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Goodwill and Other Intangible A"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Other Borrowings" sheetId="17" state="visible" r:id="rId17"/>
    <sheet xmlns:r="http://schemas.openxmlformats.org/officeDocument/2006/relationships" name="Trust Preferred Debentures" sheetId="18" state="visible" r:id="rId18"/>
    <sheet xmlns:r="http://schemas.openxmlformats.org/officeDocument/2006/relationships" name="Employee Benefit Plan" sheetId="19" state="visible" r:id="rId19"/>
    <sheet xmlns:r="http://schemas.openxmlformats.org/officeDocument/2006/relationships" name="Stock Plans and Stock Based Com" sheetId="20" state="visible" r:id="rId20"/>
    <sheet xmlns:r="http://schemas.openxmlformats.org/officeDocument/2006/relationships" name="Other Noninterest Income and Ex"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Commitments and Contingent Liab"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Regulations and Supervision" sheetId="27" state="visible" r:id="rId27"/>
    <sheet xmlns:r="http://schemas.openxmlformats.org/officeDocument/2006/relationships" name="Condensed Parent Company Only F" sheetId="28" state="visible" r:id="rId28"/>
    <sheet xmlns:r="http://schemas.openxmlformats.org/officeDocument/2006/relationships" name="Segment and Related Information" sheetId="29" state="visible" r:id="rId29"/>
    <sheet xmlns:r="http://schemas.openxmlformats.org/officeDocument/2006/relationships" name="Unaudited Quarterly Financial D" sheetId="30" state="visible" r:id="rId30"/>
    <sheet xmlns:r="http://schemas.openxmlformats.org/officeDocument/2006/relationships" name="Summary of Significant Accoun31" sheetId="31" state="visible" r:id="rId31"/>
    <sheet xmlns:r="http://schemas.openxmlformats.org/officeDocument/2006/relationships" name="Securities (Tables)" sheetId="32" state="visible" r:id="rId32"/>
    <sheet xmlns:r="http://schemas.openxmlformats.org/officeDocument/2006/relationships" name="Loans and Leases (Tables)" sheetId="33" state="visible" r:id="rId33"/>
    <sheet xmlns:r="http://schemas.openxmlformats.org/officeDocument/2006/relationships" name="Allowance for Loan and Lease 34" sheetId="34" state="visible" r:id="rId34"/>
    <sheet xmlns:r="http://schemas.openxmlformats.org/officeDocument/2006/relationships" name="Goodwill and Other Intangible35" sheetId="35" state="visible" r:id="rId35"/>
    <sheet xmlns:r="http://schemas.openxmlformats.org/officeDocument/2006/relationships" name="Premises and Equipment (Tables)" sheetId="36" state="visible" r:id="rId36"/>
    <sheet xmlns:r="http://schemas.openxmlformats.org/officeDocument/2006/relationships" name="Deposits (Tables)" sheetId="37" state="visible" r:id="rId37"/>
    <sheet xmlns:r="http://schemas.openxmlformats.org/officeDocument/2006/relationships" name="Securities Sold Under Agreeme38" sheetId="38" state="visible" r:id="rId38"/>
    <sheet xmlns:r="http://schemas.openxmlformats.org/officeDocument/2006/relationships" name="Other Borrowings (Tables)" sheetId="39" state="visible" r:id="rId39"/>
    <sheet xmlns:r="http://schemas.openxmlformats.org/officeDocument/2006/relationships" name="Trust Preferred Debentures (Tab" sheetId="40" state="visible" r:id="rId40"/>
    <sheet xmlns:r="http://schemas.openxmlformats.org/officeDocument/2006/relationships" name="Employee Benefits Plan (Tables)" sheetId="41" state="visible" r:id="rId41"/>
    <sheet xmlns:r="http://schemas.openxmlformats.org/officeDocument/2006/relationships" name="Stock Plans and Stock Based C42" sheetId="42" state="visible" r:id="rId42"/>
    <sheet xmlns:r="http://schemas.openxmlformats.org/officeDocument/2006/relationships" name="Other Noninterest Income and 43" sheetId="43" state="visible" r:id="rId43"/>
    <sheet xmlns:r="http://schemas.openxmlformats.org/officeDocument/2006/relationships" name="Income Taxes (Tables)" sheetId="44" state="visible" r:id="rId44"/>
    <sheet xmlns:r="http://schemas.openxmlformats.org/officeDocument/2006/relationships" name="Other Comprehensive Income (L45" sheetId="45" state="visible" r:id="rId45"/>
    <sheet xmlns:r="http://schemas.openxmlformats.org/officeDocument/2006/relationships" name="Commitments and Contingent Li46" sheetId="46" state="visible" r:id="rId46"/>
    <sheet xmlns:r="http://schemas.openxmlformats.org/officeDocument/2006/relationships" name="Earnings Per Share (Tables)" sheetId="47" state="visible" r:id="rId47"/>
    <sheet xmlns:r="http://schemas.openxmlformats.org/officeDocument/2006/relationships" name="Fair Value Measurements (Tables" sheetId="48" state="visible" r:id="rId48"/>
    <sheet xmlns:r="http://schemas.openxmlformats.org/officeDocument/2006/relationships" name="Regulations and Supervision (Ta" sheetId="49" state="visible" r:id="rId49"/>
    <sheet xmlns:r="http://schemas.openxmlformats.org/officeDocument/2006/relationships" name="Condensed Parent Company Only50" sheetId="50" state="visible" r:id="rId50"/>
    <sheet xmlns:r="http://schemas.openxmlformats.org/officeDocument/2006/relationships" name="Segment and Related Informati51" sheetId="51" state="visible" r:id="rId51"/>
    <sheet xmlns:r="http://schemas.openxmlformats.org/officeDocument/2006/relationships" name="Unaudited Quarterly Financial52" sheetId="52" state="visible" r:id="rId52"/>
    <sheet xmlns:r="http://schemas.openxmlformats.org/officeDocument/2006/relationships" name="Summary of Significant Accoun53" sheetId="53" state="visible" r:id="rId53"/>
    <sheet xmlns:r="http://schemas.openxmlformats.org/officeDocument/2006/relationships" name="Securities - Available-for-Sale" sheetId="54" state="visible" r:id="rId54"/>
    <sheet xmlns:r="http://schemas.openxmlformats.org/officeDocument/2006/relationships" name="Securities - Held-to-Maturity S" sheetId="55" state="visible" r:id="rId55"/>
    <sheet xmlns:r="http://schemas.openxmlformats.org/officeDocument/2006/relationships" name="Securities - Sales Transactions" sheetId="56" state="visible" r:id="rId56"/>
    <sheet xmlns:r="http://schemas.openxmlformats.org/officeDocument/2006/relationships" name="Securities - Unrealized Losses " sheetId="57" state="visible" r:id="rId57"/>
    <sheet xmlns:r="http://schemas.openxmlformats.org/officeDocument/2006/relationships" name="Securities - Narrative (Details" sheetId="58" state="visible" r:id="rId58"/>
    <sheet xmlns:r="http://schemas.openxmlformats.org/officeDocument/2006/relationships" name="Securities - Amortized Cost and" sheetId="59" state="visible" r:id="rId59"/>
    <sheet xmlns:r="http://schemas.openxmlformats.org/officeDocument/2006/relationships" name="Securities - Amortized Cost a60" sheetId="60" state="visible" r:id="rId60"/>
    <sheet xmlns:r="http://schemas.openxmlformats.org/officeDocument/2006/relationships" name="Loans and Leases - Schedule of " sheetId="61" state="visible" r:id="rId61"/>
    <sheet xmlns:r="http://schemas.openxmlformats.org/officeDocument/2006/relationships" name="Loans and Leases - Outstanding " sheetId="62" state="visible" r:id="rId62"/>
    <sheet xmlns:r="http://schemas.openxmlformats.org/officeDocument/2006/relationships" name="Loans and Leases - Narrative (D" sheetId="63" state="visible" r:id="rId63"/>
    <sheet xmlns:r="http://schemas.openxmlformats.org/officeDocument/2006/relationships" name="Loans and Leases - Aging Analys" sheetId="64" state="visible" r:id="rId64"/>
    <sheet xmlns:r="http://schemas.openxmlformats.org/officeDocument/2006/relationships" name="Allowance for Loan and Lease 65" sheetId="65" state="visible" r:id="rId65"/>
    <sheet xmlns:r="http://schemas.openxmlformats.org/officeDocument/2006/relationships" name="Allowance for Loan and Lease 66" sheetId="66" state="visible" r:id="rId66"/>
    <sheet xmlns:r="http://schemas.openxmlformats.org/officeDocument/2006/relationships" name="Allowance for Loan and Lease 67" sheetId="67" state="visible" r:id="rId67"/>
    <sheet xmlns:r="http://schemas.openxmlformats.org/officeDocument/2006/relationships" name="Allowance for Loan and Lease 68"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Allowance for Loan and Lease 71" sheetId="71" state="visible" r:id="rId71"/>
    <sheet xmlns:r="http://schemas.openxmlformats.org/officeDocument/2006/relationships" name="Allowance for Loan and Lease 72" sheetId="72" state="visible" r:id="rId72"/>
    <sheet xmlns:r="http://schemas.openxmlformats.org/officeDocument/2006/relationships" name="Allowance for Loan and Lease 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Premises and Equipment - Schedu" sheetId="77" state="visible" r:id="rId77"/>
    <sheet xmlns:r="http://schemas.openxmlformats.org/officeDocument/2006/relationships" name="Premises and Equipment - Deprec" sheetId="78" state="visible" r:id="rId78"/>
    <sheet xmlns:r="http://schemas.openxmlformats.org/officeDocument/2006/relationships" name="Premises and Equipment - Future" sheetId="79" state="visible" r:id="rId79"/>
    <sheet xmlns:r="http://schemas.openxmlformats.org/officeDocument/2006/relationships" name="Premises and Equipment - Narrat" sheetId="80" state="visible" r:id="rId80"/>
    <sheet xmlns:r="http://schemas.openxmlformats.org/officeDocument/2006/relationships" name="Deposits - Narrative (Details)" sheetId="81" state="visible" r:id="rId81"/>
    <sheet xmlns:r="http://schemas.openxmlformats.org/officeDocument/2006/relationships" name="Deposits - Scheduled Maturities" sheetId="82" state="visible" r:id="rId82"/>
    <sheet xmlns:r="http://schemas.openxmlformats.org/officeDocument/2006/relationships" name="Securities Sold Under Agreeme83" sheetId="83" state="visible" r:id="rId83"/>
    <sheet xmlns:r="http://schemas.openxmlformats.org/officeDocument/2006/relationships" name="Other Borrowings - Schedule of " sheetId="84" state="visible" r:id="rId84"/>
    <sheet xmlns:r="http://schemas.openxmlformats.org/officeDocument/2006/relationships" name="Other Borrowings - Narrative (D" sheetId="85" state="visible" r:id="rId85"/>
    <sheet xmlns:r="http://schemas.openxmlformats.org/officeDocument/2006/relationships" name="Trust Preferred Debentures (Det" sheetId="86" state="visible" r:id="rId86"/>
    <sheet xmlns:r="http://schemas.openxmlformats.org/officeDocument/2006/relationships" name="Employee Benefit Plan - Narrati" sheetId="87" state="visible" r:id="rId87"/>
    <sheet xmlns:r="http://schemas.openxmlformats.org/officeDocument/2006/relationships" name="Employee Benefit Plan - Changes" sheetId="88" state="visible" r:id="rId88"/>
    <sheet xmlns:r="http://schemas.openxmlformats.org/officeDocument/2006/relationships" name="Employee Benefit Plan - Net Per" sheetId="89" state="visible" r:id="rId89"/>
    <sheet xmlns:r="http://schemas.openxmlformats.org/officeDocument/2006/relationships" name="Employee Benefit Plan - Pre-Tax" sheetId="90" state="visible" r:id="rId90"/>
    <sheet xmlns:r="http://schemas.openxmlformats.org/officeDocument/2006/relationships" name="Employee Benefit Plan - Weighed" sheetId="91" state="visible" r:id="rId91"/>
    <sheet xmlns:r="http://schemas.openxmlformats.org/officeDocument/2006/relationships" name="Employee Benefit Plan - Benefit" sheetId="92" state="visible" r:id="rId92"/>
    <sheet xmlns:r="http://schemas.openxmlformats.org/officeDocument/2006/relationships" name="Employee Benefit Plan - Pension" sheetId="93" state="visible" r:id="rId93"/>
    <sheet xmlns:r="http://schemas.openxmlformats.org/officeDocument/2006/relationships" name="Employee Benefit Plan - Major C" sheetId="94" state="visible" r:id="rId94"/>
    <sheet xmlns:r="http://schemas.openxmlformats.org/officeDocument/2006/relationships" name="Stock Plans and Stock Based C95" sheetId="95" state="visible" r:id="rId95"/>
    <sheet xmlns:r="http://schemas.openxmlformats.org/officeDocument/2006/relationships" name="Stock Plans and Stock Based C96" sheetId="96" state="visible" r:id="rId96"/>
    <sheet xmlns:r="http://schemas.openxmlformats.org/officeDocument/2006/relationships" name="Stock Plans and Stock Based C97" sheetId="97" state="visible" r:id="rId97"/>
    <sheet xmlns:r="http://schemas.openxmlformats.org/officeDocument/2006/relationships" name="Stock Plans and Stock Based C98" sheetId="98" state="visible" r:id="rId98"/>
    <sheet xmlns:r="http://schemas.openxmlformats.org/officeDocument/2006/relationships" name="Stock Plans and Stock Based C99" sheetId="99" state="visible" r:id="rId99"/>
    <sheet xmlns:r="http://schemas.openxmlformats.org/officeDocument/2006/relationships" name="Stock Plans and Stock Based 100" sheetId="100" state="visible" r:id="rId100"/>
    <sheet xmlns:r="http://schemas.openxmlformats.org/officeDocument/2006/relationships" name="Other Noninterest Income and101" sheetId="101" state="visible" r:id="rId101"/>
    <sheet xmlns:r="http://schemas.openxmlformats.org/officeDocument/2006/relationships" name="Income Taxes - Income Tax Expen" sheetId="102" state="visible" r:id="rId102"/>
    <sheet xmlns:r="http://schemas.openxmlformats.org/officeDocument/2006/relationships" name="Income Taxes - Income Tax Rate " sheetId="103" state="visible" r:id="rId103"/>
    <sheet xmlns:r="http://schemas.openxmlformats.org/officeDocument/2006/relationships" name="Income Taxes - Deferred Tax Ass" sheetId="104" state="visible" r:id="rId104"/>
    <sheet xmlns:r="http://schemas.openxmlformats.org/officeDocument/2006/relationships" name="Income Taxes - Narrative (Detai" sheetId="105" state="visible" r:id="rId105"/>
    <sheet xmlns:r="http://schemas.openxmlformats.org/officeDocument/2006/relationships" name="Other Comprehensive Income (106" sheetId="106" state="visible" r:id="rId106"/>
    <sheet xmlns:r="http://schemas.openxmlformats.org/officeDocument/2006/relationships" name="Other Comprehensive Income (107" sheetId="107" state="visible" r:id="rId107"/>
    <sheet xmlns:r="http://schemas.openxmlformats.org/officeDocument/2006/relationships" name="Other Comprehensive Income (108" sheetId="108" state="visible" r:id="rId108"/>
    <sheet xmlns:r="http://schemas.openxmlformats.org/officeDocument/2006/relationships" name="Commitments and Contingent L109" sheetId="109" state="visible" r:id="rId109"/>
    <sheet xmlns:r="http://schemas.openxmlformats.org/officeDocument/2006/relationships" name="Earnings Per Share (Details)" sheetId="110" state="visible" r:id="rId110"/>
    <sheet xmlns:r="http://schemas.openxmlformats.org/officeDocument/2006/relationships" name="Fair Value Measurements - Finan" sheetId="111" state="visible" r:id="rId111"/>
    <sheet xmlns:r="http://schemas.openxmlformats.org/officeDocument/2006/relationships" name="Fair Value Measurements - Fair " sheetId="112" state="visible" r:id="rId112"/>
    <sheet xmlns:r="http://schemas.openxmlformats.org/officeDocument/2006/relationships" name="Fair Value Measurements - Estim" sheetId="113" state="visible" r:id="rId113"/>
    <sheet xmlns:r="http://schemas.openxmlformats.org/officeDocument/2006/relationships" name="Regulations and Supervision (De" sheetId="114" state="visible" r:id="rId114"/>
    <sheet xmlns:r="http://schemas.openxmlformats.org/officeDocument/2006/relationships" name="Condensed Parent Company Onl115" sheetId="115" state="visible" r:id="rId115"/>
    <sheet xmlns:r="http://schemas.openxmlformats.org/officeDocument/2006/relationships" name="Condensed Parent Company Onl116" sheetId="116" state="visible" r:id="rId116"/>
    <sheet xmlns:r="http://schemas.openxmlformats.org/officeDocument/2006/relationships" name="Condensed Parent Company Onl117" sheetId="117" state="visible" r:id="rId117"/>
    <sheet xmlns:r="http://schemas.openxmlformats.org/officeDocument/2006/relationships" name="Segment and Related Informat118" sheetId="118" state="visible" r:id="rId118"/>
    <sheet xmlns:r="http://schemas.openxmlformats.org/officeDocument/2006/relationships" name="Segment and Related Informat119" sheetId="119" state="visible" r:id="rId119"/>
    <sheet xmlns:r="http://schemas.openxmlformats.org/officeDocument/2006/relationships" name="Unaudited Quarterly Financia120" sheetId="120" state="visible" r:id="rId120"/>
  </sheets>
  <definedNames/>
  <calcPr calcId="124519" fullCalcOnLoad="1"/>
</workbook>
</file>

<file path=xl/sharedStrings.xml><?xml version="1.0" encoding="utf-8"?>
<sst xmlns="http://schemas.openxmlformats.org/spreadsheetml/2006/main" uniqueCount="1476">
  <si>
    <t>Document and Entity Information - USD ($) $ in Thousands</t>
  </si>
  <si>
    <t>12 Months Ended</t>
  </si>
  <si>
    <t>Dec. 31, 2017</t>
  </si>
  <si>
    <t>Feb. 19, 2018</t>
  </si>
  <si>
    <t>Jun. 30, 2017</t>
  </si>
  <si>
    <t>Document And Entity Information</t>
  </si>
  <si>
    <t>Entity Registrant Name</t>
  </si>
  <si>
    <t>TOMPKINS FINANCIAL CORP</t>
  </si>
  <si>
    <t>Entity Central Index Key</t>
  </si>
  <si>
    <t>Document Type</t>
  </si>
  <si>
    <t>10-K</t>
  </si>
  <si>
    <t>Document Period End Date</t>
  </si>
  <si>
    <t>Dec. 31,
		2017</t>
  </si>
  <si>
    <t>Trading Symbol</t>
  </si>
  <si>
    <t>TMP</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Public Float</t>
  </si>
  <si>
    <t>Entity Common Stock, Shares Outstanding</t>
  </si>
  <si>
    <t>Document Fiscal Period Focus</t>
  </si>
  <si>
    <t>FY</t>
  </si>
  <si>
    <t>Document Fiscal Year Focus</t>
  </si>
  <si>
    <t>CONSOLIDATED STATEMENTS OF CONDITION - USD ($) $ in Thousands</t>
  </si>
  <si>
    <t>Dec. 31, 2016</t>
  </si>
  <si>
    <t>ASSETS</t>
  </si>
  <si>
    <t>Cash and noninterest bearing balances due from banks</t>
  </si>
  <si>
    <t>Interest bearing balances due from banks</t>
  </si>
  <si>
    <t>Cash and Cash Equivalents</t>
  </si>
  <si>
    <t>Trading securities, at fair value</t>
  </si>
  <si>
    <t>Available-for-sale securities, at fair value (amortized cost of $1,409,996 at December 31, 2017 and $1,442,724 at December 31, 2016)</t>
  </si>
  <si>
    <t>Held-to-maturity securities, at amortized cost (fair value of $140,315 at December 31, 2017 and $142,832 at December 31, 2016)</t>
  </si>
  <si>
    <t>Originated loans and leases, net of unearned income and deferred costs and fees</t>
  </si>
  <si>
    <t>Acquired loans</t>
  </si>
  <si>
    <t>Less: Allowance for loan and lease losses</t>
  </si>
  <si>
    <t>Net Loans and Leases</t>
  </si>
  <si>
    <t>Federal Home Loan Bank and other stock</t>
  </si>
  <si>
    <t>Bank premises and equipment, net</t>
  </si>
  <si>
    <t>Corporate owned life insurance</t>
  </si>
  <si>
    <t>Goodwill</t>
  </si>
  <si>
    <t>Other intangible assets, net</t>
  </si>
  <si>
    <t>Accrued interest and other assets</t>
  </si>
  <si>
    <t>Total Assets</t>
  </si>
  <si>
    <t>Interest bearing:</t>
  </si>
  <si>
    <t>Checking, savings and money market</t>
  </si>
  <si>
    <t>Time</t>
  </si>
  <si>
    <t>Noninterest bearing</t>
  </si>
  <si>
    <t>Total Deposits</t>
  </si>
  <si>
    <t>Federal funds purchased and securities sold under agreements to repurchase</t>
  </si>
  <si>
    <t>Other borrowings</t>
  </si>
  <si>
    <t>Trust preferred debentures</t>
  </si>
  <si>
    <t>Other liabilities</t>
  </si>
  <si>
    <t>Total Liabilities</t>
  </si>
  <si>
    <t>Tompkins Financial Corporation shareholders’ equity:</t>
  </si>
  <si>
    <t>Common Stock - par value $.10 per share: Authorized 25,000,000 shares; Issued: 15,301,524 at December 31, 2017; and 15,171,816 at December 31, 2016</t>
  </si>
  <si>
    <t>Additional paid-in capital</t>
  </si>
  <si>
    <t>Retained earnings</t>
  </si>
  <si>
    <t>Accumulated other comprehensive loss</t>
  </si>
  <si>
    <t>Treasury stock, at cost – 120,805 shares at December 31, 2017, and 117,997 shares at December 31, 2016</t>
  </si>
  <si>
    <t>Total Tompkins Financial Corporation Shareholders’ Equity</t>
  </si>
  <si>
    <t>Noncontrolling interests</t>
  </si>
  <si>
    <t>Total Equity</t>
  </si>
  <si>
    <t>Total Liabilities and Equity</t>
  </si>
  <si>
    <t>CONSOLIDATED STATEMENTS OF CONDITION (Parenthetical) - USD ($) $ in Thousands</t>
  </si>
  <si>
    <t>Statement of Financial Position [Abstract]</t>
  </si>
  <si>
    <t>Available-for-sale securities, at amortized cost</t>
  </si>
  <si>
    <t>Fair Value</t>
  </si>
  <si>
    <t>Common Stock, par value (in dollars per share)</t>
  </si>
  <si>
    <t>Common Stock, authorized (in shares)</t>
  </si>
  <si>
    <t>Common Stock, issued (in shares)</t>
  </si>
  <si>
    <t>Treasury stock, shares (in shares)</t>
  </si>
  <si>
    <t>CONSOLIDATED STATEMENTS OF INCOME - USD ($) $ in Thousands</t>
  </si>
  <si>
    <t>Dec. 31, 2015</t>
  </si>
  <si>
    <t>INTEREST AND DIVIDEND INCOME</t>
  </si>
  <si>
    <t>Loans</t>
  </si>
  <si>
    <t>Due from banks</t>
  </si>
  <si>
    <t>Trading securities</t>
  </si>
  <si>
    <t>Available-for-sale securities</t>
  </si>
  <si>
    <t>Held-to-maturity securities</t>
  </si>
  <si>
    <t>Federal Home Loan Bank stock and Federal Reserve Bank stock</t>
  </si>
  <si>
    <t>Total Interest and Dividend Income</t>
  </si>
  <si>
    <t>INTEREST EXPENSE</t>
  </si>
  <si>
    <t>Time certificates of deposits of $250,000 or more</t>
  </si>
  <si>
    <t>Other deposits</t>
  </si>
  <si>
    <t>Total Interest Expense</t>
  </si>
  <si>
    <t>Net interest income</t>
  </si>
  <si>
    <t>Provisions charged to operations</t>
  </si>
  <si>
    <t>Net Interest Income After Provision for Loan and Lease Losses</t>
  </si>
  <si>
    <t>NONINTEREST INCOME</t>
  </si>
  <si>
    <t>Insurance commissions and fees</t>
  </si>
  <si>
    <t>Investment services income</t>
  </si>
  <si>
    <t>Service charges on deposit accounts</t>
  </si>
  <si>
    <t>Card services income</t>
  </si>
  <si>
    <t>Mark-to-market loss on trading securities</t>
  </si>
  <si>
    <t>Mark-to-market gain on liabilities held at fair value</t>
  </si>
  <si>
    <t>Other income</t>
  </si>
  <si>
    <t>Net (loss) gain on securities transactions</t>
  </si>
  <si>
    <t>Total Noninterest Income</t>
  </si>
  <si>
    <t>NONINTEREST EXPENSES</t>
  </si>
  <si>
    <t>Salaries and wages</t>
  </si>
  <si>
    <t>Pension and other employee benefits</t>
  </si>
  <si>
    <t>Net occupancy expense of premises</t>
  </si>
  <si>
    <t>Furniture and fixture expense</t>
  </si>
  <si>
    <t>FDIC insurance</t>
  </si>
  <si>
    <t>Amortization of intangible assets</t>
  </si>
  <si>
    <t>Other operating expenses</t>
  </si>
  <si>
    <t>Total Noninterest Expenses</t>
  </si>
  <si>
    <t>Income Before Income Tax Expense</t>
  </si>
  <si>
    <t>Income tax expense</t>
  </si>
  <si>
    <t>Net Income attributable to noncontrolling interests and Tompkins Financial Corporation</t>
  </si>
  <si>
    <t>Less: Net income attributable to noncontrolling interests</t>
  </si>
  <si>
    <t>Net Income attributable to Tompkins Financial Corporation</t>
  </si>
  <si>
    <t>Basic Earnings Per Share (in dollars per share)</t>
  </si>
  <si>
    <t>Diluted Earnings Per Share (in dollars per share)</t>
  </si>
  <si>
    <t>CONSOLIDATED STATEMENTS OF COMPREHENSIVE INCOME - USD ($) $ in Thousands</t>
  </si>
  <si>
    <t>Statement of Comprehensive Income [Abstract]</t>
  </si>
  <si>
    <t>Net income attributable to noncontrolling interests and Tompkins Financial Corporation</t>
  </si>
  <si>
    <t>Available-for-sale securities:</t>
  </si>
  <si>
    <t>Change in net unrealized gain/loss during the period</t>
  </si>
  <si>
    <t>Reclassification adjustment for net realized loss (gain) on sales included in available-for-sale securities</t>
  </si>
  <si>
    <t>Employee benefit plans:</t>
  </si>
  <si>
    <t>Net retirement plan gain (loss)</t>
  </si>
  <si>
    <t>Net retirement plan prior service cost</t>
  </si>
  <si>
    <t>Amortization of net retirement plan actuarial gain</t>
  </si>
  <si>
    <t>Amortization of net retirement plan prior service cost (credit)</t>
  </si>
  <si>
    <t>Other comprehensive loss</t>
  </si>
  <si>
    <t>Subtotal comprehensive income attributable to noncontrolling interests and Tompkins Financial Corporation</t>
  </si>
  <si>
    <t>Less: Total comprehensive income attributable to noncontrolling interests</t>
  </si>
  <si>
    <t>Total comprehensive income attributable to Tompkins Financial Corporation</t>
  </si>
  <si>
    <t>CONSOLIDATED STATEMENTS OF CASH FLOWS - USD ($) $ in Thousands</t>
  </si>
  <si>
    <t>OPERATING ACTIVITIES</t>
  </si>
  <si>
    <t>Net income attributable to Tompkins Financial Corporation</t>
  </si>
  <si>
    <t>Adjustments to reconcile net income, attributable to Tompkins Financial Corporation, to net cash provided by operating activities:</t>
  </si>
  <si>
    <t>Provision for loan and lease losses</t>
  </si>
  <si>
    <t>Depreciation and amortization of premises, equipment, and software</t>
  </si>
  <si>
    <t>Accretion related to purchase accounting</t>
  </si>
  <si>
    <t>Earnings from corporate owned life insurance, net</t>
  </si>
  <si>
    <t>Net amortization on securities</t>
  </si>
  <si>
    <t>Mark-to-market gain loss on liabilities held at fair value</t>
  </si>
  <si>
    <t>Deferred income tax expense</t>
  </si>
  <si>
    <t>Net loss (gain) on sale of securities transactions</t>
  </si>
  <si>
    <t>Net gain on sale of loans</t>
  </si>
  <si>
    <t>Proceeds from sale of loans</t>
  </si>
  <si>
    <t>Loans originated for sale</t>
  </si>
  <si>
    <t>Gain on pension plan curtailment</t>
  </si>
  <si>
    <t>Net (gain) loss on sale of bank premises and equipment</t>
  </si>
  <si>
    <t>Net excess tax benefit from stock based compensation</t>
  </si>
  <si>
    <t>Stock-based compensation expense</t>
  </si>
  <si>
    <t>(Increase) decrease in interest receivable</t>
  </si>
  <si>
    <t>Increase (decrease) in accrued interest payable</t>
  </si>
  <si>
    <t>Proceeds from maturities, calls and principal paydowns of trading securities</t>
  </si>
  <si>
    <t>Proceeds from sales of trading securities</t>
  </si>
  <si>
    <t>Contribution to pension plan</t>
  </si>
  <si>
    <t>Other, net</t>
  </si>
  <si>
    <t>Net Cash Provided by Operating Activities</t>
  </si>
  <si>
    <t>INVESTING ACTIVITIES</t>
  </si>
  <si>
    <t>Proceeds from maturities, calls and principal paydowns of available-for-sale securities</t>
  </si>
  <si>
    <t>Proceeds from sales of available-for-sale securities</t>
  </si>
  <si>
    <t>Proceeds from maturities, calls and principal paydowns of held-to-maturity securities</t>
  </si>
  <si>
    <t>Purchases of available-for-sale securities</t>
  </si>
  <si>
    <t>Purchases of held-to-maturity securities</t>
  </si>
  <si>
    <t>Net increase in loans and leases</t>
  </si>
  <si>
    <t>Net increase in Federal Home Loan Bank and Federal Reserve Bank Stock</t>
  </si>
  <si>
    <t>Proceeds from sale of bank premises and equipment</t>
  </si>
  <si>
    <t>Purchases of bank premises, equipment and software</t>
  </si>
  <si>
    <t>Net Cash Used in Investing Activities</t>
  </si>
  <si>
    <t>FINANCING ACTIVITIES</t>
  </si>
  <si>
    <t>Net increase in demand, money market, and savings deposits</t>
  </si>
  <si>
    <t>Net (decrease) increase in time deposits</t>
  </si>
  <si>
    <t>Net increase (decrease) in securities sold under agreements to repurchase and Federal funds purchased</t>
  </si>
  <si>
    <t>Increase in other borrowings</t>
  </si>
  <si>
    <t>Redemption of trust preferred debentures</t>
  </si>
  <si>
    <t>Repayment of other borrowings</t>
  </si>
  <si>
    <t>Net shares issued related to restricted stock awards</t>
  </si>
  <si>
    <t>Cash dividends</t>
  </si>
  <si>
    <t>Repurchase of common stock</t>
  </si>
  <si>
    <t>Shares issued for dividend reinvestment plan</t>
  </si>
  <si>
    <t>Shares issued for employee stock ownership plan</t>
  </si>
  <si>
    <t>Common stock issued</t>
  </si>
  <si>
    <t>Net proceeds from exercise of stock options</t>
  </si>
  <si>
    <t>Net Cash Provided by Financing Activities</t>
  </si>
  <si>
    <t>Net Increase in Cash and Cash Equivalents</t>
  </si>
  <si>
    <t>Cash and cash equivalents at beginning of year</t>
  </si>
  <si>
    <t>Total Cash &amp; Cash Equivalents at End of Year</t>
  </si>
  <si>
    <t>Supplemental Cash Flow Information</t>
  </si>
  <si>
    <t>Cash paid during the year for - Interest</t>
  </si>
  <si>
    <t>Cash paid, net of refunds, during the year for - Income taxes</t>
  </si>
  <si>
    <t>Non-cash investing and financing activities:</t>
  </si>
  <si>
    <t>Transfer of loans to other real estate owned</t>
  </si>
  <si>
    <t>CONSOLIDATED STATEMENTS OF CHANGES IN SHAREHOLDERS' EQUITY - USD ($) $ in Thousands</t>
  </si>
  <si>
    <t>Total</t>
  </si>
  <si>
    <t>Common Stock</t>
  </si>
  <si>
    <t>Additional Paid-in Capital</t>
  </si>
  <si>
    <t>Retained Earnings</t>
  </si>
  <si>
    <t>Accumulated Other Comprehensive (Loss) Income</t>
  </si>
  <si>
    <t>Treasury Stock</t>
  </si>
  <si>
    <t>Non- controlling Interests</t>
  </si>
  <si>
    <t>Balances at beginning at Dec. 31, 2014</t>
  </si>
  <si>
    <t>Increase (Decrease) in Stockholders' Equity [Roll Forward]</t>
  </si>
  <si>
    <t>Net exercise of stock options and related tax benefit</t>
  </si>
  <si>
    <t>Common stock repurchased and returned to unissued status</t>
  </si>
  <si>
    <t>Directors deferred compensation plan</t>
  </si>
  <si>
    <t xml:space="preserve"> </t>
  </si>
  <si>
    <t>Restricted stock activity</t>
  </si>
  <si>
    <t>Shares issued for purchase acquisition</t>
  </si>
  <si>
    <t>Adoption of ASU 2014-01 and ASU 2018-02</t>
  </si>
  <si>
    <t>Dividend to noncontrolling interests</t>
  </si>
  <si>
    <t>Balances at ending at Dec. 31, 2015</t>
  </si>
  <si>
    <t>Reclassification due to the adoption of ASU No. 2018-02</t>
  </si>
  <si>
    <t>Balances at ending at Dec. 31, 2016</t>
  </si>
  <si>
    <t>Partial repurchase of noncontrolling interest</t>
  </si>
  <si>
    <t>Balances at ending at Dec. 31, 2017</t>
  </si>
  <si>
    <t>CONSOLIDATED STATEMENTS OF CHANGES IN SHAREHOLDERS' EQUITY (Parenthetical) - $ / shares</t>
  </si>
  <si>
    <t>Statement of Stockholders' Equity [Abstract]</t>
  </si>
  <si>
    <t>Cash dividends (in dollars per share)</t>
  </si>
  <si>
    <t>Net exercise of stock options and related tax benefit (in shares)</t>
  </si>
  <si>
    <t>Common stock repurchased and returned to unissued status (in shares)</t>
  </si>
  <si>
    <t>Shares issued for dividend reinvestment plan (in shares)</t>
  </si>
  <si>
    <t>Shares issued for employee stock ownership plan (in shares)</t>
  </si>
  <si>
    <t>Directors deferred compensation plan (in shares)</t>
  </si>
  <si>
    <t>Restricted stock activity (in shares)</t>
  </si>
  <si>
    <t>Shares issued for purchase acquisition (in shares)</t>
  </si>
  <si>
    <t>Summary of Significant Accounting Policies</t>
  </si>
  <si>
    <t>Accounting Policies [Abstract]</t>
  </si>
  <si>
    <t>Summary of Significant Accounting Policies BASIS OF PRESENTATION: Tompkins Financial Corporation (“Tompkins” or “the Company”) is a registered Financial Holding Company with the Federal Reserve Board pursuant to the Bank Holding Company Act of 1956, as amended, organized under the laws of New York State, and is the parent company of Tompkins Trust Company (the “Trust Company”), The Bank of Castile, Mahopac Bank, VIST Bank, and Tompkins Insurance Agencies, Inc. (“Tompkins Insurance”). The Trust Company provides a full array of trust and investment services under the Tompkins Financial Advisors brand. Unless the context otherwise requires, the term “Company” refers to Tompkins Financial Corporation and its subsidiaries. The consolidated financial information included herein combines the results of operations, the assets, liabilities, and shareholders’ equity (including comprehensive income or loss) of the Company and all entities in which the Company has a controlling financial interest. All significant intercompany balances and transactions are eliminated in consolidation. The Company determines whether it has a controlling financial interest in an entity by first evaluating whether the entity is a voting interest entity or a variable interest entity under U.S. accounting principles generally accepted.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Sleepy Hollow Capital Trust I, Leesport Capital Trust II, and Madison Statutory Trust I are VIE’s for which the Company is not the primary beneficiary. Accordingly, the accounts of these entities are not included in the Company’s consolidated financial statements.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loan and lease losses, valuation of goodwill and intangible assets, deferred income tax assets, other-than-temporary impairment on investments, and obligations related to employee benefits. Amounts in the prior years’ consolidated financial statements are reclassified when necessary to conform to the current year’s presentation.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 The Company has evaluated subsequent events for potential recognition and/or disclosure and determined that no further disclosures were required. CASH AND CASH EQUIVALENTS: Cash and cash equivalents in the Consolidated Statements of Cash Flows include cash and noninterest bearing balances due from banks, interest-bearing balances due from banks, Federal funds sold, and money market funds. Management regularly evaluates the credit risk associated with the counterparties to these transactions and believes that the Company is not exposed to any significant credit risk on cash and cash equivalents. Each bank subsidiary is required to maintain reserve balances by the Federal Reserve Bank of New York. At December 31, 2017 , and December 31, 2016 , the reserve requirements for the Company’s banking subsidiaries totaled $6.6 million and $6.6 million , respectively. SECURITIES: Management determines the appropriate classification of debt and equity securities at the time of purchase. Securities are classified as held-to-maturity when the Company has the positive intent and ability to hold the securities to maturity. Held-to-maturity securities are stated at amortized cost. Debt securities not classified as held-to-maturity and marketable equity securities are classified as either available-for-sale or trading. Available-for-sale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 Securities with limited marketability or restricted equity securities, such as Federal Home Loan Bank stock and Federal Reserve Bank stock, are carried at cost. Premiums and discounts are amortized or accreted over the expected life of the related security as an adjustment to yield using the interest method. Dividend and interest income are recognized when earned. Realized gains and losses on the sale of securities are included in net gain on securities transactions. The cost of securities sold is based on the specific identification method. At least quarterly, the Company performs an assessment to determine whether there have been any events or economic circumstances indicating that a security with an unrealized loss has suffered other-than-temporary impairment. A debt security is considered impaired if the fair value is less than its amortized cost basi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 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SC Topic 815.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mpair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The Company applies the provisions of ASC Topic 310-10-35, Loan Impairment , to all impaired commercial and commercial real estate loans over $250,000 and to all loans restructured in a troubled debt restructuring. Allowances for loan losses for the remaining loans are recognized in accordance with ASC Topic 450, Contingencies (“ASC Topic 450”). Management considers a loan to be impaired if, based on current information, it is probable that the Company will be unable to collect all scheduled payments of principal or interest when due, according to the contractual terms of the loan agreement. When a loan is considered to be impaired, the amount of the impairment is measured based on the present value of expected future cash flows discounted at the effective interest rate of the loan or, as a practical expedient, at the observable market price or the fair value of collateral (less costs to sell) if the loan is collateral dependent. Management excludes large groups of smaller balance homogeneous loans such as residential mortgages, consumer loans, and leases, which are collectively evaluated. Loans are considered modified in a troubled debt restructuring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and interest caught up over the remaining term of the loan or at maturity.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 ACQUIRED LOANS AND LEASES : Loans acquired in acquisitions, subsequent to the effective date of ASC Topic 805, Business Combination, are recorded at fair value and subsequently accounted for in accordance with ASC Topic 310, and there is no carryover of the related allowance for loan and lease losses. Loans acquired with evidence of credit impairment are accounted for under ASC Subtopic 310-30. These loans may be aggregated and accounted for as pools of loans if the loans being aggregated have common risk characteristics. In the VIST acquisition,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 Acquired loans not exhibiting evidence of credit impairment at the time of acquisition are accounted for under ASC Subtopic 310-20. The Company amortizes/accretes into interest income the premium/discount determined at the date of purchase over the life of the loan on a level yield basis. Subsequent to the acquisition date, the methods used to estimate the appropriate allowance for loan losses are similar to originated loans. These loans are placed on nonaccrual status in accordance with the Company’s policy for originated loans.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determined at acquisition that it could reasonably estimate future cash flows on acquired loans that were past due 90 days or more and on which the Company expects to fully collect the carrying value of the loans net of the allowance for acquired loan losses. As such, the Company does not consider these loans to be nonaccrual or nonperforming. ALLOWANCE FOR LOAN AND LEASE LOSSE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llowance allocations are calculated in accordance with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components include: impaired loans; criticized and classified credits; historical loss experience; and qualitative or subjective analysis. For impaired loans, an allowance is recognized if the fair value of the loan is less than the recorded investment in the loan (recorded investment in the loan is the principal balance plus any accrued interest, net of deferred loan fees or costs and unamortized premium or discount). A loan’s fair value reflects the present value of expected future cash flows discounted at the loan’s effective interest rate, or if the loan is collateral dependen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For loans that are not impaired, but are rated special mention or worse, management evaluates credits based on elevated risk characteristics and assigns reserves based upon analysis of historical loss experience of loans with similar risk characteristics. For loans that are not impaired or reviewed individually, management assigns a reserve based upon historical loss experience over a designated look-back period. Management has evaluated a variety of look-back periods and has determined that an eight year look back period is appropriate to capture a full range of economic cycles. Management has also evaluated a variety of statistical methods in analyzing loss history, including averages, weighted averages and loss emergence periods and has determined that by applying a loss emergence period analysis to historical losses over a full economic cycle has resulted in a reasonable estimate of losses inherent in the loan portfolio. The model also includes an analysis of a variety of subjective factors to support the reserve estimate. These subjective factors may include allowance allocations for risks that may not otherwise be fully recognized in other components of the model. Among the subjective factors that are routinely considered as part of this analysis are: growth trends in the portfolio, changes in management and/or polices related to lending activities, trends in classified or nonaccrual loans, concentrations of credit, local and national economic trends, and industry trends.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In addition to the components discussed above, management reviews the model output for reasonableness by analyzing the results in comparisons to recent trends in the loan/lease portfolio, through back-testing of results from prior models in comparison to actual loss history, and by comparing our reserves and loss history to industry peer results. The model results are reviewed by management at the Corporate Credit Policy Committee and at the Audit Committee of the Board of Directors. Additionally, on an annual basis, management conducts a validation process of the model. This validation includes reviewing the appropriateness of model calculations, back testing of model results and appropriateness of key assumptions used in the model. In addition, various Federal and State regulatory agencies, as part of their examination process, review the Company’s allowance and may require the Company to recognize additions to the allowance based on their judgments about information available to them at the time of their examination. For acquired credit impaired loans accounted for under FASB ASC Topic 310-30, Loans and Debt Securities Acquired with Deteriorated Credit Quality, (“ASC Topic 310-30”), the Company’s allowance for loan and lease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 (“ASC Topic 310-20”), the Company’s allowance for loan and lease losses is maintained through provisions for loan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 PREMISES AND EQUIPMENT: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 - 39 years, and furniture, fixtures, and equipment are amortized over a period of 2 - 20 years. Leasehold improvements are generally depreciated over the lesser of the lease term or the estimated lives of the improvements. Maintenance and repairs are charged to expense as incurred. Gains or losses on disposition are reflected in earnings. 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loan/lease losses. Expenses and subsequent adjustments to the fair value are treated as other operating expense. GOODWILL: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The Company tests goodwill annually as of December 31 st .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fair value of the reporting unit to the carrying amount of the reporting unit in order to identify potential impairment. If the estimated fair value of a reporting unit exceeds its carrying amount, the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 OTHER INTANGIBLE ASSETS: 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years to 10 years , using an accelerated method. The covenants not to compete are amortized on a straight-line basis over 3 to 6 years , while customer related intangibles are amortized on an accelerated basis over a range of 6 to 15 years .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 TAX CREDIT INVESTMENTS: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 As of December 31, 2017 and 2016, the Company's remaining investment in qualified affordable housing projects, net of amortization totaled $1.4 million and $2.1 million , respectively. SECURITIES SOLD UNDER AGREEMENTS TO REPURCHASE: 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ransfers and Servicing (“ASC Topic 860”). The Company’s agreements are accounted for as secured financings; accordingly, the transaction proceeds are reflected as liabilities and the securities underlying the agreements continue to be carried in the Company’s securities portfolio. TREASURY STOCK: The cost of treasury stock is shown on the Consolidated Statements of Condition as a separate component of shareholders’ equity, and is a reduction to total shareholders’ equity. Shares are released from treasury at fair value, identified on an average cost basis. TRUST AND INVESTMENT SERVICES: Assets held in fiduciary or agency capacities for customers are not included in the accompanying Consolidated Statements of Condition, since such items are not assets of the Company. Fees associated with providing trust and investment services are included in noninterest income. EARNINGS PER SHARE: Basic earnings per share is calculated by dividing net income available to common shareholders by the weighted average number of shares outstanding during the year, exclusive of shares represented by the unvested portion of restricted stock and restricted stock units. Diluted earnings per share is calculated by dividing net income available to common shareholders by the weighted average number of shares outstanding during the year plus the dilutive effect of the unvested portion of restricted stock and restricted stock units and stock issuable upon conversion of common stock equivalents (primarily stock options) or certain other contingencies. The Company currently uses authoritative accounting guidance under ASC Topic 260, Earnings Per Share ,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issues stock-based compensation awards that included restricted stock awards that contain such rights. SEGMENT REPORTING: The Company manages its operations through three reportable business segments in accordance with the standards set forth in FASB ASC Topic 280, “Segment Reporting”. The three segments are: (i) banking (“Banking”), (ii) insurance (“Tompkins Insurance Agencies, Inc.”) and (iii) wealth management (“Tompkins Financial Advisors”). The Company’s insurance services and wealth management services are managed separately from the Bank. Additional information on the segments is presented in Note 21- “Segment and Related Information.” COMPREHENSIVE INCOME (LOSS) : For the Company, comprehensive income (loss) represents net income plus the net change in unrealized gains or losses on securities available-for-sale for the period (net of taxes), and the actuarial gain or loss and amortization of unrealized amounts in the Company’s defined-benefit retirement and pension plan, supplemental employee retirement plan, and post-retirement life and healthcare</t>
  </si>
  <si>
    <t>Securities</t>
  </si>
  <si>
    <t>Investments, Debt and Equity Securities [Abstract]</t>
  </si>
  <si>
    <t>Securities Available-for-Sale Securities The following tables summarize available-for-sale securities held by the Company at December 31, 2017 and 2016 : Available-for-Sale Securities December 31, 2017 Amortized Gross Unrealized Gains Gross Unrealized Losses Fair Value (in thousands) Obligations of U.S. Government sponsored entities $ 507,248 $ 278 $ 3,333 $ 504,193 Obligations of U.S. states and political subdivisions 91,659 281 421 91,519 Mortgage-backed securities – residential, issued by U.S. Government agencies 139,747 659 2,671 137,735 U.S. Government sponsored entities 667,767 1,045 12,634 656,178 Non-U.S. Government agencies or sponsored entities 75 0 0 75 U.S. corporate debt securities 2,500 0 338 2,162 Total debt securities 1,408,996 2,263 19,397 1,391,862 Equity securities 1,000 0 87 913 Total available-for-sale securities $ 1,409,996 $ 2,263 $ 19,484 $ 1,392,775 Available-for-Sale Securities December 31, 2016 Amortized Gross Unrealized Gains Gross Unrealized Losses Fair Value (in thousands) Obligations of U.S. Government sponsored entities $ 527,057 $ 2,873 $ 2,303 $ 527,627 Obligations of U.S. states and political subdivisions 89,910 286 1,140 89,056 Mortgage-backed securities – residential, issued by U.S. Government agencies 159,417 1,081 2,272 158,226 U.S. Government sponsored entities 662,724 1,993 13,287 651,430 Non-U.S. Government agencies or sponsored entities 116 0 0 116 U.S. corporate debt securities 2,500 0 338 2,162 Total debt securities 1,441,724 6,233 19,340 1,428,617 Equity securities 1,000 0 79 921 Total available-for-sale securities $ 1,442,724 $ 6,233 $ 19,419 $ 1,429,538 Held-to-Maturity Securities The following tables summarize held-to-maturity securities held by the Company at December 31, 2017 and 2016 : Held-to-Maturity Securities December 31, 2017 Amortized Cost Gross Unrealized Gross Unrealized Fair Value (in thousands) Obligations of U.S. Government sponsored entities $ 131,707 $ 1,103 $ 90 $ 132,720 Obligations of U.S. states and political subdivisions 7,509 93 7 7,595 Total held-to-maturity debt securities $ 139,216 $ 1,196 $ 97 $ 140,315 Held-to-Maturity Securities Held-to-Maturity Securities December 31, 2016 Amortized Cost Gross Unrealized Gross Unrealized (in thousands) Obligations of U.S. Government sponsored entities $ 132,098 $ 804 $ 283 $ 132,619 Obligations of U.S. states and political subdivisions 10,021 195 3 10,213 Total held-to-maturity debt securities $ 142,119 $ 999 $ 286 $ 142,832 The following table sets forth information with regard to sales transactions of securities available-for-sale: Year ended December 31, (in thousands) 2017 2016 2015 Proceeds from sales $ 64,106 $ 97,296 $ 137,594 Gross realized gains 19 894 1,359 Gross realized losses (426 ) 0 (282 ) Net (loss) gain on sales of available-for-sale securities $ (407 ) $ 894 $ 1,077 There were no sales of held-to-maturity securities in 2017 , 2016 , and 2015 . The following table summarizes available-for-sale securities that had unrealized losses at December 31, 2017 : December 31, 2017 Available-for-Sale Securities Less than 12 Months 12 Months or Longer Total (in thousands) Fair Value Unrealized Fair Value Unrealized Fair Value Unrealized Obligations of U.S. Government sponsored entities $ 319,545 $ 2,301 $ 39,791 $ 1,032 $ 359,336 $ 3,333 Obligations of U.S. states and political subdivisions 39,571 219 11,729 202 51,300 421 Mortgage-backed securities – residential, issued by U.S. Government agencies 33,056 452 86,562 2,219 119,618 2,671 U.S. Government sponsored entities 208,524 1,941 410,767 10,693 619,291 12,634 U.S. corporate debt securities 0 0 2,163 338 2,163 338 Equity securities 0 0 913 87 913 87 Total available-for-sale securities $ 600,696 $ 4,913 $ 551,925 $ 14,571 $ 1,152,621 $ 19,484 The following table summarizes held-to-maturity securities that had unrealized losses at December 31, 2017 : Held-to-Maturity Securities Less than 12 Months 12 Months or Longer Total (in thousands) Fair Value Unrealized Fair Value Unrealized Fair Value Unrealized Losses Obligations of U.S. Government sponsored entities $ 20,505 $ 90 $ 0 $ 0 $ 20,505 $ 90 Obligations of U.S. sponsored entities 5,094 7 0 0 5,094 7 Total held-to-maturity securities $ 25,599 $ 97 $ 0 $ 0 $ 25,599 $ 97 The following table summarizes available-for-sale securities that had unrealized losses at December 31, 2016 : December 31, 2016 Available-for-Sale Securities Less than 12 Months 12 Months or Longer Total (in thousands) Fair Value Unrealized Fair Value Unrealized Fair Value Unrealized Obligations of U.S. Government sponsored entities $ 208,940 $ 2,303 $ 0 $ 0 $ 208,940 $ 2,303 Obligations of U.S. states and political subdivisions 58,852 1,139 751 1 59,603 1,140 Mortgage-backed securities – residential, issued by U.S. Government agencies 98,307 1,570 22,376 702 120,683 2,272 U.S. Government sponsored entities 463,009 8,933 123,915 4,354 586,924 13,287 U.S. corporate debt securities 0 0 2,162 338 2,162 338 Equity securities 0 0 921 79 921 79 Total available-for-sale securities $ 829,108 $ 13,945 $ 150,125 $ 5,474 $ 979,233 $ 19,419 The following table summarizes held-to-maturity securities that had unrealized losses at December 31, 2016 : Held-to-Maturity Securities Less than 12 Months 12 Months or Longer Total (in thousands) Fair Value Unrealized Losses Fair Value Unrealized Losses Fair Value Unrealized Losses Obligations of U.S. Government sponsored entities $ 40,802 $ 283 $ 0 $ 0 $ 40,802 $ 283 Obligations of U.S. sponsored entities 2,567 3 0 0 2,567 3 Total held-to-maturity securities $ 43,369 $ 286 $ 0 $ 0 $ 43,369 $ 286 The gross unrealized losses reported for residential mortgage-backed securities relate to investment securities issued by U.S. government sponsored entities such as Federal National Mortgage Association and Federal Home Loan Mortgage Corporation, U.S. government agencies such as Government National Mortgage Association, and non-agencies. The total gross unrealized losses, shown in the tables above, were primarily attributable to changes in interest rates and levels of market liquidity, relative to when the investment securities were purchased, and not due to the credit quality of the investment securities. The Company does not intend to sell the investment securities that are in an unrealized loss position until recovery of unrealized losses (which may be until maturity), and it is not more-likely-than not that the Company will be required to sell the investment securities before recovery of their amortized cost basis, which may be at maturity. Accordingly, as of December 31, 2017 , and December 31, 2016 , management believes the unrealized losses detailed in the tables above are not other-than-temporary. The Company did no t recognize any net credit impairment charge to earnings on investment securities in 2017 or 2016 .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December 31, 2017 (in thousands) Amortized Cost Fair Value Available-for-sale securities: Due in one year or less $ 51,909 $ 51,932 Due after one year through five years 368,846 367,377 Due after five years through ten years 162,061 160,374 Due after ten years 18,591 18,191 Total 601,407 597,874 Mortgage-backed securities 807,589 793,988 Total available-for-sale debt securities $ 1,408,996 $ 1,391,862 December 31, 2016 (in thousands) Amortized Cost Fair Value Available-for-sale securities: Due in one year or less $ 17,878 $ 18,034 Due after one year through five years 376,777 378,631 Due after five years through ten years 210,985 208,999 Due after ten years 13,827 13,181 Total 619,467 618,845 Mortgage-backed securities 822,257 809,772 Total available-for-sale debt securities $ 1,441,724 $ 1,428,617 December 31, 2017 (in thousands) Amortized Cost Fair Value Held-to-maturity securities: Due in one year or less $ 5,980 $ 5,979 Due after one year through five years 51,936 52,227 Due after five years through ten years 81,300 82,109 Due after ten years 0 0 Total held-to-maturity debt securities $ 139,216 $ 140,315 December 31, 2016 (in thousands) Amortized Cost Fair Value Held-to-maturity securities: Due in one year or less $ 7,452 $ 7,469 Due after one year through five years 27,480 27,866 Due after five years through ten years 107,187 107,497 Due after ten years 0 0 Total held-to-maturity debt securities $ 142,119 $ 142,832 Trading Securities The Company had no securities designated as trading during 2017 or at year-end 2017. In 2016, the Company sold the remaining $1.5 million of trading securities, after principal repayments and maturities received. The pre-tax mark-to-market losses on trading securities were $0 , $182,000 and $295,000 for 2017 , 2016 and 2015 , respectively. Pledged Securities The Company pledges securities as collateral for public deposits and other borrowings, and sells securities under agreements to repurchase. See “Note 8 - Securities Sold Under Agreements to Repurchase and Federal Funds Purchased” for further discussion. Securities carried of $1.3 billion and $1.2 billion , at December 31, 2017 and 2016 , respectively, were either pledged or sold under agreements to repurchase. Concentrations of Securities Except for U.S. government securities, there were no holdings, when taken in the aggregate, of any single issuer that exceeded 10% of shareholders’ equity at December 31, 2017 . Investment in Small Business Investment Companies The Company has equity investments in small business investment companies (“SBIC”) established for the purpose of providing financing to small businesses in market areas served by the Company. As of both December 31, 2017 and December 31, 2016 , these investments totaled $1.7 million , and were included in other assets on the Company’s Consolidated Statements of Condition. These investments are accounted for either under the cost method or the equity method of accounting. As of December 31, 2017 , the Company reviewed these investments and determined that there was no impairment. Federal Home Loan Bank Stock The Company also holds non-marketable Federal Home Loan Bank New York (“FHLBNY”) stock, non-marketable Federal Home Loan Bank Pittsburgh (“FHLBPITT”) stock and non-marketable Atlantic Community Bankers Bank (“ACBB”) stock, all of which are required to be held for regulatory purposes and for borrowing availability. The required investment in FHLB stock is tied to the Company’s borrowing levels with the FHLB. Holdings of FHLBNY stock, FHLBPITT stock and ACBB stock totaled $34.2 million , $16.2 million and $95,000 at December 31, 2017 , respectively. These securities are carried at par, which is also cost. The FHLBNY and FHLBPITT continue to pay dividends and repurchase stock. As such, the Company has not recognized any impairment on its holdings of FHLBNY and FHLBPITT stock.</t>
  </si>
  <si>
    <t>Loans and Leases</t>
  </si>
  <si>
    <t>Loans and Leases Receivable Disclosure [Abstract]</t>
  </si>
  <si>
    <t>Loans and Leases Loans and Leases at December 31, 2017 and December 31, 2016 were as follows: December 31, 2017 December 31, 2016 (in thousands) Originated Acquired Total Originated Acquired Total Commercial and industrial Agriculture $ 108,608 $ 0 $ 108,608 $ 118,247 $ 0 $ 118,247 Commercial and industrial other 932,067 50,976 983,043 847,055 79,317 926,372 Subtotal commercial and industrial 1,040,675 50,976 1,091,651 965,302 79,317 1,044,619 Commercial real estate Construction 202,486 1,480 203,966 135,834 8,936 144,770 Agriculture 129,712 247 129,959 102,509 267 102,776 Commercial real estate other 1,660,782 206,020 1,866,802 1,431,690 241,605 1,673,295 Subtotal commercial real estate 1,992,980 207,747 2,200,727 1,670,033 250,808 1,920,841 Residential real estate Home equity 212,812 28,444 241,256 209,277 37,737 247,014 Mortgages 1,039,040 22,645 1,061,685 947,378 25,423 972,801 Subtotal residential real estate 1,251,852 51,089 1,302,941 1,156,655 63,160 1,219,815 Consumer and other Indirect 12,144 0 12,144 14,835 0 14,835 Consumer and other 50,214 765 50,979 44,393 826 45,219 Subtotal consumer and other 62,358 765 63,123 59,228 826 60,054 Leases 14,467 14,467 16,650 16,650 Total loans and leases 4,362,332 310,577 4,672,909 3,867,868 394,111 4,261,979 Less: unearned income and deferred costs and fees (3,789 ) 0 (3,789 ) (3,946 ) 0 (3,946 ) Total loans and leases, net of unearned income and deferred costs and fees $ 4,358,543 $ 310,577 $ 4,669,120 $ 3,863,922 $ 394,111 $ 4,258,033 The outstanding principal balance and the related carrying amount of the Company’s loans acquired in the VIST Acquisition were as follows at December 31: (in thousands) 2017 2016 Acquired Credit Impaired Loans Outstanding principal balance $ 14,337 $ 26,237 Carrying amount 11,962 22,517 Acquired Non-Credit Impaired Loans Outstanding principal balance 301,128 375,471 Carrying amount 298,615 371,594 Total Acquired Loans Outstanding principal balance 315,465 401,708 Carrying amount 310,577 394,111 The Company has adopted comprehensive lending policies, underwriting standards and loan review procedures. There were no significant changes to the Company’s existing policies, underwriting standards and loan review during 2017.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s, loan quality, concentrations of credit, loan delinquencies and nonperforming loans and potential problem loans. Residential real estate loans The Company’s policy is to underwrite residential real estate loans in accordance with secondary market guidelines in effect at the time of origination, including loan-to-value (“LTV”) and documentation requirements. LTVs exceeding 80% for fixed rate loans and 85% for adjustable rate loans require private mortgage insurance to reduce the exposure to 78% . The Company verifies applicants’ income, obtains credit reports and independent real estate appraisals in the underwriting process to ensure adequate collateral coverage and that loans are extended to individuals with good credit and income sufficient to repay the loan. In limited circumstances, the Company will make exceptions to secondary market underwriting standards to support community reinvestment activities. The Company originates fixed rate and adjustable rate residential mortgage loans, including loans that have characteristics of both, such as a 7/1 adjustable rate mortgage, which has a fixed rate for the first seven years and then adjusts annually thereafter. The majority of residential mortgage loans originated over the last several years have been fixed rate loans due to the low interest rate environment. Adjustable rate residential real estate loans may be underwritten based upon an initial rate which is below the fully indexed rate; however, the initial rate is generally less than 100 basis points below the fully indexed rate. As such, the Company does not believe that this practice creates any significant credit risk. The Company may sell residential real estate loans in the secondary market based on interest rate considerations. These residential real estate loans are generally sold to Federal Home Loan Mortgage Corporation (“FHLMC”) or State of New York Mortgage Agency (“SONYMA”) without recourse in accordance with standard secondary market loan sale agreements. These residential real estate loan sales are subject to customary representations and warranties, including representations and warranties related to gross incompetence and fraud. The Company has not had to repurchase any loans as a result of these general representations and warranties. During 2017 , 2016 , and 2015 , the Company sold residential mortgage loans totaling $4.6 million , $3.9 million , and $3.2 million , respectively, and realized net gains on these sales of $50,000 , $95,000 , and $54,000 , respectively. These residential real estate loans are generally sold without recourse in accordance with standard secondary market loan sale agreements. When residential mortgage loans are sold to FHLMC or SONYMA, the Company typically retains all servicing rights, which provides the Company with a source of fee income. In connection with the sales in 2017 , 2016 , and 2015 , the Company recorded mortgage-servicing assets of $38,000 , $21,000 , and $18,000 , respectively. Amortization of mortgage servicing assets amounted to $122,000 in 2017 , $157,000 in 2016 , and $146,000 in 2015 . At December 31, 2017 and 2016 , the Company serviced residential mortgage loans aggregating $104.1 million and $115.3 million , including loans securitized and held as available-for-sale securities. Mortgage servicing rights, at amortized basis, totaled $667,000 at December 31, 2017 and $758,000 at December 31, 2016 . These mortgage servicing rights were evaluated for impairment at year-end 2017 and 2016 and no impairment was recognized. Loans held for sale, which are included in residential real estate totaled $280,000 and $0 at December 31, 2017 and 2016 , respectively. As members of the FHLB, the Company’s subsidiary banks may use unencumbered mortgage related assets to secure borrowings from the FHLB. At December 31, 2017 and 2016 , the Company had $475.0 million and $365.0 million , respectively, of term advances from the FHLB that were secured by residential mortgage loans. Commercial and industrial loans The Company’s Commercial Loan Policy sets forth guidelines for debt service coverage ratios, LTV’s and documentation standards. Commercial and industrial loans are primarily made based on identified cash flows of the borrower with consideration given to underlying collateral and personal or government guarantees. The Company’s policy establishes debt service coverage ratio limits that require a borrower’s cash flow to be sufficient to cover principal and interest payments on all new and existing debt. Commercial and industrial loans are generally secured by the assets being financed or other business assets such as accounts receivable or inventory. Many of the loans in the commercial portfolio have variable interest rates tied to Prime Rate, FHLBNY borrowing rates, or U.S. Treasury indices. Commercial real estate The Company’s Commercial Loan Policy sets forth guidelines for debt service coverage ratios, LTV’s and documentation standards. Commercial real estate loans are primarily made based on identified cash flows of the borrower with consideration given to underlying real estate collateral and personal or government guarantees. The Company’s policy establishes a maximum LTV of 75% and debt service coverage ratio limits that require a borrower’s cash flow to be sufficient to cover principal and interest payments on all new and existing debt. Commercial real estate loans may be fixed or variable rate loans with interest rates tied to Prime Rate, FHLBNY borrowing rates, or U.S. Treasury indices. Agriculture loans Agriculturally-related loans include loans to dairy farms and vegetable crop farms. Agriculturally-related loans are primarily made based on identified cash flows of the borrower with consideration given to underlying collateral, personal guarantees, and government related guarantees. Agriculturally-related loans are generally secured by the assets or property being financed or other business assets such as accounts receivable, livestock, equipment, or commodities/crops. The Company’s Commercial Loan Policy establishes a maximum LTV of 75% for real estate secured loans and debt service coverage ratio limits that require a borrower’s cash flow to be sufficient to cover principal and interest payments on all new and existing debt. The policy also establishes maximum LTV ratios for non-real estate collateral, such as livestock, commodities/crops, equipment and accounts receivable. Agriculturally-related loans may be fixed or variable rate with interest tied to Prime Rate, FHLBNY borrowing rates, or U.S. Treasury indices. Consumer and other loans The consumer loan portfolio includes personal installment loans, direct and indirect automobile financing, and overdraft lines of credit. The majority of the consumer portfolio consists of indirect and direct automobile loans. Consumer loans are generally short-term and have fixed rates of interest that are set giving consideration to current market interest rates, the financial strength of the borrower, and internal profitability targets. The Company's Consumer Loan Underwriting Guidelines Policy establishes maximum debt to income ratios and includes guidelines for verification of applicants’ income and receipt of credit reports. Leases Leases are primarily made to commercial customers and the origination criteria typically includes the value of the underlying assets being financed, the useful life of the assets being financed, and identified cash flows of the borrower. Most leases carry a fixed rate of interest that is set giving consideration to current market interest rates, the financial strength of the borrower, and internal profitability targets. Loan and Lease Customers The Company’s loan and lease customers are located primarily in the upstate New York communities served by its three subsidiary banks and in the Pennsylvania communities served by VIST Bank. The Trust Company operates fourteen banking offices in the counties of Tompkins, Cayuga, Cortland, Onondaga and Schuyler, New York. The Bank of Castile operates seventeen banking offices in the Genesee Valley region of New York State as well as Monroe County. Mahopac Bank is located in Putnam County, New York, and operates five offices in that county, three offices in neighboring Dutchess County, New York, and six offices in Westchester County, New York. VIST Bank operates 20 offices in Southeastern Pennsylvania. Other than general economic risks, management is not aware of any material concentrations of credit risk to any industry or individual borrower. Nonaccrual Loans and Leases Loans are considered past due if the required principal and interest payments have not been received as of the date such payments are due. Loans are placed on nonaccrual status either due to the delinquency status of principal and/or interest (generally when past due 90 or more days) or a judgment by management that the full repayment of principal and interest is unlikely.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and future payments are reasonably assured. When management determines that the collection of principal in full is im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has determined that it can reasonably estimate future cash flows on our current portfolio of acquired loans that are past due 90 days or more and on which the Company is accruing interest and expect to fully collect the carrying value of the loans net of the allowance for acquired loan losses. The below table is an aging analysis of past due loans, segregated by originated and acquired loan and lease portfolios, and by class of loans, as of December 31, 2017 and 2016 . December 31, 2017 (in thousands) 30-89 days 90 days or more Current Loans Total Loans 90 days and 1 Nonaccrual Originated Loans and Leases Commercial and industrial Agriculture $ 0 $ 0 $ 108,608 $ 108,608 $ 0 $ 0 Commercial and industrial other 431 849 930,787 932,067 0 2,852 Subtotal commercial and industrial 431 849 1,039,395 1,040,675 0 2,852 Commercial real estate Construction 0 0 202,486 202,486 0 0 Agriculture 0 0 129,712 129,712 0 0 Commercial real estate other 1,583 2,125 1,657,074 1,660,782 0 5,402 Subtotal commercial real estate 1,583 2,125 1,989,272 1,992,980 0 5,402 Residential real estate Home equity 1,045 448 211,319 212,812 0 1,537 Mortgages 3,153 2,692 1,033,195 1,039,040 0 6,108 Subtotal residential real estate 4,198 3,140 1,244,514 1,251,852 0 7,645 Consumer and other Indirect 449 205 11,490 12,144 6 278 Consumer and other 130 42 50,042 50,214 38 76 Subtotal consumer and other 579 247 61,532 62,358 44 354 Leases 0 0 14,467 14,467 0 0 Total loans and leases 6,791 6,361 4,349,180 4,362,332 44 16,253 Less: unearned income and deferred costs and fees 0 0 (3,789 ) (3,789 ) 0 0 Total originated loans and leases, net of unearned income and deferred costs and fees $ 6,791 $ 6,361 $ 4,345,391 $ 4,358,543 $ 44 $ 16,253 Acquired Loans and Leases Commercial and industrial Commercial and industrial other $ 12 $ 61 $ 50,903 $ 50,976 $ 61 $ 0 Subtotal commercial and industrial 12 61 50,903 50,976 61 0 Commercial real estate Construction 0 0 1,480 1,480 0 0 Agriculture 0 0 247 247 0 0 Commercial real estate other 167 727 205,126 206,020 515 546 Subtotal commercial real estate 167 727 206,853 207,747 515 546 Residential real estate Home equity 601 564 27,279 28,444 130 1,604 Mortgages 472 942 21,231 22,645 440 1,114 Subtotal residential real estate 1,073 1,506 48,510 51,089 570 2,718 Consumer and other Consumer and other 4 0 761 765 0 0 Subtotal consumer and other 4 0 761 765 0 0 Total acquired loans and leases, net of unearned income and deferred costs and fees $ 1,256 $ 2,294 $ 307,027 $ 310,577 $ 1,146 $ 3,264 1 Includes acquired loans that were recorded at fair value at the acquisition date. December 31, 2016 (in thousands) 30-89 days 90 days or more Current Loans Total Loans 90 days and 1 Nonaccrual Originated loans and leases Commercial and industrial Agriculture $ 0 $ 0 $ 118,247 $ 118,247 $ 0 $ 0 Commercial and industrial other 1,312 281 845,462 847,055 0 526 Subtotal commercial and industrial 1,312 281 963,709 965,302 0 526 Commercial real estate Construction 0 0 135,834 135,834 0 0 Agriculture 17 0 102,492 102,509 0 162 Commercial real estate other 2,546 3,071 1,426,073 1,431,690 0 5,988 Subtotal commercial real estate 2,563 3,071 1,664,399 1,670,033 0 6,150 Residential real estate Home equity 433 1,954 206,890 209,277 0 2,016 Mortgages 1,749 3,244 942,385 947,378 0 5,442 Subtotal residential real estate 2,182 5,198 1,149,275 1,156,655 0 7,458 Consumer and other Indirect 444 376 14,015 14,835 0 166 Consumer and other 193 8 44,192 44,393 0 0 Subtotal consumer and other 637 384 58,207 59,228 0 166 Leases 0 0 16,650 16,650 0 0 Total loans and leases 6,694 8,934 3,852,240 3,867,868 0 14,300 Less: unearned income and deferred costs and fees 0 0 (3,946 ) (3,946 ) 0 0 Total originated loans and leases, net of unearned income and deferred costs and fees $ 6,694 $ 8,934 $ 3,848,294 $ 3,863,922 $ 0 $ 14,300 Acquired loans and leases Commercial and industrial Commercial and industrial other $ 12 $ 87 $ 79,218 $ 79,317 $ 40 $ 212 Subtotal commercial and industrial 12 87 79,218 79,317 40 212 Commercial real estate Construction 0 0 8,936 8,936 0 0 Agriculture 0 0 267 267 0 0 Commercial real estate other 1,461 3,952 236,192 241,605 1,402 2,926 Subtotal commercial real estate 1,461 3,952 245,395 250,808 1,402 2,926 Residential real estate Home equity 251 637 36,849 37,737 185 663 Mortgages 829 1,651 22,943 25,423 930 940 Subtotal residential real estate 1,080 2,288 59,792 63,160 1,115 1,603 Consumer and other Consumer and other 0 0 826 826 0 0 Subtotal consumer and other 0 0 826 826 0 0 Covered loans 0 0 0 0 0 0 Total acquired loans and leases, net of unearned income and deferred costs and fees $ 2,553 $ 6,327 $ 385,231 $ 394,111 $ 2,557 $ 4,741 1 Includes acquired loans that were recorded at fair value at the acquisition date. The difference between the interest income that would have been recorded if nonaccrual loans and leases had paid in accordance with their original terms and the interest income that was recorded for the year ended December 31, 2017 , 2016 and 2015 was $1.0 million , $1.0 million and $1.2 million , respectively. The Company had no material commitments to make additional advances to borrowers with nonperforming loans.</t>
  </si>
  <si>
    <t>Allowance for Loan and Lease Losses</t>
  </si>
  <si>
    <t>Receivables [Abstract]</t>
  </si>
  <si>
    <t>Allowance for Loan and Lease Losses Originated Loans and Leases Management reviews the appropriateness of the allowance for loan and lease losses (“allowance”)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llowance allocations are calculated in accordance with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four components include: impaired loans; criticized and classified credits; historical loss experience; and qualitative or subjective analysi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local area, concentration of risk, changes in interest rates, and declines in local property values. While management’s evaluation of the allowance as of December 31, 2017 , considers the allowance to be appropriate, under different conditions or assumptions, the Company may need to adjust the allowance. Acquired Loans and Leases As part of our determination of the fair value of our acquired loans at the time of acquisition, the Company established a credit mark to provide for future losses in our acquired loan portfolio. To the extent that credit quality deteriorates subsequent to acquisition, such deterioration would result in the establishment of an allowance for the acquired loan portfolio. Changes in the allowance for loan and lease losses for the twelve months ended December 31, are summarized as follows: (in thousands) 2017 2016 2015 Total allowance at beginning of year $ 35,755 $ 32,004 $ 28,997 Provisions charged to operations 4,161 4,321 2,945 Recoveries on loans and leases 2,429 2,139 2,843 Charge-offs on loans and leases (2,574 ) (2,709 ) (2,781 ) Total allowance at end of year $ 39,771 $ 35,755 $ 32,004 The following tables detail activity in the allowance for originated and acquired loan and lease losses by portfolio segment for the twelve months ended December 31, 2017 and 2016 . December 31, 2017 (in thousands) Commercial Commercial Residential Consumer Finance Total Allowance for originated loans and leases: Beginning balance $ 9,389 $ 19,836 $ 5,149 $ 1,224 $ 0 $ 35,598 Charge-offs (291 ) (21 ) (584 ) (960 ) 0 (1,856 ) Recoveries 119 980 212 405 0 1,716 Provision 2,595 (383 ) 1,384 632 0 4,228 Ending Balance $ 11,812 $ 20,412 $ 6,161 $ 1,301 $ 0 $ 39,686 December 31, 2017 (in thousands) Commercial Commercial Residential Consumer Finance Total Allowance for acquired loans: Beginning balance $ 0 $ 97 $ 54 $ 6 $ 0 $ 157 Charge-offs (74 ) (159 ) (483 ) (2 ) 0 (718 ) Recoveries 24 637 44 8 0 713 Provision 75 (575 ) 439 (6 ) 0 (67 ) Ending Balance $ 25 $ 0 $ 54 $ 6 $ 0 $ 85 December 31, 2016 (in thousands) Commercial Commercial Residential Consumer Finance Total Allowance for originated loans and leases: Beginning balance $ 10,495 $ 15,479 $ 4,070 $ 1,268 $ 0 $ 31,312 Charge-offs (878 ) (12 ) (263 ) (521 ) 0 (1,674 ) Recoveries 576 859 63 325 0 1,823 Provision (804 ) 3,510 1,279 152 0 4,137 Ending Balance $ 9,389 $ 19,836 $ 5,149 $ 1,224 $ 0 $ 35,598 December 31, 2016 (in thousands) Commercial Commercial Residential Consumer Finance Total Allowance for acquired loans: Beginning balance $ 433 $ 61 $ 198 $ 0 $ 0 $ 692 Charge-offs (698 ) (181 ) (35 ) (121 ) 0 (1,035 ) Recoveries 20 268 0 28 0 316 Provision 245 (51 ) (109 ) 99 0 184 Ending Balance $ 0 $ 97 $ 54 $ 6 $ 0 $ 157 At December 31, 2017 and 2016 , the allocation of the allowance for loan and lease losses summarized on the basis of the Company’s impairment methodology was as follows: December 31, 2017 (in thousands) Commercial Commercial Residential Consumer Finance Total Allowance for originated loans and leases: Individually evaluated for impairment $ 441 $ 0 $ 0 $ 0 $ 0 $ 441 Collectively evaluated for impairment 11,371 20,412 6,161 1,301 0 39,245 Ending balance $ 11,812 $ 20,412 $ 6,161 $ 1,301 $ 0 $ 39,686 Allowance for acquired loans: Individually evaluated for impairment $ 25 $ 0 $ 0 $ 0 $ 0 $ 25 Collectively evaluated for impairment 0 0 54 6 0 60 Ending balance $ 25 $ 0 $ 54 $ 6 $ 0 $ 85 December 31, 2016 (in thousands) Commercial Commercial Residential Consumer Finance Total Allowance for originated loans and leases: Individually evaluated for impairment $ 95 $ 322 $ 0 $ 0 $ 0 $ 417 Collectively evaluated for impairment 9,294 19,514 5,149 1,224 0 35,181 Ending balance $ 9,389 $ 19,836 $ 5,149 $ 1,224 $ 0 $ 35,598 Allowance for acquired loans: Individually evaluated for impairment $ 0 $ 76 $ 0 $ 0 $ 0 $ 76 Collectively evaluated for impairment 0 21 54 6 0 81 Ending balance $ 0 $ 97 $ 54 $ 6 $ 0 $ 157 The recorded investment in loans and leases summarized on the basis of the Company’s impairment methodology as of December 31, 2017 and December 31, 2016 was as follows: December 31, 2017 (in thousands) Commercial and Industrial Commercial Real Estate Residential Real Estate Consumer and Other Finance Leases Total Originated loans and leases: Individually evaluated for impairment $ 1,759 $ 6,626 $ 3,965 $ 0 $ 0 $ 12,350 Collectively evaluated for impairment 1,038,916 1,986,354 1,247,887 62,358 14,467 4,349,982 Total $ 1,040,675 $ 1,992,980 $ 1,251,852 $ 62,358 $ 14,467 $ 4,362,332 December 31, 2017 (in thousands) Commercial Commercial Residential Consumer Covered Total Acquired loans: Individually evaluated for impairment $ 276 $ 1,372 $ 1,823 $ 0 $ 0 $ 3,471 Loans acquired with deteriorated credit quality 506 7,481 3,975 0 0 11,962 Collectively evaluated for impairment 50,194 198,894 45,291 765 0 295,144 Total $ 50,976 $ 207,747 $ 51,089 $ 765 $ 0 $ 310,577 December 31, 2016 (in thousands) Commercial Commercial Residential Consumer Finance Total Originated loans and leases: Individually evaluated for impairment $ 635 $ 8,812 $ 3,507 $ 0 $ 0 $ 12,954 Collectively evaluated for impairment 964,667 1,661,221 1,153,148 59,228 16,650 3,854,914 Total $ 965,302 $ 1,670,033 $ 1,156,655 $ 59,228 $ 16,650 $ 3,867,868 December 31, 2016 (in thousands) Commercial Commercial Residential Consumer Covered Total Acquired loans: Individually evaluated for impairment $ 172 $ 4,081 $ 1,372 $ 0 $ 0 $ 5,625 Loans acquired with deteriorated credit quality 448 14,368 7,701 0 0 22,517 Collectively evaluated for impairment 78,697 232,359 54,087 826 0 365,969 Total $ 79,317 $ 250,808 $ 63,160 $ 826 $ 0 $ 394,111 A loan is impaired when, based on current information and events, it is probable that we will be unable to collect all amounts due according to the contractual terms of the loan agreement. Impaired loans consist of our non-homogenous nonaccrual loans, and all loans restructured in a troubled debt restructuring (TDR). Specific reserves on individually identified impaired loans that are not collateral dependent are measured based on the present value of expected future cash flows discounted at the original effective interest rate of each loan. For loans that are collateral dependent, impairment is measured based on the fair value of the collateral less estimated selling costs, and such impaired amounts are generally charged off. The majority of impaired loans are collateral dependent impaired loans that have limited exposure or require limited specific reserves because of the amount of collateral support with respect to these loans, and previous charge-offs. Interest payments on impaired loans are typically applied to principal unless collectability of the principal amount is reasonably assured. In these cases, interest is recognized on a cash basis. There was no interest income recognized on impaired loans and leases for 2017 , 2016 and 2015 . The recorded investment on impaired loans as of December 31, 2017 , and 2016 was as follows: 12/31/2017 12/31/2016 (in thousands) Recorded Unpaid Related Recorded Unpaid Related Originated loans and leases with no related allowance Commercial and industrial Commercial and industrial other $ 1,246 $ 1,250 $ 0 $ 276 $ 370 $ 0 Commercial real estate Commercial real estate other 6,626 6,533 0 6,979 7,263 0 Residential real estate Home equity 3,965 4,049 0 3,507 3,535 0 Subtotal $ 11,837 $ 11,832 $ 0 $ 10,762 $ 11,168 $ 0 Originated loans and leases with related allowance Commercial and industrial Commercial and industrial other 513 532 441 359 276 95 Commercial real estate Commercial real estate other 0 0 0 1,833 2,042 322 Subtotal $ 513 $ 532 $ 441 $ 2,192 $ 2,318 $ 417 Total $ 12,350 $ 12,364 $ 441 $ 12,954 $ 13,486 $ 417 12/31/2017 12/31/2016 (in thousands) Recorded Unpaid Related Recorded Unpaid Related Acquired loans with no related allowance Commercial and industrial Commercial and industrial other $ 226 $ 226 $ 0 $ 172 $ 472 $ 0 Commercial real estate Commercial real estate other 1,372 1,474 0 4,003 4,386 0 Residential real estate Home equity 1,823 1,854 0 1,372 1,372 0 Subtotal $ 3,421 $ 3,554 $ 0 $ 5,547 $ 6,230 $ 0 Acquired loans with related allowance Commercial and industrial Commercial and industrial other 50 50 25 0 0 0 Commercial real estate Commercial real estate other 0 0 0 78 78 76 Subtotal $ 50 $ 50 $ 25 $ 78 $ 78 $ 76 Total $ 3,471 $ 3,604 $ 25 $ 5,625 $ 6,308 $ 76 The average recorded investment and interest income recognized on impaired originated loans for the twelve months ended December 31, 2017 , 2016 and 2015 was as follows: Twelve Months Ended December 31, 2017 2016 2015 (in thousands) Average Interest Average Interest Average Interest Originated loans and leases with no related allowance Commercial and industrial Commercial and industrial other $ 718 $ 0 $ 249 $ 0 $ 1,293 $ 0 Commercial real estate Commercial real estate other 7,287 0 6,089 0 7,490 0 Residential real estate Home equity 3,551 0 3,003 0 1,337 0 Subtotal $ 11,556 $ 0 $ 9,341 $ 0 $ 10,120 $ 0 Originated loans and leases with related allowance Commercial and industrial Commercial and industrial other 276 0 114 0 0 0 Commercial real estate Commercial real estate other 0 0 1,715 0 245 0 Subtotal $ 276 $ 0 $ 1,829 $ 0 $ 245 $ 0 Total $ 11,832 $ 0 $ 11,170 $ 0 $ 10,365 $ 0 The average recorded investment and interest income recognized on impaired acquired loans for the twelve months ended December 31, 2017 , 2016 and 2015 was as follows: Twelve Months Ended December 31, 2017 2016 2015 (in thousands) Average Interest Average Interest Average Interest Acquired loans with no related allowance Commercial and industrial Commercial and industrial other $ 111 $ 0 $ 183 $ 0 $ 748 $ 0 Commercial real estate Construction 0 0 152 0 367 0 Commercial real estate other 2,141 0 4,141 0 3,936 0 Residential real estate Home equity 1,861 0 1,316 0 1,147 0 Subtotal $ 4,113 $ 0 $ 5,792 $ 0 $ 6,198 $ 0 Acquired loans with related allowance Commercial and industrial Commercial and industrial other 10 0 0 0 523 0 Commercial real estate Commercial real estate other 0 0 58 0 52 0 Subtotal $ 10 $ 0 $ 58 $ 0 $ 575 $ 0 Total $ 4,123 $ 0 $ 5,850 $ 0 $ 6,773 $ 0 The average recorded investment in impaired loans was $15.8 million at December 31, 2017 , $17.0 million at December 31, 2016 , and $17.1 million at December 31, 2015 . Loans are considered modified in a TDR when, due to a borrower’s financial difficulties, the Company makes a concession(s) to the borrower that it would not otherwise consider. When modifications are provided for reasons other than as a result of the financial distress of the borrower, these loans are not classified as TDRs or impaired. These modifications primarily include, among others, an extension of the term of the loan, and granting a period when interest-only payments can be made, with the principal payments and interest caught up over the remaining term of the loan or at maturity, among others. The following tables present loans by class modified in 2017 and 2016 as troubled debt restructurings. Troubled Debt Restructuring December 31, 2017 Twelve months ended Defaulted TDRs 2 (in thousands) Number of Loans Pre-Modification Outstanding Recorded Investment Post- Modification Outstanding Recorded Investment Number of Loans Post- Modification Outstanding Recorded Investment Residential real estate Home equity 1 6 716 716 1 55 Total 6 $ 716 $ 716 1 $ 55 1 Represents the following concessions: extension of term and reduction of rate. 2 TDRs that defaulted during the 12 months ended December 31, 2017 that had been restructured in the prior twelve months. December 31, 2016 Twelve months ended Defaulted TDRs 4 (in thousands) Number of Loans Pre-Modification Outstanding Recorded Investment Post- Modification Outstanding Recorded Investment Number of Loans Post- Modification Outstanding Recorded Investment Commercial and industrial Commercial and industrial other 1 2 $ 1,115 $ 1,115 0 $ 0 Commercial real estate Commercial real estate other 2 1 50 50 1 1,800 Residential real estate Home equity 3 12 1,274 1,274 0 0 Total 15 $ 2,439 $ 2,439 1 $ 1,800 1 Represents the following concessions: extension of term and reduction of rate. 2 Represents the following concessions: reduction of rate . 3 Represents the following concessions: extension of term and reduction of rate . 4 TDRs that defaulted during the 12 months ended December 31, 2016 that had been restructured in the prior twelve months. The Company recognized TDRs with a balance of $716,000 during 2017 , compared to $2.4 million in 2016 . The Company is not committed to lend additional amounts as of December 31, 2017 to customers with outstanding loans that are classified as TDRs. The following table presents credit quality indicators (internal risk grade) by class of commercial loans, commercial real estate loans and agricultural loans as of December 31, 2017 and 2016 . December 31, 2017 (in thousands) Commercial and Industrial Other Commercial and Industrial Agriculture Commercial Real Estate Other Commercial Real Estate Agriculture Commercial Real Estate Construction Total Originated loans and leases Internal risk grade: Pass $ 919,214 $ 100,470 $ 1,627,713 $ 119,392 $ 201,948 $ 2,968,737 Special Mention 6,680 8,068 19,068 9,980 538 44,334 Substandard 6,173 70 14,001 340 0 20,584 Total $ 932,067 $ 108,608 $ 1,660,782 $ 129,712 $ 202,486 $ 3,033,655 December 31, 2017 (in thousands) Commercial and Industrial Other Commercial and Industrial Agriculture Commercial Real Estate Other Commercial Real Estate Agriculture Commercial Real Estate Construction Total Acquired loans Internal risk grade: Pass $ 50,554 $ 0 $ 198,822 $ 247 $ 1,480 $ 251,103 Special Mention 0 0 2,265 0 0 2,265 Substandard 422 0 4,933 0 0 5,355 Total $ 50,976 $ 0 $ 206,020 $ 247 $ 1,480 $ 258,723 December 31, 2016 (in thousands) Commercial and Industrial Other Commercial and Industrial Agriculture Commercial Real Estate Other Commercial Real Estate Agriculture Commercial Real Estate Construction Total Originated loans and leases Internal risk grade: Pass $ 836,788 $ 117,135 $ 1,403,370 $ 101,407 $ 135,834 $ 2,594,534 Special Mention 7,218 755 11,939 573 0 20,485 Substandard 3,049 357 16,381 529 0 20,316 Total $ 847,055 $ 118,247 $ 1,431,690 $ 102,509 $ 135,834 $ 2,635,335 December 31, 2016 (in thousands) Commercial and Industrial Other Commercial and Industrial Agriculture Commercial Real Estate Other Commercial Real Estate Agriculture Commercial Real Estate Construction Total Acquired loans Internal risk grade: Pass $ 77,921 $ 0 $ 229,334 $ 267 $ 8,936 $ 316,458 Special Mention 0 0 526 0 0 526 Substandard 1,396 0 11,745 0 0 13,141 Total $ 79,317 $ 0 $ 241,605 $ 267 $ 8,936 $ 330,125 The following table presents credit quality indicators by class of residential real estate loans and by class of consumer loans as of December 31, 2017 and 2016 . Nonperforming loans include nonaccrual, impaired and loans 90 days past due and accruing interest, all other loans are considered performing. December 31, 2017 (in thousands) Residential Residential Mortgages Consumer Consumer Total Originated loans and leases Performing $ 211,275 $ 1,032,932 $ 11,866 $ 50,138 $ 1,306,211 Nonperforming 1,537 6,108 278 76 7,999 Total $ 212,812 $ 1,039,040 $ 12,144 $ 50,214 $ 1,314,210 December 31, 2017 (in thousands) Residential Residential Mortgages Consumer Consumer Total Acquired Loans and Leases Performing $ 26,840 $ 21,531 $ 0 $ 765 $ 49,136 Nonperforming 1,604 1,114 0 0 2,718 Total $ 28,444 $ 22,645 $ 0 $ 765 $ 51,854 December 31, 2016 (in thousands) Residential Residential Mortgages Consumer Consumer Total Originated loans and leases Performing $ 207,261 $ 941,936 $ 14,669 $ 44,393 $ 1,208,259 Nonperforming 2,016 5,442 166 0 7,624 Total $ 209,277 $ 947,378 $ 14,835 $ 44,393 $ 1,215,883 December 31, 2016 (in thousands) Residential Residential Mortgages Consumer Consumer Total Acquired loans Performing $ 37,074 $ 24,483 $ 0 $ 826 $ 62,383 Nonperforming 663 940 0 0 1,603 Total $ 37,737 $ 25,423 $ 0 $ 826 $ 63,986</t>
  </si>
  <si>
    <t>Goodwill and Other Intangible Assets</t>
  </si>
  <si>
    <t>Goodwill and Intangible Assets Disclosure [Abstract]</t>
  </si>
  <si>
    <t>Goodwill and Other Intangible Assets (in thousands) Banking Insurance Wealth Management Total Balance at January 1, 2016 $ 64,369 $ 19,212 $ 8,211 $ 91,792 Goodwill related to sale of portion of business unit 1 0 (318 ) 0 (318 ) Balance at December 31, 2016 $ 64,369 $ 20,043 $ 8,211 $ 92,623 Goodwill related to sale of portion of business unit 1 0 (332 ) 0 (332 ) Balance at December 31, 2017 $ 64,369 $ 19,711 $ 8,211 $ 92,291 1 The $332,000 and $318,000 reduction of goodwill in 2017 and 2016 , respectively, reflects an adjustment related to the sale of a portion of insurance revenues. In 2016 and 2017 , Tompkins Insurance sold a portion of its personal lines insurance revenues, which had been acquired in a previous acquisition, to a third party. Goodwill is assigned to reporting units. The Company reviews its goodwill and intangible assets annually, or more frequently if an event occurs or circumstances change that would more likely than not reduce the fair value of a reporting unit below its carrying value. Based on the Company’s 2017 review, there was no impairment of its goodwill or intangible assets. The Company’s impairment testing is highly sensitive to certain assumptions and estimates used. In the event that economic or credit conditions deteriorate significantly, additional interim impairment tests may be required. Other Intangible Assets The following table provides information regarding the Company's amortizing intangible assets: December 31, 2017 Gross Carrying Amount Accumulated Amortization Net Carrying Amount (in thousands) Amortized intangible assets: Core deposit intangible $ 18,774 $ 14,302 $ 4,472 Customer relationships 8,878 5,339 3,539 Other intangibles 5,776 4,524 1,252 Total intangible assets $ 33,428 $ 24,165 $ 9,263 December 31, 2016 Gross Carrying Amount Accumulated Amortization Net Carrying Amount (in thousands) Amortized intangible assets: Core deposit intangible $ 18,774 $ 13,129 $ 5,645 Customer relationships 8,942 4,737 4,205 Other intangibles 5,744 4,245 1,499 Total intangible assets $ 33,460 $ 22,111 $ 11,349 Amortization expense related to intangible assets totaled $1.9 million in 2017 , $2.1 million in 2016 and $2.0 million in 2015 . The estimated aggregate future amortization expense for intangible assets remaining as of December 31, 2017 is as follows: Estimated amortization expense:* (in thousands) For the year ended December 31, 2018 $ 1,796 For the year ended December 31, 2019 1,671 For the year ended December 31, 2020 1,472 For the year ended December 31, 2021 1,307 For the year ended December 31, 2022 864 *Excludes the amortization of mortgage servicing rights. Amortization of mortgage servicing rights was $122,000 in 2017 , $157,000 in 2016 and $146,000 in 2015 .</t>
  </si>
  <si>
    <t>Premises and Equipment</t>
  </si>
  <si>
    <t>Property, Plant and Equipment [Abstract]</t>
  </si>
  <si>
    <t>Premises and Equipment Premises and equipment at December 31 were as follows: (in thousands) 2017 2016 Land $ 9,245 $ 9,311 Premises 1 95,272 75,633 Furniture, fixtures, and equipment 68,023 65,800 Accumulated depreciations and amortization (85,545 ) (80,728 ) Total $ 86,995 $ 70,016 1 The year-over-year increase in premises is related to the construction of the Company's new corporate headquarters facility at 118 East Seneca Street in Ithaca, New York, which is expected to be completed in the second quarter of 2018. Depreciation and amortization expenses in 2017 , 2016 and 2015 are included in operating expenses as follows: (in thousands) 2017 2016 2015 Premises $ 2,527 $ 2,247 $ 2,030 Furniture, fixtures, and equipment 4,297 4,004 3,730 Total $ 6,824 $ 6,251 $ 5,760 The following is a summary of the future minimum lease payments under non-cancelable operating leases as of December 31, 2017 : (in thousands) 2018 $ 4,981 2019 4,603 2020 3,813 2021 3,402 2022 3,144 Thereafter 15,051 Total $ 34,994 The Company leases land, buildings and equipment under operating lease arrangements extending to the year 2090. Total gross rental expense amounted to $5.1 million in 2017 , $5.2 million in 2016 , and $4.9 million in 2015 . Most leases include options to renew for periods ranging from 5 to 20 years . Options to renew are not included in the above future minimum rental commitments.</t>
  </si>
  <si>
    <t>Deposits</t>
  </si>
  <si>
    <t>Banking and Thrift [Abstract]</t>
  </si>
  <si>
    <t>Deposits Aggregate time deposits of $250,000 or more were $221.7 million at December 31, 2017 , and $234.3 million at December 31, 2016 . Scheduled maturities of time deposits at December 31, 2017 , were as follows: (in thousands) Less than $250,000 $250,000 Total Maturity Three months or less $ 144,123 $ 111,287 $ 255,410 Over three through six months 104,497 50,112 154,609 Over six through twelve months 120,065 42,403 162,468 Total due in 2018 $ 368,685 $ 203,802 $ 572,487 2019 101,077 8,738 109,815 2020 19,006 2,659 21,665 2021 19,343 4,002 23,345 2022 18,064 2,489 20,553 2023 385 0 385 Total $ 526,560 $ 221,690 $ 748,250</t>
  </si>
  <si>
    <t>Securities Sold Under Agreements to Repurchase and Federal Funds Purchased</t>
  </si>
  <si>
    <t>Securities Sold Under Agreements to Repurchase and Federal Funds Purchased Information regarding securities sold under agreements to repurchase and Federal funds purchased is detailed in the following tables for the years ended December 31: Securities Sold Under Agreements to Repurchase 2017 2016 2015 (dollar amounts in thousands) Total outstanding at December 31 $ 75,177 $ 69,062 $ 136,513 Maximum month-end balance 80,326 125,063 146,397 Average balance during the year 64,888 99,622 137,917 Weighted average rate at December 31 0.23 % 0.88 % 1.90 % Average interest rate paid during the year 0.36 % 2.24 % 1.96 % Federal Funds Purchased Average balance during the year 0 0 0 Weighted average rate at December 31 N/A N/A N/A Average interest rate paid during the year 0.00 % 0.00 % 0.00 % Securities sold under agreements to repurchase (“repurchase agreements”) are secured borrowings that typically mature within thirty to ninety days, although the Company has entered into repurchase agreements with the Federal Home Loan Bank (“FHLB”) with longer maturities. The Company uses both retail and wholesale repurchase agreements. Retail repurchase agreements are arrangements with local customers of the Company, in which the Company agrees to sell securities to the customer with an agreement to repurchase those securities at a specified later date. Retail repurchase agreements totaled $75.2 million , at December 31, 2017 . The Company had no outstanding wholesale repurchase agreements, at December 31, 2017 . Securities sold under agreements to repurchase are stated at the amount of cash received in connection with the transaction. The Company may be required to provide additional collateral based on the fair value of the underlying securities. Federal funds purchased are short-term borrowings that typically mature within one to ninety days.</t>
  </si>
  <si>
    <t>Other Borrowings</t>
  </si>
  <si>
    <t>Debt Disclosure [Abstract]</t>
  </si>
  <si>
    <t>Other Borrowings The following table summarized the Company’s borrowings as of December 31: (in thousands) 2017 2016 Overnight FHLB advances $ 587,742 $ 503,815 Term FHLB advances 475,000 365,000 Other 9,000 16,000 Total other borrowings $ 1,071,742 $ 884,815 The Company, through its subsidiary banks, had available line-of-credit agreements with correspondent banks permitting borrowings to a maximum of approximately $58.0 million at December 31, 2017 and 2016 . There were no outstanding advances against those lines at December 31, 2017 and December 31, 2016 . Through its subsidiary banks, the Company has borrowing relationships with the FHLB, which provides secured borrowing capacity, subject to available collateral. The unused borrowing capacity on established lines with the FHLB was $1.0 billion at both December 31, 2017 and December 31, 2016 . As members of the FHLB, the Company’s subsidiary banks can use certain unencumbered residential and commercial real estate related assets and investment securities to secure borrowings from the FHLB. At December 31, 2017 , total unencumbered residential and commercial real estate related loans and investment securities pledged at the FHLB were $399.2 million . At December 31, 2017 , there were $587.7 million in overnight advances and $475.0 million in term advances with the FHLB, with a weighted average rate of 1.53% , compared to $503.8 million in overnight advances and $365.0 million in term advances at December 31, 2016 , with a weighted average rate of 1.02% . At December 31, 2017 , the term advances with the FHLB include $200.0 million which mature within one year and $275.0 million which mature in over one year. Maturities of advances due in over one year include $240.0 million in 2019 and $35.0 million in 2020. The Company had no callable FHLB borrowings at December 31, 2017. Other borrowings included a term borrowing with a bank totaling $9.0 million at December 31, 2017 and $16.0 million at December 31, 2016 .</t>
  </si>
  <si>
    <t>Trust Preferred Debentures</t>
  </si>
  <si>
    <t>Trust Preferred Debentures The Company has three unconsolidated subsidiary trusts (“the Trusts”): Sleepy Hollow Capital Trust I, Leesport Capital Trust II, and Madison Statutory Trust I. The latter two were acquired in the acquisition of VIST Financial, while Sleepy Hollow Capital Trust I was acquired in a previous acquisition. The Company owns 100% of the common equity of each Trust. The Trusts were formed for the purpose of issuing Company-obligated mandatorily redeemable capital securities to third-party investors and investing the proceeds from the sale in junior subordinated debt securities (subordinated debt) issued by the Company, which are the sole assets of each Trust. Since third-party investors are the primary beneficiaries, the Trusts are not consolidated in the Company’s financial statements. Distributions on the preferred securities issued by the Trusts are payable quarterly at a rate per annum equal to the interest rate being earned by the Trusts on the debenture held by the Trusts and are recorded as interest expense in the consolidated financial statements. The preferred securities are subject to mandatory redemption, in whole or in part, upon repayment of the subordinated debt. The subordinated debt, net of the Company’s investment in the Trusts, qualifies as Tier 1 capital under the Board of Governors of the Federal Reserve System (FRB) guidelines. The Company has entered into agreements which, when taken collectively, fully and unconditionally guarantee the obligations under the preferred securities subject to the terms of each of the guarantees. The following table provides information relating to the Trusts as of December 31, 2017 : Description Issuance Date Par Amount Interest Rate Maturity Date Sleepy Hollow Capital Trust I August 2003 $4.0 million 3-month LIBOR plus 3.05% August 2033 Leesport Capital Trust II September 2002 $10.0 million 3-month LIBOR plus 3.45% September 2032 Madison Statutory Trust I June 2003 $5.0 million 3-month LIBOR plus 3.10% June 2033 Tompkins Capital Trust I On January 31, 2017, the Company redeemed all of trust preferred of Tompkins Capital Trust I, with a par value of $20.5 million , at a redemption price equal to 100% of the liquidation amount of the securities ( $1,000 per security), plus any accrued and unpaid interest up to the redemption date. The trust preferred securities and the Company’s debentures were dated April 10, 2009 , had a 30 year maturity, and carried a fixed rate of interest of 7.0% . The trust preferred securities had a liquidation amount of $1,000 per security. The Company retained the right to redeem the trust preferred securities at par (plus accrued but unpaid interest) at a date which is no earlier than 5 years from the date of issuance, which the Company exercised on January 1, 2017. Sleepy Hollow Capital Trust I In August 2003 , Sleepy Hollow Capital Trust I issued $4.0 million of floating rate (three-month LIBOR plus 305 basis points) trust preferred securities, which represent beneficial interests in the assets of the trust. The trust preferred securities will mature on August 30, 2033 . Distributions on the trust preferred securities are payable quarterly in arrears on March 31, June 30, September 30 and December 31 of each year. Sleepy Hollow Capital Trust I also issued $0.1 million of common equity securities to the Company. The proceeds of the offering were used to acquire the Company’s subordinated debentures that are due concurrently with the trust preferred securities. Leesport Capital Trust II Leesport Capital Trust II, a Delaware statutory business trust, was formed on September 26, 2002 and issued $10.0 million of mandatory redeemable capital securities carrying a floating interest rate of three month LIBOR plus 3.45% . These debentures are the sole assets of the Trust. The terms of the junior subordinated debentures are the same as the terms of the capital securities. The obligations under the debentures constitute a full and unconditional guarantee by VIST Financial of the obligations of the Trust under the capital securities. These securities must be redeemed in September 2032 , but may be redeemed at anytime. The Company assumed the rights and obligations of VIST Financial pertaining to the Leesport Capital Trust II through the Company’s acquisition of VIST Financial in August 2012. Madison Statutory Trust I Madison Statutory Trust, a Connecticut statutory business trust, was formed on June 26, 2003 and issued $5.0 million of mandatory redeemable capital securities carrying a floating interest rate of three month LIBOR plus 3.10% . These debentures are the sole assets of the Trust. The terms of the junior subordinated debentures are the same as the terms of the capital securities. The obligations under the debentures constitute a full and unconditional guarantee by VIST Financial of the obligations of the Trust under the capital securities. These securities must be redeemed in June 2033 , but may be redeemed at any time. The Company assumed the rights and obligations of VIST Financial pertaining to the Madison Statutory Trust I through the Company’s acquisition of VIST Financial in August 2012.</t>
  </si>
  <si>
    <t>Employee Benefit Plan</t>
  </si>
  <si>
    <t>Retirement Benefits [Abstract]</t>
  </si>
  <si>
    <t>Employee Benefits Plans</t>
  </si>
  <si>
    <t>Employee Benefit Plans The Company maintains a noncontributory defined-benefit plan (the "DB Pension Plan") and two noncontributory defined-contribution retirement plans (the "DC Retirement Plan" and "2015 DC Retirement Plan") which cover substantially all employees of the Company. The DB Pension Plan was closed to new employees at year-end 2009 and was frozen on July 31, 2015. The benefits under the DB Pension Plan are based on years of service, age and percentages of the employees' average final compensation. Assets of the Company's DB Pension Plan are invested in common and preferred stock, mutual funds and cash equivalents. At December 31, 2017 and 2016, DB Pension Plan assets included 42,192 shares of Tompkins' common stock that had a fair value of $3.4 million and $4.0 million , respectively. The defined-contribution retirement plans cover substantially all employees of the Company who have reached the age of 21 and completed one year of service. For participants in these plans, the Company makes contributions to an account set up in the participant's name. The amount equals a percentage of pay and varies based on the participant's age, service, and tenure with the Company. The defined-contribution retirement plans offer the participant a wide range of investment alternatives from which to choose. Expenses related to the defined-contribution plans totaled $4.1 million in 2017, $3.8 million in 2016, and $2.4 million in 2015. The Company maintains supplemental employee retirement plans (“SERPs”) for certain executives. On November 9, 2016, certain SERPs were amended and restated to reflect changes resulting from the freezing of the DB Pension Plan. The Company entered into additional SERP agreements with certain executives. The amount related to this change is reflected in the table below as an amendment in 2016. All benefits provided under the SERPs are unfunded and the Company makes payments to plan participants. The Company also maintains a post-retirement life and healthcare benefit plan (the “Life and Healthcare Plan”), which was amended in 2005. For employees commencing employment after January 1, 2005, the Company does not contribute towards post-retirement healthcare benefits. Retirees and employees who were eligible to retire when the Life and Healthcare Plan was amended were unaffected. Generally, all other employees were eligible for Health Reimbursement Accounts (“HRA”) with an initial balance equal to the amount of the Company’s estimated then current liability. Contributions to the plan are limited to an annual contribution of 4% of the total HRA balances. Employees, upon retirement, will be able to utilize their HRA for qualified health costs and deductibles. Effective January 1, 2017, the Company no longer allowed retirees under the age of 65 to participate in the employee health plan. The amount related to this change is reflected in the table below as an amendment in 2017. The Company engages independent, external actuaries to compute the amounts of liabilities and expenses relating to these plans, subject to the assumptions that the Company selects. The benefit obligation for these plans represents the liability of the Company for current and former employees, and is affected primarily by the following: service cost (benefits attributed to employee service during the period); interest cost (interest on the liability due to the passage of time); actuarial gains/losses (experience during the year different from that assumed and changes in plan assumptions); and benefits paid to participants. The following table sets forth the changes in the projected benefit obligation for the DB Pension Plan and SERPs and the accumulated post-retirement benefit obligation for the Life and Healthcare Plan; and the respective plan assets, and the plans’ funded status and amounts recognized in the Company’s Consolidated Statements of Condition at December 31, 2017 and 2016 (the measurement dates of the plans). (in thousands) DB Pension Plan Life and Healthcare Plan SERPs 2017 2016 2017 2016 2017 2016 Change in benefit obligation: Benefit obligation at beginning of year $ 77,304 $ 76,219 $ 9,121 $ 8,732 $ 23,399 $ 22,160 Service cost 0 0 192 258 166 171 Interest cost 2,501 2,473 268 283 852 832 Plan participants’ contributions 0 0 98 185 0 0 Amendments 0 0 (964 ) 0 0 188 Curtailments 0 0 0 0 0 0 Actuarial loss (gain) 5,928 1,403 708 210 2,407 697 Benefits paid (2,985 ) (2,791 ) (428 ) (547 ) (682 ) (649 ) Benefit obligation at end of year $ 82,748 $ 77,304 $ 8,995 $ 9,121 $ 26,142 $ 23,399 Change in plan assets: Fair value of plan assets at beginning of year $ 71,807 $ 68,931 $ 0 $ 0 $ 0 $ 0 Actual return on plan assets 9,582 4,367 0 0 0 0 Plan participants’ contributions 0 0 98 185 0 0 Employer contributions 1,750 1,300 330 362 682 649 Benefits paid (2,985 ) (2,791 ) (428 ) (547 ) (682 ) (649 ) Fair value of plan assets at end of year $ 80,154 $ 71,807 $ 0 $ 0 $ 0 $ 0 Unfunded status $ (2,594 ) $ (5,497 ) $ (8,995 ) $ (9,121 ) $ (26,142 ) $ (23,399 ) The accumulated benefit obligation for the DB Pension Plan for 2017 and 2016 was $82.7 million and $77.3 million , respectively. The accumulated benefit obligation for the Life and Healthcare Plan for 2017 and 2016 was $9.0 million and $9.1 million , respectively. The accumulated benefit obligation for the SERPs for 2017 and 2016 was $26.1 million and $23.4 million , respectively. The unfunded status of the DB Pension Plan, the Life and Healthcare Plan, and SERPs was recognized in other liabilities in the Consolidated Statement of Condition at December 31, 2017 in the amounts of $2.6 million , $9.0 million , and $26.1 million , respectively. The unfunded status of the DB Pension Plan, the Life and Healthcare Plan, and SERPs in the amount of $5.5 million , $9.1 million , and $23.4 million , respectively, was recognized in other liabilities in the Consolidated Statement of Condition at December 31, 2016 . Net periodic benefit cost and other comprehensive income (loss) includes the following components: (in thousands) DB Pension Plan Life and Healthcare Plan SERPs Components of net periodic benefit cost (credit) 2017 2016 2015 2017 2016 2015 2017 2016 2015 Service cost $ 0 $ 0 $ 1,587 $ 192 $ 258 $ 236 $ 166 $ 171 $ 201 Interest cost 2,501 2,473 2,987 268 283 323 852 832 928 Expected return on plan assets (5,088 ) (4,844 ) (5,028 ) 0 0 0 0 0 0 Amortization of prior service (credit) cost (10 ) (15 ) (448 ) (62 ) 16 16 87 75 73 Recognized net actuarial loss 1,075 975 1,573 34 5 19 399 358 626 Recognized net actuarial gain due to curtailments 0 0 (6,003 ) 0 0 0 0 0 0 Net periodic benefit (credit) cost $ (1,522 ) $ (1,411 ) $ (5,332 ) $ 432 $ 562 $ 594 $ 1,504 $ 1,436 $ 1,828 Other changes in plan assets and benefit obligations recognized in other comprehensive income (loss) Net actuarial loss (gain) $ 1,434 $ 1,880 $ (169 ) $ 708 $ 210 $ (467 ) $ 2,407 $ 697 $ (1,210 ) Recognized actuarial loss (1,075 ) (975 ) (1,573 ) (34 ) (5 ) (19 ) (399 ) (358 ) (626 ) Prior service (credit) cost 0 0 0 (964 ) 0 0 0 188 0 Recognized prior service cost (credit) 10 15 6,451 62 (16 ) (16 ) (87 ) (75 ) (73 ) Recognized in other comprehensive income (loss) $ 369 $ 920 $ 4,709 $ (228 ) $ 189 $ (502 ) $ 1,921 $ 452 $ (1,909 ) Total recognized in net periodic benefit cost and other comprehensive income (loss) $ (1,153 ) $ (491 ) $ (623 ) $ 204 $ 751 $ 92 $ 3,425 $ 1,888 $ (81 ) 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 Life and Healthcare Plan SERPs 2017 2016 2015 2017 2016 2015 2017 2016 2015 Net actuarial loss (gain) $ 39,960 $ 39,601 $ 38,695 $ 1,767 $ 1,093 $ 889 $ 9,086 $ 7,077 $ 6,739 Prior service cost (credit) (30 ) (40 ) (55 ) (668 ) 235 250 602 689 576 Total $ 39,930 $ 39,561 $ 38,640 $ 1,099 $ 1,328 $ 1,139 $ 9,688 $ 7,766 $ 7,315 The pre-tax amounts included in accumulated other comprehensive income (loss) that are expected to be recognized in net periodic pension cost during the fiscal year ended December 31, 2018 are shown below. (in thousands) DB Pension Plan Life and Healthcare Plan SERPs Actuarial loss 1,041 62 529 Prior service cost (10 ) (62 ) 87 Total 1,031 0 616 Weighted-average assumptions used in accounting for the plans were as follows: (in thousands) DB Pension Plan Life and Healthcare Plan SERPs 2017 2016 2015 2017 2016 2015 2017 2016 2015 Discount Rates Benefit Cost for Plan Year 3.89 % 4.05 % 3.81 % 3.97 % 4.14 % 3.80 % 4.10 % 4.32 % 4.00 % Benefit Obligation at End of Plan Year 3.43 % 3.89 % 4.05 % 3.51 % 3.97 % 4.14 % 3.55 % 4.10 % 4.32 % Expected long-term return on plan assets 7.25 % 7.25 % 7.25 % N/A N/A N/A N/A N/A N/A Rate of compensation increase Benefit Cost for Plan Year N/A N/A 5.00 % 5.00 % 5.00 % 5.00 % 5.00 % 5.00 % 5.00 % Benefit Obligation at End of Plan Year N/A N/A 5.00 % 5.00 % 5.00 % 5.00 % 5.00 % 5.00 % 5.00 % Tompkins offers post-retirement life and healthcare benefits, although as previously mentioned, has discontinued providing post-retirement healthcare to participants hired after 2004. The weighted average annual assumed rate of increase in the per capita cost of covered benefits (the health care cost trend rate) was 6.10% beginning in 2017 and is assumed to decrease gradually to 4.5% in 2027 and beyond. A 1% increase in the assumed health care cost trend rate would increase service and interest costs by approximately $1,500 and increase the Company’s benefit obligation by approximately $48,000 . A 1% decrease in the assumed health care cost trend rate, would decrease service and interest costs by approximately $1,300 and decrease the Company’s benefit obligation by approximately $43,000 . To develop the expected long-term rate of return on assets assumption for the DB Pension Plan, the Company considered the historical returns and the future expectations for returns for each asset class, as well as target asset allocations of the pension portfolio. Based on this analysis, the Company selected 7.25% as the long-term rate of return on asset assumption. The discount rates used to determine the Company’s DB Pension Plan and other post-retirement benefit obligations as of December 31, 2017, and December 31, 2016, were determined by matching estimated benefit cash flows to a yield curve derived from Citigroup’s regular bond yield at December 31, 2017 and December 31, 2016. Based on the Company’s anticipation of future experience under the DB Pension Plan, the mortality tables used to determine future benefit obligations under the plan were updated as of December 31, 2017 to the RP 2014 Total Employee and Healthy Annuitant Mortality Tables rolled back to 2006 and projected with Mortality Improvement Scale MP 2017. The Company updated this assumption based on the new improvement table released by The Society of Actuaries in October 2017. The appropriateness of the assumptions is reviewed annually. Cash Flows Plan assets are amounts that have been segregated and restricted to provide benefits, and include amounts contributed by the Company and amounts earned from investing contributions, less benefits paid. The Company funds the cost of the SERPs and the Life and Healthcare Plan benefits on a pay-as-you-go basis. The benefits as of December 31, 2017 , expected to be paid in each of the next five fiscal years, and in the aggregate for the five fiscal years thereafter were as follows: (in thousands) DB Pension Plan Life and Healthcare Plan SERPs 2018 $ 3,947 $ 502 $ 673 2019 4,273 460 668 2020 4,155 446 693 2021 4,324 435 684 2022 4,227 435 738 2023-2027 23,444 2,262 4,453 Total $ 44,370 $ 4,540 $ 7,909 Plan Assets The Company’s DB Pension Plan’s weighted-average asset allocations at December 31, 2017 and 2016 , respectively, by asset category are as follows: 2017 2016 Equity securities 65 % 68 % Debt securities 34 % 30 % Other 1 % 2 % Total Allocation 100 % 100 % It is the policy of the Trustees to invest the Pension Trust Fund (the “Fund”) for total return. The Trustees seek the maximum return consistent with the interests of the participants and beneficiaries and prudent investment management. The management of the Fund’s assets is in compliance with the guidelines established in the Company’s Pension Plan and Trust Investment Policy, which is reviewed and approved annually by the Tompkins Board of Directors, and the Pension Investment Review Committee. The intention is for the Fund to be prudently diversified. The Fund’s investments will be invested among the fixed income, equity and cash equivalent sectors. The pension committee will designate minimum and maximum positions in any of the sectors. In no case shall more than 10% of the Fund assets consist of qualified securities or real estate of the Company. Unless otherwise approved by the Trustees, the following investments are prohibited: 1. Restricted stock, private placements, short positions, calls, puts, or margin transactions; 2. Commodities, oil and gas properties, real estate properties, or 3. Any investment that would constitute a prohibited transaction as described in the Employee Retirement Income Security Act of 1974 (“ERISA”), section 407, 29 U.S.C. 1106. In general, the investment in debt securities is limited to readily marketable debt securities having a Standard &amp; Poor’s rating of “A” or Moody’s rating of “A”, securities of, or guaranteed by the United States Government or its agencies, or obligations of banks or their holding companies that are rated in the three highest ratings assigned by Fitch Investor Service, Inc. In addition, investments in equity securities must be listed on the NYSE or traded on the national Over The Counter market or listed on the NASDAQ. Cash equivalents generally may be United States Treasury obligations, commercial paper having a Standard &amp; Poor’s rating of “A-1” or Moody’s National Credit Officer rating of “P-1”or higher. The major categories of assets in the Company’s DB Pension Plan as of year-end are presented in the following table. Assets are segregated by the level of valuation inputs within the fair value hierarchy established by ASC Topic 820 utilized to measure fair value (see Note 19-Fair Value Measurements). Fair Value Measurements December 31, 2017 (in thousands) Fair Value 2017 (Level 1) (Level 2) (Level 3) Cash and cash equivalents $ 448 $ 448 $ 0 $ 0 Common stocks 24,994 24,994 0 0 Mutual funds 54,712 54,712 0 0 Total Fair Value of Plan Assets $ 80,154 $ 80,154 $ 0 $ 0 Fair Value Measurements December 31, 2016 (in thousands) Fair Value 2016 (Level 1) (Level 2) (Level 3) Cash and cash equivalents $ 1,147 $ 1,147 $ 0 $ 0 Common stocks 23,291 23,291 0 0 Mutual funds 46,619 46,619 0 0 Preferred stocks 750 0 750 0 Total Fair Value of Plan Assets $ 71,807 $ 71,057 $ 750 $ 0 The Company determines the fair value for its pension plan assets using an independent pricing service. The pricing service uses a variety of techniques to determine fair value, including market maker bids, quotes and pricing models. Inputs to the model include recent trades, benchmark interest rates, spreads, and actual and projected cash flows. Based on the inputs used by our independent pricing services, the Company identifies the appropriate level within the fair value hierarchy to report these fair values. U.S. Treasury securities, common stocks and mutual funds are considered Level 1 based on quoted prices in active markets. The Company has an Employee Stock Ownership Plan (ESOP) and a 401(k) Investment and Stock Ownership Plan (ISOP) covering substantially all employees of the Company. The ESOP allows for Company contributions in the form of common stock of the Company. Annually, the Tompkins Board of Directors determines a profit-sharing payout to its employees in accordance with a performance-based formula. A percentage of the approved amount is paid in Company common stock into the ESOP. Contributions are limited to a maximum amount as stipulated in the ESOP. The remaining percentage is either paid out in cash or deferred into the ISOP at the direction of the employee. Compensation expense related to the profit-sharing totaled $5.8 million in 2017 , $4.9 million in 2016 , and $4.4 million in 2015 . Under the ISOP, employees may contribute a percentage of their eligible compensation with a Company match of such contributions up to a maximum match of 4% . Participation in the 401(k) Plan is contingent upon certain age and service requirements. The Company’s expense associated with these matching provisions was $2.5 million in 2017 , $2.4 million in 2016 , and $2.3 million in 2015 . Life insurance benefits are provided to certain officers of the Company. In connection with these policies, the Company reflects life insurance assets on its Consolidated Statements of Condition of $80.1 million at December 31, 2017 , and $77.9 million at December 31, 2016 . The insurance is carried at its cash surrender value on the Consolidated Statements of Condition. Increases in the cash surrender value of the insurance are reflected as noninterest income, net of any related mortality expense. The Company provides split dollar life insurance benefits to certain employees. The plan is unfunded and the estimated liability of the plan of $1.5 million and $1.4 million is recorded in other liabilities in the Consolidated Statements of Condition at December 31, 2017 and 2016 , respectively. Compensation expense related to the split dollar life insurance was approximately $115,000 in 2017 and $110,000 in 2016 .</t>
  </si>
  <si>
    <t>Stock Plans and Stock Based Compensation</t>
  </si>
  <si>
    <t>Disclosure of Compensation Related Costs, Share-based Payments [Abstract]</t>
  </si>
  <si>
    <t>Stock Plans and Stock Based Compensation Under the Tompkins Financial Corporation 2009 Equity Plan (“2009 Equity Plan”), the Company may grant incentive stock options, stock appreciation rights ("SARs"), shares of restricted stock and restricted stock units covering up to 1,602,000 , shares of the Company's common stock to certain officers, employees, and nonemployee directors. Stock options and SARs are granted at an exercise price equal to the stock’s fair value at the date of grant, may not have a term in excess of ten years, and have vesting periods that range between one and seven years from the grant date. Restricted stock awards have vesting periods that range between five and seven years from grant date, and have grant date fair values that equal the closing price of the Company’s common stock on grant date. Prior to the adoption of the 2009 Equity Plan, the Company had similar stock option plans, which remain in effect solely with respect to unexercised options issued under these plans. The Company granted 59,333 equity awards to its employees in 2017 , consisting of 59,333 shares of restricted stock. The Company granted 73,716 equity awards to its employees in 2016 , consisting of 53,770 shares of restricted stock, and 19,946 SARs. The Company granted 109,750 equity awards to its employees in 2015 , consisting of 61,235 shares of restricted stock, and 48,515 SARs. The following table presents the activity related to stock options and SARs under all plans for the year ended December 31, 2017 . Number of Shares/Rights Weighted Average Exercise Price Weighted Average Remaining Contractual Term Aggregate Intrinsic Value Outstanding at January 1, 2017 338,516 $ 45.56 Granted 0 0.00 Exercised (66,878 ) 37.96 Forfeited (2,132 ) 58.58 Outstanding at December 31, 2017 269,506 $ 47.34 5.32 $ 9,167,831 Exercisable at December 31, 2017 130,610 $ 41.88 3.76 $ 5,155,065 Total stock-based compensation expense for stock options and SARs was $367,000 in 2017 , $476,000 in 2016 , and $509,000 in 2015 . As of December 31, 2017 , unrecognized compensation cost related to unvested stock options and SARs totaled $1.0 million . The cost is expected to be recognized over a weighted average period of 3.7 years . Net cash proceeds, tax benefits and intrinsic value related to total stock options, SARs, and restricted stock exercised is as follows: (in thousands) 2017 2016 2015 Net proceeds from stock option exercises $ (641 ) $ (806 ) $ 1,382 Tax benefits related to stock option and SAR exercises and vesting of restricted shares 1,634 1,433 358 Intrinsic value of stock option exercises 3,139 3,718 3,014 The Company uses the Black-Scholes option-valuation model to determine the fair value of incentive stock options and SARs at the date of grant. The valuation model estimates fair value based on the assumptions listed in the table below. The risk-free rate is the interest rate available on zero-coupon U.S. Treasury instruments with a remaining term equal to the expected term of the share option at the time of grant. The expected dividend yield is based on the dividend trends and the market price of the Company’s stock price at grant. Volatility is largely based on historical volatility of the Company’s stock price. The expected term is based upon historical experience of employee exercises and terminations as the vesting term of the grants. The fair values of the grants are expensed over the vesting periods. There were no stock options or SARs granted in 2017. 2017 2016 2015 Weighted per share average fair value at grant date N/A $ 12.88 $ 8.96 Risk-free interest rate N/A 1.57 % 1.80 % Expected dividend yield N/A 3.00 % 3.80 % Volatility N/A 24.58 % 25.32 % Expected life (years) N/A 5.50 6.00 December 31, 2017 Options and SARs Outstanding Options and SARs Exercisable Range of Exercise Prices Number Outstanding Weighted Average Remaining Contractual Life Weighted Average Exercise Price Number Exercisable Weighted Average Exercise Price $20.01-29.30 1,734 3.43 $ 21.65 1,734 $ 21.65 $29.31-35.70 626 0.96 $ 30.96 626 $ 30.96 $35.71-37.50 48,855 3.60 $ 37.00 35,826 $ 37.00 $37.51-41.00 38,447 5.27 $ 40.60 15,248 $ 40.60 $41.01-50.00 115,236 4.57 $ 45.92 70,058 $ 43.79 $50.01-60.00 45,117 7.79 $ 56.29 7,118 $ 56.29 $60.01-86.18 19,491 8.79 $ 77.01 0 269,506 5.32 $ 47.34 130,610 $ 41.88 The following table presents activity related to restricted stock awards for the twelve months ended December 31, 2017 . Number of Shares Weighted Average Fair Value Unvested at January 1, 2017 251,716 $ 54.46 Granted 59,333 79.51 Vested (44,073 ) 46.76 Forfeited (5,603 ) 60.72 Unvested at December 31, 2017 261,373 $ 61.32 The Company granted 59,333 restricted stock awards in 2017 at an average grant date fair value of $79.51 . The Company granted 53,770 restricted stock awards in 2016 at an average grant date fair value of $76.93 . The Company granted 61,235 restricted stock awards in 2015 at an average grant date fair value of $56.29 . The grant date fair values were the closing prices of the Company’s common stock on the grant dates. The Company recognized stock-based compensation related to restricted stock awards of $2.6 million in 2017 , $1.8 million in 2016 , and $1.4 million in 2015 . Unrecognized compensation costs related to restricted stock awards totaled $12.7 million at December 31, 2017 and will be recognized over 4.2 years on a weighted average basis.</t>
  </si>
  <si>
    <t>Other Noninterest Income and Expense</t>
  </si>
  <si>
    <t>Other Income and Expenses [Abstract]</t>
  </si>
  <si>
    <t>Other Noninterest Income and Expense Other income and operating expense totals are presented in the table below. Components of these totals exceeding 1% , and other significant items, of the aggregate of total other noninterest income and total other noninterest expenses for any of the years presented below are stated separately. Year ended December 31, (in thousands) 2017 2016 2015 NONINTEREST INCOME Other service charges $ 2,982 $ 2,671 $ 2,972 Increase in cash surrender value of corporate owned life insurance 2,196 2,106 2,064 Net gain on sale of loans 50 95 54 Other miscellaneous income 2,403 1,419 3,788 Total other noninterest income $ 7,631 $ 6,291 $ 8,878 NONINTEREST EXPENSES Marketing expense $ 5,013 $ 5,087 $ 4,780 Professional fees 5,725 5,446 5,352 Technology expense 8,332 7,011 6,220 Cardholder expense 3,391 2,503 2,653 Other miscellaneous expenses 20,483 17,029 18,662 Total other noninterest expenses $ 42,944 $ 37,076 $ 37,667</t>
  </si>
  <si>
    <t>Income Taxes</t>
  </si>
  <si>
    <t>Income Tax Disclosure [Abstract]</t>
  </si>
  <si>
    <t>Income Taxes The income tax expense (benefit) attributable to income from operations is summarized as follows: (in thousands) Current Deferred Total 2017 Federal $ 26,860 $ 14,749 $ 41,609 State 1,162 (151 ) 1,011 Total $ 28,022 $ 14,598 $ 42,620 2016 Federal $ 22,943 $ 1,551 $ 24,494 State 2,243 308 2,551 Total $ 25,186 $ 1,859 $ 27,045 2015 Federal $ 22,955 $ 2,841 $ 25,796 State 3,103 63 3,166 Total $ 26,058 $ 2,904 $ 28,962 The primary reasons for the differences between income tax expense and the amount computed by applying the statutory federal income tax rate to earnings are as follows: 2017 2016 2015 Statutory federal income tax rate 35.0 % 35.0 % 35.0 % State income taxes, net of federal benefit 0.7 1.9 2.4 Tax exempt income (2.6 ) (2.7 ) (2.5 ) Excess benefits from equity-based compensation (1.6 ) (1.4 ) 0.0 Bank-owned life insurance income (0.8 ) (0.8 ) (0.8 ) Federal tax credit (2.0 ) (0.4 ) (0.8 ) Enactment of Federal tax reform 15.7 0.0 0.0 All other 0.4 (0.3 ) (0.2 ) Total 44.8 % 31.3 % 33.1 %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s of December 31 were as follows: (in thousands) 2017 2016 2015 Deferred tax assets: Allowance for loan and lease losses $ 9,577 $ 13,737 $ 12,411 Interest income on nonperforming loans 417 214 1,207 Compensation and benefits 10,406 14,504 14,032 Purchase accounting adjustments 0 527 1,920 Liabilities held at fair value 3 1 218 Tax credit carryforward 0 0 831 Other 2,515 3,088 2,546 Total $ 22,918 $ 32,071 $ 33,165 Deferred tax liabilities: Prepaid pension $ 8,140 $ 11,439 $ 10,992 Depreciation 2,686 3,006 3,277 Intangibles 776 882 567 Purchase accounting adjustments 194 0 0 Other 1,919 2,901 2,144 Total deferred tax liabilities $ 13,715 $ 18,228 $ 16,980 Net deferred tax asset at year-end $ 9,203 $ 13,843 $ 16,185 Net deferred tax asset at beginning of year $ 13,843 $ 16,185 $ 19,089 Decrease in net deferred tax asset (4,640 ) (2,342 ) (2,904 ) Purchase accounting adjustments, net 0 (483 ) 0 Federal tax reform remeasurement of AOCI deferred tax asset $ 9,958 $ 0 $ 0 Deferred tax expense $ 14,598 $ 1,859 $ 2,904 The above analysis does not include recorded deferred tax assets (liabilities) of $4.3 million and $5.1 million as of December 31, 2017 and 2016 , respectively, related to net unrealized holdings losses/(gains) in the available-for-sale securities portfolio. In addition, the analysis excludes the recorded deferred tax assets of $12.6 million and $18.6 million , as of December 31, 2017 and 2016 , respectively, related to employee benefit plans. However, the $10.0 million included above in the line 'Federal tax reform remeasurement of AOCI deferred tax asset' reflects the remeasurement of the net deferred taxes related to unrealized holding losses/(gains) in the available-for-sale portfolio and employee benefit plans. Realization of deferred tax assets is dependent upon the generation of future taxable income or the existence of sufficient taxable income within the carry-back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is necessary at December 31, 2017 and 2016 . At December 31, 2017 and December 31, 2016 , the Company had no ASC 740-10 unrecognized tax benefits. The Company does not expect the total amount of unrecognized tax benefits to significantly increase within the next twelve months. The Company recognizes interest and penalties on unrecognized tax benefits in income tax expense in its Consolidated Statements of Income. The Company is subject to U.S. federal income tax and income tax in various state jurisdictions. All tax years ending after December 31, 2011 are open to examination by the taxing authorities. On December 22, 2017, H.R.1, commonly known as the Tax Cuts and Jobs Act (the "Tax Act") was signed into law. The Tax Act reduces our corporate federal tax rate from 35% to 21% effective January 1, 2018. As a result we are required to re-measure, through income tax expense, our deferred tax assets and liabilities using the enacted rate at which we expect them to be recovered or settled. The re-measurement of our net deferred tax asset resulted in additional income tax expense of $14.9 million . Also, on December 22, 2017, the U.S. Securities and Exchange Commission ("SEC") released Staff Accounting Bulletin No. 118 ("SAB 118") to address any uncertainty or diversity of view in practice in accounting for the income tax effects of the Tax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Tax Act's enactment date to complete the necessary accounting. We recorded provisional amounts of deferred income taxes using reasonable estimates in areas where information necessary to complete the accounting was not available, prepared, or analyzed. One area was our deferred tax liability for temporary differences between the tax and financial reporting bases of fixed assets principally due to the accelerated depreciation under the Tax Act which allows for full expensing of qualified property purchased and placed in service after September 27, 2017. We made no adjustment to our deferred tax assets representing future deductions for accrued compensation that may be subject to new limitations under Internal Revenue Code Section 162(m) which, generally, limits the annual deduction for certain compensation paid to certain employees to $1.0 million. There is uncertainty in applying the newly-enacted rules to existing contracts, and we are waiting further regulatory guidance before completing our analysis. We will complete and record the income tax effects of these provisional items during the period the necessary information becomes available. This measurement period will not extend beyond December 22, 2018.</t>
  </si>
  <si>
    <t>Other Comprehensive Income (Loss)</t>
  </si>
  <si>
    <t>Stockholders' Equity Note [Abstract]</t>
  </si>
  <si>
    <t>Other Comprehensive Income (Loss) The tax effect allocated to each component of other comprehensive income (loss) were as follows: December 31, 2017 Before-Tax Tax (Expense) Net of Tax Available-for-sale securities: (in thousands) Change in net unrealized gain during the period $ (4,442 ) $ 1,761 $ (2,681 ) Reclassification adjustment for net realized loss on sale included in available-for-sale securities 407 (163 ) 244 Net unrealized losses (4,035 ) 1,598 (2,437 ) Employee benefit plans: Net retirement plan loss (4,549 ) 1,115 (3,434 ) Net retirement plan prior service credit 964 (236 ) 728 Amortization of net retirement plan actuarial loss 1,508 (603 ) 905 Amortization of net retirement plan prior service (cost) credit 15 (6 ) 9 Employee benefit plans (2,062 ) 270 (1,792 ) Other comprehensive loss $ (6,097 ) $ 1,868 $ (4,229 ) December 31, 2016 Before-Tax Tax (Expense) Net of Tax Available-for-sale securities: (in thousands) Change in net unrealized gain during the period $ (7,689 ) $ 3,074 $ (4,615 ) Reclassification adjustment for net realized gain on sale included in available-for-sale securities (926 ) 370 (556 ) Net unrealized losses (8,615 ) 3,444 (5,171 ) Employee benefit plans: Net retirement plan loss (2,787 ) 1,114 (1,673 ) Net retirement plan prior service credit (188 ) 75 (113 ) Amortization of net retirement plan actuarial loss 1,338 (535 ) 803 Amortization of net retirement plan prior service (cost) credit 76 (30 ) 46 Employee benefit plans (1,561 ) 624 (937 ) Other comprehensive loss $ (10,176 ) $ 4,068 $ (6,108 ) December 31, 2015 Before-Tax Tax (Expense) Net of Tax Available-for-sale securities: (in thousands) Change in net unrealized gain during the period $ (8,241 ) $ 3,295 $ (4,946 ) Reclassification adjustment for net realized gain on sale included in available-for-sale securities (1,108 ) 443 (665 ) Net unrealized losses (9,349 ) 3,738 (5,611 ) Employee benefit plans: Net retirement plan gain 1,846 (738 ) 1,108 Amortization of net retirement plan actuarial loss 2,218 (887 ) 1,331 Amortization of net retirement plan prior service (cost) credit (6,362 ) 2,544 (3,818 ) Employee benefit plans (2,298 ) 919 (1,379 ) Other comprehensive loss $ (11,647 ) $ 4,657 $ (6,990 ) The following table presents the activity in our accumulated other comprehensive loss for the periods indicated: (in thousands) Available-for-Sale Employee Benefit Plans Accumulated Other Balance at January 1, 2015 $ 2,867 $ (26,878 ) $ (24,011 ) Other comprehensive loss (5,611 ) (1,379 ) (6,990 ) Balance at December 31, 2015 $ (2,744 ) $ (28,257 ) $ (31,001 ) Balance at January 1, 2016 (2,744 ) (28,257 ) (31,001 ) Other comprehensive loss (5,171 ) (937 ) (6,108 ) Balance at December 31, 2016 $ (7,915 ) $ (29,194 ) $ (37,109 ) Balance at January 1, 2017 (7,915 ) (29,194 ) (37,109 ) Other comprehensive loss (2,437 ) (1,792 ) (4,229 ) Reclassification due to adoption of ASU 2018-02 (2,653 ) (7,305 ) (9,958 ) Balance at December 31, 2017 $ (13,005 ) $ (38,291 ) $ (51,296 ) December 31, 2017 Details about Accumulated other Comprehensive Income Amount 1 Affected Line Item in the Statement Where Net Income is Presented Available-for-sale securities: Unrealized gains and losses on available-for-sale securities $ (407 ) Net (loss) gain on securities transactions 163 Tax expense (244 ) Net of tax Employee benefit plans: Amortization of the following 2 Net retirement plan actuarial loss (1,508 ) Pension and other employee benefits Net retirement plan prior service credit (15 ) Pension and other employee benefits (1,523 ) Total before tax 609 Tax benefit (914 ) Net of tax December 31, 2016 Details about Accumulated other Comprehensive Income Amount Reclassified from 1 Affected Line Item in the Statement Where Net Income is Presented Available-for-sale securities: Unrealized gains and losses on available-for-sale securities $ 926 Net (loss) gain on securities transactions (370 ) Tax expense 556 Net of tax Employee benefit plans: Amortization of the following 2 Net retirement plan actuarial loss (1,338 ) Pension and other employee benefits Net retirement plan prior service credit (76 ) Pension and other employee benefits (1,414 ) Total before tax 565 Tax benefit (849 ) Net of tax 1 Amounts in parentheses indicate debits in income statement. 2 The accumulated other comprehensive income components are included in the computation of net periodic benefit cost (See Note 11 - “Employee Benefit Plans”).</t>
  </si>
  <si>
    <t>Commitments and Contingent Liabilities</t>
  </si>
  <si>
    <t>Commitments and Contingencies Disclosure [Abstract]</t>
  </si>
  <si>
    <t>Commitments and Contingent Liabilities The Company, in the normal course of business, is a party to financial instruments with off-balance-sheet risk to meet the financial needs of its customers. These financial instruments include loan commitments, standby letters of credit, and unused portions of lines of credit. The contract, or notional amount, of these instruments represents the Company’s involvement in particular classes of financial instruments. These instruments involve, to varying degrees, elements of credit and interest rate risk in excess of the amount recognized on the Consolidated Statements of Condition. The Company’s maximum potential obligations to extend credit for loan commitments (unfunded loans, unused lines of credit, and standby letters of credit) outstanding on December 31 were as follows: (in thousands) 2017 2016 Loan commitments $ 148,611 $ 125,472 Standby letters of credit 27,805 57,723 Undisbursed portion of lines of credit 815,188 773,893 Total $ 991,604 $ 957,088 Commitments to extend credit (including lines of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to guarantee the performance of a customer to a third party. The Company extends standby letters of credit to its customers in the normal course of business. The standby letters of credit are generally short-term. As of December 31, 2017 , the Company’s maximum potential obligation under standby letters of credit was $27.8 million . Management uses the same credit policies in making commitments to extend credit and standby letters of credit as are used for on-balance-sheet lending decisions. Based upon management’s evaluation of the counterparty, the Company may require collateral to support commitments to extend credit and standby letters of credit. The credit risk amounts are equal to the contractual amounts, assuming the amounts are fully advanced and collateral or other security is of no value. The Company does not anticipate losses as a result of these transactions. These commitments also have off-balance-sheet interest-rate risk, in that the interest rate at which these commitments were made may not be at market rates on the date the commitments are fulfilled. Since some commitments and standby letters of credit are expected to expire without being drawn upon, the total commitment amounts do not necessarily represent future cash flow requirements. At December 31, 2017 , the Company had rate lock agreements associated with mortgage loans to be sold in the secondary market (certain of which relate to loan applications for which no formal commitment has been made) amounting to approximately $797,000 . In order to limit the interest rate risk associated with rate lock agreements, as well as the interest rate risk associated with mortgages held for sale, if any, the Company enters into agreements to sell loans in the secondary market to unrelated investors on a loan-by-loan basis. At December 31, 2017 , the Company had approximately $797,000 of commitments to sell mortgages to unrelated investors on a loan-by-loan basis. In the normal course of business, the Company is involved in various legal proceedings. In the opinion of management, based upon the review with counsel, the proceedings are not expected to have a material effect on the Company’s financial condition or results of operations.</t>
  </si>
  <si>
    <t>Earnings Per Share</t>
  </si>
  <si>
    <t>Earnings Per Share [Abstract]</t>
  </si>
  <si>
    <t>Earnings Per Share Calculation of basic earnings per share (Basic EPS) and diluted earnings per share (Diluted EPS) is shown below. Year ended December 31, (in thousands, except share and per share data) 2017 2016 2015 Basic Net income available to common shareholders $ 52,494 $ 59,340 $ 58,421 Less: income attributable to unvested stock-based compensation awards (818 ) (912 ) (834 ) Net earnings allocated to common shareholders 51,676 58,428 57,587 Weighted average shares outstanding, including unvested stock-based compensation awards 15,193,438 15,044,733 14,940,274 Less: unvested stock-based compensation awards (243,006 ) (232,021 ) (212,081 ) Weighted average shares outstanding - Basic 14,950,432 14,812,712 14,728,193 Diluted Net earnings allocated to common shareholders 51,676 58,428 57,587 Weighted average shares outstanding - Basic 14,950,432 14,812,712 14,728,193 Plus: incremental shares from assumed conversion of stock-based compensation awards 122,823 123,519 134,833 Weighted average shares outstanding - Diluted 15,073,255 14,936,231 14,863,026 Basic EPS $ 3.46 $ 3.94 $ 3.91 Diluted EPS $ 3.43 $ 3.91 $ 3.87 Stock-based compensation awards representing 20,789 , 72,321 , and 108,159 common shares for 2017 , 2016 , and 2015 , respectively, were not included in the computations of diluted earnings per common share because the effect on those periods would have been antidilutive.</t>
  </si>
  <si>
    <t>Fair Value Measurements</t>
  </si>
  <si>
    <t>Fair Value Disclosures [Abstract]</t>
  </si>
  <si>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December 31, 2017 and 2016 segregated by the level of valuation inputs within the fair value hierarchy used to measure fair value. Recurring Fair Value Measurements December 31, 2017 (in thousands) Fair Value (Level 1) (Level 2) (Level 3) Available-for-sale securities Obligations of U.S. Government sponsored entities $ 504,193 $ 0 $ 504,193 $ 0 Obligations of U.S. states and political subdivisions 91,519 0 91,519 0 Mortgage-backed securities - residential U.S. Government agencies 137,735 0 137,735 0 U.S. Government sponsored entities 656,178 0 656,178 0 Non-U.S. Government agencies or sponsored entities 75 0 75 0 U.S. corporate debt securities 2,162 0 2,162 0 Equity securities 913 0 0 913 The change in the fair value of the $913,000 of available-for-sale securities valued using significant unobservable inputs (level 3), between January 1, 2017 and December 31, 2017 was immaterial. Recurring Fair Value Measurements December 31, 2016 (in thousands) Fair Value (Level 1) (Level 2) (Level 3) Available-for-sale securities Obligations of U.S. Government sponsored entities 527,627 0 527,627 0 Obligations of U.S. states and political subdivisions 89,056 0 89,056 0 Mortgage-backed securities - residential U.S. Government agencies 158,226 0 158,226 0 U.S. Government sponsored entities 651,430 0 651,430 0 Non-U.S. Government agencies or sponsored entities 116 0 116 0 U.S. corporate debt securities 2,162 0 2,162 0 Equity securities 921 0 0 921 The change in the fair value of the $921,000 of available-for-sale securities valued using significant unobservable inputs (level 3), between January 1, 2016 and December 31, 2016 was immaterial. The Company determines fair value for its available-for-sale securities using an independent bond pricing service for identical assets or very similar securities. The pricing service uses a variety of techniques to determine fair value, including market maker bids, quotes and pricing models. Inputs to the model include recent trades, benchmark interest rates, spreads, and actual and projected cash flows. The Company reviews the prices supplied by the independent pricing service, as well as their underlying pricing methodologies, for reasonableness and to ensure such prices are aligned with traditional pricing matrices. In general, the Company’s investment portfolio consists of traditional investments, nearly all of which are U.S. Treasury obligations, federal agency bullet or mortgage pass-through securities, or general obligation municipal bonds. Pricing for such instruments is fairly generic and is easily obtained. At least annually, the Company will validate prices supplied by the independent pricing service by comparing to prices obtained from a second third-party source. Based on the inputs used by our independent pricing services, the Company identifies the appropriate level within the fair value hierarchy to report these fair values. Certain assets are measured at fair value on a nonrecurring basis, that is, they are not measured at fair value on an ongoing basis but are subject to fair value adjustments in certain circumstances. For the Company, these include loans held for sale, collateral dependent impaired loans, other real estate owned, goodwill and other intangible assets. During 2017 , certain collateral dependent impaired loans and other real estate owned at December 31, 2017 , were adjusted down to fair value. Collateral values are estimated using Level 2 inputs based upon observable market data. Real estate values are generally valued using independent appraisals or other indications of value based on recent comparable sales of similar properties or assumptions generally available in the market. Fair value measurements at reporting date using: Gain (losses) (in thousands) As of Quoted prices in active markets for identical assets Significant other observable inputs Significant Twelve months ended Assets: 12/31/2017 (Level 1) (Level 2) (Level 3) 12/31/2017 Impaired Loans $ 4,617 $ 0 $ 4,617 $ 0 $ (332 ) Other real estate owned 2,047 0 2,047 0 (532 ) Fair value measurements at reporting date using: Gain (losses) (in thousands) As of Quoted prices in active markets for identical assets Significant other observable inputs Significant unobservable inputs Twelve months ended Assets: 12/31/2016 (Level 1) (Level 2) (Level 3) 12/31/2016 Impaired Loans $ 7,296 $ 0 $ 7,296 $ 0 $ (234 ) Other real estate owned 908 0 908 0 (76 ) The following table presents the carrying amounts and estimated fair values of the Company’s financial instruments at December 31, 2017 and 2016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es not always incorporate the exit-price concept of fair value prescribed by ASC Topic 820-10 and should be read in conjunction with the financial statements and notes included in this Report. Estimated Fair Value of Financial Instruments December 31, 2017 (in thousands) Carrying Fair Value (Level 1) (Level 2) (Level 3) Financial Assets: Cash and cash equivalents $ 84,303 $ 84,303 $ 84,303 $ 0 $ 0 Securities - held-to-maturity 139,216 140,315 0 140,315 0 FHLB and FRB stock 50,498 50,498 0 50,498 0 Accrued interest receivable 20,122 20,122 0 20,122 0 Loans and leases, net 1 4,632,288 4,555,720 0 4,617 4,551,103 Financial Liabilities: Time deposits $ 748,250 $ 744,310 $ 0 $ 744,310 $ 0 Other deposits 4,089,557 4,089,557 0 4,089,557 0 Securities sold under agreements to repurchase 75,177 75,177 0 75,177 0 Other borrowings 1,071,742 1,069,609 0 1,069,609 0 Trust preferred debentures 16,691 22,012 0 22,012 0 Accrued interest payable 2,054 2,054 0 2,054 0 1 Lease receivables, although excluded from the scope of ASC Topic 825, are included in the estimated fair value amounts at their carrying value. Estimated Fair Value of Financial Instruments December 31, 2016 (in thousands) Carrying Fair Value (Level 1) (Level 2) (Level 3) Financial Assets: Cash and cash equivalents $ 63,954 $ 63,954 $ 63,954 $ 0 $ 0 Securities - held-to-maturity 142,119 142,832 0 142,832 FHLB and FRB stock 43,133 43,133 0 43,133 0 Accrued interest receivable 17,390 17,390 0 17,390 0 Loans and leases, net 1 4,222,278 4,187,415 0 7,296 4,180,119 Financial Liabilities: Time deposits $ 870,788 $ 867,921 $ 0 $ 867,921 $ 0 Other deposits 3,754,351 3,754,351 0 3,754,351 0 Securities sold under agreements to repurchase 69,062 69,109 69,109 Other borrowings 884,815 884,842 0 884,842 0 Trust preferred debentures 2 37,681 43,321 0 43,321 0 Accrued interest payable 1,902 1,902 0 1,902 0 1 Lease receivables, although excluded from the scope of ASC Topic 825, are included in the estimated fair value amounts at their carrying value. 2 The fair value of Tompkins Capital Trust I is shown to equal the book value of $21.2 million given that it was redeemed at par on January 31, 2017.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matrix pricing methodology, which uses comprehensive interest rate tables to determine market price, movement and yield relationships. For miscellaneous equity securities, carrying value is cost. These securities are reviewed periodically to determine if there are any events or changes in circumstances that would adversely affect their value. FHLB AND FRB STOCK: The carrying amount of FHLB and FRB stock approximates fair value. If the stock is redeemed, the Company will receive an amount equal to the par value of the stock. LOANS AND LEASES: The fair values of residential loans are estimated using discounted cash flow analyses, based upon available market benchmarks for rates and prepayment assumptions. The fair values of commercial and consumer loans are estimated using discounted cash flow analyses, based upon interest rates currently offered for loans and leases with similar terms and credit quality. The fair value of loans held for sale is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SECURITIES SOLD UNDER AGREEMENTS TO REPURCHASE: The carrying amounts of repurchase agreements and other short-term borrowings approximate their fair values. Fair values of long-term borrowings are estimated using a discounted cash flow approach, based on current market rates for similar borrowings. For securities sold under agreements to repurchase where the Company has elected the fair value option, the Company also receives pricing information from third parties, including the FHLB. OTHER BORROWINGS: The fair values of other borrowings are estimated using discounted cash flow analysis, discounted at the Company’s current incremental borrowing rate for similar borrowing arrangements. For other borrowings where the Company has elected the fair value option, the Company also receives pricing information from third parties, including the FHLB. TRUST PREFERRED DEBENTURES: The fair value of the trust preferred debentures has been estimated using a discounted cash flow analysis which uses a discount factor of a market spread over current interest rates for similar instruments.</t>
  </si>
  <si>
    <t>Regulations and Supervision</t>
  </si>
  <si>
    <t>Regulations and Supervision Capital Requirements: The Company and its subsidiary banks are subject to various regulatory capital requirements administered by Federal bank regulatory agencies. Failure to meet minimum capital requirements can initiate certain mandatory and possibly additional discretionary actions by regulators that, if undertaken, could have a direct material adverse effect on the Company’s business, results of operation and financial condition. Under capital adequacy guidelines and the regulatory framework for prompt corrective action (PCA), banks must meet specific guidelines that involve quantitative measures of assets, liabilities, and certain off-balance-sheet items as calculated under regulatory accounting practices. Capital amounts and classifications of the Company and its subsidiary banks are also subject to qualitative judgments by regulators concerning components, risk weightings, and other factors. Quantitative measures established by regulation to ensure capital adequacy require the maintenance of minimum amounts and ratios (set forth in the table below) of common equity Tier I capital, total capital and Tier 1 capital to risk-weighted assets (as defined in the regulation), and of Tier 1 capital to average assets (as defined in the regulation). Management believes that the Company and its subsidiary banks meet all capital adequacy requirements to which they are subject. The Company early adopted ASU 2018-02, "Income Statement-Reporting Comprehensive Income (Topic 220): Reclassification of Certain Tax Effects from Accumulated Other Comprehensive Income". ASU 2018-02 permits a reclassification from accumulated other comprehensive income to retained earnings for stranded tax effects resulting from the newly enacted federal corporate income tax rate associated with the enactment of the Tax Cuts and Jobs Act in December 2017. The amount of the reclassification would be the difference between the historical corporate income tax rate of 35 percent and the newly enacted 21 percent corporate income tax rate. The adoption resulted in the reclassification from accumulated other comprehensive income (loss) to retained earnings totaling $10.0 million , reflected in the Consolidated Statements of Changes in Shareholders' Equity. As of December 31, 2017 , the most recent notifications from Federal bank regulatory agencies categorized Tompkins Trust Company, The Bank of Castile, Mahopac Bank, and VIST Bank as “well capitalized” under the regulatory framework for PCA. To be categorized as well capitalized, the Company and its subsidiary banks must maintain total risk-based, Tier 1 risk-based, common equity Tier 1 capital and Tier 1 leverage ratios as set forth in the table below. There are no conditions or events since that notification that management believes have changed the capital category of the Company or its subsidiary banks. The following table presents actual and required capital ratios as of December 31, 2017 and December 31, 2016 for Tompkins and its four banking subsidiaries. The minimum required capital amounts presented include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capital amounts and ratios of the Company and its subsidiary banks are as follows: Actual Minimum Capital Required- Basel III Fully Phased-In Required (dollar amounts in thousands) Amount/Ratio Amount/Ratio Amount/Ratio December 31, 2017 Total Capital (to risk-weighted assets) The Company (consolidated) $585,013 /12.3% $500,676/&gt;10.5% $476,835/&gt;10.0% Trust Company $171,774/12.5% $144,235 /&gt;10.5% $137,366 /&gt;10.0% Castile $125,510/11.3% $117,042 /&gt;10.5% $111,469 /&gt;10.0% Mahopac $117,740/12.1% $102,555 /&gt;10.5% $97,672 /&gt;10.0% VIST $148,185/11.4% $136,518 /&gt;10.5% $130,017 /&gt;10.0% Common EquityTier 1 Capital (to risk-weighted assets) The Company (consolidated) $526,822/11.1% $333,784/&gt;7.0% $309,943/&gt;6.5% Trust Company $160,047/11.7% $96,156 /&gt;7.0% $89,288 /&gt;6.5% Castile $116,783/10.5% $78,028&gt;7.0% $72,455 /&gt;6.5% Mahopac $105,979/10.9% $68,370 /&gt;7.0% $63,487 /&gt;6.5% VIST $138,901/10.7% $91,012 /&gt;7.0% $84,511 /&gt;6.5% Tier 1 Capital (to risk-weighted assets) The Company (consolidated) $543,514/11.4% $405,310/&gt;8.5% $381,468/&gt;8.0% Trust Company $160,047/11.7% $116,761 /&gt;8.5% $109,893 /&gt;8.0% Castile $116,783/10.5% $94,748 /&gt;8.5% $89,175 /&gt;8.0% Mahopac $105,979/10.9% $83,021 /&gt;8.5% $78,137 /&gt;8.0% VIST $138,901/10.7% $110,515 /&gt;8.5% $104,014 /&gt;8.0% Tier 1 Capital (to average assets) The Company (consolidated) $543,514/8.4% $257,887/&gt;4.0% $322,359/&gt;5.0% Trust Company $160,047/7.8% $82,425 /&gt;4.0% $103,031 /&gt;5.0% Castile $116,783/8.1% $57,833 /&gt;4.0% $72,292 /&gt;5.0% Mahopac $105,979/8.1% $52,463 /&gt;4.0% $65,578 /&gt;5.0% VIST $138,901/8.6% $64,647 /&gt;4.0% $80,809 /&gt;5.0% December 31, 2016 Total Capital (to risk-weighted assets) The Company (consolidated) $540,109 /12.2% $463,995/&gt;10.5% $441,900/&gt;10.0% Trust Company $154,062/12.3% $131,092 /&gt;10.5% $124,850 /&gt;10.0% Castile $114,282/10.7% $112,480 /&gt;10.5% $107,124 /&gt;10.0% Mahopac $111,727/12.6% $92,956 /&gt;10.5% $88,530 /&gt;10.0% VIST $141,193/11.9% $124,840 /&gt;10.5% $118,895 /&gt;10.0% Common EquityTier 1 Capital (to risk-weighted assets) The Company (consolidated) $486,006/11.0% $309,330/&gt;7.0% $287,235/&gt;6.5% Trust Company $144,672/11.6% $87,395 /&gt;7.0% $81,152 /&gt;6.5% Castile $105,998/9.9% $74,986 /&gt;7.0% $69,630 /&gt;6.5% Mahopac $100,956/11.4% $61,971 /&gt;7.0% $57,544 /&gt;6.5% VIST $133,505/11.2% $83,226 /&gt;7.0% $77,282 /&gt;6.5% Tier 1 Capital (to risk-weighted assets) The Company (consolidated) $502,525/11.4% $375,615/&gt;8.5% $353,520/&gt;8.0% Trust Company $144,672/11.6% $106,122 /&gt;8.5% $99,880 /&gt;8.0% Castile $105,998/9.9% $91,055 /&gt;8.5% $85,699 /&gt;8.0% Mahopac $100,956/11.4% $75,250 /&gt;8.5% $70,824 /&gt;8.0% VIST $133,505/11.2% $101,061 /&gt;8.5% $95,116 /&gt;8.0% Tier 1 Capital (to average assets) The Company (consolidated) $502,525/8.4% $238,872/&gt;4.0% $298,590/&gt;5.0% Trust Company $144,672/7.7% $75,246 /&gt;4.0% $94,057 /&gt;5.0% Castile $105,998/7.7% $54,851 /&gt;4.0% $68,563 /&gt;5.0% Mahopac $100,956/8.4% $48,333 /&gt;4.0% $60,416 /&gt;5.0% VIST $133,505/8.9% $59,984 /&gt;4.0% $74,980 /&gt;5.0%</t>
  </si>
  <si>
    <t>Condensed Parent Company Only Financial Statements</t>
  </si>
  <si>
    <t>Condensed Financial Information of Parent Company Only Disclosure [Abstract]</t>
  </si>
  <si>
    <t>Condensed Parent Company Only Financial Statements Condensed financial statements for Tompkins (the Parent Company) as of December 31, are presented below. Condensed Statements of Condition (in thousands) 2017 2016 Assets Cash $ 3,326 $ 28,398 Investment in subsidiaries, at equity 586,976 563,691 Other 10,686 10,345 Total Assets $ 600,988 $ 602,434 Liabilities and Shareholders’ Equity Borrowings $ 9,000 $ 16,000 Trust preferred debentures issued to non-consolidated subsidiary 16,691 37,681 Other liabilities 517 800 Tompkins Financial Corporation Shareholders’ Equity 574,780 547,953 Total Liabilities and Shareholders’ Equity $ 600,988 $ 602,434 Condensed Statements of Income (in thousands) 2017 2016 2015 Dividends from available-for-sale securities $ 0 $ 0 $ 2 Dividends received from subsidiaries 33,522 47,584 28,667 Other income 281 269 593 Total Operating Income 33,803 47,853 29,262 Interest expense 1,550 2,743 2,648 Other expenses 6,120 6,089 5,996 Total Operating Expenses 7,670 8,832 8,644 Income Before Taxes and Equity in Undistributed Earnings of Subsidiaries 26,133 39,021 20,618 Income tax benefit 1,867 3,549 2,987 Equity in undistributed earnings of subsidiaries 24,494 16,770 34,816 Net Income $ 52,494 $ 59,340 $ 58,421 Condensed Statements of Cash Flows (in thousands) 2017 2016 2015 Operating activities Net income $ 52,494 $ 59,340 $ 58,421 Adjustments to reconcile net income to net cash provided by operating activities Equity in undistributed earnings of subsidiaries (24,494 ) (16,770 ) (34,816 ) Other, net (1,569 ) 1,826 1,511 Net Cash Provided by Operating Activities 26,431 44,396 25,116 Investing activities Other, net 1,052 24 81 Net Cash Provided by Investing Activities 1,052 24 81 Financing activities Borrowings, net (28,161 ) 2,490 0 Cash dividends (27,627 ) (26,603 ) (25,411 ) Repurchase of common shares 0 (1,166 ) (3,505 ) Net shares issued related to restricted stock awards (1,294 ) (835 ) (195 ) Shares issued for dividend reinvestment plans 2,872 3,201 0 Shares issued for employee stock ownership plan 2,296 1,938 1,595 Net proceeds from exercise of stock options (641 ) (806 ) 1,382 Common stock issued 0 0 50 Net Cash Used in Financing Activities (52,555 ) (21,781 ) (26,084 ) Net (decrease) increase in cash (25,072 ) 22,639 (887 ) Cash at beginning of year 28,398 5,759 6,646 Cash at End of Year $ 3,326 $ 28,398 $ 5,759 A Statement of Changes in Shareholders’ Equity has not been presented since it is the same as the Consolidated Statement of Changes in Shareholders’ Equity previously presented.</t>
  </si>
  <si>
    <t>Segment and Related Information</t>
  </si>
  <si>
    <t>Segment Reporting [Abstract]</t>
  </si>
  <si>
    <t>Segment and Related Information The Company manages its operations through three reportable business segments in accordance with the standards set forth in FASB ASC 280, “Segment Reporting”: (i) banking and financial services (“Banking”), (ii) insurance services (“Tompkins Insurance Agencies, Inc”) and (iii) wealth management (“Tompkins Financial Advisors”). The Company’s insurance services and wealth management services are managed separately from the Banking segment. Banking The banking segment is primarily comprised of the Company's four banking subsidiaries: Tompkins Trust Company, a commercial bank with 14 banking offices operated in Ithaca, NY and surrounding communities. The Bank of Castile (DBA Tompkins Bank of Castile), a commercial bank with 17 banking offices located in the Genesee Valley region of New York State as well as Monroe County; Mahopac Bank (DBA Tompkins Mahopac Bank), a commercial bank with 14 full-service banking offices located in the counties north of New York City; and VIST Bank (DBA Tompkins VIST Bank), a banking organization with 20 banking offices headquartered and operating in Southeastern Pennsylvania. Banking services consist primarily of attracting deposits from the areas served by the Company’s banking subsidiaries and using those deposits to originate a variety of commercial loans, agricultural loans, consumer loans, real estate loans and leases in those same areas. The Company’s subsidiary banks provide a variety of retail banking services including checking accounts, savings accounts, time deposits, IRA products, residential mortgage loans, personal loans, home equity loans, credit cards, debit cards and safe deposit services delivered through its branch facilities, ATMs, voice response, mobile banking, Internet banking and remote deposit services. The Company’s subsidiary banks also provide a variety of commercial banking services such as lending activities for a variety of business purposes, including real estate financing, construction, equipment financing, accounts receivable financing and commercial leasing. Other commercial services include deposit and cash management services, letters of credit, sweep accounts, credit cards, Internet-based account services, mobile banking and remote deposit services. The banking subsidiaries do not engage in sub-prime lending. Insurance The Company provides property and casualty insurance services and employee benefits consulting through Tompkins Insurance Agencies, Inc., a wholly-owned subsidiary of the Company, headquartered in Batavia, New York. Tompkins Insurance is an independent insurance agency, representing many major insurance carriers. Tompkins Insurance provides employee benefit consulting to employers in Western and Central New York and Southeastern Pennsylvania, assisting them with their medical, group life insurance and group disability insurance. Through the 2012 acquisition of VIST Financial, Tompkins Insurance expanded its operations with the addition of VIST Insurance, a full service agency offering a similar array of insurance products as Tompkins Insurance in southeastern Pennsylvania. Tompkins Insurance offers services to customers of the Company’s banking subsidiaries by sharing offices with The Bank of Castile, Tompkins Trust Company and VIST Bank. In addition to these shared offices, Tompkins Insurance has five stand-alone offices in Western New York, and one stand-alone office in Tompkins County,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four subsidiary bank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Summary of significant accounting policies” in this Report. As of and for the year ended December 31, 2017 (in thousands) Banking Insurance Wealth Management Intercompany Consolidated Interest income $ 226,764 $ 2 $ 0 $ (2 ) $ 226,764 Interest expense 25,462 0 0 (2 ) 25,460 Net interest income 201,302 2 0 0 201,304 Provision for loan and lease losses 4,161 0 0 0 4,161 Noninterest income 25,498 29,106 16,345 (1,745 ) 69,204 Noninterest expense 135,750 24,503 12,597 (1,745 ) 171,105 Income before income tax expense 86,889 4,605 3,748 0 95,242 Income tax expense 39,731 1,705 1,184 0 42,620 Net Income attributable to noncontrolling interests and Tompkins Financial Corporation 47,158 2,900 2,564 0 52,622 Less: Net income attributable to noncontrolling interests 128 0 0 0 128 Net Income attributable to Tompkins Financial Corporation $ 47,030 $ 2,900 $ 2,564 $ 0 $ 52,494 Depreciation and amortization $ 7,927 $ 285 $ 57 $ 0 $ 8,269 Assets 6,602,242 39,599 17,779 (11,330 ) 6,648,290 Goodwill 64,369 19,711 8,211 0 92,291 Other intangibles, net 5,170 3,812 281 0 9,263 Net loans and leases 4,629,349 0 0 0 4,629,349 Deposits 4,848,654 0 0 (10,847 ) 4,837,807 Total equity 530,386 31,083 14,733 0 576,202 As of and for the year ended December 31, 2016 (in thousands) Banking Insurance Wealth Management Intercompany Consolidated Interest income $ 202,739 $ 2 $ 0 $ (2 ) $ 202,739 Interest expense 22,105 0 0 (2 ) 22,103 Net interest income 180,634 2 0 0 180,636 Provision for loan and lease losses 4,321 0 0 0 4,321 Noninterest income 24,402 29,741 15,842 (1,177 ) 68,808 Noninterest expense 123,004 24,564 12,216 (1,177 ) 158,607 Income before income tax expense 77,711 5,179 3,626 0 86,516 Income tax expense 23,928 1,906 1,211 0 27,045 Net Income attributable to noncontrolling interests and Tompkins Financial Corporation 53,783 3,273 2,415 0 59,471 Less: Net income attributable to noncontrolling interests 131 0 0 0 131 Net Income attributable to Tompkins Financial Corporation $ 53,652 $ 3,273 $ 2,415 $ 0 $ 59,340 Depreciation and amortization $ 6,401 $ 353 $ 75 $ 0 $ 6,829 Assets 6,190,824 38,988 15,403 (8,459 ) 6,236,756 Goodwill 64,369 20,043 8,211 0 92,623 Other intangibles, net 6,433 4,560 356 0 11,349 Net loans and leases 4,222,278 0 0 0 4,222,278 Deposits 4,633,527 0 0 (8,388 ) 4,625,139 Total equity 506,411 30,825 12,169 0 549,405 As of and for the year ended December 31, 2015 (in thousands) Banking Insurance Wealth Management Intercompany &amp; Merger Consolidated Interest income $ 188,598 $ 2 $ 148 $ (2 ) $ 188,746 Interest expense 20,367 0 0 (2 ) 20,365 Net interest income 168,231 2 148 0 168,381 Provision for loan and lease losses 2,945 0 0 0 2,945 Noninterest income 27,096 29,818 16,037 (1,011 ) 71,940 Noninterest expense 115,706 23,783 11,384 (1,011 ) 149,862 Income before income tax expense 76,676 6,037 4,801 0 87,514 Income tax expense 24,923 2,416 1,623 0 28,962 Net Income attributable to noncontrolling interests and Tompkins Financial Corporation 51,753 3,621 3,178 0 58,552 Less: Net income attributable to noncontrolling interests 131 0 0 0 131 Net Income attributable to Tompkins Financial Corporation $ 51,622 $ 3,621 $ 3,178 $ 0 $ 58,421 Depreciation and amortization 5,985 367 116 0 $ 6,468 Assets 5,646,459 36,625 13,951 (7,040 ) 5,689,995 Goodwill 64,369 19,212 8,211 0 91,792 Other intangibles, net 7,820 4,187 441 0 12,448 Net loans and leases 3,740,038 0 0 0 3,740,038 Deposits 4,401,896 0 0 (6,590 ) 4,395,306 Total equity 476,138 28,182 12,146 0 516,466</t>
  </si>
  <si>
    <t>Unaudited Quarterly Financial Data</t>
  </si>
  <si>
    <t>Quarterly Financial Information Disclosure [Abstract]</t>
  </si>
  <si>
    <t>Unaudited Quarterly Financial Information</t>
  </si>
  <si>
    <t>Unaudited Quarterly Financial Data 2017 (in thousands) First Second Third Fourth Interest and dividend income $ 53,621 $ 56,342 $ 57,772 $ 59,029 Interest expense 5,587 6,041 6,772 7,060 Net interest income 48,034 50,301 51,000 51,969 Provision for loan and lease losses 769 976 402 2,014 Income before income tax 23,137 25,207 25,917 20,981 Net income 15,717 16,926 17,394 2,457 Net income per common share (basic) 1.04 1.11 1.14 0.16 Net income per common share (diluted) 1.03 1.11 1.14 0.16 Unaudited Quarterly Financial Data 2016 (in thousands) First Second Third Fourth Interest and dividend income $ 49,309 $ 50,417 $ 51,077 $ 51,936 Interest expense 5,271 5,510 5,760 5,562 Net interest income 44,038 44,907 45,317 46,374 Provision for loan and lease losses 855 978 782 1,706 Income before income tax 21,180 21,625 22,116 21,595 Net income 14,251 14,833 15,138 15,118 Net income per common share (basic) 0.95 0.99 1.01 1.00 Net income per common share (diluted) 0.94 0.98 1.00 0.99</t>
  </si>
  <si>
    <t>Summary of Significant Accounting Policies (Policies)</t>
  </si>
  <si>
    <t>BASIS OF PRESENTATION</t>
  </si>
  <si>
    <t>BASIS OF PRESENTATION: Tompkins Financial Corporation (“Tompkins” or “the Company”) is a registered Financial Holding Company with the Federal Reserve Board pursuant to the Bank Holding Company Act of 1956, as amended, organized under the laws of New York State, and is the parent company of Tompkins Trust Company (the “Trust Company”), The Bank of Castile, Mahopac Bank, VIST Bank, and Tompkins Insurance Agencies, Inc. (“Tompkins Insurance”). The Trust Company provides a full array of trust and investment services under the Tompkins Financial Advisors brand. Unless the context otherwise requires, the term “Company” refers to Tompkins Financial Corporation and its subsidiaries. The consolidated financial information included herein combines the results of operations, the assets, liabilities, and shareholders’ equity (including comprehensive income or loss) of the Company and all entities in which the Company has a controlling financial interest. All significant intercompany balances and transactions are eliminated in consolidation. The Company determines whether it has a controlling financial interest in an entity by first evaluating whether the entity is a voting interest entity or a variable interest entity under U.S. accounting principles generally accepted.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Sleepy Hollow Capital Trust I, Leesport Capital Trust II, and Madison Statutory Trust I are VIE’s for which the Company is not the primary beneficiary. Accordingly, the accounts of these entities are not included in the Company’s consolidated financial statements.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e contingent assets and liabilities, at the date of the financial statements and the reported amounts of revenue and expense during the reporting period. Actual results could differ from those estimates. Significant items subject to such estimates and assumptions include the allowance for loan and lease losses, valuation of goodwill and intangible assets, deferred income tax assets, other-than-temporary impairment on investments, and obligations related to employee benefits. Amounts in the prior years’ consolidated financial statements are reclassified when necessary to conform to the current year’s presentation. The consolidated financial information included herein combines the results of operations, the assets, liabilities, and shareholders’ equity of the Company and its subsidiaries. Amounts in the prior periods’ unaudited condensed consolidated financial statements are reclassified when necessary to conform to the current periods’ presentation.</t>
  </si>
  <si>
    <t>CASH AND CASH EQUIVALENTS</t>
  </si>
  <si>
    <t>CASH AND CASH EQUIVALENTS: Cash and cash equivalents in the Consolidated Statements of Cash Flows include cash and noninterest bearing balances due from banks, interest-bearing balances due from banks, Federal funds sold, and money market funds. Management regularly evaluates the credit risk associated with the counterparties to these transactions and believes that the Company is not exposed to any significant credit risk on cash and cash equivalents. Each bank subsidiary is required to maintain reserve balances by the Federal Reserve Bank of New York.</t>
  </si>
  <si>
    <t>SECURITIES</t>
  </si>
  <si>
    <t>SECURITIES: Management determines the appropriate classification of debt and equity securities at the time of purchase. Securities are classified as held-to-maturity when the Company has the positive intent and ability to hold the securities to maturity. Held-to-maturity securities are stated at amortized cost. Debt securities not classified as held-to-maturity and marketable equity securities are classified as either available-for-sale or trading. Available-for-sale securities are stated at fair value with the unrealized gains and losses, net of tax, excluded from earnings and reported as a separate component of accumulated comprehensive income or loss, in shareholders’ equity. Trading securities are stated at fair value, with unrealized gains or losses included in earnings. Securities with limited marketability or restricted equity securities, such as Federal Home Loan Bank stock and Federal Reserve Bank stock, are carried at cost. Premiums and discounts are amortized or accreted over the expected life of the related security as an adjustment to yield using the interest method. Dividend and interest income are recognized when earned. Realized gains and losses on the sale of securities are included in net gain on securities transactions. The cost of securities sold is based on the specific identification method. At least quarterly, the Company performs an assessment to determine whether there have been any events or economic circumstances indicating that a security with an unrealized loss has suffered other-than-temporary impairment. A debt security is considered impaired if the fair value is less than its amortized cost basis at the reporting date. If impaired, the Company then assesses whether the unrealized loss is other-than-temporary. An unrealized loss on a debt security is generally deemed to be other-than-temporary and a credit loss is deemed to exist if the present value, discounted at the security’s effective rate, of the expected future cash flows is less than the amortized cost basis of the debt security. As a result, the credit loss component of an other-than-temporary impairment write-down for debt securities is recorded in earnings while the remaining portion of the impairment loss is recognized, net of tax, in other comprehensive income provided that the Company does not intend to sell the underlying debt security and it is more-likely-than not that the Company would not have to sell the debt security prior to recovery of the unrealized loss, which may be to maturity. If the Company intended to sell any securities with an unrealized loss or it is more-likely-than not that the Company would be required to sell the investment securities, before recovery of their amortized cost basis, then the entire unrealized loss would be recorded in earnings.</t>
  </si>
  <si>
    <t>LOANS AND LEASES</t>
  </si>
  <si>
    <t>LOANS AND LEASES: Loans are reported at their principal outstanding balance, net of deferred loan origination fees and costs, and unearned income. The Company has the ability and intent to hold its loans for the foreseeable future, except for certain residential real estate loans held-for-sale. The Company provides motor vehicle and equipment financing to its customers through direct financing leases. These leases are carried at the aggregate of lease payments receivable, plus estimated residual values, less unearned income. Unearned income on direct financing leases is amortized over the lease terms, resulting in a level rate of return. Residential real estate loans originated and intended for sale in the secondary market are carried at the lower of aggregate cost or estimated fair value. Fair value is determined on the basis of the rates quoted in the secondary market. Net unrealized losses attributable to changes in market interest rates are recognized through a valuation allowance by charges to income. Loans are generally sold on a non-recourse basis with servicing retained. Any gain or loss on the sale of loans is recognized at the time of sale as the difference between the recorded basis in the loan and the net proceeds from the sale. The Company may use commitments at the time loans are originated or identified for sale to mitigate interest rate risk. The commitments to sell loans and the commitments to originate loans held-for-sale at a set interest rate, if originated, are considered derivatives under ASC Topic 815. The impact of the estimated fair value adjustment was not significant to the consolidated financial statements. Interest income on loans is accrued and credited to income based upon the principal amount outstanding. Loan origination fees and costs are deferred and recognized over the life of the loan as an adjustment to yield. Loans are considered past due if the required principal and interest payments have not been received as of the date such payments are due. Loans and leases, including impaired loans, are generally classified as nonaccrual if they are past due as to maturity or payment of principal or interest for a period of more than 90 days, unless such loans are well secured and in the process of collection. Loans that are past due less than 90 days may also be classified as nonaccrual if repayment in full of principal or interest is in doubt. Loans may be returned to accrual status when all principal and interest amounts contractually due (including arrearages) are reasonably assured of repayment within an acceptable time period, and there is a sustained period (generally six consecutive months) of repayment performance by the borrower in accordance with the contractual terms of the loan agreement. When interest accrual is discontinued, all unpaid accrued interest is reversed. Payments received on loans on nonaccrual are generally applied to reduce the principal balance of the loan. The Company applies the provisions of ASC Topic 310-10-35, Loan Impairment , to all impaired commercial and commercial real estate loans over $250,000 and to all loans restructured in a troubled debt restructuring. Allowances for loan losses for the remaining loans are recognized in accordance with ASC Topic 450, Contingencies (“ASC Topic 450”). Management considers a loan to be impaired if, based on current information, it is probable that the Company will be unable to collect all scheduled payments of principal or interest when due, according to the contractual terms of the loan agreement. When a loan is considered to be impaired, the amount of the impairment is measured based on the present value of expected future cash flows discounted at the effective interest rate of the loan or, as a practical expedient, at the observable market price or the fair value of collateral (less costs to sell) if the loan is collateral dependent. Management excludes large groups of smaller balance homogeneous loans such as residential mortgages, consumer loans, and leases, which are collectively evaluated. Loans are considered modified in a troubled debt restructuring (“TDR”) when, due to a borrower’s financial difficulties, the Company makes a concession(s) to the borrower that it would not otherwise consider. These modifications may include, among others, an extension for the term of the loan, and granting a period when interest-only payments can be made with the principal payments and interest caught up over the remaining term of the loan or at maturity. Generally, a nonaccrual loan that has been modified in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In general, the principal balance of a loan is charged off in full or in part when management concludes, based on the available facts and circumstances, that collection of principal in full is not probable. For commercial and commercial real estate loans, this conclusion is generally based upon a review of the borrower’s financial condition and cash flow, payment history, economic conditions, and the conditions in the various markets in which the collateral, if any, may be liquidated. In general, consumer loans are charged-off in accordance with regulatory guidelines which provide that such loans be charged-off when the Company becomes aware of the loss, such as from a triggering event that may include new information about a borrower’s intent/ability to repay the loan, bankruptcy, fraud or death, among other things, but in no case will the charge-off exceed specified delinquency timeframes. Such delinquency timeframes state that closed-end retail loans (loans with pre-defined maturity dates, such as real estate mortgages, home equity loans and consumer installment loans) that become past due 120 cumulative days and open-end retail loans (loans that roll-over at the end of each term, such as home equity lines of credit) that become past due 180 cumulative days should be classified as a loss and charged-off. For residential real estate loans, charge-off decisions are based upon past due status, current assessment of collateral value, and general market conditions in the areas where the properties are located.</t>
  </si>
  <si>
    <t>ACQUIRED LOANS AND LEASES</t>
  </si>
  <si>
    <t>ACQUIRED LOANS AND LEASES : Loans acquired in acquisitions, subsequent to the effective date of ASC Topic 805, Business Combination, are recorded at fair value and subsequently accounted for in accordance with ASC Topic 310, and there is no carryover of the related allowance for loan and lease losses. Loans acquired with evidence of credit impairment are accounted for under ASC Subtopic 310-30. These loans may be aggregated and accounted for as pools of loans if the loans being aggregated have common risk characteristics. In the VIST acquisition,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 Acquired loans not exhibiting evidence of credit impairment at the time of acquisition are accounted for under ASC Subtopic 310-20. The Company amortizes/accretes into interest income the premium/discount determined at the date of purchase over the life of the loan on a level yield basis. Subsequent to the acquisition date, the methods used to estimate the appropriate allowance for loan losses are similar to originated loans. These loans are placed on nonaccrual status in accordance with the Company’s policy for originated loans.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the Company expects to fully collect the new carrying value of the loans. As such, we may no longer consider the loan to be nonaccrual or nonperforming and may accrue interest on these loans, including the impact of any accretable discount. The Company determined at acquisition that it could reasonably estimate future cash flows on acquired loans that were past due 90 days or more and on which the Company expects to fully collect the carrying value of the loans net of the allowance for acquired loan losses. As such, the Company does not consider these loans to be nonaccrual or nonperforming.</t>
  </si>
  <si>
    <t>ALLOWANCE FOR LOAN AND LEASE LOSSES</t>
  </si>
  <si>
    <t>ALLOWANCE FOR LOAN AND LEASE LOSSES: The Company has developed a methodology to measure the amount of estimated loan loss exposure inherent in the loan portfolio to assure that an appropriate allowance is maintained. The Company’s methodology is based upon guidance provided in SEC Staff Accounting Bulletin No. 102, Selected Loan Loss Allowance Methodology and Documentation Issues and allowance allocations are calculated in accordance with ASC Topic 310, Receivables and ASC Topic 450, Contingencies . The model is comprised of four major components that management has deemed appropriate in evaluating the appropriateness of the allowance for loan and lease losses. While none of these components, when used independently, is effective in arriving at a reserve level that appropriately measures the risk inherent in the portfolio, management believes that using them collectively, provides reasonable measurement of the loss exposure in the portfolio. The components include: impaired loans; criticized and classified credits; historical loss experience; and qualitative or subjective analysis. For impaired loans, an allowance is recognized if the fair value of the loan is less than the recorded investment in the loan (recorded investment in the loan is the principal balance plus any accrued interest, net of deferred loan fees or costs and unamortized premium or discount). A loan’s fair value reflects the present value of expected future cash flows discounted at the loan’s effective interest rate, or if the loan is collateral dependent, the fair value of the collateral, less estimated disposal costs. If the loan is collateral dependent, the principal balance of the loan is charged-off in an amount equal to the impairment measurement. The fair value of collateral dependent loans is derived primarily from collateral appraisals performed by independent third-party appraisers. For loans that are not impaired, but are rated special mention or worse, management evaluates credits based on elevated risk characteristics and assigns reserves based upon analysis of historical loss experience of loans with similar risk characteristics. For loans that are not impaired or reviewed individually, management assigns a reserve based upon historical loss experience over a designated look-back period. Management has evaluated a variety of look-back periods and has determined that an eight year look back period is appropriate to capture a full range of economic cycles. Management has also evaluated a variety of statistical methods in analyzing loss history, including averages, weighted averages and loss emergence periods and has determined that by applying a loss emergence period analysis to historical losses over a full economic cycle has resulted in a reasonable estimate of losses inherent in the loan portfolio. The model also includes an analysis of a variety of subjective factors to support the reserve estimate. These subjective factors may include allowance allocations for risks that may not otherwise be fully recognized in other components of the model. Among the subjective factors that are routinely considered as part of this analysis are: growth trends in the portfolio, changes in management and/or polices related to lending activities, trends in classified or nonaccrual loans, concentrations of credit, local and national economic trends, and industry trends.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In addition to the components discussed above, management reviews the model output for reasonableness by analyzing the results in comparisons to recent trends in the loan/lease portfolio, through back-testing of results from prior models in comparison to actual loss history, and by comparing our reserves and loss history to industry peer results. The model results are reviewed by management at the Corporate Credit Policy Committee and at the Audit Committee of the Board of Directors. Additionally, on an annual basis, management conducts a validation process of the model. This validation includes reviewing the appropriateness of model calculations, back testing of model results and appropriateness of key assumptions used in the model. In addition, various Federal and State regulatory agencies, as part of their examination process, review the Company’s allowance and may require the Company to recognize additions to the allowance based on their judgments about information available to them at the time of their examination. For acquired credit impaired loans accounted for under FASB ASC Topic 310-30, Loans and Debt Securities Acquired with Deteriorated Credit Quality, (“ASC Topic 310-30”), the Company’s allowance for loan and lease losses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based on our estimate of future credit losses over the remaining life of the loans. For acquired non-credit impaired loans accounted for under FASB ASC Topic 310-20, Nonrefundable Fees and Other Costs , (“ASC Topic 310-20”), the Company’s allowance for loan and lease losses is maintained through provisions for loan losses based upon an evaluation process that is similar to our evaluation process used for originated loans. This evaluation, which includes a review of loans on which full collectability may not be reasonably assured, considers, among other matters, the estimated fair value of the underlying collateral, economic conditions, historical net loan loss experience, carrying value of the loans, which includes the remaining net purchase discount or premium, and other factors that warrant recognition in determining our allowance for loan losses.</t>
  </si>
  <si>
    <t>PREMISES AND EQUIPMENT</t>
  </si>
  <si>
    <t>PREMISES AND EQUIPMENT: Land is carried at cost. Premises and equipment are stated at cost, less allowances for depreciation. The provision for depreciation for financial reporting purposes is computed generally by the straight-line method at rates sufficient to write-off the cost of such assets over their estimated useful lives. Buildings are amortized over a period of 10 - 39 years, and furniture, fixtures, and equipment are amortized over a period of 2 - 20 years. Leasehold improvements are generally depreciated over the lesser of the lease term or the estimated lives of the improvements. Maintenance and repairs are charged to expense as incurred. Gains or losses on disposition are reflected in earnings.</t>
  </si>
  <si>
    <t>OTHER REAL ESTATE OWNED</t>
  </si>
  <si>
    <t>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generally obtained and any excess of the loan balance over the fair value, less estimated costs to sell, is charged against the allowance for loan/lease losses. Expenses and subsequent adjustments to the fair value are treated as other operating expense.</t>
  </si>
  <si>
    <t>GOODWILL</t>
  </si>
  <si>
    <t>GOODWILL: Goodwill represents the excess of purchase price over the fair value of assets acquired in a transaction using purchase accounting. Goodwill has an indefinite useful life and is not amortized, but is tested for impairment. Goodwill impairment tests are performed on an annual basis or when events or circumstances dictate. The Company tests goodwill annually as of December 31 st . The Company has the option to perform a qualitative assessment of goodwill, which considers company-specific and economic characteristics that might impact its carrying value. If based on this qualitative assessment, it is more likely than not that the fair value of the reporting unit is less than its carrying amount, then a quantitative test (Step 1) is performed, which compares the fair value of the reporting unit to the carrying amount of the reporting unit in order to identify potential impairment. If the estimated fair value of a reporting unit exceeds its carrying amount, the goodwill of the reporting unit is not considered impaired. However, if the carrying amount of the reporting unit were to exceed its estimated fair value, a second step (Step 2) would be performed that would compare the implied fair value of the reporting unit’s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s.</t>
  </si>
  <si>
    <t>OTHER INTANGIBLE ASSETS</t>
  </si>
  <si>
    <t>OTHER INTANGIBLE ASSETS: Other intangible assets include core deposit intangibles, customer related intangibles, covenants not to compete, and mortgage servicing rights. Core deposit intangibles represent a premium paid to acquire a base of stable, low cost deposits in the acquisition of a bank, or a bank branch, using purchase accounting. The amortization period for core deposit intangible ranges from 5 years to 10 years , using an accelerated method. The covenants not to compete are amortized on a straight-line basis over 3 to 6 years , while customer related intangibles are amortized on an accelerated basis over a range of 6 to 15 years . The amortization period is monitored to determine if circumstances require such periods to be revised. The Company periodically reviews its intangible assets for changes in circumstances that may indicate the carrying amount of the asset is impaired. The Company tests its intangible assets for impairment on an annual basis or more frequently if conditions indicate that an impairment loss has more likely than not been incurred.</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es are reviewed quarterly and reduced by a valuation allowance if, based upon the information available, it is more likely than not that some or all of the deferred tax assets will not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The Company’s policy is to recognize interest and penalties on unrecognized tax benefits in income tax expense in the Consolidated Statements of Income.</t>
  </si>
  <si>
    <t>TAX CREDIT INVESTMENTS</t>
  </si>
  <si>
    <t>TAX CREDIT INVESTMENTS: The Company accounts for its investments in qualified affordable housing projects using the proportional amortization method. Under that method, the Company amortizes the initial cost of the investment in proportion to the tax credits and other tax benefits received and recognizes the net investment performance in the income statement as a component of income tax expense.</t>
  </si>
  <si>
    <t>SECURITIES SOLD UNDER AGREEMENTS TO REPURCHASE</t>
  </si>
  <si>
    <t>SECURITIES SOLD UNDER AGREEMENTS TO REPURCHASE: Securities sold under agreements to repurchase (repurchase agreements) are agreements in which the Company transfers the underlying securities to a third-party custodian’s account that explicitly recognizes the Company’s interest in the securities. The agreements are accounted for as secured financing transactions provided the Company maintains effective control over the transferred securities and meets other criteria as specified in FASB ASC Topic 860, Transfers and Servicing (“ASC Topic 860”). The Company’s agreements are accounted for as secured financings; accordingly, the transaction proceeds are reflected as liabilities and the securities underlying the agreements continue to be carried in the Company’s securities portfolio.</t>
  </si>
  <si>
    <t>TREASURY STOCK</t>
  </si>
  <si>
    <t>TREASURY STOCK: The cost of treasury stock is shown on the Consolidated Statements of Condition as a separate component of shareholders’ equity, and is a reduction to total shareholders’ equity. Shares are released from treasury at fair value, identified on an average cost basis.</t>
  </si>
  <si>
    <t>TRUST AND INVESTMENT SERVICES</t>
  </si>
  <si>
    <t>TRUST AND INVESTMENT SERVICES: Assets held in fiduciary or agency capacities for customers are not included in the accompanying Consolidated Statements of Condition, since such items are not assets of the Company. Fees associated with providing trust and investment services are included in noninterest income.</t>
  </si>
  <si>
    <t>EARNINGS PER SHARE</t>
  </si>
  <si>
    <t>EARNINGS PER SHARE: Basic earnings per share is calculated by dividing net income available to common shareholders by the weighted average number of shares outstanding during the year, exclusive of shares represented by the unvested portion of restricted stock and restricted stock units. Diluted earnings per share is calculated by dividing net income available to common shareholders by the weighted average number of shares outstanding during the year plus the dilutive effect of the unvested portion of restricted stock and restricted stock units and stock issuable upon conversion of common stock equivalents (primarily stock options) or certain other contingencies. The Company currently uses authoritative accounting guidance under ASC Topic 260, Earnings Per Share ,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issues stock-based compensation awards that included restricted stock awards that contain such rights.</t>
  </si>
  <si>
    <t>SEGMENT REPORTING</t>
  </si>
  <si>
    <t xml:space="preserve">SEGMENT REPORTING: The Company manages its operations through three reportable business segments in accordance with the standards set forth in FASB ASC Topic 280, “Segment Reporting”. The three segments are: (i) banking (“Banking”), (ii) insurance (“Tompkins Insurance Agencies, Inc.”) and (iii) wealth management (“Tompkins Financial Advisors”). The Company’s insurance services and wealth management services are managed separately from the Bank. </t>
  </si>
  <si>
    <t>COMPREHENSIVE INCOME (LOSS)</t>
  </si>
  <si>
    <t>COMPREHENSIVE INCOME (LOSS) : For the Company, comprehensive income (loss) represents net income plus the net change in unrealized gains or losses on securities available-for-sale for the period (net of taxes), and the actuarial gain or loss and amortization of unrealized amounts in the Company’s defined-benefit retirement and pension plan, supplemental employee retirement plan, and post-retirement life and healthcare benefit plan (net of taxes), and is presented in the Consolidated Statements of Comprehensive Income (Loss) and Consolidated Statements of Changes in Shareholders’ Equity. Accumulated other comprehensive income (loss) represents the net unrealized gains or losses on securities available-for-sale (net of tax) and unrecognized net actuarial gain or loss, unrecognized prior service costs, and unrecognized net initial obligation (net of tax) in the Company’s defined-benefit retirement and pension plan, supplemental employee retirement plan, and post-retirement life and healthcare benefit plan.</t>
  </si>
  <si>
    <t>PENSION AND OTHER EMPLOYEE BENEFITS</t>
  </si>
  <si>
    <t>PENSION AND OTHER EMPLOYEE BENEFITS: The Company maintains noncontributory defined-benefit and defined contribution plans, which cover substantially all employees of the Company. In addition, the Company also maintains supplemental employee retirement plans for certain executives and a post-retirement life and healthcare plan. These plans are discussed in detail in Note 11 “Employee Benefit Plans”. The Company incurs certain employment-related expenses associated with these plans. In order to measure the expense associated with these plans, various assumptions are made including the discount rate used to value certain liabilities, expected return on plan assets, anticipated mortality rates, and expected future healthcare costs. The assumptions are based on historical experience as well as current facts and circumstances. A third-party actuarial firm is used to assist management in measuring the expense and liability associated with the plan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The expenses associated with these plans are charged to current operating expenses. The Company recognizes an asset for a plan’s overfunded status or a liability for a plan’s underfunded status in the Company’s consolidated statements of condition, and recognizes changes in the funded status of these plans in comprehensive income, net of applicable taxes, in the year in which the change occurred.</t>
  </si>
  <si>
    <t>FAIR VALUE MEASUREMENTS</t>
  </si>
  <si>
    <t>FAIR VALUE MEASUREMENTS: The Company accounts for the provisions of FASB ASC Topic 820, Fair Value Measurements and Disclosures (“ASC Topic 820”), for financial assets and financial liabilities. ASC Topic 820 defines fair value, establishes a framework for measuring fair value in generally accepted accounting principles, and expands disclosures about fair value measurements. See Note 18 “Fair Value Measure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s.</t>
  </si>
  <si>
    <t>RECENT ACCOUNTING PRONOUNCEMENTS</t>
  </si>
  <si>
    <t>RECENT ACCOUNTING PRONOUNC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issued ASU 2015-14, “Revenue from Contracts with Customers (Topic 606) - Deferral of the Effective Date" which deferred the effective date of ASU 2014-09 by one year to January 1, 2018. The majority of Tompkins’ revenue is comprised of net interest income on financial assets and financial liabilities, which is explicitly excluded from the scope of ASU 2014-09. With respect to noninterest income, the Company has identified revenue streams within the scope of the guidance, and is performing an evaluation of the underlying revenue contracts potentially affected by this guidance, including insurance commissions and fees, trust and wealth management fees, deposit related fees, and interchange fees. While Tompkins does not expect these changes to have a significant impact on the Company’s consolidated financial statements, Tompkins is still in the process of completing its review. The Company expects that this standard will require enhanced monitoring and tracking of affected contracts. The Company plans to adopt the standard in the first quarter of 2018 with a cumulative effect adjustment to opening retained earnings, if such adjustment is deemed to be significant.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ASU 2016-01 became effective for us on January 1, 2018 and is not expected to have a significant impact on our consolidated financial statements. ASU 2016-02,“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Tompkins on January 1, 2019 and will require transition using a modified retrospective approach for leases existing at, or entered into after, the beginning of the earliest comparative period presented in the financial statements. The Company occupies certain banking offices and uses certain equipment under noncancelable operating lease agreements, which currently are not reflected in its consolidated statement of condition. Tompkins is preparing an inventory of its leases and evaluating the impact of this ASU on these leases. Upon adoption of the guidance, the Company expects to report increased assets and increased liabilities as a result of recognizing right-of-use assets and lease liabilities on its consolidated statement of condition. Tompkins is currently evaluating the extent of the impact that the adoption of this ASU will have on our consolidated financial statements. ASU 2016-05“Derivatives and Hedging (Topic 815) Effect of Derivative Contract Novations on Existing Hedge Accounting Relationships.” ASU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2016-05 became effective for Tompkins on January 1, 2017 and did not have a significant impact on our consolidated financial statements.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became effective for Tompkins on January 1, 2017 and did not have a significant impact on our consolidated financial statements. ASU No.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Tompkins is currently evaluating the potential impact of ASU 2016-08 on our consolidated financial statements. ASU No. 2016-10, “Revenue from Contracts with Customers (Topic 606): Identifying Performance Obligations and Licensing.” ASU 2016-10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ompkins is currently evaluating the potential impact of ASU 2016-10 on our consolidated financial statements.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on January 1, 2020. Tompkins is currently evaluating the requirements of the new guidance to determine what modifications to our existing allowance methodology may be required. The Company expects that the new guidance will likely result in an increase in the allowance; however, Tompkins is unable to quantify the impact at this time since we are still reviewing the guidance. The extent of any impact to our allowance will depend, in part, upon the composition of our loan portfolio at the adoption date as well as economic conditions and loss forecasts at that date. ASU 2016-15, “Statement of Cash Flows (Topic 230) - Classification of Certain Cash Receipts and Cash Payments.” ASU 2016-15 provides guidance related to certain cash flow issues in order to reduce the current and potential future diversity in practice. ASU 2016-15 became effective for us on January 1, 2018 and is not expected to have a significant impact on our consolidated financial statements.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y adoption permitted for interim or annual impairment tests beginning in 2017. Tompkins is currently evaluating the potential impact of ASU 2017-04 on our consolidated financial statements. ASU 2017-05,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became effective for us on January 1, 2018 and is not expected to have a significant impact on our consolidated financial statements. ASU 2017-07, “Compensation-Retirement Benefits (Topic 715 - Improving the Presentation of Net Periodic Pension Cost and Net Periodic Postretirement Benefit Cost.”), which requires that the service cost component of the Company's net periodic pension cost and net periodic postretirement benefit cost be included in the same line item as other compensation costs arising from services rendered by employees, with the other components of net periodic benefit cost being classified outside of a subtotal of income from operations. Of the components of net periodic benefit cost, only the service cost component will be eligible for asset capitalization. ASU 2017-07 is effective for the Company beginning January 1, 2018 and is required to be applied retrospectively for the presentation of the service cost component and the other components of net periodic pension cost and net periodic postretirement benefit cost in the income statement. Tompkins is currently evaluating the potential impact of ASU 2017-07 on our consolidated financial statements.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us on January 1, 2019, with early adoption permitted. Tompkins is currently evaluating the potential impact of ASU 2017-08 on our consolidated financial statements. ASU 2017-09, “Compensation-Stock Compensation (Topic 718)-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us on January 1, 2018 and is not expected to have a significant impact on our consolidated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us on January 1, 2019. Tompkins is currently evaluating the potential impact of ASU 2017-12 on our consolidated financial statements. ASU 2018-02, "Income Statement-Reporting Comprehensive Income (Topic 220): Reclassification of Certain Tax Effects from Accumulated Other Comprehensive Income" was issued to address a narrow-scope financial reporting issue that arose as a consequence of the change in the tax law. On December 22, 2017, the U.S. federal government enacted a tax bill, H.R.1, An Act to Provide for Reconciliation Pursuant to Titles II and V of the Concurrent Resolution on the Budget for Fiscal Year 2018 (Tax Cuts and Jobs Act of 2017). ASU 2018-02 allows a reclassification from accumulated other comprehensive income to retained earnings for stranded tax effects resulting from the newly enacted federal corporate income tax rate. The amount of the reclassification would be the difference between the historical corporate income tax rate of 35 percent and the newly enacted 21 percent corporate income tax rate. ASU 2018-02 is effective for all entities for fiscal years beginning after December 15, 2018, and interim periods within those fiscal years with early adoption permitted, including adoption in any interim period, for (i) public business entities for reporting periods for which financial statements have not yet been issued and (ii) all other entities for reporting periods for which financial statements have not yet been made available for issuance. The changes are applied retrospectively to each period (or periods) in which the effect of the change in the U.S. federal corporate income tax rate in the Tax Cuts and Jobs Act of 2017 is recognized. The Company early adopted ASU 2018-02, which resulted in the reclassification from accumulated other comprehensive income (loss) to retained earnings totaling $10.0 million , reflected in the Consolidated Statements of Changes in Shareholders' Equity.</t>
  </si>
  <si>
    <t>Securities (Tables)</t>
  </si>
  <si>
    <t>Schedule of available for sale securities</t>
  </si>
  <si>
    <t>The following table sets forth information with regard to sales transactions of securities available-for-sale: Year ended December 31, (in thousands) 2017 2016 2015 Proceeds from sales $ 64,106 $ 97,296 $ 137,594 Gross realized gains 19 894 1,359 Gross realized losses (426 ) 0 (282 ) Net (loss) gain on sales of available-for-sale securities $ (407 ) $ 894 $ 1,077 The following tables summarize available-for-sale securities held by the Company at December 31, 2017 and 2016 : Available-for-Sale Securities December 31, 2017 Amortized Gross Unrealized Gains Gross Unrealized Losses Fair Value (in thousands) Obligations of U.S. Government sponsored entities $ 507,248 $ 278 $ 3,333 $ 504,193 Obligations of U.S. states and political subdivisions 91,659 281 421 91,519 Mortgage-backed securities – residential, issued by U.S. Government agencies 139,747 659 2,671 137,735 U.S. Government sponsored entities 667,767 1,045 12,634 656,178 Non-U.S. Government agencies or sponsored entities 75 0 0 75 U.S. corporate debt securities 2,500 0 338 2,162 Total debt securities 1,408,996 2,263 19,397 1,391,862 Equity securities 1,000 0 87 913 Total available-for-sale securities $ 1,409,996 $ 2,263 $ 19,484 $ 1,392,775 Available-for-Sale Securities December 31, 2016 Amortized Gross Unrealized Gains Gross Unrealized Losses Fair Value (in thousands) Obligations of U.S. Government sponsored entities $ 527,057 $ 2,873 $ 2,303 $ 527,627 Obligations of U.S. states and political subdivisions 89,910 286 1,140 89,056 Mortgage-backed securities – residential, issued by U.S. Government agencies 159,417 1,081 2,272 158,226 U.S. Government sponsored entities 662,724 1,993 13,287 651,430 Non-U.S. Government agencies or sponsored entities 116 0 0 116 U.S. corporate debt securities 2,500 0 338 2,162 Total debt securities 1,441,724 6,233 19,340 1,428,617 Equity securities 1,000 0 79 921 Total available-for-sale securities $ 1,442,724 $ 6,233 $ 19,419 $ 1,429,538</t>
  </si>
  <si>
    <t>Schedule of held to maturity securities</t>
  </si>
  <si>
    <t>The following tables summarize held-to-maturity securities held by the Company at December 31, 2017 and 2016 : Held-to-Maturity Securities December 31, 2017 Amortized Cost Gross Unrealized Gross Unrealized Fair Value (in thousands) Obligations of U.S. Government sponsored entities $ 131,707 $ 1,103 $ 90 $ 132,720 Obligations of U.S. states and political subdivisions 7,509 93 7 7,595 Total held-to-maturity debt securities $ 139,216 $ 1,196 $ 97 $ 140,315 Held-to-Maturity Securities Held-to-Maturity Securities December 31, 2016 Amortized Cost Gross Unrealized Gross Unrealized (in thousands) Obligations of U.S. Government sponsored entities $ 132,098 $ 804 $ 283 $ 132,619 Obligations of U.S. states and political subdivisions 10,021 195 3 10,213 Total held-to-maturity debt securities $ 142,119 $ 999 $ 286 $ 142,832</t>
  </si>
  <si>
    <t>Schedule of available for sale securities with unrealized losses</t>
  </si>
  <si>
    <t>The following table summarizes available-for-sale securities that had unrealized losses at December 31, 2017 : December 31, 2017 Available-for-Sale Securities Less than 12 Months 12 Months or Longer Total (in thousands) Fair Value Unrealized Fair Value Unrealized Fair Value Unrealized Obligations of U.S. Government sponsored entities $ 319,545 $ 2,301 $ 39,791 $ 1,032 $ 359,336 $ 3,333 Obligations of U.S. states and political subdivisions 39,571 219 11,729 202 51,300 421 Mortgage-backed securities – residential, issued by U.S. Government agencies 33,056 452 86,562 2,219 119,618 2,671 U.S. Government sponsored entities 208,524 1,941 410,767 10,693 619,291 12,634 U.S. corporate debt securities 0 0 2,163 338 2,163 338 Equity securities 0 0 913 87 913 87 Total available-for-sale securities $ 600,696 $ 4,913 $ 551,925 $ 14,571 $ 1,152,621 $ 19,484 The following table summarizes available-for-sale securities that had unrealized losses at December 31, 2016 : December 31, 2016 Available-for-Sale Securities Less than 12 Months 12 Months or Longer Total (in thousands) Fair Value Unrealized Fair Value Unrealized Fair Value Unrealized Obligations of U.S. Government sponsored entities $ 208,940 $ 2,303 $ 0 $ 0 $ 208,940 $ 2,303 Obligations of U.S. states and political subdivisions 58,852 1,139 751 1 59,603 1,140 Mortgage-backed securities – residential, issued by U.S. Government agencies 98,307 1,570 22,376 702 120,683 2,272 U.S. Government sponsored entities 463,009 8,933 123,915 4,354 586,924 13,287 U.S. corporate debt securities 0 0 2,162 338 2,162 338 Equity securities 0 0 921 79 921 79 Total available-for-sale securities $ 829,108 $ 13,945 $ 150,125 $ 5,474 $ 979,233 $ 19,419</t>
  </si>
  <si>
    <t>Schedule held-to-maturity securities with unrealized losses</t>
  </si>
  <si>
    <t>The following table summarizes held-to-maturity securities that had unrealized losses at December 31, 2016 : Held-to-Maturity Securities Less than 12 Months 12 Months or Longer Total (in thousands) Fair Value Unrealized Losses Fair Value Unrealized Losses Fair Value Unrealized Losses Obligations of U.S. Government sponsored entities $ 40,802 $ 283 $ 0 $ 0 $ 40,802 $ 283 Obligations of U.S. sponsored entities 2,567 3 0 0 2,567 3 Total held-to-maturity securities $ 43,369 $ 286 $ 0 $ 0 $ 43,369 $ 286 The following table summarizes held-to-maturity securities that had unrealized losses at December 31, 2017 : Held-to-Maturity Securities Less than 12 Months 12 Months or Longer Total (in thousands) Fair Value Unrealized Fair Value Unrealized Fair Value Unrealized Losses Obligations of U.S. Government sponsored entities $ 20,505 $ 90 $ 0 $ 0 $ 20,505 $ 90 Obligations of U.S. sponsored entities 5,094 7 0 0 5,094 7 Total held-to-maturity securities $ 25,599 $ 97 $ 0 $ 0 $ 25,599 $ 97</t>
  </si>
  <si>
    <t>Schedule of amortized cost and estimated fair value of debt securities by contractual maturity</t>
  </si>
  <si>
    <t>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December 31, 2017 (in thousands) Amortized Cost Fair Value Available-for-sale securities: Due in one year or less $ 51,909 $ 51,932 Due after one year through five years 368,846 367,377 Due after five years through ten years 162,061 160,374 Due after ten years 18,591 18,191 Total 601,407 597,874 Mortgage-backed securities 807,589 793,988 Total available-for-sale debt securities $ 1,408,996 $ 1,391,862 December 31, 2016 (in thousands) Amortized Cost Fair Value Available-for-sale securities: Due in one year or less $ 17,878 $ 18,034 Due after one year through five years 376,777 378,631 Due after five years through ten years 210,985 208,999 Due after ten years 13,827 13,181 Total 619,467 618,845 Mortgage-backed securities 822,257 809,772 Total available-for-sale debt securities $ 1,441,724 $ 1,428,617 December 31, 2017 (in thousands) Amortized Cost Fair Value Held-to-maturity securities: Due in one year or less $ 5,980 $ 5,979 Due after one year through five years 51,936 52,227 Due after five years through ten years 81,300 82,109 Due after ten years 0 0 Total held-to-maturity debt securities $ 139,216 $ 140,315 December 31, 2016 (in thousands) Amortized Cost Fair Value Held-to-maturity securities: Due in one year or less $ 7,452 $ 7,469 Due after one year through five years 27,480 27,866 Due after five years through ten years 107,187 107,497 Due after ten years 0 0 Total held-to-maturity debt securities $ 142,119 $ 142,832</t>
  </si>
  <si>
    <t>Loans and Leases (Tables)</t>
  </si>
  <si>
    <t>Schedule of loans and leases</t>
  </si>
  <si>
    <t>Loans and Leases at December 31, 2017 and December 31, 2016 were as follows: December 31, 2017 December 31, 2016 (in thousands) Originated Acquired Total Originated Acquired Total Commercial and industrial Agriculture $ 108,608 $ 0 $ 108,608 $ 118,247 $ 0 $ 118,247 Commercial and industrial other 932,067 50,976 983,043 847,055 79,317 926,372 Subtotal commercial and industrial 1,040,675 50,976 1,091,651 965,302 79,317 1,044,619 Commercial real estate Construction 202,486 1,480 203,966 135,834 8,936 144,770 Agriculture 129,712 247 129,959 102,509 267 102,776 Commercial real estate other 1,660,782 206,020 1,866,802 1,431,690 241,605 1,673,295 Subtotal commercial real estate 1,992,980 207,747 2,200,727 1,670,033 250,808 1,920,841 Residential real estate Home equity 212,812 28,444 241,256 209,277 37,737 247,014 Mortgages 1,039,040 22,645 1,061,685 947,378 25,423 972,801 Subtotal residential real estate 1,251,852 51,089 1,302,941 1,156,655 63,160 1,219,815 Consumer and other Indirect 12,144 0 12,144 14,835 0 14,835 Consumer and other 50,214 765 50,979 44,393 826 45,219 Subtotal consumer and other 62,358 765 63,123 59,228 826 60,054 Leases 14,467 14,467 16,650 16,650 Total loans and leases 4,362,332 310,577 4,672,909 3,867,868 394,111 4,261,979 Less: unearned income and deferred costs and fees (3,789 ) 0 (3,789 ) (3,946 ) 0 (3,946 ) Total loans and leases, net of unearned income and deferred costs and fees $ 4,358,543 $ 310,577 $ 4,669,120 $ 3,863,922 $ 394,111 $ 4,258,033</t>
  </si>
  <si>
    <t>Schedule of outstanding principal and carrying amount of loans acquired</t>
  </si>
  <si>
    <t>The outstanding principal balance and the related carrying amount of the Company’s loans acquired in the VIST Acquisition were as follows at December 31: (in thousands) 2017 2016 Acquired Credit Impaired Loans Outstanding principal balance $ 14,337 $ 26,237 Carrying amount 11,962 22,517 Acquired Non-Credit Impaired Loans Outstanding principal balance 301,128 375,471 Carrying amount 298,615 371,594 Total Acquired Loans Outstanding principal balance 315,465 401,708 Carrying amount 310,577 394,111</t>
  </si>
  <si>
    <t>Schedule of age analysis of past due loans</t>
  </si>
  <si>
    <t>The below table is an aging analysis of past due loans, segregated by originated and acquired loan and lease portfolios, and by class of loans, as of December 31, 2017 and 2016 . December 31, 2017 (in thousands) 30-89 days 90 days or more Current Loans Total Loans 90 days and 1 Nonaccrual Originated Loans and Leases Commercial and industrial Agriculture $ 0 $ 0 $ 108,608 $ 108,608 $ 0 $ 0 Commercial and industrial other 431 849 930,787 932,067 0 2,852 Subtotal commercial and industrial 431 849 1,039,395 1,040,675 0 2,852 Commercial real estate Construction 0 0 202,486 202,486 0 0 Agriculture 0 0 129,712 129,712 0 0 Commercial real estate other 1,583 2,125 1,657,074 1,660,782 0 5,402 Subtotal commercial real estate 1,583 2,125 1,989,272 1,992,980 0 5,402 Residential real estate Home equity 1,045 448 211,319 212,812 0 1,537 Mortgages 3,153 2,692 1,033,195 1,039,040 0 6,108 Subtotal residential real estate 4,198 3,140 1,244,514 1,251,852 0 7,645 Consumer and other Indirect 449 205 11,490 12,144 6 278 Consumer and other 130 42 50,042 50,214 38 76 Subtotal consumer and other 579 247 61,532 62,358 44 354 Leases 0 0 14,467 14,467 0 0 Total loans and leases 6,791 6,361 4,349,180 4,362,332 44 16,253 Less: unearned income and deferred costs and fees 0 0 (3,789 ) (3,789 ) 0 0 Total originated loans and leases, net of unearned income and deferred costs and fees $ 6,791 $ 6,361 $ 4,345,391 $ 4,358,543 $ 44 $ 16,253 Acquired Loans and Leases Commercial and industrial Commercial and industrial other $ 12 $ 61 $ 50,903 $ 50,976 $ 61 $ 0 Subtotal commercial and industrial 12 61 50,903 50,976 61 0 Commercial real estate Construction 0 0 1,480 1,480 0 0 Agriculture 0 0 247 247 0 0 Commercial real estate other 167 727 205,126 206,020 515 546 Subtotal commercial real estate 167 727 206,853 207,747 515 546 Residential real estate Home equity 601 564 27,279 28,444 130 1,604 Mortgages 472 942 21,231 22,645 440 1,114 Subtotal residential real estate 1,073 1,506 48,510 51,089 570 2,718 Consumer and other Consumer and other 4 0 761 765 0 0 Subtotal consumer and other 4 0 761 765 0 0 Total acquired loans and leases, net of unearned income and deferred costs and fees $ 1,256 $ 2,294 $ 307,027 $ 310,577 $ 1,146 $ 3,264 1 Includes acquired loans that were recorded at fair value at the acquisition date. December 31, 2016 (in thousands) 30-89 days 90 days or more Current Loans Total Loans 90 days and 1 Nonaccrual Originated loans and leases Commercial and industrial Agriculture $ 0 $ 0 $ 118,247 $ 118,247 $ 0 $ 0 Commercial and industrial other 1,312 281 845,462 847,055 0 526 Subtotal commercial and industrial 1,312 281 963,709 965,302 0 526 Commercial real estate Construction 0 0 135,834 135,834 0 0 Agriculture 17 0 102,492 102,509 0 162 Commercial real estate other 2,546 3,071 1,426,073 1,431,690 0 5,988 Subtotal commercial real estate 2,563 3,071 1,664,399 1,670,033 0 6,150 Residential real estate Home equity 433 1,954 206,890 209,277 0 2,016 Mortgages 1,749 3,244 942,385 947,378 0 5,442 Subtotal residential real estate 2,182 5,198 1,149,275 1,156,655 0 7,458 Consumer and other Indirect 444 376 14,015 14,835 0 166 Consumer and other 193 8 44,192 44,393 0 0 Subtotal consumer and other 637 384 58,207 59,228 0 166 Leases 0 0 16,650 16,650 0 0 Total loans and leases 6,694 8,934 3,852,240 3,867,868 0 14,300 Less: unearned income and deferred costs and fees 0 0 (3,946 ) (3,946 ) 0 0 Total originated loans and leases, net of unearned income and deferred costs and fees $ 6,694 $ 8,934 $ 3,848,294 $ 3,863,922 $ 0 $ 14,300 Acquired loans and leases Commercial and industrial Commercial and industrial other $ 12 $ 87 $ 79,218 $ 79,317 $ 40 $ 212 Subtotal commercial and industrial 12 87 79,218 79,317 40 212 Commercial real estate Construction 0 0 8,936 8,936 0 0 Agriculture 0 0 267 267 0 0 Commercial real estate other 1,461 3,952 236,192 241,605 1,402 2,926 Subtotal commercial real estate 1,461 3,952 245,395 250,808 1,402 2,926 Residential real estate Home equity 251 637 36,849 37,737 185 663 Mortgages 829 1,651 22,943 25,423 930 940 Subtotal residential real estate 1,080 2,288 59,792 63,160 1,115 1,603 Consumer and other Consumer and other 0 0 826 826 0 0 Subtotal consumer and other 0 0 826 826 0 0 Covered loans 0 0 0 0 0 0 Total acquired loans and leases, net of unearned income and deferred costs and fees $ 2,553 $ 6,327 $ 385,231 $ 394,111 $ 2,557 $ 4,741 1 Includes acquired loans that were recorded at fair value at the acquisition date.</t>
  </si>
  <si>
    <t>Allowance for Loan and Lease Losses (Tables)</t>
  </si>
  <si>
    <t>Schedule of originated and acquired loan and lease losses by portfolio segment</t>
  </si>
  <si>
    <t>Changes in the allowance for loan and lease losses for the twelve months ended December 31, are summarized as follows: (in thousands) 2017 2016 2015 Total allowance at beginning of year $ 35,755 $ 32,004 $ 28,997 Provisions charged to operations 4,161 4,321 2,945 Recoveries on loans and leases 2,429 2,139 2,843 Charge-offs on loans and leases (2,574 ) (2,709 ) (2,781 ) Total allowance at end of year $ 39,771 $ 35,755 $ 32,004 The following tables detail activity in the allowance for originated and acquired loan and lease losses by portfolio segment for the twelve months ended December 31, 2017 and 2016 . December 31, 2017 (in thousands) Commercial Commercial Residential Consumer Finance Total Allowance for originated loans and leases: Beginning balance $ 9,389 $ 19,836 $ 5,149 $ 1,224 $ 0 $ 35,598 Charge-offs (291 ) (21 ) (584 ) (960 ) 0 (1,856 ) Recoveries 119 980 212 405 0 1,716 Provision 2,595 (383 ) 1,384 632 0 4,228 Ending Balance $ 11,812 $ 20,412 $ 6,161 $ 1,301 $ 0 $ 39,686 December 31, 2017 (in thousands) Commercial Commercial Residential Consumer Finance Total Allowance for acquired loans: Beginning balance $ 0 $ 97 $ 54 $ 6 $ 0 $ 157 Charge-offs (74 ) (159 ) (483 ) (2 ) 0 (718 ) Recoveries 24 637 44 8 0 713 Provision 75 (575 ) 439 (6 ) 0 (67 ) Ending Balance $ 25 $ 0 $ 54 $ 6 $ 0 $ 85 December 31, 2016 (in thousands) Commercial Commercial Residential Consumer Finance Total Allowance for originated loans and leases: Beginning balance $ 10,495 $ 15,479 $ 4,070 $ 1,268 $ 0 $ 31,312 Charge-offs (878 ) (12 ) (263 ) (521 ) 0 (1,674 ) Recoveries 576 859 63 325 0 1,823 Provision (804 ) 3,510 1,279 152 0 4,137 Ending Balance $ 9,389 $ 19,836 $ 5,149 $ 1,224 $ 0 $ 35,598 December 31, 2016 (in thousands) Commercial Commercial Residential Consumer Finance Total Allowance for acquired loans: Beginning balance $ 433 $ 61 $ 198 $ 0 $ 0 $ 692 Charge-offs (698 ) (181 ) (35 ) (121 ) 0 (1,035 ) Recoveries 20 268 0 28 0 316 Provision 245 (51 ) (109 ) 99 0 184 Ending Balance $ 0 $ 97 $ 54 $ 6 $ 0 $ 157</t>
  </si>
  <si>
    <t>Schedule of the allowance for loan and lease losses based on impairment methodology</t>
  </si>
  <si>
    <t>At December 31, 2017 and 2016 , the allocation of the allowance for loan and lease losses summarized on the basis of the Company’s impairment methodology was as follows: December 31, 2017 (in thousands) Commercial Commercial Residential Consumer Finance Total Allowance for originated loans and leases: Individually evaluated for impairment $ 441 $ 0 $ 0 $ 0 $ 0 $ 441 Collectively evaluated for impairment 11,371 20,412 6,161 1,301 0 39,245 Ending balance $ 11,812 $ 20,412 $ 6,161 $ 1,301 $ 0 $ 39,686 Allowance for acquired loans: Individually evaluated for impairment $ 25 $ 0 $ 0 $ 0 $ 0 $ 25 Collectively evaluated for impairment 0 0 54 6 0 60 Ending balance $ 25 $ 0 $ 54 $ 6 $ 0 $ 85 December 31, 2016 (in thousands) Commercial Commercial Residential Consumer Finance Total Allowance for originated loans and leases: Individually evaluated for impairment $ 95 $ 322 $ 0 $ 0 $ 0 $ 417 Collectively evaluated for impairment 9,294 19,514 5,149 1,224 0 35,181 Ending balance $ 9,389 $ 19,836 $ 5,149 $ 1,224 $ 0 $ 35,598 Allowance for acquired loans: Individually evaluated for impairment $ 0 $ 76 $ 0 $ 0 $ 0 $ 76 Collectively evaluated for impairment 0 21 54 6 0 81 Ending balance $ 0 $ 97 $ 54 $ 6 $ 0 $ 157</t>
  </si>
  <si>
    <t>Schedule of recorded investment in loans and leases impairment methodology</t>
  </si>
  <si>
    <t>The recorded investment in loans and leases summarized on the basis of the Company’s impairment methodology as of December 31, 2017 and December 31, 2016 was as follows: December 31, 2017 (in thousands) Commercial and Industrial Commercial Real Estate Residential Real Estate Consumer and Other Finance Leases Total Originated loans and leases: Individually evaluated for impairment $ 1,759 $ 6,626 $ 3,965 $ 0 $ 0 $ 12,350 Collectively evaluated for impairment 1,038,916 1,986,354 1,247,887 62,358 14,467 4,349,982 Total $ 1,040,675 $ 1,992,980 $ 1,251,852 $ 62,358 $ 14,467 $ 4,362,332 December 31, 2017 (in thousands) Commercial Commercial Residential Consumer Covered Total Acquired loans: Individually evaluated for impairment $ 276 $ 1,372 $ 1,823 $ 0 $ 0 $ 3,471 Loans acquired with deteriorated credit quality 506 7,481 3,975 0 0 11,962 Collectively evaluated for impairment 50,194 198,894 45,291 765 0 295,144 Total $ 50,976 $ 207,747 $ 51,089 $ 765 $ 0 $ 310,577 December 31, 2016 (in thousands) Commercial Commercial Residential Consumer Finance Total Originated loans and leases: Individually evaluated for impairment $ 635 $ 8,812 $ 3,507 $ 0 $ 0 $ 12,954 Collectively evaluated for impairment 964,667 1,661,221 1,153,148 59,228 16,650 3,854,914 Total $ 965,302 $ 1,670,033 $ 1,156,655 $ 59,228 $ 16,650 $ 3,867,868 December 31, 2016 (in thousands) Commercial Commercial Residential Consumer Covered Total Acquired loans: Individually evaluated for impairment $ 172 $ 4,081 $ 1,372 $ 0 $ 0 $ 5,625 Loans acquired with deteriorated credit quality 448 14,368 7,701 0 0 22,517 Collectively evaluated for impairment 78,697 232,359 54,087 826 0 365,969 Total $ 79,317 $ 250,808 $ 63,160 $ 826 $ 0 $ 394,111</t>
  </si>
  <si>
    <t>Schedule of recorded investments in impaired loans</t>
  </si>
  <si>
    <t>The recorded investment on impaired loans as of December 31, 2017 , and 2016 was as follows: 12/31/2017 12/31/2016 (in thousands) Recorded Unpaid Related Recorded Unpaid Related Originated loans and leases with no related allowance Commercial and industrial Commercial and industrial other $ 1,246 $ 1,250 $ 0 $ 276 $ 370 $ 0 Commercial real estate Commercial real estate other 6,626 6,533 0 6,979 7,263 0 Residential real estate Home equity 3,965 4,049 0 3,507 3,535 0 Subtotal $ 11,837 $ 11,832 $ 0 $ 10,762 $ 11,168 $ 0 Originated loans and leases with related allowance Commercial and industrial Commercial and industrial other 513 532 441 359 276 95 Commercial real estate Commercial real estate other 0 0 0 1,833 2,042 322 Subtotal $ 513 $ 532 $ 441 $ 2,192 $ 2,318 $ 417 Total $ 12,350 $ 12,364 $ 441 $ 12,954 $ 13,486 $ 417 12/31/2017 12/31/2016 (in thousands) Recorded Unpaid Related Recorded Unpaid Related Acquired loans with no related allowance Commercial and industrial Commercial and industrial other $ 226 $ 226 $ 0 $ 172 $ 472 $ 0 Commercial real estate Commercial real estate other 1,372 1,474 0 4,003 4,386 0 Residential real estate Home equity 1,823 1,854 0 1,372 1,372 0 Subtotal $ 3,421 $ 3,554 $ 0 $ 5,547 $ 6,230 $ 0 Acquired loans with related allowance Commercial and industrial Commercial and industrial other 50 50 25 0 0 0 Commercial real estate Commercial real estate other 0 0 0 78 78 76 Subtotal $ 50 $ 50 $ 25 $ 78 $ 78 $ 76 Total $ 3,471 $ 3,604 $ 25 $ 5,625 $ 6,308 $ 76 The average recorded investment and interest income recognized on impaired originated loans for the twelve months ended December 31, 2017 , 2016 and 2015 was as follows: Twelve Months Ended December 31, 2017 2016 2015 (in thousands) Average Interest Average Interest Average Interest Originated loans and leases with no related allowance Commercial and industrial Commercial and industrial other $ 718 $ 0 $ 249 $ 0 $ 1,293 $ 0 Commercial real estate Commercial real estate other 7,287 0 6,089 0 7,490 0 Residential real estate Home equity 3,551 0 3,003 0 1,337 0 Subtotal $ 11,556 $ 0 $ 9,341 $ 0 $ 10,120 $ 0 Originated loans and leases with related allowance Commercial and industrial Commercial and industrial other 276 0 114 0 0 0 Commercial real estate Commercial real estate other 0 0 1,715 0 245 0 Subtotal $ 276 $ 0 $ 1,829 $ 0 $ 245 $ 0 Total $ 11,832 $ 0 $ 11,170 $ 0 $ 10,365 $ 0 The average recorded investment and interest income recognized on impaired acquired loans for the twelve months ended December 31, 2017 , 2016 and 2015 was as follows: Twelve Months Ended December 31, 2017 2016 2015 (in thousands) Average Interest Average Interest Average Interest Acquired loans with no related allowance Commercial and industrial Commercial and industrial other $ 111 $ 0 $ 183 $ 0 $ 748 $ 0 Commercial real estate Construction 0 0 152 0 367 0 Commercial real estate other 2,141 0 4,141 0 3,936 0 Residential real estate Home equity 1,861 0 1,316 0 1,147 0 Subtotal $ 4,113 $ 0 $ 5,792 $ 0 $ 6,198 $ 0 Acquired loans with related allowance Commercial and industrial Commercial and industrial other 10 0 0 0 523 0 Commercial real estate Commercial real estate other 0 0 58 0 52 0 Subtotal $ 10 $ 0 $ 58 $ 0 $ 575 $ 0 Total $ 4,123 $ 0 $ 5,850 $ 0 $ 6,773 $ 0</t>
  </si>
  <si>
    <t>Schedule of troubled debt restructurings</t>
  </si>
  <si>
    <t>The following tables present loans by class modified in 2017 and 2016 as troubled debt restructurings. Troubled Debt Restructuring December 31, 2017 Twelve months ended Defaulted TDRs 2 (in thousands) Number of Loans Pre-Modification Outstanding Recorded Investment Post- Modification Outstanding Recorded Investment Number of Loans Post- Modification Outstanding Recorded Investment Residential real estate Home equity 1 6 716 716 1 55 Total 6 $ 716 $ 716 1 $ 55 1 Represents the following concessions: extension of term and reduction of rate. 2 TDRs that defaulted during the 12 months ended December 31, 2017 that had been restructured in the prior twelve months. December 31, 2016 Twelve months ended Defaulted TDRs 4 (in thousands) Number of Loans Pre-Modification Outstanding Recorded Investment Post- Modification Outstanding Recorded Investment Number of Loans Post- Modification Outstanding Recorded Investment Commercial and industrial Commercial and industrial other 1 2 $ 1,115 $ 1,115 0 $ 0 Commercial real estate Commercial real estate other 2 1 50 50 1 1,800 Residential real estate Home equity 3 12 1,274 1,274 0 0 Total 15 $ 2,439 $ 2,439 1 $ 1,800 1 Represents the following concessions: extension of term and reduction of rate. 2 Represents the following concessions: reduction of rate . 3 Represents the following concessions: extension of term and reduction of rate . 4 TDRs that defaulted during the 12 months ended December 31, 2016 that had been restructured in the prior twelve months.</t>
  </si>
  <si>
    <t>Schedule of credit quality indicators on loans by class of commercial and industrial loans and commercial real estate loans</t>
  </si>
  <si>
    <t>The following table presents credit quality indicators (internal risk grade) by class of commercial loans, commercial real estate loans and agricultural loans as of December 31, 2017 and 2016 . December 31, 2017 (in thousands) Commercial and Industrial Other Commercial and Industrial Agriculture Commercial Real Estate Other Commercial Real Estate Agriculture Commercial Real Estate Construction Total Originated loans and leases Internal risk grade: Pass $ 919,214 $ 100,470 $ 1,627,713 $ 119,392 $ 201,948 $ 2,968,737 Special Mention 6,680 8,068 19,068 9,980 538 44,334 Substandard 6,173 70 14,001 340 0 20,584 Total $ 932,067 $ 108,608 $ 1,660,782 $ 129,712 $ 202,486 $ 3,033,655 December 31, 2017 (in thousands) Commercial and Industrial Other Commercial and Industrial Agriculture Commercial Real Estate Other Commercial Real Estate Agriculture Commercial Real Estate Construction Total Acquired loans Internal risk grade: Pass $ 50,554 $ 0 $ 198,822 $ 247 $ 1,480 $ 251,103 Special Mention 0 0 2,265 0 0 2,265 Substandard 422 0 4,933 0 0 5,355 Total $ 50,976 $ 0 $ 206,020 $ 247 $ 1,480 $ 258,723 December 31, 2016 (in thousands) Commercial and Industrial Other Commercial and Industrial Agriculture Commercial Real Estate Other Commercial Real Estate Agriculture Commercial Real Estate Construction Total Originated loans and leases Internal risk grade: Pass $ 836,788 $ 117,135 $ 1,403,370 $ 101,407 $ 135,834 $ 2,594,534 Special Mention 7,218 755 11,939 573 0 20,485 Substandard 3,049 357 16,381 529 0 20,316 Total $ 847,055 $ 118,247 $ 1,431,690 $ 102,509 $ 135,834 $ 2,635,335 December 31, 2016 (in thousands) Commercial and Industrial Other Commercial and Industrial Agriculture Commercial Real Estate Other Commercial Real Estate Agriculture Commercial Real Estate Construction Total Acquired loans Internal risk grade: Pass $ 77,921 $ 0 $ 229,334 $ 267 $ 8,936 $ 316,458 Special Mention 0 0 526 0 0 526 Substandard 1,396 0 11,745 0 0 13,141 Total $ 79,317 $ 0 $ 241,605 $ 267 $ 8,936 $ 330,125</t>
  </si>
  <si>
    <t>Schedule of credit quality indicators by class of residential real estate and consumer loans</t>
  </si>
  <si>
    <t>The following table presents credit quality indicators by class of residential real estate loans and by class of consumer loans as of December 31, 2017 and 2016 . Nonperforming loans include nonaccrual, impaired and loans 90 days past due and accruing interest, all other loans are considered performing. December 31, 2017 (in thousands) Residential Residential Mortgages Consumer Consumer Total Originated loans and leases Performing $ 211,275 $ 1,032,932 $ 11,866 $ 50,138 $ 1,306,211 Nonperforming 1,537 6,108 278 76 7,999 Total $ 212,812 $ 1,039,040 $ 12,144 $ 50,214 $ 1,314,210 December 31, 2017 (in thousands) Residential Residential Mortgages Consumer Consumer Total Acquired Loans and Leases Performing $ 26,840 $ 21,531 $ 0 $ 765 $ 49,136 Nonperforming 1,604 1,114 0 0 2,718 Total $ 28,444 $ 22,645 $ 0 $ 765 $ 51,854 December 31, 2016 (in thousands) Residential Residential Mortgages Consumer Consumer Total Originated loans and leases Performing $ 207,261 $ 941,936 $ 14,669 $ 44,393 $ 1,208,259 Nonperforming 2,016 5,442 166 0 7,624 Total $ 209,277 $ 947,378 $ 14,835 $ 44,393 $ 1,215,883 December 31, 2016 (in thousands) Residential Residential Mortgages Consumer Consumer Total Acquired loans Performing $ 37,074 $ 24,483 $ 0 $ 826 $ 62,383 Nonperforming 663 940 0 0 1,603 Total $ 37,737 $ 25,423 $ 0 $ 826 $ 63,986</t>
  </si>
  <si>
    <t>Goodwill and Other Intangible Assets (Tables)</t>
  </si>
  <si>
    <t>Schedule of goodwill</t>
  </si>
  <si>
    <t>(in thousands) Banking Insurance Wealth Management Total Balance at January 1, 2016 $ 64,369 $ 19,212 $ 8,211 $ 91,792 Goodwill related to sale of portion of business unit 1 0 (318 ) 0 (318 ) Balance at December 31, 2016 $ 64,369 $ 20,043 $ 8,211 $ 92,623 Goodwill related to sale of portion of business unit 1 0 (332 ) 0 (332 ) Balance at December 31, 2017 $ 64,369 $ 19,711 $ 8,211 $ 92,291 1 The $332,000 and $318,000 reduction of goodwill in 2017 and 2016 , respectively, reflects an adjustment related to the sale of a portion of insurance revenues. In 2016 and 2017 , Tompkins Insurance sold a portion of its personal lines insurance revenues, which had been acquired in a previous acquisition, to a third party.</t>
  </si>
  <si>
    <t>Schedule of amortizing intangible assets</t>
  </si>
  <si>
    <t>The following table provides information regarding the Company's amortizing intangible assets: December 31, 2017 Gross Carrying Amount Accumulated Amortization Net Carrying Amount (in thousands) Amortized intangible assets: Core deposit intangible $ 18,774 $ 14,302 $ 4,472 Customer relationships 8,878 5,339 3,539 Other intangibles 5,776 4,524 1,252 Total intangible assets $ 33,428 $ 24,165 $ 9,263 December 31, 2016 Gross Carrying Amount Accumulated Amortization Net Carrying Amount (in thousands) Amortized intangible assets: Core deposit intangible $ 18,774 $ 13,129 $ 5,645 Customer relationships 8,942 4,737 4,205 Other intangibles 5,744 4,245 1,499 Total intangible assets $ 33,460 $ 22,111 $ 11,349</t>
  </si>
  <si>
    <t>Schedule of estimated amortization expense</t>
  </si>
  <si>
    <t>The estimated aggregate future amortization expense for intangible assets remaining as of December 31, 2017 is as follows: Estimated amortization expense:* (in thousands) For the year ended December 31, 2018 $ 1,796 For the year ended December 31, 2019 1,671 For the year ended December 31, 2020 1,472 For the year ended December 31, 2021 1,307 For the year ended December 31, 2022 864 *Excludes the amortization of mortgage servicing rights. Amortization of mortgage servicing rights was $122,000 in 2017 , $157,000 in 2016 and $146,000 in 2015 .</t>
  </si>
  <si>
    <t>Premises and Equipment (Tables)</t>
  </si>
  <si>
    <t>Schedule of premise and equipment</t>
  </si>
  <si>
    <t>Premises and equipment at December 31 were as follows: (in thousands) 2017 2016 Land $ 9,245 $ 9,311 Premises 1 95,272 75,633 Furniture, fixtures, and equipment 68,023 65,800 Accumulated depreciations and amortization (85,545 ) (80,728 ) Total $ 86,995 $ 70,016 1 The year-over-year increase in premises is related to the construction of the Company's new corporate headquarters facility at 118 East Seneca Street in Ithaca, New York, which is expected to be completed in the second quarter of 2018.</t>
  </si>
  <si>
    <t>Schedule of depreciation and amortization</t>
  </si>
  <si>
    <t>Depreciation and amortization expenses in 2017 , 2016 and 2015 are included in operating expenses as follows: (in thousands) 2017 2016 2015 Premises $ 2,527 $ 2,247 $ 2,030 Furniture, fixtures, and equipment 4,297 4,004 3,730 Total $ 6,824 $ 6,251 $ 5,760</t>
  </si>
  <si>
    <t>Schedule of future minimum lease payments</t>
  </si>
  <si>
    <t>The following is a summary of the future minimum lease payments under non-cancelable operating leases as of December 31, 2017 : (in thousands) 2018 $ 4,981 2019 4,603 2020 3,813 2021 3,402 2022 3,144 Thereafter 15,051 Total $ 34,994</t>
  </si>
  <si>
    <t>Deposits (Tables)</t>
  </si>
  <si>
    <t>Schedule of maturities of time deposits</t>
  </si>
  <si>
    <t>Scheduled maturities of time deposits at December 31, 2017 , were as follows: (in thousands) Less than $250,000 $250,000 Total Maturity Three months or less $ 144,123 $ 111,287 $ 255,410 Over three through six months 104,497 50,112 154,609 Over six through twelve months 120,065 42,403 162,468 Total due in 2018 $ 368,685 $ 203,802 $ 572,487 2019 101,077 8,738 109,815 2020 19,006 2,659 21,665 2021 19,343 4,002 23,345 2022 18,064 2,489 20,553 2023 385 0 385 Total $ 526,560 $ 221,690 $ 748,250</t>
  </si>
  <si>
    <t>Securities Sold Under Agreements to Repurchase and Federal Funds Purchased (Tables)</t>
  </si>
  <si>
    <t>Schedule of securities sold under agreements to repurchase</t>
  </si>
  <si>
    <t>Information regarding securities sold under agreements to repurchase and Federal funds purchased is detailed in the following tables for the years ended December 31: Securities Sold Under Agreements to Repurchase 2017 2016 2015 (dollar amounts in thousands) Total outstanding at December 31 $ 75,177 $ 69,062 $ 136,513 Maximum month-end balance 80,326 125,063 146,397 Average balance during the year 64,888 99,622 137,917 Weighted average rate at December 31 0.23 % 0.88 % 1.90 % Average interest rate paid during the year 0.36 % 2.24 % 1.96 % Federal Funds Purchased Average balance during the year 0 0 0 Weighted average rate at December 31 N/A N/A N/A Average interest rate paid during the year 0.00 % 0.00 % 0.00 %</t>
  </si>
  <si>
    <t>Other Borrowings (Tables)</t>
  </si>
  <si>
    <t>Schedule of borrowings</t>
  </si>
  <si>
    <t>The following table summarized the Company’s borrowings as of December 31: (in thousands) 2017 2016 Overnight FHLB advances $ 587,742 $ 503,815 Term FHLB advances 475,000 365,000 Other 9,000 16,000 Total other borrowings $ 1,071,742 $ 884,815</t>
  </si>
  <si>
    <t>Trust Preferred Debentures (Tables)</t>
  </si>
  <si>
    <t>Schedule of information related to trusts</t>
  </si>
  <si>
    <t>The following table provides information relating to the Trusts as of December 31, 2017 : Description Issuance Date Par Amount Interest Rate Maturity Date Sleepy Hollow Capital Trust I August 2003 $4.0 million 3-month LIBOR plus 3.05% August 2033 Leesport Capital Trust II September 2002 $10.0 million 3-month LIBOR plus 3.45% September 2032 Madison Statutory Trust I June 2003 $5.0 million 3-month LIBOR plus 3.10% June 2033</t>
  </si>
  <si>
    <t>Employee Benefits Plan (Tables)</t>
  </si>
  <si>
    <t>Schedule of changes in the projected benefit obligations</t>
  </si>
  <si>
    <t>The following table sets forth the changes in the projected benefit obligation for the DB Pension Plan and SERPs and the accumulated post-retirement benefit obligation for the Life and Healthcare Plan; and the respective plan assets, and the plans’ funded status and amounts recognized in the Company’s Consolidated Statements of Condition at December 31, 2017 and 2016 (the measurement dates of the plans). (in thousands) DB Pension Plan Life and Healthcare Plan SERPs 2017 2016 2017 2016 2017 2016 Change in benefit obligation: Benefit obligation at beginning of year $ 77,304 $ 76,219 $ 9,121 $ 8,732 $ 23,399 $ 22,160 Service cost 0 0 192 258 166 171 Interest cost 2,501 2,473 268 283 852 832 Plan participants’ contributions 0 0 98 185 0 0 Amendments 0 0 (964 ) 0 0 188 Curtailments 0 0 0 0 0 0 Actuarial loss (gain) 5,928 1,403 708 210 2,407 697 Benefits paid (2,985 ) (2,791 ) (428 ) (547 ) (682 ) (649 ) Benefit obligation at end of year $ 82,748 $ 77,304 $ 8,995 $ 9,121 $ 26,142 $ 23,399 Change in plan assets: Fair value of plan assets at beginning of year $ 71,807 $ 68,931 $ 0 $ 0 $ 0 $ 0 Actual return on plan assets 9,582 4,367 0 0 0 0 Plan participants’ contributions 0 0 98 185 0 0 Employer contributions 1,750 1,300 330 362 682 649 Benefits paid (2,985 ) (2,791 ) (428 ) (547 ) (682 ) (649 ) Fair value of plan assets at end of year $ 80,154 $ 71,807 $ 0 $ 0 $ 0 $ 0 Unfunded status $ (2,594 ) $ (5,497 ) $ (8,995 ) $ (9,121 ) $ (26,142 ) $ (23,399 )</t>
  </si>
  <si>
    <t>Schedule of net periodic benefit cost and other comprehensive income</t>
  </si>
  <si>
    <t>Net periodic benefit cost and other comprehensive income (loss) includes the following components: (in thousands) DB Pension Plan Life and Healthcare Plan SERPs Components of net periodic benefit cost (credit) 2017 2016 2015 2017 2016 2015 2017 2016 2015 Service cost $ 0 $ 0 $ 1,587 $ 192 $ 258 $ 236 $ 166 $ 171 $ 201 Interest cost 2,501 2,473 2,987 268 283 323 852 832 928 Expected return on plan assets (5,088 ) (4,844 ) (5,028 ) 0 0 0 0 0 0 Amortization of prior service (credit) cost (10 ) (15 ) (448 ) (62 ) 16 16 87 75 73 Recognized net actuarial loss 1,075 975 1,573 34 5 19 399 358 626 Recognized net actuarial gain due to curtailments 0 0 (6,003 ) 0 0 0 0 0 0 Net periodic benefit (credit) cost $ (1,522 ) $ (1,411 ) $ (5,332 ) $ 432 $ 562 $ 594 $ 1,504 $ 1,436 $ 1,828 Other changes in plan assets and benefit obligations recognized in other comprehensive income (loss) Net actuarial loss (gain) $ 1,434 $ 1,880 $ (169 ) $ 708 $ 210 $ (467 ) $ 2,407 $ 697 $ (1,210 ) Recognized actuarial loss (1,075 ) (975 ) (1,573 ) (34 ) (5 ) (19 ) (399 ) (358 ) (626 ) Prior service (credit) cost 0 0 0 (964 ) 0 0 0 188 0 Recognized prior service cost (credit) 10 15 6,451 62 (16 ) (16 ) (87 ) (75 ) (73 ) Recognized in other comprehensive income (loss) $ 369 $ 920 $ 4,709 $ (228 ) $ 189 $ (502 ) $ 1,921 $ 452 $ (1,909 ) Total recognized in net periodic benefit cost and other comprehensive income (loss) $ (1,153 ) $ (491 ) $ (623 ) $ 204 $ 751 $ 92 $ 3,425 $ 1,888 $ (81 )</t>
  </si>
  <si>
    <t>Schedule of pre-tax amounts recognized as a component of accumulated other comprehensive income</t>
  </si>
  <si>
    <t>Pre-tax amounts recognized as a component of accumulated other comprehensive income (loss) as of year-end that have not been recognized as a component of the Company’s combined net periodic benefit cost of the Company’s DB Pension Plan, Life and Healthcare Plan and SERPs are presented in the following table. (in thousands) DB Pension Plan Life and Healthcare Plan SERPs 2017 2016 2015 2017 2016 2015 2017 2016 2015 Net actuarial loss (gain) $ 39,960 $ 39,601 $ 38,695 $ 1,767 $ 1,093 $ 889 $ 9,086 $ 7,077 $ 6,739 Prior service cost (credit) (30 ) (40 ) (55 ) (668 ) 235 250 602 689 576 Total $ 39,930 $ 39,561 $ 38,640 $ 1,099 $ 1,328 $ 1,139 $ 9,688 $ 7,766 $ 7,315</t>
  </si>
  <si>
    <t>Schedule of pre-tax amounts expected to be recognized</t>
  </si>
  <si>
    <t>The pre-tax amounts included in accumulated other comprehensive income (loss) that are expected to be recognized in net periodic pension cost during the fiscal year ended December 31, 2018 are shown below. (in thousands) DB Pension Plan Life and Healthcare Plan SERPs Actuarial loss 1,041 62 529 Prior service cost (10 ) (62 ) 87 Total 1,031 0 616</t>
  </si>
  <si>
    <t>Schedule of weighted-average assumptions</t>
  </si>
  <si>
    <t>Weighted-average assumptions used in accounting for the plans were as follows: (in thousands) DB Pension Plan Life and Healthcare Plan SERPs 2017 2016 2015 2017 2016 2015 2017 2016 2015 Discount Rates Benefit Cost for Plan Year 3.89 % 4.05 % 3.81 % 3.97 % 4.14 % 3.80 % 4.10 % 4.32 % 4.00 % Benefit Obligation at End of Plan Year 3.43 % 3.89 % 4.05 % 3.51 % 3.97 % 4.14 % 3.55 % 4.10 % 4.32 % Expected long-term return on plan assets 7.25 % 7.25 % 7.25 % N/A N/A N/A N/A N/A N/A Rate of compensation increase Benefit Cost for Plan Year N/A N/A 5.00 % 5.00 % 5.00 % 5.00 % 5.00 % 5.00 % 5.00 % Benefit Obligation at End of Plan Year N/A N/A 5.00 % 5.00 % 5.00 % 5.00 % 5.00 % 5.00 % 5.00 %</t>
  </si>
  <si>
    <t>Schedule of expected benefits to be paid in each of next five years</t>
  </si>
  <si>
    <t>The benefits as of December 31, 2017 , expected to be paid in each of the next five fiscal years, and in the aggregate for the five fiscal years thereafter were as follows: (in thousands) DB Pension Plan Life and Healthcare Plan SERPs 2018 $ 3,947 $ 502 $ 673 2019 4,273 460 668 2020 4,155 446 693 2021 4,324 435 684 2022 4,227 435 738 2023-2027 23,444 2,262 4,453 Total $ 44,370 $ 4,540 $ 7,909</t>
  </si>
  <si>
    <t>Schedule of weighted average asset allocation of plans</t>
  </si>
  <si>
    <t>The Company’s DB Pension Plan’s weighted-average asset allocations at December 31, 2017 and 2016 , respectively, by asset category are as follows: 2017 2016 Equity securities 65 % 68 % Debt securities 34 % 30 % Other 1 % 2 % Total Allocation 100 % 100 %</t>
  </si>
  <si>
    <t>Schedule of fair value measurement of pension plan</t>
  </si>
  <si>
    <t>The major categories of assets in the Company’s DB Pension Plan as of year-end are presented in the following table. Assets are segregated by the level of valuation inputs within the fair value hierarchy established by ASC Topic 820 utilized to measure fair value (see Note 19-Fair Value Measurements). Fair Value Measurements December 31, 2017 (in thousands) Fair Value 2017 (Level 1) (Level 2) (Level 3) Cash and cash equivalents $ 448 $ 448 $ 0 $ 0 Common stocks 24,994 24,994 0 0 Mutual funds 54,712 54,712 0 0 Total Fair Value of Plan Assets $ 80,154 $ 80,154 $ 0 $ 0 Fair Value Measurements December 31, 2016 (in thousands) Fair Value 2016 (Level 1) (Level 2) (Level 3) Cash and cash equivalents $ 1,147 $ 1,147 $ 0 $ 0 Common stocks 23,291 23,291 0 0 Mutual funds 46,619 46,619 0 0 Preferred stocks 750 0 750 0 Total Fair Value of Plan Assets $ 71,807 $ 71,057 $ 750 $ 0</t>
  </si>
  <si>
    <t>Stock Plans and Stock Based Compensation (Tables)</t>
  </si>
  <si>
    <t>Schedule of stock options and stock appreciation rights</t>
  </si>
  <si>
    <t>The following table presents the activity related to stock options and SARs under all plans for the year ended December 31, 2017 . Number of Shares/Rights Weighted Average Exercise Price Weighted Average Remaining Contractual Term Aggregate Intrinsic Value Outstanding at January 1, 2017 338,516 $ 45.56 Granted 0 0.00 Exercised (66,878 ) 37.96 Forfeited (2,132 ) 58.58 Outstanding at December 31, 2017 269,506 $ 47.34 5.32 $ 9,167,831 Exercisable at December 31, 2017 130,610 $ 41.88 3.76 $ 5,155,065</t>
  </si>
  <si>
    <t>Schedule of intrinsic value of options, SARs, and restricted stock</t>
  </si>
  <si>
    <t>Net cash proceeds, tax benefits and intrinsic value related to total stock options, SARs, and restricted stock exercised is as follows: (in thousands) 2017 2016 2015 Net proceeds from stock option exercises $ (641 ) $ (806 ) $ 1,382 Tax benefits related to stock option and SAR exercises and vesting of restricted shares 1,634 1,433 358 Intrinsic value of stock option exercises 3,139 3,718 3,014</t>
  </si>
  <si>
    <t>Schedule of total stock options exercised</t>
  </si>
  <si>
    <t>Schedule of valuation model estimates fair value based on the assumptions</t>
  </si>
  <si>
    <t xml:space="preserve"> 2017 2016 2015 Weighted per share average fair value at grant date N/A $ 12.88 $ 8.96 Risk-free interest rate N/A 1.57 % 1.80 % Expected dividend yield N/A 3.00 % 3.80 % Volatility N/A 24.58 % 25.32 % Expected life (years) N/A 5.50 6.00</t>
  </si>
  <si>
    <t>Schedule of options outstanding</t>
  </si>
  <si>
    <t>December 31, 2017 Options and SARs Outstanding Options and SARs Exercisable Range of Exercise Prices Number Outstanding Weighted Average Remaining Contractual Life Weighted Average Exercise Price Number Exercisable Weighted Average Exercise Price $20.01-29.30 1,734 3.43 $ 21.65 1,734 $ 21.65 $29.31-35.70 626 0.96 $ 30.96 626 $ 30.96 $35.71-37.50 48,855 3.60 $ 37.00 35,826 $ 37.00 $37.51-41.00 38,447 5.27 $ 40.60 15,248 $ 40.60 $41.01-50.00 115,236 4.57 $ 45.92 70,058 $ 43.79 $50.01-60.00 45,117 7.79 $ 56.29 7,118 $ 56.29 $60.01-86.18 19,491 8.79 $ 77.01 0 269,506 5.32 $ 47.34 130,610 $ 41.88</t>
  </si>
  <si>
    <t>Schedule of restricted stock awards</t>
  </si>
  <si>
    <t>The following table presents activity related to restricted stock awards for the twelve months ended December 31, 2017 . Number of Shares Weighted Average Fair Value Unvested at January 1, 2017 251,716 $ 54.46 Granted 59,333 79.51 Vested (44,073 ) 46.76 Forfeited (5,603 ) 60.72 Unvested at December 31, 2017 261,373 $ 61.32</t>
  </si>
  <si>
    <t>Other Noninterest Income and Expense (Tables)</t>
  </si>
  <si>
    <t>Schedule of other income and operating expense</t>
  </si>
  <si>
    <t>Other income and operating expense totals are presented in the table below. Components of these totals exceeding 1% , and other significant items, of the aggregate of total other noninterest income and total other noninterest expenses for any of the years presented below are stated separately. Year ended December 31, (in thousands) 2017 2016 2015 NONINTEREST INCOME Other service charges $ 2,982 $ 2,671 $ 2,972 Increase in cash surrender value of corporate owned life insurance 2,196 2,106 2,064 Net gain on sale of loans 50 95 54 Other miscellaneous income 2,403 1,419 3,788 Total other noninterest income $ 7,631 $ 6,291 $ 8,878 NONINTEREST EXPENSES Marketing expense $ 5,013 $ 5,087 $ 4,780 Professional fees 5,725 5,446 5,352 Technology expense 8,332 7,011 6,220 Cardholder expense 3,391 2,503 2,653 Other miscellaneous expenses 20,483 17,029 18,662 Total other noninterest expenses $ 42,944 $ 37,076 $ 37,667</t>
  </si>
  <si>
    <t>Income Taxes (Tables)</t>
  </si>
  <si>
    <t>Schedule of income tax (benefit) expense attributable to income from operations</t>
  </si>
  <si>
    <t>The income tax expense (benefit) attributable to income from operations is summarized as follows: (in thousands) Current Deferred Total 2017 Federal $ 26,860 $ 14,749 $ 41,609 State 1,162 (151 ) 1,011 Total $ 28,022 $ 14,598 $ 42,620 2016 Federal $ 22,943 $ 1,551 $ 24,494 State 2,243 308 2,551 Total $ 25,186 $ 1,859 $ 27,045 2015 Federal $ 22,955 $ 2,841 $ 25,796 State 3,103 63 3,166 Total $ 26,058 $ 2,904 $ 28,962</t>
  </si>
  <si>
    <t>Schedule of effective income tax rate reconciliation</t>
  </si>
  <si>
    <t>The primary reasons for the differences between income tax expense and the amount computed by applying the statutory federal income tax rate to earnings are as follows: 2017 2016 2015 Statutory federal income tax rate 35.0 % 35.0 % 35.0 % State income taxes, net of federal benefit 0.7 1.9 2.4 Tax exempt income (2.6 ) (2.7 ) (2.5 ) Excess benefits from equity-based compensation (1.6 ) (1.4 ) 0.0 Bank-owned life insurance income (0.8 ) (0.8 ) (0.8 ) Federal tax credit (2.0 ) (0.4 ) (0.8 ) Enactment of Federal tax reform 15.7 0.0 0.0 All other 0.4 (0.3 ) (0.2 ) Total 44.8 % 31.3 % 33.1 %</t>
  </si>
  <si>
    <t>Schedule of deferred tax assets and liabilities</t>
  </si>
  <si>
    <t>Significant components of the Company’s deferred tax assets and liabilities as of December 31 were as follows: (in thousands) 2017 2016 2015 Deferred tax assets: Allowance for loan and lease losses $ 9,577 $ 13,737 $ 12,411 Interest income on nonperforming loans 417 214 1,207 Compensation and benefits 10,406 14,504 14,032 Purchase accounting adjustments 0 527 1,920 Liabilities held at fair value 3 1 218 Tax credit carryforward 0 0 831 Other 2,515 3,088 2,546 Total $ 22,918 $ 32,071 $ 33,165 Deferred tax liabilities: Prepaid pension $ 8,140 $ 11,439 $ 10,992 Depreciation 2,686 3,006 3,277 Intangibles 776 882 567 Purchase accounting adjustments 194 0 0 Other 1,919 2,901 2,144 Total deferred tax liabilities $ 13,715 $ 18,228 $ 16,980 Net deferred tax asset at year-end $ 9,203 $ 13,843 $ 16,185 Net deferred tax asset at beginning of year $ 13,843 $ 16,185 $ 19,089 Decrease in net deferred tax asset (4,640 ) (2,342 ) (2,904 ) Purchase accounting adjustments, net 0 (483 ) 0 Federal tax reform remeasurement of AOCI deferred tax asset $ 9,958 $ 0 $ 0 Deferred tax expense $ 14,598 $ 1,859 $ 2,904</t>
  </si>
  <si>
    <t>Other Comprehensive Income (Loss) (Tables)</t>
  </si>
  <si>
    <t>Schedule of tax effect allocated to each component of other comprehensive income</t>
  </si>
  <si>
    <t>The tax effect allocated to each component of other comprehensive income (loss) were as follows: December 31, 2017 Before-Tax Tax (Expense) Net of Tax Available-for-sale securities: (in thousands) Change in net unrealized gain during the period $ (4,442 ) $ 1,761 $ (2,681 ) Reclassification adjustment for net realized loss on sale included in available-for-sale securities 407 (163 ) 244 Net unrealized losses (4,035 ) 1,598 (2,437 ) Employee benefit plans: Net retirement plan loss (4,549 ) 1,115 (3,434 ) Net retirement plan prior service credit 964 (236 ) 728 Amortization of net retirement plan actuarial loss 1,508 (603 ) 905 Amortization of net retirement plan prior service (cost) credit 15 (6 ) 9 Employee benefit plans (2,062 ) 270 (1,792 ) Other comprehensive loss $ (6,097 ) $ 1,868 $ (4,229 ) December 31, 2016 Before-Tax Tax (Expense) Net of Tax Available-for-sale securities: (in thousands) Change in net unrealized gain during the period $ (7,689 ) $ 3,074 $ (4,615 ) Reclassification adjustment for net realized gain on sale included in available-for-sale securities (926 ) 370 (556 ) Net unrealized losses (8,615 ) 3,444 (5,171 ) Employee benefit plans: Net retirement plan loss (2,787 ) 1,114 (1,673 ) Net retirement plan prior service credit (188 ) 75 (113 ) Amortization of net retirement plan actuarial loss 1,338 (535 ) 803 Amortization of net retirement plan prior service (cost) credit 76 (30 ) 46 Employee benefit plans (1,561 ) 624 (937 ) Other comprehensive loss $ (10,176 ) $ 4,068 $ (6,108 ) December 31, 2015 Before-Tax Tax (Expense) Net of Tax Available-for-sale securities: (in thousands) Change in net unrealized gain during the period $ (8,241 ) $ 3,295 $ (4,946 ) Reclassification adjustment for net realized gain on sale included in available-for-sale securities (1,108 ) 443 (665 ) Net unrealized losses (9,349 ) 3,738 (5,611 ) Employee benefit plans: Net retirement plan gain 1,846 (738 ) 1,108 Amortization of net retirement plan actuarial loss 2,218 (887 ) 1,331 Amortization of net retirement plan prior service (cost) credit (6,362 ) 2,544 (3,818 ) Employee benefit plans (2,298 ) 919 (1,379 ) Other comprehensive loss $ (11,647 ) $ 4,657 $ (6,990 )</t>
  </si>
  <si>
    <t>Schedule of accumulated other comprehensive income</t>
  </si>
  <si>
    <t>The following table presents the activity in our accumulated other comprehensive loss for the periods indicated: (in thousands) Available-for-Sale Employee Benefit Plans Accumulated Other Balance at January 1, 2015 $ 2,867 $ (26,878 ) $ (24,011 ) Other comprehensive loss (5,611 ) (1,379 ) (6,990 ) Balance at December 31, 2015 $ (2,744 ) $ (28,257 ) $ (31,001 ) Balance at January 1, 2016 (2,744 ) (28,257 ) (31,001 ) Other comprehensive loss (5,171 ) (937 ) (6,108 ) Balance at December 31, 2016 $ (7,915 ) $ (29,194 ) $ (37,109 ) Balance at January 1, 2017 (7,915 ) (29,194 ) (37,109 ) Other comprehensive loss (2,437 ) (1,792 ) (4,229 ) Reclassification due to adoption of ASU 2018-02 (2,653 ) (7,305 ) (9,958 ) Balance at December 31, 2017 $ (13,005 ) $ (38,291 ) $ (51,296 ) December 31, 2017 Details about Accumulated other Comprehensive Income Amount 1 Affected Line Item in the Statement Where Net Income is Presented Available-for-sale securities: Unrealized gains and losses on available-for-sale securities $ (407 ) Net (loss) gain on securities transactions 163 Tax expense (244 ) Net of tax Employee benefit plans: Amortization of the following 2 Net retirement plan actuarial loss (1,508 ) Pension and other employee benefits Net retirement plan prior service credit (15 ) Pension and other employee benefits (1,523 ) Total before tax 609 Tax benefit (914 ) Net of tax December 31, 2016 Details about Accumulated other Comprehensive Income Amount Reclassified from 1 Affected Line Item in the Statement Where Net Income is Presented Available-for-sale securities: Unrealized gains and losses on available-for-sale securities $ 926 Net (loss) gain on securities transactions (370 ) Tax expense 556 Net of tax Employee benefit plans: Amortization of the following 2 Net retirement plan actuarial loss (1,338 ) Pension and other employee benefits Net retirement plan prior service credit (76 ) Pension and other employee benefits (1,414 ) Total before tax 565 Tax benefit (849 ) Net of tax 1 Amounts in parentheses indicate debits in income statement. 2 The accumulated other comprehensive income components are included in the computation of net periodic benefit cost (See Note 11 - “Employee Benefit Plans”).</t>
  </si>
  <si>
    <t>Commitments and Contingent Liabilities (Tables)</t>
  </si>
  <si>
    <t>Schedule of maximum potential obligations to extend credit for loan commitments</t>
  </si>
  <si>
    <t>The Company’s maximum potential obligations to extend credit for loan commitments (unfunded loans, unused lines of credit, and standby letters of credit) outstanding on December 31 were as follows: (in thousands) 2017 2016 Loan commitments $ 148,611 $ 125,472 Standby letters of credit 27,805 57,723 Undisbursed portion of lines of credit 815,188 773,893 Total $ 991,604 $ 957,088</t>
  </si>
  <si>
    <t>Earnings Per Share (Tables)</t>
  </si>
  <si>
    <t>Schedule of basic and diluted earnings per share</t>
  </si>
  <si>
    <t>Calculation of basic earnings per share (Basic EPS) and diluted earnings per share (Diluted EPS) is shown below. Year ended December 31, (in thousands, except share and per share data) 2017 2016 2015 Basic Net income available to common shareholders $ 52,494 $ 59,340 $ 58,421 Less: income attributable to unvested stock-based compensation awards (818 ) (912 ) (834 ) Net earnings allocated to common shareholders 51,676 58,428 57,587 Weighted average shares outstanding, including unvested stock-based compensation awards 15,193,438 15,044,733 14,940,274 Less: unvested stock-based compensation awards (243,006 ) (232,021 ) (212,081 ) Weighted average shares outstanding - Basic 14,950,432 14,812,712 14,728,193 Diluted Net earnings allocated to common shareholders 51,676 58,428 57,587 Weighted average shares outstanding - Basic 14,950,432 14,812,712 14,728,193 Plus: incremental shares from assumed conversion of stock-based compensation awards 122,823 123,519 134,833 Weighted average shares outstanding - Diluted 15,073,255 14,936,231 14,863,026 Basic EPS $ 3.46 $ 3.94 $ 3.91 Diluted EPS $ 3.43 $ 3.91 $ 3.87</t>
  </si>
  <si>
    <t>Fair Value Measurements (Tables)</t>
  </si>
  <si>
    <t>Schedule of assets and liabilities measured at fair value on a recurring basis</t>
  </si>
  <si>
    <t>The following table summarizes financial assets and financial liabilities measured at fair value on a recurring basis as of December 31, 2017 and 2016 segregated by the level of valuation inputs within the fair value hierarchy used to measure fair value. Recurring Fair Value Measurements December 31, 2017 (in thousands) Fair Value (Level 1) (Level 2) (Level 3) Available-for-sale securities Obligations of U.S. Government sponsored entities $ 504,193 $ 0 $ 504,193 $ 0 Obligations of U.S. states and political subdivisions 91,519 0 91,519 0 Mortgage-backed securities - residential U.S. Government agencies 137,735 0 137,735 0 U.S. Government sponsored entities 656,178 0 656,178 0 Non-U.S. Government agencies or sponsored entities 75 0 75 0 U.S. corporate debt securities 2,162 0 2,162 0 Equity securities 913 0 0 913 Recurring Fair Value Measurements December 31, 2016 (in thousands) Fair Value (Level 1) (Level 2) (Level 3) Available-for-sale securities Obligations of U.S. Government sponsored entities 527,627 0 527,627 0 Obligations of U.S. states and political subdivisions 89,056 0 89,056 0 Mortgage-backed securities - residential U.S. Government agencies 158,226 0 158,226 0 U.S. Government sponsored entities 651,430 0 651,430 0 Non-U.S. Government agencies or sponsored entities 116 0 116 0 U.S. corporate debt securities 2,162 0 2,162 0 Equity securities 921 0 0 921</t>
  </si>
  <si>
    <t>Schedule of assets and liabilities measured at fair value on a non recurring basis</t>
  </si>
  <si>
    <t xml:space="preserve"> Fair value measurements at reporting date using: Gain (losses) (in thousands) As of Quoted prices in active markets for identical assets Significant other observable inputs Significant Twelve months ended Assets: 12/31/2017 (Level 1) (Level 2) (Level 3) 12/31/2017 Impaired Loans $ 4,617 $ 0 $ 4,617 $ 0 $ (332 ) Other real estate owned 2,047 0 2,047 0 (532 ) Fair value measurements at reporting date using: Gain (losses) (in thousands) As of Quoted prices in active markets for identical assets Significant other observable inputs Significant unobservable inputs Twelve months ended Assets: 12/31/2016 (Level 1) (Level 2) (Level 3) 12/31/2016 Impaired Loans $ 7,296 $ 0 $ 7,296 $ 0 $ (234 ) Other real estate owned 908 0 908 0 (76 )</t>
  </si>
  <si>
    <t>Schedule of carrying amount and fair value of financial instruments</t>
  </si>
  <si>
    <t>The following table presents the carrying amounts and estimated fair values of the Company’s financial instruments at December 31, 2017 and 2016 . The carrying amounts shown in the table are included in the Consolidated Statements of Condition under the indicated captions. The fair value estimates, methods and assumptions set forth below for the Company’s financial instruments, including those financial instruments carried at cost, are made solely to comply with disclosures required by generally accepted accounting principles in the United States and does not always incorporate the exit-price concept of fair value prescribed by ASC Topic 820-10 and should be read in conjunction with the financial statements and notes included in this Report. Estimated Fair Value of Financial Instruments December 31, 2017 (in thousands) Carrying Fair Value (Level 1) (Level 2) (Level 3) Financial Assets: Cash and cash equivalents $ 84,303 $ 84,303 $ 84,303 $ 0 $ 0 Securities - held-to-maturity 139,216 140,315 0 140,315 0 FHLB and FRB stock 50,498 50,498 0 50,498 0 Accrued interest receivable 20,122 20,122 0 20,122 0 Loans and leases, net 1 4,632,288 4,555,720 0 4,617 4,551,103 Financial Liabilities: Time deposits $ 748,250 $ 744,310 $ 0 $ 744,310 $ 0 Other deposits 4,089,557 4,089,557 0 4,089,557 0 Securities sold under agreements to repurchase 75,177 75,177 0 75,177 0 Other borrowings 1,071,742 1,069,609 0 1,069,609 0 Trust preferred debentures 16,691 22,012 0 22,012 0 Accrued interest payable 2,054 2,054 0 2,054 0 1 Lease receivables, although excluded from the scope of ASC Topic 825, are included in the estimated fair value amounts at their carrying value. Estimated Fair Value of Financial Instruments December 31, 2016 (in thousands) Carrying Fair Value (Level 1) (Level 2) (Level 3) Financial Assets: Cash and cash equivalents $ 63,954 $ 63,954 $ 63,954 $ 0 $ 0 Securities - held-to-maturity 142,119 142,832 0 142,832 FHLB and FRB stock 43,133 43,133 0 43,133 0 Accrued interest receivable 17,390 17,390 0 17,390 0 Loans and leases, net 1 4,222,278 4,187,415 0 7,296 4,180,119 Financial Liabilities: Time deposits $ 870,788 $ 867,921 $ 0 $ 867,921 $ 0 Other deposits 3,754,351 3,754,351 0 3,754,351 0 Securities sold under agreements to repurchase 69,062 69,109 69,109 Other borrowings 884,815 884,842 0 884,842 0 Trust preferred debentures 2 37,681 43,321 0 43,321 0 Accrued interest payable 1,902 1,902 0 1,902 0 1 Lease receivables, although excluded from the scope of ASC Topic 825, are included in the estimated fair value amounts at their carrying value. 2 The fair value of Tompkins Capital Trust I is shown to equal the book value of $21.2 million given that it was redeemed at par on January 31, 2017.</t>
  </si>
  <si>
    <t>Regulations and Supervision (Tables)</t>
  </si>
  <si>
    <t>Schedule of capital amounts and ratios</t>
  </si>
  <si>
    <t>Actual capital amounts and ratios of the Company and its subsidiary banks are as follows: Actual Minimum Capital Required- Basel III Fully Phased-In Required (dollar amounts in thousands) Amount/Ratio Amount/Ratio Amount/Ratio December 31, 2017 Total Capital (to risk-weighted assets) The Company (consolidated) $585,013 /12.3% $500,676/&gt;10.5% $476,835/&gt;10.0% Trust Company $171,774/12.5% $144,235 /&gt;10.5% $137,366 /&gt;10.0% Castile $125,510/11.3% $117,042 /&gt;10.5% $111,469 /&gt;10.0% Mahopac $117,740/12.1% $102,555 /&gt;10.5% $97,672 /&gt;10.0% VIST $148,185/11.4% $136,518 /&gt;10.5% $130,017 /&gt;10.0% Common EquityTier 1 Capital (to risk-weighted assets) The Company (consolidated) $526,822/11.1% $333,784/&gt;7.0% $309,943/&gt;6.5% Trust Company $160,047/11.7% $96,156 /&gt;7.0% $89,288 /&gt;6.5% Castile $116,783/10.5% $78,028&gt;7.0% $72,455 /&gt;6.5% Mahopac $105,979/10.9% $68,370 /&gt;7.0% $63,487 /&gt;6.5% VIST $138,901/10.7% $91,012 /&gt;7.0% $84,511 /&gt;6.5% Tier 1 Capital (to risk-weighted assets) The Company (consolidated) $543,514/11.4% $405,310/&gt;8.5% $381,468/&gt;8.0% Trust Company $160,047/11.7% $116,761 /&gt;8.5% $109,893 /&gt;8.0% Castile $116,783/10.5% $94,748 /&gt;8.5% $89,175 /&gt;8.0% Mahopac $105,979/10.9% $83,021 /&gt;8.5% $78,137 /&gt;8.0% VIST $138,901/10.7% $110,515 /&gt;8.5% $104,014 /&gt;8.0% Tier 1 Capital (to average assets) The Company (consolidated) $543,514/8.4% $257,887/&gt;4.0% $322,359/&gt;5.0% Trust Company $160,047/7.8% $82,425 /&gt;4.0% $103,031 /&gt;5.0% Castile $116,783/8.1% $57,833 /&gt;4.0% $72,292 /&gt;5.0% Mahopac $105,979/8.1% $52,463 /&gt;4.0% $65,578 /&gt;5.0% VIST $138,901/8.6% $64,647 /&gt;4.0% $80,809 /&gt;5.0% December 31, 2016 Total Capital (to risk-weighted assets) The Company (consolidated) $540,109 /12.2% $463,995/&gt;10.5% $441,900/&gt;10.0% Trust Company $154,062/12.3% $131,092 /&gt;10.5% $124,850 /&gt;10.0% Castile $114,282/10.7% $112,480 /&gt;10.5% $107,124 /&gt;10.0% Mahopac $111,727/12.6% $92,956 /&gt;10.5% $88,530 /&gt;10.0% VIST $141,193/11.9% $124,840 /&gt;10.5% $118,895 /&gt;10.0% Common EquityTier 1 Capital (to risk-weighted assets) The Company (consolidated) $486,006/11.0% $309,330/&gt;7.0% $287,235/&gt;6.5% Trust Company $144,672/11.6% $87,395 /&gt;7.0% $81,152 /&gt;6.5% Castile $105,998/9.9% $74,986 /&gt;7.0% $69,630 /&gt;6.5% Mahopac $100,956/11.4% $61,971 /&gt;7.0% $57,544 /&gt;6.5% VIST $133,505/11.2% $83,226 /&gt;7.0% $77,282 /&gt;6.5% Tier 1 Capital (to risk-weighted assets) The Company (consolidated) $502,525/11.4% $375,615/&gt;8.5% $353,520/&gt;8.0% Trust Company $144,672/11.6% $106,122 /&gt;8.5% $99,880 /&gt;8.0% Castile $105,998/9.9% $91,055 /&gt;8.5% $85,699 /&gt;8.0% Mahopac $100,956/11.4% $75,250 /&gt;8.5% $70,824 /&gt;8.0% VIST $133,505/11.2% $101,061 /&gt;8.5% $95,116 /&gt;8.0% Tier 1 Capital (to average assets) The Company (consolidated) $502,525/8.4% $238,872/&gt;4.0% $298,590/&gt;5.0% Trust Company $144,672/7.7% $75,246 /&gt;4.0% $94,057 /&gt;5.0% Castile $105,998/7.7% $54,851 /&gt;4.0% $68,563 /&gt;5.0% Mahopac $100,956/8.4% $48,333 /&gt;4.0% $60,416 /&gt;5.0% VIST $133,505/8.9% $59,984 /&gt;4.0% $74,980 /&gt;5.0%</t>
  </si>
  <si>
    <t>Condensed Parent Company Only Financial Statements (Tables)</t>
  </si>
  <si>
    <t>Schedule of condensed statements of condition</t>
  </si>
  <si>
    <t>Condensed financial statements for Tompkins (the Parent Company) as of December 31, are presented below. Condensed Statements of Condition (in thousands) 2017 2016 Assets Cash $ 3,326 $ 28,398 Investment in subsidiaries, at equity 586,976 563,691 Other 10,686 10,345 Total Assets $ 600,988 $ 602,434 Liabilities and Shareholders’ Equity Borrowings $ 9,000 $ 16,000 Trust preferred debentures issued to non-consolidated subsidiary 16,691 37,681 Other liabilities 517 800 Tompkins Financial Corporation Shareholders’ Equity 574,780 547,953 Total Liabilities and Shareholders’ Equity $ 600,988 $ 602,434</t>
  </si>
  <si>
    <t>Schedule of condensed statements of income</t>
  </si>
  <si>
    <t>Condensed Statements of Income (in thousands) 2017 2016 2015 Dividends from available-for-sale securities $ 0 $ 0 $ 2 Dividends received from subsidiaries 33,522 47,584 28,667 Other income 281 269 593 Total Operating Income 33,803 47,853 29,262 Interest expense 1,550 2,743 2,648 Other expenses 6,120 6,089 5,996 Total Operating Expenses 7,670 8,832 8,644 Income Before Taxes and Equity in Undistributed Earnings of Subsidiaries 26,133 39,021 20,618 Income tax benefit 1,867 3,549 2,987 Equity in undistributed earnings of subsidiaries 24,494 16,770 34,816 Net Income $ 52,494 $ 59,340 $ 58,421</t>
  </si>
  <si>
    <t>Schedule of condensed statements of cash flows</t>
  </si>
  <si>
    <t>Condensed Statements of Cash Flows (in thousands) 2017 2016 2015 Operating activities Net income $ 52,494 $ 59,340 $ 58,421 Adjustments to reconcile net income to net cash provided by operating activities Equity in undistributed earnings of subsidiaries (24,494 ) (16,770 ) (34,816 ) Other, net (1,569 ) 1,826 1,511 Net Cash Provided by Operating Activities 26,431 44,396 25,116 Investing activities Other, net 1,052 24 81 Net Cash Provided by Investing Activities 1,052 24 81 Financing activities Borrowings, net (28,161 ) 2,490 0 Cash dividends (27,627 ) (26,603 ) (25,411 ) Repurchase of common shares 0 (1,166 ) (3,505 ) Net shares issued related to restricted stock awards (1,294 ) (835 ) (195 ) Shares issued for dividend reinvestment plans 2,872 3,201 0 Shares issued for employee stock ownership plan 2,296 1,938 1,595 Net proceeds from exercise of stock options (641 ) (806 ) 1,382 Common stock issued 0 0 50 Net Cash Used in Financing Activities (52,555 ) (21,781 ) (26,084 ) Net (decrease) increase in cash (25,072 ) 22,639 (887 ) Cash at beginning of year 28,398 5,759 6,646 Cash at End of Year $ 3,326 $ 28,398 $ 5,759</t>
  </si>
  <si>
    <t>Segment and Related Information (Tables)</t>
  </si>
  <si>
    <t>Schedule of segment and related information</t>
  </si>
  <si>
    <t>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and financial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Note 1 “Summary of significant accounting policies” in this Report. As of and for the year ended December 31, 2017 (in thousands) Banking Insurance Wealth Management Intercompany Consolidated Interest income $ 226,764 $ 2 $ 0 $ (2 ) $ 226,764 Interest expense 25,462 0 0 (2 ) 25,460 Net interest income 201,302 2 0 0 201,304 Provision for loan and lease losses 4,161 0 0 0 4,161 Noninterest income 25,498 29,106 16,345 (1,745 ) 69,204 Noninterest expense 135,750 24,503 12,597 (1,745 ) 171,105 Income before income tax expense 86,889 4,605 3,748 0 95,242 Income tax expense 39,731 1,705 1,184 0 42,620 Net Income attributable to noncontrolling interests and Tompkins Financial Corporation 47,158 2,900 2,564 0 52,622 Less: Net income attributable to noncontrolling interests 128 0 0 0 128 Net Income attributable to Tompkins Financial Corporation $ 47,030 $ 2,900 $ 2,564 $ 0 $ 52,494 Depreciation and amortization $ 7,927 $ 285 $ 57 $ 0 $ 8,269 Assets 6,602,242 39,599 17,779 (11,330 ) 6,648,290 Goodwill 64,369 19,711 8,211 0 92,291 Other intangibles, net 5,170 3,812 281 0 9,263 Net loans and leases 4,629,349 0 0 0 4,629,349 Deposits 4,848,654 0 0 (10,847 ) 4,837,807 Total equity 530,386 31,083 14,733 0 576,202 As of and for the year ended December 31, 2016 (in thousands) Banking Insurance Wealth Management Intercompany Consolidated Interest income $ 202,739 $ 2 $ 0 $ (2 ) $ 202,739 Interest expense 22,105 0 0 (2 ) 22,103 Net interest income 180,634 2 0 0 180,636 Provision for loan and lease losses 4,321 0 0 0 4,321 Noninterest income 24,402 29,741 15,842 (1,177 ) 68,808 Noninterest expense 123,004 24,564 12,216 (1,177 ) 158,607 Income before income tax expense 77,711 5,179 3,626 0 86,516 Income tax expense 23,928 1,906 1,211 0 27,045 Net Income attributable to noncontrolling interests and Tompkins Financial Corporation 53,783 3,273 2,415 0 59,471 Less: Net income attributable to noncontrolling interests 131 0 0 0 131 Net Income attributable to Tompkins Financial Corporation $ 53,652 $ 3,273 $ 2,415 $ 0 $ 59,340 Depreciation and amortization $ 6,401 $ 353 $ 75 $ 0 $ 6,829 Assets 6,190,824 38,988 15,403 (8,459 ) 6,236,756 Goodwill 64,369 20,043 8,211 0 92,623 Other intangibles, net 6,433 4,560 356 0 11,349 Net loans and leases 4,222,278 0 0 0 4,222,278 Deposits 4,633,527 0 0 (8,388 ) 4,625,139 Total equity 506,411 30,825 12,169 0 549,405 As of and for the year ended December 31, 2015 (in thousands) Banking Insurance Wealth Management Intercompany &amp; Merger Consolidated Interest income $ 188,598 $ 2 $ 148 $ (2 ) $ 188,746 Interest expense 20,367 0 0 (2 ) 20,365 Net interest income 168,231 2 148 0 168,381 Provision for loan and lease losses 2,945 0 0 0 2,945 Noninterest income 27,096 29,818 16,037 (1,011 ) 71,940 Noninterest expense 115,706 23,783 11,384 (1,011 ) 149,862 Income before income tax expense 76,676 6,037 4,801 0 87,514 Income tax expense 24,923 2,416 1,623 0 28,962 Net Income attributable to noncontrolling interests and Tompkins Financial Corporation 51,753 3,621 3,178 0 58,552 Less: Net income attributable to noncontrolling interests 131 0 0 0 131 Net Income attributable to Tompkins Financial Corporation $ 51,622 $ 3,621 $ 3,178 $ 0 $ 58,421 Depreciation and amortization 5,985 367 116 0 $ 6,468 Assets 5,646,459 36,625 13,951 (7,040 ) 5,689,995 Goodwill 64,369 19,212 8,211 0 91,792 Other intangibles, net 7,820 4,187 441 0 12,448 Net loans and leases 3,740,038 0 0 0 3,740,038 Deposits 4,401,896 0 0 (6,590 ) 4,395,306 Total equity 476,138 28,182 12,146 0 516,466</t>
  </si>
  <si>
    <t>Unaudited Quarterly Financial Data (Tables)</t>
  </si>
  <si>
    <t>Quarterly Financial Information</t>
  </si>
  <si>
    <t>Summary of Significant Accounting Policies (Details) $ in Thousands</t>
  </si>
  <si>
    <t>Dec. 31, 2017USD ($)segment</t>
  </si>
  <si>
    <t>Dec. 31, 2016USD ($)</t>
  </si>
  <si>
    <t>Property, Plant and Equipment [Line Items]</t>
  </si>
  <si>
    <t>Reserve requirements for banking subsidiaries</t>
  </si>
  <si>
    <t>Investment in qualified affordable housing projects</t>
  </si>
  <si>
    <t>Number of reportable business segments | segment</t>
  </si>
  <si>
    <t>Minimum | Core deposit intangible</t>
  </si>
  <si>
    <t>Amortization period for other intangible assets (in years)</t>
  </si>
  <si>
    <t>5 years</t>
  </si>
  <si>
    <t>Minimum | Covenants Noncompete</t>
  </si>
  <si>
    <t>3 years</t>
  </si>
  <si>
    <t>Minimum | Customer relationships</t>
  </si>
  <si>
    <t>6 years</t>
  </si>
  <si>
    <t>Maximum | Core deposit intangible</t>
  </si>
  <si>
    <t>10 years</t>
  </si>
  <si>
    <t>Maximum | Covenants Noncompete</t>
  </si>
  <si>
    <t>Maximum | Customer relationships</t>
  </si>
  <si>
    <t>15 years</t>
  </si>
  <si>
    <t>Building | Minimum</t>
  </si>
  <si>
    <t>Estimated useful (in years)</t>
  </si>
  <si>
    <t>Building | Maximum</t>
  </si>
  <si>
    <t>39 years</t>
  </si>
  <si>
    <t>Furniture, fixtures, and equipment | Minimum</t>
  </si>
  <si>
    <t>2 years</t>
  </si>
  <si>
    <t>Furniture, fixtures, and equipment | Maximum</t>
  </si>
  <si>
    <t>20 years</t>
  </si>
  <si>
    <t>Accounting Standards Update 2018-02 | Early adoption effect</t>
  </si>
  <si>
    <t>Securities - Available-for-Sale Securities Held by Company (Details) - USD ($) $ in Thousands</t>
  </si>
  <si>
    <t>Schedule of Available-for-sale Securities [Line Items]</t>
  </si>
  <si>
    <t>Amortized Cost</t>
  </si>
  <si>
    <t>Gross Unrealized Gains</t>
  </si>
  <si>
    <t>Gross Unrealized Losses</t>
  </si>
  <si>
    <t>Obligations of U.S. Government sponsored entities</t>
  </si>
  <si>
    <t>Obligations of U.S. states and political subdivisions</t>
  </si>
  <si>
    <t>U.S. Government agencies</t>
  </si>
  <si>
    <t>U.S. Government sponsored entities</t>
  </si>
  <si>
    <t>Non-U.S. Government agencies or sponsored entities</t>
  </si>
  <si>
    <t>U.S. corporate debt securities</t>
  </si>
  <si>
    <t>Total debt securities</t>
  </si>
  <si>
    <t>Equity securities</t>
  </si>
  <si>
    <t>Securities - Held-to-Maturity Securities Held by Company (Details) - USD ($) $ in Thousands</t>
  </si>
  <si>
    <t>Schedule of Held-to-maturity Securities [Line Items]</t>
  </si>
  <si>
    <t>Securities - Sales Transactions of Securities Available-for-Sale (Details) - USD ($)</t>
  </si>
  <si>
    <t>Proceeds from sales</t>
  </si>
  <si>
    <t>Gross realized gains</t>
  </si>
  <si>
    <t>Gross realized losses</t>
  </si>
  <si>
    <t>Net (loss) gain on sales of available-for-sale securities</t>
  </si>
  <si>
    <t>Sales of held-to-maturity securities</t>
  </si>
  <si>
    <t>Securities - Unrealized Losses on Available-for-Sale and Held-to-Maturity Securities (Details) - USD ($) $ in Thousands</t>
  </si>
  <si>
    <t>Less than 12 Months</t>
  </si>
  <si>
    <t>12 Months or Longer</t>
  </si>
  <si>
    <t>Unrealized Losses</t>
  </si>
  <si>
    <t>Obligations of U.S. sponsored entities</t>
  </si>
  <si>
    <t>Securities - Narrative (Details) - USD ($)</t>
  </si>
  <si>
    <t>Federal Home Loan Bank, Advances, Branch of FHLB Bank [Line Items]</t>
  </si>
  <si>
    <t>Other than temporary impairment losses, investments, portion recognized in earnings, net</t>
  </si>
  <si>
    <t>Amount of trading securities sold after principal repayments and maturities received</t>
  </si>
  <si>
    <t>Mark to market loss on trading securities</t>
  </si>
  <si>
    <t>Securities pledged or sold under agreements to repurchase</t>
  </si>
  <si>
    <t>Equity method investments</t>
  </si>
  <si>
    <t>Equity method investment, other than temporary Impairment</t>
  </si>
  <si>
    <t>Federal Home Loan Bank New York (FHLBNY)</t>
  </si>
  <si>
    <t>Federal home loan bank, advances, branch of FHLB bank, amount of advances</t>
  </si>
  <si>
    <t>Federal Home Loan Bank Pittsburgh (FHLBPITT)</t>
  </si>
  <si>
    <t>Atlantic Central Bankers Bank (ACBB)</t>
  </si>
  <si>
    <t>Securities - Amortized Cost and Estimated Fair Value of Available-for-Sale Securities (Details) - USD ($) $ in Thousands</t>
  </si>
  <si>
    <t>Debt securities</t>
  </si>
  <si>
    <t>Due in one year or less</t>
  </si>
  <si>
    <t>Due after one year through five years</t>
  </si>
  <si>
    <t>Due after five years through ten years</t>
  </si>
  <si>
    <t>Due after ten years</t>
  </si>
  <si>
    <t>Mortgage-backed securities</t>
  </si>
  <si>
    <t>Securities - Amortized Cost and Estimated Fair Value of Held-to-Maturity Securities (Details) - USD ($) $ in Thousands</t>
  </si>
  <si>
    <t>Total held-to-maturity debt securities</t>
  </si>
  <si>
    <t>Loans and Leases - Schedule of Loans and Leases (Details) - USD ($) $ in Thousands</t>
  </si>
  <si>
    <t>Accounts, Notes, Loans and Financing Receivable [Line Items]</t>
  </si>
  <si>
    <t>Total loans and leases</t>
  </si>
  <si>
    <t>Less: unearned income and deferred costs and fees</t>
  </si>
  <si>
    <t>Total originated loans and leases, net of unearned income and deferred costs and fees</t>
  </si>
  <si>
    <t>Commercial and industrial</t>
  </si>
  <si>
    <t>Commercial and industrial | Agriculture</t>
  </si>
  <si>
    <t>Commercial and industrial | Other</t>
  </si>
  <si>
    <t>Commercial real estate</t>
  </si>
  <si>
    <t>Commercial real estate | Agriculture</t>
  </si>
  <si>
    <t>Commercial real estate | Construction</t>
  </si>
  <si>
    <t>Commercial real estate | Other</t>
  </si>
  <si>
    <t>Residential real estate</t>
  </si>
  <si>
    <t>Residential real estate | Home equity</t>
  </si>
  <si>
    <t>Residential real estate | Mortgages</t>
  </si>
  <si>
    <t>Consumer and other</t>
  </si>
  <si>
    <t>Consumer and other | Other</t>
  </si>
  <si>
    <t>Consumer and other | Indirect</t>
  </si>
  <si>
    <t>Leases</t>
  </si>
  <si>
    <t>Originated Loans and Leases</t>
  </si>
  <si>
    <t>Originated Loans and Leases | Commercial and industrial</t>
  </si>
  <si>
    <t>Originated Loans and Leases | Commercial and industrial | Agriculture</t>
  </si>
  <si>
    <t>Originated Loans and Leases | Commercial and industrial | Other</t>
  </si>
  <si>
    <t>Originated Loans and Leases | Commercial real estate</t>
  </si>
  <si>
    <t>Originated Loans and Leases | Commercial real estate | Agriculture</t>
  </si>
  <si>
    <t>Originated Loans and Leases | Commercial real estate | Construction</t>
  </si>
  <si>
    <t>Originated Loans and Leases | Commercial real estate | Other</t>
  </si>
  <si>
    <t>Originated Loans and Leases | Residential real estate</t>
  </si>
  <si>
    <t>Originated Loans and Leases | Residential real estate | Home equity</t>
  </si>
  <si>
    <t>Originated Loans and Leases | Residential real estate | Mortgages</t>
  </si>
  <si>
    <t>Originated Loans and Leases | Consumer and other</t>
  </si>
  <si>
    <t>Originated Loans and Leases | Consumer and other | Other</t>
  </si>
  <si>
    <t>Originated Loans and Leases | Consumer and other | Indirect</t>
  </si>
  <si>
    <t>Originated Loans and Leases | Leases</t>
  </si>
  <si>
    <t>Acquired Loans and Leases</t>
  </si>
  <si>
    <t>Acquired Loans and Leases | Commercial and industrial</t>
  </si>
  <si>
    <t>Acquired Loans and Leases | Commercial and industrial | Agriculture</t>
  </si>
  <si>
    <t>Acquired Loans and Leases | Commercial and industrial | Other</t>
  </si>
  <si>
    <t>Acquired Loans and Leases | Commercial real estate</t>
  </si>
  <si>
    <t>Acquired Loans and Leases | Commercial real estate | Agriculture</t>
  </si>
  <si>
    <t>Acquired Loans and Leases | Commercial real estate | Construction</t>
  </si>
  <si>
    <t>Acquired Loans and Leases | Commercial real estate | Other</t>
  </si>
  <si>
    <t>Acquired Loans and Leases | Residential real estate</t>
  </si>
  <si>
    <t>Acquired Loans and Leases | Residential real estate | Home equity</t>
  </si>
  <si>
    <t>Acquired Loans and Leases | Residential real estate | Mortgages</t>
  </si>
  <si>
    <t>Acquired Loans and Leases | Consumer and other</t>
  </si>
  <si>
    <t>Acquired Loans and Leases | Consumer and other | Other</t>
  </si>
  <si>
    <t>Acquired Loans and Leases | Consumer and other | Indirect</t>
  </si>
  <si>
    <t>Acquired Loans and Leases | Leases</t>
  </si>
  <si>
    <t>Loans and Leases - Outstanding Principal Balance and Related Carrying Amount of Loans Acquired in VIST Acquisition (Details) - USD ($) $ in Thousands</t>
  </si>
  <si>
    <t>Total Acquired Loans</t>
  </si>
  <si>
    <t>Outstanding principal balance</t>
  </si>
  <si>
    <t>Carrying amount</t>
  </si>
  <si>
    <t>VIST | Acquired Credit Impaired Loans</t>
  </si>
  <si>
    <t>VIST | Acquired Non-Credit Impaired Loans</t>
  </si>
  <si>
    <t>VIST | Total Acquired Loans</t>
  </si>
  <si>
    <t>Loans and Leases - Narrative (Details)</t>
  </si>
  <si>
    <t>Dec. 31, 2017USD ($)</t>
  </si>
  <si>
    <t>Dec. 31, 2017USD ($)banking_office</t>
  </si>
  <si>
    <t>Dec. 31, 2017USD ($)subsidiary_bank</t>
  </si>
  <si>
    <t>Dec. 31, 2017USD ($)subsidiary_trust</t>
  </si>
  <si>
    <t>Dec. 31, 2015USD ($)</t>
  </si>
  <si>
    <t>Business Acquisition [Line Items]</t>
  </si>
  <si>
    <t>Initial rate below the fully indexed rate, percent (less than)</t>
  </si>
  <si>
    <t>0.01%</t>
  </si>
  <si>
    <t>Sale of residential mortgage loans</t>
  </si>
  <si>
    <t>Net gains on sale of residential mortgage loans</t>
  </si>
  <si>
    <t>Mortgage servicing assets added during the period</t>
  </si>
  <si>
    <t>Amortization of mortgage servicing assets</t>
  </si>
  <si>
    <t>Residential mortgage loans serviced</t>
  </si>
  <si>
    <t>Mortgage servicing rights, amortized cost</t>
  </si>
  <si>
    <t>Mortgage servicing rights (MSR) impairment</t>
  </si>
  <si>
    <t>Loans held for sale</t>
  </si>
  <si>
    <t>Residential mortgage loans used to secure advances from FHLB</t>
  </si>
  <si>
    <t>Number of subsidiary banks</t>
  </si>
  <si>
    <t>Interest income on nonaccrual loans</t>
  </si>
  <si>
    <t>Loans and leases receivable, impaired, commitments to lend to nonperforming loans</t>
  </si>
  <si>
    <t>Tompkins, Cayuga, Cortland and Schuyler Counties, New York</t>
  </si>
  <si>
    <t>Number of banking offices | banking_office</t>
  </si>
  <si>
    <t>Genesee Valley Region, New York State</t>
  </si>
  <si>
    <t>Putman County, New York</t>
  </si>
  <si>
    <t>Dutchess County, New York</t>
  </si>
  <si>
    <t>Westchcester County, New York</t>
  </si>
  <si>
    <t>Southeastern Pennsylvania</t>
  </si>
  <si>
    <t>LTV 80 to 100 Percent</t>
  </si>
  <si>
    <t>Loan to value - fixed rate loans (percent)</t>
  </si>
  <si>
    <t>80.00%</t>
  </si>
  <si>
    <t>Loan to value - adjusted rate loans (percent)</t>
  </si>
  <si>
    <t>85.00%</t>
  </si>
  <si>
    <t>Loan to value - private mortgage insurance (percent)</t>
  </si>
  <si>
    <t>78.00%</t>
  </si>
  <si>
    <t>Loans and Leases - Aging Analysis of Past Due Loans (Details) - USD ($) $ in Thousands</t>
  </si>
  <si>
    <t>Financing Receivable, Recorded Investment, Past Due [Line Items]</t>
  </si>
  <si>
    <t>Total Loans</t>
  </si>
  <si>
    <t>Current Loans</t>
  </si>
  <si>
    <t>90 days and accruing</t>
  </si>
  <si>
    <t>Nonaccrual</t>
  </si>
  <si>
    <t>Less: unearned income and deferred costs and fees, 90 days and accruing</t>
  </si>
  <si>
    <t>Less: unearned income and deferred costs and fees, nonaccrual</t>
  </si>
  <si>
    <t>Less: unearned income and deferred costs and fees, current</t>
  </si>
  <si>
    <t>Total originated loans and leases, net of unearned income and deferred costs and fees, current</t>
  </si>
  <si>
    <t>Originated Loans and Leases | 30-89 days</t>
  </si>
  <si>
    <t>Past due</t>
  </si>
  <si>
    <t>Originated Loans and Leases | 90 days or more</t>
  </si>
  <si>
    <t>Originated Loans and Leases | Commercial and industrial | 30-89 days</t>
  </si>
  <si>
    <t>Originated Loans and Leases | Commercial and industrial | 90 days or more</t>
  </si>
  <si>
    <t>Originated Loans and Leases | Commercial and industrial | Agriculture | 30-89 days</t>
  </si>
  <si>
    <t>Originated Loans and Leases | Commercial and industrial | Agriculture | 90 days or more</t>
  </si>
  <si>
    <t>Originated Loans and Leases | Commercial and industrial | Other | 30-89 days</t>
  </si>
  <si>
    <t>Originated Loans and Leases | Commercial and industrial | Other | 90 days or more</t>
  </si>
  <si>
    <t>Originated Loans and Leases | Commercial real estate | 30-89 days</t>
  </si>
  <si>
    <t>Originated Loans and Leases | Commercial real estate | 90 days or more</t>
  </si>
  <si>
    <t>Originated Loans and Leases | Commercial real estate | Agriculture | 30-89 days</t>
  </si>
  <si>
    <t>Originated Loans and Leases | Commercial real estate | Agriculture | 90 days or more</t>
  </si>
  <si>
    <t>Originated Loans and Leases | Commercial real estate | Other | 30-89 days</t>
  </si>
  <si>
    <t>Originated Loans and Leases | Commercial real estate | Other | 90 days or more</t>
  </si>
  <si>
    <t>Originated Loans and Leases | Commercial real estate | Construction | 30-89 days</t>
  </si>
  <si>
    <t>Originated Loans and Leases | Commercial real estate | Construction | 90 days or more</t>
  </si>
  <si>
    <t>Originated Loans and Leases | Residential real estate | 30-89 days</t>
  </si>
  <si>
    <t>Originated Loans and Leases | Residential real estate | 90 days or more</t>
  </si>
  <si>
    <t>Originated Loans and Leases | Residential real estate | Home equity | 30-89 days</t>
  </si>
  <si>
    <t>Originated Loans and Leases | Residential real estate | Home equity | 90 days or more</t>
  </si>
  <si>
    <t>Originated Loans and Leases | Residential real estate | Mortgages | 30-89 days</t>
  </si>
  <si>
    <t>Originated Loans and Leases | Residential real estate | Mortgages | 90 days or more</t>
  </si>
  <si>
    <t>Originated Loans and Leases | Consumer and other | 30-89 days</t>
  </si>
  <si>
    <t>Originated Loans and Leases | Consumer and other | 90 days or more</t>
  </si>
  <si>
    <t>Originated Loans and Leases | Consumer and other | Other | 30-89 days</t>
  </si>
  <si>
    <t>Originated Loans and Leases | Consumer and other | Other | 90 days or more</t>
  </si>
  <si>
    <t>Originated Loans and Leases | Consumer and other | Indirect | 30-89 days</t>
  </si>
  <si>
    <t>Originated Loans and Leases | Consumer and other | Indirect | 90 days or more</t>
  </si>
  <si>
    <t>Originated Loans and Leases | Leases | 30-89 days</t>
  </si>
  <si>
    <t>Originated Loans and Leases | Leases | 90 days or more</t>
  </si>
  <si>
    <t>Acquired Loans and Leases | 30-89 days</t>
  </si>
  <si>
    <t>Acquired Loans and Leases | 90 days or more</t>
  </si>
  <si>
    <t>Acquired Loans and Leases | Commercial and industrial | 30-89 days</t>
  </si>
  <si>
    <t>Acquired Loans and Leases | Commercial and industrial | 90 days or more</t>
  </si>
  <si>
    <t>Acquired Loans and Leases | Commercial and industrial | Other | 30-89 days</t>
  </si>
  <si>
    <t>Acquired Loans and Leases | Commercial and industrial | Other | 90 days or more</t>
  </si>
  <si>
    <t>Acquired Loans and Leases | Commercial real estate | 30-89 days</t>
  </si>
  <si>
    <t>Acquired Loans and Leases | Commercial real estate | 90 days or more</t>
  </si>
  <si>
    <t>Acquired Loans and Leases | Commercial real estate | Agriculture | 30-89 days</t>
  </si>
  <si>
    <t>Acquired Loans and Leases | Commercial real estate | Agriculture | 90 days or more</t>
  </si>
  <si>
    <t>Acquired Loans and Leases | Commercial real estate | Other | 30-89 days</t>
  </si>
  <si>
    <t>Acquired Loans and Leases | Commercial real estate | Other | 90 days or more</t>
  </si>
  <si>
    <t>Acquired Loans and Leases | Commercial real estate | Construction | 30-89 days</t>
  </si>
  <si>
    <t>Acquired Loans and Leases | Commercial real estate | Construction | 90 days or more</t>
  </si>
  <si>
    <t>Acquired Loans and Leases | Residential real estate | 30-89 days</t>
  </si>
  <si>
    <t>Acquired Loans and Leases | Residential real estate | 90 days or more</t>
  </si>
  <si>
    <t>Acquired Loans and Leases | Residential real estate | Home equity | 30-89 days</t>
  </si>
  <si>
    <t>Acquired Loans and Leases | Residential real estate | Home equity | 90 days or more</t>
  </si>
  <si>
    <t>Acquired Loans and Leases | Residential real estate | Mortgages | 30-89 days</t>
  </si>
  <si>
    <t>Acquired Loans and Leases | Residential real estate | Mortgages | 90 days or more</t>
  </si>
  <si>
    <t>Acquired Loans and Leases | Consumer and other | 30-89 days</t>
  </si>
  <si>
    <t>Acquired Loans and Leases | Consumer and other | 90 days or more</t>
  </si>
  <si>
    <t>Acquired Loans and Leases | Consumer and other | Other | 30-89 days</t>
  </si>
  <si>
    <t>Acquired Loans and Leases | Consumer and other | Other | 90 days or more</t>
  </si>
  <si>
    <t>Acquired Loans and Leases | Covered loans</t>
  </si>
  <si>
    <t>Acquired Loans and Leases | Covered loans | 30-89 days</t>
  </si>
  <si>
    <t>Acquired Loans and Leases | Covered loans | 90 days or more</t>
  </si>
  <si>
    <t>Allowance for Loan and Lease Losses - Changes in Allowance for Loan and Lease Losses (Details) - USD ($) $ in Thousands</t>
  </si>
  <si>
    <t>3 Months Ended</t>
  </si>
  <si>
    <t>Sep. 30, 2017</t>
  </si>
  <si>
    <t>Mar. 31, 2017</t>
  </si>
  <si>
    <t>Sep. 30, 2016</t>
  </si>
  <si>
    <t>Jun. 30, 2016</t>
  </si>
  <si>
    <t>Mar. 31, 2016</t>
  </si>
  <si>
    <t>Movement in allowance for Loan and Lease Losses:</t>
  </si>
  <si>
    <t>Total allowance at beginning of year</t>
  </si>
  <si>
    <t>Recoveries on loans and leases</t>
  </si>
  <si>
    <t>Charge-offs on loans and leases</t>
  </si>
  <si>
    <t>Total allowance at end of year</t>
  </si>
  <si>
    <t>Allowance for Loan and Lease Losses - Allowance for Originated and Acquired Loan and Lease Losses by Portfolio Segment (Details) - USD ($) $ in Thousands</t>
  </si>
  <si>
    <t>Allowance for Loan and Lease Losses [Roll Forward]</t>
  </si>
  <si>
    <t>Beginning balance</t>
  </si>
  <si>
    <t>Ending Balance</t>
  </si>
  <si>
    <t>Charge-offs</t>
  </si>
  <si>
    <t>Recoveries</t>
  </si>
  <si>
    <t>Commercial and industrial | Originated Loans and Leases</t>
  </si>
  <si>
    <t>Commercial and industrial | Acquired Loans and Leases</t>
  </si>
  <si>
    <t>Commercial real estate | Originated Loans and Leases</t>
  </si>
  <si>
    <t>Commercial real estate | Acquired Loans and Leases</t>
  </si>
  <si>
    <t>Residential real estate | Originated Loans and Leases</t>
  </si>
  <si>
    <t>Residential real estate | Acquired Loans and Leases</t>
  </si>
  <si>
    <t>Consumer and other | Originated Loans and Leases</t>
  </si>
  <si>
    <t>Consumer and other | Acquired Loans and Leases</t>
  </si>
  <si>
    <t>Finance Leases | Originated Loans and Leases</t>
  </si>
  <si>
    <t>Finance Leases | Acquired Loans and Leases</t>
  </si>
  <si>
    <t>Allowance for Loan and Lease Losses - Allocation of Allowance For Loan and Lease Losses (Details) - USD ($) $ in Thousands</t>
  </si>
  <si>
    <t>Ending balance</t>
  </si>
  <si>
    <t>Individually evaluated for impairment</t>
  </si>
  <si>
    <t>Collectively evaluated for impairment</t>
  </si>
  <si>
    <t>Allowance for Loan and Lease Losses - Investment in Loans and Leases (Details) - USD ($)</t>
  </si>
  <si>
    <t>Interest income on impaired loans and leases</t>
  </si>
  <si>
    <t>Loans acquired with deteriorated credit quality</t>
  </si>
  <si>
    <t>Finance Leases</t>
  </si>
  <si>
    <t>Covered loans | Acquired Loans and Leases</t>
  </si>
  <si>
    <t>Allowance for Loan and Lease Losses - Recorded Investment on Impaired Loans (Details) - USD ($) $ in Thousands</t>
  </si>
  <si>
    <t>Financing Receivable, Impaired [Line Item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Allowance for Loan and Lease Losses - Average Recorded Investment and Interest Income Recognized (Details) - USD ($) $ in Thousands</t>
  </si>
  <si>
    <t>Average Recorded Investment</t>
  </si>
  <si>
    <t>Average Recorded Investment With No Related Allowance</t>
  </si>
  <si>
    <t>Interest Income Recognized With No Related Allowance</t>
  </si>
  <si>
    <t>Average Recorded Investment With Related Allowance</t>
  </si>
  <si>
    <t>Interest Income Recognized With Related Allowance</t>
  </si>
  <si>
    <t>Interest Income Recognized</t>
  </si>
  <si>
    <t>Allowance for Loan and Lease Losses - Loans by Class Modified as Troubled Debt Restructurings (Details) - Originated Loans and Leases $ in Thousands</t>
  </si>
  <si>
    <t>Dec. 31, 2017USD ($)loan</t>
  </si>
  <si>
    <t>Dec. 31, 2016USD ($)loan</t>
  </si>
  <si>
    <t>Financing Receivable, Modifications [Line Items]</t>
  </si>
  <si>
    <t>Number of Loans | loan</t>
  </si>
  <si>
    <t>Pre-Modification Outstanding Recorded Investment</t>
  </si>
  <si>
    <t>Post- Modification Outstanding Recorded Investment</t>
  </si>
  <si>
    <t>Number of Loans TDRs | loan</t>
  </si>
  <si>
    <t>Post- Modification Outstanding Recorded Investment TDRs</t>
  </si>
  <si>
    <t>Allowance for Loan and Lease Losses - Credit Quality Indicators by  Class of Commercial Real Estate (Details) - USD ($) $ in Thousands</t>
  </si>
  <si>
    <t>Loans and leases</t>
  </si>
  <si>
    <t>Originated Loans and Leases | Pass</t>
  </si>
  <si>
    <t>Originated Loans and Leases | Special Mention</t>
  </si>
  <si>
    <t>Originated Loans and Leases | Substandard</t>
  </si>
  <si>
    <t>Originated Loans and Leases | Commercial and industrial | Other | Pass</t>
  </si>
  <si>
    <t>Originated Loans and Leases | Commercial and industrial | Other | Special Mention</t>
  </si>
  <si>
    <t>Originated Loans and Leases | Commercial and industrial | Other | Substandard</t>
  </si>
  <si>
    <t>Originated Loans and Leases | Commercial and industrial | Agriculture | Pass</t>
  </si>
  <si>
    <t>Originated Loans and Leases | Commercial and industrial | Agriculture | Special Mention</t>
  </si>
  <si>
    <t>Originated Loans and Leases | Commercial and industrial | Agriculture | Substandard</t>
  </si>
  <si>
    <t>Originated Loans and Leases | Commercial real estate | Other | Pass</t>
  </si>
  <si>
    <t>Originated Loans and Leases | Commercial real estate | Other | Special Mention</t>
  </si>
  <si>
    <t>Originated Loans and Leases | Commercial real estate | Other | Substandard</t>
  </si>
  <si>
    <t>Originated Loans and Leases | Commercial real estate | Agriculture | Pass</t>
  </si>
  <si>
    <t>Originated Loans and Leases | Commercial real estate | Agriculture | Special Mention</t>
  </si>
  <si>
    <t>Originated Loans and Leases | Commercial real estate | Agriculture | Substandard</t>
  </si>
  <si>
    <t>Originated Loans and Leases | Commercial real estate | Construction | Pass</t>
  </si>
  <si>
    <t>Originated Loans and Leases | Commercial real estate | Construction | Special Mention</t>
  </si>
  <si>
    <t>Originated Loans and Leases | Commercial real estate | Construction | Substandard</t>
  </si>
  <si>
    <t>Acquired Loans and Leases | Pass</t>
  </si>
  <si>
    <t>Acquired Loans and Leases | Special Mention</t>
  </si>
  <si>
    <t>Acquired Loans and Leases | Substandard</t>
  </si>
  <si>
    <t>Acquired Loans and Leases | Commercial and industrial | Other | Pass</t>
  </si>
  <si>
    <t>Acquired Loans and Leases | Commercial and industrial | Other | Special Mention</t>
  </si>
  <si>
    <t>Acquired Loans and Leases | Commercial and industrial | Other | Substandard</t>
  </si>
  <si>
    <t>Acquired Loans and Leases | Commercial and industrial | Agriculture | Pass</t>
  </si>
  <si>
    <t>Acquired Loans and Leases | Commercial and industrial | Agriculture | Special Mention</t>
  </si>
  <si>
    <t>Acquired Loans and Leases | Commercial and industrial | Agriculture | Substandard</t>
  </si>
  <si>
    <t>Acquired Loans and Leases | Commercial real estate | Other | Pass</t>
  </si>
  <si>
    <t>Acquired Loans and Leases | Commercial real estate | Other | Special Mention</t>
  </si>
  <si>
    <t>Acquired Loans and Leases | Commercial real estate | Other | Substandard</t>
  </si>
  <si>
    <t>Acquired Loans and Leases | Commercial real estate | Agriculture | Pass</t>
  </si>
  <si>
    <t>Acquired Loans and Leases | Commercial real estate | Agriculture | Special Mention</t>
  </si>
  <si>
    <t>Acquired Loans and Leases | Commercial real estate | Agriculture | Substandard</t>
  </si>
  <si>
    <t>Acquired Loans and Leases | Commercial real estate | Construction | Pass</t>
  </si>
  <si>
    <t>Acquired Loans and Leases | Commercial real estate | Construction | Special Mention</t>
  </si>
  <si>
    <t>Acquired Loans and Leases | Commercial real estate | Construction | Substandard</t>
  </si>
  <si>
    <t>Allowance for Loan and Lease Losses - Credit Quality Indicators by Class of Residential Real Estate (Details) - USD ($) $ in Thousands</t>
  </si>
  <si>
    <t>Loans and Leases, gross</t>
  </si>
  <si>
    <t>Originated Loans and Leases | Performing</t>
  </si>
  <si>
    <t>Originated Loans and Leases | Nonperforming</t>
  </si>
  <si>
    <t>Originated Loans and Leases | Residential real estate | Residential Home Equity</t>
  </si>
  <si>
    <t>Originated Loans and Leases | Residential real estate | Residential Mortgages</t>
  </si>
  <si>
    <t>Originated Loans and Leases | Residential real estate | Performing | Residential Home Equity</t>
  </si>
  <si>
    <t>Originated Loans and Leases | Residential real estate | Performing | Residential Mortgages</t>
  </si>
  <si>
    <t>Originated Loans and Leases | Residential real estate | Nonperforming | Residential Home Equity</t>
  </si>
  <si>
    <t>Originated Loans and Leases | Residential real estate | Nonperforming | Residential Mortgages</t>
  </si>
  <si>
    <t>Originated Loans and Leases | Consumer and other | Consumer Indirect</t>
  </si>
  <si>
    <t>Originated Loans and Leases | Consumer and other | Consumer Other</t>
  </si>
  <si>
    <t>Originated Loans and Leases | Consumer and other | Performing | Consumer Indirect</t>
  </si>
  <si>
    <t>Originated Loans and Leases | Consumer and other | Performing | Consumer Other</t>
  </si>
  <si>
    <t>Originated Loans and Leases | Consumer and other | Nonperforming | Consumer Indirect</t>
  </si>
  <si>
    <t>Originated Loans and Leases | Consumer and other | Nonperforming | Consumer Other</t>
  </si>
  <si>
    <t>Acquired Loans and Leases | Performing</t>
  </si>
  <si>
    <t>Acquired Loans and Leases | Nonperforming</t>
  </si>
  <si>
    <t>Acquired Loans and Leases | Residential real estate | Residential Home Equity</t>
  </si>
  <si>
    <t>Acquired Loans and Leases | Residential real estate | Residential Mortgages</t>
  </si>
  <si>
    <t>Acquired Loans and Leases | Residential real estate | Performing | Residential Home Equity</t>
  </si>
  <si>
    <t>Acquired Loans and Leases | Residential real estate | Performing | Residential Mortgages</t>
  </si>
  <si>
    <t>Acquired Loans and Leases | Residential real estate | Nonperforming | Residential Home Equity</t>
  </si>
  <si>
    <t>Acquired Loans and Leases | Residential real estate | Nonperforming | Residential Mortgages</t>
  </si>
  <si>
    <t>Acquired Loans and Leases | Consumer and other | Consumer Indirect</t>
  </si>
  <si>
    <t>Acquired Loans and Leases | Consumer and other | Consumer Other</t>
  </si>
  <si>
    <t>Acquired Loans and Leases | Consumer and other | Performing | Consumer Indirect</t>
  </si>
  <si>
    <t>Acquired Loans and Leases | Consumer and other | Performing | Consumer Other</t>
  </si>
  <si>
    <t>Acquired Loans and Leases | Consumer and other | Nonperforming | Consumer Indirect</t>
  </si>
  <si>
    <t>Acquired Loans and Leases | Consumer and other | Nonperforming | Consumer Other</t>
  </si>
  <si>
    <t>Goodwill and Other Intangible Assets - Schedule of Goodwill (Details) - USD ($)</t>
  </si>
  <si>
    <t>Goodwill [Roll Forward]</t>
  </si>
  <si>
    <t>Balance at the beginning of the period</t>
  </si>
  <si>
    <t>Goodwill related to sale of portion of business unit</t>
  </si>
  <si>
    <t>Balance at the end of the period</t>
  </si>
  <si>
    <t>Reduction of goodwill</t>
  </si>
  <si>
    <t>Impairment of goodwill and intangible assets</t>
  </si>
  <si>
    <t>Banking</t>
  </si>
  <si>
    <t>Insurance</t>
  </si>
  <si>
    <t>Wealth Management</t>
  </si>
  <si>
    <t>Goodwill and Other Intangible Assets - Schedule of Amortizing Intangible Assets (Details) - USD ($) $ in Thousands</t>
  </si>
  <si>
    <t>Finite-Lived Intangible Assets [Line Items]</t>
  </si>
  <si>
    <t>Gross Carrying Amount</t>
  </si>
  <si>
    <t>Accumulated Amortization</t>
  </si>
  <si>
    <t>Net Carrying Amount</t>
  </si>
  <si>
    <t>Core deposit intangible</t>
  </si>
  <si>
    <t>Customer relationships</t>
  </si>
  <si>
    <t>Other intangibles</t>
  </si>
  <si>
    <t>Goodwill and Other Intangible Assets - Estimated Amortization Expense (Details) - USD ($) $ in Thousands</t>
  </si>
  <si>
    <t>Estimated amortization expense:</t>
  </si>
  <si>
    <t>For the year ended December 31, 2018</t>
  </si>
  <si>
    <t>For the year ended December 31, 2019</t>
  </si>
  <si>
    <t>For the year ended December 31, 2020</t>
  </si>
  <si>
    <t>For the year ended December 31, 2021</t>
  </si>
  <si>
    <t>For the year ended December 31, 2022</t>
  </si>
  <si>
    <t>Premises and Equipment - Schedule of Premises and Equipment (Details) - USD ($) $ in Thousands</t>
  </si>
  <si>
    <t>Accumulated depreciations and amortization</t>
  </si>
  <si>
    <t>Land</t>
  </si>
  <si>
    <t>Premise and equipment, gross</t>
  </si>
  <si>
    <t>Premises</t>
  </si>
  <si>
    <t>Furniture, fixtures, and equipment</t>
  </si>
  <si>
    <t>Premises and Equipment - Depreciation and Amortization Expense (Details) - USD ($) $ in Thousands</t>
  </si>
  <si>
    <t>Depreciation and amortization expense</t>
  </si>
  <si>
    <t>Premises and Equipment - Future Minimum Lease Payments (Details) $ in Thousands</t>
  </si>
  <si>
    <t>Thereafter</t>
  </si>
  <si>
    <t>Premises and Equipment - Narrative (Details) - USD ($) $ in Millions</t>
  </si>
  <si>
    <t>Gross rental expense</t>
  </si>
  <si>
    <t>Minimum</t>
  </si>
  <si>
    <t>Renewal option (in years)</t>
  </si>
  <si>
    <t>Maximum</t>
  </si>
  <si>
    <t>Deposits - Narrative (Details) - USD ($) $ in Millions</t>
  </si>
  <si>
    <t>Time deposits, greater than $250,000</t>
  </si>
  <si>
    <t>Deposits - Scheduled Maturities of Time Deposits (Details) - USD ($) $ in Thousands</t>
  </si>
  <si>
    <t>Maturity</t>
  </si>
  <si>
    <t>Three months or less</t>
  </si>
  <si>
    <t>Over three through six months</t>
  </si>
  <si>
    <t>Over six through twelve months</t>
  </si>
  <si>
    <t>Total due in 2018</t>
  </si>
  <si>
    <t>Less than $250,000</t>
  </si>
  <si>
    <t>$250,000 and over</t>
  </si>
  <si>
    <t>Securities Sold Under Agreements to Repurchase and Federal Funds Purchased (Details) - USD ($)</t>
  </si>
  <si>
    <t>Retail Repurchase Agreements</t>
  </si>
  <si>
    <t>Repurchase Agreement Counterparty [Line Items]</t>
  </si>
  <si>
    <t>Total outstanding at December 31</t>
  </si>
  <si>
    <t>Wholesale Repurchase Agreements</t>
  </si>
  <si>
    <t>Securities Sold Under Agreements to Repurchase</t>
  </si>
  <si>
    <t>Maximum month-end balance</t>
  </si>
  <si>
    <t>Average balance during the year</t>
  </si>
  <si>
    <t>Weighted average rate at December 31</t>
  </si>
  <si>
    <t>0.23%</t>
  </si>
  <si>
    <t>0.88%</t>
  </si>
  <si>
    <t>1.90%</t>
  </si>
  <si>
    <t>Average interest rate paid during the year</t>
  </si>
  <si>
    <t>0.36%</t>
  </si>
  <si>
    <t>2.24%</t>
  </si>
  <si>
    <t>1.96%</t>
  </si>
  <si>
    <t>Federal Funds Purchased</t>
  </si>
  <si>
    <t>0.00%</t>
  </si>
  <si>
    <t>Other Borrowings - Schedule of Company's Borrowings (Details) - USD ($) $ in Thousands</t>
  </si>
  <si>
    <t>Overnight FHLB advances</t>
  </si>
  <si>
    <t>Term FHLB advances</t>
  </si>
  <si>
    <t>Other</t>
  </si>
  <si>
    <t>Total other borrowings</t>
  </si>
  <si>
    <t>Other Borrowings - Narrative (Details) - USD ($)</t>
  </si>
  <si>
    <t>Maximum borrowing capacity, lines of credit</t>
  </si>
  <si>
    <t>Long-term line of credit</t>
  </si>
  <si>
    <t>Unused borrowing capacity on established lines with FHLB</t>
  </si>
  <si>
    <t>Unencumbered residential and commercial real estate loan</t>
  </si>
  <si>
    <t>Term advances from FHLB</t>
  </si>
  <si>
    <t>Weighted average interest rate (percent)</t>
  </si>
  <si>
    <t>1.53%</t>
  </si>
  <si>
    <t>1.02%</t>
  </si>
  <si>
    <t>Term advances mature within one year</t>
  </si>
  <si>
    <t>Term advances maturing after one year</t>
  </si>
  <si>
    <t>Term advances mature in 2019</t>
  </si>
  <si>
    <t>Term advances mature in 2020</t>
  </si>
  <si>
    <t>Callable FHLB borrowings</t>
  </si>
  <si>
    <t>Term borrowing with a bank</t>
  </si>
  <si>
    <t>Trust Preferred Debentures (Details)</t>
  </si>
  <si>
    <t>Jan. 31, 2017USD ($)</t>
  </si>
  <si>
    <t>Apr. 10, 2009USD ($)</t>
  </si>
  <si>
    <t>Jun. 26, 2003USD ($)</t>
  </si>
  <si>
    <t>Sep. 26, 2002USD ($)</t>
  </si>
  <si>
    <t>Aug. 31, 2003USD ($)</t>
  </si>
  <si>
    <t>Debt Instrument [Line Items]</t>
  </si>
  <si>
    <t>Number of unconsolidated subsidiary trusts | subsidiary_trust</t>
  </si>
  <si>
    <t>Tompkins Capital Trust I</t>
  </si>
  <si>
    <t>Par Amount</t>
  </si>
  <si>
    <t>Redemption price, percentage of liquidation amount</t>
  </si>
  <si>
    <t>100.00%</t>
  </si>
  <si>
    <t>Trust preferred securities liquidation amount, per security</t>
  </si>
  <si>
    <t>Trust preferred securities and debentures maturity</t>
  </si>
  <si>
    <t>30 years</t>
  </si>
  <si>
    <t>Fixed interest rate</t>
  </si>
  <si>
    <t>7.00%</t>
  </si>
  <si>
    <t>Waiting period until redemption (no earlier than) (in years)</t>
  </si>
  <si>
    <t>Sleepy Hollow Capital Trust I</t>
  </si>
  <si>
    <t>Interest rate, basis spread</t>
  </si>
  <si>
    <t>3.05%</t>
  </si>
  <si>
    <t>Common equity securities issued to the Company</t>
  </si>
  <si>
    <t>Sleepy Hollow Capital Trust I | LIBOR</t>
  </si>
  <si>
    <t>Leesport Capital Trust II</t>
  </si>
  <si>
    <t>3.45%</t>
  </si>
  <si>
    <t>Leesport Capital Trust II | LIBOR</t>
  </si>
  <si>
    <t>Madison Statutory Trust I</t>
  </si>
  <si>
    <t>3.10%</t>
  </si>
  <si>
    <t>Madison Statutory Trust I | LIBOR</t>
  </si>
  <si>
    <t>Tompkins Capital Trust I | Unconsolidated subsidiary</t>
  </si>
  <si>
    <t>Ownership percentage by parent</t>
  </si>
  <si>
    <t>Sleepy Hollow Capital Trust I | Unconsolidated subsidiary</t>
  </si>
  <si>
    <t>Leesport Capital Trust II | Unconsolidated subsidiary</t>
  </si>
  <si>
    <t>Madison Statutory Trust I | Unconsolidated subsidiary</t>
  </si>
  <si>
    <t>Employee Benefit Plan - Narrative (Details) $ in Thousands</t>
  </si>
  <si>
    <t>Dec. 31, 2017USD ($)pension_planshares</t>
  </si>
  <si>
    <t>Dec. 31, 2016USD ($)shares</t>
  </si>
  <si>
    <t>Defined Contribution Plan Disclosure [Line Items]</t>
  </si>
  <si>
    <t>Number of non-contributory defined-contribution retirement plans | pension_plan</t>
  </si>
  <si>
    <t>Common Stock, issued (in shares) | shares</t>
  </si>
  <si>
    <t>Common stock, value</t>
  </si>
  <si>
    <t>Expenses related to defined-contribution plans</t>
  </si>
  <si>
    <t>Expected long-term return on plan assets (percent)</t>
  </si>
  <si>
    <t>7.25%</t>
  </si>
  <si>
    <t>Employee stock ownership plan - expense recognized</t>
  </si>
  <si>
    <t>Incentive stock options (ISOPs), maximum contribution, percent</t>
  </si>
  <si>
    <t>4.00%</t>
  </si>
  <si>
    <t>Matching contributions to 401(k) plan cost</t>
  </si>
  <si>
    <t>DB Pension Plan</t>
  </si>
  <si>
    <t>Accumulated benefit obligation</t>
  </si>
  <si>
    <t>Unfunded status recognized in other liabilities</t>
  </si>
  <si>
    <t>Rate of compensation increase (percent)</t>
  </si>
  <si>
    <t>5.00%</t>
  </si>
  <si>
    <t>Increase in service and interest costs</t>
  </si>
  <si>
    <t>Increase in benefit obligation amount</t>
  </si>
  <si>
    <t>Decrease in service and interest costs</t>
  </si>
  <si>
    <t>Decrease in benefit obligation, amount</t>
  </si>
  <si>
    <t>DB Pension Plan | Maximum</t>
  </si>
  <si>
    <t>6.10%</t>
  </si>
  <si>
    <t>DB Pension Plan | Minimum</t>
  </si>
  <si>
    <t>4.50%</t>
  </si>
  <si>
    <t>DC Retirement Plan</t>
  </si>
  <si>
    <t>Requisite service period</t>
  </si>
  <si>
    <t>1 year</t>
  </si>
  <si>
    <t>Maximum annual contribution, percent of account balances, percent</t>
  </si>
  <si>
    <t>SERPs</t>
  </si>
  <si>
    <t>Deferred Compensation Arrangement with Individual, by Type of Compensation, Pension and Other Postretirement Benefits</t>
  </si>
  <si>
    <t>Benefit liability</t>
  </si>
  <si>
    <t>Compensation expense</t>
  </si>
  <si>
    <t>Employee Benefit Plan - Changes in Projected Benefit Obligation (Details) - USD ($) $ in Thousands</t>
  </si>
  <si>
    <t>Change in benefit obligation:</t>
  </si>
  <si>
    <t>Benefit obligation at beginning of year</t>
  </si>
  <si>
    <t>Service cost</t>
  </si>
  <si>
    <t>Interest cost</t>
  </si>
  <si>
    <t>Plan participants’ contributions</t>
  </si>
  <si>
    <t>Amendments</t>
  </si>
  <si>
    <t>Curtailments</t>
  </si>
  <si>
    <t>Actuarial loss (gain)</t>
  </si>
  <si>
    <t>Benefits paid</t>
  </si>
  <si>
    <t>Benefit obligation at end of year</t>
  </si>
  <si>
    <t>Change in plan assets:</t>
  </si>
  <si>
    <t>Fair value of plan assets at beginning of year</t>
  </si>
  <si>
    <t>Actual return on plan assets</t>
  </si>
  <si>
    <t>Employer contributions</t>
  </si>
  <si>
    <t>Fair value of plan assets at end of year</t>
  </si>
  <si>
    <t>Unfunded status</t>
  </si>
  <si>
    <t>Life and Healthcare Plan</t>
  </si>
  <si>
    <t>Employee Benefit Plan - Net Periodic Benefit Cost (Details) - USD ($) $ in Thousands</t>
  </si>
  <si>
    <t>Components of net periodic benefit cost</t>
  </si>
  <si>
    <t>Expected return on plan assets</t>
  </si>
  <si>
    <t>Amortization of prior service (credit) cost</t>
  </si>
  <si>
    <t>Recognized net actuarial loss</t>
  </si>
  <si>
    <t>Recognized net actuarial gain due to curtailments</t>
  </si>
  <si>
    <t>Net periodic benefit (credit) cost</t>
  </si>
  <si>
    <t>Other changes in plan assets and benefit obligations recognized in other comprehensive income (loss)</t>
  </si>
  <si>
    <t>Net actuarial loss (gain)</t>
  </si>
  <si>
    <t>Recognized actuarial loss</t>
  </si>
  <si>
    <t>Prior service (credit) cost</t>
  </si>
  <si>
    <t>Recognized prior service cost (credit)</t>
  </si>
  <si>
    <t>Recognized in other comprehensive income (loss)</t>
  </si>
  <si>
    <t>Total recognized in net periodic benefit cost and other comprehensive income (loss)</t>
  </si>
  <si>
    <t>Employee Benefit Plan - Pre-Tax Amounts Recognized as Component of Accumulated Other Comprehensive Income (Loss) (Details) - USD ($) $ in Thousands</t>
  </si>
  <si>
    <t>Defined Benefit Plans and Other Postretirement Benefit Plans Table Text Block [Line Items]</t>
  </si>
  <si>
    <t>Prior service cost (credit)</t>
  </si>
  <si>
    <t>Actuarial loss</t>
  </si>
  <si>
    <t>Prior service cost</t>
  </si>
  <si>
    <t>Employee Benefit Plan - Weighed Average Assumptions Used (Details)</t>
  </si>
  <si>
    <t>Discount Rates</t>
  </si>
  <si>
    <t>Expected long-term return on plan assets</t>
  </si>
  <si>
    <t>Benefit Cost for Plan Year</t>
  </si>
  <si>
    <t>3.89%</t>
  </si>
  <si>
    <t>4.05%</t>
  </si>
  <si>
    <t>3.81%</t>
  </si>
  <si>
    <t>Benefit Obligation at End of Plan Year</t>
  </si>
  <si>
    <t>3.43%</t>
  </si>
  <si>
    <t>Rate of compensation increase</t>
  </si>
  <si>
    <t>3.97%</t>
  </si>
  <si>
    <t>4.14%</t>
  </si>
  <si>
    <t>3.80%</t>
  </si>
  <si>
    <t>3.51%</t>
  </si>
  <si>
    <t>4.10%</t>
  </si>
  <si>
    <t>4.32%</t>
  </si>
  <si>
    <t>3.55%</t>
  </si>
  <si>
    <t>Employee Benefit Plan - Benefits Expected to be Paid Next Five Years (Details) $ in Thousands</t>
  </si>
  <si>
    <t>Future Benefit Payments</t>
  </si>
  <si>
    <t>2023-2027</t>
  </si>
  <si>
    <t>Employee Benefit Plan - Pension Plan Weighted-Average Asset Allocations (Details) - DB Pension Plan</t>
  </si>
  <si>
    <t>Weighted-average asset allocations</t>
  </si>
  <si>
    <t>65.00%</t>
  </si>
  <si>
    <t>68.00%</t>
  </si>
  <si>
    <t>34.00%</t>
  </si>
  <si>
    <t>30.00%</t>
  </si>
  <si>
    <t>1.00%</t>
  </si>
  <si>
    <t>2.00%</t>
  </si>
  <si>
    <t>Employee Benefit Plan - Major Categories of Assets in Pension Plan (Details) - DB Pension Plan - USD ($) $ in Thousands</t>
  </si>
  <si>
    <t>Defined Benefit Plan Disclosure [Line Items]</t>
  </si>
  <si>
    <t>Total Fair Value of Plan Assets</t>
  </si>
  <si>
    <t>(Level 1)</t>
  </si>
  <si>
    <t>(Level 2)</t>
  </si>
  <si>
    <t>(Level 3)</t>
  </si>
  <si>
    <t>Cash and cash equivalents</t>
  </si>
  <si>
    <t>Cash and cash equivalents | (Level 1)</t>
  </si>
  <si>
    <t>Cash and cash equivalents | (Level 2)</t>
  </si>
  <si>
    <t>Cash and cash equivalents | (Level 3)</t>
  </si>
  <si>
    <t>Common stocks</t>
  </si>
  <si>
    <t>Common stocks | (Level 1)</t>
  </si>
  <si>
    <t>Common stocks | (Level 2)</t>
  </si>
  <si>
    <t>Common stocks | (Level 3)</t>
  </si>
  <si>
    <t>Mutual funds</t>
  </si>
  <si>
    <t>Mutual funds | (Level 1)</t>
  </si>
  <si>
    <t>Mutual funds | (Level 2)</t>
  </si>
  <si>
    <t>Mutual funds | (Level 3)</t>
  </si>
  <si>
    <t>Preferred stocks</t>
  </si>
  <si>
    <t>Preferred stocks | (Level 1)</t>
  </si>
  <si>
    <t>Preferred stocks | (Level 2)</t>
  </si>
  <si>
    <t>Preferred stocks | (Level 3)</t>
  </si>
  <si>
    <t>Stock Plans and Stock Based Compensation - Narrative (Details) - USD ($) $ / shares in Units, $ in Thousands</t>
  </si>
  <si>
    <t>Share-based Compensation Arrangement by Share-based Payment Award [Line Items]</t>
  </si>
  <si>
    <t>Awards granted (in shares)</t>
  </si>
  <si>
    <t>2009 Equity Plan</t>
  </si>
  <si>
    <t>Authorized number of awards (in shares)</t>
  </si>
  <si>
    <t>Employee Stock Option</t>
  </si>
  <si>
    <t>Options granted during period (in shares)</t>
  </si>
  <si>
    <t>Employee Stock Option | 2009 Equity Plan</t>
  </si>
  <si>
    <t>Award term (no more than)</t>
  </si>
  <si>
    <t>Restricted Stock Units (RSUs)</t>
  </si>
  <si>
    <t>Period for recognition - unrecognized compensation cost (in shares)</t>
  </si>
  <si>
    <t>4 years 2 months</t>
  </si>
  <si>
    <t>Average grant date fair value (in dollars per share)</t>
  </si>
  <si>
    <t>Unrecognized compensation cost - RSUs</t>
  </si>
  <si>
    <t>Stock Appreciation Rights (SARs)</t>
  </si>
  <si>
    <t>Stock options and SARs granted (in shares)</t>
  </si>
  <si>
    <t>Stock Appreciation Rights (SARs) | 2009 Equity Plan</t>
  </si>
  <si>
    <t>Stock Options</t>
  </si>
  <si>
    <t>Unrecognized compensation cost - options</t>
  </si>
  <si>
    <t>3 years 8 months</t>
  </si>
  <si>
    <t>Minimum | Employee Stock Option | 2009 Equity Plan</t>
  </si>
  <si>
    <t>Award vesting period (in years)</t>
  </si>
  <si>
    <t>Minimum | Restricted Stock | 2009 Equity Plan</t>
  </si>
  <si>
    <t>Minimum | Stock Appreciation Rights (SARs) | 2009 Equity Plan</t>
  </si>
  <si>
    <t>Maximum | Employee Stock Option | 2009 Equity Plan</t>
  </si>
  <si>
    <t>7 years</t>
  </si>
  <si>
    <t>Maximum | Restricted Stock | 2009 Equity Plan</t>
  </si>
  <si>
    <t>Maximum | Stock Appreciation Rights (SARs) | 2009 Equity Plan</t>
  </si>
  <si>
    <t>Stock Plans and Stock Based Compensation - Activity Related to Stock Options and SARs Under All Plans(Details) - USD ($) $ / shares in Units, $ in Thousands</t>
  </si>
  <si>
    <t>Number of Shares/Rights</t>
  </si>
  <si>
    <t>Granted (in shares)</t>
  </si>
  <si>
    <t>Outstanding, December 31, 2017 (in shares)</t>
  </si>
  <si>
    <t>Exercisable, December 31, 2017 (in shares)</t>
  </si>
  <si>
    <t>Weighted Average Exercise Price</t>
  </si>
  <si>
    <t>Outstanding, December 31, 2017 (in dollars per share)</t>
  </si>
  <si>
    <t>Exercisable, December 31, 2017 (in dollars per share)</t>
  </si>
  <si>
    <t>Weighted Average Remaining Contractual Term</t>
  </si>
  <si>
    <t>Outstanding (in years)</t>
  </si>
  <si>
    <t>5 years 3 months 26 days</t>
  </si>
  <si>
    <t>Stock Options And Stock Appreciation Rights</t>
  </si>
  <si>
    <t>Outstanding, January 1, 2017 (in shares)</t>
  </si>
  <si>
    <t>Exercised (in shares)</t>
  </si>
  <si>
    <t>Forfeited (in shares)</t>
  </si>
  <si>
    <t>Outstanding, January 1, 2017 (in dollars per share)</t>
  </si>
  <si>
    <t>Granted (in dollars per share)</t>
  </si>
  <si>
    <t>Exercised (in dollars per share)</t>
  </si>
  <si>
    <t>Forfeited (in dollars per share)</t>
  </si>
  <si>
    <t>Exercisable (in years)</t>
  </si>
  <si>
    <t>3 years 9 months 4 days</t>
  </si>
  <si>
    <t>Aggregate Intrinsic Value</t>
  </si>
  <si>
    <t>Outstanding</t>
  </si>
  <si>
    <t>Exercisable</t>
  </si>
  <si>
    <t>Stock Plans and Stock Based Compensation - Net Cash Proceeds, Tax Benefits and Intrinsic Value Related to Stock Options, SARs, and Restricted Stock(Details) - USD ($) $ in Thousands</t>
  </si>
  <si>
    <t>Net proceeds from stock option exercises</t>
  </si>
  <si>
    <t>Tax benefits related to stock option and SAR exercises and vesting of restricted shares</t>
  </si>
  <si>
    <t>Intrinsic value of stock option exercises</t>
  </si>
  <si>
    <t>Stock Plans and Stock Based Compensation - Valuation Assumptions (Details) - $ / shares</t>
  </si>
  <si>
    <t>Weighted per share average fair value at grant date (in dollars per share)</t>
  </si>
  <si>
    <t>Risk-free interest rate</t>
  </si>
  <si>
    <t>1.57%</t>
  </si>
  <si>
    <t>1.80%</t>
  </si>
  <si>
    <t>Expected dividend yield</t>
  </si>
  <si>
    <t>3.00%</t>
  </si>
  <si>
    <t>Volatility</t>
  </si>
  <si>
    <t>24.58%</t>
  </si>
  <si>
    <t>25.32%</t>
  </si>
  <si>
    <t>Expected life (years)</t>
  </si>
  <si>
    <t>5 years 6 months</t>
  </si>
  <si>
    <t>Stock Plans and Stock Based Compensation - Options and SARs Outstanding and Exercisable (Details)</t>
  </si>
  <si>
    <t>Dec. 31, 2017$ / sharesshares</t>
  </si>
  <si>
    <t>Share-based Compensation, Shares Authorized under Stock Option Plans, Exercise Price Range [Line Items]</t>
  </si>
  <si>
    <t>Outstanding (in shares) | shares</t>
  </si>
  <si>
    <t>Weighted average remaining contractual life (in years)</t>
  </si>
  <si>
    <t>Weighted average exercise price (in dollars per share)</t>
  </si>
  <si>
    <t>Number exercisable (in shares) | shares</t>
  </si>
  <si>
    <t>$20.01-29.30</t>
  </si>
  <si>
    <t>Range of exercise prices, lower range (in dollars per share)</t>
  </si>
  <si>
    <t>Range of exercise prices, upper range (in dollars per share)</t>
  </si>
  <si>
    <t>3 years 5 months 5 days</t>
  </si>
  <si>
    <t>$29.31-35.70</t>
  </si>
  <si>
    <t>11 months 16 days</t>
  </si>
  <si>
    <t>$35.71-37.50</t>
  </si>
  <si>
    <t>3 years 7 months 7 days</t>
  </si>
  <si>
    <t>$37.51-41.00</t>
  </si>
  <si>
    <t>5 years 3 months 8 days</t>
  </si>
  <si>
    <t>$41.01-50.00</t>
  </si>
  <si>
    <t>4 years 6 months 26 days</t>
  </si>
  <si>
    <t>$50.01-60.00</t>
  </si>
  <si>
    <t>7 years 9 months 15 days</t>
  </si>
  <si>
    <t>$60.01-86.18</t>
  </si>
  <si>
    <t>8 years 9 months 15 days</t>
  </si>
  <si>
    <t>Stock Plans and Stock Based Compensation - Activity Related to Restricted Stock Awards (Details)</t>
  </si>
  <si>
    <t>Number of Shares</t>
  </si>
  <si>
    <t>Unvested, January 1, 2017 (in shares) | shares</t>
  </si>
  <si>
    <t>Granted (in shares) | shares</t>
  </si>
  <si>
    <t>Vested (in shares) | shares</t>
  </si>
  <si>
    <t>Forfeited (in shares) | shares</t>
  </si>
  <si>
    <t>Unvested, December 31, 2017 (in shares) | shares</t>
  </si>
  <si>
    <t>Weighted Average Fair Value</t>
  </si>
  <si>
    <t>January 1, 2017 (in dollars per share) | $ / shares</t>
  </si>
  <si>
    <t>Granted (in dollars per share) | $ / shares</t>
  </si>
  <si>
    <t>Vested (in dollars per share) | $ / shares</t>
  </si>
  <si>
    <t>Forfeited (in dollars per share) | $ / shares</t>
  </si>
  <si>
    <t>December 31, 2017 (in dollars per share) | $ / shares</t>
  </si>
  <si>
    <t>Other Noninterest Income and Expense (Details) - USD ($) $ in Thousands</t>
  </si>
  <si>
    <t>Reporting threshold for other income and operating expenses (percent, greater than)</t>
  </si>
  <si>
    <t>Other service charges</t>
  </si>
  <si>
    <t>Increase in cash surrender value of corporate owned life insurance</t>
  </si>
  <si>
    <t>Other miscellaneous income</t>
  </si>
  <si>
    <t>Total other noninterest income</t>
  </si>
  <si>
    <t>Marketing expense</t>
  </si>
  <si>
    <t>Professional fees</t>
  </si>
  <si>
    <t>Technology expense</t>
  </si>
  <si>
    <t>Cardholder expense</t>
  </si>
  <si>
    <t>Other miscellaneous expenses</t>
  </si>
  <si>
    <t>Total other noninterest expenses</t>
  </si>
  <si>
    <t>Income Taxes - Income Tax Expense (Benefit) Attributable to Income from Operations (Details) - USD ($) $ in Thousands</t>
  </si>
  <si>
    <t>Current</t>
  </si>
  <si>
    <t>Federal Current</t>
  </si>
  <si>
    <t>State Current</t>
  </si>
  <si>
    <t>Current income tax (benefit) expense</t>
  </si>
  <si>
    <t>Deferred</t>
  </si>
  <si>
    <t>Federal Deferred</t>
  </si>
  <si>
    <t>State Deferred</t>
  </si>
  <si>
    <t>Deferred tax expense</t>
  </si>
  <si>
    <t>Federal Total</t>
  </si>
  <si>
    <t>State Total</t>
  </si>
  <si>
    <t>Tax expense (benefit)</t>
  </si>
  <si>
    <t>Income Taxes - Income Tax Rate Reconciliation (Details)</t>
  </si>
  <si>
    <t>Statutory federal income tax rate</t>
  </si>
  <si>
    <t>35.00%</t>
  </si>
  <si>
    <t>State income taxes, net of federal benefit</t>
  </si>
  <si>
    <t>0.70%</t>
  </si>
  <si>
    <t>2.40%</t>
  </si>
  <si>
    <t>Tax exempt income</t>
  </si>
  <si>
    <t>(2.60%)</t>
  </si>
  <si>
    <t>(2.70%)</t>
  </si>
  <si>
    <t>(2.50%)</t>
  </si>
  <si>
    <t>Excess benefits from equity-based compensation</t>
  </si>
  <si>
    <t>(1.60%)</t>
  </si>
  <si>
    <t>(1.40%)</t>
  </si>
  <si>
    <t>Bank-owned life insurance income</t>
  </si>
  <si>
    <t>(0.80%)</t>
  </si>
  <si>
    <t>Federal tax credit</t>
  </si>
  <si>
    <t>(2.00%)</t>
  </si>
  <si>
    <t>(0.40%)</t>
  </si>
  <si>
    <t>Enactment of Federal tax reform</t>
  </si>
  <si>
    <t>15.70%</t>
  </si>
  <si>
    <t>All other</t>
  </si>
  <si>
    <t>0.40%</t>
  </si>
  <si>
    <t>(0.30%)</t>
  </si>
  <si>
    <t>(0.20%)</t>
  </si>
  <si>
    <t>44.80%</t>
  </si>
  <si>
    <t>31.30%</t>
  </si>
  <si>
    <t>33.10%</t>
  </si>
  <si>
    <t>Income Taxes - Deferred Tax Assets and Liabilities (Details) - USD ($) $ in Thousands</t>
  </si>
  <si>
    <t>Deferred tax assets:</t>
  </si>
  <si>
    <t>Allowance for loan and lease losses</t>
  </si>
  <si>
    <t>Interest income on nonperforming loans</t>
  </si>
  <si>
    <t>Compensation and benefits</t>
  </si>
  <si>
    <t>Purchase accounting adjustments</t>
  </si>
  <si>
    <t>Liabilities held at fair value</t>
  </si>
  <si>
    <t>Tax credit carryforward</t>
  </si>
  <si>
    <t>Deferred tax liabilities:</t>
  </si>
  <si>
    <t>Prepaid pension</t>
  </si>
  <si>
    <t>Depreciation</t>
  </si>
  <si>
    <t>Intangibles</t>
  </si>
  <si>
    <t>Total deferred tax liabilities</t>
  </si>
  <si>
    <t>Net deferred tax asset at year-end</t>
  </si>
  <si>
    <t>Net deferred tax asset at beginning of year</t>
  </si>
  <si>
    <t>Decrease in net deferred tax asset</t>
  </si>
  <si>
    <t>Purchase accounting adjustments, net</t>
  </si>
  <si>
    <t>Federal tax reform remeasurement of AOCI deferred tax asset</t>
  </si>
  <si>
    <t>Income Taxes - Narrative (Details) - USD ($)</t>
  </si>
  <si>
    <t>Net unrealized holding gains in available for sale securities, excluded from deferred tax assets (liabilities) calculation</t>
  </si>
  <si>
    <t>Employee benefit plan deferred tax assets, excluded from deferred tax asset calculation</t>
  </si>
  <si>
    <t>Deferred tax assets, valuation allowance</t>
  </si>
  <si>
    <t>Unrecognized tax benefits</t>
  </si>
  <si>
    <t>Re-measurement of net deferred tax asset resulting in additional income tax expense</t>
  </si>
  <si>
    <t>Other Comprehensive Income (Loss) - Tax Effect Allocated to Each Component of Other Comprehensive Income (Loss) (Details) - USD ($) $ in Thousands</t>
  </si>
  <si>
    <t>Before-Tax Amount</t>
  </si>
  <si>
    <t>Other Comprehensive Income, Net unrealized losses</t>
  </si>
  <si>
    <t>Tax (Expense) Benefit</t>
  </si>
  <si>
    <t>Net of Tax</t>
  </si>
  <si>
    <t>Change in net unrealized gains (losses) during the period</t>
  </si>
  <si>
    <t>Reclassification adjustment for net realized loss on sale included in available-for-sale securities</t>
  </si>
  <si>
    <t>Change in net unrealized gain during the period</t>
  </si>
  <si>
    <t>Plan actuarial loss</t>
  </si>
  <si>
    <t>Net retirement plan prior service (cost) credit</t>
  </si>
  <si>
    <t>Employee benefit plans</t>
  </si>
  <si>
    <t>Other Comprehensive Income (Loss) - Accumulated Other Comprehensive Loss (Details) - USD ($) $ in Thousands</t>
  </si>
  <si>
    <t>AOCI Attributable to Parent, Net of Tax [Roll Forward]</t>
  </si>
  <si>
    <t>Balances at beginning</t>
  </si>
  <si>
    <t>Balances at ending</t>
  </si>
  <si>
    <t>Available-for-Sale Securities</t>
  </si>
  <si>
    <t>Employee Benefit Plans</t>
  </si>
  <si>
    <t>Accumulated Other Comprehensive Income (loss)</t>
  </si>
  <si>
    <t>Other Comprehensive Income (Loss) - Details about Accumulated Other Comprehensive Income (Loss) Components (Details) - USD ($) $ in Thousands</t>
  </si>
  <si>
    <t>Reclassification Adjustment out of Accumulated Other Comprehensive Income [Line Items]</t>
  </si>
  <si>
    <t>Net retirement plan actuarial loss</t>
  </si>
  <si>
    <t>Total before tax</t>
  </si>
  <si>
    <t>Net retirement plan prior service credit</t>
  </si>
  <si>
    <t>Tax benefit</t>
  </si>
  <si>
    <t>Net of tax</t>
  </si>
  <si>
    <t>Amount Reclassified from Accumulated Other Comprehensive Income | Unrealized gains and losses on available-for-sale securities</t>
  </si>
  <si>
    <t>Commitments and Contingent Liabilities (Details Narrative) - USD ($) $ in Thousands</t>
  </si>
  <si>
    <t>Loss Contingencies [Line Items]</t>
  </si>
  <si>
    <t>Obligations to extend credit for loan commitments</t>
  </si>
  <si>
    <t>Rate lock agreements</t>
  </si>
  <si>
    <t>Agreements to sell mortgages on a loan-by-loan basis</t>
  </si>
  <si>
    <t>Loan commitments</t>
  </si>
  <si>
    <t>Standby letters of credit</t>
  </si>
  <si>
    <t>Undisbursed portion of lines of credit</t>
  </si>
  <si>
    <t>Earnings Per Share (Details) - USD ($) $ / shares in Units, $ in Thousands</t>
  </si>
  <si>
    <t>Basic</t>
  </si>
  <si>
    <t>Net income available to common shareholders</t>
  </si>
  <si>
    <t>Less: income attributable to unvested stock-based compensation awards</t>
  </si>
  <si>
    <t>Net earnings allocated to common shareholders</t>
  </si>
  <si>
    <t>Weighted average shares outstanding, including unvested stock-based compensation awards (in shares)</t>
  </si>
  <si>
    <t>Less: unvested stock-based compensation awards (in shares)</t>
  </si>
  <si>
    <t>Weighted average shares outstanding - Basic (in shares)</t>
  </si>
  <si>
    <t>Diluted</t>
  </si>
  <si>
    <t>Plus: incremental shares from assumed conversion of stock-based compensation awards (in shares)</t>
  </si>
  <si>
    <t>Weighted average shares outstanding - Diluted (in shares)</t>
  </si>
  <si>
    <t>Basic EPS (in dollars per share)</t>
  </si>
  <si>
    <t>Diluted EPS (in dollars per share)</t>
  </si>
  <si>
    <t>Antidilutive securities excluded from computation of earning per share (in shares)</t>
  </si>
  <si>
    <t>Fair Value Measurements - Financial Assets and Financial Liabilities Measured at Fair Value (Details) - USD ($) $ in Thousands</t>
  </si>
  <si>
    <t>Fair Value, Assets and Liabilities Measured on Recurring and Nonrecurring Basis [Line Items]</t>
  </si>
  <si>
    <t>Available-for-sale securities, at fair value</t>
  </si>
  <si>
    <t>Recurring | Obligations of U.S. Government sponsored entities</t>
  </si>
  <si>
    <t>Recurring | Obligations of U.S. states and political subdivisions</t>
  </si>
  <si>
    <t>Recurring | U.S. Government agencies</t>
  </si>
  <si>
    <t>Recurring | U.S. Government sponsored entities</t>
  </si>
  <si>
    <t>Recurring | Non-U.S. Government agencies or sponsored entities</t>
  </si>
  <si>
    <t>Recurring | U.S. corporate debt securities</t>
  </si>
  <si>
    <t>Recurring | Equity securities</t>
  </si>
  <si>
    <t>Recurring | (Level 1) | Obligations of U.S. Government sponsored entities</t>
  </si>
  <si>
    <t>Recurring | (Level 1) | Obligations of U.S. states and political subdivisions</t>
  </si>
  <si>
    <t>Recurring | (Level 1) | U.S. Government agencies</t>
  </si>
  <si>
    <t>Recurring | (Level 1) | U.S. Government sponsored entities</t>
  </si>
  <si>
    <t>Recurring | (Level 1) | Non-U.S. Government agencies or sponsored entities</t>
  </si>
  <si>
    <t>Recurring | (Level 1) | U.S. corporate debt securities</t>
  </si>
  <si>
    <t>Recurring | (Level 1) | Equity securities</t>
  </si>
  <si>
    <t>Recurring | (Level 2) | Obligations of U.S. Government sponsored entities</t>
  </si>
  <si>
    <t>Recurring | (Level 2) | Obligations of U.S. states and political subdivisions</t>
  </si>
  <si>
    <t>Recurring | (Level 2) | U.S. Government agencies</t>
  </si>
  <si>
    <t>Recurring | (Level 2) | U.S. Government sponsored entities</t>
  </si>
  <si>
    <t>Recurring | (Level 2) | Non-U.S. Government agencies or sponsored entities</t>
  </si>
  <si>
    <t>Recurring | (Level 2) | U.S. corporate debt securities</t>
  </si>
  <si>
    <t>Recurring | (Level 2) | Equity securities</t>
  </si>
  <si>
    <t>Recurring | (Level 3) | Obligations of U.S. Government sponsored entities</t>
  </si>
  <si>
    <t>Recurring | (Level 3) | Obligations of U.S. states and political subdivisions</t>
  </si>
  <si>
    <t>Recurring | (Level 3) | U.S. Government agencies</t>
  </si>
  <si>
    <t>Recurring | (Level 3) | U.S. Government sponsored entities</t>
  </si>
  <si>
    <t>Recurring | (Level 3) | Non-U.S. Government agencies or sponsored entities</t>
  </si>
  <si>
    <t>Recurring | (Level 3) | U.S. corporate debt securities</t>
  </si>
  <si>
    <t>Recurring | (Level 3) | Equity securities</t>
  </si>
  <si>
    <t>Change in fair value of available-for-sale securities using level 3 inputs</t>
  </si>
  <si>
    <t>Fair Value Measurements - Fair Value Measurements at Reporting Date and Gain (Losses) from Fair Value Changes. (Details) - Non-Recurring - USD ($) $ in Thousands</t>
  </si>
  <si>
    <t>Impaired Loans</t>
  </si>
  <si>
    <t>Other real estate owned</t>
  </si>
  <si>
    <t>Gain (losses) from fair value changes, Impaired Loans</t>
  </si>
  <si>
    <t>Gain (losses) from fair value changes, Other real estate owned</t>
  </si>
  <si>
    <t>Fair Value Measurements - Estimated Fair Value of Financial Instruments (Details) - USD ($) $ in Thousands</t>
  </si>
  <si>
    <t>Fair value of financial assets</t>
  </si>
  <si>
    <t>Securities - held-to-maturity</t>
  </si>
  <si>
    <t>FHLB and FRB stock</t>
  </si>
  <si>
    <t>Financial Liabilities:</t>
  </si>
  <si>
    <t>Time deposits</t>
  </si>
  <si>
    <t>Securities sold under agreements to repurchase</t>
  </si>
  <si>
    <t>Accrued interest receivable</t>
  </si>
  <si>
    <t>Loans and leases, net</t>
  </si>
  <si>
    <t>Accrued interest payable</t>
  </si>
  <si>
    <t>Carrying Amount</t>
  </si>
  <si>
    <t>Carrying Amount | Tompkins Capital Trust I</t>
  </si>
  <si>
    <t>Regulations and Supervision (Details) $ in Thousands</t>
  </si>
  <si>
    <t>Compliance with Regulatory Capital Requirements under Banking Regulations [Line Items]</t>
  </si>
  <si>
    <t>Reclassification from accumulated other comprehensive income (loss) to retained earnings</t>
  </si>
  <si>
    <t>Castile</t>
  </si>
  <si>
    <t>Total Capital (to risk-weighted assets)</t>
  </si>
  <si>
    <t>Total Capital (to risk-weighted assets), Actual Amount</t>
  </si>
  <si>
    <t>Total Capital (to risk-weighted assets), Actual Ratio</t>
  </si>
  <si>
    <t>11.30%</t>
  </si>
  <si>
    <t>10.70%</t>
  </si>
  <si>
    <t>Total Capital (to risk-weighted assets), Required to be Adequately Capitalized, Amount</t>
  </si>
  <si>
    <t>Total Capital (to risk-weighted assets), Required to be Adequately Capitalized, Ratio</t>
  </si>
  <si>
    <t>10.50%</t>
  </si>
  <si>
    <t>Total Capital (to risk-weighted assets), Required to be Well Capitalized, Amount</t>
  </si>
  <si>
    <t>Total Capital (to risk-weighted assets), Required to be Well Capitalized, Ratio</t>
  </si>
  <si>
    <t>10.00%</t>
  </si>
  <si>
    <t>Common EquityTier 1 Capital (to risk-weighted assets)</t>
  </si>
  <si>
    <t>Common Equity Tier 1 Capital (to risk-weighted assets), Actual Amount</t>
  </si>
  <si>
    <t>Common Equity Tier 1 Capital (to risk-weighted assets), Actual Ratio</t>
  </si>
  <si>
    <t>9.90%</t>
  </si>
  <si>
    <t>Common Equity Tier 1 Capital (to risk-weighted assets), Required to be Adequately Capitalized, Amount</t>
  </si>
  <si>
    <t>Common Equity Tier 1 Capital (to risk-weighted assets), Required to be Adequately Capitalized, Ratio</t>
  </si>
  <si>
    <t>Common Equity Tier 1 Capital (to risk-weighted assets), Required to be Well Capitalized, Amount</t>
  </si>
  <si>
    <t>Common Equity Tier 1 Capital (to risk-weighted assets), Required to be Well Capitalized, Ratio</t>
  </si>
  <si>
    <t>6.50%</t>
  </si>
  <si>
    <t>Tier 1 Capital (to risk-weighted assets)</t>
  </si>
  <si>
    <t>Tier 1 Capital (to risk-weighted assets), Actual Amount</t>
  </si>
  <si>
    <t>Tier 1 Capital (to risk-weighted assets), Actual Ratio</t>
  </si>
  <si>
    <t>Tier 1 Capital (to risk-weighted assets), Required to be Adequately Capitalized, Amount</t>
  </si>
  <si>
    <t>Tier 1 Capital (to risk-weighted assets), Required to be Adequately Capitalized, Ratio</t>
  </si>
  <si>
    <t>8.50%</t>
  </si>
  <si>
    <t>Tier 1 Capital (to risk-weighted assets), Required to be Well Capitalized, Amount</t>
  </si>
  <si>
    <t>Tier 1 Capital (to risk-weighted assets), Required to be Well Capitalized, Ratio</t>
  </si>
  <si>
    <t>8.00%</t>
  </si>
  <si>
    <t>Tier 1 Capital (to average assets)</t>
  </si>
  <si>
    <t>Tier 1 Capital (to average assets), Actual Amount</t>
  </si>
  <si>
    <t>Tier 1 Capital (to average assets), Actual Ratio</t>
  </si>
  <si>
    <t>8.10%</t>
  </si>
  <si>
    <t>7.70%</t>
  </si>
  <si>
    <t>Tier 1 Capital (to average assets), Required to be Adequately Capitalized, Amount</t>
  </si>
  <si>
    <t>Tier 1 Capital (to average assets), Required to be Adequately Capitalized, Ratio</t>
  </si>
  <si>
    <t>Tier 1 Capital (to average assets), Required to be Well Capitalized, Amount</t>
  </si>
  <si>
    <t>Tier 1 Capital (to average assets), Required to be Well Capitalized, Ratio</t>
  </si>
  <si>
    <t>Mahopac</t>
  </si>
  <si>
    <t>12.10%</t>
  </si>
  <si>
    <t>12.60%</t>
  </si>
  <si>
    <t>10.90%</t>
  </si>
  <si>
    <t>11.40%</t>
  </si>
  <si>
    <t>8.40%</t>
  </si>
  <si>
    <t>VIST</t>
  </si>
  <si>
    <t>11.90%</t>
  </si>
  <si>
    <t>11.20%</t>
  </si>
  <si>
    <t>8.60%</t>
  </si>
  <si>
    <t>8.90%</t>
  </si>
  <si>
    <t>The Company (consolidated)</t>
  </si>
  <si>
    <t>12.30%</t>
  </si>
  <si>
    <t>12.20%</t>
  </si>
  <si>
    <t>11.10%</t>
  </si>
  <si>
    <t>11.00%</t>
  </si>
  <si>
    <t>Trust Company</t>
  </si>
  <si>
    <t>12.50%</t>
  </si>
  <si>
    <t>11.70%</t>
  </si>
  <si>
    <t>11.60%</t>
  </si>
  <si>
    <t>7.80%</t>
  </si>
  <si>
    <t>Condensed Parent Company Only Financial Statements - Condensed Statements of Condition (Details) - USD ($) $ in Thousands</t>
  </si>
  <si>
    <t>Investment in subsidiaries, at equity</t>
  </si>
  <si>
    <t>Liabilities and Shareholders’ Equity</t>
  </si>
  <si>
    <t>Trust preferred debentures issued to non-consolidated subsidiary</t>
  </si>
  <si>
    <t>Tompkins Financial Corporation Shareholders’ Equity</t>
  </si>
  <si>
    <t>Tompkins (the Parent Company)</t>
  </si>
  <si>
    <t>Cash</t>
  </si>
  <si>
    <t>Borrowings</t>
  </si>
  <si>
    <t>Condensed Parent Company Only Financial Statements - Condensed Statement of Income (Details) - USD ($) $ in Thousands</t>
  </si>
  <si>
    <t>Condensed Income Statements, Captions [Line Items]</t>
  </si>
  <si>
    <t>Dividends from available-for-sale securities</t>
  </si>
  <si>
    <t>Interest expense</t>
  </si>
  <si>
    <t>Income tax benefit</t>
  </si>
  <si>
    <t>Dividends received from subsidiaries</t>
  </si>
  <si>
    <t>Total Operating Income</t>
  </si>
  <si>
    <t>Other expenses</t>
  </si>
  <si>
    <t>Total Operating Expenses</t>
  </si>
  <si>
    <t>Equity in undistributed earnings of subsidiaries</t>
  </si>
  <si>
    <t>Condensed Parent Company Only Financial Statements - Condensed Cash Flow Statements (Details) - USD ($) $ in Thousands</t>
  </si>
  <si>
    <t>Operating activities</t>
  </si>
  <si>
    <t>Net Income</t>
  </si>
  <si>
    <t>Adjustments to reconcile net income to net cash provided by operating activities</t>
  </si>
  <si>
    <t>Investing activities</t>
  </si>
  <si>
    <t>Financing activities</t>
  </si>
  <si>
    <t>Repurchase of common shares</t>
  </si>
  <si>
    <t>Shares issued for dividend reinvestment plans</t>
  </si>
  <si>
    <t>Net Cash Provided by Investing Activities</t>
  </si>
  <si>
    <t>Borrowings, net</t>
  </si>
  <si>
    <t>Net Cash Used in Financing Activities</t>
  </si>
  <si>
    <t>Segment and Related Information - Narrative (Details) - 12 months ended Dec. 31, 2017</t>
  </si>
  <si>
    <t>segment</t>
  </si>
  <si>
    <t>banking_office</t>
  </si>
  <si>
    <t>subsidiary_bank</t>
  </si>
  <si>
    <t>subsidiary_trust</t>
  </si>
  <si>
    <t>office</t>
  </si>
  <si>
    <t>Segment Reporting Information [Line Items]</t>
  </si>
  <si>
    <t>Ithaca, NY</t>
  </si>
  <si>
    <t>Number of banking offices</t>
  </si>
  <si>
    <t>Western New York</t>
  </si>
  <si>
    <t>Nature of operations, number of offices | office</t>
  </si>
  <si>
    <t>Tompkins County, New York</t>
  </si>
  <si>
    <t>Segment and Related Information - Segment Information (Details) - USD ($) $ in Thousands</t>
  </si>
  <si>
    <t>Dec. 31, 2014</t>
  </si>
  <si>
    <t>Interest income</t>
  </si>
  <si>
    <t>Noninterest income</t>
  </si>
  <si>
    <t>Noninterest expense</t>
  </si>
  <si>
    <t>Depreciation and amortization</t>
  </si>
  <si>
    <t>Assets</t>
  </si>
  <si>
    <t>Other intangibles, net</t>
  </si>
  <si>
    <t>Net loans and leases</t>
  </si>
  <si>
    <t>Total equity</t>
  </si>
  <si>
    <t>Operating Segments | Banking</t>
  </si>
  <si>
    <t>Operating Segments | Insurance</t>
  </si>
  <si>
    <t>Operating Segments | Wealth Management</t>
  </si>
  <si>
    <t>Intercompany</t>
  </si>
  <si>
    <t>Unaudited Quarterly Financial Data (Details) - USD ($) $ / shares in Units, $ in Thousands</t>
  </si>
  <si>
    <t>Interest and dividend income</t>
  </si>
  <si>
    <t>Income before income tax expense</t>
  </si>
  <si>
    <t>Net income per common share (basic) (in dollars per share)</t>
  </si>
  <si>
    <t>Net income per common share (dilut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8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58737</v>
      </c>
    </row>
    <row r="16" spans="1:4">
      <c r="A16" s="4" t="s">
        <v>27</v>
      </c>
      <c r="C16" s="5" t="n">
        <v>15262686</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8</v>
      </c>
      <c r="B1" s="2" t="s">
        <v>1</v>
      </c>
    </row>
    <row r="2" spans="1:2">
      <c r="B2" s="2" t="s">
        <v>1146</v>
      </c>
    </row>
    <row r="3" spans="1:2">
      <c r="A3" s="3" t="s">
        <v>1169</v>
      </c>
    </row>
    <row r="4" spans="1:2">
      <c r="A4" s="4" t="s">
        <v>1170</v>
      </c>
      <c r="B4" s="5" t="n">
        <v>251716</v>
      </c>
    </row>
    <row r="5" spans="1:2">
      <c r="A5" s="4" t="s">
        <v>1171</v>
      </c>
      <c r="B5" s="5" t="n">
        <v>59333</v>
      </c>
    </row>
    <row r="6" spans="1:2">
      <c r="A6" s="4" t="s">
        <v>1172</v>
      </c>
      <c r="B6" s="5" t="n">
        <v>-44073</v>
      </c>
    </row>
    <row r="7" spans="1:2">
      <c r="A7" s="4" t="s">
        <v>1173</v>
      </c>
      <c r="B7" s="5" t="n">
        <v>-5603</v>
      </c>
    </row>
    <row r="8" spans="1:2">
      <c r="A8" s="4" t="s">
        <v>1174</v>
      </c>
      <c r="B8" s="5" t="n">
        <v>261373</v>
      </c>
    </row>
    <row r="9" spans="1:2">
      <c r="A9" s="3" t="s">
        <v>1175</v>
      </c>
    </row>
    <row r="10" spans="1:2">
      <c r="A10" s="4" t="s">
        <v>1176</v>
      </c>
      <c r="B10" s="7" t="n">
        <v>54.46</v>
      </c>
    </row>
    <row r="11" spans="1:2">
      <c r="A11" s="4" t="s">
        <v>1177</v>
      </c>
      <c r="B11" s="9" t="n">
        <v>79.51000000000001</v>
      </c>
    </row>
    <row r="12" spans="1:2">
      <c r="A12" s="4" t="s">
        <v>1178</v>
      </c>
      <c r="B12" s="9" t="n">
        <v>46.76</v>
      </c>
    </row>
    <row r="13" spans="1:2">
      <c r="A13" s="4" t="s">
        <v>1179</v>
      </c>
      <c r="B13" s="9" t="n">
        <v>60.72</v>
      </c>
    </row>
    <row r="14" spans="1:2">
      <c r="A14" s="4" t="s">
        <v>1180</v>
      </c>
      <c r="B14" s="7" t="n">
        <v>61.3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80</v>
      </c>
    </row>
    <row r="3" spans="1:4">
      <c r="A3" s="3" t="s">
        <v>266</v>
      </c>
    </row>
    <row r="4" spans="1:4">
      <c r="A4" s="4" t="s">
        <v>1182</v>
      </c>
      <c r="B4" s="4" t="s">
        <v>1053</v>
      </c>
    </row>
    <row r="5" spans="1:4">
      <c r="A5" s="3" t="s">
        <v>96</v>
      </c>
    </row>
    <row r="6" spans="1:4">
      <c r="A6" s="4" t="s">
        <v>1183</v>
      </c>
      <c r="B6" s="6" t="n">
        <v>2982</v>
      </c>
      <c r="C6" s="6" t="n">
        <v>2671</v>
      </c>
      <c r="D6" s="6" t="n">
        <v>2972</v>
      </c>
    </row>
    <row r="7" spans="1:4">
      <c r="A7" s="4" t="s">
        <v>1184</v>
      </c>
      <c r="B7" s="5" t="n">
        <v>2196</v>
      </c>
      <c r="C7" s="5" t="n">
        <v>2106</v>
      </c>
      <c r="D7" s="5" t="n">
        <v>2064</v>
      </c>
    </row>
    <row r="8" spans="1:4">
      <c r="A8" s="4" t="s">
        <v>149</v>
      </c>
      <c r="B8" s="5" t="n">
        <v>50</v>
      </c>
      <c r="C8" s="5" t="n">
        <v>95</v>
      </c>
      <c r="D8" s="5" t="n">
        <v>54</v>
      </c>
    </row>
    <row r="9" spans="1:4">
      <c r="A9" s="4" t="s">
        <v>1185</v>
      </c>
      <c r="B9" s="5" t="n">
        <v>2403</v>
      </c>
      <c r="C9" s="5" t="n">
        <v>1419</v>
      </c>
      <c r="D9" s="5" t="n">
        <v>3788</v>
      </c>
    </row>
    <row r="10" spans="1:4">
      <c r="A10" s="4" t="s">
        <v>1186</v>
      </c>
      <c r="B10" s="5" t="n">
        <v>7631</v>
      </c>
      <c r="C10" s="5" t="n">
        <v>6291</v>
      </c>
      <c r="D10" s="5" t="n">
        <v>8878</v>
      </c>
    </row>
    <row r="11" spans="1:4">
      <c r="A11" s="3" t="s">
        <v>106</v>
      </c>
    </row>
    <row r="12" spans="1:4">
      <c r="A12" s="4" t="s">
        <v>1187</v>
      </c>
      <c r="B12" s="5" t="n">
        <v>5013</v>
      </c>
      <c r="C12" s="5" t="n">
        <v>5087</v>
      </c>
      <c r="D12" s="5" t="n">
        <v>4780</v>
      </c>
    </row>
    <row r="13" spans="1:4">
      <c r="A13" s="4" t="s">
        <v>1188</v>
      </c>
      <c r="B13" s="5" t="n">
        <v>5725</v>
      </c>
      <c r="C13" s="5" t="n">
        <v>5446</v>
      </c>
      <c r="D13" s="5" t="n">
        <v>5352</v>
      </c>
    </row>
    <row r="14" spans="1:4">
      <c r="A14" s="4" t="s">
        <v>1189</v>
      </c>
      <c r="B14" s="5" t="n">
        <v>8332</v>
      </c>
      <c r="C14" s="5" t="n">
        <v>7011</v>
      </c>
      <c r="D14" s="5" t="n">
        <v>6220</v>
      </c>
    </row>
    <row r="15" spans="1:4">
      <c r="A15" s="4" t="s">
        <v>1190</v>
      </c>
      <c r="B15" s="5" t="n">
        <v>3391</v>
      </c>
      <c r="C15" s="5" t="n">
        <v>2503</v>
      </c>
      <c r="D15" s="5" t="n">
        <v>2653</v>
      </c>
    </row>
    <row r="16" spans="1:4">
      <c r="A16" s="4" t="s">
        <v>1191</v>
      </c>
      <c r="B16" s="5" t="n">
        <v>20483</v>
      </c>
      <c r="C16" s="5" t="n">
        <v>17029</v>
      </c>
      <c r="D16" s="5" t="n">
        <v>18662</v>
      </c>
    </row>
    <row r="17" spans="1:4">
      <c r="A17" s="4" t="s">
        <v>1192</v>
      </c>
      <c r="B17" s="6" t="n">
        <v>42944</v>
      </c>
      <c r="C17" s="6" t="n">
        <v>37076</v>
      </c>
      <c r="D17" s="6" t="n">
        <v>3766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80</v>
      </c>
    </row>
    <row r="3" spans="1:4">
      <c r="A3" s="3" t="s">
        <v>1194</v>
      </c>
    </row>
    <row r="4" spans="1:4">
      <c r="A4" s="4" t="s">
        <v>1195</v>
      </c>
      <c r="B4" s="6" t="n">
        <v>26860</v>
      </c>
      <c r="C4" s="6" t="n">
        <v>22943</v>
      </c>
      <c r="D4" s="6" t="n">
        <v>22955</v>
      </c>
    </row>
    <row r="5" spans="1:4">
      <c r="A5" s="4" t="s">
        <v>1196</v>
      </c>
      <c r="B5" s="5" t="n">
        <v>1162</v>
      </c>
      <c r="C5" s="5" t="n">
        <v>2243</v>
      </c>
      <c r="D5" s="5" t="n">
        <v>3103</v>
      </c>
    </row>
    <row r="6" spans="1:4">
      <c r="A6" s="4" t="s">
        <v>1197</v>
      </c>
      <c r="B6" s="5" t="n">
        <v>28022</v>
      </c>
      <c r="C6" s="5" t="n">
        <v>25186</v>
      </c>
      <c r="D6" s="5" t="n">
        <v>26058</v>
      </c>
    </row>
    <row r="7" spans="1:4">
      <c r="A7" s="3" t="s">
        <v>1198</v>
      </c>
    </row>
    <row r="8" spans="1:4">
      <c r="A8" s="4" t="s">
        <v>1199</v>
      </c>
      <c r="B8" s="5" t="n">
        <v>14749</v>
      </c>
      <c r="C8" s="5" t="n">
        <v>1551</v>
      </c>
      <c r="D8" s="5" t="n">
        <v>2841</v>
      </c>
    </row>
    <row r="9" spans="1:4">
      <c r="A9" s="4" t="s">
        <v>1200</v>
      </c>
      <c r="B9" s="5" t="n">
        <v>-151</v>
      </c>
      <c r="C9" s="5" t="n">
        <v>308</v>
      </c>
      <c r="D9" s="5" t="n">
        <v>63</v>
      </c>
    </row>
    <row r="10" spans="1:4">
      <c r="A10" s="4" t="s">
        <v>1201</v>
      </c>
      <c r="B10" s="5" t="n">
        <v>14598</v>
      </c>
      <c r="C10" s="5" t="n">
        <v>1859</v>
      </c>
      <c r="D10" s="5" t="n">
        <v>2904</v>
      </c>
    </row>
    <row r="11" spans="1:4">
      <c r="A11" s="4" t="s">
        <v>1202</v>
      </c>
      <c r="B11" s="5" t="n">
        <v>41609</v>
      </c>
      <c r="C11" s="5" t="n">
        <v>24494</v>
      </c>
      <c r="D11" s="5" t="n">
        <v>25796</v>
      </c>
    </row>
    <row r="12" spans="1:4">
      <c r="A12" s="4" t="s">
        <v>1203</v>
      </c>
      <c r="B12" s="5" t="n">
        <v>1011</v>
      </c>
      <c r="C12" s="5" t="n">
        <v>2551</v>
      </c>
      <c r="D12" s="5" t="n">
        <v>3166</v>
      </c>
    </row>
    <row r="13" spans="1:4">
      <c r="A13" s="4" t="s">
        <v>1204</v>
      </c>
      <c r="B13" s="6" t="n">
        <v>42620</v>
      </c>
      <c r="C13" s="6" t="n">
        <v>27045</v>
      </c>
      <c r="D13" s="6" t="n">
        <v>289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05</v>
      </c>
      <c r="B1" s="2" t="s">
        <v>1</v>
      </c>
    </row>
    <row r="2" spans="1:4">
      <c r="B2" s="2" t="s">
        <v>2</v>
      </c>
      <c r="C2" s="2" t="s">
        <v>32</v>
      </c>
      <c r="D2" s="2" t="s">
        <v>80</v>
      </c>
    </row>
    <row r="3" spans="1:4">
      <c r="A3" s="3" t="s">
        <v>269</v>
      </c>
    </row>
    <row r="4" spans="1:4">
      <c r="A4" s="4" t="s">
        <v>1206</v>
      </c>
      <c r="B4" s="4" t="s">
        <v>1207</v>
      </c>
      <c r="C4" s="4" t="s">
        <v>1207</v>
      </c>
      <c r="D4" s="4" t="s">
        <v>1207</v>
      </c>
    </row>
    <row r="5" spans="1:4">
      <c r="A5" s="4" t="s">
        <v>1208</v>
      </c>
      <c r="B5" s="4" t="s">
        <v>1209</v>
      </c>
      <c r="C5" s="4" t="s">
        <v>894</v>
      </c>
      <c r="D5" s="4" t="s">
        <v>1210</v>
      </c>
    </row>
    <row r="6" spans="1:4">
      <c r="A6" s="4" t="s">
        <v>1211</v>
      </c>
      <c r="B6" s="4" t="s">
        <v>1212</v>
      </c>
      <c r="C6" s="4" t="s">
        <v>1213</v>
      </c>
      <c r="D6" s="4" t="s">
        <v>1214</v>
      </c>
    </row>
    <row r="7" spans="1:4">
      <c r="A7" s="4" t="s">
        <v>1215</v>
      </c>
      <c r="B7" s="4" t="s">
        <v>1216</v>
      </c>
      <c r="C7" s="4" t="s">
        <v>1217</v>
      </c>
      <c r="D7" s="4" t="s">
        <v>900</v>
      </c>
    </row>
    <row r="8" spans="1:4">
      <c r="A8" s="4" t="s">
        <v>1218</v>
      </c>
      <c r="B8" s="4" t="s">
        <v>1219</v>
      </c>
      <c r="C8" s="4" t="s">
        <v>1219</v>
      </c>
      <c r="D8" s="4" t="s">
        <v>1219</v>
      </c>
    </row>
    <row r="9" spans="1:4">
      <c r="A9" s="4" t="s">
        <v>1220</v>
      </c>
      <c r="B9" s="4" t="s">
        <v>1221</v>
      </c>
      <c r="C9" s="4" t="s">
        <v>1222</v>
      </c>
      <c r="D9" s="4" t="s">
        <v>1219</v>
      </c>
    </row>
    <row r="10" spans="1:4">
      <c r="A10" s="4" t="s">
        <v>1223</v>
      </c>
      <c r="B10" s="4" t="s">
        <v>1224</v>
      </c>
      <c r="C10" s="4" t="s">
        <v>900</v>
      </c>
      <c r="D10" s="4" t="s">
        <v>900</v>
      </c>
    </row>
    <row r="11" spans="1:4">
      <c r="A11" s="4" t="s">
        <v>1225</v>
      </c>
      <c r="B11" s="4" t="s">
        <v>1226</v>
      </c>
      <c r="C11" s="4" t="s">
        <v>1227</v>
      </c>
      <c r="D11" s="4" t="s">
        <v>1228</v>
      </c>
    </row>
    <row r="12" spans="1:4">
      <c r="A12" s="4" t="s">
        <v>198</v>
      </c>
      <c r="B12" s="4" t="s">
        <v>1229</v>
      </c>
      <c r="C12" s="4" t="s">
        <v>1230</v>
      </c>
      <c r="D12" s="4" t="s">
        <v>12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80</v>
      </c>
    </row>
    <row r="3" spans="1:4">
      <c r="A3" s="3" t="s">
        <v>1233</v>
      </c>
    </row>
    <row r="4" spans="1:4">
      <c r="A4" s="4" t="s">
        <v>1234</v>
      </c>
      <c r="B4" s="6" t="n">
        <v>9577</v>
      </c>
      <c r="C4" s="6" t="n">
        <v>13737</v>
      </c>
      <c r="D4" s="6" t="n">
        <v>12411</v>
      </c>
    </row>
    <row r="5" spans="1:4">
      <c r="A5" s="4" t="s">
        <v>1235</v>
      </c>
      <c r="B5" s="5" t="n">
        <v>417</v>
      </c>
      <c r="C5" s="5" t="n">
        <v>214</v>
      </c>
      <c r="D5" s="5" t="n">
        <v>1207</v>
      </c>
    </row>
    <row r="6" spans="1:4">
      <c r="A6" s="4" t="s">
        <v>1236</v>
      </c>
      <c r="B6" s="5" t="n">
        <v>10406</v>
      </c>
      <c r="C6" s="5" t="n">
        <v>14504</v>
      </c>
      <c r="D6" s="5" t="n">
        <v>14032</v>
      </c>
    </row>
    <row r="7" spans="1:4">
      <c r="A7" s="4" t="s">
        <v>1237</v>
      </c>
      <c r="B7" s="5" t="n">
        <v>0</v>
      </c>
      <c r="C7" s="5" t="n">
        <v>527</v>
      </c>
      <c r="D7" s="5" t="n">
        <v>1920</v>
      </c>
    </row>
    <row r="8" spans="1:4">
      <c r="A8" s="4" t="s">
        <v>1238</v>
      </c>
      <c r="B8" s="5" t="n">
        <v>3</v>
      </c>
      <c r="C8" s="5" t="n">
        <v>1</v>
      </c>
      <c r="D8" s="5" t="n">
        <v>218</v>
      </c>
    </row>
    <row r="9" spans="1:4">
      <c r="A9" s="4" t="s">
        <v>1239</v>
      </c>
      <c r="B9" s="5" t="n">
        <v>0</v>
      </c>
      <c r="C9" s="5" t="n">
        <v>0</v>
      </c>
      <c r="D9" s="5" t="n">
        <v>831</v>
      </c>
    </row>
    <row r="10" spans="1:4">
      <c r="A10" s="4" t="s">
        <v>904</v>
      </c>
      <c r="B10" s="5" t="n">
        <v>2515</v>
      </c>
      <c r="C10" s="5" t="n">
        <v>3088</v>
      </c>
      <c r="D10" s="5" t="n">
        <v>2546</v>
      </c>
    </row>
    <row r="11" spans="1:4">
      <c r="A11" s="4" t="s">
        <v>198</v>
      </c>
      <c r="B11" s="5" t="n">
        <v>22918</v>
      </c>
      <c r="C11" s="5" t="n">
        <v>32071</v>
      </c>
      <c r="D11" s="5" t="n">
        <v>33165</v>
      </c>
    </row>
    <row r="12" spans="1:4">
      <c r="A12" s="3" t="s">
        <v>1240</v>
      </c>
    </row>
    <row r="13" spans="1:4">
      <c r="A13" s="4" t="s">
        <v>1241</v>
      </c>
      <c r="B13" s="5" t="n">
        <v>8140</v>
      </c>
      <c r="C13" s="5" t="n">
        <v>11439</v>
      </c>
      <c r="D13" s="5" t="n">
        <v>10992</v>
      </c>
    </row>
    <row r="14" spans="1:4">
      <c r="A14" s="4" t="s">
        <v>1242</v>
      </c>
      <c r="B14" s="5" t="n">
        <v>2686</v>
      </c>
      <c r="C14" s="5" t="n">
        <v>3006</v>
      </c>
      <c r="D14" s="5" t="n">
        <v>3277</v>
      </c>
    </row>
    <row r="15" spans="1:4">
      <c r="A15" s="4" t="s">
        <v>1243</v>
      </c>
      <c r="B15" s="5" t="n">
        <v>776</v>
      </c>
      <c r="C15" s="5" t="n">
        <v>882</v>
      </c>
      <c r="D15" s="5" t="n">
        <v>567</v>
      </c>
    </row>
    <row r="16" spans="1:4">
      <c r="A16" s="4" t="s">
        <v>1237</v>
      </c>
      <c r="B16" s="5" t="n">
        <v>194</v>
      </c>
      <c r="C16" s="5" t="n">
        <v>0</v>
      </c>
      <c r="D16" s="5" t="n">
        <v>0</v>
      </c>
    </row>
    <row r="17" spans="1:4">
      <c r="A17" s="4" t="s">
        <v>904</v>
      </c>
      <c r="B17" s="5" t="n">
        <v>1919</v>
      </c>
      <c r="C17" s="5" t="n">
        <v>2901</v>
      </c>
      <c r="D17" s="5" t="n">
        <v>2144</v>
      </c>
    </row>
    <row r="18" spans="1:4">
      <c r="A18" s="4" t="s">
        <v>1244</v>
      </c>
      <c r="B18" s="5" t="n">
        <v>13715</v>
      </c>
      <c r="C18" s="5" t="n">
        <v>18228</v>
      </c>
      <c r="D18" s="5" t="n">
        <v>16980</v>
      </c>
    </row>
    <row r="19" spans="1:4">
      <c r="A19" s="4" t="s">
        <v>1245</v>
      </c>
      <c r="B19" s="5" t="n">
        <v>9203</v>
      </c>
      <c r="C19" s="5" t="n">
        <v>13843</v>
      </c>
      <c r="D19" s="5" t="n">
        <v>16185</v>
      </c>
    </row>
    <row r="20" spans="1:4">
      <c r="A20" s="4" t="s">
        <v>1246</v>
      </c>
      <c r="B20" s="5" t="n">
        <v>13843</v>
      </c>
      <c r="C20" s="5" t="n">
        <v>16185</v>
      </c>
      <c r="D20" s="5" t="n">
        <v>19089</v>
      </c>
    </row>
    <row r="21" spans="1:4">
      <c r="A21" s="4" t="s">
        <v>1247</v>
      </c>
      <c r="B21" s="5" t="n">
        <v>-4640</v>
      </c>
      <c r="C21" s="5" t="n">
        <v>-2342</v>
      </c>
      <c r="D21" s="5" t="n">
        <v>-2904</v>
      </c>
    </row>
    <row r="22" spans="1:4">
      <c r="A22" s="4" t="s">
        <v>1248</v>
      </c>
      <c r="B22" s="5" t="n">
        <v>0</v>
      </c>
      <c r="C22" s="5" t="n">
        <v>-483</v>
      </c>
      <c r="D22" s="5" t="n">
        <v>0</v>
      </c>
    </row>
    <row r="23" spans="1:4">
      <c r="A23" s="4" t="s">
        <v>1249</v>
      </c>
      <c r="B23" s="5" t="n">
        <v>9958</v>
      </c>
      <c r="C23" s="5" t="n">
        <v>0</v>
      </c>
      <c r="D23" s="5" t="n">
        <v>0</v>
      </c>
    </row>
    <row r="24" spans="1:4">
      <c r="A24" s="4" t="s">
        <v>1201</v>
      </c>
      <c r="B24" s="6" t="n">
        <v>14598</v>
      </c>
      <c r="C24" s="6" t="n">
        <v>1859</v>
      </c>
      <c r="D24" s="6" t="n">
        <v>29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2</v>
      </c>
      <c r="D2" s="2" t="s">
        <v>80</v>
      </c>
    </row>
    <row r="3" spans="1:4">
      <c r="A3" s="3" t="s">
        <v>269</v>
      </c>
    </row>
    <row r="4" spans="1:4">
      <c r="A4" s="4" t="s">
        <v>1251</v>
      </c>
      <c r="B4" s="6" t="n">
        <v>4300000</v>
      </c>
      <c r="C4" s="6" t="n">
        <v>5100000</v>
      </c>
    </row>
    <row r="5" spans="1:4">
      <c r="A5" s="4" t="s">
        <v>1252</v>
      </c>
      <c r="B5" s="5" t="n">
        <v>12600000</v>
      </c>
      <c r="C5" s="5" t="n">
        <v>18600000</v>
      </c>
    </row>
    <row r="6" spans="1:4">
      <c r="A6" s="4" t="s">
        <v>1249</v>
      </c>
      <c r="B6" s="5" t="n">
        <v>9958000</v>
      </c>
      <c r="C6" s="5" t="n">
        <v>0</v>
      </c>
      <c r="D6" s="6" t="n">
        <v>0</v>
      </c>
    </row>
    <row r="7" spans="1:4">
      <c r="A7" s="4" t="s">
        <v>1253</v>
      </c>
      <c r="B7" s="5" t="n">
        <v>0</v>
      </c>
      <c r="C7" s="5" t="n">
        <v>0</v>
      </c>
    </row>
    <row r="8" spans="1:4">
      <c r="A8" s="4" t="s">
        <v>1254</v>
      </c>
      <c r="B8" s="5" t="n">
        <v>0</v>
      </c>
      <c r="C8" s="6" t="n">
        <v>0</v>
      </c>
    </row>
    <row r="9" spans="1:4">
      <c r="A9" s="4" t="s">
        <v>1255</v>
      </c>
      <c r="B9" s="6" t="n">
        <v>149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2</v>
      </c>
      <c r="D2" s="2" t="s">
        <v>80</v>
      </c>
    </row>
    <row r="3" spans="1:4">
      <c r="A3" s="3" t="s">
        <v>1257</v>
      </c>
    </row>
    <row r="4" spans="1:4">
      <c r="A4" s="4" t="s">
        <v>1258</v>
      </c>
      <c r="B4" s="6" t="n">
        <v>-6097</v>
      </c>
      <c r="C4" s="6" t="n">
        <v>-10176</v>
      </c>
      <c r="D4" s="6" t="n">
        <v>-11647</v>
      </c>
    </row>
    <row r="5" spans="1:4">
      <c r="A5" s="3" t="s">
        <v>1259</v>
      </c>
    </row>
    <row r="6" spans="1:4">
      <c r="A6" s="4" t="s">
        <v>1258</v>
      </c>
      <c r="B6" s="5" t="n">
        <v>1868</v>
      </c>
      <c r="C6" s="5" t="n">
        <v>4068</v>
      </c>
      <c r="D6" s="5" t="n">
        <v>4657</v>
      </c>
    </row>
    <row r="7" spans="1:4">
      <c r="A7" s="3" t="s">
        <v>1260</v>
      </c>
    </row>
    <row r="8" spans="1:4">
      <c r="A8" s="4" t="s">
        <v>133</v>
      </c>
      <c r="B8" s="5" t="n">
        <v>-4229</v>
      </c>
      <c r="C8" s="5" t="n">
        <v>-6108</v>
      </c>
      <c r="D8" s="5" t="n">
        <v>-6990</v>
      </c>
    </row>
    <row r="9" spans="1:4">
      <c r="A9" s="4" t="s">
        <v>125</v>
      </c>
    </row>
    <row r="10" spans="1:4">
      <c r="A10" s="3" t="s">
        <v>1257</v>
      </c>
    </row>
    <row r="11" spans="1:4">
      <c r="A11" s="4" t="s">
        <v>1261</v>
      </c>
      <c r="B11" s="5" t="n">
        <v>-4442</v>
      </c>
      <c r="C11" s="5" t="n">
        <v>-7689</v>
      </c>
      <c r="D11" s="5" t="n">
        <v>-8241</v>
      </c>
    </row>
    <row r="12" spans="1:4">
      <c r="A12" s="4" t="s">
        <v>1262</v>
      </c>
      <c r="B12" s="5" t="n">
        <v>407</v>
      </c>
      <c r="C12" s="5" t="n">
        <v>-926</v>
      </c>
      <c r="D12" s="5" t="n">
        <v>-1108</v>
      </c>
    </row>
    <row r="13" spans="1:4">
      <c r="A13" s="4" t="s">
        <v>1258</v>
      </c>
      <c r="B13" s="5" t="n">
        <v>-4035</v>
      </c>
      <c r="C13" s="5" t="n">
        <v>-8615</v>
      </c>
      <c r="D13" s="5" t="n">
        <v>-9349</v>
      </c>
    </row>
    <row r="14" spans="1:4">
      <c r="A14" s="3" t="s">
        <v>1259</v>
      </c>
    </row>
    <row r="15" spans="1:4">
      <c r="A15" s="4" t="s">
        <v>1263</v>
      </c>
      <c r="B15" s="5" t="n">
        <v>1761</v>
      </c>
      <c r="C15" s="5" t="n">
        <v>3074</v>
      </c>
      <c r="D15" s="5" t="n">
        <v>3295</v>
      </c>
    </row>
    <row r="16" spans="1:4">
      <c r="A16" s="4" t="s">
        <v>1262</v>
      </c>
      <c r="B16" s="5" t="n">
        <v>-163</v>
      </c>
      <c r="C16" s="5" t="n">
        <v>370</v>
      </c>
      <c r="D16" s="5" t="n">
        <v>443</v>
      </c>
    </row>
    <row r="17" spans="1:4">
      <c r="A17" s="4" t="s">
        <v>1258</v>
      </c>
      <c r="B17" s="5" t="n">
        <v>1598</v>
      </c>
      <c r="C17" s="5" t="n">
        <v>3444</v>
      </c>
      <c r="D17" s="5" t="n">
        <v>3738</v>
      </c>
    </row>
    <row r="18" spans="1:4">
      <c r="A18" s="3" t="s">
        <v>1260</v>
      </c>
    </row>
    <row r="19" spans="1:4">
      <c r="A19" s="4" t="s">
        <v>1263</v>
      </c>
      <c r="B19" s="5" t="n">
        <v>-2681</v>
      </c>
      <c r="C19" s="5" t="n">
        <v>-4615</v>
      </c>
      <c r="D19" s="5" t="n">
        <v>-4946</v>
      </c>
    </row>
    <row r="20" spans="1:4">
      <c r="A20" s="4" t="s">
        <v>1262</v>
      </c>
      <c r="B20" s="5" t="n">
        <v>244</v>
      </c>
      <c r="C20" s="5" t="n">
        <v>-556</v>
      </c>
      <c r="D20" s="5" t="n">
        <v>-665</v>
      </c>
    </row>
    <row r="21" spans="1:4">
      <c r="A21" s="4" t="s">
        <v>133</v>
      </c>
      <c r="B21" s="5" t="n">
        <v>-2437</v>
      </c>
      <c r="C21" s="5" t="n">
        <v>-5171</v>
      </c>
      <c r="D21" s="5" t="n">
        <v>-5611</v>
      </c>
    </row>
    <row r="22" spans="1:4">
      <c r="A22" s="4" t="s">
        <v>1264</v>
      </c>
    </row>
    <row r="23" spans="1:4">
      <c r="A23" s="3" t="s">
        <v>1257</v>
      </c>
    </row>
    <row r="24" spans="1:4">
      <c r="A24" s="4" t="s">
        <v>1261</v>
      </c>
      <c r="B24" s="5" t="n">
        <v>-4549</v>
      </c>
      <c r="C24" s="5" t="n">
        <v>-2787</v>
      </c>
      <c r="D24" s="5" t="n">
        <v>1846</v>
      </c>
    </row>
    <row r="25" spans="1:4">
      <c r="A25" s="4" t="s">
        <v>1262</v>
      </c>
      <c r="B25" s="5" t="n">
        <v>1508</v>
      </c>
      <c r="C25" s="5" t="n">
        <v>1338</v>
      </c>
      <c r="D25" s="5" t="n">
        <v>-6362</v>
      </c>
    </row>
    <row r="26" spans="1:4">
      <c r="A26" s="3" t="s">
        <v>1259</v>
      </c>
    </row>
    <row r="27" spans="1:4">
      <c r="A27" s="4" t="s">
        <v>1263</v>
      </c>
      <c r="B27" s="5" t="n">
        <v>1115</v>
      </c>
      <c r="C27" s="5" t="n">
        <v>1114</v>
      </c>
      <c r="D27" s="5" t="n">
        <v>-738</v>
      </c>
    </row>
    <row r="28" spans="1:4">
      <c r="A28" s="4" t="s">
        <v>1262</v>
      </c>
      <c r="B28" s="5" t="n">
        <v>-603</v>
      </c>
      <c r="C28" s="5" t="n">
        <v>-535</v>
      </c>
      <c r="D28" s="5" t="n">
        <v>2544</v>
      </c>
    </row>
    <row r="29" spans="1:4">
      <c r="A29" s="3" t="s">
        <v>1260</v>
      </c>
    </row>
    <row r="30" spans="1:4">
      <c r="A30" s="4" t="s">
        <v>1263</v>
      </c>
      <c r="B30" s="5" t="n">
        <v>-3434</v>
      </c>
      <c r="C30" s="5" t="n">
        <v>-1673</v>
      </c>
      <c r="D30" s="5" t="n">
        <v>1108</v>
      </c>
    </row>
    <row r="31" spans="1:4">
      <c r="A31" s="4" t="s">
        <v>1262</v>
      </c>
      <c r="B31" s="5" t="n">
        <v>905</v>
      </c>
      <c r="C31" s="5" t="n">
        <v>803</v>
      </c>
      <c r="D31" s="5" t="n">
        <v>-3818</v>
      </c>
    </row>
    <row r="32" spans="1:4">
      <c r="A32" s="4" t="s">
        <v>1265</v>
      </c>
    </row>
    <row r="33" spans="1:4">
      <c r="A33" s="3" t="s">
        <v>1257</v>
      </c>
    </row>
    <row r="34" spans="1:4">
      <c r="A34" s="4" t="s">
        <v>1261</v>
      </c>
      <c r="B34" s="5" t="n">
        <v>964</v>
      </c>
      <c r="C34" s="5" t="n">
        <v>-188</v>
      </c>
      <c r="D34" s="5" t="n">
        <v>2218</v>
      </c>
    </row>
    <row r="35" spans="1:4">
      <c r="A35" s="4" t="s">
        <v>1262</v>
      </c>
      <c r="B35" s="5" t="n">
        <v>15</v>
      </c>
      <c r="C35" s="5" t="n">
        <v>76</v>
      </c>
    </row>
    <row r="36" spans="1:4">
      <c r="A36" s="3" t="s">
        <v>1259</v>
      </c>
    </row>
    <row r="37" spans="1:4">
      <c r="A37" s="4" t="s">
        <v>1263</v>
      </c>
      <c r="B37" s="5" t="n">
        <v>-236</v>
      </c>
      <c r="C37" s="5" t="n">
        <v>75</v>
      </c>
      <c r="D37" s="5" t="n">
        <v>-887</v>
      </c>
    </row>
    <row r="38" spans="1:4">
      <c r="A38" s="4" t="s">
        <v>1262</v>
      </c>
      <c r="B38" s="5" t="n">
        <v>-6</v>
      </c>
      <c r="C38" s="5" t="n">
        <v>-30</v>
      </c>
    </row>
    <row r="39" spans="1:4">
      <c r="A39" s="3" t="s">
        <v>1260</v>
      </c>
    </row>
    <row r="40" spans="1:4">
      <c r="A40" s="4" t="s">
        <v>1263</v>
      </c>
      <c r="B40" s="5" t="n">
        <v>728</v>
      </c>
      <c r="C40" s="5" t="n">
        <v>-113</v>
      </c>
      <c r="D40" s="5" t="n">
        <v>1331</v>
      </c>
    </row>
    <row r="41" spans="1:4">
      <c r="A41" s="4" t="s">
        <v>1262</v>
      </c>
      <c r="B41" s="5" t="n">
        <v>9</v>
      </c>
      <c r="C41" s="5" t="n">
        <v>46</v>
      </c>
    </row>
    <row r="42" spans="1:4">
      <c r="A42" s="4" t="s">
        <v>1266</v>
      </c>
    </row>
    <row r="43" spans="1:4">
      <c r="A43" s="3" t="s">
        <v>1257</v>
      </c>
    </row>
    <row r="44" spans="1:4">
      <c r="A44" s="4" t="s">
        <v>1262</v>
      </c>
      <c r="D44" s="5" t="n">
        <v>-2298</v>
      </c>
    </row>
    <row r="45" spans="1:4">
      <c r="A45" s="4" t="s">
        <v>1258</v>
      </c>
      <c r="B45" s="5" t="n">
        <v>-2062</v>
      </c>
      <c r="C45" s="5" t="n">
        <v>-1561</v>
      </c>
    </row>
    <row r="46" spans="1:4">
      <c r="A46" s="3" t="s">
        <v>1259</v>
      </c>
    </row>
    <row r="47" spans="1:4">
      <c r="A47" s="4" t="s">
        <v>1262</v>
      </c>
      <c r="D47" s="5" t="n">
        <v>919</v>
      </c>
    </row>
    <row r="48" spans="1:4">
      <c r="A48" s="4" t="s">
        <v>1258</v>
      </c>
      <c r="B48" s="5" t="n">
        <v>270</v>
      </c>
      <c r="C48" s="5" t="n">
        <v>624</v>
      </c>
    </row>
    <row r="49" spans="1:4">
      <c r="A49" s="3" t="s">
        <v>1260</v>
      </c>
    </row>
    <row r="50" spans="1:4">
      <c r="A50" s="4" t="s">
        <v>1262</v>
      </c>
      <c r="D50" s="6" t="n">
        <v>-1379</v>
      </c>
    </row>
    <row r="51" spans="1:4">
      <c r="A51" s="4" t="s">
        <v>133</v>
      </c>
      <c r="B51" s="6" t="n">
        <v>-1792</v>
      </c>
      <c r="C51" s="6" t="n">
        <v>-9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80</v>
      </c>
    </row>
    <row r="3" spans="1:4">
      <c r="A3" s="3" t="s">
        <v>1268</v>
      </c>
    </row>
    <row r="4" spans="1:4">
      <c r="A4" s="4" t="s">
        <v>1269</v>
      </c>
      <c r="B4" s="6" t="n">
        <v>549405</v>
      </c>
      <c r="C4" s="6" t="n">
        <v>516466</v>
      </c>
      <c r="D4" s="6" t="n">
        <v>489583</v>
      </c>
    </row>
    <row r="5" spans="1:4">
      <c r="A5" s="4" t="s">
        <v>1270</v>
      </c>
      <c r="B5" s="5" t="n">
        <v>576202</v>
      </c>
      <c r="C5" s="5" t="n">
        <v>549405</v>
      </c>
      <c r="D5" s="5" t="n">
        <v>516466</v>
      </c>
    </row>
    <row r="6" spans="1:4">
      <c r="A6" s="4" t="s">
        <v>1271</v>
      </c>
    </row>
    <row r="7" spans="1:4">
      <c r="A7" s="3" t="s">
        <v>1268</v>
      </c>
    </row>
    <row r="8" spans="1:4">
      <c r="A8" s="4" t="s">
        <v>1269</v>
      </c>
      <c r="B8" s="5" t="n">
        <v>-7915</v>
      </c>
      <c r="C8" s="5" t="n">
        <v>-2744</v>
      </c>
      <c r="D8" s="5" t="n">
        <v>2867</v>
      </c>
    </row>
    <row r="9" spans="1:4">
      <c r="A9" s="4" t="s">
        <v>133</v>
      </c>
      <c r="B9" s="5" t="n">
        <v>-2437</v>
      </c>
      <c r="C9" s="5" t="n">
        <v>-5171</v>
      </c>
      <c r="D9" s="5" t="n">
        <v>-5611</v>
      </c>
    </row>
    <row r="10" spans="1:4">
      <c r="A10" s="4" t="s">
        <v>1270</v>
      </c>
      <c r="B10" s="5" t="n">
        <v>-13005</v>
      </c>
      <c r="C10" s="5" t="n">
        <v>-7915</v>
      </c>
      <c r="D10" s="5" t="n">
        <v>-2744</v>
      </c>
    </row>
    <row r="11" spans="1:4">
      <c r="A11" s="4" t="s">
        <v>1272</v>
      </c>
    </row>
    <row r="12" spans="1:4">
      <c r="A12" s="3" t="s">
        <v>1268</v>
      </c>
    </row>
    <row r="13" spans="1:4">
      <c r="A13" s="4" t="s">
        <v>1269</v>
      </c>
      <c r="B13" s="5" t="n">
        <v>-29194</v>
      </c>
      <c r="C13" s="5" t="n">
        <v>-28257</v>
      </c>
      <c r="D13" s="5" t="n">
        <v>-26878</v>
      </c>
    </row>
    <row r="14" spans="1:4">
      <c r="A14" s="4" t="s">
        <v>133</v>
      </c>
      <c r="B14" s="5" t="n">
        <v>-1792</v>
      </c>
      <c r="C14" s="5" t="n">
        <v>-937</v>
      </c>
      <c r="D14" s="5" t="n">
        <v>-1379</v>
      </c>
    </row>
    <row r="15" spans="1:4">
      <c r="A15" s="4" t="s">
        <v>1270</v>
      </c>
      <c r="B15" s="5" t="n">
        <v>-38291</v>
      </c>
      <c r="C15" s="5" t="n">
        <v>-29194</v>
      </c>
      <c r="D15" s="5" t="n">
        <v>-28257</v>
      </c>
    </row>
    <row r="16" spans="1:4">
      <c r="A16" s="4" t="s">
        <v>1273</v>
      </c>
    </row>
    <row r="17" spans="1:4">
      <c r="A17" s="3" t="s">
        <v>1268</v>
      </c>
    </row>
    <row r="18" spans="1:4">
      <c r="A18" s="4" t="s">
        <v>1269</v>
      </c>
      <c r="B18" s="5" t="n">
        <v>-37109</v>
      </c>
      <c r="C18" s="5" t="n">
        <v>-31001</v>
      </c>
      <c r="D18" s="5" t="n">
        <v>-24011</v>
      </c>
    </row>
    <row r="19" spans="1:4">
      <c r="A19" s="4" t="s">
        <v>133</v>
      </c>
      <c r="B19" s="5" t="n">
        <v>-4229</v>
      </c>
      <c r="C19" s="5" t="n">
        <v>-6108</v>
      </c>
      <c r="D19" s="5" t="n">
        <v>-6990</v>
      </c>
    </row>
    <row r="20" spans="1:4">
      <c r="A20" s="4" t="s">
        <v>1270</v>
      </c>
      <c r="B20" s="6" t="n">
        <v>-51296</v>
      </c>
      <c r="C20" s="6" t="n">
        <v>-37109</v>
      </c>
      <c r="D20" s="6" t="n">
        <v>-310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704</v>
      </c>
      <c r="J1" s="2" t="s">
        <v>1</v>
      </c>
    </row>
    <row r="2" spans="1:12">
      <c r="B2" s="2" t="s">
        <v>2</v>
      </c>
      <c r="C2" s="2" t="s">
        <v>705</v>
      </c>
      <c r="D2" s="2" t="s">
        <v>4</v>
      </c>
      <c r="E2" s="2" t="s">
        <v>706</v>
      </c>
      <c r="F2" s="2" t="s">
        <v>32</v>
      </c>
      <c r="G2" s="2" t="s">
        <v>707</v>
      </c>
      <c r="H2" s="2" t="s">
        <v>708</v>
      </c>
      <c r="I2" s="2" t="s">
        <v>709</v>
      </c>
      <c r="J2" s="2" t="s">
        <v>2</v>
      </c>
      <c r="K2" s="2" t="s">
        <v>32</v>
      </c>
      <c r="L2" s="2" t="s">
        <v>80</v>
      </c>
    </row>
    <row r="3" spans="1:12">
      <c r="A3" s="3" t="s">
        <v>1275</v>
      </c>
    </row>
    <row r="4" spans="1:12">
      <c r="A4" s="4" t="s">
        <v>104</v>
      </c>
      <c r="B4" s="6" t="n">
        <v>20981</v>
      </c>
      <c r="C4" s="6" t="n">
        <v>25917</v>
      </c>
      <c r="D4" s="6" t="n">
        <v>25207</v>
      </c>
      <c r="E4" s="6" t="n">
        <v>23137</v>
      </c>
      <c r="F4" s="6" t="n">
        <v>21595</v>
      </c>
      <c r="G4" s="6" t="n">
        <v>22116</v>
      </c>
      <c r="H4" s="6" t="n">
        <v>21625</v>
      </c>
      <c r="I4" s="6" t="n">
        <v>21180</v>
      </c>
      <c r="J4" s="6" t="n">
        <v>95242</v>
      </c>
      <c r="K4" s="6" t="n">
        <v>86516</v>
      </c>
      <c r="L4" s="6" t="n">
        <v>87514</v>
      </c>
    </row>
    <row r="5" spans="1:12">
      <c r="A5" s="4" t="s">
        <v>1204</v>
      </c>
      <c r="J5" s="5" t="n">
        <v>-42620</v>
      </c>
      <c r="K5" s="5" t="n">
        <v>-27045</v>
      </c>
      <c r="L5" s="6" t="n">
        <v>-28962</v>
      </c>
    </row>
    <row r="6" spans="1:12">
      <c r="A6" s="4" t="s">
        <v>1276</v>
      </c>
    </row>
    <row r="7" spans="1:12">
      <c r="A7" s="3" t="s">
        <v>1275</v>
      </c>
    </row>
    <row r="8" spans="1:12">
      <c r="A8" s="4" t="s">
        <v>1277</v>
      </c>
      <c r="J8" s="5" t="n">
        <v>-1508</v>
      </c>
      <c r="K8" s="5" t="n">
        <v>-1338</v>
      </c>
    </row>
    <row r="9" spans="1:12">
      <c r="A9" s="4" t="s">
        <v>1278</v>
      </c>
    </row>
    <row r="10" spans="1:12">
      <c r="A10" s="3" t="s">
        <v>1275</v>
      </c>
    </row>
    <row r="11" spans="1:12">
      <c r="A11" s="4" t="s">
        <v>1277</v>
      </c>
      <c r="J11" s="5" t="n">
        <v>-15</v>
      </c>
      <c r="K11" s="5" t="n">
        <v>-76</v>
      </c>
    </row>
    <row r="12" spans="1:12">
      <c r="A12" s="4" t="s">
        <v>1272</v>
      </c>
    </row>
    <row r="13" spans="1:12">
      <c r="A13" s="3" t="s">
        <v>1275</v>
      </c>
    </row>
    <row r="14" spans="1:12">
      <c r="A14" s="4" t="s">
        <v>1277</v>
      </c>
      <c r="J14" s="5" t="n">
        <v>-1523</v>
      </c>
      <c r="K14" s="5" t="n">
        <v>-1414</v>
      </c>
    </row>
    <row r="15" spans="1:12">
      <c r="A15" s="4" t="s">
        <v>1279</v>
      </c>
      <c r="J15" s="5" t="n">
        <v>609</v>
      </c>
      <c r="K15" s="5" t="n">
        <v>565</v>
      </c>
    </row>
    <row r="16" spans="1:12">
      <c r="A16" s="4" t="s">
        <v>1280</v>
      </c>
      <c r="J16" s="5" t="n">
        <v>-914</v>
      </c>
      <c r="K16" s="5" t="n">
        <v>-849</v>
      </c>
    </row>
    <row r="17" spans="1:12">
      <c r="A17" s="4" t="s">
        <v>1281</v>
      </c>
    </row>
    <row r="18" spans="1:12">
      <c r="A18" s="3" t="s">
        <v>1275</v>
      </c>
    </row>
    <row r="19" spans="1:12">
      <c r="A19" s="4" t="s">
        <v>104</v>
      </c>
      <c r="J19" s="5" t="n">
        <v>-407</v>
      </c>
      <c r="K19" s="5" t="n">
        <v>926</v>
      </c>
    </row>
    <row r="20" spans="1:12">
      <c r="A20" s="4" t="s">
        <v>1204</v>
      </c>
      <c r="J20" s="5" t="n">
        <v>163</v>
      </c>
      <c r="K20" s="5" t="n">
        <v>-370</v>
      </c>
    </row>
    <row r="21" spans="1:12">
      <c r="A21" s="4" t="s">
        <v>1280</v>
      </c>
      <c r="J21" s="6" t="n">
        <v>-244</v>
      </c>
      <c r="K21" s="6" t="n">
        <v>55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2</v>
      </c>
    </row>
    <row r="2" spans="1:3">
      <c r="A2" s="3" t="s">
        <v>1283</v>
      </c>
    </row>
    <row r="3" spans="1:3">
      <c r="A3" s="4" t="s">
        <v>1284</v>
      </c>
      <c r="B3" s="6" t="n">
        <v>991604</v>
      </c>
      <c r="C3" s="6" t="n">
        <v>957088</v>
      </c>
    </row>
    <row r="4" spans="1:3">
      <c r="A4" s="4" t="s">
        <v>1285</v>
      </c>
      <c r="B4" s="5" t="n">
        <v>797</v>
      </c>
    </row>
    <row r="5" spans="1:3">
      <c r="A5" s="4" t="s">
        <v>1286</v>
      </c>
      <c r="B5" s="5" t="n">
        <v>797</v>
      </c>
    </row>
    <row r="6" spans="1:3">
      <c r="A6" s="4" t="s">
        <v>1287</v>
      </c>
    </row>
    <row r="7" spans="1:3">
      <c r="A7" s="3" t="s">
        <v>1283</v>
      </c>
    </row>
    <row r="8" spans="1:3">
      <c r="A8" s="4" t="s">
        <v>1284</v>
      </c>
      <c r="B8" s="5" t="n">
        <v>148611</v>
      </c>
      <c r="C8" s="5" t="n">
        <v>125472</v>
      </c>
    </row>
    <row r="9" spans="1:3">
      <c r="A9" s="4" t="s">
        <v>1288</v>
      </c>
    </row>
    <row r="10" spans="1:3">
      <c r="A10" s="3" t="s">
        <v>1283</v>
      </c>
    </row>
    <row r="11" spans="1:3">
      <c r="A11" s="4" t="s">
        <v>1284</v>
      </c>
      <c r="B11" s="5" t="n">
        <v>27805</v>
      </c>
      <c r="C11" s="5" t="n">
        <v>57723</v>
      </c>
    </row>
    <row r="12" spans="1:3">
      <c r="A12" s="4" t="s">
        <v>1289</v>
      </c>
    </row>
    <row r="13" spans="1:3">
      <c r="A13" s="3" t="s">
        <v>1283</v>
      </c>
    </row>
    <row r="14" spans="1:3">
      <c r="A14" s="4" t="s">
        <v>1284</v>
      </c>
      <c r="B14" s="6" t="n">
        <v>815188</v>
      </c>
      <c r="C14" s="6" t="n">
        <v>7738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704</v>
      </c>
      <c r="J1" s="2" t="s">
        <v>1</v>
      </c>
    </row>
    <row r="2" spans="1:12">
      <c r="B2" s="2" t="s">
        <v>2</v>
      </c>
      <c r="C2" s="2" t="s">
        <v>705</v>
      </c>
      <c r="D2" s="2" t="s">
        <v>4</v>
      </c>
      <c r="E2" s="2" t="s">
        <v>706</v>
      </c>
      <c r="F2" s="2" t="s">
        <v>32</v>
      </c>
      <c r="G2" s="2" t="s">
        <v>707</v>
      </c>
      <c r="H2" s="2" t="s">
        <v>708</v>
      </c>
      <c r="I2" s="2" t="s">
        <v>709</v>
      </c>
      <c r="J2" s="2" t="s">
        <v>2</v>
      </c>
      <c r="K2" s="2" t="s">
        <v>32</v>
      </c>
      <c r="L2" s="2" t="s">
        <v>80</v>
      </c>
    </row>
    <row r="3" spans="1:12">
      <c r="A3" s="3" t="s">
        <v>1291</v>
      </c>
    </row>
    <row r="4" spans="1:12">
      <c r="A4" s="4" t="s">
        <v>1292</v>
      </c>
      <c r="B4" s="6" t="n">
        <v>2457</v>
      </c>
      <c r="C4" s="6" t="n">
        <v>17394</v>
      </c>
      <c r="D4" s="6" t="n">
        <v>16926</v>
      </c>
      <c r="E4" s="6" t="n">
        <v>15717</v>
      </c>
      <c r="F4" s="6" t="n">
        <v>15118</v>
      </c>
      <c r="G4" s="6" t="n">
        <v>15138</v>
      </c>
      <c r="H4" s="6" t="n">
        <v>14833</v>
      </c>
      <c r="I4" s="6" t="n">
        <v>14251</v>
      </c>
      <c r="J4" s="6" t="n">
        <v>52494</v>
      </c>
      <c r="K4" s="6" t="n">
        <v>59340</v>
      </c>
      <c r="L4" s="6" t="n">
        <v>58421</v>
      </c>
    </row>
    <row r="5" spans="1:12">
      <c r="A5" s="4" t="s">
        <v>1293</v>
      </c>
      <c r="J5" s="5" t="n">
        <v>-818</v>
      </c>
      <c r="K5" s="5" t="n">
        <v>-912</v>
      </c>
      <c r="L5" s="5" t="n">
        <v>-834</v>
      </c>
    </row>
    <row r="6" spans="1:12">
      <c r="A6" s="4" t="s">
        <v>1294</v>
      </c>
      <c r="J6" s="6" t="n">
        <v>51676</v>
      </c>
      <c r="K6" s="6" t="n">
        <v>58428</v>
      </c>
      <c r="L6" s="6" t="n">
        <v>57587</v>
      </c>
    </row>
    <row r="7" spans="1:12">
      <c r="A7" s="4" t="s">
        <v>1295</v>
      </c>
      <c r="J7" s="5" t="n">
        <v>15193438</v>
      </c>
      <c r="K7" s="5" t="n">
        <v>15044733</v>
      </c>
      <c r="L7" s="5" t="n">
        <v>14940274</v>
      </c>
    </row>
    <row r="8" spans="1:12">
      <c r="A8" s="4" t="s">
        <v>1296</v>
      </c>
      <c r="J8" s="5" t="n">
        <v>-243006</v>
      </c>
      <c r="K8" s="5" t="n">
        <v>-232021</v>
      </c>
      <c r="L8" s="5" t="n">
        <v>-212081</v>
      </c>
    </row>
    <row r="9" spans="1:12">
      <c r="A9" s="4" t="s">
        <v>1297</v>
      </c>
      <c r="J9" s="5" t="n">
        <v>14950432</v>
      </c>
      <c r="K9" s="5" t="n">
        <v>14812712</v>
      </c>
      <c r="L9" s="5" t="n">
        <v>14728193</v>
      </c>
    </row>
    <row r="10" spans="1:12">
      <c r="A10" s="3" t="s">
        <v>1298</v>
      </c>
    </row>
    <row r="11" spans="1:12">
      <c r="A11" s="4" t="s">
        <v>1294</v>
      </c>
      <c r="J11" s="6" t="n">
        <v>51676</v>
      </c>
      <c r="K11" s="6" t="n">
        <v>58428</v>
      </c>
      <c r="L11" s="6" t="n">
        <v>57587</v>
      </c>
    </row>
    <row r="12" spans="1:12">
      <c r="A12" s="4" t="s">
        <v>1297</v>
      </c>
      <c r="J12" s="5" t="n">
        <v>14950432</v>
      </c>
      <c r="K12" s="5" t="n">
        <v>14812712</v>
      </c>
      <c r="L12" s="5" t="n">
        <v>14728193</v>
      </c>
    </row>
    <row r="13" spans="1:12">
      <c r="A13" s="4" t="s">
        <v>1299</v>
      </c>
      <c r="J13" s="5" t="n">
        <v>122823</v>
      </c>
      <c r="K13" s="5" t="n">
        <v>123519</v>
      </c>
      <c r="L13" s="5" t="n">
        <v>134833</v>
      </c>
    </row>
    <row r="14" spans="1:12">
      <c r="A14" s="4" t="s">
        <v>1300</v>
      </c>
      <c r="J14" s="5" t="n">
        <v>15073255</v>
      </c>
      <c r="K14" s="5" t="n">
        <v>14936231</v>
      </c>
      <c r="L14" s="5" t="n">
        <v>14863026</v>
      </c>
    </row>
    <row r="15" spans="1:12">
      <c r="A15" s="4" t="s">
        <v>1301</v>
      </c>
      <c r="B15" s="7" t="n">
        <v>0.16</v>
      </c>
      <c r="C15" s="7" t="n">
        <v>1.14</v>
      </c>
      <c r="D15" s="7" t="n">
        <v>1.11</v>
      </c>
      <c r="E15" s="7" t="n">
        <v>1.04</v>
      </c>
      <c r="F15" s="6" t="n">
        <v>1</v>
      </c>
      <c r="G15" s="7" t="n">
        <v>1.01</v>
      </c>
      <c r="H15" s="7" t="n">
        <v>0.99</v>
      </c>
      <c r="I15" s="7" t="n">
        <v>0.95</v>
      </c>
      <c r="J15" s="7" t="n">
        <v>3.46</v>
      </c>
      <c r="K15" s="7" t="n">
        <v>3.94</v>
      </c>
      <c r="L15" s="7" t="n">
        <v>3.91</v>
      </c>
    </row>
    <row r="16" spans="1:12">
      <c r="A16" s="4" t="s">
        <v>1302</v>
      </c>
      <c r="B16" s="7" t="n">
        <v>0.16</v>
      </c>
      <c r="C16" s="7" t="n">
        <v>1.14</v>
      </c>
      <c r="D16" s="7" t="n">
        <v>1.11</v>
      </c>
      <c r="E16" s="7" t="n">
        <v>1.03</v>
      </c>
      <c r="F16" s="7" t="n">
        <v>0.99</v>
      </c>
      <c r="G16" s="6" t="n">
        <v>1</v>
      </c>
      <c r="H16" s="7" t="n">
        <v>0.98</v>
      </c>
      <c r="I16" s="7" t="n">
        <v>0.9399999999999999</v>
      </c>
      <c r="J16" s="7" t="n">
        <v>3.43</v>
      </c>
      <c r="K16" s="7" t="n">
        <v>3.91</v>
      </c>
      <c r="L16" s="7" t="n">
        <v>3.87</v>
      </c>
    </row>
    <row r="17" spans="1:12">
      <c r="A17" s="4" t="s">
        <v>1303</v>
      </c>
      <c r="J17" s="5" t="n">
        <v>20789</v>
      </c>
      <c r="K17" s="5" t="n">
        <v>72321</v>
      </c>
      <c r="L17" s="5" t="n">
        <v>10815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32</v>
      </c>
    </row>
    <row r="3" spans="1:3">
      <c r="A3" s="3" t="s">
        <v>1305</v>
      </c>
    </row>
    <row r="4" spans="1:3">
      <c r="A4" s="4" t="s">
        <v>1306</v>
      </c>
      <c r="B4" s="6" t="n">
        <v>1392775</v>
      </c>
      <c r="C4" s="6" t="n">
        <v>1429538</v>
      </c>
    </row>
    <row r="5" spans="1:3">
      <c r="A5" s="4" t="s">
        <v>502</v>
      </c>
    </row>
    <row r="6" spans="1:3">
      <c r="A6" s="3" t="s">
        <v>1305</v>
      </c>
    </row>
    <row r="7" spans="1:3">
      <c r="A7" s="4" t="s">
        <v>1306</v>
      </c>
      <c r="B7" s="5" t="n">
        <v>504193</v>
      </c>
      <c r="C7" s="5" t="n">
        <v>527627</v>
      </c>
    </row>
    <row r="8" spans="1:3">
      <c r="A8" s="4" t="s">
        <v>503</v>
      </c>
    </row>
    <row r="9" spans="1:3">
      <c r="A9" s="3" t="s">
        <v>1305</v>
      </c>
    </row>
    <row r="10" spans="1:3">
      <c r="A10" s="4" t="s">
        <v>1306</v>
      </c>
      <c r="B10" s="5" t="n">
        <v>91519</v>
      </c>
      <c r="C10" s="5" t="n">
        <v>89056</v>
      </c>
    </row>
    <row r="11" spans="1:3">
      <c r="A11" s="4" t="s">
        <v>504</v>
      </c>
    </row>
    <row r="12" spans="1:3">
      <c r="A12" s="3" t="s">
        <v>1305</v>
      </c>
    </row>
    <row r="13" spans="1:3">
      <c r="A13" s="4" t="s">
        <v>1306</v>
      </c>
      <c r="B13" s="5" t="n">
        <v>137735</v>
      </c>
      <c r="C13" s="5" t="n">
        <v>158226</v>
      </c>
    </row>
    <row r="14" spans="1:3">
      <c r="A14" s="4" t="s">
        <v>505</v>
      </c>
    </row>
    <row r="15" spans="1:3">
      <c r="A15" s="3" t="s">
        <v>1305</v>
      </c>
    </row>
    <row r="16" spans="1:3">
      <c r="A16" s="4" t="s">
        <v>1306</v>
      </c>
      <c r="B16" s="5" t="n">
        <v>656178</v>
      </c>
      <c r="C16" s="5" t="n">
        <v>651430</v>
      </c>
    </row>
    <row r="17" spans="1:3">
      <c r="A17" s="4" t="s">
        <v>506</v>
      </c>
    </row>
    <row r="18" spans="1:3">
      <c r="A18" s="3" t="s">
        <v>1305</v>
      </c>
    </row>
    <row r="19" spans="1:3">
      <c r="A19" s="4" t="s">
        <v>1306</v>
      </c>
      <c r="B19" s="5" t="n">
        <v>75</v>
      </c>
      <c r="C19" s="5" t="n">
        <v>116</v>
      </c>
    </row>
    <row r="20" spans="1:3">
      <c r="A20" s="4" t="s">
        <v>507</v>
      </c>
    </row>
    <row r="21" spans="1:3">
      <c r="A21" s="3" t="s">
        <v>1305</v>
      </c>
    </row>
    <row r="22" spans="1:3">
      <c r="A22" s="4" t="s">
        <v>1306</v>
      </c>
      <c r="B22" s="5" t="n">
        <v>2162</v>
      </c>
      <c r="C22" s="5" t="n">
        <v>2162</v>
      </c>
    </row>
    <row r="23" spans="1:3">
      <c r="A23" s="4" t="s">
        <v>509</v>
      </c>
    </row>
    <row r="24" spans="1:3">
      <c r="A24" s="3" t="s">
        <v>1305</v>
      </c>
    </row>
    <row r="25" spans="1:3">
      <c r="A25" s="4" t="s">
        <v>1306</v>
      </c>
      <c r="B25" s="5" t="n">
        <v>913</v>
      </c>
      <c r="C25" s="5" t="n">
        <v>921</v>
      </c>
    </row>
    <row r="26" spans="1:3">
      <c r="A26" s="4" t="s">
        <v>1307</v>
      </c>
    </row>
    <row r="27" spans="1:3">
      <c r="A27" s="3" t="s">
        <v>1305</v>
      </c>
    </row>
    <row r="28" spans="1:3">
      <c r="A28" s="4" t="s">
        <v>1306</v>
      </c>
      <c r="B28" s="5" t="n">
        <v>504193</v>
      </c>
      <c r="C28" s="5" t="n">
        <v>527627</v>
      </c>
    </row>
    <row r="29" spans="1:3">
      <c r="A29" s="4" t="s">
        <v>1308</v>
      </c>
    </row>
    <row r="30" spans="1:3">
      <c r="A30" s="3" t="s">
        <v>1305</v>
      </c>
    </row>
    <row r="31" spans="1:3">
      <c r="A31" s="4" t="s">
        <v>1306</v>
      </c>
      <c r="B31" s="5" t="n">
        <v>91519</v>
      </c>
      <c r="C31" s="5" t="n">
        <v>89056</v>
      </c>
    </row>
    <row r="32" spans="1:3">
      <c r="A32" s="4" t="s">
        <v>1309</v>
      </c>
    </row>
    <row r="33" spans="1:3">
      <c r="A33" s="3" t="s">
        <v>1305</v>
      </c>
    </row>
    <row r="34" spans="1:3">
      <c r="A34" s="4" t="s">
        <v>1306</v>
      </c>
      <c r="B34" s="5" t="n">
        <v>137735</v>
      </c>
      <c r="C34" s="5" t="n">
        <v>158226</v>
      </c>
    </row>
    <row r="35" spans="1:3">
      <c r="A35" s="4" t="s">
        <v>1310</v>
      </c>
    </row>
    <row r="36" spans="1:3">
      <c r="A36" s="3" t="s">
        <v>1305</v>
      </c>
    </row>
    <row r="37" spans="1:3">
      <c r="A37" s="4" t="s">
        <v>1306</v>
      </c>
      <c r="B37" s="5" t="n">
        <v>656178</v>
      </c>
      <c r="C37" s="5" t="n">
        <v>651430</v>
      </c>
    </row>
    <row r="38" spans="1:3">
      <c r="A38" s="4" t="s">
        <v>1311</v>
      </c>
    </row>
    <row r="39" spans="1:3">
      <c r="A39" s="3" t="s">
        <v>1305</v>
      </c>
    </row>
    <row r="40" spans="1:3">
      <c r="A40" s="4" t="s">
        <v>1306</v>
      </c>
      <c r="B40" s="5" t="n">
        <v>75</v>
      </c>
      <c r="C40" s="5" t="n">
        <v>116</v>
      </c>
    </row>
    <row r="41" spans="1:3">
      <c r="A41" s="4" t="s">
        <v>1312</v>
      </c>
    </row>
    <row r="42" spans="1:3">
      <c r="A42" s="3" t="s">
        <v>1305</v>
      </c>
    </row>
    <row r="43" spans="1:3">
      <c r="A43" s="4" t="s">
        <v>1306</v>
      </c>
      <c r="B43" s="5" t="n">
        <v>2162</v>
      </c>
      <c r="C43" s="5" t="n">
        <v>2162</v>
      </c>
    </row>
    <row r="44" spans="1:3">
      <c r="A44" s="4" t="s">
        <v>1313</v>
      </c>
    </row>
    <row r="45" spans="1:3">
      <c r="A45" s="3" t="s">
        <v>1305</v>
      </c>
    </row>
    <row r="46" spans="1:3">
      <c r="A46" s="4" t="s">
        <v>1306</v>
      </c>
      <c r="B46" s="5" t="n">
        <v>913</v>
      </c>
      <c r="C46" s="5" t="n">
        <v>921</v>
      </c>
    </row>
    <row r="47" spans="1:3">
      <c r="A47" s="4" t="s">
        <v>1314</v>
      </c>
    </row>
    <row r="48" spans="1:3">
      <c r="A48" s="3" t="s">
        <v>1305</v>
      </c>
    </row>
    <row r="49" spans="1:3">
      <c r="A49" s="4" t="s">
        <v>1306</v>
      </c>
      <c r="B49" s="5" t="n">
        <v>0</v>
      </c>
      <c r="C49" s="5" t="n">
        <v>0</v>
      </c>
    </row>
    <row r="50" spans="1:3">
      <c r="A50" s="4" t="s">
        <v>1315</v>
      </c>
    </row>
    <row r="51" spans="1:3">
      <c r="A51" s="3" t="s">
        <v>1305</v>
      </c>
    </row>
    <row r="52" spans="1:3">
      <c r="A52" s="4" t="s">
        <v>1306</v>
      </c>
      <c r="B52" s="5" t="n">
        <v>0</v>
      </c>
      <c r="C52" s="5" t="n">
        <v>0</v>
      </c>
    </row>
    <row r="53" spans="1:3">
      <c r="A53" s="4" t="s">
        <v>1316</v>
      </c>
    </row>
    <row r="54" spans="1:3">
      <c r="A54" s="3" t="s">
        <v>1305</v>
      </c>
    </row>
    <row r="55" spans="1:3">
      <c r="A55" s="4" t="s">
        <v>1306</v>
      </c>
      <c r="B55" s="5" t="n">
        <v>0</v>
      </c>
      <c r="C55" s="5" t="n">
        <v>0</v>
      </c>
    </row>
    <row r="56" spans="1:3">
      <c r="A56" s="4" t="s">
        <v>1317</v>
      </c>
    </row>
    <row r="57" spans="1:3">
      <c r="A57" s="3" t="s">
        <v>1305</v>
      </c>
    </row>
    <row r="58" spans="1:3">
      <c r="A58" s="4" t="s">
        <v>1306</v>
      </c>
      <c r="B58" s="5" t="n">
        <v>0</v>
      </c>
      <c r="C58" s="5" t="n">
        <v>0</v>
      </c>
    </row>
    <row r="59" spans="1:3">
      <c r="A59" s="4" t="s">
        <v>1318</v>
      </c>
    </row>
    <row r="60" spans="1:3">
      <c r="A60" s="3" t="s">
        <v>1305</v>
      </c>
    </row>
    <row r="61" spans="1:3">
      <c r="A61" s="4" t="s">
        <v>1306</v>
      </c>
      <c r="B61" s="5" t="n">
        <v>0</v>
      </c>
      <c r="C61" s="5" t="n">
        <v>0</v>
      </c>
    </row>
    <row r="62" spans="1:3">
      <c r="A62" s="4" t="s">
        <v>1319</v>
      </c>
    </row>
    <row r="63" spans="1:3">
      <c r="A63" s="3" t="s">
        <v>1305</v>
      </c>
    </row>
    <row r="64" spans="1:3">
      <c r="A64" s="4" t="s">
        <v>1306</v>
      </c>
      <c r="B64" s="5" t="n">
        <v>0</v>
      </c>
      <c r="C64" s="5" t="n">
        <v>0</v>
      </c>
    </row>
    <row r="65" spans="1:3">
      <c r="A65" s="4" t="s">
        <v>1320</v>
      </c>
    </row>
    <row r="66" spans="1:3">
      <c r="A66" s="3" t="s">
        <v>1305</v>
      </c>
    </row>
    <row r="67" spans="1:3">
      <c r="A67" s="4" t="s">
        <v>1306</v>
      </c>
      <c r="B67" s="5" t="n">
        <v>0</v>
      </c>
      <c r="C67" s="5" t="n">
        <v>0</v>
      </c>
    </row>
    <row r="68" spans="1:3">
      <c r="A68" s="4" t="s">
        <v>1321</v>
      </c>
    </row>
    <row r="69" spans="1:3">
      <c r="A69" s="3" t="s">
        <v>1305</v>
      </c>
    </row>
    <row r="70" spans="1:3">
      <c r="A70" s="4" t="s">
        <v>1306</v>
      </c>
      <c r="B70" s="5" t="n">
        <v>504193</v>
      </c>
      <c r="C70" s="5" t="n">
        <v>527627</v>
      </c>
    </row>
    <row r="71" spans="1:3">
      <c r="A71" s="4" t="s">
        <v>1322</v>
      </c>
    </row>
    <row r="72" spans="1:3">
      <c r="A72" s="3" t="s">
        <v>1305</v>
      </c>
    </row>
    <row r="73" spans="1:3">
      <c r="A73" s="4" t="s">
        <v>1306</v>
      </c>
      <c r="B73" s="5" t="n">
        <v>91519</v>
      </c>
      <c r="C73" s="5" t="n">
        <v>89056</v>
      </c>
    </row>
    <row r="74" spans="1:3">
      <c r="A74" s="4" t="s">
        <v>1323</v>
      </c>
    </row>
    <row r="75" spans="1:3">
      <c r="A75" s="3" t="s">
        <v>1305</v>
      </c>
    </row>
    <row r="76" spans="1:3">
      <c r="A76" s="4" t="s">
        <v>1306</v>
      </c>
      <c r="B76" s="5" t="n">
        <v>137735</v>
      </c>
      <c r="C76" s="5" t="n">
        <v>158226</v>
      </c>
    </row>
    <row r="77" spans="1:3">
      <c r="A77" s="4" t="s">
        <v>1324</v>
      </c>
    </row>
    <row r="78" spans="1:3">
      <c r="A78" s="3" t="s">
        <v>1305</v>
      </c>
    </row>
    <row r="79" spans="1:3">
      <c r="A79" s="4" t="s">
        <v>1306</v>
      </c>
      <c r="B79" s="5" t="n">
        <v>656178</v>
      </c>
      <c r="C79" s="5" t="n">
        <v>651430</v>
      </c>
    </row>
    <row r="80" spans="1:3">
      <c r="A80" s="4" t="s">
        <v>1325</v>
      </c>
    </row>
    <row r="81" spans="1:3">
      <c r="A81" s="3" t="s">
        <v>1305</v>
      </c>
    </row>
    <row r="82" spans="1:3">
      <c r="A82" s="4" t="s">
        <v>1306</v>
      </c>
      <c r="B82" s="5" t="n">
        <v>75</v>
      </c>
      <c r="C82" s="5" t="n">
        <v>116</v>
      </c>
    </row>
    <row r="83" spans="1:3">
      <c r="A83" s="4" t="s">
        <v>1326</v>
      </c>
    </row>
    <row r="84" spans="1:3">
      <c r="A84" s="3" t="s">
        <v>1305</v>
      </c>
    </row>
    <row r="85" spans="1:3">
      <c r="A85" s="4" t="s">
        <v>1306</v>
      </c>
      <c r="B85" s="5" t="n">
        <v>2162</v>
      </c>
      <c r="C85" s="5" t="n">
        <v>2162</v>
      </c>
    </row>
    <row r="86" spans="1:3">
      <c r="A86" s="4" t="s">
        <v>1327</v>
      </c>
    </row>
    <row r="87" spans="1:3">
      <c r="A87" s="3" t="s">
        <v>1305</v>
      </c>
    </row>
    <row r="88" spans="1:3">
      <c r="A88" s="4" t="s">
        <v>1306</v>
      </c>
      <c r="B88" s="5" t="n">
        <v>0</v>
      </c>
      <c r="C88" s="5" t="n">
        <v>0</v>
      </c>
    </row>
    <row r="89" spans="1:3">
      <c r="A89" s="4" t="s">
        <v>1328</v>
      </c>
    </row>
    <row r="90" spans="1:3">
      <c r="A90" s="3" t="s">
        <v>1305</v>
      </c>
    </row>
    <row r="91" spans="1:3">
      <c r="A91" s="4" t="s">
        <v>1306</v>
      </c>
      <c r="B91" s="5" t="n">
        <v>0</v>
      </c>
      <c r="C91" s="5" t="n">
        <v>0</v>
      </c>
    </row>
    <row r="92" spans="1:3">
      <c r="A92" s="4" t="s">
        <v>1329</v>
      </c>
    </row>
    <row r="93" spans="1:3">
      <c r="A93" s="3" t="s">
        <v>1305</v>
      </c>
    </row>
    <row r="94" spans="1:3">
      <c r="A94" s="4" t="s">
        <v>1306</v>
      </c>
      <c r="B94" s="5" t="n">
        <v>0</v>
      </c>
      <c r="C94" s="5" t="n">
        <v>0</v>
      </c>
    </row>
    <row r="95" spans="1:3">
      <c r="A95" s="4" t="s">
        <v>1330</v>
      </c>
    </row>
    <row r="96" spans="1:3">
      <c r="A96" s="3" t="s">
        <v>1305</v>
      </c>
    </row>
    <row r="97" spans="1:3">
      <c r="A97" s="4" t="s">
        <v>1306</v>
      </c>
      <c r="B97" s="5" t="n">
        <v>0</v>
      </c>
      <c r="C97" s="5" t="n">
        <v>0</v>
      </c>
    </row>
    <row r="98" spans="1:3">
      <c r="A98" s="4" t="s">
        <v>1331</v>
      </c>
    </row>
    <row r="99" spans="1:3">
      <c r="A99" s="3" t="s">
        <v>1305</v>
      </c>
    </row>
    <row r="100" spans="1:3">
      <c r="A100" s="4" t="s">
        <v>1306</v>
      </c>
      <c r="B100" s="5" t="n">
        <v>0</v>
      </c>
      <c r="C100" s="5" t="n">
        <v>0</v>
      </c>
    </row>
    <row r="101" spans="1:3">
      <c r="A101" s="4" t="s">
        <v>1332</v>
      </c>
    </row>
    <row r="102" spans="1:3">
      <c r="A102" s="3" t="s">
        <v>1305</v>
      </c>
    </row>
    <row r="103" spans="1:3">
      <c r="A103" s="4" t="s">
        <v>1306</v>
      </c>
      <c r="B103" s="5" t="n">
        <v>0</v>
      </c>
      <c r="C103" s="5" t="n">
        <v>0</v>
      </c>
    </row>
    <row r="104" spans="1:3">
      <c r="A104" s="4" t="s">
        <v>1333</v>
      </c>
    </row>
    <row r="105" spans="1:3">
      <c r="A105" s="3" t="s">
        <v>1305</v>
      </c>
    </row>
    <row r="106" spans="1:3">
      <c r="A106" s="4" t="s">
        <v>1306</v>
      </c>
      <c r="B106" s="5" t="n">
        <v>0</v>
      </c>
      <c r="C106" s="5" t="n">
        <v>0</v>
      </c>
    </row>
    <row r="107" spans="1:3">
      <c r="A107" s="4" t="s">
        <v>1334</v>
      </c>
    </row>
    <row r="108" spans="1:3">
      <c r="A108" s="3" t="s">
        <v>1305</v>
      </c>
    </row>
    <row r="109" spans="1:3">
      <c r="A109" s="4" t="s">
        <v>1306</v>
      </c>
      <c r="B109" s="5" t="n">
        <v>913</v>
      </c>
      <c r="C109" s="5" t="n">
        <v>921</v>
      </c>
    </row>
    <row r="110" spans="1:3">
      <c r="A110" s="4" t="s">
        <v>1335</v>
      </c>
      <c r="B110" s="6" t="n">
        <v>0</v>
      </c>
      <c r="C110"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v>
      </c>
      <c r="C2" s="2" t="s">
        <v>32</v>
      </c>
    </row>
    <row r="3" spans="1:3">
      <c r="A3" s="3" t="s">
        <v>1305</v>
      </c>
    </row>
    <row r="4" spans="1:3">
      <c r="A4" s="4" t="s">
        <v>1337</v>
      </c>
      <c r="B4" s="6" t="n">
        <v>4617</v>
      </c>
      <c r="C4" s="6" t="n">
        <v>7296</v>
      </c>
    </row>
    <row r="5" spans="1:3">
      <c r="A5" s="4" t="s">
        <v>1338</v>
      </c>
      <c r="B5" s="5" t="n">
        <v>2047</v>
      </c>
      <c r="C5" s="5" t="n">
        <v>908</v>
      </c>
    </row>
    <row r="6" spans="1:3">
      <c r="A6" s="4" t="s">
        <v>1339</v>
      </c>
      <c r="B6" s="5" t="n">
        <v>-332</v>
      </c>
      <c r="C6" s="5" t="n">
        <v>-234</v>
      </c>
    </row>
    <row r="7" spans="1:3">
      <c r="A7" s="4" t="s">
        <v>1340</v>
      </c>
      <c r="B7" s="5" t="n">
        <v>-532</v>
      </c>
      <c r="C7" s="5" t="n">
        <v>-76</v>
      </c>
    </row>
    <row r="8" spans="1:3">
      <c r="A8" s="4" t="s">
        <v>1058</v>
      </c>
    </row>
    <row r="9" spans="1:3">
      <c r="A9" s="3" t="s">
        <v>1305</v>
      </c>
    </row>
    <row r="10" spans="1:3">
      <c r="A10" s="4" t="s">
        <v>1337</v>
      </c>
      <c r="B10" s="5" t="n">
        <v>0</v>
      </c>
      <c r="C10" s="5" t="n">
        <v>0</v>
      </c>
    </row>
    <row r="11" spans="1:3">
      <c r="A11" s="4" t="s">
        <v>1338</v>
      </c>
      <c r="B11" s="5" t="n">
        <v>0</v>
      </c>
      <c r="C11" s="5" t="n">
        <v>0</v>
      </c>
    </row>
    <row r="12" spans="1:3">
      <c r="A12" s="4" t="s">
        <v>1059</v>
      </c>
    </row>
    <row r="13" spans="1:3">
      <c r="A13" s="3" t="s">
        <v>1305</v>
      </c>
    </row>
    <row r="14" spans="1:3">
      <c r="A14" s="4" t="s">
        <v>1337</v>
      </c>
      <c r="B14" s="5" t="n">
        <v>4617</v>
      </c>
      <c r="C14" s="5" t="n">
        <v>7296</v>
      </c>
    </row>
    <row r="15" spans="1:3">
      <c r="A15" s="4" t="s">
        <v>1338</v>
      </c>
      <c r="B15" s="5" t="n">
        <v>2047</v>
      </c>
      <c r="C15" s="5" t="n">
        <v>908</v>
      </c>
    </row>
    <row r="16" spans="1:3">
      <c r="A16" s="4" t="s">
        <v>1060</v>
      </c>
    </row>
    <row r="17" spans="1:3">
      <c r="A17" s="3" t="s">
        <v>1305</v>
      </c>
    </row>
    <row r="18" spans="1:3">
      <c r="A18" s="4" t="s">
        <v>1337</v>
      </c>
      <c r="B18" s="5" t="n">
        <v>0</v>
      </c>
      <c r="C18" s="5" t="n">
        <v>0</v>
      </c>
    </row>
    <row r="19" spans="1:3">
      <c r="A19" s="4" t="s">
        <v>1338</v>
      </c>
      <c r="B19" s="6" t="n">
        <v>0</v>
      </c>
      <c r="C19"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32</v>
      </c>
    </row>
    <row r="2" spans="1:3">
      <c r="A2" s="3" t="s">
        <v>1342</v>
      </c>
    </row>
    <row r="3" spans="1:3">
      <c r="A3" s="4" t="s">
        <v>1343</v>
      </c>
      <c r="B3" s="6" t="n">
        <v>140315</v>
      </c>
      <c r="C3" s="6" t="n">
        <v>142832</v>
      </c>
    </row>
    <row r="4" spans="1:3">
      <c r="A4" s="4" t="s">
        <v>1344</v>
      </c>
      <c r="B4" s="5" t="n">
        <v>50498</v>
      </c>
      <c r="C4" s="5" t="n">
        <v>43133</v>
      </c>
    </row>
    <row r="5" spans="1:3">
      <c r="A5" s="3" t="s">
        <v>1345</v>
      </c>
    </row>
    <row r="6" spans="1:3">
      <c r="A6" s="4" t="s">
        <v>1346</v>
      </c>
      <c r="B6" s="5" t="n">
        <v>748250</v>
      </c>
      <c r="C6" s="5" t="n">
        <v>870788</v>
      </c>
    </row>
    <row r="7" spans="1:3">
      <c r="A7" s="4" t="s">
        <v>1347</v>
      </c>
      <c r="B7" s="5" t="n">
        <v>75177</v>
      </c>
      <c r="C7" s="5" t="n">
        <v>69062</v>
      </c>
    </row>
    <row r="8" spans="1:3">
      <c r="A8" s="4" t="s">
        <v>57</v>
      </c>
      <c r="B8" s="5" t="n">
        <v>1071742</v>
      </c>
      <c r="C8" s="5" t="n">
        <v>884815</v>
      </c>
    </row>
    <row r="9" spans="1:3">
      <c r="A9" s="4" t="s">
        <v>58</v>
      </c>
      <c r="B9" s="5" t="n">
        <v>16691</v>
      </c>
      <c r="C9" s="5" t="n">
        <v>37681</v>
      </c>
    </row>
    <row r="10" spans="1:3">
      <c r="A10" s="4" t="s">
        <v>1058</v>
      </c>
    </row>
    <row r="11" spans="1:3">
      <c r="A11" s="3" t="s">
        <v>1342</v>
      </c>
    </row>
    <row r="12" spans="1:3">
      <c r="A12" s="4" t="s">
        <v>1061</v>
      </c>
      <c r="B12" s="5" t="n">
        <v>84303</v>
      </c>
      <c r="C12" s="5" t="n">
        <v>63954</v>
      </c>
    </row>
    <row r="13" spans="1:3">
      <c r="A13" s="4" t="s">
        <v>1343</v>
      </c>
      <c r="B13" s="5" t="n">
        <v>0</v>
      </c>
      <c r="C13" s="5" t="n">
        <v>0</v>
      </c>
    </row>
    <row r="14" spans="1:3">
      <c r="A14" s="4" t="s">
        <v>1344</v>
      </c>
      <c r="B14" s="5" t="n">
        <v>0</v>
      </c>
      <c r="C14" s="5" t="n">
        <v>0</v>
      </c>
    </row>
    <row r="15" spans="1:3">
      <c r="A15" s="4" t="s">
        <v>1348</v>
      </c>
      <c r="B15" s="5" t="n">
        <v>0</v>
      </c>
      <c r="C15" s="5" t="n">
        <v>0</v>
      </c>
    </row>
    <row r="16" spans="1:3">
      <c r="A16" s="4" t="s">
        <v>1349</v>
      </c>
      <c r="B16" s="5" t="n">
        <v>0</v>
      </c>
      <c r="C16" s="5" t="n">
        <v>0</v>
      </c>
    </row>
    <row r="17" spans="1:3">
      <c r="A17" s="3" t="s">
        <v>1345</v>
      </c>
    </row>
    <row r="18" spans="1:3">
      <c r="A18" s="4" t="s">
        <v>1346</v>
      </c>
      <c r="B18" s="5" t="n">
        <v>0</v>
      </c>
      <c r="C18" s="5" t="n">
        <v>0</v>
      </c>
    </row>
    <row r="19" spans="1:3">
      <c r="A19" s="4" t="s">
        <v>91</v>
      </c>
      <c r="B19" s="5" t="n">
        <v>0</v>
      </c>
      <c r="C19" s="5" t="n">
        <v>0</v>
      </c>
    </row>
    <row r="20" spans="1:3">
      <c r="A20" s="4" t="s">
        <v>1347</v>
      </c>
      <c r="B20" s="5" t="n">
        <v>0</v>
      </c>
    </row>
    <row r="21" spans="1:3">
      <c r="A21" s="4" t="s">
        <v>57</v>
      </c>
      <c r="B21" s="5" t="n">
        <v>0</v>
      </c>
      <c r="C21" s="5" t="n">
        <v>0</v>
      </c>
    </row>
    <row r="22" spans="1:3">
      <c r="A22" s="4" t="s">
        <v>58</v>
      </c>
      <c r="B22" s="5" t="n">
        <v>0</v>
      </c>
      <c r="C22" s="5" t="n">
        <v>0</v>
      </c>
    </row>
    <row r="23" spans="1:3">
      <c r="A23" s="4" t="s">
        <v>1350</v>
      </c>
      <c r="B23" s="5" t="n">
        <v>0</v>
      </c>
      <c r="C23" s="5" t="n">
        <v>0</v>
      </c>
    </row>
    <row r="24" spans="1:3">
      <c r="A24" s="4" t="s">
        <v>1059</v>
      </c>
    </row>
    <row r="25" spans="1:3">
      <c r="A25" s="3" t="s">
        <v>1342</v>
      </c>
    </row>
    <row r="26" spans="1:3">
      <c r="A26" s="4" t="s">
        <v>1061</v>
      </c>
      <c r="B26" s="5" t="n">
        <v>0</v>
      </c>
      <c r="C26" s="5" t="n">
        <v>0</v>
      </c>
    </row>
    <row r="27" spans="1:3">
      <c r="A27" s="4" t="s">
        <v>1343</v>
      </c>
      <c r="B27" s="5" t="n">
        <v>140315</v>
      </c>
      <c r="C27" s="5" t="n">
        <v>142832</v>
      </c>
    </row>
    <row r="28" spans="1:3">
      <c r="A28" s="4" t="s">
        <v>1344</v>
      </c>
      <c r="B28" s="5" t="n">
        <v>50498</v>
      </c>
      <c r="C28" s="5" t="n">
        <v>43133</v>
      </c>
    </row>
    <row r="29" spans="1:3">
      <c r="A29" s="4" t="s">
        <v>1348</v>
      </c>
      <c r="B29" s="5" t="n">
        <v>20122</v>
      </c>
      <c r="C29" s="5" t="n">
        <v>17390</v>
      </c>
    </row>
    <row r="30" spans="1:3">
      <c r="A30" s="4" t="s">
        <v>1349</v>
      </c>
      <c r="B30" s="5" t="n">
        <v>4617</v>
      </c>
      <c r="C30" s="5" t="n">
        <v>7296</v>
      </c>
    </row>
    <row r="31" spans="1:3">
      <c r="A31" s="3" t="s">
        <v>1345</v>
      </c>
    </row>
    <row r="32" spans="1:3">
      <c r="A32" s="4" t="s">
        <v>1346</v>
      </c>
      <c r="B32" s="5" t="n">
        <v>744310</v>
      </c>
      <c r="C32" s="5" t="n">
        <v>867921</v>
      </c>
    </row>
    <row r="33" spans="1:3">
      <c r="A33" s="4" t="s">
        <v>91</v>
      </c>
      <c r="B33" s="5" t="n">
        <v>4089557</v>
      </c>
      <c r="C33" s="5" t="n">
        <v>3754351</v>
      </c>
    </row>
    <row r="34" spans="1:3">
      <c r="A34" s="4" t="s">
        <v>1347</v>
      </c>
      <c r="B34" s="5" t="n">
        <v>75177</v>
      </c>
      <c r="C34" s="5" t="n">
        <v>69109</v>
      </c>
    </row>
    <row r="35" spans="1:3">
      <c r="A35" s="4" t="s">
        <v>57</v>
      </c>
      <c r="B35" s="5" t="n">
        <v>1069609</v>
      </c>
      <c r="C35" s="5" t="n">
        <v>884842</v>
      </c>
    </row>
    <row r="36" spans="1:3">
      <c r="A36" s="4" t="s">
        <v>58</v>
      </c>
      <c r="B36" s="5" t="n">
        <v>22012</v>
      </c>
      <c r="C36" s="5" t="n">
        <v>43321</v>
      </c>
    </row>
    <row r="37" spans="1:3">
      <c r="A37" s="4" t="s">
        <v>1350</v>
      </c>
      <c r="B37" s="5" t="n">
        <v>2054</v>
      </c>
      <c r="C37" s="5" t="n">
        <v>1902</v>
      </c>
    </row>
    <row r="38" spans="1:3">
      <c r="A38" s="4" t="s">
        <v>1060</v>
      </c>
    </row>
    <row r="39" spans="1:3">
      <c r="A39" s="3" t="s">
        <v>1342</v>
      </c>
    </row>
    <row r="40" spans="1:3">
      <c r="A40" s="4" t="s">
        <v>1061</v>
      </c>
      <c r="B40" s="5" t="n">
        <v>0</v>
      </c>
      <c r="C40" s="5" t="n">
        <v>0</v>
      </c>
    </row>
    <row r="41" spans="1:3">
      <c r="A41" s="4" t="s">
        <v>1343</v>
      </c>
      <c r="B41" s="5" t="n">
        <v>0</v>
      </c>
    </row>
    <row r="42" spans="1:3">
      <c r="A42" s="4" t="s">
        <v>1344</v>
      </c>
      <c r="B42" s="5" t="n">
        <v>0</v>
      </c>
      <c r="C42" s="5" t="n">
        <v>0</v>
      </c>
    </row>
    <row r="43" spans="1:3">
      <c r="A43" s="4" t="s">
        <v>1348</v>
      </c>
      <c r="B43" s="5" t="n">
        <v>0</v>
      </c>
      <c r="C43" s="5" t="n">
        <v>0</v>
      </c>
    </row>
    <row r="44" spans="1:3">
      <c r="A44" s="4" t="s">
        <v>1349</v>
      </c>
      <c r="B44" s="5" t="n">
        <v>4551103</v>
      </c>
      <c r="C44" s="5" t="n">
        <v>4180119</v>
      </c>
    </row>
    <row r="45" spans="1:3">
      <c r="A45" s="3" t="s">
        <v>1345</v>
      </c>
    </row>
    <row r="46" spans="1:3">
      <c r="A46" s="4" t="s">
        <v>1346</v>
      </c>
      <c r="B46" s="5" t="n">
        <v>0</v>
      </c>
      <c r="C46" s="5" t="n">
        <v>0</v>
      </c>
    </row>
    <row r="47" spans="1:3">
      <c r="A47" s="4" t="s">
        <v>91</v>
      </c>
      <c r="B47" s="5" t="n">
        <v>0</v>
      </c>
      <c r="C47" s="5" t="n">
        <v>0</v>
      </c>
    </row>
    <row r="48" spans="1:3">
      <c r="A48" s="4" t="s">
        <v>1347</v>
      </c>
      <c r="B48" s="5" t="n">
        <v>0</v>
      </c>
    </row>
    <row r="49" spans="1:3">
      <c r="A49" s="4" t="s">
        <v>57</v>
      </c>
      <c r="B49" s="5" t="n">
        <v>0</v>
      </c>
      <c r="C49" s="5" t="n">
        <v>0</v>
      </c>
    </row>
    <row r="50" spans="1:3">
      <c r="A50" s="4" t="s">
        <v>58</v>
      </c>
      <c r="B50" s="5" t="n">
        <v>0</v>
      </c>
      <c r="C50" s="5" t="n">
        <v>0</v>
      </c>
    </row>
    <row r="51" spans="1:3">
      <c r="A51" s="4" t="s">
        <v>1350</v>
      </c>
      <c r="B51" s="5" t="n">
        <v>0</v>
      </c>
      <c r="C51" s="5" t="n">
        <v>0</v>
      </c>
    </row>
    <row r="52" spans="1:3">
      <c r="A52" s="4" t="s">
        <v>1351</v>
      </c>
    </row>
    <row r="53" spans="1:3">
      <c r="A53" s="3" t="s">
        <v>1342</v>
      </c>
    </row>
    <row r="54" spans="1:3">
      <c r="A54" s="4" t="s">
        <v>1061</v>
      </c>
      <c r="B54" s="5" t="n">
        <v>84303</v>
      </c>
      <c r="C54" s="5" t="n">
        <v>63954</v>
      </c>
    </row>
    <row r="55" spans="1:3">
      <c r="A55" s="4" t="s">
        <v>1343</v>
      </c>
      <c r="B55" s="5" t="n">
        <v>139216</v>
      </c>
      <c r="C55" s="5" t="n">
        <v>142119</v>
      </c>
    </row>
    <row r="56" spans="1:3">
      <c r="A56" s="4" t="s">
        <v>1344</v>
      </c>
      <c r="B56" s="5" t="n">
        <v>50498</v>
      </c>
      <c r="C56" s="5" t="n">
        <v>43133</v>
      </c>
    </row>
    <row r="57" spans="1:3">
      <c r="A57" s="4" t="s">
        <v>1348</v>
      </c>
      <c r="B57" s="5" t="n">
        <v>20122</v>
      </c>
      <c r="C57" s="5" t="n">
        <v>17390</v>
      </c>
    </row>
    <row r="58" spans="1:3">
      <c r="A58" s="4" t="s">
        <v>1349</v>
      </c>
      <c r="B58" s="5" t="n">
        <v>4632288</v>
      </c>
      <c r="C58" s="5" t="n">
        <v>4222278</v>
      </c>
    </row>
    <row r="59" spans="1:3">
      <c r="A59" s="3" t="s">
        <v>1345</v>
      </c>
    </row>
    <row r="60" spans="1:3">
      <c r="A60" s="4" t="s">
        <v>1346</v>
      </c>
      <c r="B60" s="5" t="n">
        <v>748250</v>
      </c>
      <c r="C60" s="5" t="n">
        <v>870788</v>
      </c>
    </row>
    <row r="61" spans="1:3">
      <c r="A61" s="4" t="s">
        <v>91</v>
      </c>
      <c r="B61" s="5" t="n">
        <v>4089557</v>
      </c>
      <c r="C61" s="5" t="n">
        <v>3754351</v>
      </c>
    </row>
    <row r="62" spans="1:3">
      <c r="A62" s="4" t="s">
        <v>1347</v>
      </c>
      <c r="B62" s="5" t="n">
        <v>75177</v>
      </c>
      <c r="C62" s="5" t="n">
        <v>69062</v>
      </c>
    </row>
    <row r="63" spans="1:3">
      <c r="A63" s="4" t="s">
        <v>57</v>
      </c>
      <c r="B63" s="5" t="n">
        <v>1071742</v>
      </c>
      <c r="C63" s="5" t="n">
        <v>884815</v>
      </c>
    </row>
    <row r="64" spans="1:3">
      <c r="A64" s="4" t="s">
        <v>58</v>
      </c>
      <c r="B64" s="5" t="n">
        <v>16691</v>
      </c>
      <c r="C64" s="5" t="n">
        <v>37681</v>
      </c>
    </row>
    <row r="65" spans="1:3">
      <c r="A65" s="4" t="s">
        <v>1350</v>
      </c>
      <c r="B65" s="5" t="n">
        <v>2054</v>
      </c>
      <c r="C65" s="5" t="n">
        <v>1902</v>
      </c>
    </row>
    <row r="66" spans="1:3">
      <c r="A66" s="4" t="s">
        <v>1352</v>
      </c>
    </row>
    <row r="67" spans="1:3">
      <c r="A67" s="3" t="s">
        <v>1345</v>
      </c>
    </row>
    <row r="68" spans="1:3">
      <c r="A68" s="4" t="s">
        <v>58</v>
      </c>
      <c r="C68" s="5" t="n">
        <v>21200</v>
      </c>
    </row>
    <row r="69" spans="1:3">
      <c r="A69" s="4" t="s">
        <v>74</v>
      </c>
    </row>
    <row r="70" spans="1:3">
      <c r="A70" s="3" t="s">
        <v>1342</v>
      </c>
    </row>
    <row r="71" spans="1:3">
      <c r="A71" s="4" t="s">
        <v>1061</v>
      </c>
      <c r="B71" s="5" t="n">
        <v>84303</v>
      </c>
      <c r="C71" s="5" t="n">
        <v>63954</v>
      </c>
    </row>
    <row r="72" spans="1:3">
      <c r="A72" s="4" t="s">
        <v>1343</v>
      </c>
      <c r="B72" s="5" t="n">
        <v>140315</v>
      </c>
      <c r="C72" s="5" t="n">
        <v>142832</v>
      </c>
    </row>
    <row r="73" spans="1:3">
      <c r="A73" s="4" t="s">
        <v>1344</v>
      </c>
      <c r="B73" s="5" t="n">
        <v>50498</v>
      </c>
      <c r="C73" s="5" t="n">
        <v>43133</v>
      </c>
    </row>
    <row r="74" spans="1:3">
      <c r="A74" s="4" t="s">
        <v>1348</v>
      </c>
      <c r="B74" s="5" t="n">
        <v>20122</v>
      </c>
      <c r="C74" s="5" t="n">
        <v>17390</v>
      </c>
    </row>
    <row r="75" spans="1:3">
      <c r="A75" s="4" t="s">
        <v>1349</v>
      </c>
      <c r="B75" s="5" t="n">
        <v>4555720</v>
      </c>
      <c r="C75" s="5" t="n">
        <v>4187415</v>
      </c>
    </row>
    <row r="76" spans="1:3">
      <c r="A76" s="3" t="s">
        <v>1345</v>
      </c>
    </row>
    <row r="77" spans="1:3">
      <c r="A77" s="4" t="s">
        <v>1346</v>
      </c>
      <c r="B77" s="5" t="n">
        <v>744310</v>
      </c>
      <c r="C77" s="5" t="n">
        <v>867921</v>
      </c>
    </row>
    <row r="78" spans="1:3">
      <c r="A78" s="4" t="s">
        <v>91</v>
      </c>
      <c r="B78" s="5" t="n">
        <v>4089557</v>
      </c>
      <c r="C78" s="5" t="n">
        <v>3754351</v>
      </c>
    </row>
    <row r="79" spans="1:3">
      <c r="A79" s="4" t="s">
        <v>1347</v>
      </c>
      <c r="B79" s="5" t="n">
        <v>75177</v>
      </c>
      <c r="C79" s="5" t="n">
        <v>69109</v>
      </c>
    </row>
    <row r="80" spans="1:3">
      <c r="A80" s="4" t="s">
        <v>57</v>
      </c>
      <c r="B80" s="5" t="n">
        <v>1069609</v>
      </c>
      <c r="C80" s="5" t="n">
        <v>884842</v>
      </c>
    </row>
    <row r="81" spans="1:3">
      <c r="A81" s="4" t="s">
        <v>58</v>
      </c>
      <c r="B81" s="5" t="n">
        <v>22012</v>
      </c>
      <c r="C81" s="5" t="n">
        <v>43321</v>
      </c>
    </row>
    <row r="82" spans="1:3">
      <c r="A82" s="4" t="s">
        <v>1350</v>
      </c>
      <c r="B82" s="6" t="n">
        <v>2054</v>
      </c>
      <c r="C82" s="6" t="n">
        <v>190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6"/>
    <col customWidth="1" max="5" min="5" width="37"/>
    <col customWidth="1" max="6" min="6" width="21"/>
    <col customWidth="1" max="7" min="7" width="21"/>
  </cols>
  <sheetData>
    <row r="1" spans="1:7">
      <c r="A1" s="1" t="s">
        <v>1353</v>
      </c>
      <c r="B1" s="2" t="s">
        <v>1</v>
      </c>
    </row>
    <row r="2" spans="1:7">
      <c r="B2" s="2" t="s">
        <v>601</v>
      </c>
      <c r="C2" s="2" t="s">
        <v>602</v>
      </c>
      <c r="D2" s="2" t="s">
        <v>603</v>
      </c>
      <c r="E2" s="2" t="s">
        <v>604</v>
      </c>
      <c r="F2" s="2" t="s">
        <v>471</v>
      </c>
      <c r="G2" s="2" t="s">
        <v>605</v>
      </c>
    </row>
    <row r="3" spans="1:7">
      <c r="A3" s="3" t="s">
        <v>1354</v>
      </c>
    </row>
    <row r="4" spans="1:7">
      <c r="A4" s="4" t="s">
        <v>1355</v>
      </c>
      <c r="B4" s="6" t="n">
        <v>9958</v>
      </c>
      <c r="F4" s="6" t="n">
        <v>0</v>
      </c>
      <c r="G4" s="6" t="n">
        <v>0</v>
      </c>
    </row>
    <row r="5" spans="1:7">
      <c r="A5" s="4" t="s">
        <v>618</v>
      </c>
      <c r="C5" s="5" t="n">
        <v>4</v>
      </c>
      <c r="D5" s="5" t="n">
        <v>3</v>
      </c>
      <c r="E5" s="5" t="n">
        <v>4</v>
      </c>
    </row>
    <row r="6" spans="1:7">
      <c r="A6" s="4" t="s">
        <v>1356</v>
      </c>
    </row>
    <row r="7" spans="1:7">
      <c r="A7" s="3" t="s">
        <v>1357</v>
      </c>
    </row>
    <row r="8" spans="1:7">
      <c r="A8" s="4" t="s">
        <v>1358</v>
      </c>
      <c r="B8" s="6" t="n">
        <v>125510</v>
      </c>
      <c r="C8" s="6" t="n">
        <v>125510</v>
      </c>
      <c r="D8" s="6" t="n">
        <v>125510</v>
      </c>
      <c r="E8" s="6" t="n">
        <v>125510</v>
      </c>
      <c r="F8" s="6" t="n">
        <v>114282</v>
      </c>
    </row>
    <row r="9" spans="1:7">
      <c r="A9" s="4" t="s">
        <v>1359</v>
      </c>
      <c r="B9" s="4" t="s">
        <v>1360</v>
      </c>
      <c r="C9" s="4" t="s">
        <v>1360</v>
      </c>
      <c r="D9" s="4" t="s">
        <v>1360</v>
      </c>
      <c r="E9" s="4" t="s">
        <v>1360</v>
      </c>
      <c r="F9" s="4" t="s">
        <v>1361</v>
      </c>
    </row>
    <row r="10" spans="1:7">
      <c r="A10" s="4" t="s">
        <v>1362</v>
      </c>
      <c r="B10" s="6" t="n">
        <v>117042</v>
      </c>
      <c r="C10" s="6" t="n">
        <v>117042</v>
      </c>
      <c r="D10" s="6" t="n">
        <v>117042</v>
      </c>
      <c r="E10" s="6" t="n">
        <v>117042</v>
      </c>
      <c r="F10" s="6" t="n">
        <v>112480</v>
      </c>
    </row>
    <row r="11" spans="1:7">
      <c r="A11" s="4" t="s">
        <v>1363</v>
      </c>
      <c r="B11" s="4" t="s">
        <v>1364</v>
      </c>
      <c r="C11" s="4" t="s">
        <v>1364</v>
      </c>
      <c r="D11" s="4" t="s">
        <v>1364</v>
      </c>
      <c r="E11" s="4" t="s">
        <v>1364</v>
      </c>
      <c r="F11" s="4" t="s">
        <v>1364</v>
      </c>
    </row>
    <row r="12" spans="1:7">
      <c r="A12" s="4" t="s">
        <v>1365</v>
      </c>
      <c r="B12" s="6" t="n">
        <v>111469</v>
      </c>
      <c r="C12" s="6" t="n">
        <v>111469</v>
      </c>
      <c r="D12" s="6" t="n">
        <v>111469</v>
      </c>
      <c r="E12" s="6" t="n">
        <v>111469</v>
      </c>
      <c r="F12" s="6" t="n">
        <v>107124</v>
      </c>
    </row>
    <row r="13" spans="1:7">
      <c r="A13" s="4" t="s">
        <v>1366</v>
      </c>
      <c r="B13" s="4" t="s">
        <v>1367</v>
      </c>
      <c r="C13" s="4" t="s">
        <v>1367</v>
      </c>
      <c r="D13" s="4" t="s">
        <v>1367</v>
      </c>
      <c r="E13" s="4" t="s">
        <v>1367</v>
      </c>
      <c r="F13" s="4" t="s">
        <v>1367</v>
      </c>
    </row>
    <row r="14" spans="1:7">
      <c r="A14" s="3" t="s">
        <v>1368</v>
      </c>
    </row>
    <row r="15" spans="1:7">
      <c r="A15" s="4" t="s">
        <v>1369</v>
      </c>
      <c r="B15" s="6" t="n">
        <v>116783</v>
      </c>
      <c r="C15" s="6" t="n">
        <v>116783</v>
      </c>
      <c r="D15" s="6" t="n">
        <v>116783</v>
      </c>
      <c r="E15" s="6" t="n">
        <v>116783</v>
      </c>
      <c r="F15" s="6" t="n">
        <v>105998</v>
      </c>
    </row>
    <row r="16" spans="1:7">
      <c r="A16" s="4" t="s">
        <v>1370</v>
      </c>
      <c r="B16" s="4" t="s">
        <v>1364</v>
      </c>
      <c r="C16" s="4" t="s">
        <v>1364</v>
      </c>
      <c r="D16" s="4" t="s">
        <v>1364</v>
      </c>
      <c r="E16" s="4" t="s">
        <v>1364</v>
      </c>
      <c r="F16" s="4" t="s">
        <v>1371</v>
      </c>
    </row>
    <row r="17" spans="1:7">
      <c r="A17" s="4" t="s">
        <v>1372</v>
      </c>
      <c r="B17" s="6" t="n">
        <v>78028</v>
      </c>
      <c r="C17" s="6" t="n">
        <v>78028</v>
      </c>
      <c r="D17" s="6" t="n">
        <v>78028</v>
      </c>
      <c r="E17" s="6" t="n">
        <v>78028</v>
      </c>
      <c r="F17" s="6" t="n">
        <v>74986</v>
      </c>
    </row>
    <row r="18" spans="1:7">
      <c r="A18" s="4" t="s">
        <v>1373</v>
      </c>
      <c r="B18" s="4" t="s">
        <v>937</v>
      </c>
      <c r="C18" s="4" t="s">
        <v>937</v>
      </c>
      <c r="D18" s="4" t="s">
        <v>937</v>
      </c>
      <c r="E18" s="4" t="s">
        <v>937</v>
      </c>
      <c r="F18" s="4" t="s">
        <v>937</v>
      </c>
    </row>
    <row r="19" spans="1:7">
      <c r="A19" s="4" t="s">
        <v>1374</v>
      </c>
      <c r="B19" s="6" t="n">
        <v>72455</v>
      </c>
      <c r="C19" s="6" t="n">
        <v>72455</v>
      </c>
      <c r="D19" s="6" t="n">
        <v>72455</v>
      </c>
      <c r="E19" s="6" t="n">
        <v>72455</v>
      </c>
      <c r="F19" s="6" t="n">
        <v>69630</v>
      </c>
    </row>
    <row r="20" spans="1:7">
      <c r="A20" s="4" t="s">
        <v>1375</v>
      </c>
      <c r="B20" s="4" t="s">
        <v>1376</v>
      </c>
      <c r="C20" s="4" t="s">
        <v>1376</v>
      </c>
      <c r="D20" s="4" t="s">
        <v>1376</v>
      </c>
      <c r="E20" s="4" t="s">
        <v>1376</v>
      </c>
      <c r="F20" s="4" t="s">
        <v>1376</v>
      </c>
    </row>
    <row r="21" spans="1:7">
      <c r="A21" s="3" t="s">
        <v>1377</v>
      </c>
    </row>
    <row r="22" spans="1:7">
      <c r="A22" s="4" t="s">
        <v>1378</v>
      </c>
      <c r="B22" s="6" t="n">
        <v>116783</v>
      </c>
      <c r="C22" s="6" t="n">
        <v>116783</v>
      </c>
      <c r="D22" s="6" t="n">
        <v>116783</v>
      </c>
      <c r="E22" s="6" t="n">
        <v>116783</v>
      </c>
      <c r="F22" s="6" t="n">
        <v>105998</v>
      </c>
    </row>
    <row r="23" spans="1:7">
      <c r="A23" s="4" t="s">
        <v>1379</v>
      </c>
      <c r="B23" s="4" t="s">
        <v>1364</v>
      </c>
      <c r="C23" s="4" t="s">
        <v>1364</v>
      </c>
      <c r="D23" s="4" t="s">
        <v>1364</v>
      </c>
      <c r="E23" s="4" t="s">
        <v>1364</v>
      </c>
      <c r="F23" s="4" t="s">
        <v>1371</v>
      </c>
    </row>
    <row r="24" spans="1:7">
      <c r="A24" s="4" t="s">
        <v>1380</v>
      </c>
      <c r="B24" s="6" t="n">
        <v>94748</v>
      </c>
      <c r="C24" s="6" t="n">
        <v>94748</v>
      </c>
      <c r="D24" s="6" t="n">
        <v>94748</v>
      </c>
      <c r="E24" s="6" t="n">
        <v>94748</v>
      </c>
      <c r="F24" s="6" t="n">
        <v>91055</v>
      </c>
    </row>
    <row r="25" spans="1:7">
      <c r="A25" s="4" t="s">
        <v>1381</v>
      </c>
      <c r="B25" s="4" t="s">
        <v>1382</v>
      </c>
      <c r="C25" s="4" t="s">
        <v>1382</v>
      </c>
      <c r="D25" s="4" t="s">
        <v>1382</v>
      </c>
      <c r="E25" s="4" t="s">
        <v>1382</v>
      </c>
      <c r="F25" s="4" t="s">
        <v>1382</v>
      </c>
    </row>
    <row r="26" spans="1:7">
      <c r="A26" s="4" t="s">
        <v>1383</v>
      </c>
      <c r="B26" s="6" t="n">
        <v>89175</v>
      </c>
      <c r="C26" s="6" t="n">
        <v>89175</v>
      </c>
      <c r="D26" s="6" t="n">
        <v>89175</v>
      </c>
      <c r="E26" s="6" t="n">
        <v>89175</v>
      </c>
      <c r="F26" s="6" t="n">
        <v>85699</v>
      </c>
    </row>
    <row r="27" spans="1:7">
      <c r="A27" s="4" t="s">
        <v>1384</v>
      </c>
      <c r="B27" s="4" t="s">
        <v>1385</v>
      </c>
      <c r="C27" s="4" t="s">
        <v>1385</v>
      </c>
      <c r="D27" s="4" t="s">
        <v>1385</v>
      </c>
      <c r="E27" s="4" t="s">
        <v>1385</v>
      </c>
      <c r="F27" s="4" t="s">
        <v>1385</v>
      </c>
    </row>
    <row r="28" spans="1:7">
      <c r="A28" s="3" t="s">
        <v>1386</v>
      </c>
    </row>
    <row r="29" spans="1:7">
      <c r="A29" s="4" t="s">
        <v>1387</v>
      </c>
      <c r="B29" s="6" t="n">
        <v>116783</v>
      </c>
      <c r="C29" s="6" t="n">
        <v>116783</v>
      </c>
      <c r="D29" s="6" t="n">
        <v>116783</v>
      </c>
      <c r="E29" s="6" t="n">
        <v>116783</v>
      </c>
      <c r="F29" s="6" t="n">
        <v>105998</v>
      </c>
    </row>
    <row r="30" spans="1:7">
      <c r="A30" s="4" t="s">
        <v>1388</v>
      </c>
      <c r="B30" s="4" t="s">
        <v>1389</v>
      </c>
      <c r="C30" s="4" t="s">
        <v>1389</v>
      </c>
      <c r="D30" s="4" t="s">
        <v>1389</v>
      </c>
      <c r="E30" s="4" t="s">
        <v>1389</v>
      </c>
      <c r="F30" s="4" t="s">
        <v>1390</v>
      </c>
    </row>
    <row r="31" spans="1:7">
      <c r="A31" s="4" t="s">
        <v>1391</v>
      </c>
      <c r="B31" s="6" t="n">
        <v>57833</v>
      </c>
      <c r="C31" s="6" t="n">
        <v>57833</v>
      </c>
      <c r="D31" s="6" t="n">
        <v>57833</v>
      </c>
      <c r="E31" s="6" t="n">
        <v>57833</v>
      </c>
      <c r="F31" s="6" t="n">
        <v>54851</v>
      </c>
    </row>
    <row r="32" spans="1:7">
      <c r="A32" s="4" t="s">
        <v>1392</v>
      </c>
      <c r="B32" s="4" t="s">
        <v>967</v>
      </c>
      <c r="C32" s="4" t="s">
        <v>967</v>
      </c>
      <c r="D32" s="4" t="s">
        <v>967</v>
      </c>
      <c r="E32" s="4" t="s">
        <v>967</v>
      </c>
      <c r="F32" s="4" t="s">
        <v>967</v>
      </c>
    </row>
    <row r="33" spans="1:7">
      <c r="A33" s="4" t="s">
        <v>1393</v>
      </c>
      <c r="B33" s="6" t="n">
        <v>72292</v>
      </c>
      <c r="C33" s="6" t="n">
        <v>72292</v>
      </c>
      <c r="D33" s="6" t="n">
        <v>72292</v>
      </c>
      <c r="E33" s="6" t="n">
        <v>72292</v>
      </c>
      <c r="F33" s="6" t="n">
        <v>68563</v>
      </c>
    </row>
    <row r="34" spans="1:7">
      <c r="A34" s="4" t="s">
        <v>1394</v>
      </c>
      <c r="B34" s="4" t="s">
        <v>973</v>
      </c>
      <c r="C34" s="4" t="s">
        <v>973</v>
      </c>
      <c r="D34" s="4" t="s">
        <v>973</v>
      </c>
      <c r="E34" s="4" t="s">
        <v>973</v>
      </c>
      <c r="F34" s="4" t="s">
        <v>973</v>
      </c>
    </row>
    <row r="35" spans="1:7">
      <c r="A35" s="4" t="s">
        <v>1395</v>
      </c>
    </row>
    <row r="36" spans="1:7">
      <c r="A36" s="3" t="s">
        <v>1357</v>
      </c>
    </row>
    <row r="37" spans="1:7">
      <c r="A37" s="4" t="s">
        <v>1358</v>
      </c>
      <c r="B37" s="6" t="n">
        <v>117740</v>
      </c>
      <c r="C37" s="6" t="n">
        <v>117740</v>
      </c>
      <c r="D37" s="6" t="n">
        <v>117740</v>
      </c>
      <c r="E37" s="6" t="n">
        <v>117740</v>
      </c>
      <c r="F37" s="6" t="n">
        <v>111727</v>
      </c>
    </row>
    <row r="38" spans="1:7">
      <c r="A38" s="4" t="s">
        <v>1359</v>
      </c>
      <c r="B38" s="4" t="s">
        <v>1396</v>
      </c>
      <c r="C38" s="4" t="s">
        <v>1396</v>
      </c>
      <c r="D38" s="4" t="s">
        <v>1396</v>
      </c>
      <c r="E38" s="4" t="s">
        <v>1396</v>
      </c>
      <c r="F38" s="4" t="s">
        <v>1397</v>
      </c>
    </row>
    <row r="39" spans="1:7">
      <c r="A39" s="4" t="s">
        <v>1362</v>
      </c>
      <c r="B39" s="6" t="n">
        <v>102555</v>
      </c>
      <c r="C39" s="6" t="n">
        <v>102555</v>
      </c>
      <c r="D39" s="6" t="n">
        <v>102555</v>
      </c>
      <c r="E39" s="6" t="n">
        <v>102555</v>
      </c>
      <c r="F39" s="6" t="n">
        <v>92956</v>
      </c>
    </row>
    <row r="40" spans="1:7">
      <c r="A40" s="4" t="s">
        <v>1363</v>
      </c>
      <c r="B40" s="4" t="s">
        <v>1364</v>
      </c>
      <c r="C40" s="4" t="s">
        <v>1364</v>
      </c>
      <c r="D40" s="4" t="s">
        <v>1364</v>
      </c>
      <c r="E40" s="4" t="s">
        <v>1364</v>
      </c>
      <c r="F40" s="4" t="s">
        <v>1364</v>
      </c>
    </row>
    <row r="41" spans="1:7">
      <c r="A41" s="4" t="s">
        <v>1365</v>
      </c>
      <c r="B41" s="6" t="n">
        <v>97672</v>
      </c>
      <c r="C41" s="6" t="n">
        <v>97672</v>
      </c>
      <c r="D41" s="6" t="n">
        <v>97672</v>
      </c>
      <c r="E41" s="6" t="n">
        <v>97672</v>
      </c>
      <c r="F41" s="6" t="n">
        <v>88530</v>
      </c>
    </row>
    <row r="42" spans="1:7">
      <c r="A42" s="4" t="s">
        <v>1366</v>
      </c>
      <c r="B42" s="4" t="s">
        <v>1367</v>
      </c>
      <c r="C42" s="4" t="s">
        <v>1367</v>
      </c>
      <c r="D42" s="4" t="s">
        <v>1367</v>
      </c>
      <c r="E42" s="4" t="s">
        <v>1367</v>
      </c>
      <c r="F42" s="4" t="s">
        <v>1367</v>
      </c>
    </row>
    <row r="43" spans="1:7">
      <c r="A43" s="3" t="s">
        <v>1368</v>
      </c>
    </row>
    <row r="44" spans="1:7">
      <c r="A44" s="4" t="s">
        <v>1369</v>
      </c>
      <c r="B44" s="6" t="n">
        <v>105979</v>
      </c>
      <c r="C44" s="6" t="n">
        <v>105979</v>
      </c>
      <c r="D44" s="6" t="n">
        <v>105979</v>
      </c>
      <c r="E44" s="6" t="n">
        <v>105979</v>
      </c>
      <c r="F44" s="6" t="n">
        <v>100956</v>
      </c>
    </row>
    <row r="45" spans="1:7">
      <c r="A45" s="4" t="s">
        <v>1370</v>
      </c>
      <c r="B45" s="4" t="s">
        <v>1398</v>
      </c>
      <c r="C45" s="4" t="s">
        <v>1398</v>
      </c>
      <c r="D45" s="4" t="s">
        <v>1398</v>
      </c>
      <c r="E45" s="4" t="s">
        <v>1398</v>
      </c>
      <c r="F45" s="4" t="s">
        <v>1399</v>
      </c>
    </row>
    <row r="46" spans="1:7">
      <c r="A46" s="4" t="s">
        <v>1372</v>
      </c>
      <c r="B46" s="6" t="n">
        <v>63370</v>
      </c>
      <c r="C46" s="6" t="n">
        <v>63370</v>
      </c>
      <c r="D46" s="6" t="n">
        <v>63370</v>
      </c>
      <c r="E46" s="6" t="n">
        <v>63370</v>
      </c>
      <c r="F46" s="6" t="n">
        <v>61971</v>
      </c>
    </row>
    <row r="47" spans="1:7">
      <c r="A47" s="4" t="s">
        <v>1373</v>
      </c>
      <c r="B47" s="4" t="s">
        <v>937</v>
      </c>
      <c r="C47" s="4" t="s">
        <v>937</v>
      </c>
      <c r="D47" s="4" t="s">
        <v>937</v>
      </c>
      <c r="E47" s="4" t="s">
        <v>937</v>
      </c>
      <c r="F47" s="4" t="s">
        <v>937</v>
      </c>
    </row>
    <row r="48" spans="1:7">
      <c r="A48" s="4" t="s">
        <v>1374</v>
      </c>
      <c r="B48" s="6" t="n">
        <v>63487</v>
      </c>
      <c r="C48" s="6" t="n">
        <v>63487</v>
      </c>
      <c r="D48" s="6" t="n">
        <v>63487</v>
      </c>
      <c r="E48" s="6" t="n">
        <v>63487</v>
      </c>
      <c r="F48" s="6" t="n">
        <v>57544</v>
      </c>
    </row>
    <row r="49" spans="1:7">
      <c r="A49" s="4" t="s">
        <v>1375</v>
      </c>
      <c r="B49" s="4" t="s">
        <v>1376</v>
      </c>
      <c r="C49" s="4" t="s">
        <v>1376</v>
      </c>
      <c r="D49" s="4" t="s">
        <v>1376</v>
      </c>
      <c r="E49" s="4" t="s">
        <v>1376</v>
      </c>
      <c r="F49" s="4" t="s">
        <v>1376</v>
      </c>
    </row>
    <row r="50" spans="1:7">
      <c r="A50" s="3" t="s">
        <v>1377</v>
      </c>
    </row>
    <row r="51" spans="1:7">
      <c r="A51" s="4" t="s">
        <v>1378</v>
      </c>
      <c r="B51" s="6" t="n">
        <v>105979</v>
      </c>
      <c r="C51" s="6" t="n">
        <v>105979</v>
      </c>
      <c r="D51" s="6" t="n">
        <v>105979</v>
      </c>
      <c r="E51" s="6" t="n">
        <v>105979</v>
      </c>
      <c r="F51" s="6" t="n">
        <v>100956</v>
      </c>
    </row>
    <row r="52" spans="1:7">
      <c r="A52" s="4" t="s">
        <v>1379</v>
      </c>
      <c r="B52" s="4" t="s">
        <v>1398</v>
      </c>
      <c r="C52" s="4" t="s">
        <v>1398</v>
      </c>
      <c r="D52" s="4" t="s">
        <v>1398</v>
      </c>
      <c r="E52" s="4" t="s">
        <v>1398</v>
      </c>
      <c r="F52" s="4" t="s">
        <v>1399</v>
      </c>
    </row>
    <row r="53" spans="1:7">
      <c r="A53" s="4" t="s">
        <v>1380</v>
      </c>
      <c r="B53" s="6" t="n">
        <v>83021</v>
      </c>
      <c r="C53" s="6" t="n">
        <v>83021</v>
      </c>
      <c r="D53" s="6" t="n">
        <v>83021</v>
      </c>
      <c r="E53" s="6" t="n">
        <v>83021</v>
      </c>
      <c r="F53" s="6" t="n">
        <v>75250</v>
      </c>
    </row>
    <row r="54" spans="1:7">
      <c r="A54" s="4" t="s">
        <v>1381</v>
      </c>
      <c r="B54" s="4" t="s">
        <v>1382</v>
      </c>
      <c r="C54" s="4" t="s">
        <v>1382</v>
      </c>
      <c r="D54" s="4" t="s">
        <v>1382</v>
      </c>
      <c r="E54" s="4" t="s">
        <v>1382</v>
      </c>
      <c r="F54" s="4" t="s">
        <v>1382</v>
      </c>
    </row>
    <row r="55" spans="1:7">
      <c r="A55" s="4" t="s">
        <v>1383</v>
      </c>
      <c r="B55" s="6" t="n">
        <v>78137</v>
      </c>
      <c r="C55" s="6" t="n">
        <v>78137</v>
      </c>
      <c r="D55" s="6" t="n">
        <v>78137</v>
      </c>
      <c r="E55" s="6" t="n">
        <v>78137</v>
      </c>
      <c r="F55" s="6" t="n">
        <v>70824</v>
      </c>
    </row>
    <row r="56" spans="1:7">
      <c r="A56" s="4" t="s">
        <v>1384</v>
      </c>
      <c r="B56" s="4" t="s">
        <v>1385</v>
      </c>
      <c r="C56" s="4" t="s">
        <v>1385</v>
      </c>
      <c r="D56" s="4" t="s">
        <v>1385</v>
      </c>
      <c r="E56" s="4" t="s">
        <v>1385</v>
      </c>
      <c r="F56" s="4" t="s">
        <v>1385</v>
      </c>
    </row>
    <row r="57" spans="1:7">
      <c r="A57" s="3" t="s">
        <v>1386</v>
      </c>
    </row>
    <row r="58" spans="1:7">
      <c r="A58" s="4" t="s">
        <v>1387</v>
      </c>
      <c r="B58" s="6" t="n">
        <v>105979</v>
      </c>
      <c r="C58" s="6" t="n">
        <v>105979</v>
      </c>
      <c r="D58" s="6" t="n">
        <v>105979</v>
      </c>
      <c r="E58" s="6" t="n">
        <v>105979</v>
      </c>
      <c r="F58" s="6" t="n">
        <v>100956</v>
      </c>
    </row>
    <row r="59" spans="1:7">
      <c r="A59" s="4" t="s">
        <v>1388</v>
      </c>
      <c r="B59" s="4" t="s">
        <v>1389</v>
      </c>
      <c r="C59" s="4" t="s">
        <v>1389</v>
      </c>
      <c r="D59" s="4" t="s">
        <v>1389</v>
      </c>
      <c r="E59" s="4" t="s">
        <v>1389</v>
      </c>
      <c r="F59" s="4" t="s">
        <v>1400</v>
      </c>
    </row>
    <row r="60" spans="1:7">
      <c r="A60" s="4" t="s">
        <v>1391</v>
      </c>
      <c r="B60" s="6" t="n">
        <v>52463</v>
      </c>
      <c r="C60" s="6" t="n">
        <v>52463</v>
      </c>
      <c r="D60" s="6" t="n">
        <v>52463</v>
      </c>
      <c r="E60" s="6" t="n">
        <v>52463</v>
      </c>
      <c r="F60" s="6" t="n">
        <v>48333</v>
      </c>
    </row>
    <row r="61" spans="1:7">
      <c r="A61" s="4" t="s">
        <v>1392</v>
      </c>
      <c r="B61" s="4" t="s">
        <v>967</v>
      </c>
      <c r="C61" s="4" t="s">
        <v>967</v>
      </c>
      <c r="D61" s="4" t="s">
        <v>967</v>
      </c>
      <c r="E61" s="4" t="s">
        <v>967</v>
      </c>
      <c r="F61" s="4" t="s">
        <v>967</v>
      </c>
    </row>
    <row r="62" spans="1:7">
      <c r="A62" s="4" t="s">
        <v>1393</v>
      </c>
      <c r="B62" s="6" t="n">
        <v>65578</v>
      </c>
      <c r="C62" s="6" t="n">
        <v>65578</v>
      </c>
      <c r="D62" s="6" t="n">
        <v>65578</v>
      </c>
      <c r="E62" s="6" t="n">
        <v>65578</v>
      </c>
      <c r="F62" s="6" t="n">
        <v>60416</v>
      </c>
    </row>
    <row r="63" spans="1:7">
      <c r="A63" s="4" t="s">
        <v>1394</v>
      </c>
      <c r="B63" s="4" t="s">
        <v>973</v>
      </c>
      <c r="C63" s="4" t="s">
        <v>973</v>
      </c>
      <c r="D63" s="4" t="s">
        <v>973</v>
      </c>
      <c r="E63" s="4" t="s">
        <v>973</v>
      </c>
      <c r="F63" s="4" t="s">
        <v>973</v>
      </c>
    </row>
    <row r="64" spans="1:7">
      <c r="A64" s="4" t="s">
        <v>1401</v>
      </c>
    </row>
    <row r="65" spans="1:7">
      <c r="A65" s="3" t="s">
        <v>1357</v>
      </c>
    </row>
    <row r="66" spans="1:7">
      <c r="A66" s="4" t="s">
        <v>1358</v>
      </c>
      <c r="B66" s="6" t="n">
        <v>148185</v>
      </c>
      <c r="C66" s="6" t="n">
        <v>148185</v>
      </c>
      <c r="D66" s="6" t="n">
        <v>148185</v>
      </c>
      <c r="E66" s="6" t="n">
        <v>148185</v>
      </c>
      <c r="F66" s="6" t="n">
        <v>141193</v>
      </c>
    </row>
    <row r="67" spans="1:7">
      <c r="A67" s="4" t="s">
        <v>1359</v>
      </c>
      <c r="B67" s="4" t="s">
        <v>1399</v>
      </c>
      <c r="C67" s="4" t="s">
        <v>1399</v>
      </c>
      <c r="D67" s="4" t="s">
        <v>1399</v>
      </c>
      <c r="E67" s="4" t="s">
        <v>1399</v>
      </c>
      <c r="F67" s="4" t="s">
        <v>1402</v>
      </c>
    </row>
    <row r="68" spans="1:7">
      <c r="A68" s="4" t="s">
        <v>1362</v>
      </c>
      <c r="B68" s="6" t="n">
        <v>136518</v>
      </c>
      <c r="C68" s="6" t="n">
        <v>136518</v>
      </c>
      <c r="D68" s="6" t="n">
        <v>136518</v>
      </c>
      <c r="E68" s="6" t="n">
        <v>136518</v>
      </c>
      <c r="F68" s="6" t="n">
        <v>124840</v>
      </c>
    </row>
    <row r="69" spans="1:7">
      <c r="A69" s="4" t="s">
        <v>1363</v>
      </c>
      <c r="B69" s="4" t="s">
        <v>1364</v>
      </c>
      <c r="C69" s="4" t="s">
        <v>1364</v>
      </c>
      <c r="D69" s="4" t="s">
        <v>1364</v>
      </c>
      <c r="E69" s="4" t="s">
        <v>1364</v>
      </c>
      <c r="F69" s="4" t="s">
        <v>1364</v>
      </c>
    </row>
    <row r="70" spans="1:7">
      <c r="A70" s="4" t="s">
        <v>1365</v>
      </c>
      <c r="B70" s="6" t="n">
        <v>130017</v>
      </c>
      <c r="C70" s="6" t="n">
        <v>130017</v>
      </c>
      <c r="D70" s="6" t="n">
        <v>130017</v>
      </c>
      <c r="E70" s="6" t="n">
        <v>130017</v>
      </c>
      <c r="F70" s="6" t="n">
        <v>118895</v>
      </c>
    </row>
    <row r="71" spans="1:7">
      <c r="A71" s="4" t="s">
        <v>1366</v>
      </c>
      <c r="B71" s="4" t="s">
        <v>1367</v>
      </c>
      <c r="C71" s="4" t="s">
        <v>1367</v>
      </c>
      <c r="D71" s="4" t="s">
        <v>1367</v>
      </c>
      <c r="E71" s="4" t="s">
        <v>1367</v>
      </c>
      <c r="F71" s="4" t="s">
        <v>1367</v>
      </c>
    </row>
    <row r="72" spans="1:7">
      <c r="A72" s="3" t="s">
        <v>1368</v>
      </c>
    </row>
    <row r="73" spans="1:7">
      <c r="A73" s="4" t="s">
        <v>1369</v>
      </c>
      <c r="B73" s="6" t="n">
        <v>138901</v>
      </c>
      <c r="C73" s="6" t="n">
        <v>138901</v>
      </c>
      <c r="D73" s="6" t="n">
        <v>138901</v>
      </c>
      <c r="E73" s="6" t="n">
        <v>138901</v>
      </c>
      <c r="F73" s="6" t="n">
        <v>133505</v>
      </c>
    </row>
    <row r="74" spans="1:7">
      <c r="A74" s="4" t="s">
        <v>1370</v>
      </c>
      <c r="B74" s="4" t="s">
        <v>1361</v>
      </c>
      <c r="C74" s="4" t="s">
        <v>1361</v>
      </c>
      <c r="D74" s="4" t="s">
        <v>1361</v>
      </c>
      <c r="E74" s="4" t="s">
        <v>1361</v>
      </c>
      <c r="F74" s="4" t="s">
        <v>1403</v>
      </c>
    </row>
    <row r="75" spans="1:7">
      <c r="A75" s="4" t="s">
        <v>1372</v>
      </c>
      <c r="B75" s="6" t="n">
        <v>91012</v>
      </c>
      <c r="C75" s="6" t="n">
        <v>91012</v>
      </c>
      <c r="D75" s="6" t="n">
        <v>91012</v>
      </c>
      <c r="E75" s="6" t="n">
        <v>91012</v>
      </c>
      <c r="F75" s="6" t="n">
        <v>83226</v>
      </c>
    </row>
    <row r="76" spans="1:7">
      <c r="A76" s="4" t="s">
        <v>1373</v>
      </c>
      <c r="B76" s="4" t="s">
        <v>937</v>
      </c>
      <c r="C76" s="4" t="s">
        <v>937</v>
      </c>
      <c r="D76" s="4" t="s">
        <v>937</v>
      </c>
      <c r="E76" s="4" t="s">
        <v>937</v>
      </c>
      <c r="F76" s="4" t="s">
        <v>937</v>
      </c>
    </row>
    <row r="77" spans="1:7">
      <c r="A77" s="4" t="s">
        <v>1374</v>
      </c>
      <c r="B77" s="6" t="n">
        <v>84511</v>
      </c>
      <c r="C77" s="6" t="n">
        <v>84511</v>
      </c>
      <c r="D77" s="6" t="n">
        <v>84511</v>
      </c>
      <c r="E77" s="6" t="n">
        <v>84511</v>
      </c>
      <c r="F77" s="6" t="n">
        <v>77282</v>
      </c>
    </row>
    <row r="78" spans="1:7">
      <c r="A78" s="4" t="s">
        <v>1375</v>
      </c>
      <c r="B78" s="4" t="s">
        <v>1376</v>
      </c>
      <c r="C78" s="4" t="s">
        <v>1376</v>
      </c>
      <c r="D78" s="4" t="s">
        <v>1376</v>
      </c>
      <c r="E78" s="4" t="s">
        <v>1376</v>
      </c>
      <c r="F78" s="4" t="s">
        <v>1376</v>
      </c>
    </row>
    <row r="79" spans="1:7">
      <c r="A79" s="3" t="s">
        <v>1377</v>
      </c>
    </row>
    <row r="80" spans="1:7">
      <c r="A80" s="4" t="s">
        <v>1378</v>
      </c>
      <c r="B80" s="6" t="n">
        <v>138901</v>
      </c>
      <c r="C80" s="6" t="n">
        <v>138901</v>
      </c>
      <c r="D80" s="6" t="n">
        <v>138901</v>
      </c>
      <c r="E80" s="6" t="n">
        <v>138901</v>
      </c>
      <c r="F80" s="6" t="n">
        <v>133505</v>
      </c>
    </row>
    <row r="81" spans="1:7">
      <c r="A81" s="4" t="s">
        <v>1379</v>
      </c>
      <c r="B81" s="4" t="s">
        <v>1361</v>
      </c>
      <c r="C81" s="4" t="s">
        <v>1361</v>
      </c>
      <c r="D81" s="4" t="s">
        <v>1361</v>
      </c>
      <c r="E81" s="4" t="s">
        <v>1361</v>
      </c>
      <c r="F81" s="4" t="s">
        <v>1403</v>
      </c>
    </row>
    <row r="82" spans="1:7">
      <c r="A82" s="4" t="s">
        <v>1380</v>
      </c>
      <c r="B82" s="6" t="n">
        <v>110515</v>
      </c>
      <c r="C82" s="6" t="n">
        <v>110515</v>
      </c>
      <c r="D82" s="6" t="n">
        <v>110515</v>
      </c>
      <c r="E82" s="6" t="n">
        <v>110515</v>
      </c>
      <c r="F82" s="6" t="n">
        <v>101061</v>
      </c>
    </row>
    <row r="83" spans="1:7">
      <c r="A83" s="4" t="s">
        <v>1381</v>
      </c>
      <c r="B83" s="4" t="s">
        <v>1382</v>
      </c>
      <c r="C83" s="4" t="s">
        <v>1382</v>
      </c>
      <c r="D83" s="4" t="s">
        <v>1382</v>
      </c>
      <c r="E83" s="4" t="s">
        <v>1382</v>
      </c>
      <c r="F83" s="4" t="s">
        <v>1382</v>
      </c>
    </row>
    <row r="84" spans="1:7">
      <c r="A84" s="4" t="s">
        <v>1383</v>
      </c>
      <c r="B84" s="6" t="n">
        <v>104014</v>
      </c>
      <c r="C84" s="6" t="n">
        <v>104014</v>
      </c>
      <c r="D84" s="6" t="n">
        <v>104014</v>
      </c>
      <c r="E84" s="6" t="n">
        <v>104014</v>
      </c>
      <c r="F84" s="6" t="n">
        <v>95116</v>
      </c>
    </row>
    <row r="85" spans="1:7">
      <c r="A85" s="4" t="s">
        <v>1384</v>
      </c>
      <c r="B85" s="4" t="s">
        <v>1385</v>
      </c>
      <c r="C85" s="4" t="s">
        <v>1385</v>
      </c>
      <c r="D85" s="4" t="s">
        <v>1385</v>
      </c>
      <c r="E85" s="4" t="s">
        <v>1385</v>
      </c>
      <c r="F85" s="4" t="s">
        <v>1385</v>
      </c>
    </row>
    <row r="86" spans="1:7">
      <c r="A86" s="3" t="s">
        <v>1386</v>
      </c>
    </row>
    <row r="87" spans="1:7">
      <c r="A87" s="4" t="s">
        <v>1387</v>
      </c>
      <c r="B87" s="6" t="n">
        <v>138901</v>
      </c>
      <c r="C87" s="6" t="n">
        <v>138901</v>
      </c>
      <c r="D87" s="6" t="n">
        <v>138901</v>
      </c>
      <c r="E87" s="6" t="n">
        <v>138901</v>
      </c>
      <c r="F87" s="6" t="n">
        <v>133505</v>
      </c>
    </row>
    <row r="88" spans="1:7">
      <c r="A88" s="4" t="s">
        <v>1388</v>
      </c>
      <c r="B88" s="4" t="s">
        <v>1404</v>
      </c>
      <c r="C88" s="4" t="s">
        <v>1404</v>
      </c>
      <c r="D88" s="4" t="s">
        <v>1404</v>
      </c>
      <c r="E88" s="4" t="s">
        <v>1404</v>
      </c>
      <c r="F88" s="4" t="s">
        <v>1405</v>
      </c>
    </row>
    <row r="89" spans="1:7">
      <c r="A89" s="4" t="s">
        <v>1391</v>
      </c>
      <c r="B89" s="6" t="n">
        <v>64647</v>
      </c>
      <c r="C89" s="6" t="n">
        <v>64647</v>
      </c>
      <c r="D89" s="6" t="n">
        <v>64647</v>
      </c>
      <c r="E89" s="6" t="n">
        <v>64647</v>
      </c>
      <c r="F89" s="6" t="n">
        <v>59984</v>
      </c>
    </row>
    <row r="90" spans="1:7">
      <c r="A90" s="4" t="s">
        <v>1392</v>
      </c>
      <c r="B90" s="4" t="s">
        <v>967</v>
      </c>
      <c r="C90" s="4" t="s">
        <v>967</v>
      </c>
      <c r="D90" s="4" t="s">
        <v>967</v>
      </c>
      <c r="E90" s="4" t="s">
        <v>967</v>
      </c>
      <c r="F90" s="4" t="s">
        <v>967</v>
      </c>
    </row>
    <row r="91" spans="1:7">
      <c r="A91" s="4" t="s">
        <v>1393</v>
      </c>
      <c r="B91" s="6" t="n">
        <v>80809</v>
      </c>
      <c r="C91" s="6" t="n">
        <v>80809</v>
      </c>
      <c r="D91" s="6" t="n">
        <v>80809</v>
      </c>
      <c r="E91" s="6" t="n">
        <v>80809</v>
      </c>
      <c r="F91" s="6" t="n">
        <v>74980</v>
      </c>
    </row>
    <row r="92" spans="1:7">
      <c r="A92" s="4" t="s">
        <v>1394</v>
      </c>
      <c r="B92" s="4" t="s">
        <v>973</v>
      </c>
      <c r="C92" s="4" t="s">
        <v>973</v>
      </c>
      <c r="D92" s="4" t="s">
        <v>973</v>
      </c>
      <c r="E92" s="4" t="s">
        <v>973</v>
      </c>
      <c r="F92" s="4" t="s">
        <v>973</v>
      </c>
    </row>
    <row r="93" spans="1:7">
      <c r="A93" s="4" t="s">
        <v>1406</v>
      </c>
    </row>
    <row r="94" spans="1:7">
      <c r="A94" s="3" t="s">
        <v>1357</v>
      </c>
    </row>
    <row r="95" spans="1:7">
      <c r="A95" s="4" t="s">
        <v>1358</v>
      </c>
      <c r="B95" s="6" t="n">
        <v>585013</v>
      </c>
      <c r="C95" s="6" t="n">
        <v>585013</v>
      </c>
      <c r="D95" s="6" t="n">
        <v>585013</v>
      </c>
      <c r="E95" s="6" t="n">
        <v>585013</v>
      </c>
      <c r="F95" s="6" t="n">
        <v>540109</v>
      </c>
    </row>
    <row r="96" spans="1:7">
      <c r="A96" s="4" t="s">
        <v>1359</v>
      </c>
      <c r="B96" s="4" t="s">
        <v>1407</v>
      </c>
      <c r="C96" s="4" t="s">
        <v>1407</v>
      </c>
      <c r="D96" s="4" t="s">
        <v>1407</v>
      </c>
      <c r="E96" s="4" t="s">
        <v>1407</v>
      </c>
      <c r="F96" s="4" t="s">
        <v>1408</v>
      </c>
    </row>
    <row r="97" spans="1:7">
      <c r="A97" s="4" t="s">
        <v>1362</v>
      </c>
      <c r="B97" s="6" t="n">
        <v>500676</v>
      </c>
      <c r="C97" s="6" t="n">
        <v>500676</v>
      </c>
      <c r="D97" s="6" t="n">
        <v>500676</v>
      </c>
      <c r="E97" s="6" t="n">
        <v>500676</v>
      </c>
      <c r="F97" s="6" t="n">
        <v>463995</v>
      </c>
    </row>
    <row r="98" spans="1:7">
      <c r="A98" s="4" t="s">
        <v>1363</v>
      </c>
      <c r="B98" s="4" t="s">
        <v>1364</v>
      </c>
      <c r="C98" s="4" t="s">
        <v>1364</v>
      </c>
      <c r="D98" s="4" t="s">
        <v>1364</v>
      </c>
      <c r="E98" s="4" t="s">
        <v>1364</v>
      </c>
      <c r="F98" s="4" t="s">
        <v>1364</v>
      </c>
    </row>
    <row r="99" spans="1:7">
      <c r="A99" s="4" t="s">
        <v>1365</v>
      </c>
      <c r="B99" s="6" t="n">
        <v>476835</v>
      </c>
      <c r="C99" s="6" t="n">
        <v>476835</v>
      </c>
      <c r="D99" s="6" t="n">
        <v>476835</v>
      </c>
      <c r="E99" s="6" t="n">
        <v>476835</v>
      </c>
      <c r="F99" s="6" t="n">
        <v>441900</v>
      </c>
    </row>
    <row r="100" spans="1:7">
      <c r="A100" s="4" t="s">
        <v>1366</v>
      </c>
      <c r="B100" s="4" t="s">
        <v>1367</v>
      </c>
      <c r="C100" s="4" t="s">
        <v>1367</v>
      </c>
      <c r="D100" s="4" t="s">
        <v>1367</v>
      </c>
      <c r="E100" s="4" t="s">
        <v>1367</v>
      </c>
      <c r="F100" s="4" t="s">
        <v>1367</v>
      </c>
    </row>
    <row r="101" spans="1:7">
      <c r="A101" s="3" t="s">
        <v>1368</v>
      </c>
    </row>
    <row r="102" spans="1:7">
      <c r="A102" s="4" t="s">
        <v>1369</v>
      </c>
      <c r="B102" s="6" t="n">
        <v>526822</v>
      </c>
      <c r="C102" s="6" t="n">
        <v>526822</v>
      </c>
      <c r="D102" s="6" t="n">
        <v>526822</v>
      </c>
      <c r="E102" s="6" t="n">
        <v>526822</v>
      </c>
      <c r="F102" s="6" t="n">
        <v>486006</v>
      </c>
    </row>
    <row r="103" spans="1:7">
      <c r="A103" s="4" t="s">
        <v>1370</v>
      </c>
      <c r="B103" s="4" t="s">
        <v>1409</v>
      </c>
      <c r="C103" s="4" t="s">
        <v>1409</v>
      </c>
      <c r="D103" s="4" t="s">
        <v>1409</v>
      </c>
      <c r="E103" s="4" t="s">
        <v>1409</v>
      </c>
      <c r="F103" s="4" t="s">
        <v>1410</v>
      </c>
    </row>
    <row r="104" spans="1:7">
      <c r="A104" s="4" t="s">
        <v>1372</v>
      </c>
      <c r="B104" s="6" t="n">
        <v>333784</v>
      </c>
      <c r="C104" s="6" t="n">
        <v>333784</v>
      </c>
      <c r="D104" s="6" t="n">
        <v>333784</v>
      </c>
      <c r="E104" s="6" t="n">
        <v>333784</v>
      </c>
      <c r="F104" s="6" t="n">
        <v>309330</v>
      </c>
    </row>
    <row r="105" spans="1:7">
      <c r="A105" s="4" t="s">
        <v>1373</v>
      </c>
      <c r="B105" s="4" t="s">
        <v>937</v>
      </c>
      <c r="C105" s="4" t="s">
        <v>937</v>
      </c>
      <c r="D105" s="4" t="s">
        <v>937</v>
      </c>
      <c r="E105" s="4" t="s">
        <v>937</v>
      </c>
      <c r="F105" s="4" t="s">
        <v>937</v>
      </c>
    </row>
    <row r="106" spans="1:7">
      <c r="A106" s="4" t="s">
        <v>1374</v>
      </c>
      <c r="B106" s="6" t="n">
        <v>309943</v>
      </c>
      <c r="C106" s="6" t="n">
        <v>309943</v>
      </c>
      <c r="D106" s="6" t="n">
        <v>309943</v>
      </c>
      <c r="E106" s="6" t="n">
        <v>309943</v>
      </c>
      <c r="F106" s="6" t="n">
        <v>287235</v>
      </c>
    </row>
    <row r="107" spans="1:7">
      <c r="A107" s="4" t="s">
        <v>1375</v>
      </c>
      <c r="B107" s="4" t="s">
        <v>1376</v>
      </c>
      <c r="C107" s="4" t="s">
        <v>1376</v>
      </c>
      <c r="D107" s="4" t="s">
        <v>1376</v>
      </c>
      <c r="E107" s="4" t="s">
        <v>1376</v>
      </c>
      <c r="F107" s="4" t="s">
        <v>1376</v>
      </c>
    </row>
    <row r="108" spans="1:7">
      <c r="A108" s="3" t="s">
        <v>1377</v>
      </c>
    </row>
    <row r="109" spans="1:7">
      <c r="A109" s="4" t="s">
        <v>1378</v>
      </c>
      <c r="B109" s="6" t="n">
        <v>543514</v>
      </c>
      <c r="C109" s="6" t="n">
        <v>543514</v>
      </c>
      <c r="D109" s="6" t="n">
        <v>543514</v>
      </c>
      <c r="E109" s="6" t="n">
        <v>543514</v>
      </c>
      <c r="F109" s="6" t="n">
        <v>502525</v>
      </c>
    </row>
    <row r="110" spans="1:7">
      <c r="A110" s="4" t="s">
        <v>1379</v>
      </c>
      <c r="B110" s="4" t="s">
        <v>1399</v>
      </c>
      <c r="C110" s="4" t="s">
        <v>1399</v>
      </c>
      <c r="D110" s="4" t="s">
        <v>1399</v>
      </c>
      <c r="E110" s="4" t="s">
        <v>1399</v>
      </c>
      <c r="F110" s="4" t="s">
        <v>1399</v>
      </c>
    </row>
    <row r="111" spans="1:7">
      <c r="A111" s="4" t="s">
        <v>1380</v>
      </c>
      <c r="B111" s="6" t="n">
        <v>405310</v>
      </c>
      <c r="C111" s="6" t="n">
        <v>405310</v>
      </c>
      <c r="D111" s="6" t="n">
        <v>405310</v>
      </c>
      <c r="E111" s="6" t="n">
        <v>405310</v>
      </c>
      <c r="F111" s="6" t="n">
        <v>375615</v>
      </c>
    </row>
    <row r="112" spans="1:7">
      <c r="A112" s="4" t="s">
        <v>1381</v>
      </c>
      <c r="B112" s="4" t="s">
        <v>1382</v>
      </c>
      <c r="C112" s="4" t="s">
        <v>1382</v>
      </c>
      <c r="D112" s="4" t="s">
        <v>1382</v>
      </c>
      <c r="E112" s="4" t="s">
        <v>1382</v>
      </c>
      <c r="F112" s="4" t="s">
        <v>1382</v>
      </c>
    </row>
    <row r="113" spans="1:7">
      <c r="A113" s="4" t="s">
        <v>1383</v>
      </c>
      <c r="B113" s="6" t="n">
        <v>381468</v>
      </c>
      <c r="C113" s="6" t="n">
        <v>381468</v>
      </c>
      <c r="D113" s="6" t="n">
        <v>381468</v>
      </c>
      <c r="E113" s="6" t="n">
        <v>381468</v>
      </c>
      <c r="F113" s="6" t="n">
        <v>353520</v>
      </c>
    </row>
    <row r="114" spans="1:7">
      <c r="A114" s="4" t="s">
        <v>1384</v>
      </c>
      <c r="B114" s="4" t="s">
        <v>1385</v>
      </c>
      <c r="C114" s="4" t="s">
        <v>1385</v>
      </c>
      <c r="D114" s="4" t="s">
        <v>1385</v>
      </c>
      <c r="E114" s="4" t="s">
        <v>1385</v>
      </c>
      <c r="F114" s="4" t="s">
        <v>1385</v>
      </c>
    </row>
    <row r="115" spans="1:7">
      <c r="A115" s="3" t="s">
        <v>1386</v>
      </c>
    </row>
    <row r="116" spans="1:7">
      <c r="A116" s="4" t="s">
        <v>1387</v>
      </c>
      <c r="B116" s="6" t="n">
        <v>543514</v>
      </c>
      <c r="C116" s="6" t="n">
        <v>543514</v>
      </c>
      <c r="D116" s="6" t="n">
        <v>543514</v>
      </c>
      <c r="E116" s="6" t="n">
        <v>543514</v>
      </c>
      <c r="F116" s="6" t="n">
        <v>502525</v>
      </c>
    </row>
    <row r="117" spans="1:7">
      <c r="A117" s="4" t="s">
        <v>1388</v>
      </c>
      <c r="B117" s="4" t="s">
        <v>1400</v>
      </c>
      <c r="C117" s="4" t="s">
        <v>1400</v>
      </c>
      <c r="D117" s="4" t="s">
        <v>1400</v>
      </c>
      <c r="E117" s="4" t="s">
        <v>1400</v>
      </c>
      <c r="F117" s="4" t="s">
        <v>1400</v>
      </c>
    </row>
    <row r="118" spans="1:7">
      <c r="A118" s="4" t="s">
        <v>1391</v>
      </c>
      <c r="B118" s="6" t="n">
        <v>257887</v>
      </c>
      <c r="C118" s="6" t="n">
        <v>257887</v>
      </c>
      <c r="D118" s="6" t="n">
        <v>257887</v>
      </c>
      <c r="E118" s="6" t="n">
        <v>257887</v>
      </c>
      <c r="F118" s="6" t="n">
        <v>238872</v>
      </c>
    </row>
    <row r="119" spans="1:7">
      <c r="A119" s="4" t="s">
        <v>1392</v>
      </c>
      <c r="B119" s="4" t="s">
        <v>967</v>
      </c>
      <c r="C119" s="4" t="s">
        <v>967</v>
      </c>
      <c r="D119" s="4" t="s">
        <v>967</v>
      </c>
      <c r="E119" s="4" t="s">
        <v>967</v>
      </c>
      <c r="F119" s="4" t="s">
        <v>967</v>
      </c>
    </row>
    <row r="120" spans="1:7">
      <c r="A120" s="4" t="s">
        <v>1393</v>
      </c>
      <c r="B120" s="6" t="n">
        <v>322359</v>
      </c>
      <c r="C120" s="6" t="n">
        <v>322359</v>
      </c>
      <c r="D120" s="6" t="n">
        <v>322359</v>
      </c>
      <c r="E120" s="6" t="n">
        <v>322359</v>
      </c>
      <c r="F120" s="6" t="n">
        <v>298590</v>
      </c>
    </row>
    <row r="121" spans="1:7">
      <c r="A121" s="4" t="s">
        <v>1394</v>
      </c>
      <c r="B121" s="4" t="s">
        <v>973</v>
      </c>
      <c r="C121" s="4" t="s">
        <v>973</v>
      </c>
      <c r="D121" s="4" t="s">
        <v>973</v>
      </c>
      <c r="E121" s="4" t="s">
        <v>973</v>
      </c>
      <c r="F121" s="4" t="s">
        <v>973</v>
      </c>
    </row>
    <row r="122" spans="1:7">
      <c r="A122" s="4" t="s">
        <v>1411</v>
      </c>
    </row>
    <row r="123" spans="1:7">
      <c r="A123" s="3" t="s">
        <v>1357</v>
      </c>
    </row>
    <row r="124" spans="1:7">
      <c r="A124" s="4" t="s">
        <v>1358</v>
      </c>
      <c r="B124" s="6" t="n">
        <v>171774</v>
      </c>
      <c r="C124" s="6" t="n">
        <v>171774</v>
      </c>
      <c r="D124" s="6" t="n">
        <v>171774</v>
      </c>
      <c r="E124" s="6" t="n">
        <v>171774</v>
      </c>
      <c r="F124" s="6" t="n">
        <v>154062</v>
      </c>
    </row>
    <row r="125" spans="1:7">
      <c r="A125" s="4" t="s">
        <v>1359</v>
      </c>
      <c r="B125" s="4" t="s">
        <v>1412</v>
      </c>
      <c r="C125" s="4" t="s">
        <v>1412</v>
      </c>
      <c r="D125" s="4" t="s">
        <v>1412</v>
      </c>
      <c r="E125" s="4" t="s">
        <v>1412</v>
      </c>
      <c r="F125" s="4" t="s">
        <v>1407</v>
      </c>
    </row>
    <row r="126" spans="1:7">
      <c r="A126" s="4" t="s">
        <v>1362</v>
      </c>
      <c r="B126" s="6" t="n">
        <v>144235</v>
      </c>
      <c r="C126" s="6" t="n">
        <v>144235</v>
      </c>
      <c r="D126" s="6" t="n">
        <v>144235</v>
      </c>
      <c r="E126" s="6" t="n">
        <v>144235</v>
      </c>
      <c r="F126" s="6" t="n">
        <v>131092</v>
      </c>
    </row>
    <row r="127" spans="1:7">
      <c r="A127" s="4" t="s">
        <v>1363</v>
      </c>
      <c r="B127" s="4" t="s">
        <v>1364</v>
      </c>
      <c r="C127" s="4" t="s">
        <v>1364</v>
      </c>
      <c r="D127" s="4" t="s">
        <v>1364</v>
      </c>
      <c r="E127" s="4" t="s">
        <v>1364</v>
      </c>
      <c r="F127" s="4" t="s">
        <v>1364</v>
      </c>
    </row>
    <row r="128" spans="1:7">
      <c r="A128" s="4" t="s">
        <v>1365</v>
      </c>
      <c r="B128" s="6" t="n">
        <v>137366</v>
      </c>
      <c r="C128" s="6" t="n">
        <v>137366</v>
      </c>
      <c r="D128" s="6" t="n">
        <v>137366</v>
      </c>
      <c r="E128" s="6" t="n">
        <v>137366</v>
      </c>
      <c r="F128" s="6" t="n">
        <v>124850</v>
      </c>
    </row>
    <row r="129" spans="1:7">
      <c r="A129" s="4" t="s">
        <v>1366</v>
      </c>
      <c r="B129" s="4" t="s">
        <v>1367</v>
      </c>
      <c r="C129" s="4" t="s">
        <v>1367</v>
      </c>
      <c r="D129" s="4" t="s">
        <v>1367</v>
      </c>
      <c r="E129" s="4" t="s">
        <v>1367</v>
      </c>
      <c r="F129" s="4" t="s">
        <v>1367</v>
      </c>
    </row>
    <row r="130" spans="1:7">
      <c r="A130" s="3" t="s">
        <v>1368</v>
      </c>
    </row>
    <row r="131" spans="1:7">
      <c r="A131" s="4" t="s">
        <v>1369</v>
      </c>
      <c r="B131" s="6" t="n">
        <v>160047</v>
      </c>
      <c r="C131" s="6" t="n">
        <v>160047</v>
      </c>
      <c r="D131" s="6" t="n">
        <v>160047</v>
      </c>
      <c r="E131" s="6" t="n">
        <v>160047</v>
      </c>
      <c r="F131" s="6" t="n">
        <v>144672</v>
      </c>
    </row>
    <row r="132" spans="1:7">
      <c r="A132" s="4" t="s">
        <v>1370</v>
      </c>
      <c r="B132" s="4" t="s">
        <v>1413</v>
      </c>
      <c r="C132" s="4" t="s">
        <v>1413</v>
      </c>
      <c r="D132" s="4" t="s">
        <v>1413</v>
      </c>
      <c r="E132" s="4" t="s">
        <v>1413</v>
      </c>
      <c r="F132" s="4" t="s">
        <v>1414</v>
      </c>
    </row>
    <row r="133" spans="1:7">
      <c r="A133" s="4" t="s">
        <v>1372</v>
      </c>
      <c r="B133" s="6" t="n">
        <v>96156</v>
      </c>
      <c r="C133" s="6" t="n">
        <v>96156</v>
      </c>
      <c r="D133" s="6" t="n">
        <v>96156</v>
      </c>
      <c r="E133" s="6" t="n">
        <v>96156</v>
      </c>
      <c r="F133" s="6" t="n">
        <v>87395</v>
      </c>
    </row>
    <row r="134" spans="1:7">
      <c r="A134" s="4" t="s">
        <v>1373</v>
      </c>
      <c r="B134" s="4" t="s">
        <v>937</v>
      </c>
      <c r="C134" s="4" t="s">
        <v>937</v>
      </c>
      <c r="D134" s="4" t="s">
        <v>937</v>
      </c>
      <c r="E134" s="4" t="s">
        <v>937</v>
      </c>
      <c r="F134" s="4" t="s">
        <v>937</v>
      </c>
    </row>
    <row r="135" spans="1:7">
      <c r="A135" s="4" t="s">
        <v>1374</v>
      </c>
      <c r="B135" s="6" t="n">
        <v>89288</v>
      </c>
      <c r="C135" s="6" t="n">
        <v>89288</v>
      </c>
      <c r="D135" s="6" t="n">
        <v>89288</v>
      </c>
      <c r="E135" s="6" t="n">
        <v>89288</v>
      </c>
      <c r="F135" s="6" t="n">
        <v>81152</v>
      </c>
    </row>
    <row r="136" spans="1:7">
      <c r="A136" s="4" t="s">
        <v>1375</v>
      </c>
      <c r="B136" s="4" t="s">
        <v>1376</v>
      </c>
      <c r="C136" s="4" t="s">
        <v>1376</v>
      </c>
      <c r="D136" s="4" t="s">
        <v>1376</v>
      </c>
      <c r="E136" s="4" t="s">
        <v>1376</v>
      </c>
      <c r="F136" s="4" t="s">
        <v>1376</v>
      </c>
    </row>
    <row r="137" spans="1:7">
      <c r="A137" s="3" t="s">
        <v>1377</v>
      </c>
    </row>
    <row r="138" spans="1:7">
      <c r="A138" s="4" t="s">
        <v>1378</v>
      </c>
      <c r="B138" s="6" t="n">
        <v>160047</v>
      </c>
      <c r="C138" s="6" t="n">
        <v>160047</v>
      </c>
      <c r="D138" s="6" t="n">
        <v>160047</v>
      </c>
      <c r="E138" s="6" t="n">
        <v>160047</v>
      </c>
      <c r="F138" s="6" t="n">
        <v>144672</v>
      </c>
    </row>
    <row r="139" spans="1:7">
      <c r="A139" s="4" t="s">
        <v>1379</v>
      </c>
      <c r="B139" s="4" t="s">
        <v>1413</v>
      </c>
      <c r="C139" s="4" t="s">
        <v>1413</v>
      </c>
      <c r="D139" s="4" t="s">
        <v>1413</v>
      </c>
      <c r="E139" s="4" t="s">
        <v>1413</v>
      </c>
      <c r="F139" s="4" t="s">
        <v>1414</v>
      </c>
    </row>
    <row r="140" spans="1:7">
      <c r="A140" s="4" t="s">
        <v>1380</v>
      </c>
      <c r="B140" s="6" t="n">
        <v>116761</v>
      </c>
      <c r="C140" s="6" t="n">
        <v>116761</v>
      </c>
      <c r="D140" s="6" t="n">
        <v>116761</v>
      </c>
      <c r="E140" s="6" t="n">
        <v>116761</v>
      </c>
      <c r="F140" s="6" t="n">
        <v>106122</v>
      </c>
    </row>
    <row r="141" spans="1:7">
      <c r="A141" s="4" t="s">
        <v>1381</v>
      </c>
      <c r="B141" s="4" t="s">
        <v>1382</v>
      </c>
      <c r="C141" s="4" t="s">
        <v>1382</v>
      </c>
      <c r="D141" s="4" t="s">
        <v>1382</v>
      </c>
      <c r="E141" s="4" t="s">
        <v>1382</v>
      </c>
      <c r="F141" s="4" t="s">
        <v>1382</v>
      </c>
    </row>
    <row r="142" spans="1:7">
      <c r="A142" s="4" t="s">
        <v>1383</v>
      </c>
      <c r="B142" s="6" t="n">
        <v>109893</v>
      </c>
      <c r="C142" s="6" t="n">
        <v>109893</v>
      </c>
      <c r="D142" s="6" t="n">
        <v>109893</v>
      </c>
      <c r="E142" s="6" t="n">
        <v>109893</v>
      </c>
      <c r="F142" s="6" t="n">
        <v>99880</v>
      </c>
    </row>
    <row r="143" spans="1:7">
      <c r="A143" s="4" t="s">
        <v>1384</v>
      </c>
      <c r="B143" s="4" t="s">
        <v>1385</v>
      </c>
      <c r="C143" s="4" t="s">
        <v>1385</v>
      </c>
      <c r="D143" s="4" t="s">
        <v>1385</v>
      </c>
      <c r="E143" s="4" t="s">
        <v>1385</v>
      </c>
      <c r="F143" s="4" t="s">
        <v>1385</v>
      </c>
    </row>
    <row r="144" spans="1:7">
      <c r="A144" s="3" t="s">
        <v>1386</v>
      </c>
    </row>
    <row r="145" spans="1:7">
      <c r="A145" s="4" t="s">
        <v>1387</v>
      </c>
      <c r="B145" s="6" t="n">
        <v>160047</v>
      </c>
      <c r="C145" s="6" t="n">
        <v>160047</v>
      </c>
      <c r="D145" s="6" t="n">
        <v>160047</v>
      </c>
      <c r="E145" s="6" t="n">
        <v>160047</v>
      </c>
      <c r="F145" s="6" t="n">
        <v>144672</v>
      </c>
    </row>
    <row r="146" spans="1:7">
      <c r="A146" s="4" t="s">
        <v>1388</v>
      </c>
      <c r="B146" s="4" t="s">
        <v>1415</v>
      </c>
      <c r="C146" s="4" t="s">
        <v>1415</v>
      </c>
      <c r="D146" s="4" t="s">
        <v>1415</v>
      </c>
      <c r="E146" s="4" t="s">
        <v>1415</v>
      </c>
      <c r="F146" s="4" t="s">
        <v>1390</v>
      </c>
    </row>
    <row r="147" spans="1:7">
      <c r="A147" s="4" t="s">
        <v>1391</v>
      </c>
      <c r="B147" s="6" t="n">
        <v>82425</v>
      </c>
      <c r="C147" s="6" t="n">
        <v>82425</v>
      </c>
      <c r="D147" s="6" t="n">
        <v>82425</v>
      </c>
      <c r="E147" s="6" t="n">
        <v>82425</v>
      </c>
      <c r="F147" s="6" t="n">
        <v>75246</v>
      </c>
    </row>
    <row r="148" spans="1:7">
      <c r="A148" s="4" t="s">
        <v>1392</v>
      </c>
      <c r="B148" s="4" t="s">
        <v>967</v>
      </c>
      <c r="C148" s="4" t="s">
        <v>967</v>
      </c>
      <c r="D148" s="4" t="s">
        <v>967</v>
      </c>
      <c r="E148" s="4" t="s">
        <v>967</v>
      </c>
      <c r="F148" s="4" t="s">
        <v>967</v>
      </c>
    </row>
    <row r="149" spans="1:7">
      <c r="A149" s="4" t="s">
        <v>1393</v>
      </c>
      <c r="B149" s="6" t="n">
        <v>103031</v>
      </c>
      <c r="C149" s="6" t="n">
        <v>103031</v>
      </c>
      <c r="D149" s="6" t="n">
        <v>103031</v>
      </c>
      <c r="E149" s="6" t="n">
        <v>103031</v>
      </c>
      <c r="F149" s="6" t="n">
        <v>94057</v>
      </c>
    </row>
    <row r="150" spans="1:7">
      <c r="A150" s="4" t="s">
        <v>1394</v>
      </c>
      <c r="B150" s="4" t="s">
        <v>973</v>
      </c>
      <c r="C150" s="4" t="s">
        <v>973</v>
      </c>
      <c r="D150" s="4" t="s">
        <v>973</v>
      </c>
      <c r="E150" s="4" t="s">
        <v>973</v>
      </c>
      <c r="F150" s="4" t="s">
        <v>973</v>
      </c>
    </row>
  </sheetData>
  <mergeCells count="2">
    <mergeCell ref="A1:A2"/>
    <mergeCell ref="B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6</v>
      </c>
      <c r="B1" s="2" t="s">
        <v>2</v>
      </c>
      <c r="C1" s="2" t="s">
        <v>32</v>
      </c>
      <c r="D1" s="2" t="s">
        <v>80</v>
      </c>
    </row>
    <row r="2" spans="1:4">
      <c r="A2" s="3" t="s">
        <v>33</v>
      </c>
    </row>
    <row r="3" spans="1:4">
      <c r="A3" s="4" t="s">
        <v>1417</v>
      </c>
      <c r="B3" s="6" t="n">
        <v>1700</v>
      </c>
      <c r="C3" s="6" t="n">
        <v>1700</v>
      </c>
    </row>
    <row r="4" spans="1:4">
      <c r="A4" s="4" t="s">
        <v>50</v>
      </c>
      <c r="B4" s="5" t="n">
        <v>6648290</v>
      </c>
      <c r="C4" s="5" t="n">
        <v>6236756</v>
      </c>
      <c r="D4" s="6" t="n">
        <v>5689995</v>
      </c>
    </row>
    <row r="5" spans="1:4">
      <c r="A5" s="3" t="s">
        <v>1418</v>
      </c>
    </row>
    <row r="6" spans="1:4">
      <c r="A6" s="4" t="s">
        <v>1419</v>
      </c>
      <c r="B6" s="5" t="n">
        <v>16691</v>
      </c>
      <c r="C6" s="5" t="n">
        <v>37681</v>
      </c>
    </row>
    <row r="7" spans="1:4">
      <c r="A7" s="4" t="s">
        <v>59</v>
      </c>
      <c r="B7" s="5" t="n">
        <v>70671</v>
      </c>
      <c r="C7" s="5" t="n">
        <v>70654</v>
      </c>
    </row>
    <row r="8" spans="1:4">
      <c r="A8" s="4" t="s">
        <v>1420</v>
      </c>
      <c r="B8" s="5" t="n">
        <v>574780</v>
      </c>
      <c r="C8" s="5" t="n">
        <v>547953</v>
      </c>
    </row>
    <row r="9" spans="1:4">
      <c r="A9" s="4" t="s">
        <v>70</v>
      </c>
      <c r="B9" s="5" t="n">
        <v>6648290</v>
      </c>
      <c r="C9" s="5" t="n">
        <v>6236756</v>
      </c>
    </row>
    <row r="10" spans="1:4">
      <c r="A10" s="4" t="s">
        <v>1421</v>
      </c>
    </row>
    <row r="11" spans="1:4">
      <c r="A11" s="3" t="s">
        <v>33</v>
      </c>
    </row>
    <row r="12" spans="1:4">
      <c r="A12" s="4" t="s">
        <v>1422</v>
      </c>
      <c r="B12" s="5" t="n">
        <v>3326</v>
      </c>
      <c r="C12" s="5" t="n">
        <v>28398</v>
      </c>
    </row>
    <row r="13" spans="1:4">
      <c r="A13" s="4" t="s">
        <v>1417</v>
      </c>
      <c r="B13" s="5" t="n">
        <v>586976</v>
      </c>
      <c r="C13" s="5" t="n">
        <v>563691</v>
      </c>
    </row>
    <row r="14" spans="1:4">
      <c r="A14" s="4" t="s">
        <v>904</v>
      </c>
      <c r="B14" s="5" t="n">
        <v>10686</v>
      </c>
      <c r="C14" s="5" t="n">
        <v>10345</v>
      </c>
    </row>
    <row r="15" spans="1:4">
      <c r="A15" s="4" t="s">
        <v>50</v>
      </c>
      <c r="B15" s="5" t="n">
        <v>600988</v>
      </c>
      <c r="C15" s="5" t="n">
        <v>602434</v>
      </c>
    </row>
    <row r="16" spans="1:4">
      <c r="A16" s="3" t="s">
        <v>1418</v>
      </c>
    </row>
    <row r="17" spans="1:4">
      <c r="A17" s="4" t="s">
        <v>1423</v>
      </c>
      <c r="B17" s="5" t="n">
        <v>9000</v>
      </c>
      <c r="C17" s="5" t="n">
        <v>16000</v>
      </c>
    </row>
    <row r="18" spans="1:4">
      <c r="A18" s="4" t="s">
        <v>1419</v>
      </c>
      <c r="B18" s="5" t="n">
        <v>16691</v>
      </c>
      <c r="C18" s="5" t="n">
        <v>37681</v>
      </c>
    </row>
    <row r="19" spans="1:4">
      <c r="A19" s="4" t="s">
        <v>59</v>
      </c>
      <c r="B19" s="5" t="n">
        <v>517</v>
      </c>
      <c r="C19" s="5" t="n">
        <v>800</v>
      </c>
    </row>
    <row r="20" spans="1:4">
      <c r="A20" s="4" t="s">
        <v>1420</v>
      </c>
      <c r="B20" s="5" t="n">
        <v>574780</v>
      </c>
      <c r="C20" s="5" t="n">
        <v>547953</v>
      </c>
    </row>
    <row r="21" spans="1:4">
      <c r="A21" s="4" t="s">
        <v>70</v>
      </c>
      <c r="B21" s="6" t="n">
        <v>600988</v>
      </c>
      <c r="C21" s="6" t="n">
        <v>60243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4</v>
      </c>
      <c r="B1" s="2" t="s">
        <v>704</v>
      </c>
      <c r="J1" s="2" t="s">
        <v>1</v>
      </c>
    </row>
    <row r="2" spans="1:12">
      <c r="B2" s="2" t="s">
        <v>2</v>
      </c>
      <c r="C2" s="2" t="s">
        <v>705</v>
      </c>
      <c r="D2" s="2" t="s">
        <v>4</v>
      </c>
      <c r="E2" s="2" t="s">
        <v>706</v>
      </c>
      <c r="F2" s="2" t="s">
        <v>32</v>
      </c>
      <c r="G2" s="2" t="s">
        <v>707</v>
      </c>
      <c r="H2" s="2" t="s">
        <v>708</v>
      </c>
      <c r="I2" s="2" t="s">
        <v>709</v>
      </c>
      <c r="J2" s="2" t="s">
        <v>2</v>
      </c>
      <c r="K2" s="2" t="s">
        <v>32</v>
      </c>
      <c r="L2" s="2" t="s">
        <v>80</v>
      </c>
    </row>
    <row r="3" spans="1:12">
      <c r="A3" s="3" t="s">
        <v>1425</v>
      </c>
    </row>
    <row r="4" spans="1:12">
      <c r="A4" s="4" t="s">
        <v>1426</v>
      </c>
      <c r="J4" s="6" t="n">
        <v>29721</v>
      </c>
      <c r="K4" s="6" t="n">
        <v>27846</v>
      </c>
      <c r="L4" s="6" t="n">
        <v>29525</v>
      </c>
    </row>
    <row r="5" spans="1:12">
      <c r="A5" s="4" t="s">
        <v>1427</v>
      </c>
      <c r="B5" s="6" t="n">
        <v>7060</v>
      </c>
      <c r="C5" s="6" t="n">
        <v>6772</v>
      </c>
      <c r="D5" s="6" t="n">
        <v>6041</v>
      </c>
      <c r="E5" s="6" t="n">
        <v>5587</v>
      </c>
      <c r="F5" s="6" t="n">
        <v>5562</v>
      </c>
      <c r="G5" s="6" t="n">
        <v>5760</v>
      </c>
      <c r="H5" s="6" t="n">
        <v>5510</v>
      </c>
      <c r="I5" s="6" t="n">
        <v>5271</v>
      </c>
      <c r="J5" s="5" t="n">
        <v>25460</v>
      </c>
      <c r="K5" s="5" t="n">
        <v>22103</v>
      </c>
      <c r="L5" s="5" t="n">
        <v>20365</v>
      </c>
    </row>
    <row r="6" spans="1:12">
      <c r="A6" s="4" t="s">
        <v>104</v>
      </c>
      <c r="B6" s="5" t="n">
        <v>20981</v>
      </c>
      <c r="C6" s="5" t="n">
        <v>25917</v>
      </c>
      <c r="D6" s="5" t="n">
        <v>25207</v>
      </c>
      <c r="E6" s="5" t="n">
        <v>23137</v>
      </c>
      <c r="F6" s="5" t="n">
        <v>21595</v>
      </c>
      <c r="G6" s="5" t="n">
        <v>22116</v>
      </c>
      <c r="H6" s="5" t="n">
        <v>21625</v>
      </c>
      <c r="I6" s="5" t="n">
        <v>21180</v>
      </c>
      <c r="J6" s="5" t="n">
        <v>95242</v>
      </c>
      <c r="K6" s="5" t="n">
        <v>86516</v>
      </c>
      <c r="L6" s="5" t="n">
        <v>87514</v>
      </c>
    </row>
    <row r="7" spans="1:12">
      <c r="A7" s="4" t="s">
        <v>1428</v>
      </c>
      <c r="J7" s="5" t="n">
        <v>-42620</v>
      </c>
      <c r="K7" s="5" t="n">
        <v>-27045</v>
      </c>
      <c r="L7" s="5" t="n">
        <v>-28962</v>
      </c>
    </row>
    <row r="8" spans="1:12">
      <c r="A8" s="4" t="s">
        <v>119</v>
      </c>
      <c r="B8" s="6" t="n">
        <v>2457</v>
      </c>
      <c r="C8" s="6" t="n">
        <v>17394</v>
      </c>
      <c r="D8" s="6" t="n">
        <v>16926</v>
      </c>
      <c r="E8" s="6" t="n">
        <v>15717</v>
      </c>
      <c r="F8" s="6" t="n">
        <v>15118</v>
      </c>
      <c r="G8" s="6" t="n">
        <v>15138</v>
      </c>
      <c r="H8" s="6" t="n">
        <v>14833</v>
      </c>
      <c r="I8" s="6" t="n">
        <v>14251</v>
      </c>
      <c r="J8" s="5" t="n">
        <v>52494</v>
      </c>
      <c r="K8" s="5" t="n">
        <v>59340</v>
      </c>
      <c r="L8" s="5" t="n">
        <v>58421</v>
      </c>
    </row>
    <row r="9" spans="1:12">
      <c r="A9" s="4" t="s">
        <v>1421</v>
      </c>
    </row>
    <row r="10" spans="1:12">
      <c r="A10" s="3" t="s">
        <v>1425</v>
      </c>
    </row>
    <row r="11" spans="1:12">
      <c r="A11" s="4" t="s">
        <v>1426</v>
      </c>
      <c r="J11" s="5" t="n">
        <v>0</v>
      </c>
      <c r="K11" s="5" t="n">
        <v>0</v>
      </c>
      <c r="L11" s="5" t="n">
        <v>2</v>
      </c>
    </row>
    <row r="12" spans="1:12">
      <c r="A12" s="4" t="s">
        <v>1429</v>
      </c>
      <c r="J12" s="5" t="n">
        <v>33522</v>
      </c>
      <c r="K12" s="5" t="n">
        <v>47584</v>
      </c>
      <c r="L12" s="5" t="n">
        <v>28667</v>
      </c>
    </row>
    <row r="13" spans="1:12">
      <c r="A13" s="4" t="s">
        <v>103</v>
      </c>
      <c r="J13" s="5" t="n">
        <v>281</v>
      </c>
      <c r="K13" s="5" t="n">
        <v>269</v>
      </c>
      <c r="L13" s="5" t="n">
        <v>593</v>
      </c>
    </row>
    <row r="14" spans="1:12">
      <c r="A14" s="4" t="s">
        <v>1430</v>
      </c>
      <c r="J14" s="5" t="n">
        <v>33803</v>
      </c>
      <c r="K14" s="5" t="n">
        <v>47853</v>
      </c>
      <c r="L14" s="5" t="n">
        <v>29262</v>
      </c>
    </row>
    <row r="15" spans="1:12">
      <c r="A15" s="4" t="s">
        <v>1427</v>
      </c>
      <c r="J15" s="5" t="n">
        <v>1550</v>
      </c>
      <c r="K15" s="5" t="n">
        <v>2743</v>
      </c>
      <c r="L15" s="5" t="n">
        <v>2648</v>
      </c>
    </row>
    <row r="16" spans="1:12">
      <c r="A16" s="4" t="s">
        <v>1431</v>
      </c>
      <c r="J16" s="5" t="n">
        <v>6120</v>
      </c>
      <c r="K16" s="5" t="n">
        <v>6089</v>
      </c>
      <c r="L16" s="5" t="n">
        <v>5996</v>
      </c>
    </row>
    <row r="17" spans="1:12">
      <c r="A17" s="4" t="s">
        <v>1432</v>
      </c>
      <c r="J17" s="5" t="n">
        <v>7670</v>
      </c>
      <c r="K17" s="5" t="n">
        <v>8832</v>
      </c>
      <c r="L17" s="5" t="n">
        <v>8644</v>
      </c>
    </row>
    <row r="18" spans="1:12">
      <c r="A18" s="4" t="s">
        <v>104</v>
      </c>
      <c r="J18" s="5" t="n">
        <v>26133</v>
      </c>
      <c r="K18" s="5" t="n">
        <v>39021</v>
      </c>
      <c r="L18" s="5" t="n">
        <v>20618</v>
      </c>
    </row>
    <row r="19" spans="1:12">
      <c r="A19" s="4" t="s">
        <v>1428</v>
      </c>
      <c r="J19" s="5" t="n">
        <v>1867</v>
      </c>
      <c r="K19" s="5" t="n">
        <v>3549</v>
      </c>
      <c r="L19" s="5" t="n">
        <v>2987</v>
      </c>
    </row>
    <row r="20" spans="1:12">
      <c r="A20" s="4" t="s">
        <v>1433</v>
      </c>
      <c r="J20" s="5" t="n">
        <v>24494</v>
      </c>
      <c r="K20" s="5" t="n">
        <v>16770</v>
      </c>
      <c r="L20" s="5" t="n">
        <v>34816</v>
      </c>
    </row>
    <row r="21" spans="1:12">
      <c r="A21" s="4" t="s">
        <v>119</v>
      </c>
      <c r="J21" s="6" t="n">
        <v>52494</v>
      </c>
      <c r="K21" s="6" t="n">
        <v>59340</v>
      </c>
      <c r="L21" s="6" t="n">
        <v>5842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4</v>
      </c>
      <c r="B1" s="2" t="s">
        <v>704</v>
      </c>
      <c r="J1" s="2" t="s">
        <v>1</v>
      </c>
    </row>
    <row r="2" spans="1:12">
      <c r="B2" s="2" t="s">
        <v>2</v>
      </c>
      <c r="C2" s="2" t="s">
        <v>705</v>
      </c>
      <c r="D2" s="2" t="s">
        <v>4</v>
      </c>
      <c r="E2" s="2" t="s">
        <v>706</v>
      </c>
      <c r="F2" s="2" t="s">
        <v>32</v>
      </c>
      <c r="G2" s="2" t="s">
        <v>707</v>
      </c>
      <c r="H2" s="2" t="s">
        <v>708</v>
      </c>
      <c r="I2" s="2" t="s">
        <v>709</v>
      </c>
      <c r="J2" s="2" t="s">
        <v>2</v>
      </c>
      <c r="K2" s="2" t="s">
        <v>32</v>
      </c>
      <c r="L2" s="2" t="s">
        <v>80</v>
      </c>
    </row>
    <row r="3" spans="1:12">
      <c r="A3" s="3" t="s">
        <v>1435</v>
      </c>
    </row>
    <row r="4" spans="1:12">
      <c r="A4" s="4" t="s">
        <v>1436</v>
      </c>
      <c r="B4" s="6" t="n">
        <v>2457</v>
      </c>
      <c r="C4" s="6" t="n">
        <v>17394</v>
      </c>
      <c r="D4" s="6" t="n">
        <v>16926</v>
      </c>
      <c r="E4" s="6" t="n">
        <v>15717</v>
      </c>
      <c r="F4" s="6" t="n">
        <v>15118</v>
      </c>
      <c r="G4" s="6" t="n">
        <v>15138</v>
      </c>
      <c r="H4" s="6" t="n">
        <v>14833</v>
      </c>
      <c r="I4" s="6" t="n">
        <v>14251</v>
      </c>
      <c r="J4" s="6" t="n">
        <v>52494</v>
      </c>
      <c r="K4" s="6" t="n">
        <v>59340</v>
      </c>
      <c r="L4" s="6" t="n">
        <v>58421</v>
      </c>
    </row>
    <row r="5" spans="1:12">
      <c r="A5" s="3" t="s">
        <v>1437</v>
      </c>
    </row>
    <row r="6" spans="1:12">
      <c r="A6" s="4" t="s">
        <v>161</v>
      </c>
      <c r="J6" s="5" t="n">
        <v>1057</v>
      </c>
      <c r="K6" s="5" t="n">
        <v>-2093</v>
      </c>
      <c r="L6" s="5" t="n">
        <v>-9631</v>
      </c>
    </row>
    <row r="7" spans="1:12">
      <c r="A7" s="3" t="s">
        <v>1438</v>
      </c>
    </row>
    <row r="8" spans="1:12">
      <c r="A8" s="4" t="s">
        <v>161</v>
      </c>
      <c r="J8" s="5" t="n">
        <v>2576</v>
      </c>
      <c r="K8" s="5" t="n">
        <v>119</v>
      </c>
      <c r="L8" s="5" t="n">
        <v>-789</v>
      </c>
    </row>
    <row r="9" spans="1:12">
      <c r="A9" s="3" t="s">
        <v>1439</v>
      </c>
    </row>
    <row r="10" spans="1:12">
      <c r="A10" s="4" t="s">
        <v>182</v>
      </c>
      <c r="J10" s="5" t="n">
        <v>-27627</v>
      </c>
      <c r="K10" s="5" t="n">
        <v>-26603</v>
      </c>
      <c r="L10" s="5" t="n">
        <v>-25411</v>
      </c>
    </row>
    <row r="11" spans="1:12">
      <c r="A11" s="4" t="s">
        <v>1440</v>
      </c>
      <c r="J11" s="5" t="n">
        <v>0</v>
      </c>
      <c r="K11" s="5" t="n">
        <v>-1166</v>
      </c>
      <c r="L11" s="5" t="n">
        <v>-3505</v>
      </c>
    </row>
    <row r="12" spans="1:12">
      <c r="A12" s="4" t="s">
        <v>179</v>
      </c>
      <c r="J12" s="5" t="n">
        <v>-21161</v>
      </c>
      <c r="K12" s="5" t="n">
        <v>0</v>
      </c>
      <c r="L12" s="5" t="n">
        <v>0</v>
      </c>
    </row>
    <row r="13" spans="1:12">
      <c r="A13" s="4" t="s">
        <v>1441</v>
      </c>
      <c r="J13" s="5" t="n">
        <v>2872</v>
      </c>
      <c r="K13" s="5" t="n">
        <v>3201</v>
      </c>
      <c r="L13" s="5" t="n">
        <v>0</v>
      </c>
    </row>
    <row r="14" spans="1:12">
      <c r="A14" s="4" t="s">
        <v>185</v>
      </c>
      <c r="J14" s="5" t="n">
        <v>2296</v>
      </c>
      <c r="K14" s="5" t="n">
        <v>1938</v>
      </c>
      <c r="L14" s="5" t="n">
        <v>1595</v>
      </c>
    </row>
    <row r="15" spans="1:12">
      <c r="A15" s="4" t="s">
        <v>1130</v>
      </c>
      <c r="J15" s="5" t="n">
        <v>-641</v>
      </c>
      <c r="K15" s="5" t="n">
        <v>-806</v>
      </c>
      <c r="L15" s="5" t="n">
        <v>1382</v>
      </c>
    </row>
    <row r="16" spans="1:12">
      <c r="A16" s="4" t="s">
        <v>186</v>
      </c>
      <c r="J16" s="5" t="n">
        <v>0</v>
      </c>
      <c r="K16" s="5" t="n">
        <v>0</v>
      </c>
      <c r="L16" s="5" t="n">
        <v>50</v>
      </c>
    </row>
    <row r="17" spans="1:12">
      <c r="A17" s="4" t="s">
        <v>189</v>
      </c>
      <c r="J17" s="5" t="n">
        <v>20349</v>
      </c>
      <c r="K17" s="5" t="n">
        <v>5697</v>
      </c>
      <c r="L17" s="5" t="n">
        <v>2187</v>
      </c>
    </row>
    <row r="18" spans="1:12">
      <c r="A18" s="4" t="s">
        <v>190</v>
      </c>
      <c r="E18" s="5" t="n">
        <v>63954</v>
      </c>
      <c r="I18" s="5" t="n">
        <v>58257</v>
      </c>
      <c r="J18" s="5" t="n">
        <v>63954</v>
      </c>
      <c r="K18" s="5" t="n">
        <v>58257</v>
      </c>
      <c r="L18" s="5" t="n">
        <v>56070</v>
      </c>
    </row>
    <row r="19" spans="1:12">
      <c r="A19" s="4" t="s">
        <v>191</v>
      </c>
      <c r="B19" s="5" t="n">
        <v>84303</v>
      </c>
      <c r="F19" s="5" t="n">
        <v>63954</v>
      </c>
      <c r="J19" s="5" t="n">
        <v>84303</v>
      </c>
      <c r="K19" s="5" t="n">
        <v>63954</v>
      </c>
      <c r="L19" s="5" t="n">
        <v>58257</v>
      </c>
    </row>
    <row r="20" spans="1:12">
      <c r="A20" s="4" t="s">
        <v>1421</v>
      </c>
    </row>
    <row r="21" spans="1:12">
      <c r="A21" s="3" t="s">
        <v>1435</v>
      </c>
    </row>
    <row r="22" spans="1:12">
      <c r="A22" s="4" t="s">
        <v>1436</v>
      </c>
      <c r="J22" s="5" t="n">
        <v>52494</v>
      </c>
      <c r="K22" s="5" t="n">
        <v>59340</v>
      </c>
      <c r="L22" s="5" t="n">
        <v>58421</v>
      </c>
    </row>
    <row r="23" spans="1:12">
      <c r="A23" s="3" t="s">
        <v>1437</v>
      </c>
    </row>
    <row r="24" spans="1:12">
      <c r="A24" s="4" t="s">
        <v>1433</v>
      </c>
      <c r="J24" s="5" t="n">
        <v>-24494</v>
      </c>
      <c r="K24" s="5" t="n">
        <v>-16770</v>
      </c>
      <c r="L24" s="5" t="n">
        <v>-34816</v>
      </c>
    </row>
    <row r="25" spans="1:12">
      <c r="A25" s="4" t="s">
        <v>161</v>
      </c>
      <c r="J25" s="5" t="n">
        <v>-1569</v>
      </c>
      <c r="K25" s="5" t="n">
        <v>1826</v>
      </c>
      <c r="L25" s="5" t="n">
        <v>1511</v>
      </c>
    </row>
    <row r="26" spans="1:12">
      <c r="A26" s="4" t="s">
        <v>162</v>
      </c>
      <c r="J26" s="5" t="n">
        <v>26431</v>
      </c>
      <c r="K26" s="5" t="n">
        <v>44396</v>
      </c>
      <c r="L26" s="5" t="n">
        <v>25116</v>
      </c>
    </row>
    <row r="27" spans="1:12">
      <c r="A27" s="3" t="s">
        <v>1438</v>
      </c>
    </row>
    <row r="28" spans="1:12">
      <c r="A28" s="4" t="s">
        <v>161</v>
      </c>
      <c r="J28" s="5" t="n">
        <v>1052</v>
      </c>
      <c r="K28" s="5" t="n">
        <v>24</v>
      </c>
      <c r="L28" s="5" t="n">
        <v>81</v>
      </c>
    </row>
    <row r="29" spans="1:12">
      <c r="A29" s="4" t="s">
        <v>1442</v>
      </c>
      <c r="J29" s="5" t="n">
        <v>1052</v>
      </c>
      <c r="K29" s="5" t="n">
        <v>24</v>
      </c>
      <c r="L29" s="5" t="n">
        <v>81</v>
      </c>
    </row>
    <row r="30" spans="1:12">
      <c r="A30" s="3" t="s">
        <v>1439</v>
      </c>
    </row>
    <row r="31" spans="1:12">
      <c r="A31" s="4" t="s">
        <v>1443</v>
      </c>
      <c r="J31" s="5" t="n">
        <v>-28161</v>
      </c>
      <c r="K31" s="5" t="n">
        <v>2490</v>
      </c>
      <c r="L31" s="5" t="n">
        <v>0</v>
      </c>
    </row>
    <row r="32" spans="1:12">
      <c r="A32" s="4" t="s">
        <v>182</v>
      </c>
      <c r="J32" s="5" t="n">
        <v>-27627</v>
      </c>
      <c r="K32" s="5" t="n">
        <v>-26603</v>
      </c>
      <c r="L32" s="5" t="n">
        <v>-25411</v>
      </c>
    </row>
    <row r="33" spans="1:12">
      <c r="A33" s="4" t="s">
        <v>1440</v>
      </c>
      <c r="J33" s="5" t="n">
        <v>0</v>
      </c>
      <c r="K33" s="5" t="n">
        <v>-1166</v>
      </c>
      <c r="L33" s="5" t="n">
        <v>-3505</v>
      </c>
    </row>
    <row r="34" spans="1:12">
      <c r="A34" s="4" t="s">
        <v>179</v>
      </c>
      <c r="J34" s="5" t="n">
        <v>-1294</v>
      </c>
      <c r="K34" s="5" t="n">
        <v>-835</v>
      </c>
      <c r="L34" s="5" t="n">
        <v>-195</v>
      </c>
    </row>
    <row r="35" spans="1:12">
      <c r="A35" s="4" t="s">
        <v>1441</v>
      </c>
      <c r="J35" s="5" t="n">
        <v>2872</v>
      </c>
      <c r="K35" s="5" t="n">
        <v>3201</v>
      </c>
      <c r="L35" s="5" t="n">
        <v>0</v>
      </c>
    </row>
    <row r="36" spans="1:12">
      <c r="A36" s="4" t="s">
        <v>185</v>
      </c>
      <c r="J36" s="5" t="n">
        <v>2296</v>
      </c>
      <c r="K36" s="5" t="n">
        <v>1938</v>
      </c>
      <c r="L36" s="5" t="n">
        <v>1595</v>
      </c>
    </row>
    <row r="37" spans="1:12">
      <c r="A37" s="4" t="s">
        <v>1130</v>
      </c>
      <c r="J37" s="5" t="n">
        <v>-641</v>
      </c>
      <c r="K37" s="5" t="n">
        <v>-806</v>
      </c>
      <c r="L37" s="5" t="n">
        <v>1382</v>
      </c>
    </row>
    <row r="38" spans="1:12">
      <c r="A38" s="4" t="s">
        <v>186</v>
      </c>
      <c r="J38" s="5" t="n">
        <v>0</v>
      </c>
      <c r="K38" s="5" t="n">
        <v>0</v>
      </c>
      <c r="L38" s="5" t="n">
        <v>50</v>
      </c>
    </row>
    <row r="39" spans="1:12">
      <c r="A39" s="4" t="s">
        <v>1444</v>
      </c>
      <c r="J39" s="5" t="n">
        <v>-52555</v>
      </c>
      <c r="K39" s="5" t="n">
        <v>-21781</v>
      </c>
      <c r="L39" s="5" t="n">
        <v>-26084</v>
      </c>
    </row>
    <row r="40" spans="1:12">
      <c r="A40" s="4" t="s">
        <v>189</v>
      </c>
      <c r="J40" s="5" t="n">
        <v>-25072</v>
      </c>
      <c r="K40" s="5" t="n">
        <v>22639</v>
      </c>
      <c r="L40" s="5" t="n">
        <v>-887</v>
      </c>
    </row>
    <row r="41" spans="1:12">
      <c r="A41" s="4" t="s">
        <v>190</v>
      </c>
      <c r="E41" s="6" t="n">
        <v>28398</v>
      </c>
      <c r="I41" s="6" t="n">
        <v>5759</v>
      </c>
      <c r="J41" s="5" t="n">
        <v>28398</v>
      </c>
      <c r="K41" s="5" t="n">
        <v>5759</v>
      </c>
      <c r="L41" s="5" t="n">
        <v>6646</v>
      </c>
    </row>
    <row r="42" spans="1:12">
      <c r="A42" s="4" t="s">
        <v>191</v>
      </c>
      <c r="B42" s="6" t="n">
        <v>3326</v>
      </c>
      <c r="F42" s="6" t="n">
        <v>28398</v>
      </c>
      <c r="J42" s="6" t="n">
        <v>3326</v>
      </c>
      <c r="K42" s="6" t="n">
        <v>28398</v>
      </c>
      <c r="L42" s="6" t="n">
        <v>575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16"/>
    <col customWidth="1" max="5" min="5" width="17"/>
    <col customWidth="1" max="6" min="6" width="7"/>
  </cols>
  <sheetData>
    <row r="1" spans="1:6">
      <c r="A1" s="1" t="s">
        <v>1445</v>
      </c>
      <c r="B1" s="2" t="s">
        <v>1446</v>
      </c>
      <c r="C1" s="2" t="s">
        <v>1447</v>
      </c>
      <c r="D1" s="2" t="s">
        <v>1448</v>
      </c>
      <c r="E1" s="2" t="s">
        <v>1449</v>
      </c>
      <c r="F1" s="2" t="s">
        <v>1450</v>
      </c>
    </row>
    <row r="2" spans="1:6">
      <c r="A2" s="3" t="s">
        <v>1451</v>
      </c>
    </row>
    <row r="3" spans="1:6">
      <c r="A3" s="4" t="s">
        <v>475</v>
      </c>
      <c r="B3" s="5" t="n">
        <v>3</v>
      </c>
    </row>
    <row r="4" spans="1:6">
      <c r="A4" s="4" t="s">
        <v>618</v>
      </c>
      <c r="C4" s="5" t="n">
        <v>4</v>
      </c>
      <c r="D4" s="5" t="n">
        <v>3</v>
      </c>
      <c r="E4" s="5" t="n">
        <v>4</v>
      </c>
    </row>
    <row r="5" spans="1:6">
      <c r="A5" s="4" t="s">
        <v>1452</v>
      </c>
    </row>
    <row r="6" spans="1:6">
      <c r="A6" s="3" t="s">
        <v>1451</v>
      </c>
    </row>
    <row r="7" spans="1:6">
      <c r="A7" s="4" t="s">
        <v>1453</v>
      </c>
      <c r="C7" s="5" t="n">
        <v>14</v>
      </c>
    </row>
    <row r="8" spans="1:6">
      <c r="A8" s="4" t="s">
        <v>623</v>
      </c>
    </row>
    <row r="9" spans="1:6">
      <c r="A9" s="3" t="s">
        <v>1451</v>
      </c>
    </row>
    <row r="10" spans="1:6">
      <c r="A10" s="4" t="s">
        <v>1453</v>
      </c>
      <c r="C10" s="5" t="n">
        <v>17</v>
      </c>
    </row>
    <row r="11" spans="1:6">
      <c r="A11" s="4" t="s">
        <v>627</v>
      </c>
    </row>
    <row r="12" spans="1:6">
      <c r="A12" s="3" t="s">
        <v>1451</v>
      </c>
    </row>
    <row r="13" spans="1:6">
      <c r="A13" s="4" t="s">
        <v>1453</v>
      </c>
      <c r="C13" s="5" t="n">
        <v>20</v>
      </c>
    </row>
    <row r="14" spans="1:6">
      <c r="A14" s="4" t="s">
        <v>1454</v>
      </c>
    </row>
    <row r="15" spans="1:6">
      <c r="A15" s="3" t="s">
        <v>1451</v>
      </c>
    </row>
    <row r="16" spans="1:6">
      <c r="A16" s="4" t="s">
        <v>1455</v>
      </c>
      <c r="F16" s="5" t="n">
        <v>5</v>
      </c>
    </row>
    <row r="17" spans="1:6">
      <c r="A17" s="4" t="s">
        <v>1456</v>
      </c>
    </row>
    <row r="18" spans="1:6">
      <c r="A18" s="3" t="s">
        <v>1451</v>
      </c>
    </row>
    <row r="19" spans="1:6">
      <c r="A19" s="4" t="s">
        <v>1455</v>
      </c>
      <c r="F19" s="5"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57</v>
      </c>
      <c r="B1" s="2" t="s">
        <v>704</v>
      </c>
      <c r="J1" s="2" t="s">
        <v>1</v>
      </c>
    </row>
    <row r="2" spans="1:13">
      <c r="B2" s="2" t="s">
        <v>2</v>
      </c>
      <c r="C2" s="2" t="s">
        <v>705</v>
      </c>
      <c r="D2" s="2" t="s">
        <v>4</v>
      </c>
      <c r="E2" s="2" t="s">
        <v>706</v>
      </c>
      <c r="F2" s="2" t="s">
        <v>32</v>
      </c>
      <c r="G2" s="2" t="s">
        <v>707</v>
      </c>
      <c r="H2" s="2" t="s">
        <v>708</v>
      </c>
      <c r="I2" s="2" t="s">
        <v>709</v>
      </c>
      <c r="J2" s="2" t="s">
        <v>2</v>
      </c>
      <c r="K2" s="2" t="s">
        <v>32</v>
      </c>
      <c r="L2" s="2" t="s">
        <v>80</v>
      </c>
      <c r="M2" s="2" t="s">
        <v>1458</v>
      </c>
    </row>
    <row r="3" spans="1:13">
      <c r="A3" s="3" t="s">
        <v>1451</v>
      </c>
    </row>
    <row r="4" spans="1:13">
      <c r="A4" s="4" t="s">
        <v>1459</v>
      </c>
      <c r="B4" s="6" t="n">
        <v>59029</v>
      </c>
      <c r="C4" s="6" t="n">
        <v>57772</v>
      </c>
      <c r="D4" s="6" t="n">
        <v>56342</v>
      </c>
      <c r="E4" s="6" t="n">
        <v>53621</v>
      </c>
      <c r="F4" s="6" t="n">
        <v>51936</v>
      </c>
      <c r="G4" s="6" t="n">
        <v>51077</v>
      </c>
      <c r="H4" s="6" t="n">
        <v>50417</v>
      </c>
      <c r="I4" s="6" t="n">
        <v>49309</v>
      </c>
      <c r="J4" s="6" t="n">
        <v>226764</v>
      </c>
      <c r="K4" s="6" t="n">
        <v>202739</v>
      </c>
      <c r="L4" s="6" t="n">
        <v>188746</v>
      </c>
    </row>
    <row r="5" spans="1:13">
      <c r="A5" s="4" t="s">
        <v>1427</v>
      </c>
      <c r="B5" s="5" t="n">
        <v>7060</v>
      </c>
      <c r="C5" s="5" t="n">
        <v>6772</v>
      </c>
      <c r="D5" s="5" t="n">
        <v>6041</v>
      </c>
      <c r="E5" s="5" t="n">
        <v>5587</v>
      </c>
      <c r="F5" s="5" t="n">
        <v>5562</v>
      </c>
      <c r="G5" s="5" t="n">
        <v>5760</v>
      </c>
      <c r="H5" s="5" t="n">
        <v>5510</v>
      </c>
      <c r="I5" s="5" t="n">
        <v>5271</v>
      </c>
      <c r="J5" s="5" t="n">
        <v>25460</v>
      </c>
      <c r="K5" s="5" t="n">
        <v>22103</v>
      </c>
      <c r="L5" s="5" t="n">
        <v>20365</v>
      </c>
    </row>
    <row r="6" spans="1:13">
      <c r="A6" s="4" t="s">
        <v>93</v>
      </c>
      <c r="B6" s="5" t="n">
        <v>51969</v>
      </c>
      <c r="C6" s="5" t="n">
        <v>51000</v>
      </c>
      <c r="D6" s="5" t="n">
        <v>50301</v>
      </c>
      <c r="E6" s="5" t="n">
        <v>48034</v>
      </c>
      <c r="F6" s="5" t="n">
        <v>46374</v>
      </c>
      <c r="G6" s="5" t="n">
        <v>45317</v>
      </c>
      <c r="H6" s="5" t="n">
        <v>44907</v>
      </c>
      <c r="I6" s="5" t="n">
        <v>44038</v>
      </c>
      <c r="J6" s="5" t="n">
        <v>201304</v>
      </c>
      <c r="K6" s="5" t="n">
        <v>180636</v>
      </c>
      <c r="L6" s="5" t="n">
        <v>168381</v>
      </c>
    </row>
    <row r="7" spans="1:13">
      <c r="A7" s="4" t="s">
        <v>141</v>
      </c>
      <c r="B7" s="5" t="n">
        <v>2014</v>
      </c>
      <c r="C7" s="5" t="n">
        <v>402</v>
      </c>
      <c r="D7" s="5" t="n">
        <v>976</v>
      </c>
      <c r="E7" s="5" t="n">
        <v>769</v>
      </c>
      <c r="F7" s="5" t="n">
        <v>1706</v>
      </c>
      <c r="G7" s="5" t="n">
        <v>782</v>
      </c>
      <c r="H7" s="5" t="n">
        <v>978</v>
      </c>
      <c r="I7" s="5" t="n">
        <v>855</v>
      </c>
      <c r="J7" s="5" t="n">
        <v>4161</v>
      </c>
      <c r="K7" s="5" t="n">
        <v>4321</v>
      </c>
      <c r="L7" s="5" t="n">
        <v>2945</v>
      </c>
    </row>
    <row r="8" spans="1:13">
      <c r="A8" s="4" t="s">
        <v>1460</v>
      </c>
      <c r="J8" s="5" t="n">
        <v>69204</v>
      </c>
      <c r="K8" s="5" t="n">
        <v>68808</v>
      </c>
      <c r="L8" s="5" t="n">
        <v>71940</v>
      </c>
    </row>
    <row r="9" spans="1:13">
      <c r="A9" s="4" t="s">
        <v>1461</v>
      </c>
      <c r="J9" s="5" t="n">
        <v>171105</v>
      </c>
      <c r="K9" s="5" t="n">
        <v>158607</v>
      </c>
      <c r="L9" s="5" t="n">
        <v>149862</v>
      </c>
    </row>
    <row r="10" spans="1:13">
      <c r="A10" s="4" t="s">
        <v>115</v>
      </c>
      <c r="B10" s="5" t="n">
        <v>20981</v>
      </c>
      <c r="C10" s="5" t="n">
        <v>25917</v>
      </c>
      <c r="D10" s="5" t="n">
        <v>25207</v>
      </c>
      <c r="E10" s="5" t="n">
        <v>23137</v>
      </c>
      <c r="F10" s="5" t="n">
        <v>21595</v>
      </c>
      <c r="G10" s="5" t="n">
        <v>22116</v>
      </c>
      <c r="H10" s="5" t="n">
        <v>21625</v>
      </c>
      <c r="I10" s="5" t="n">
        <v>21180</v>
      </c>
      <c r="J10" s="5" t="n">
        <v>95242</v>
      </c>
      <c r="K10" s="5" t="n">
        <v>86516</v>
      </c>
      <c r="L10" s="5" t="n">
        <v>87514</v>
      </c>
    </row>
    <row r="11" spans="1:13">
      <c r="A11" s="4" t="s">
        <v>116</v>
      </c>
      <c r="J11" s="5" t="n">
        <v>42620</v>
      </c>
      <c r="K11" s="5" t="n">
        <v>27045</v>
      </c>
      <c r="L11" s="5" t="n">
        <v>28962</v>
      </c>
    </row>
    <row r="12" spans="1:13">
      <c r="A12" s="4" t="s">
        <v>117</v>
      </c>
      <c r="J12" s="5" t="n">
        <v>52622</v>
      </c>
      <c r="K12" s="5" t="n">
        <v>59471</v>
      </c>
      <c r="L12" s="5" t="n">
        <v>58552</v>
      </c>
    </row>
    <row r="13" spans="1:13">
      <c r="A13" s="4" t="s">
        <v>118</v>
      </c>
      <c r="J13" s="5" t="n">
        <v>128</v>
      </c>
      <c r="K13" s="5" t="n">
        <v>131</v>
      </c>
      <c r="L13" s="5" t="n">
        <v>131</v>
      </c>
    </row>
    <row r="14" spans="1:13">
      <c r="A14" s="4" t="s">
        <v>119</v>
      </c>
      <c r="B14" s="5" t="n">
        <v>2457</v>
      </c>
      <c r="C14" s="6" t="n">
        <v>17394</v>
      </c>
      <c r="D14" s="6" t="n">
        <v>16926</v>
      </c>
      <c r="E14" s="6" t="n">
        <v>15717</v>
      </c>
      <c r="F14" s="5" t="n">
        <v>15118</v>
      </c>
      <c r="G14" s="6" t="n">
        <v>15138</v>
      </c>
      <c r="H14" s="6" t="n">
        <v>14833</v>
      </c>
      <c r="I14" s="6" t="n">
        <v>14251</v>
      </c>
      <c r="J14" s="5" t="n">
        <v>52494</v>
      </c>
      <c r="K14" s="5" t="n">
        <v>59340</v>
      </c>
      <c r="L14" s="5" t="n">
        <v>58421</v>
      </c>
    </row>
    <row r="15" spans="1:13">
      <c r="A15" s="4" t="s">
        <v>1462</v>
      </c>
      <c r="J15" s="5" t="n">
        <v>8269</v>
      </c>
      <c r="K15" s="5" t="n">
        <v>6829</v>
      </c>
      <c r="L15" s="5" t="n">
        <v>6468</v>
      </c>
    </row>
    <row r="16" spans="1:13">
      <c r="A16" s="4" t="s">
        <v>1463</v>
      </c>
      <c r="B16" s="5" t="n">
        <v>6648290</v>
      </c>
      <c r="F16" s="5" t="n">
        <v>6236756</v>
      </c>
      <c r="J16" s="5" t="n">
        <v>6648290</v>
      </c>
      <c r="K16" s="5" t="n">
        <v>6236756</v>
      </c>
      <c r="L16" s="5" t="n">
        <v>5689995</v>
      </c>
    </row>
    <row r="17" spans="1:13">
      <c r="A17" s="4" t="s">
        <v>47</v>
      </c>
      <c r="B17" s="5" t="n">
        <v>92291</v>
      </c>
      <c r="F17" s="5" t="n">
        <v>92623</v>
      </c>
      <c r="J17" s="5" t="n">
        <v>92291</v>
      </c>
      <c r="K17" s="5" t="n">
        <v>92623</v>
      </c>
      <c r="L17" s="5" t="n">
        <v>91792</v>
      </c>
    </row>
    <row r="18" spans="1:13">
      <c r="A18" s="4" t="s">
        <v>1464</v>
      </c>
      <c r="B18" s="5" t="n">
        <v>9263</v>
      </c>
      <c r="F18" s="5" t="n">
        <v>11349</v>
      </c>
      <c r="J18" s="5" t="n">
        <v>9263</v>
      </c>
      <c r="K18" s="5" t="n">
        <v>11349</v>
      </c>
      <c r="L18" s="5" t="n">
        <v>12448</v>
      </c>
    </row>
    <row r="19" spans="1:13">
      <c r="A19" s="4" t="s">
        <v>1465</v>
      </c>
      <c r="B19" s="5" t="n">
        <v>4629349</v>
      </c>
      <c r="F19" s="5" t="n">
        <v>4222278</v>
      </c>
      <c r="J19" s="5" t="n">
        <v>4629349</v>
      </c>
      <c r="K19" s="5" t="n">
        <v>4222278</v>
      </c>
      <c r="L19" s="5" t="n">
        <v>3740038</v>
      </c>
    </row>
    <row r="20" spans="1:13">
      <c r="A20" s="4" t="s">
        <v>248</v>
      </c>
      <c r="B20" s="5" t="n">
        <v>4837807</v>
      </c>
      <c r="F20" s="5" t="n">
        <v>4625139</v>
      </c>
      <c r="J20" s="5" t="n">
        <v>4837807</v>
      </c>
      <c r="K20" s="5" t="n">
        <v>4625139</v>
      </c>
      <c r="L20" s="5" t="n">
        <v>4395306</v>
      </c>
    </row>
    <row r="21" spans="1:13">
      <c r="A21" s="4" t="s">
        <v>1466</v>
      </c>
      <c r="B21" s="5" t="n">
        <v>576202</v>
      </c>
      <c r="F21" s="5" t="n">
        <v>549405</v>
      </c>
      <c r="J21" s="5" t="n">
        <v>576202</v>
      </c>
      <c r="K21" s="5" t="n">
        <v>549405</v>
      </c>
      <c r="L21" s="5" t="n">
        <v>516466</v>
      </c>
      <c r="M21" s="6" t="n">
        <v>489583</v>
      </c>
    </row>
    <row r="22" spans="1:13">
      <c r="A22" s="4" t="s">
        <v>840</v>
      </c>
    </row>
    <row r="23" spans="1:13">
      <c r="A23" s="3" t="s">
        <v>1451</v>
      </c>
    </row>
    <row r="24" spans="1:13">
      <c r="A24" s="4" t="s">
        <v>47</v>
      </c>
      <c r="B24" s="5" t="n">
        <v>64369</v>
      </c>
      <c r="F24" s="5" t="n">
        <v>64369</v>
      </c>
      <c r="J24" s="5" t="n">
        <v>64369</v>
      </c>
      <c r="K24" s="5" t="n">
        <v>64369</v>
      </c>
      <c r="L24" s="5" t="n">
        <v>64369</v>
      </c>
    </row>
    <row r="25" spans="1:13">
      <c r="A25" s="4" t="s">
        <v>841</v>
      </c>
    </row>
    <row r="26" spans="1:13">
      <c r="A26" s="3" t="s">
        <v>1451</v>
      </c>
    </row>
    <row r="27" spans="1:13">
      <c r="A27" s="4" t="s">
        <v>47</v>
      </c>
      <c r="B27" s="5" t="n">
        <v>19711</v>
      </c>
      <c r="F27" s="5" t="n">
        <v>20043</v>
      </c>
      <c r="J27" s="5" t="n">
        <v>19711</v>
      </c>
      <c r="K27" s="5" t="n">
        <v>20043</v>
      </c>
      <c r="L27" s="5" t="n">
        <v>19212</v>
      </c>
    </row>
    <row r="28" spans="1:13">
      <c r="A28" s="4" t="s">
        <v>842</v>
      </c>
    </row>
    <row r="29" spans="1:13">
      <c r="A29" s="3" t="s">
        <v>1451</v>
      </c>
    </row>
    <row r="30" spans="1:13">
      <c r="A30" s="4" t="s">
        <v>47</v>
      </c>
      <c r="B30" s="5" t="n">
        <v>8211</v>
      </c>
      <c r="F30" s="5" t="n">
        <v>8211</v>
      </c>
      <c r="J30" s="5" t="n">
        <v>8211</v>
      </c>
      <c r="K30" s="5" t="n">
        <v>8211</v>
      </c>
      <c r="L30" s="5" t="n">
        <v>8211</v>
      </c>
    </row>
    <row r="31" spans="1:13">
      <c r="A31" s="4" t="s">
        <v>1467</v>
      </c>
    </row>
    <row r="32" spans="1:13">
      <c r="A32" s="3" t="s">
        <v>1451</v>
      </c>
    </row>
    <row r="33" spans="1:13">
      <c r="A33" s="4" t="s">
        <v>1459</v>
      </c>
      <c r="J33" s="5" t="n">
        <v>226764</v>
      </c>
      <c r="K33" s="5" t="n">
        <v>202739</v>
      </c>
      <c r="L33" s="5" t="n">
        <v>188598</v>
      </c>
    </row>
    <row r="34" spans="1:13">
      <c r="A34" s="4" t="s">
        <v>1427</v>
      </c>
      <c r="J34" s="5" t="n">
        <v>25462</v>
      </c>
      <c r="K34" s="5" t="n">
        <v>22105</v>
      </c>
      <c r="L34" s="5" t="n">
        <v>20367</v>
      </c>
    </row>
    <row r="35" spans="1:13">
      <c r="A35" s="4" t="s">
        <v>93</v>
      </c>
      <c r="J35" s="5" t="n">
        <v>201302</v>
      </c>
      <c r="K35" s="5" t="n">
        <v>180634</v>
      </c>
      <c r="L35" s="5" t="n">
        <v>168231</v>
      </c>
    </row>
    <row r="36" spans="1:13">
      <c r="A36" s="4" t="s">
        <v>141</v>
      </c>
      <c r="J36" s="5" t="n">
        <v>4161</v>
      </c>
      <c r="K36" s="5" t="n">
        <v>4321</v>
      </c>
      <c r="L36" s="5" t="n">
        <v>2945</v>
      </c>
    </row>
    <row r="37" spans="1:13">
      <c r="A37" s="4" t="s">
        <v>1460</v>
      </c>
      <c r="J37" s="5" t="n">
        <v>25498</v>
      </c>
      <c r="K37" s="5" t="n">
        <v>24402</v>
      </c>
      <c r="L37" s="5" t="n">
        <v>27096</v>
      </c>
    </row>
    <row r="38" spans="1:13">
      <c r="A38" s="4" t="s">
        <v>1461</v>
      </c>
      <c r="J38" s="5" t="n">
        <v>135750</v>
      </c>
      <c r="K38" s="5" t="n">
        <v>123004</v>
      </c>
      <c r="L38" s="5" t="n">
        <v>115706</v>
      </c>
    </row>
    <row r="39" spans="1:13">
      <c r="A39" s="4" t="s">
        <v>115</v>
      </c>
      <c r="J39" s="5" t="n">
        <v>86889</v>
      </c>
      <c r="K39" s="5" t="n">
        <v>77711</v>
      </c>
      <c r="L39" s="5" t="n">
        <v>76676</v>
      </c>
    </row>
    <row r="40" spans="1:13">
      <c r="A40" s="4" t="s">
        <v>116</v>
      </c>
      <c r="J40" s="5" t="n">
        <v>39731</v>
      </c>
      <c r="K40" s="5" t="n">
        <v>23928</v>
      </c>
      <c r="L40" s="5" t="n">
        <v>24923</v>
      </c>
    </row>
    <row r="41" spans="1:13">
      <c r="A41" s="4" t="s">
        <v>117</v>
      </c>
      <c r="J41" s="5" t="n">
        <v>47158</v>
      </c>
      <c r="K41" s="5" t="n">
        <v>53783</v>
      </c>
      <c r="L41" s="5" t="n">
        <v>51753</v>
      </c>
    </row>
    <row r="42" spans="1:13">
      <c r="A42" s="4" t="s">
        <v>118</v>
      </c>
      <c r="J42" s="5" t="n">
        <v>128</v>
      </c>
      <c r="K42" s="5" t="n">
        <v>131</v>
      </c>
      <c r="L42" s="5" t="n">
        <v>131</v>
      </c>
    </row>
    <row r="43" spans="1:13">
      <c r="A43" s="4" t="s">
        <v>119</v>
      </c>
      <c r="J43" s="5" t="n">
        <v>47030</v>
      </c>
      <c r="K43" s="5" t="n">
        <v>53652</v>
      </c>
      <c r="L43" s="5" t="n">
        <v>51622</v>
      </c>
    </row>
    <row r="44" spans="1:13">
      <c r="A44" s="4" t="s">
        <v>1462</v>
      </c>
      <c r="J44" s="5" t="n">
        <v>7927</v>
      </c>
      <c r="K44" s="5" t="n">
        <v>6401</v>
      </c>
      <c r="L44" s="5" t="n">
        <v>5985</v>
      </c>
    </row>
    <row r="45" spans="1:13">
      <c r="A45" s="4" t="s">
        <v>1463</v>
      </c>
      <c r="B45" s="5" t="n">
        <v>6602242</v>
      </c>
      <c r="F45" s="5" t="n">
        <v>6190824</v>
      </c>
      <c r="J45" s="5" t="n">
        <v>6602242</v>
      </c>
      <c r="K45" s="5" t="n">
        <v>6190824</v>
      </c>
      <c r="L45" s="5" t="n">
        <v>5646459</v>
      </c>
    </row>
    <row r="46" spans="1:13">
      <c r="A46" s="4" t="s">
        <v>47</v>
      </c>
      <c r="B46" s="5" t="n">
        <v>64369</v>
      </c>
      <c r="F46" s="5" t="n">
        <v>64369</v>
      </c>
      <c r="J46" s="5" t="n">
        <v>64369</v>
      </c>
      <c r="K46" s="5" t="n">
        <v>64369</v>
      </c>
      <c r="L46" s="5" t="n">
        <v>64369</v>
      </c>
    </row>
    <row r="47" spans="1:13">
      <c r="A47" s="4" t="s">
        <v>1464</v>
      </c>
      <c r="B47" s="5" t="n">
        <v>5170</v>
      </c>
      <c r="F47" s="5" t="n">
        <v>6433</v>
      </c>
      <c r="J47" s="5" t="n">
        <v>5170</v>
      </c>
      <c r="K47" s="5" t="n">
        <v>6433</v>
      </c>
      <c r="L47" s="5" t="n">
        <v>7820</v>
      </c>
    </row>
    <row r="48" spans="1:13">
      <c r="A48" s="4" t="s">
        <v>1465</v>
      </c>
      <c r="B48" s="5" t="n">
        <v>4629349</v>
      </c>
      <c r="F48" s="5" t="n">
        <v>4222278</v>
      </c>
      <c r="J48" s="5" t="n">
        <v>4629349</v>
      </c>
      <c r="K48" s="5" t="n">
        <v>4222278</v>
      </c>
      <c r="L48" s="5" t="n">
        <v>3740038</v>
      </c>
    </row>
    <row r="49" spans="1:13">
      <c r="A49" s="4" t="s">
        <v>248</v>
      </c>
      <c r="B49" s="5" t="n">
        <v>4848654</v>
      </c>
      <c r="F49" s="5" t="n">
        <v>4633527</v>
      </c>
      <c r="J49" s="5" t="n">
        <v>4848654</v>
      </c>
      <c r="K49" s="5" t="n">
        <v>4633527</v>
      </c>
      <c r="L49" s="5" t="n">
        <v>4401896</v>
      </c>
    </row>
    <row r="50" spans="1:13">
      <c r="A50" s="4" t="s">
        <v>1466</v>
      </c>
      <c r="B50" s="5" t="n">
        <v>530386</v>
      </c>
      <c r="F50" s="5" t="n">
        <v>506411</v>
      </c>
      <c r="J50" s="5" t="n">
        <v>530386</v>
      </c>
      <c r="K50" s="5" t="n">
        <v>506411</v>
      </c>
      <c r="L50" s="5" t="n">
        <v>476138</v>
      </c>
    </row>
    <row r="51" spans="1:13">
      <c r="A51" s="4" t="s">
        <v>1468</v>
      </c>
    </row>
    <row r="52" spans="1:13">
      <c r="A52" s="3" t="s">
        <v>1451</v>
      </c>
    </row>
    <row r="53" spans="1:13">
      <c r="A53" s="4" t="s">
        <v>1459</v>
      </c>
      <c r="J53" s="5" t="n">
        <v>2</v>
      </c>
      <c r="K53" s="5" t="n">
        <v>2</v>
      </c>
      <c r="L53" s="5" t="n">
        <v>2</v>
      </c>
    </row>
    <row r="54" spans="1:13">
      <c r="A54" s="4" t="s">
        <v>1427</v>
      </c>
      <c r="J54" s="5" t="n">
        <v>0</v>
      </c>
      <c r="K54" s="5" t="n">
        <v>0</v>
      </c>
      <c r="L54" s="5" t="n">
        <v>0</v>
      </c>
    </row>
    <row r="55" spans="1:13">
      <c r="A55" s="4" t="s">
        <v>93</v>
      </c>
      <c r="J55" s="5" t="n">
        <v>2</v>
      </c>
      <c r="K55" s="5" t="n">
        <v>2</v>
      </c>
      <c r="L55" s="5" t="n">
        <v>2</v>
      </c>
    </row>
    <row r="56" spans="1:13">
      <c r="A56" s="4" t="s">
        <v>141</v>
      </c>
      <c r="J56" s="5" t="n">
        <v>0</v>
      </c>
      <c r="K56" s="5" t="n">
        <v>0</v>
      </c>
      <c r="L56" s="5" t="n">
        <v>0</v>
      </c>
    </row>
    <row r="57" spans="1:13">
      <c r="A57" s="4" t="s">
        <v>1460</v>
      </c>
      <c r="J57" s="5" t="n">
        <v>29106</v>
      </c>
      <c r="K57" s="5" t="n">
        <v>29741</v>
      </c>
      <c r="L57" s="5" t="n">
        <v>29818</v>
      </c>
    </row>
    <row r="58" spans="1:13">
      <c r="A58" s="4" t="s">
        <v>1461</v>
      </c>
      <c r="J58" s="5" t="n">
        <v>24503</v>
      </c>
      <c r="K58" s="5" t="n">
        <v>24564</v>
      </c>
      <c r="L58" s="5" t="n">
        <v>23783</v>
      </c>
    </row>
    <row r="59" spans="1:13">
      <c r="A59" s="4" t="s">
        <v>115</v>
      </c>
      <c r="J59" s="5" t="n">
        <v>4605</v>
      </c>
      <c r="K59" s="5" t="n">
        <v>5179</v>
      </c>
      <c r="L59" s="5" t="n">
        <v>6037</v>
      </c>
    </row>
    <row r="60" spans="1:13">
      <c r="A60" s="4" t="s">
        <v>116</v>
      </c>
      <c r="J60" s="5" t="n">
        <v>1705</v>
      </c>
      <c r="K60" s="5" t="n">
        <v>1906</v>
      </c>
      <c r="L60" s="5" t="n">
        <v>2416</v>
      </c>
    </row>
    <row r="61" spans="1:13">
      <c r="A61" s="4" t="s">
        <v>117</v>
      </c>
      <c r="J61" s="5" t="n">
        <v>2900</v>
      </c>
      <c r="K61" s="5" t="n">
        <v>3273</v>
      </c>
      <c r="L61" s="5" t="n">
        <v>3621</v>
      </c>
    </row>
    <row r="62" spans="1:13">
      <c r="A62" s="4" t="s">
        <v>118</v>
      </c>
      <c r="J62" s="5" t="n">
        <v>0</v>
      </c>
      <c r="K62" s="5" t="n">
        <v>0</v>
      </c>
      <c r="L62" s="5" t="n">
        <v>0</v>
      </c>
    </row>
    <row r="63" spans="1:13">
      <c r="A63" s="4" t="s">
        <v>119</v>
      </c>
      <c r="J63" s="5" t="n">
        <v>2900</v>
      </c>
      <c r="K63" s="5" t="n">
        <v>3273</v>
      </c>
      <c r="L63" s="5" t="n">
        <v>3621</v>
      </c>
    </row>
    <row r="64" spans="1:13">
      <c r="A64" s="4" t="s">
        <v>1462</v>
      </c>
      <c r="J64" s="5" t="n">
        <v>285</v>
      </c>
      <c r="K64" s="5" t="n">
        <v>353</v>
      </c>
      <c r="L64" s="5" t="n">
        <v>367</v>
      </c>
    </row>
    <row r="65" spans="1:13">
      <c r="A65" s="4" t="s">
        <v>1463</v>
      </c>
      <c r="B65" s="5" t="n">
        <v>39599</v>
      </c>
      <c r="F65" s="5" t="n">
        <v>38988</v>
      </c>
      <c r="J65" s="5" t="n">
        <v>39599</v>
      </c>
      <c r="K65" s="5" t="n">
        <v>38988</v>
      </c>
      <c r="L65" s="5" t="n">
        <v>36625</v>
      </c>
    </row>
    <row r="66" spans="1:13">
      <c r="A66" s="4" t="s">
        <v>47</v>
      </c>
      <c r="B66" s="5" t="n">
        <v>19711</v>
      </c>
      <c r="F66" s="5" t="n">
        <v>20043</v>
      </c>
      <c r="J66" s="5" t="n">
        <v>19711</v>
      </c>
      <c r="K66" s="5" t="n">
        <v>20043</v>
      </c>
      <c r="L66" s="5" t="n">
        <v>19212</v>
      </c>
    </row>
    <row r="67" spans="1:13">
      <c r="A67" s="4" t="s">
        <v>1464</v>
      </c>
      <c r="B67" s="5" t="n">
        <v>3812</v>
      </c>
      <c r="F67" s="5" t="n">
        <v>4560</v>
      </c>
      <c r="J67" s="5" t="n">
        <v>3812</v>
      </c>
      <c r="K67" s="5" t="n">
        <v>4560</v>
      </c>
      <c r="L67" s="5" t="n">
        <v>4187</v>
      </c>
    </row>
    <row r="68" spans="1:13">
      <c r="A68" s="4" t="s">
        <v>1465</v>
      </c>
      <c r="B68" s="5" t="n">
        <v>0</v>
      </c>
      <c r="F68" s="5" t="n">
        <v>0</v>
      </c>
      <c r="J68" s="5" t="n">
        <v>0</v>
      </c>
      <c r="K68" s="5" t="n">
        <v>0</v>
      </c>
      <c r="L68" s="5" t="n">
        <v>0</v>
      </c>
    </row>
    <row r="69" spans="1:13">
      <c r="A69" s="4" t="s">
        <v>248</v>
      </c>
      <c r="B69" s="5" t="n">
        <v>0</v>
      </c>
      <c r="F69" s="5" t="n">
        <v>0</v>
      </c>
      <c r="J69" s="5" t="n">
        <v>0</v>
      </c>
      <c r="K69" s="5" t="n">
        <v>0</v>
      </c>
      <c r="L69" s="5" t="n">
        <v>0</v>
      </c>
    </row>
    <row r="70" spans="1:13">
      <c r="A70" s="4" t="s">
        <v>1466</v>
      </c>
      <c r="B70" s="5" t="n">
        <v>31083</v>
      </c>
      <c r="F70" s="5" t="n">
        <v>30825</v>
      </c>
      <c r="J70" s="5" t="n">
        <v>31083</v>
      </c>
      <c r="K70" s="5" t="n">
        <v>30825</v>
      </c>
      <c r="L70" s="5" t="n">
        <v>28182</v>
      </c>
    </row>
    <row r="71" spans="1:13">
      <c r="A71" s="4" t="s">
        <v>1469</v>
      </c>
    </row>
    <row r="72" spans="1:13">
      <c r="A72" s="3" t="s">
        <v>1451</v>
      </c>
    </row>
    <row r="73" spans="1:13">
      <c r="A73" s="4" t="s">
        <v>1459</v>
      </c>
      <c r="J73" s="5" t="n">
        <v>0</v>
      </c>
      <c r="K73" s="5" t="n">
        <v>0</v>
      </c>
      <c r="L73" s="5" t="n">
        <v>148</v>
      </c>
    </row>
    <row r="74" spans="1:13">
      <c r="A74" s="4" t="s">
        <v>1427</v>
      </c>
      <c r="J74" s="5" t="n">
        <v>0</v>
      </c>
      <c r="K74" s="5" t="n">
        <v>0</v>
      </c>
      <c r="L74" s="5" t="n">
        <v>0</v>
      </c>
    </row>
    <row r="75" spans="1:13">
      <c r="A75" s="4" t="s">
        <v>93</v>
      </c>
      <c r="J75" s="5" t="n">
        <v>0</v>
      </c>
      <c r="K75" s="5" t="n">
        <v>0</v>
      </c>
      <c r="L75" s="5" t="n">
        <v>148</v>
      </c>
    </row>
    <row r="76" spans="1:13">
      <c r="A76" s="4" t="s">
        <v>141</v>
      </c>
      <c r="J76" s="5" t="n">
        <v>0</v>
      </c>
      <c r="K76" s="5" t="n">
        <v>0</v>
      </c>
      <c r="L76" s="5" t="n">
        <v>0</v>
      </c>
    </row>
    <row r="77" spans="1:13">
      <c r="A77" s="4" t="s">
        <v>1460</v>
      </c>
      <c r="J77" s="5" t="n">
        <v>16345</v>
      </c>
      <c r="K77" s="5" t="n">
        <v>15842</v>
      </c>
      <c r="L77" s="5" t="n">
        <v>16037</v>
      </c>
    </row>
    <row r="78" spans="1:13">
      <c r="A78" s="4" t="s">
        <v>1461</v>
      </c>
      <c r="J78" s="5" t="n">
        <v>12597</v>
      </c>
      <c r="K78" s="5" t="n">
        <v>12216</v>
      </c>
      <c r="L78" s="5" t="n">
        <v>11384</v>
      </c>
    </row>
    <row r="79" spans="1:13">
      <c r="A79" s="4" t="s">
        <v>115</v>
      </c>
      <c r="J79" s="5" t="n">
        <v>3748</v>
      </c>
      <c r="K79" s="5" t="n">
        <v>3626</v>
      </c>
      <c r="L79" s="5" t="n">
        <v>4801</v>
      </c>
    </row>
    <row r="80" spans="1:13">
      <c r="A80" s="4" t="s">
        <v>116</v>
      </c>
      <c r="J80" s="5" t="n">
        <v>1184</v>
      </c>
      <c r="K80" s="5" t="n">
        <v>1211</v>
      </c>
      <c r="L80" s="5" t="n">
        <v>1623</v>
      </c>
    </row>
    <row r="81" spans="1:13">
      <c r="A81" s="4" t="s">
        <v>117</v>
      </c>
      <c r="J81" s="5" t="n">
        <v>2564</v>
      </c>
      <c r="K81" s="5" t="n">
        <v>2415</v>
      </c>
      <c r="L81" s="5" t="n">
        <v>3178</v>
      </c>
    </row>
    <row r="82" spans="1:13">
      <c r="A82" s="4" t="s">
        <v>118</v>
      </c>
      <c r="J82" s="5" t="n">
        <v>0</v>
      </c>
      <c r="K82" s="5" t="n">
        <v>0</v>
      </c>
      <c r="L82" s="5" t="n">
        <v>0</v>
      </c>
    </row>
    <row r="83" spans="1:13">
      <c r="A83" s="4" t="s">
        <v>119</v>
      </c>
      <c r="J83" s="5" t="n">
        <v>2564</v>
      </c>
      <c r="K83" s="5" t="n">
        <v>2415</v>
      </c>
      <c r="L83" s="5" t="n">
        <v>3178</v>
      </c>
    </row>
    <row r="84" spans="1:13">
      <c r="A84" s="4" t="s">
        <v>1462</v>
      </c>
      <c r="J84" s="5" t="n">
        <v>57</v>
      </c>
      <c r="K84" s="5" t="n">
        <v>75</v>
      </c>
      <c r="L84" s="5" t="n">
        <v>116</v>
      </c>
    </row>
    <row r="85" spans="1:13">
      <c r="A85" s="4" t="s">
        <v>1463</v>
      </c>
      <c r="B85" s="5" t="n">
        <v>17779</v>
      </c>
      <c r="F85" s="5" t="n">
        <v>15403</v>
      </c>
      <c r="J85" s="5" t="n">
        <v>17779</v>
      </c>
      <c r="K85" s="5" t="n">
        <v>15403</v>
      </c>
      <c r="L85" s="5" t="n">
        <v>13951</v>
      </c>
    </row>
    <row r="86" spans="1:13">
      <c r="A86" s="4" t="s">
        <v>47</v>
      </c>
      <c r="B86" s="5" t="n">
        <v>8211</v>
      </c>
      <c r="F86" s="5" t="n">
        <v>8211</v>
      </c>
      <c r="J86" s="5" t="n">
        <v>8211</v>
      </c>
      <c r="K86" s="5" t="n">
        <v>8211</v>
      </c>
      <c r="L86" s="5" t="n">
        <v>8211</v>
      </c>
    </row>
    <row r="87" spans="1:13">
      <c r="A87" s="4" t="s">
        <v>1464</v>
      </c>
      <c r="B87" s="5" t="n">
        <v>281</v>
      </c>
      <c r="F87" s="5" t="n">
        <v>356</v>
      </c>
      <c r="J87" s="5" t="n">
        <v>281</v>
      </c>
      <c r="K87" s="5" t="n">
        <v>356</v>
      </c>
      <c r="L87" s="5" t="n">
        <v>441</v>
      </c>
    </row>
    <row r="88" spans="1:13">
      <c r="A88" s="4" t="s">
        <v>1465</v>
      </c>
      <c r="B88" s="5" t="n">
        <v>0</v>
      </c>
      <c r="F88" s="5" t="n">
        <v>0</v>
      </c>
      <c r="J88" s="5" t="n">
        <v>0</v>
      </c>
      <c r="K88" s="5" t="n">
        <v>0</v>
      </c>
      <c r="L88" s="5" t="n">
        <v>0</v>
      </c>
    </row>
    <row r="89" spans="1:13">
      <c r="A89" s="4" t="s">
        <v>248</v>
      </c>
      <c r="B89" s="5" t="n">
        <v>0</v>
      </c>
      <c r="F89" s="5" t="n">
        <v>0</v>
      </c>
      <c r="J89" s="5" t="n">
        <v>0</v>
      </c>
      <c r="K89" s="5" t="n">
        <v>0</v>
      </c>
      <c r="L89" s="5" t="n">
        <v>0</v>
      </c>
    </row>
    <row r="90" spans="1:13">
      <c r="A90" s="4" t="s">
        <v>1466</v>
      </c>
      <c r="B90" s="5" t="n">
        <v>14733</v>
      </c>
      <c r="F90" s="5" t="n">
        <v>12169</v>
      </c>
      <c r="J90" s="5" t="n">
        <v>14733</v>
      </c>
      <c r="K90" s="5" t="n">
        <v>12169</v>
      </c>
      <c r="L90" s="5" t="n">
        <v>12146</v>
      </c>
    </row>
    <row r="91" spans="1:13">
      <c r="A91" s="4" t="s">
        <v>1470</v>
      </c>
    </row>
    <row r="92" spans="1:13">
      <c r="A92" s="3" t="s">
        <v>1451</v>
      </c>
    </row>
    <row r="93" spans="1:13">
      <c r="A93" s="4" t="s">
        <v>1459</v>
      </c>
      <c r="J93" s="5" t="n">
        <v>-2</v>
      </c>
      <c r="K93" s="5" t="n">
        <v>-2</v>
      </c>
      <c r="L93" s="5" t="n">
        <v>-2</v>
      </c>
    </row>
    <row r="94" spans="1:13">
      <c r="A94" s="4" t="s">
        <v>1427</v>
      </c>
      <c r="J94" s="5" t="n">
        <v>-2</v>
      </c>
      <c r="K94" s="5" t="n">
        <v>-2</v>
      </c>
      <c r="L94" s="5" t="n">
        <v>-2</v>
      </c>
    </row>
    <row r="95" spans="1:13">
      <c r="A95" s="4" t="s">
        <v>93</v>
      </c>
      <c r="J95" s="5" t="n">
        <v>0</v>
      </c>
      <c r="K95" s="5" t="n">
        <v>0</v>
      </c>
      <c r="L95" s="5" t="n">
        <v>0</v>
      </c>
    </row>
    <row r="96" spans="1:13">
      <c r="A96" s="4" t="s">
        <v>141</v>
      </c>
      <c r="J96" s="5" t="n">
        <v>0</v>
      </c>
      <c r="K96" s="5" t="n">
        <v>0</v>
      </c>
      <c r="L96" s="5" t="n">
        <v>0</v>
      </c>
    </row>
    <row r="97" spans="1:13">
      <c r="A97" s="4" t="s">
        <v>1460</v>
      </c>
      <c r="J97" s="5" t="n">
        <v>-1745</v>
      </c>
      <c r="K97" s="5" t="n">
        <v>-1177</v>
      </c>
      <c r="L97" s="5" t="n">
        <v>-1011</v>
      </c>
    </row>
    <row r="98" spans="1:13">
      <c r="A98" s="4" t="s">
        <v>1461</v>
      </c>
      <c r="J98" s="5" t="n">
        <v>-1745</v>
      </c>
      <c r="K98" s="5" t="n">
        <v>-1177</v>
      </c>
      <c r="L98" s="5" t="n">
        <v>-1011</v>
      </c>
    </row>
    <row r="99" spans="1:13">
      <c r="A99" s="4" t="s">
        <v>115</v>
      </c>
      <c r="J99" s="5" t="n">
        <v>0</v>
      </c>
      <c r="K99" s="5" t="n">
        <v>0</v>
      </c>
      <c r="L99" s="5" t="n">
        <v>0</v>
      </c>
    </row>
    <row r="100" spans="1:13">
      <c r="A100" s="4" t="s">
        <v>116</v>
      </c>
      <c r="J100" s="5" t="n">
        <v>0</v>
      </c>
      <c r="K100" s="5" t="n">
        <v>0</v>
      </c>
      <c r="L100" s="5" t="n">
        <v>0</v>
      </c>
    </row>
    <row r="101" spans="1:13">
      <c r="A101" s="4" t="s">
        <v>117</v>
      </c>
      <c r="J101" s="5" t="n">
        <v>0</v>
      </c>
      <c r="K101" s="5" t="n">
        <v>0</v>
      </c>
      <c r="L101" s="5" t="n">
        <v>0</v>
      </c>
    </row>
    <row r="102" spans="1:13">
      <c r="A102" s="4" t="s">
        <v>118</v>
      </c>
      <c r="J102" s="5" t="n">
        <v>0</v>
      </c>
      <c r="K102" s="5" t="n">
        <v>0</v>
      </c>
      <c r="L102" s="5" t="n">
        <v>0</v>
      </c>
    </row>
    <row r="103" spans="1:13">
      <c r="A103" s="4" t="s">
        <v>119</v>
      </c>
      <c r="J103" s="5" t="n">
        <v>0</v>
      </c>
      <c r="K103" s="5" t="n">
        <v>0</v>
      </c>
      <c r="L103" s="5" t="n">
        <v>0</v>
      </c>
    </row>
    <row r="104" spans="1:13">
      <c r="A104" s="4" t="s">
        <v>1462</v>
      </c>
      <c r="J104" s="5" t="n">
        <v>0</v>
      </c>
      <c r="K104" s="5" t="n">
        <v>0</v>
      </c>
      <c r="L104" s="5" t="n">
        <v>0</v>
      </c>
    </row>
    <row r="105" spans="1:13">
      <c r="A105" s="4" t="s">
        <v>1463</v>
      </c>
      <c r="B105" s="5" t="n">
        <v>-11330</v>
      </c>
      <c r="F105" s="5" t="n">
        <v>-8459</v>
      </c>
      <c r="J105" s="5" t="n">
        <v>-11330</v>
      </c>
      <c r="K105" s="5" t="n">
        <v>-8459</v>
      </c>
      <c r="L105" s="5" t="n">
        <v>-7040</v>
      </c>
    </row>
    <row r="106" spans="1:13">
      <c r="A106" s="4" t="s">
        <v>47</v>
      </c>
      <c r="B106" s="5" t="n">
        <v>0</v>
      </c>
      <c r="F106" s="5" t="n">
        <v>0</v>
      </c>
      <c r="J106" s="5" t="n">
        <v>0</v>
      </c>
      <c r="K106" s="5" t="n">
        <v>0</v>
      </c>
      <c r="L106" s="5" t="n">
        <v>0</v>
      </c>
    </row>
    <row r="107" spans="1:13">
      <c r="A107" s="4" t="s">
        <v>1464</v>
      </c>
      <c r="B107" s="5" t="n">
        <v>0</v>
      </c>
      <c r="F107" s="5" t="n">
        <v>0</v>
      </c>
      <c r="J107" s="5" t="n">
        <v>0</v>
      </c>
      <c r="K107" s="5" t="n">
        <v>0</v>
      </c>
      <c r="L107" s="5" t="n">
        <v>0</v>
      </c>
    </row>
    <row r="108" spans="1:13">
      <c r="A108" s="4" t="s">
        <v>1465</v>
      </c>
      <c r="B108" s="5" t="n">
        <v>0</v>
      </c>
      <c r="F108" s="5" t="n">
        <v>0</v>
      </c>
      <c r="J108" s="5" t="n">
        <v>0</v>
      </c>
      <c r="K108" s="5" t="n">
        <v>0</v>
      </c>
      <c r="L108" s="5" t="n">
        <v>0</v>
      </c>
    </row>
    <row r="109" spans="1:13">
      <c r="A109" s="4" t="s">
        <v>248</v>
      </c>
      <c r="B109" s="5" t="n">
        <v>-10847</v>
      </c>
      <c r="F109" s="5" t="n">
        <v>-8388</v>
      </c>
      <c r="J109" s="5" t="n">
        <v>-10847</v>
      </c>
      <c r="K109" s="5" t="n">
        <v>-8388</v>
      </c>
      <c r="L109" s="5" t="n">
        <v>-6590</v>
      </c>
    </row>
    <row r="110" spans="1:13">
      <c r="A110" s="4" t="s">
        <v>1466</v>
      </c>
      <c r="B110" s="6" t="n">
        <v>0</v>
      </c>
      <c r="F110" s="6" t="n">
        <v>0</v>
      </c>
      <c r="J110" s="6" t="n">
        <v>0</v>
      </c>
      <c r="K110" s="6" t="n">
        <v>0</v>
      </c>
      <c r="L110"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704</v>
      </c>
      <c r="J1" s="2" t="s">
        <v>1</v>
      </c>
    </row>
    <row r="2" spans="1:12">
      <c r="B2" s="2" t="s">
        <v>2</v>
      </c>
      <c r="C2" s="2" t="s">
        <v>705</v>
      </c>
      <c r="D2" s="2" t="s">
        <v>4</v>
      </c>
      <c r="E2" s="2" t="s">
        <v>706</v>
      </c>
      <c r="F2" s="2" t="s">
        <v>32</v>
      </c>
      <c r="G2" s="2" t="s">
        <v>707</v>
      </c>
      <c r="H2" s="2" t="s">
        <v>708</v>
      </c>
      <c r="I2" s="2" t="s">
        <v>709</v>
      </c>
      <c r="J2" s="2" t="s">
        <v>2</v>
      </c>
      <c r="K2" s="2" t="s">
        <v>32</v>
      </c>
      <c r="L2" s="2" t="s">
        <v>80</v>
      </c>
    </row>
    <row r="3" spans="1:12">
      <c r="A3" s="3" t="s">
        <v>292</v>
      </c>
    </row>
    <row r="4" spans="1:12">
      <c r="A4" s="4" t="s">
        <v>1472</v>
      </c>
      <c r="B4" s="6" t="n">
        <v>59029</v>
      </c>
      <c r="C4" s="6" t="n">
        <v>57772</v>
      </c>
      <c r="D4" s="6" t="n">
        <v>56342</v>
      </c>
      <c r="E4" s="6" t="n">
        <v>53621</v>
      </c>
      <c r="F4" s="6" t="n">
        <v>51936</v>
      </c>
      <c r="G4" s="6" t="n">
        <v>51077</v>
      </c>
      <c r="H4" s="6" t="n">
        <v>50417</v>
      </c>
      <c r="I4" s="6" t="n">
        <v>49309</v>
      </c>
      <c r="J4" s="6" t="n">
        <v>226764</v>
      </c>
      <c r="K4" s="6" t="n">
        <v>202739</v>
      </c>
      <c r="L4" s="6" t="n">
        <v>188746</v>
      </c>
    </row>
    <row r="5" spans="1:12">
      <c r="A5" s="4" t="s">
        <v>1427</v>
      </c>
      <c r="B5" s="5" t="n">
        <v>7060</v>
      </c>
      <c r="C5" s="5" t="n">
        <v>6772</v>
      </c>
      <c r="D5" s="5" t="n">
        <v>6041</v>
      </c>
      <c r="E5" s="5" t="n">
        <v>5587</v>
      </c>
      <c r="F5" s="5" t="n">
        <v>5562</v>
      </c>
      <c r="G5" s="5" t="n">
        <v>5760</v>
      </c>
      <c r="H5" s="5" t="n">
        <v>5510</v>
      </c>
      <c r="I5" s="5" t="n">
        <v>5271</v>
      </c>
      <c r="J5" s="5" t="n">
        <v>25460</v>
      </c>
      <c r="K5" s="5" t="n">
        <v>22103</v>
      </c>
      <c r="L5" s="5" t="n">
        <v>20365</v>
      </c>
    </row>
    <row r="6" spans="1:12">
      <c r="A6" s="4" t="s">
        <v>93</v>
      </c>
      <c r="B6" s="5" t="n">
        <v>51969</v>
      </c>
      <c r="C6" s="5" t="n">
        <v>51000</v>
      </c>
      <c r="D6" s="5" t="n">
        <v>50301</v>
      </c>
      <c r="E6" s="5" t="n">
        <v>48034</v>
      </c>
      <c r="F6" s="5" t="n">
        <v>46374</v>
      </c>
      <c r="G6" s="5" t="n">
        <v>45317</v>
      </c>
      <c r="H6" s="5" t="n">
        <v>44907</v>
      </c>
      <c r="I6" s="5" t="n">
        <v>44038</v>
      </c>
      <c r="J6" s="5" t="n">
        <v>201304</v>
      </c>
      <c r="K6" s="5" t="n">
        <v>180636</v>
      </c>
      <c r="L6" s="5" t="n">
        <v>168381</v>
      </c>
    </row>
    <row r="7" spans="1:12">
      <c r="A7" s="4" t="s">
        <v>141</v>
      </c>
      <c r="B7" s="5" t="n">
        <v>2014</v>
      </c>
      <c r="C7" s="5" t="n">
        <v>402</v>
      </c>
      <c r="D7" s="5" t="n">
        <v>976</v>
      </c>
      <c r="E7" s="5" t="n">
        <v>769</v>
      </c>
      <c r="F7" s="5" t="n">
        <v>1706</v>
      </c>
      <c r="G7" s="5" t="n">
        <v>782</v>
      </c>
      <c r="H7" s="5" t="n">
        <v>978</v>
      </c>
      <c r="I7" s="5" t="n">
        <v>855</v>
      </c>
      <c r="J7" s="5" t="n">
        <v>4161</v>
      </c>
      <c r="K7" s="5" t="n">
        <v>4321</v>
      </c>
      <c r="L7" s="5" t="n">
        <v>2945</v>
      </c>
    </row>
    <row r="8" spans="1:12">
      <c r="A8" s="4" t="s">
        <v>1473</v>
      </c>
      <c r="B8" s="5" t="n">
        <v>20981</v>
      </c>
      <c r="C8" s="5" t="n">
        <v>25917</v>
      </c>
      <c r="D8" s="5" t="n">
        <v>25207</v>
      </c>
      <c r="E8" s="5" t="n">
        <v>23137</v>
      </c>
      <c r="F8" s="5" t="n">
        <v>21595</v>
      </c>
      <c r="G8" s="5" t="n">
        <v>22116</v>
      </c>
      <c r="H8" s="5" t="n">
        <v>21625</v>
      </c>
      <c r="I8" s="5" t="n">
        <v>21180</v>
      </c>
      <c r="J8" s="5" t="n">
        <v>95242</v>
      </c>
      <c r="K8" s="5" t="n">
        <v>86516</v>
      </c>
      <c r="L8" s="5" t="n">
        <v>87514</v>
      </c>
    </row>
    <row r="9" spans="1:12">
      <c r="A9" s="4" t="s">
        <v>1436</v>
      </c>
      <c r="B9" s="6" t="n">
        <v>2457</v>
      </c>
      <c r="C9" s="6" t="n">
        <v>17394</v>
      </c>
      <c r="D9" s="6" t="n">
        <v>16926</v>
      </c>
      <c r="E9" s="6" t="n">
        <v>15717</v>
      </c>
      <c r="F9" s="6" t="n">
        <v>15118</v>
      </c>
      <c r="G9" s="6" t="n">
        <v>15138</v>
      </c>
      <c r="H9" s="6" t="n">
        <v>14833</v>
      </c>
      <c r="I9" s="6" t="n">
        <v>14251</v>
      </c>
      <c r="J9" s="6" t="n">
        <v>52494</v>
      </c>
      <c r="K9" s="6" t="n">
        <v>59340</v>
      </c>
      <c r="L9" s="6" t="n">
        <v>58421</v>
      </c>
    </row>
    <row r="10" spans="1:12">
      <c r="A10" s="4" t="s">
        <v>1474</v>
      </c>
      <c r="B10" s="7" t="n">
        <v>0.16</v>
      </c>
      <c r="C10" s="7" t="n">
        <v>1.14</v>
      </c>
      <c r="D10" s="7" t="n">
        <v>1.11</v>
      </c>
      <c r="E10" s="7" t="n">
        <v>1.04</v>
      </c>
      <c r="F10" s="6" t="n">
        <v>1</v>
      </c>
      <c r="G10" s="7" t="n">
        <v>1.01</v>
      </c>
      <c r="H10" s="7" t="n">
        <v>0.99</v>
      </c>
      <c r="I10" s="7" t="n">
        <v>0.95</v>
      </c>
      <c r="J10" s="7" t="n">
        <v>3.46</v>
      </c>
      <c r="K10" s="7" t="n">
        <v>3.94</v>
      </c>
      <c r="L10" s="7" t="n">
        <v>3.91</v>
      </c>
    </row>
    <row r="11" spans="1:12">
      <c r="A11" s="4" t="s">
        <v>1475</v>
      </c>
      <c r="B11" s="7" t="n">
        <v>0.16</v>
      </c>
      <c r="C11" s="7" t="n">
        <v>1.14</v>
      </c>
      <c r="D11" s="7" t="n">
        <v>1.11</v>
      </c>
      <c r="E11" s="7" t="n">
        <v>1.03</v>
      </c>
      <c r="F11" s="7" t="n">
        <v>0.99</v>
      </c>
      <c r="G11" s="6" t="n">
        <v>1</v>
      </c>
      <c r="H11" s="7" t="n">
        <v>0.98</v>
      </c>
      <c r="I11" s="7" t="n">
        <v>0.9399999999999999</v>
      </c>
      <c r="J11" s="7" t="n">
        <v>3.43</v>
      </c>
      <c r="K11" s="7" t="n">
        <v>3.91</v>
      </c>
      <c r="L11" s="7" t="n">
        <v>3.8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688</v>
      </c>
      <c r="C3" s="6" t="n">
        <v>62074</v>
      </c>
    </row>
    <row r="4" spans="1:3">
      <c r="A4" s="4" t="s">
        <v>35</v>
      </c>
      <c r="B4" s="5" t="n">
        <v>6615</v>
      </c>
      <c r="C4" s="5" t="n">
        <v>1880</v>
      </c>
    </row>
    <row r="5" spans="1:3">
      <c r="A5" s="4" t="s">
        <v>36</v>
      </c>
      <c r="B5" s="5" t="n">
        <v>84303</v>
      </c>
      <c r="C5" s="5" t="n">
        <v>63954</v>
      </c>
    </row>
    <row r="6" spans="1:3">
      <c r="A6" s="4" t="s">
        <v>37</v>
      </c>
      <c r="B6" s="5" t="n">
        <v>0</v>
      </c>
      <c r="C6" s="5" t="n">
        <v>0</v>
      </c>
    </row>
    <row r="7" spans="1:3">
      <c r="A7" s="4" t="s">
        <v>38</v>
      </c>
      <c r="B7" s="5" t="n">
        <v>1392775</v>
      </c>
      <c r="C7" s="5" t="n">
        <v>1429538</v>
      </c>
    </row>
    <row r="8" spans="1:3">
      <c r="A8" s="4" t="s">
        <v>39</v>
      </c>
      <c r="B8" s="5" t="n">
        <v>139216</v>
      </c>
      <c r="C8" s="5" t="n">
        <v>142119</v>
      </c>
    </row>
    <row r="9" spans="1:3">
      <c r="A9" s="4" t="s">
        <v>40</v>
      </c>
      <c r="B9" s="5" t="n">
        <v>4358543</v>
      </c>
      <c r="C9" s="5" t="n">
        <v>3863922</v>
      </c>
    </row>
    <row r="10" spans="1:3">
      <c r="A10" s="4" t="s">
        <v>41</v>
      </c>
      <c r="B10" s="5" t="n">
        <v>310577</v>
      </c>
      <c r="C10" s="5" t="n">
        <v>394111</v>
      </c>
    </row>
    <row r="11" spans="1:3">
      <c r="A11" s="4" t="s">
        <v>42</v>
      </c>
      <c r="B11" s="5" t="n">
        <v>39771</v>
      </c>
      <c r="C11" s="5" t="n">
        <v>35755</v>
      </c>
    </row>
    <row r="12" spans="1:3">
      <c r="A12" s="4" t="s">
        <v>43</v>
      </c>
      <c r="B12" s="5" t="n">
        <v>4629349</v>
      </c>
      <c r="C12" s="5" t="n">
        <v>4222278</v>
      </c>
    </row>
    <row r="13" spans="1:3">
      <c r="A13" s="4" t="s">
        <v>44</v>
      </c>
      <c r="B13" s="5" t="n">
        <v>50498</v>
      </c>
      <c r="C13" s="5" t="n">
        <v>43133</v>
      </c>
    </row>
    <row r="14" spans="1:3">
      <c r="A14" s="4" t="s">
        <v>45</v>
      </c>
      <c r="B14" s="5" t="n">
        <v>86995</v>
      </c>
      <c r="C14" s="5" t="n">
        <v>70016</v>
      </c>
    </row>
    <row r="15" spans="1:3">
      <c r="A15" s="4" t="s">
        <v>46</v>
      </c>
      <c r="B15" s="5" t="n">
        <v>80106</v>
      </c>
      <c r="C15" s="5" t="n">
        <v>77905</v>
      </c>
    </row>
    <row r="16" spans="1:3">
      <c r="A16" s="4" t="s">
        <v>47</v>
      </c>
      <c r="B16" s="5" t="n">
        <v>92291</v>
      </c>
      <c r="C16" s="5" t="n">
        <v>92623</v>
      </c>
    </row>
    <row r="17" spans="1:3">
      <c r="A17" s="4" t="s">
        <v>48</v>
      </c>
      <c r="B17" s="5" t="n">
        <v>9263</v>
      </c>
      <c r="C17" s="5" t="n">
        <v>11349</v>
      </c>
    </row>
    <row r="18" spans="1:3">
      <c r="A18" s="4" t="s">
        <v>49</v>
      </c>
      <c r="B18" s="5" t="n">
        <v>83494</v>
      </c>
      <c r="C18" s="5" t="n">
        <v>83841</v>
      </c>
    </row>
    <row r="19" spans="1:3">
      <c r="A19" s="4" t="s">
        <v>50</v>
      </c>
      <c r="B19" s="5" t="n">
        <v>6648290</v>
      </c>
      <c r="C19" s="5" t="n">
        <v>6236756</v>
      </c>
    </row>
    <row r="20" spans="1:3">
      <c r="A20" s="3" t="s">
        <v>51</v>
      </c>
    </row>
    <row r="21" spans="1:3">
      <c r="A21" s="4" t="s">
        <v>52</v>
      </c>
      <c r="B21" s="5" t="n">
        <v>2651632</v>
      </c>
      <c r="C21" s="5" t="n">
        <v>2518318</v>
      </c>
    </row>
    <row r="22" spans="1:3">
      <c r="A22" s="4" t="s">
        <v>53</v>
      </c>
      <c r="B22" s="5" t="n">
        <v>748250</v>
      </c>
      <c r="C22" s="5" t="n">
        <v>870788</v>
      </c>
    </row>
    <row r="23" spans="1:3">
      <c r="A23" s="4" t="s">
        <v>54</v>
      </c>
      <c r="B23" s="5" t="n">
        <v>1437925</v>
      </c>
      <c r="C23" s="5" t="n">
        <v>1236033</v>
      </c>
    </row>
    <row r="24" spans="1:3">
      <c r="A24" s="4" t="s">
        <v>55</v>
      </c>
      <c r="B24" s="5" t="n">
        <v>4837807</v>
      </c>
      <c r="C24" s="5" t="n">
        <v>4625139</v>
      </c>
    </row>
    <row r="25" spans="1:3">
      <c r="A25" s="4" t="s">
        <v>56</v>
      </c>
      <c r="B25" s="5" t="n">
        <v>75177</v>
      </c>
      <c r="C25" s="5" t="n">
        <v>69062</v>
      </c>
    </row>
    <row r="26" spans="1:3">
      <c r="A26" s="4" t="s">
        <v>57</v>
      </c>
      <c r="B26" s="5" t="n">
        <v>1071742</v>
      </c>
      <c r="C26" s="5" t="n">
        <v>884815</v>
      </c>
    </row>
    <row r="27" spans="1:3">
      <c r="A27" s="4" t="s">
        <v>58</v>
      </c>
      <c r="B27" s="5" t="n">
        <v>16691</v>
      </c>
      <c r="C27" s="5" t="n">
        <v>37681</v>
      </c>
    </row>
    <row r="28" spans="1:3">
      <c r="A28" s="4" t="s">
        <v>59</v>
      </c>
      <c r="B28" s="5" t="n">
        <v>70671</v>
      </c>
      <c r="C28" s="5" t="n">
        <v>70654</v>
      </c>
    </row>
    <row r="29" spans="1:3">
      <c r="A29" s="4" t="s">
        <v>60</v>
      </c>
      <c r="B29" s="5" t="n">
        <v>6072088</v>
      </c>
      <c r="C29" s="5" t="n">
        <v>5687351</v>
      </c>
    </row>
    <row r="30" spans="1:3">
      <c r="A30" s="3" t="s">
        <v>61</v>
      </c>
    </row>
    <row r="31" spans="1:3">
      <c r="A31" s="4" t="s">
        <v>62</v>
      </c>
      <c r="B31" s="5" t="n">
        <v>1530</v>
      </c>
      <c r="C31" s="5" t="n">
        <v>1517</v>
      </c>
    </row>
    <row r="32" spans="1:3">
      <c r="A32" s="4" t="s">
        <v>63</v>
      </c>
      <c r="B32" s="5" t="n">
        <v>364031</v>
      </c>
      <c r="C32" s="5" t="n">
        <v>357414</v>
      </c>
    </row>
    <row r="33" spans="1:3">
      <c r="A33" s="4" t="s">
        <v>64</v>
      </c>
      <c r="B33" s="5" t="n">
        <v>265007</v>
      </c>
      <c r="C33" s="5" t="n">
        <v>230182</v>
      </c>
    </row>
    <row r="34" spans="1:3">
      <c r="A34" s="4" t="s">
        <v>65</v>
      </c>
      <c r="B34" s="5" t="n">
        <v>-51296</v>
      </c>
      <c r="C34" s="5" t="n">
        <v>-37109</v>
      </c>
    </row>
    <row r="35" spans="1:3">
      <c r="A35" s="4" t="s">
        <v>66</v>
      </c>
      <c r="B35" s="5" t="n">
        <v>-4492</v>
      </c>
      <c r="C35" s="5" t="n">
        <v>-4051</v>
      </c>
    </row>
    <row r="36" spans="1:3">
      <c r="A36" s="4" t="s">
        <v>67</v>
      </c>
      <c r="B36" s="5" t="n">
        <v>574780</v>
      </c>
      <c r="C36" s="5" t="n">
        <v>547953</v>
      </c>
    </row>
    <row r="37" spans="1:3">
      <c r="A37" s="4" t="s">
        <v>68</v>
      </c>
      <c r="B37" s="5" t="n">
        <v>1422</v>
      </c>
      <c r="C37" s="5" t="n">
        <v>1452</v>
      </c>
    </row>
    <row r="38" spans="1:3">
      <c r="A38" s="4" t="s">
        <v>69</v>
      </c>
      <c r="B38" s="5" t="n">
        <v>576202</v>
      </c>
      <c r="C38" s="5" t="n">
        <v>549405</v>
      </c>
    </row>
    <row r="39" spans="1:3">
      <c r="A39" s="4" t="s">
        <v>70</v>
      </c>
      <c r="B39" s="6" t="n">
        <v>6648290</v>
      </c>
      <c r="C39" s="6" t="n">
        <v>6236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49</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2</v>
      </c>
    </row>
    <row r="2" spans="1:3">
      <c r="A2" s="3" t="s">
        <v>72</v>
      </c>
    </row>
    <row r="3" spans="1:3">
      <c r="A3" s="4" t="s">
        <v>73</v>
      </c>
      <c r="B3" s="6" t="n">
        <v>1409996</v>
      </c>
      <c r="C3" s="6" t="n">
        <v>1442724</v>
      </c>
    </row>
    <row r="4" spans="1:3">
      <c r="A4" s="4" t="s">
        <v>74</v>
      </c>
      <c r="B4" s="6" t="n">
        <v>140315</v>
      </c>
      <c r="C4" s="6" t="n">
        <v>142832</v>
      </c>
    </row>
    <row r="5" spans="1:3">
      <c r="A5" s="4" t="s">
        <v>75</v>
      </c>
      <c r="B5" s="7" t="n">
        <v>0.1</v>
      </c>
      <c r="C5" s="7" t="n">
        <v>0.1</v>
      </c>
    </row>
    <row r="6" spans="1:3">
      <c r="A6" s="4" t="s">
        <v>76</v>
      </c>
      <c r="B6" s="5" t="n">
        <v>25000000</v>
      </c>
      <c r="C6" s="5" t="n">
        <v>25000000</v>
      </c>
    </row>
    <row r="7" spans="1:3">
      <c r="A7" s="4" t="s">
        <v>77</v>
      </c>
      <c r="B7" s="5" t="n">
        <v>15301524</v>
      </c>
      <c r="C7" s="5" t="n">
        <v>15171816</v>
      </c>
    </row>
    <row r="8" spans="1:3">
      <c r="A8" s="4" t="s">
        <v>78</v>
      </c>
      <c r="B8" s="5" t="n">
        <v>120805</v>
      </c>
      <c r="C8" s="5" t="n">
        <v>117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49</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9</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1</v>
      </c>
      <c r="B1" s="2" t="s">
        <v>1</v>
      </c>
    </row>
    <row r="2" spans="1:2">
      <c r="B2" s="2" t="s">
        <v>2</v>
      </c>
    </row>
    <row r="3" spans="1:2">
      <c r="A3" s="3" t="s">
        <v>254</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91410</v>
      </c>
      <c r="C4" s="6" t="n">
        <v>169630</v>
      </c>
      <c r="D4" s="6" t="n">
        <v>154636</v>
      </c>
    </row>
    <row r="5" spans="1:4">
      <c r="A5" s="4" t="s">
        <v>83</v>
      </c>
      <c r="B5" s="5" t="n">
        <v>37</v>
      </c>
      <c r="C5" s="5" t="n">
        <v>6</v>
      </c>
      <c r="D5" s="5" t="n">
        <v>4</v>
      </c>
    </row>
    <row r="6" spans="1:4">
      <c r="A6" s="4" t="s">
        <v>84</v>
      </c>
      <c r="B6" s="5" t="n">
        <v>0</v>
      </c>
      <c r="C6" s="5" t="n">
        <v>220</v>
      </c>
      <c r="D6" s="5" t="n">
        <v>352</v>
      </c>
    </row>
    <row r="7" spans="1:4">
      <c r="A7" s="4" t="s">
        <v>85</v>
      </c>
      <c r="B7" s="5" t="n">
        <v>29721</v>
      </c>
      <c r="C7" s="5" t="n">
        <v>27846</v>
      </c>
      <c r="D7" s="5" t="n">
        <v>29525</v>
      </c>
    </row>
    <row r="8" spans="1:4">
      <c r="A8" s="4" t="s">
        <v>86</v>
      </c>
      <c r="B8" s="5" t="n">
        <v>3475</v>
      </c>
      <c r="C8" s="5" t="n">
        <v>3603</v>
      </c>
      <c r="D8" s="5" t="n">
        <v>3100</v>
      </c>
    </row>
    <row r="9" spans="1:4">
      <c r="A9" s="4" t="s">
        <v>87</v>
      </c>
      <c r="B9" s="5" t="n">
        <v>2121</v>
      </c>
      <c r="C9" s="5" t="n">
        <v>1434</v>
      </c>
      <c r="D9" s="5" t="n">
        <v>1129</v>
      </c>
    </row>
    <row r="10" spans="1:4">
      <c r="A10" s="4" t="s">
        <v>88</v>
      </c>
      <c r="B10" s="5" t="n">
        <v>226764</v>
      </c>
      <c r="C10" s="5" t="n">
        <v>202739</v>
      </c>
      <c r="D10" s="5" t="n">
        <v>188746</v>
      </c>
    </row>
    <row r="11" spans="1:4">
      <c r="A11" s="3" t="s">
        <v>89</v>
      </c>
    </row>
    <row r="12" spans="1:4">
      <c r="A12" s="4" t="s">
        <v>90</v>
      </c>
      <c r="B12" s="5" t="n">
        <v>1880</v>
      </c>
      <c r="C12" s="5" t="n">
        <v>1654</v>
      </c>
      <c r="D12" s="5" t="n">
        <v>1367</v>
      </c>
    </row>
    <row r="13" spans="1:4">
      <c r="A13" s="4" t="s">
        <v>91</v>
      </c>
      <c r="B13" s="5" t="n">
        <v>10253</v>
      </c>
      <c r="C13" s="5" t="n">
        <v>9059</v>
      </c>
      <c r="D13" s="5" t="n">
        <v>9084</v>
      </c>
    </row>
    <row r="14" spans="1:4">
      <c r="A14" s="4" t="s">
        <v>56</v>
      </c>
      <c r="B14" s="5" t="n">
        <v>235</v>
      </c>
      <c r="C14" s="5" t="n">
        <v>2228</v>
      </c>
      <c r="D14" s="5" t="n">
        <v>2709</v>
      </c>
    </row>
    <row r="15" spans="1:4">
      <c r="A15" s="4" t="s">
        <v>58</v>
      </c>
      <c r="B15" s="5" t="n">
        <v>1158</v>
      </c>
      <c r="C15" s="5" t="n">
        <v>2390</v>
      </c>
      <c r="D15" s="5" t="n">
        <v>2308</v>
      </c>
    </row>
    <row r="16" spans="1:4">
      <c r="A16" s="4" t="s">
        <v>57</v>
      </c>
      <c r="B16" s="5" t="n">
        <v>11934</v>
      </c>
      <c r="C16" s="5" t="n">
        <v>6772</v>
      </c>
      <c r="D16" s="5" t="n">
        <v>4897</v>
      </c>
    </row>
    <row r="17" spans="1:4">
      <c r="A17" s="4" t="s">
        <v>92</v>
      </c>
      <c r="B17" s="5" t="n">
        <v>25460</v>
      </c>
      <c r="C17" s="5" t="n">
        <v>22103</v>
      </c>
      <c r="D17" s="5" t="n">
        <v>20365</v>
      </c>
    </row>
    <row r="18" spans="1:4">
      <c r="A18" s="4" t="s">
        <v>93</v>
      </c>
      <c r="B18" s="5" t="n">
        <v>201304</v>
      </c>
      <c r="C18" s="5" t="n">
        <v>180636</v>
      </c>
      <c r="D18" s="5" t="n">
        <v>168381</v>
      </c>
    </row>
    <row r="19" spans="1:4">
      <c r="A19" s="4" t="s">
        <v>94</v>
      </c>
      <c r="B19" s="5" t="n">
        <v>4161</v>
      </c>
      <c r="C19" s="5" t="n">
        <v>4321</v>
      </c>
      <c r="D19" s="5" t="n">
        <v>2945</v>
      </c>
    </row>
    <row r="20" spans="1:4">
      <c r="A20" s="4" t="s">
        <v>95</v>
      </c>
      <c r="B20" s="5" t="n">
        <v>197143</v>
      </c>
      <c r="C20" s="5" t="n">
        <v>176315</v>
      </c>
      <c r="D20" s="5" t="n">
        <v>165436</v>
      </c>
    </row>
    <row r="21" spans="1:4">
      <c r="A21" s="3" t="s">
        <v>96</v>
      </c>
    </row>
    <row r="22" spans="1:4">
      <c r="A22" s="4" t="s">
        <v>97</v>
      </c>
      <c r="B22" s="5" t="n">
        <v>28778</v>
      </c>
      <c r="C22" s="5" t="n">
        <v>29492</v>
      </c>
      <c r="D22" s="5" t="n">
        <v>29286</v>
      </c>
    </row>
    <row r="23" spans="1:4">
      <c r="A23" s="4" t="s">
        <v>98</v>
      </c>
      <c r="B23" s="5" t="n">
        <v>15665</v>
      </c>
      <c r="C23" s="5" t="n">
        <v>15203</v>
      </c>
      <c r="D23" s="5" t="n">
        <v>15416</v>
      </c>
    </row>
    <row r="24" spans="1:4">
      <c r="A24" s="4" t="s">
        <v>99</v>
      </c>
      <c r="B24" s="5" t="n">
        <v>8437</v>
      </c>
      <c r="C24" s="5" t="n">
        <v>8793</v>
      </c>
      <c r="D24" s="5" t="n">
        <v>9325</v>
      </c>
    </row>
    <row r="25" spans="1:4">
      <c r="A25" s="4" t="s">
        <v>100</v>
      </c>
      <c r="B25" s="5" t="n">
        <v>9100</v>
      </c>
      <c r="C25" s="5" t="n">
        <v>8058</v>
      </c>
      <c r="D25" s="5" t="n">
        <v>7837</v>
      </c>
    </row>
    <row r="26" spans="1:4">
      <c r="A26" s="4" t="s">
        <v>101</v>
      </c>
      <c r="B26" s="5" t="n">
        <v>0</v>
      </c>
      <c r="C26" s="5" t="n">
        <v>-182</v>
      </c>
      <c r="D26" s="5" t="n">
        <v>-295</v>
      </c>
    </row>
    <row r="27" spans="1:4">
      <c r="A27" s="4" t="s">
        <v>102</v>
      </c>
      <c r="B27" s="5" t="n">
        <v>0</v>
      </c>
      <c r="C27" s="5" t="n">
        <v>227</v>
      </c>
      <c r="D27" s="5" t="n">
        <v>385</v>
      </c>
    </row>
    <row r="28" spans="1:4">
      <c r="A28" s="4" t="s">
        <v>103</v>
      </c>
      <c r="B28" s="5" t="n">
        <v>7631</v>
      </c>
      <c r="C28" s="5" t="n">
        <v>6291</v>
      </c>
      <c r="D28" s="5" t="n">
        <v>8878</v>
      </c>
    </row>
    <row r="29" spans="1:4">
      <c r="A29" s="4" t="s">
        <v>104</v>
      </c>
      <c r="B29" s="5" t="n">
        <v>-407</v>
      </c>
      <c r="C29" s="5" t="n">
        <v>926</v>
      </c>
      <c r="D29" s="5" t="n">
        <v>1108</v>
      </c>
    </row>
    <row r="30" spans="1:4">
      <c r="A30" s="4" t="s">
        <v>105</v>
      </c>
      <c r="B30" s="5" t="n">
        <v>69204</v>
      </c>
      <c r="C30" s="5" t="n">
        <v>68808</v>
      </c>
      <c r="D30" s="5" t="n">
        <v>71940</v>
      </c>
    </row>
    <row r="31" spans="1:4">
      <c r="A31" s="3" t="s">
        <v>106</v>
      </c>
    </row>
    <row r="32" spans="1:4">
      <c r="A32" s="4" t="s">
        <v>107</v>
      </c>
      <c r="B32" s="5" t="n">
        <v>81590</v>
      </c>
      <c r="C32" s="5" t="n">
        <v>76950</v>
      </c>
      <c r="D32" s="5" t="n">
        <v>72707</v>
      </c>
    </row>
    <row r="33" spans="1:4">
      <c r="A33" s="4" t="s">
        <v>108</v>
      </c>
      <c r="B33" s="5" t="n">
        <v>21870</v>
      </c>
      <c r="C33" s="5" t="n">
        <v>20496</v>
      </c>
      <c r="D33" s="5" t="n">
        <v>16025</v>
      </c>
    </row>
    <row r="34" spans="1:4">
      <c r="A34" s="4" t="s">
        <v>109</v>
      </c>
      <c r="B34" s="5" t="n">
        <v>13214</v>
      </c>
      <c r="C34" s="5" t="n">
        <v>12521</v>
      </c>
      <c r="D34" s="5" t="n">
        <v>12312</v>
      </c>
    </row>
    <row r="35" spans="1:4">
      <c r="A35" s="4" t="s">
        <v>110</v>
      </c>
      <c r="B35" s="5" t="n">
        <v>7028</v>
      </c>
      <c r="C35" s="5" t="n">
        <v>6450</v>
      </c>
      <c r="D35" s="5" t="n">
        <v>6146</v>
      </c>
    </row>
    <row r="36" spans="1:4">
      <c r="A36" s="4" t="s">
        <v>111</v>
      </c>
      <c r="B36" s="5" t="n">
        <v>2527</v>
      </c>
      <c r="C36" s="5" t="n">
        <v>3024</v>
      </c>
      <c r="D36" s="5" t="n">
        <v>2992</v>
      </c>
    </row>
    <row r="37" spans="1:4">
      <c r="A37" s="4" t="s">
        <v>112</v>
      </c>
      <c r="B37" s="5" t="n">
        <v>1932</v>
      </c>
      <c r="C37" s="5" t="n">
        <v>2090</v>
      </c>
      <c r="D37" s="5" t="n">
        <v>2013</v>
      </c>
    </row>
    <row r="38" spans="1:4">
      <c r="A38" s="4" t="s">
        <v>113</v>
      </c>
      <c r="B38" s="5" t="n">
        <v>42944</v>
      </c>
      <c r="C38" s="5" t="n">
        <v>37076</v>
      </c>
      <c r="D38" s="5" t="n">
        <v>37667</v>
      </c>
    </row>
    <row r="39" spans="1:4">
      <c r="A39" s="4" t="s">
        <v>114</v>
      </c>
      <c r="B39" s="5" t="n">
        <v>171105</v>
      </c>
      <c r="C39" s="5" t="n">
        <v>158607</v>
      </c>
      <c r="D39" s="5" t="n">
        <v>149862</v>
      </c>
    </row>
    <row r="40" spans="1:4">
      <c r="A40" s="4" t="s">
        <v>115</v>
      </c>
      <c r="B40" s="5" t="n">
        <v>95242</v>
      </c>
      <c r="C40" s="5" t="n">
        <v>86516</v>
      </c>
      <c r="D40" s="5" t="n">
        <v>87514</v>
      </c>
    </row>
    <row r="41" spans="1:4">
      <c r="A41" s="4" t="s">
        <v>116</v>
      </c>
      <c r="B41" s="5" t="n">
        <v>42620</v>
      </c>
      <c r="C41" s="5" t="n">
        <v>27045</v>
      </c>
      <c r="D41" s="5" t="n">
        <v>28962</v>
      </c>
    </row>
    <row r="42" spans="1:4">
      <c r="A42" s="4" t="s">
        <v>117</v>
      </c>
      <c r="B42" s="5" t="n">
        <v>52622</v>
      </c>
      <c r="C42" s="5" t="n">
        <v>59471</v>
      </c>
      <c r="D42" s="5" t="n">
        <v>58552</v>
      </c>
    </row>
    <row r="43" spans="1:4">
      <c r="A43" s="4" t="s">
        <v>118</v>
      </c>
      <c r="B43" s="5" t="n">
        <v>128</v>
      </c>
      <c r="C43" s="5" t="n">
        <v>131</v>
      </c>
      <c r="D43" s="5" t="n">
        <v>131</v>
      </c>
    </row>
    <row r="44" spans="1:4">
      <c r="A44" s="4" t="s">
        <v>119</v>
      </c>
      <c r="B44" s="6" t="n">
        <v>52494</v>
      </c>
      <c r="C44" s="6" t="n">
        <v>59340</v>
      </c>
      <c r="D44" s="6" t="n">
        <v>58421</v>
      </c>
    </row>
    <row r="45" spans="1:4">
      <c r="A45" s="4" t="s">
        <v>120</v>
      </c>
      <c r="B45" s="7" t="n">
        <v>3.46</v>
      </c>
      <c r="C45" s="7" t="n">
        <v>3.94</v>
      </c>
      <c r="D45" s="7" t="n">
        <v>3.91</v>
      </c>
    </row>
    <row r="46" spans="1:4">
      <c r="A46" s="4" t="s">
        <v>121</v>
      </c>
      <c r="B46" s="7" t="n">
        <v>3.43</v>
      </c>
      <c r="C46" s="7" t="n">
        <v>3.91</v>
      </c>
      <c r="D46" s="7" t="n">
        <v>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row r="6" spans="1:2">
      <c r="A6" s="4" t="s">
        <v>419</v>
      </c>
      <c r="B6" s="4" t="s">
        <v>418</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6</v>
      </c>
      <c r="B1" s="2" t="s">
        <v>1</v>
      </c>
    </row>
    <row r="2" spans="1:2">
      <c r="B2" s="2" t="s">
        <v>2</v>
      </c>
    </row>
    <row r="3" spans="1:2">
      <c r="A3" s="3" t="s">
        <v>266</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9</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72</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5</v>
      </c>
    </row>
    <row r="4" spans="1:2">
      <c r="A4" s="4" t="s">
        <v>442</v>
      </c>
      <c r="B4"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2</v>
      </c>
    </row>
    <row r="3" spans="1:2">
      <c r="A3" s="3" t="s">
        <v>278</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1</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2</v>
      </c>
    </row>
    <row r="3" spans="1:2">
      <c r="A3" s="3" t="s">
        <v>249</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80</v>
      </c>
    </row>
    <row r="3" spans="1:4">
      <c r="A3" s="3" t="s">
        <v>123</v>
      </c>
    </row>
    <row r="4" spans="1:4">
      <c r="A4" s="4" t="s">
        <v>124</v>
      </c>
      <c r="B4" s="6" t="n">
        <v>52622</v>
      </c>
      <c r="C4" s="6" t="n">
        <v>59471</v>
      </c>
      <c r="D4" s="6" t="n">
        <v>58552</v>
      </c>
    </row>
    <row r="5" spans="1:4">
      <c r="A5" s="3" t="s">
        <v>125</v>
      </c>
    </row>
    <row r="6" spans="1:4">
      <c r="A6" s="4" t="s">
        <v>126</v>
      </c>
      <c r="B6" s="5" t="n">
        <v>-2681</v>
      </c>
      <c r="C6" s="5" t="n">
        <v>-4615</v>
      </c>
      <c r="D6" s="5" t="n">
        <v>-4946</v>
      </c>
    </row>
    <row r="7" spans="1:4">
      <c r="A7" s="4" t="s">
        <v>127</v>
      </c>
      <c r="B7" s="5" t="n">
        <v>244</v>
      </c>
      <c r="C7" s="5" t="n">
        <v>-556</v>
      </c>
      <c r="D7" s="5" t="n">
        <v>-665</v>
      </c>
    </row>
    <row r="8" spans="1:4">
      <c r="A8" s="3" t="s">
        <v>128</v>
      </c>
    </row>
    <row r="9" spans="1:4">
      <c r="A9" s="4" t="s">
        <v>129</v>
      </c>
      <c r="B9" s="5" t="n">
        <v>-3434</v>
      </c>
      <c r="C9" s="5" t="n">
        <v>-1673</v>
      </c>
      <c r="D9" s="5" t="n">
        <v>1108</v>
      </c>
    </row>
    <row r="10" spans="1:4">
      <c r="A10" s="4" t="s">
        <v>130</v>
      </c>
      <c r="B10" s="5" t="n">
        <v>728</v>
      </c>
      <c r="C10" s="5" t="n">
        <v>-113</v>
      </c>
      <c r="D10" s="5" t="n">
        <v>0</v>
      </c>
    </row>
    <row r="11" spans="1:4">
      <c r="A11" s="4" t="s">
        <v>131</v>
      </c>
      <c r="B11" s="5" t="n">
        <v>905</v>
      </c>
      <c r="C11" s="5" t="n">
        <v>803</v>
      </c>
      <c r="D11" s="5" t="n">
        <v>1331</v>
      </c>
    </row>
    <row r="12" spans="1:4">
      <c r="A12" s="4" t="s">
        <v>132</v>
      </c>
      <c r="B12" s="5" t="n">
        <v>9</v>
      </c>
      <c r="C12" s="5" t="n">
        <v>46</v>
      </c>
      <c r="D12" s="5" t="n">
        <v>-3818</v>
      </c>
    </row>
    <row r="13" spans="1:4">
      <c r="A13" s="4" t="s">
        <v>133</v>
      </c>
      <c r="B13" s="5" t="n">
        <v>-4229</v>
      </c>
      <c r="C13" s="5" t="n">
        <v>-6108</v>
      </c>
      <c r="D13" s="5" t="n">
        <v>-6990</v>
      </c>
    </row>
    <row r="14" spans="1:4">
      <c r="A14" s="4" t="s">
        <v>134</v>
      </c>
      <c r="B14" s="5" t="n">
        <v>48393</v>
      </c>
      <c r="C14" s="5" t="n">
        <v>53363</v>
      </c>
      <c r="D14" s="5" t="n">
        <v>51562</v>
      </c>
    </row>
    <row r="15" spans="1:4">
      <c r="A15" s="4" t="s">
        <v>135</v>
      </c>
      <c r="B15" s="5" t="n">
        <v>-128</v>
      </c>
      <c r="C15" s="5" t="n">
        <v>-131</v>
      </c>
      <c r="D15" s="5" t="n">
        <v>-131</v>
      </c>
    </row>
    <row r="16" spans="1:4">
      <c r="A16" s="4" t="s">
        <v>136</v>
      </c>
      <c r="B16" s="6" t="n">
        <v>48265</v>
      </c>
      <c r="C16" s="6" t="n">
        <v>53232</v>
      </c>
      <c r="D16" s="6" t="n">
        <v>51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7</v>
      </c>
      <c r="B1" s="2" t="s">
        <v>1</v>
      </c>
    </row>
    <row r="2" spans="1:2">
      <c r="B2" s="2" t="s">
        <v>2</v>
      </c>
    </row>
    <row r="3" spans="1:2">
      <c r="A3" s="3" t="s">
        <v>286</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4</v>
      </c>
      <c r="B1" s="2" t="s">
        <v>1</v>
      </c>
    </row>
    <row r="2" spans="1:2">
      <c r="B2" s="2" t="s">
        <v>2</v>
      </c>
    </row>
    <row r="3" spans="1:2">
      <c r="A3" s="3" t="s">
        <v>289</v>
      </c>
    </row>
    <row r="4" spans="1:2">
      <c r="A4" s="4" t="s">
        <v>46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92</v>
      </c>
    </row>
    <row r="4" spans="1:2">
      <c r="A4" s="4" t="s">
        <v>468</v>
      </c>
      <c r="B4" s="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69</v>
      </c>
      <c r="B1" s="2" t="s">
        <v>1</v>
      </c>
    </row>
    <row r="2" spans="1:3">
      <c r="B2" s="2" t="s">
        <v>470</v>
      </c>
      <c r="C2" s="2" t="s">
        <v>471</v>
      </c>
    </row>
    <row r="3" spans="1:3">
      <c r="A3" s="3" t="s">
        <v>472</v>
      </c>
    </row>
    <row r="4" spans="1:3">
      <c r="A4" s="4" t="s">
        <v>473</v>
      </c>
      <c r="B4" s="6" t="n">
        <v>6600</v>
      </c>
      <c r="C4" s="6" t="n">
        <v>6600</v>
      </c>
    </row>
    <row r="5" spans="1:3">
      <c r="A5" s="4" t="s">
        <v>474</v>
      </c>
      <c r="B5" s="6" t="n">
        <v>1400</v>
      </c>
      <c r="C5" s="5" t="n">
        <v>2000</v>
      </c>
    </row>
    <row r="6" spans="1:3">
      <c r="A6" s="4" t="s">
        <v>475</v>
      </c>
      <c r="B6" s="5" t="n">
        <v>3</v>
      </c>
    </row>
    <row r="7" spans="1:3">
      <c r="A7" s="4" t="s">
        <v>201</v>
      </c>
    </row>
    <row r="8" spans="1:3">
      <c r="A8" s="3" t="s">
        <v>472</v>
      </c>
    </row>
    <row r="9" spans="1:3">
      <c r="A9" s="4" t="s">
        <v>216</v>
      </c>
      <c r="C9" s="5" t="n">
        <v>9958</v>
      </c>
    </row>
    <row r="10" spans="1:3">
      <c r="A10" s="4" t="s">
        <v>476</v>
      </c>
    </row>
    <row r="11" spans="1:3">
      <c r="A11" s="3" t="s">
        <v>472</v>
      </c>
    </row>
    <row r="12" spans="1:3">
      <c r="A12" s="4" t="s">
        <v>477</v>
      </c>
      <c r="B12" s="4" t="s">
        <v>478</v>
      </c>
    </row>
    <row r="13" spans="1:3">
      <c r="A13" s="4" t="s">
        <v>479</v>
      </c>
    </row>
    <row r="14" spans="1:3">
      <c r="A14" s="3" t="s">
        <v>472</v>
      </c>
    </row>
    <row r="15" spans="1:3">
      <c r="A15" s="4" t="s">
        <v>477</v>
      </c>
      <c r="B15" s="4" t="s">
        <v>480</v>
      </c>
    </row>
    <row r="16" spans="1:3">
      <c r="A16" s="4" t="s">
        <v>481</v>
      </c>
    </row>
    <row r="17" spans="1:3">
      <c r="A17" s="3" t="s">
        <v>472</v>
      </c>
    </row>
    <row r="18" spans="1:3">
      <c r="A18" s="4" t="s">
        <v>477</v>
      </c>
      <c r="B18" s="4" t="s">
        <v>482</v>
      </c>
    </row>
    <row r="19" spans="1:3">
      <c r="A19" s="4" t="s">
        <v>483</v>
      </c>
    </row>
    <row r="20" spans="1:3">
      <c r="A20" s="3" t="s">
        <v>472</v>
      </c>
    </row>
    <row r="21" spans="1:3">
      <c r="A21" s="4" t="s">
        <v>477</v>
      </c>
      <c r="B21" s="4" t="s">
        <v>484</v>
      </c>
    </row>
    <row r="22" spans="1:3">
      <c r="A22" s="4" t="s">
        <v>485</v>
      </c>
    </row>
    <row r="23" spans="1:3">
      <c r="A23" s="3" t="s">
        <v>472</v>
      </c>
    </row>
    <row r="24" spans="1:3">
      <c r="A24" s="4" t="s">
        <v>477</v>
      </c>
      <c r="B24" s="4" t="s">
        <v>482</v>
      </c>
    </row>
    <row r="25" spans="1:3">
      <c r="A25" s="4" t="s">
        <v>486</v>
      </c>
    </row>
    <row r="26" spans="1:3">
      <c r="A26" s="3" t="s">
        <v>472</v>
      </c>
    </row>
    <row r="27" spans="1:3">
      <c r="A27" s="4" t="s">
        <v>477</v>
      </c>
      <c r="B27" s="4" t="s">
        <v>487</v>
      </c>
    </row>
    <row r="28" spans="1:3">
      <c r="A28" s="4" t="s">
        <v>488</v>
      </c>
    </row>
    <row r="29" spans="1:3">
      <c r="A29" s="3" t="s">
        <v>472</v>
      </c>
    </row>
    <row r="30" spans="1:3">
      <c r="A30" s="4" t="s">
        <v>489</v>
      </c>
      <c r="B30" s="4" t="s">
        <v>484</v>
      </c>
    </row>
    <row r="31" spans="1:3">
      <c r="A31" s="4" t="s">
        <v>490</v>
      </c>
    </row>
    <row r="32" spans="1:3">
      <c r="A32" s="3" t="s">
        <v>472</v>
      </c>
    </row>
    <row r="33" spans="1:3">
      <c r="A33" s="4" t="s">
        <v>489</v>
      </c>
      <c r="B33" s="4" t="s">
        <v>491</v>
      </c>
    </row>
    <row r="34" spans="1:3">
      <c r="A34" s="4" t="s">
        <v>492</v>
      </c>
    </row>
    <row r="35" spans="1:3">
      <c r="A35" s="3" t="s">
        <v>472</v>
      </c>
    </row>
    <row r="36" spans="1:3">
      <c r="A36" s="4" t="s">
        <v>489</v>
      </c>
      <c r="B36" s="4" t="s">
        <v>493</v>
      </c>
    </row>
    <row r="37" spans="1:3">
      <c r="A37" s="4" t="s">
        <v>494</v>
      </c>
    </row>
    <row r="38" spans="1:3">
      <c r="A38" s="3" t="s">
        <v>472</v>
      </c>
    </row>
    <row r="39" spans="1:3">
      <c r="A39" s="4" t="s">
        <v>489</v>
      </c>
      <c r="B39" s="4" t="s">
        <v>495</v>
      </c>
    </row>
    <row r="40" spans="1:3">
      <c r="A40" s="4" t="s">
        <v>496</v>
      </c>
    </row>
    <row r="41" spans="1:3">
      <c r="A41" s="3" t="s">
        <v>472</v>
      </c>
    </row>
    <row r="42" spans="1:3">
      <c r="A42" s="4" t="s">
        <v>216</v>
      </c>
      <c r="C42" s="6" t="n">
        <v>1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1409996</v>
      </c>
      <c r="C3" s="6" t="n">
        <v>1442724</v>
      </c>
    </row>
    <row r="4" spans="1:3">
      <c r="A4" s="4" t="s">
        <v>500</v>
      </c>
      <c r="B4" s="5" t="n">
        <v>2263</v>
      </c>
      <c r="C4" s="5" t="n">
        <v>6233</v>
      </c>
    </row>
    <row r="5" spans="1:3">
      <c r="A5" s="4" t="s">
        <v>501</v>
      </c>
      <c r="B5" s="5" t="n">
        <v>19484</v>
      </c>
      <c r="C5" s="5" t="n">
        <v>19419</v>
      </c>
    </row>
    <row r="6" spans="1:3">
      <c r="A6" s="4" t="s">
        <v>74</v>
      </c>
      <c r="B6" s="5" t="n">
        <v>1392775</v>
      </c>
      <c r="C6" s="5" t="n">
        <v>1429538</v>
      </c>
    </row>
    <row r="7" spans="1:3">
      <c r="A7" s="4" t="s">
        <v>502</v>
      </c>
    </row>
    <row r="8" spans="1:3">
      <c r="A8" s="3" t="s">
        <v>498</v>
      </c>
    </row>
    <row r="9" spans="1:3">
      <c r="A9" s="4" t="s">
        <v>499</v>
      </c>
      <c r="B9" s="5" t="n">
        <v>507248</v>
      </c>
      <c r="C9" s="5" t="n">
        <v>527057</v>
      </c>
    </row>
    <row r="10" spans="1:3">
      <c r="A10" s="4" t="s">
        <v>500</v>
      </c>
      <c r="B10" s="5" t="n">
        <v>278</v>
      </c>
      <c r="C10" s="5" t="n">
        <v>2873</v>
      </c>
    </row>
    <row r="11" spans="1:3">
      <c r="A11" s="4" t="s">
        <v>501</v>
      </c>
      <c r="B11" s="5" t="n">
        <v>3333</v>
      </c>
      <c r="C11" s="5" t="n">
        <v>2303</v>
      </c>
    </row>
    <row r="12" spans="1:3">
      <c r="A12" s="4" t="s">
        <v>74</v>
      </c>
      <c r="B12" s="5" t="n">
        <v>504193</v>
      </c>
      <c r="C12" s="5" t="n">
        <v>527627</v>
      </c>
    </row>
    <row r="13" spans="1:3">
      <c r="A13" s="4" t="s">
        <v>503</v>
      </c>
    </row>
    <row r="14" spans="1:3">
      <c r="A14" s="3" t="s">
        <v>498</v>
      </c>
    </row>
    <row r="15" spans="1:3">
      <c r="A15" s="4" t="s">
        <v>499</v>
      </c>
      <c r="B15" s="5" t="n">
        <v>91659</v>
      </c>
      <c r="C15" s="5" t="n">
        <v>89910</v>
      </c>
    </row>
    <row r="16" spans="1:3">
      <c r="A16" s="4" t="s">
        <v>500</v>
      </c>
      <c r="B16" s="5" t="n">
        <v>281</v>
      </c>
      <c r="C16" s="5" t="n">
        <v>286</v>
      </c>
    </row>
    <row r="17" spans="1:3">
      <c r="A17" s="4" t="s">
        <v>501</v>
      </c>
      <c r="B17" s="5" t="n">
        <v>421</v>
      </c>
      <c r="C17" s="5" t="n">
        <v>1140</v>
      </c>
    </row>
    <row r="18" spans="1:3">
      <c r="A18" s="4" t="s">
        <v>74</v>
      </c>
      <c r="B18" s="5" t="n">
        <v>91519</v>
      </c>
      <c r="C18" s="5" t="n">
        <v>89056</v>
      </c>
    </row>
    <row r="19" spans="1:3">
      <c r="A19" s="4" t="s">
        <v>504</v>
      </c>
    </row>
    <row r="20" spans="1:3">
      <c r="A20" s="3" t="s">
        <v>498</v>
      </c>
    </row>
    <row r="21" spans="1:3">
      <c r="A21" s="4" t="s">
        <v>499</v>
      </c>
      <c r="B21" s="5" t="n">
        <v>139747</v>
      </c>
      <c r="C21" s="5" t="n">
        <v>159417</v>
      </c>
    </row>
    <row r="22" spans="1:3">
      <c r="A22" s="4" t="s">
        <v>500</v>
      </c>
      <c r="B22" s="5" t="n">
        <v>659</v>
      </c>
      <c r="C22" s="5" t="n">
        <v>1081</v>
      </c>
    </row>
    <row r="23" spans="1:3">
      <c r="A23" s="4" t="s">
        <v>501</v>
      </c>
      <c r="B23" s="5" t="n">
        <v>2671</v>
      </c>
      <c r="C23" s="5" t="n">
        <v>2272</v>
      </c>
    </row>
    <row r="24" spans="1:3">
      <c r="A24" s="4" t="s">
        <v>74</v>
      </c>
      <c r="B24" s="5" t="n">
        <v>137735</v>
      </c>
      <c r="C24" s="5" t="n">
        <v>158226</v>
      </c>
    </row>
    <row r="25" spans="1:3">
      <c r="A25" s="4" t="s">
        <v>505</v>
      </c>
    </row>
    <row r="26" spans="1:3">
      <c r="A26" s="3" t="s">
        <v>498</v>
      </c>
    </row>
    <row r="27" spans="1:3">
      <c r="A27" s="4" t="s">
        <v>499</v>
      </c>
      <c r="B27" s="5" t="n">
        <v>667767</v>
      </c>
      <c r="C27" s="5" t="n">
        <v>662724</v>
      </c>
    </row>
    <row r="28" spans="1:3">
      <c r="A28" s="4" t="s">
        <v>500</v>
      </c>
      <c r="B28" s="5" t="n">
        <v>1045</v>
      </c>
      <c r="C28" s="5" t="n">
        <v>1993</v>
      </c>
    </row>
    <row r="29" spans="1:3">
      <c r="A29" s="4" t="s">
        <v>501</v>
      </c>
      <c r="B29" s="5" t="n">
        <v>12634</v>
      </c>
      <c r="C29" s="5" t="n">
        <v>13287</v>
      </c>
    </row>
    <row r="30" spans="1:3">
      <c r="A30" s="4" t="s">
        <v>74</v>
      </c>
      <c r="B30" s="5" t="n">
        <v>656178</v>
      </c>
      <c r="C30" s="5" t="n">
        <v>651430</v>
      </c>
    </row>
    <row r="31" spans="1:3">
      <c r="A31" s="4" t="s">
        <v>506</v>
      </c>
    </row>
    <row r="32" spans="1:3">
      <c r="A32" s="3" t="s">
        <v>498</v>
      </c>
    </row>
    <row r="33" spans="1:3">
      <c r="A33" s="4" t="s">
        <v>499</v>
      </c>
      <c r="B33" s="5" t="n">
        <v>75</v>
      </c>
      <c r="C33" s="5" t="n">
        <v>116</v>
      </c>
    </row>
    <row r="34" spans="1:3">
      <c r="A34" s="4" t="s">
        <v>500</v>
      </c>
      <c r="B34" s="5" t="n">
        <v>0</v>
      </c>
      <c r="C34" s="5" t="n">
        <v>0</v>
      </c>
    </row>
    <row r="35" spans="1:3">
      <c r="A35" s="4" t="s">
        <v>501</v>
      </c>
      <c r="B35" s="5" t="n">
        <v>0</v>
      </c>
      <c r="C35" s="5" t="n">
        <v>0</v>
      </c>
    </row>
    <row r="36" spans="1:3">
      <c r="A36" s="4" t="s">
        <v>74</v>
      </c>
      <c r="B36" s="5" t="n">
        <v>75</v>
      </c>
      <c r="C36" s="5" t="n">
        <v>116</v>
      </c>
    </row>
    <row r="37" spans="1:3">
      <c r="A37" s="4" t="s">
        <v>507</v>
      </c>
    </row>
    <row r="38" spans="1:3">
      <c r="A38" s="3" t="s">
        <v>498</v>
      </c>
    </row>
    <row r="39" spans="1:3">
      <c r="A39" s="4" t="s">
        <v>499</v>
      </c>
      <c r="B39" s="5" t="n">
        <v>2500</v>
      </c>
      <c r="C39" s="5" t="n">
        <v>2500</v>
      </c>
    </row>
    <row r="40" spans="1:3">
      <c r="A40" s="4" t="s">
        <v>500</v>
      </c>
      <c r="B40" s="5" t="n">
        <v>0</v>
      </c>
      <c r="C40" s="5" t="n">
        <v>0</v>
      </c>
    </row>
    <row r="41" spans="1:3">
      <c r="A41" s="4" t="s">
        <v>501</v>
      </c>
      <c r="B41" s="5" t="n">
        <v>338</v>
      </c>
      <c r="C41" s="5" t="n">
        <v>338</v>
      </c>
    </row>
    <row r="42" spans="1:3">
      <c r="A42" s="4" t="s">
        <v>74</v>
      </c>
      <c r="B42" s="5" t="n">
        <v>2162</v>
      </c>
      <c r="C42" s="5" t="n">
        <v>2162</v>
      </c>
    </row>
    <row r="43" spans="1:3">
      <c r="A43" s="4" t="s">
        <v>508</v>
      </c>
    </row>
    <row r="44" spans="1:3">
      <c r="A44" s="3" t="s">
        <v>498</v>
      </c>
    </row>
    <row r="45" spans="1:3">
      <c r="A45" s="4" t="s">
        <v>499</v>
      </c>
      <c r="B45" s="5" t="n">
        <v>1408996</v>
      </c>
      <c r="C45" s="5" t="n">
        <v>1441724</v>
      </c>
    </row>
    <row r="46" spans="1:3">
      <c r="A46" s="4" t="s">
        <v>500</v>
      </c>
      <c r="B46" s="5" t="n">
        <v>2263</v>
      </c>
      <c r="C46" s="5" t="n">
        <v>6233</v>
      </c>
    </row>
    <row r="47" spans="1:3">
      <c r="A47" s="4" t="s">
        <v>501</v>
      </c>
      <c r="B47" s="5" t="n">
        <v>19397</v>
      </c>
      <c r="C47" s="5" t="n">
        <v>19340</v>
      </c>
    </row>
    <row r="48" spans="1:3">
      <c r="A48" s="4" t="s">
        <v>74</v>
      </c>
      <c r="B48" s="5" t="n">
        <v>1391862</v>
      </c>
      <c r="C48" s="5" t="n">
        <v>1428617</v>
      </c>
    </row>
    <row r="49" spans="1:3">
      <c r="A49" s="4" t="s">
        <v>509</v>
      </c>
    </row>
    <row r="50" spans="1:3">
      <c r="A50" s="3" t="s">
        <v>498</v>
      </c>
    </row>
    <row r="51" spans="1:3">
      <c r="A51" s="4" t="s">
        <v>499</v>
      </c>
      <c r="B51" s="5" t="n">
        <v>1000</v>
      </c>
      <c r="C51" s="5" t="n">
        <v>1000</v>
      </c>
    </row>
    <row r="52" spans="1:3">
      <c r="A52" s="4" t="s">
        <v>500</v>
      </c>
      <c r="B52" s="5" t="n">
        <v>0</v>
      </c>
      <c r="C52" s="5" t="n">
        <v>0</v>
      </c>
    </row>
    <row r="53" spans="1:3">
      <c r="A53" s="4" t="s">
        <v>501</v>
      </c>
      <c r="B53" s="5" t="n">
        <v>87</v>
      </c>
      <c r="C53" s="5" t="n">
        <v>79</v>
      </c>
    </row>
    <row r="54" spans="1:3">
      <c r="A54" s="4" t="s">
        <v>74</v>
      </c>
      <c r="B54" s="6" t="n">
        <v>913</v>
      </c>
      <c r="C54" s="6" t="n">
        <v>9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499</v>
      </c>
      <c r="B3" s="6" t="n">
        <v>139216</v>
      </c>
      <c r="C3" s="6" t="n">
        <v>142119</v>
      </c>
    </row>
    <row r="4" spans="1:3">
      <c r="A4" s="4" t="s">
        <v>500</v>
      </c>
      <c r="B4" s="5" t="n">
        <v>1196</v>
      </c>
      <c r="C4" s="5" t="n">
        <v>999</v>
      </c>
    </row>
    <row r="5" spans="1:3">
      <c r="A5" s="4" t="s">
        <v>501</v>
      </c>
      <c r="B5" s="5" t="n">
        <v>97</v>
      </c>
      <c r="C5" s="5" t="n">
        <v>286</v>
      </c>
    </row>
    <row r="6" spans="1:3">
      <c r="A6" s="4" t="s">
        <v>74</v>
      </c>
      <c r="B6" s="5" t="n">
        <v>140315</v>
      </c>
      <c r="C6" s="5" t="n">
        <v>142832</v>
      </c>
    </row>
    <row r="7" spans="1:3">
      <c r="A7" s="4" t="s">
        <v>502</v>
      </c>
    </row>
    <row r="8" spans="1:3">
      <c r="A8" s="3" t="s">
        <v>511</v>
      </c>
    </row>
    <row r="9" spans="1:3">
      <c r="A9" s="4" t="s">
        <v>499</v>
      </c>
      <c r="B9" s="5" t="n">
        <v>131707</v>
      </c>
      <c r="C9" s="5" t="n">
        <v>132098</v>
      </c>
    </row>
    <row r="10" spans="1:3">
      <c r="A10" s="4" t="s">
        <v>500</v>
      </c>
      <c r="B10" s="5" t="n">
        <v>1103</v>
      </c>
      <c r="C10" s="5" t="n">
        <v>804</v>
      </c>
    </row>
    <row r="11" spans="1:3">
      <c r="A11" s="4" t="s">
        <v>501</v>
      </c>
      <c r="B11" s="5" t="n">
        <v>90</v>
      </c>
      <c r="C11" s="5" t="n">
        <v>283</v>
      </c>
    </row>
    <row r="12" spans="1:3">
      <c r="A12" s="4" t="s">
        <v>74</v>
      </c>
      <c r="B12" s="5" t="n">
        <v>132720</v>
      </c>
      <c r="C12" s="5" t="n">
        <v>132619</v>
      </c>
    </row>
    <row r="13" spans="1:3">
      <c r="A13" s="4" t="s">
        <v>503</v>
      </c>
    </row>
    <row r="14" spans="1:3">
      <c r="A14" s="3" t="s">
        <v>511</v>
      </c>
    </row>
    <row r="15" spans="1:3">
      <c r="A15" s="4" t="s">
        <v>499</v>
      </c>
      <c r="B15" s="5" t="n">
        <v>7509</v>
      </c>
      <c r="C15" s="5" t="n">
        <v>10021</v>
      </c>
    </row>
    <row r="16" spans="1:3">
      <c r="A16" s="4" t="s">
        <v>500</v>
      </c>
      <c r="B16" s="5" t="n">
        <v>93</v>
      </c>
      <c r="C16" s="5" t="n">
        <v>195</v>
      </c>
    </row>
    <row r="17" spans="1:3">
      <c r="A17" s="4" t="s">
        <v>501</v>
      </c>
      <c r="B17" s="5" t="n">
        <v>7</v>
      </c>
      <c r="C17" s="5" t="n">
        <v>3</v>
      </c>
    </row>
    <row r="18" spans="1:3">
      <c r="A18" s="4" t="s">
        <v>74</v>
      </c>
      <c r="B18" s="6" t="n">
        <v>7595</v>
      </c>
      <c r="C18" s="6" t="n">
        <v>102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80</v>
      </c>
    </row>
    <row r="3" spans="1:4">
      <c r="A3" s="3" t="s">
        <v>234</v>
      </c>
    </row>
    <row r="4" spans="1:4">
      <c r="A4" s="4" t="s">
        <v>513</v>
      </c>
      <c r="B4" s="6" t="n">
        <v>64106000</v>
      </c>
      <c r="C4" s="6" t="n">
        <v>97296000</v>
      </c>
      <c r="D4" s="6" t="n">
        <v>137594000</v>
      </c>
    </row>
    <row r="5" spans="1:4">
      <c r="A5" s="4" t="s">
        <v>514</v>
      </c>
      <c r="B5" s="5" t="n">
        <v>19000</v>
      </c>
      <c r="C5" s="5" t="n">
        <v>894000</v>
      </c>
      <c r="D5" s="5" t="n">
        <v>1359000</v>
      </c>
    </row>
    <row r="6" spans="1:4">
      <c r="A6" s="4" t="s">
        <v>515</v>
      </c>
      <c r="B6" s="5" t="n">
        <v>-426000</v>
      </c>
      <c r="C6" s="5" t="n">
        <v>0</v>
      </c>
      <c r="D6" s="5" t="n">
        <v>-282000</v>
      </c>
    </row>
    <row r="7" spans="1:4">
      <c r="A7" s="4" t="s">
        <v>516</v>
      </c>
      <c r="B7" s="5" t="n">
        <v>-407000</v>
      </c>
      <c r="C7" s="5" t="n">
        <v>894000</v>
      </c>
      <c r="D7" s="5" t="n">
        <v>1077000</v>
      </c>
    </row>
    <row r="8" spans="1:4">
      <c r="A8" s="4" t="s">
        <v>517</v>
      </c>
      <c r="B8" s="6" t="n">
        <v>0</v>
      </c>
      <c r="C8" s="6" t="n">
        <v>0</v>
      </c>
      <c r="D8"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74</v>
      </c>
    </row>
    <row r="3" spans="1:3">
      <c r="A3" s="4" t="s">
        <v>519</v>
      </c>
      <c r="B3" s="6" t="n">
        <v>600696</v>
      </c>
      <c r="C3" s="6" t="n">
        <v>829108</v>
      </c>
    </row>
    <row r="4" spans="1:3">
      <c r="A4" s="4" t="s">
        <v>520</v>
      </c>
      <c r="B4" s="5" t="n">
        <v>551925</v>
      </c>
      <c r="C4" s="5" t="n">
        <v>150125</v>
      </c>
    </row>
    <row r="5" spans="1:3">
      <c r="A5" s="4" t="s">
        <v>198</v>
      </c>
      <c r="B5" s="5" t="n">
        <v>1152621</v>
      </c>
      <c r="C5" s="5" t="n">
        <v>979233</v>
      </c>
    </row>
    <row r="6" spans="1:3">
      <c r="A6" s="3" t="s">
        <v>521</v>
      </c>
    </row>
    <row r="7" spans="1:3">
      <c r="A7" s="4" t="s">
        <v>519</v>
      </c>
      <c r="B7" s="5" t="n">
        <v>4913</v>
      </c>
      <c r="C7" s="5" t="n">
        <v>13945</v>
      </c>
    </row>
    <row r="8" spans="1:3">
      <c r="A8" s="4" t="s">
        <v>520</v>
      </c>
      <c r="B8" s="5" t="n">
        <v>14571</v>
      </c>
      <c r="C8" s="5" t="n">
        <v>5474</v>
      </c>
    </row>
    <row r="9" spans="1:3">
      <c r="A9" s="4" t="s">
        <v>198</v>
      </c>
      <c r="B9" s="5" t="n">
        <v>19484</v>
      </c>
      <c r="C9" s="5" t="n">
        <v>19419</v>
      </c>
    </row>
    <row r="10" spans="1:3">
      <c r="A10" s="3" t="s">
        <v>74</v>
      </c>
    </row>
    <row r="11" spans="1:3">
      <c r="A11" s="4" t="s">
        <v>519</v>
      </c>
      <c r="B11" s="5" t="n">
        <v>25599</v>
      </c>
      <c r="C11" s="5" t="n">
        <v>43369</v>
      </c>
    </row>
    <row r="12" spans="1:3">
      <c r="A12" s="4" t="s">
        <v>520</v>
      </c>
      <c r="B12" s="5" t="n">
        <v>0</v>
      </c>
      <c r="C12" s="5" t="n">
        <v>0</v>
      </c>
    </row>
    <row r="13" spans="1:3">
      <c r="A13" s="4" t="s">
        <v>198</v>
      </c>
      <c r="B13" s="5" t="n">
        <v>25599</v>
      </c>
      <c r="C13" s="5" t="n">
        <v>43369</v>
      </c>
    </row>
    <row r="14" spans="1:3">
      <c r="A14" s="3" t="s">
        <v>521</v>
      </c>
    </row>
    <row r="15" spans="1:3">
      <c r="A15" s="4" t="s">
        <v>519</v>
      </c>
      <c r="B15" s="5" t="n">
        <v>97</v>
      </c>
      <c r="C15" s="5" t="n">
        <v>286</v>
      </c>
    </row>
    <row r="16" spans="1:3">
      <c r="A16" s="4" t="s">
        <v>520</v>
      </c>
      <c r="B16" s="5" t="n">
        <v>0</v>
      </c>
      <c r="C16" s="5" t="n">
        <v>0</v>
      </c>
    </row>
    <row r="17" spans="1:3">
      <c r="A17" s="4" t="s">
        <v>198</v>
      </c>
      <c r="B17" s="5" t="n">
        <v>97</v>
      </c>
      <c r="C17" s="5" t="n">
        <v>286</v>
      </c>
    </row>
    <row r="18" spans="1:3">
      <c r="A18" s="4" t="s">
        <v>502</v>
      </c>
    </row>
    <row r="19" spans="1:3">
      <c r="A19" s="3" t="s">
        <v>74</v>
      </c>
    </row>
    <row r="20" spans="1:3">
      <c r="A20" s="4" t="s">
        <v>519</v>
      </c>
      <c r="B20" s="5" t="n">
        <v>319545</v>
      </c>
      <c r="C20" s="5" t="n">
        <v>208940</v>
      </c>
    </row>
    <row r="21" spans="1:3">
      <c r="A21" s="4" t="s">
        <v>520</v>
      </c>
      <c r="B21" s="5" t="n">
        <v>39791</v>
      </c>
      <c r="C21" s="5" t="n">
        <v>0</v>
      </c>
    </row>
    <row r="22" spans="1:3">
      <c r="A22" s="4" t="s">
        <v>198</v>
      </c>
      <c r="B22" s="5" t="n">
        <v>359336</v>
      </c>
      <c r="C22" s="5" t="n">
        <v>208940</v>
      </c>
    </row>
    <row r="23" spans="1:3">
      <c r="A23" s="3" t="s">
        <v>521</v>
      </c>
    </row>
    <row r="24" spans="1:3">
      <c r="A24" s="4" t="s">
        <v>519</v>
      </c>
      <c r="B24" s="5" t="n">
        <v>2301</v>
      </c>
      <c r="C24" s="5" t="n">
        <v>2303</v>
      </c>
    </row>
    <row r="25" spans="1:3">
      <c r="A25" s="4" t="s">
        <v>520</v>
      </c>
      <c r="B25" s="5" t="n">
        <v>1032</v>
      </c>
      <c r="C25" s="5" t="n">
        <v>0</v>
      </c>
    </row>
    <row r="26" spans="1:3">
      <c r="A26" s="4" t="s">
        <v>198</v>
      </c>
      <c r="B26" s="5" t="n">
        <v>3333</v>
      </c>
      <c r="C26" s="5" t="n">
        <v>2303</v>
      </c>
    </row>
    <row r="27" spans="1:3">
      <c r="A27" s="3" t="s">
        <v>74</v>
      </c>
    </row>
    <row r="28" spans="1:3">
      <c r="A28" s="4" t="s">
        <v>519</v>
      </c>
      <c r="B28" s="5" t="n">
        <v>20505</v>
      </c>
      <c r="C28" s="5" t="n">
        <v>40802</v>
      </c>
    </row>
    <row r="29" spans="1:3">
      <c r="A29" s="4" t="s">
        <v>520</v>
      </c>
      <c r="B29" s="5" t="n">
        <v>0</v>
      </c>
      <c r="C29" s="5" t="n">
        <v>0</v>
      </c>
    </row>
    <row r="30" spans="1:3">
      <c r="A30" s="4" t="s">
        <v>198</v>
      </c>
      <c r="B30" s="5" t="n">
        <v>20505</v>
      </c>
      <c r="C30" s="5" t="n">
        <v>40802</v>
      </c>
    </row>
    <row r="31" spans="1:3">
      <c r="A31" s="3" t="s">
        <v>521</v>
      </c>
    </row>
    <row r="32" spans="1:3">
      <c r="A32" s="4" t="s">
        <v>519</v>
      </c>
      <c r="B32" s="5" t="n">
        <v>90</v>
      </c>
      <c r="C32" s="5" t="n">
        <v>283</v>
      </c>
    </row>
    <row r="33" spans="1:3">
      <c r="A33" s="4" t="s">
        <v>520</v>
      </c>
      <c r="B33" s="5" t="n">
        <v>0</v>
      </c>
      <c r="C33" s="5" t="n">
        <v>0</v>
      </c>
    </row>
    <row r="34" spans="1:3">
      <c r="A34" s="4" t="s">
        <v>198</v>
      </c>
      <c r="B34" s="5" t="n">
        <v>90</v>
      </c>
      <c r="C34" s="5" t="n">
        <v>283</v>
      </c>
    </row>
    <row r="35" spans="1:3">
      <c r="A35" s="4" t="s">
        <v>522</v>
      </c>
    </row>
    <row r="36" spans="1:3">
      <c r="A36" s="3" t="s">
        <v>74</v>
      </c>
    </row>
    <row r="37" spans="1:3">
      <c r="A37" s="4" t="s">
        <v>519</v>
      </c>
      <c r="B37" s="5" t="n">
        <v>5094</v>
      </c>
      <c r="C37" s="5" t="n">
        <v>2567</v>
      </c>
    </row>
    <row r="38" spans="1:3">
      <c r="A38" s="4" t="s">
        <v>520</v>
      </c>
      <c r="B38" s="5" t="n">
        <v>0</v>
      </c>
      <c r="C38" s="5" t="n">
        <v>0</v>
      </c>
    </row>
    <row r="39" spans="1:3">
      <c r="A39" s="4" t="s">
        <v>198</v>
      </c>
      <c r="B39" s="5" t="n">
        <v>5094</v>
      </c>
      <c r="C39" s="5" t="n">
        <v>2567</v>
      </c>
    </row>
    <row r="40" spans="1:3">
      <c r="A40" s="3" t="s">
        <v>521</v>
      </c>
    </row>
    <row r="41" spans="1:3">
      <c r="A41" s="4" t="s">
        <v>519</v>
      </c>
      <c r="B41" s="5" t="n">
        <v>7</v>
      </c>
      <c r="C41" s="5" t="n">
        <v>3</v>
      </c>
    </row>
    <row r="42" spans="1:3">
      <c r="A42" s="4" t="s">
        <v>520</v>
      </c>
      <c r="B42" s="5" t="n">
        <v>0</v>
      </c>
      <c r="C42" s="5" t="n">
        <v>0</v>
      </c>
    </row>
    <row r="43" spans="1:3">
      <c r="A43" s="4" t="s">
        <v>198</v>
      </c>
      <c r="B43" s="5" t="n">
        <v>7</v>
      </c>
      <c r="C43" s="5" t="n">
        <v>3</v>
      </c>
    </row>
    <row r="44" spans="1:3">
      <c r="A44" s="4" t="s">
        <v>503</v>
      </c>
    </row>
    <row r="45" spans="1:3">
      <c r="A45" s="3" t="s">
        <v>74</v>
      </c>
    </row>
    <row r="46" spans="1:3">
      <c r="A46" s="4" t="s">
        <v>519</v>
      </c>
      <c r="B46" s="5" t="n">
        <v>39571</v>
      </c>
      <c r="C46" s="5" t="n">
        <v>58852</v>
      </c>
    </row>
    <row r="47" spans="1:3">
      <c r="A47" s="4" t="s">
        <v>520</v>
      </c>
      <c r="B47" s="5" t="n">
        <v>11729</v>
      </c>
      <c r="C47" s="5" t="n">
        <v>751</v>
      </c>
    </row>
    <row r="48" spans="1:3">
      <c r="A48" s="4" t="s">
        <v>198</v>
      </c>
      <c r="B48" s="5" t="n">
        <v>51300</v>
      </c>
      <c r="C48" s="5" t="n">
        <v>59603</v>
      </c>
    </row>
    <row r="49" spans="1:3">
      <c r="A49" s="3" t="s">
        <v>521</v>
      </c>
    </row>
    <row r="50" spans="1:3">
      <c r="A50" s="4" t="s">
        <v>519</v>
      </c>
      <c r="B50" s="5" t="n">
        <v>219</v>
      </c>
      <c r="C50" s="5" t="n">
        <v>1139</v>
      </c>
    </row>
    <row r="51" spans="1:3">
      <c r="A51" s="4" t="s">
        <v>520</v>
      </c>
      <c r="B51" s="5" t="n">
        <v>202</v>
      </c>
      <c r="C51" s="5" t="n">
        <v>1</v>
      </c>
    </row>
    <row r="52" spans="1:3">
      <c r="A52" s="4" t="s">
        <v>198</v>
      </c>
      <c r="B52" s="5" t="n">
        <v>421</v>
      </c>
      <c r="C52" s="5" t="n">
        <v>1140</v>
      </c>
    </row>
    <row r="53" spans="1:3">
      <c r="A53" s="4" t="s">
        <v>504</v>
      </c>
    </row>
    <row r="54" spans="1:3">
      <c r="A54" s="3" t="s">
        <v>74</v>
      </c>
    </row>
    <row r="55" spans="1:3">
      <c r="A55" s="4" t="s">
        <v>519</v>
      </c>
      <c r="B55" s="5" t="n">
        <v>33056</v>
      </c>
      <c r="C55" s="5" t="n">
        <v>98307</v>
      </c>
    </row>
    <row r="56" spans="1:3">
      <c r="A56" s="4" t="s">
        <v>520</v>
      </c>
      <c r="B56" s="5" t="n">
        <v>86562</v>
      </c>
      <c r="C56" s="5" t="n">
        <v>22376</v>
      </c>
    </row>
    <row r="57" spans="1:3">
      <c r="A57" s="4" t="s">
        <v>198</v>
      </c>
      <c r="B57" s="5" t="n">
        <v>119618</v>
      </c>
      <c r="C57" s="5" t="n">
        <v>120683</v>
      </c>
    </row>
    <row r="58" spans="1:3">
      <c r="A58" s="3" t="s">
        <v>521</v>
      </c>
    </row>
    <row r="59" spans="1:3">
      <c r="A59" s="4" t="s">
        <v>519</v>
      </c>
      <c r="B59" s="5" t="n">
        <v>452</v>
      </c>
      <c r="C59" s="5" t="n">
        <v>1570</v>
      </c>
    </row>
    <row r="60" spans="1:3">
      <c r="A60" s="4" t="s">
        <v>520</v>
      </c>
      <c r="B60" s="5" t="n">
        <v>2219</v>
      </c>
      <c r="C60" s="5" t="n">
        <v>702</v>
      </c>
    </row>
    <row r="61" spans="1:3">
      <c r="A61" s="4" t="s">
        <v>198</v>
      </c>
      <c r="B61" s="5" t="n">
        <v>2671</v>
      </c>
      <c r="C61" s="5" t="n">
        <v>2272</v>
      </c>
    </row>
    <row r="62" spans="1:3">
      <c r="A62" s="4" t="s">
        <v>505</v>
      </c>
    </row>
    <row r="63" spans="1:3">
      <c r="A63" s="3" t="s">
        <v>74</v>
      </c>
    </row>
    <row r="64" spans="1:3">
      <c r="A64" s="4" t="s">
        <v>519</v>
      </c>
      <c r="B64" s="5" t="n">
        <v>208524</v>
      </c>
      <c r="C64" s="5" t="n">
        <v>463009</v>
      </c>
    </row>
    <row r="65" spans="1:3">
      <c r="A65" s="4" t="s">
        <v>520</v>
      </c>
      <c r="B65" s="5" t="n">
        <v>410767</v>
      </c>
      <c r="C65" s="5" t="n">
        <v>123915</v>
      </c>
    </row>
    <row r="66" spans="1:3">
      <c r="A66" s="4" t="s">
        <v>198</v>
      </c>
      <c r="B66" s="5" t="n">
        <v>619291</v>
      </c>
      <c r="C66" s="5" t="n">
        <v>586924</v>
      </c>
    </row>
    <row r="67" spans="1:3">
      <c r="A67" s="3" t="s">
        <v>521</v>
      </c>
    </row>
    <row r="68" spans="1:3">
      <c r="A68" s="4" t="s">
        <v>519</v>
      </c>
      <c r="B68" s="5" t="n">
        <v>1941</v>
      </c>
      <c r="C68" s="5" t="n">
        <v>8933</v>
      </c>
    </row>
    <row r="69" spans="1:3">
      <c r="A69" s="4" t="s">
        <v>520</v>
      </c>
      <c r="B69" s="5" t="n">
        <v>10693</v>
      </c>
      <c r="C69" s="5" t="n">
        <v>4354</v>
      </c>
    </row>
    <row r="70" spans="1:3">
      <c r="A70" s="4" t="s">
        <v>198</v>
      </c>
      <c r="B70" s="5" t="n">
        <v>12634</v>
      </c>
      <c r="C70" s="5" t="n">
        <v>13287</v>
      </c>
    </row>
    <row r="71" spans="1:3">
      <c r="A71" s="4" t="s">
        <v>507</v>
      </c>
    </row>
    <row r="72" spans="1:3">
      <c r="A72" s="3" t="s">
        <v>74</v>
      </c>
    </row>
    <row r="73" spans="1:3">
      <c r="A73" s="4" t="s">
        <v>519</v>
      </c>
      <c r="B73" s="5" t="n">
        <v>0</v>
      </c>
      <c r="C73" s="5" t="n">
        <v>0</v>
      </c>
    </row>
    <row r="74" spans="1:3">
      <c r="A74" s="4" t="s">
        <v>520</v>
      </c>
      <c r="B74" s="5" t="n">
        <v>2163</v>
      </c>
      <c r="C74" s="5" t="n">
        <v>2162</v>
      </c>
    </row>
    <row r="75" spans="1:3">
      <c r="A75" s="4" t="s">
        <v>198</v>
      </c>
      <c r="B75" s="5" t="n">
        <v>2163</v>
      </c>
      <c r="C75" s="5" t="n">
        <v>2162</v>
      </c>
    </row>
    <row r="76" spans="1:3">
      <c r="A76" s="3" t="s">
        <v>521</v>
      </c>
    </row>
    <row r="77" spans="1:3">
      <c r="A77" s="4" t="s">
        <v>519</v>
      </c>
      <c r="B77" s="5" t="n">
        <v>0</v>
      </c>
      <c r="C77" s="5" t="n">
        <v>0</v>
      </c>
    </row>
    <row r="78" spans="1:3">
      <c r="A78" s="4" t="s">
        <v>520</v>
      </c>
      <c r="B78" s="5" t="n">
        <v>338</v>
      </c>
      <c r="C78" s="5" t="n">
        <v>338</v>
      </c>
    </row>
    <row r="79" spans="1:3">
      <c r="A79" s="4" t="s">
        <v>198</v>
      </c>
      <c r="B79" s="5" t="n">
        <v>338</v>
      </c>
      <c r="C79" s="5" t="n">
        <v>338</v>
      </c>
    </row>
    <row r="80" spans="1:3">
      <c r="A80" s="4" t="s">
        <v>509</v>
      </c>
    </row>
    <row r="81" spans="1:3">
      <c r="A81" s="3" t="s">
        <v>74</v>
      </c>
    </row>
    <row r="82" spans="1:3">
      <c r="A82" s="4" t="s">
        <v>519</v>
      </c>
      <c r="B82" s="5" t="n">
        <v>0</v>
      </c>
      <c r="C82" s="5" t="n">
        <v>0</v>
      </c>
    </row>
    <row r="83" spans="1:3">
      <c r="A83" s="4" t="s">
        <v>520</v>
      </c>
      <c r="B83" s="5" t="n">
        <v>913</v>
      </c>
      <c r="C83" s="5" t="n">
        <v>921</v>
      </c>
    </row>
    <row r="84" spans="1:3">
      <c r="A84" s="4" t="s">
        <v>198</v>
      </c>
      <c r="B84" s="5" t="n">
        <v>913</v>
      </c>
      <c r="C84" s="5" t="n">
        <v>921</v>
      </c>
    </row>
    <row r="85" spans="1:3">
      <c r="A85" s="3" t="s">
        <v>521</v>
      </c>
    </row>
    <row r="86" spans="1:3">
      <c r="A86" s="4" t="s">
        <v>519</v>
      </c>
      <c r="B86" s="5" t="n">
        <v>0</v>
      </c>
      <c r="C86" s="5" t="n">
        <v>0</v>
      </c>
    </row>
    <row r="87" spans="1:3">
      <c r="A87" s="4" t="s">
        <v>520</v>
      </c>
      <c r="B87" s="5" t="n">
        <v>87</v>
      </c>
      <c r="C87" s="5" t="n">
        <v>79</v>
      </c>
    </row>
    <row r="88" spans="1:3">
      <c r="A88" s="4" t="s">
        <v>198</v>
      </c>
      <c r="B88" s="6" t="n">
        <v>87</v>
      </c>
      <c r="C88" s="6" t="n">
        <v>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0</v>
      </c>
    </row>
    <row r="3" spans="1:4">
      <c r="A3" s="3" t="s">
        <v>524</v>
      </c>
    </row>
    <row r="4" spans="1:4">
      <c r="A4" s="4" t="s">
        <v>525</v>
      </c>
      <c r="B4" s="6" t="n">
        <v>0</v>
      </c>
      <c r="C4" s="6" t="n">
        <v>0</v>
      </c>
    </row>
    <row r="5" spans="1:4">
      <c r="A5" s="4" t="s">
        <v>526</v>
      </c>
      <c r="C5" s="5" t="n">
        <v>1500000</v>
      </c>
    </row>
    <row r="6" spans="1:4">
      <c r="A6" s="4" t="s">
        <v>527</v>
      </c>
      <c r="B6" s="5" t="n">
        <v>0</v>
      </c>
      <c r="C6" s="5" t="n">
        <v>182000</v>
      </c>
      <c r="D6" s="6" t="n">
        <v>295000</v>
      </c>
    </row>
    <row r="7" spans="1:4">
      <c r="A7" s="4" t="s">
        <v>528</v>
      </c>
      <c r="B7" s="5" t="n">
        <v>1300000000</v>
      </c>
      <c r="C7" s="5" t="n">
        <v>1200000000</v>
      </c>
    </row>
    <row r="8" spans="1:4">
      <c r="A8" s="4" t="s">
        <v>529</v>
      </c>
      <c r="B8" s="5" t="n">
        <v>1700000</v>
      </c>
      <c r="C8" s="6" t="n">
        <v>1700000</v>
      </c>
    </row>
    <row r="9" spans="1:4">
      <c r="A9" s="4" t="s">
        <v>530</v>
      </c>
      <c r="B9" s="5" t="n">
        <v>0</v>
      </c>
    </row>
    <row r="10" spans="1:4">
      <c r="A10" s="4" t="s">
        <v>531</v>
      </c>
    </row>
    <row r="11" spans="1:4">
      <c r="A11" s="3" t="s">
        <v>524</v>
      </c>
    </row>
    <row r="12" spans="1:4">
      <c r="A12" s="4" t="s">
        <v>532</v>
      </c>
      <c r="B12" s="5" t="n">
        <v>34200000</v>
      </c>
    </row>
    <row r="13" spans="1:4">
      <c r="A13" s="4" t="s">
        <v>533</v>
      </c>
    </row>
    <row r="14" spans="1:4">
      <c r="A14" s="3" t="s">
        <v>524</v>
      </c>
    </row>
    <row r="15" spans="1:4">
      <c r="A15" s="4" t="s">
        <v>532</v>
      </c>
      <c r="B15" s="5" t="n">
        <v>16200000</v>
      </c>
    </row>
    <row r="16" spans="1:4">
      <c r="A16" s="4" t="s">
        <v>534</v>
      </c>
    </row>
    <row r="17" spans="1:4">
      <c r="A17" s="3" t="s">
        <v>524</v>
      </c>
    </row>
    <row r="18" spans="1:4">
      <c r="A18" s="4" t="s">
        <v>532</v>
      </c>
      <c r="B18" s="6" t="n">
        <v>9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499</v>
      </c>
    </row>
    <row r="3" spans="1:3">
      <c r="A3" s="4" t="s">
        <v>198</v>
      </c>
      <c r="B3" s="6" t="n">
        <v>1408996</v>
      </c>
      <c r="C3" s="6" t="n">
        <v>1441724</v>
      </c>
    </row>
    <row r="4" spans="1:3">
      <c r="A4" s="3" t="s">
        <v>74</v>
      </c>
    </row>
    <row r="5" spans="1:3">
      <c r="A5" s="4" t="s">
        <v>198</v>
      </c>
      <c r="B5" s="5" t="n">
        <v>1391862</v>
      </c>
      <c r="C5" s="5" t="n">
        <v>1428617</v>
      </c>
    </row>
    <row r="6" spans="1:3">
      <c r="A6" s="4" t="s">
        <v>536</v>
      </c>
    </row>
    <row r="7" spans="1:3">
      <c r="A7" s="3" t="s">
        <v>499</v>
      </c>
    </row>
    <row r="8" spans="1:3">
      <c r="A8" s="4" t="s">
        <v>537</v>
      </c>
      <c r="B8" s="5" t="n">
        <v>51909</v>
      </c>
      <c r="C8" s="5" t="n">
        <v>17878</v>
      </c>
    </row>
    <row r="9" spans="1:3">
      <c r="A9" s="4" t="s">
        <v>538</v>
      </c>
      <c r="B9" s="5" t="n">
        <v>368846</v>
      </c>
      <c r="C9" s="5" t="n">
        <v>376777</v>
      </c>
    </row>
    <row r="10" spans="1:3">
      <c r="A10" s="4" t="s">
        <v>539</v>
      </c>
      <c r="B10" s="5" t="n">
        <v>162061</v>
      </c>
      <c r="C10" s="5" t="n">
        <v>210985</v>
      </c>
    </row>
    <row r="11" spans="1:3">
      <c r="A11" s="4" t="s">
        <v>540</v>
      </c>
      <c r="B11" s="5" t="n">
        <v>18591</v>
      </c>
      <c r="C11" s="5" t="n">
        <v>13827</v>
      </c>
    </row>
    <row r="12" spans="1:3">
      <c r="A12" s="4" t="s">
        <v>198</v>
      </c>
      <c r="B12" s="5" t="n">
        <v>601407</v>
      </c>
      <c r="C12" s="5" t="n">
        <v>619467</v>
      </c>
    </row>
    <row r="13" spans="1:3">
      <c r="A13" s="3" t="s">
        <v>74</v>
      </c>
    </row>
    <row r="14" spans="1:3">
      <c r="A14" s="4" t="s">
        <v>537</v>
      </c>
      <c r="B14" s="5" t="n">
        <v>51932</v>
      </c>
      <c r="C14" s="5" t="n">
        <v>18034</v>
      </c>
    </row>
    <row r="15" spans="1:3">
      <c r="A15" s="4" t="s">
        <v>538</v>
      </c>
      <c r="B15" s="5" t="n">
        <v>367377</v>
      </c>
      <c r="C15" s="5" t="n">
        <v>378631</v>
      </c>
    </row>
    <row r="16" spans="1:3">
      <c r="A16" s="4" t="s">
        <v>539</v>
      </c>
      <c r="B16" s="5" t="n">
        <v>160374</v>
      </c>
      <c r="C16" s="5" t="n">
        <v>208999</v>
      </c>
    </row>
    <row r="17" spans="1:3">
      <c r="A17" s="4" t="s">
        <v>540</v>
      </c>
      <c r="B17" s="5" t="n">
        <v>18191</v>
      </c>
      <c r="C17" s="5" t="n">
        <v>13181</v>
      </c>
    </row>
    <row r="18" spans="1:3">
      <c r="A18" s="4" t="s">
        <v>198</v>
      </c>
      <c r="B18" s="5" t="n">
        <v>597874</v>
      </c>
      <c r="C18" s="5" t="n">
        <v>618845</v>
      </c>
    </row>
    <row r="19" spans="1:3">
      <c r="A19" s="4" t="s">
        <v>541</v>
      </c>
    </row>
    <row r="20" spans="1:3">
      <c r="A20" s="3" t="s">
        <v>499</v>
      </c>
    </row>
    <row r="21" spans="1:3">
      <c r="A21" s="4" t="s">
        <v>198</v>
      </c>
      <c r="B21" s="5" t="n">
        <v>807589</v>
      </c>
      <c r="C21" s="5" t="n">
        <v>822257</v>
      </c>
    </row>
    <row r="22" spans="1:3">
      <c r="A22" s="3" t="s">
        <v>74</v>
      </c>
    </row>
    <row r="23" spans="1:3">
      <c r="A23" s="4" t="s">
        <v>198</v>
      </c>
      <c r="B23" s="6" t="n">
        <v>793988</v>
      </c>
      <c r="C23" s="6" t="n">
        <v>8097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0</v>
      </c>
    </row>
    <row r="3" spans="1:4">
      <c r="A3" s="3" t="s">
        <v>138</v>
      </c>
    </row>
    <row r="4" spans="1:4">
      <c r="A4" s="4" t="s">
        <v>139</v>
      </c>
      <c r="B4" s="6" t="n">
        <v>52494</v>
      </c>
      <c r="C4" s="6" t="n">
        <v>59340</v>
      </c>
      <c r="D4" s="6" t="n">
        <v>58421</v>
      </c>
    </row>
    <row r="5" spans="1:4">
      <c r="A5" s="3" t="s">
        <v>140</v>
      </c>
    </row>
    <row r="6" spans="1:4">
      <c r="A6" s="4" t="s">
        <v>141</v>
      </c>
      <c r="B6" s="5" t="n">
        <v>4161</v>
      </c>
      <c r="C6" s="5" t="n">
        <v>4321</v>
      </c>
      <c r="D6" s="5" t="n">
        <v>2945</v>
      </c>
    </row>
    <row r="7" spans="1:4">
      <c r="A7" s="4" t="s">
        <v>142</v>
      </c>
      <c r="B7" s="5" t="n">
        <v>8269</v>
      </c>
      <c r="C7" s="5" t="n">
        <v>6829</v>
      </c>
      <c r="D7" s="5" t="n">
        <v>6468</v>
      </c>
    </row>
    <row r="8" spans="1:4">
      <c r="A8" s="4" t="s">
        <v>143</v>
      </c>
      <c r="B8" s="5" t="n">
        <v>-2978</v>
      </c>
      <c r="C8" s="5" t="n">
        <v>-3324</v>
      </c>
      <c r="D8" s="5" t="n">
        <v>-5453</v>
      </c>
    </row>
    <row r="9" spans="1:4">
      <c r="A9" s="4" t="s">
        <v>112</v>
      </c>
      <c r="B9" s="5" t="n">
        <v>1932</v>
      </c>
      <c r="C9" s="5" t="n">
        <v>2090</v>
      </c>
      <c r="D9" s="5" t="n">
        <v>2013</v>
      </c>
    </row>
    <row r="10" spans="1:4">
      <c r="A10" s="4" t="s">
        <v>144</v>
      </c>
      <c r="B10" s="5" t="n">
        <v>-2196</v>
      </c>
      <c r="C10" s="5" t="n">
        <v>-2106</v>
      </c>
      <c r="D10" s="5" t="n">
        <v>-2064</v>
      </c>
    </row>
    <row r="11" spans="1:4">
      <c r="A11" s="4" t="s">
        <v>145</v>
      </c>
      <c r="B11" s="5" t="n">
        <v>10483</v>
      </c>
      <c r="C11" s="5" t="n">
        <v>11623</v>
      </c>
      <c r="D11" s="5" t="n">
        <v>11907</v>
      </c>
    </row>
    <row r="12" spans="1:4">
      <c r="A12" s="4" t="s">
        <v>101</v>
      </c>
      <c r="B12" s="5" t="n">
        <v>0</v>
      </c>
      <c r="C12" s="5" t="n">
        <v>182</v>
      </c>
      <c r="D12" s="5" t="n">
        <v>295</v>
      </c>
    </row>
    <row r="13" spans="1:4">
      <c r="A13" s="4" t="s">
        <v>146</v>
      </c>
      <c r="B13" s="5" t="n">
        <v>0</v>
      </c>
      <c r="C13" s="5" t="n">
        <v>-227</v>
      </c>
      <c r="D13" s="5" t="n">
        <v>-385</v>
      </c>
    </row>
    <row r="14" spans="1:4">
      <c r="A14" s="4" t="s">
        <v>147</v>
      </c>
      <c r="B14" s="5" t="n">
        <v>14598</v>
      </c>
      <c r="C14" s="5" t="n">
        <v>1859</v>
      </c>
      <c r="D14" s="5" t="n">
        <v>2904</v>
      </c>
    </row>
    <row r="15" spans="1:4">
      <c r="A15" s="4" t="s">
        <v>148</v>
      </c>
      <c r="B15" s="5" t="n">
        <v>407</v>
      </c>
      <c r="C15" s="5" t="n">
        <v>-926</v>
      </c>
      <c r="D15" s="5" t="n">
        <v>-1108</v>
      </c>
    </row>
    <row r="16" spans="1:4">
      <c r="A16" s="4" t="s">
        <v>149</v>
      </c>
      <c r="B16" s="5" t="n">
        <v>-50</v>
      </c>
      <c r="C16" s="5" t="n">
        <v>-95</v>
      </c>
      <c r="D16" s="5" t="n">
        <v>-54</v>
      </c>
    </row>
    <row r="17" spans="1:4">
      <c r="A17" s="4" t="s">
        <v>150</v>
      </c>
      <c r="B17" s="5" t="n">
        <v>4601</v>
      </c>
      <c r="C17" s="5" t="n">
        <v>4001</v>
      </c>
      <c r="D17" s="5" t="n">
        <v>3282</v>
      </c>
    </row>
    <row r="18" spans="1:4">
      <c r="A18" s="4" t="s">
        <v>151</v>
      </c>
      <c r="B18" s="5" t="n">
        <v>-4831</v>
      </c>
      <c r="C18" s="5" t="n">
        <v>-3360</v>
      </c>
      <c r="D18" s="5" t="n">
        <v>-3774</v>
      </c>
    </row>
    <row r="19" spans="1:4">
      <c r="A19" s="4" t="s">
        <v>152</v>
      </c>
      <c r="B19" s="5" t="n">
        <v>0</v>
      </c>
      <c r="C19" s="5" t="n">
        <v>0</v>
      </c>
      <c r="D19" s="5" t="n">
        <v>-6003</v>
      </c>
    </row>
    <row r="20" spans="1:4">
      <c r="A20" s="4" t="s">
        <v>153</v>
      </c>
      <c r="B20" s="5" t="n">
        <v>-30</v>
      </c>
      <c r="C20" s="5" t="n">
        <v>7</v>
      </c>
      <c r="D20" s="5" t="n">
        <v>11</v>
      </c>
    </row>
    <row r="21" spans="1:4">
      <c r="A21" s="4" t="s">
        <v>154</v>
      </c>
      <c r="B21" s="5" t="n">
        <v>1635</v>
      </c>
      <c r="C21" s="5" t="n">
        <v>1433</v>
      </c>
      <c r="D21" s="5" t="n">
        <v>358</v>
      </c>
    </row>
    <row r="22" spans="1:4">
      <c r="A22" s="4" t="s">
        <v>155</v>
      </c>
      <c r="B22" s="5" t="n">
        <v>2956</v>
      </c>
      <c r="C22" s="5" t="n">
        <v>2270</v>
      </c>
      <c r="D22" s="5" t="n">
        <v>1903</v>
      </c>
    </row>
    <row r="23" spans="1:4">
      <c r="A23" s="4" t="s">
        <v>156</v>
      </c>
      <c r="B23" s="5" t="n">
        <v>-2731</v>
      </c>
      <c r="C23" s="5" t="n">
        <v>-957</v>
      </c>
      <c r="D23" s="5" t="n">
        <v>85</v>
      </c>
    </row>
    <row r="24" spans="1:4">
      <c r="A24" s="4" t="s">
        <v>157</v>
      </c>
      <c r="B24" s="5" t="n">
        <v>152</v>
      </c>
      <c r="C24" s="5" t="n">
        <v>-71</v>
      </c>
      <c r="D24" s="5" t="n">
        <v>105</v>
      </c>
    </row>
    <row r="25" spans="1:4">
      <c r="A25" s="4" t="s">
        <v>158</v>
      </c>
      <c r="B25" s="5" t="n">
        <v>0</v>
      </c>
      <c r="C25" s="5" t="n">
        <v>5781</v>
      </c>
      <c r="D25" s="5" t="n">
        <v>1315</v>
      </c>
    </row>
    <row r="26" spans="1:4">
      <c r="A26" s="4" t="s">
        <v>159</v>
      </c>
      <c r="B26" s="5" t="n">
        <v>0</v>
      </c>
      <c r="C26" s="5" t="n">
        <v>1397</v>
      </c>
      <c r="D26" s="5" t="n">
        <v>0</v>
      </c>
    </row>
    <row r="27" spans="1:4">
      <c r="A27" s="4" t="s">
        <v>160</v>
      </c>
      <c r="B27" s="5" t="n">
        <v>-1750</v>
      </c>
      <c r="C27" s="5" t="n">
        <v>-1300</v>
      </c>
      <c r="D27" s="5" t="n">
        <v>0</v>
      </c>
    </row>
    <row r="28" spans="1:4">
      <c r="A28" s="4" t="s">
        <v>161</v>
      </c>
      <c r="B28" s="5" t="n">
        <v>-1057</v>
      </c>
      <c r="C28" s="5" t="n">
        <v>2093</v>
      </c>
      <c r="D28" s="5" t="n">
        <v>9631</v>
      </c>
    </row>
    <row r="29" spans="1:4">
      <c r="A29" s="4" t="s">
        <v>162</v>
      </c>
      <c r="B29" s="5" t="n">
        <v>86065</v>
      </c>
      <c r="C29" s="5" t="n">
        <v>90860</v>
      </c>
      <c r="D29" s="5" t="n">
        <v>82802</v>
      </c>
    </row>
    <row r="30" spans="1:4">
      <c r="A30" s="3" t="s">
        <v>163</v>
      </c>
    </row>
    <row r="31" spans="1:4">
      <c r="A31" s="4" t="s">
        <v>164</v>
      </c>
      <c r="B31" s="5" t="n">
        <v>166625</v>
      </c>
      <c r="C31" s="5" t="n">
        <v>244456</v>
      </c>
      <c r="D31" s="5" t="n">
        <v>249800</v>
      </c>
    </row>
    <row r="32" spans="1:4">
      <c r="A32" s="4" t="s">
        <v>165</v>
      </c>
      <c r="B32" s="5" t="n">
        <v>64106</v>
      </c>
      <c r="C32" s="5" t="n">
        <v>97296</v>
      </c>
      <c r="D32" s="5" t="n">
        <v>137594</v>
      </c>
    </row>
    <row r="33" spans="1:4">
      <c r="A33" s="4" t="s">
        <v>166</v>
      </c>
      <c r="B33" s="5" t="n">
        <v>8068</v>
      </c>
      <c r="C33" s="5" t="n">
        <v>11776</v>
      </c>
      <c r="D33" s="5" t="n">
        <v>11709</v>
      </c>
    </row>
    <row r="34" spans="1:4">
      <c r="A34" s="4" t="s">
        <v>167</v>
      </c>
      <c r="B34" s="5" t="n">
        <v>-208502</v>
      </c>
      <c r="C34" s="5" t="n">
        <v>-404528</v>
      </c>
      <c r="D34" s="5" t="n">
        <v>-391116</v>
      </c>
    </row>
    <row r="35" spans="1:4">
      <c r="A35" s="4" t="s">
        <v>168</v>
      </c>
      <c r="B35" s="5" t="n">
        <v>-5556</v>
      </c>
      <c r="C35" s="5" t="n">
        <v>-8207</v>
      </c>
      <c r="D35" s="5" t="n">
        <v>-69947</v>
      </c>
    </row>
    <row r="36" spans="1:4">
      <c r="A36" s="4" t="s">
        <v>169</v>
      </c>
      <c r="B36" s="5" t="n">
        <v>-411770</v>
      </c>
      <c r="C36" s="5" t="n">
        <v>-485067</v>
      </c>
      <c r="D36" s="5" t="n">
        <v>-375205</v>
      </c>
    </row>
    <row r="37" spans="1:4">
      <c r="A37" s="4" t="s">
        <v>170</v>
      </c>
      <c r="B37" s="5" t="n">
        <v>-7365</v>
      </c>
      <c r="C37" s="5" t="n">
        <v>-13164</v>
      </c>
      <c r="D37" s="5" t="n">
        <v>-8710</v>
      </c>
    </row>
    <row r="38" spans="1:4">
      <c r="A38" s="4" t="s">
        <v>171</v>
      </c>
      <c r="B38" s="5" t="n">
        <v>157</v>
      </c>
      <c r="C38" s="5" t="n">
        <v>100</v>
      </c>
      <c r="D38" s="5" t="n">
        <v>87</v>
      </c>
    </row>
    <row r="39" spans="1:4">
      <c r="A39" s="4" t="s">
        <v>172</v>
      </c>
      <c r="B39" s="5" t="n">
        <v>-35290</v>
      </c>
      <c r="C39" s="5" t="n">
        <v>-16274</v>
      </c>
      <c r="D39" s="5" t="n">
        <v>-6343</v>
      </c>
    </row>
    <row r="40" spans="1:4">
      <c r="A40" s="4" t="s">
        <v>161</v>
      </c>
      <c r="B40" s="5" t="n">
        <v>2576</v>
      </c>
      <c r="C40" s="5" t="n">
        <v>119</v>
      </c>
      <c r="D40" s="5" t="n">
        <v>-789</v>
      </c>
    </row>
    <row r="41" spans="1:4">
      <c r="A41" s="4" t="s">
        <v>173</v>
      </c>
      <c r="B41" s="5" t="n">
        <v>-426951</v>
      </c>
      <c r="C41" s="5" t="n">
        <v>-573493</v>
      </c>
      <c r="D41" s="5" t="n">
        <v>-452920</v>
      </c>
    </row>
    <row r="42" spans="1:4">
      <c r="A42" s="3" t="s">
        <v>174</v>
      </c>
    </row>
    <row r="43" spans="1:4">
      <c r="A43" s="4" t="s">
        <v>175</v>
      </c>
      <c r="B43" s="5" t="n">
        <v>335207</v>
      </c>
      <c r="C43" s="5" t="n">
        <v>214178</v>
      </c>
      <c r="D43" s="5" t="n">
        <v>269100</v>
      </c>
    </row>
    <row r="44" spans="1:4">
      <c r="A44" s="4" t="s">
        <v>176</v>
      </c>
      <c r="B44" s="5" t="n">
        <v>-121459</v>
      </c>
      <c r="C44" s="5" t="n">
        <v>16946</v>
      </c>
      <c r="D44" s="5" t="n">
        <v>-41440</v>
      </c>
    </row>
    <row r="45" spans="1:4">
      <c r="A45" s="4" t="s">
        <v>177</v>
      </c>
      <c r="B45" s="5" t="n">
        <v>6115</v>
      </c>
      <c r="C45" s="5" t="n">
        <v>-67279</v>
      </c>
      <c r="D45" s="5" t="n">
        <v>-9400</v>
      </c>
    </row>
    <row r="46" spans="1:4">
      <c r="A46" s="4" t="s">
        <v>178</v>
      </c>
      <c r="B46" s="5" t="n">
        <v>750918</v>
      </c>
      <c r="C46" s="5" t="n">
        <v>761001</v>
      </c>
      <c r="D46" s="5" t="n">
        <v>452759</v>
      </c>
    </row>
    <row r="47" spans="1:4">
      <c r="A47" s="4" t="s">
        <v>179</v>
      </c>
      <c r="B47" s="5" t="n">
        <v>-21161</v>
      </c>
      <c r="C47" s="5" t="n">
        <v>0</v>
      </c>
      <c r="D47" s="5" t="n">
        <v>0</v>
      </c>
    </row>
    <row r="48" spans="1:4">
      <c r="A48" s="4" t="s">
        <v>180</v>
      </c>
      <c r="B48" s="5" t="n">
        <v>-563991</v>
      </c>
      <c r="C48" s="5" t="n">
        <v>-412245</v>
      </c>
      <c r="D48" s="5" t="n">
        <v>-272630</v>
      </c>
    </row>
    <row r="49" spans="1:4">
      <c r="A49" s="4" t="s">
        <v>181</v>
      </c>
      <c r="B49" s="5" t="n">
        <v>-1294</v>
      </c>
      <c r="C49" s="5" t="n">
        <v>-835</v>
      </c>
      <c r="D49" s="5" t="n">
        <v>-195</v>
      </c>
    </row>
    <row r="50" spans="1:4">
      <c r="A50" s="4" t="s">
        <v>182</v>
      </c>
      <c r="B50" s="5" t="n">
        <v>-27627</v>
      </c>
      <c r="C50" s="5" t="n">
        <v>-26603</v>
      </c>
      <c r="D50" s="5" t="n">
        <v>-25411</v>
      </c>
    </row>
    <row r="51" spans="1:4">
      <c r="A51" s="4" t="s">
        <v>183</v>
      </c>
      <c r="B51" s="5" t="n">
        <v>0</v>
      </c>
      <c r="C51" s="5" t="n">
        <v>-1166</v>
      </c>
      <c r="D51" s="5" t="n">
        <v>-3505</v>
      </c>
    </row>
    <row r="52" spans="1:4">
      <c r="A52" s="4" t="s">
        <v>184</v>
      </c>
      <c r="B52" s="5" t="n">
        <v>2872</v>
      </c>
      <c r="C52" s="5" t="n">
        <v>3201</v>
      </c>
      <c r="D52" s="5" t="n">
        <v>0</v>
      </c>
    </row>
    <row r="53" spans="1:4">
      <c r="A53" s="4" t="s">
        <v>185</v>
      </c>
      <c r="B53" s="5" t="n">
        <v>2296</v>
      </c>
      <c r="C53" s="5" t="n">
        <v>1938</v>
      </c>
      <c r="D53" s="5" t="n">
        <v>1595</v>
      </c>
    </row>
    <row r="54" spans="1:4">
      <c r="A54" s="4" t="s">
        <v>186</v>
      </c>
      <c r="B54" s="5" t="n">
        <v>0</v>
      </c>
      <c r="C54" s="5" t="n">
        <v>0</v>
      </c>
      <c r="D54" s="5" t="n">
        <v>50</v>
      </c>
    </row>
    <row r="55" spans="1:4">
      <c r="A55" s="4" t="s">
        <v>187</v>
      </c>
      <c r="B55" s="5" t="n">
        <v>-641</v>
      </c>
      <c r="C55" s="5" t="n">
        <v>-806</v>
      </c>
      <c r="D55" s="5" t="n">
        <v>1382</v>
      </c>
    </row>
    <row r="56" spans="1:4">
      <c r="A56" s="4" t="s">
        <v>188</v>
      </c>
      <c r="B56" s="5" t="n">
        <v>361235</v>
      </c>
      <c r="C56" s="5" t="n">
        <v>488330</v>
      </c>
      <c r="D56" s="5" t="n">
        <v>372305</v>
      </c>
    </row>
    <row r="57" spans="1:4">
      <c r="A57" s="4" t="s">
        <v>189</v>
      </c>
      <c r="B57" s="5" t="n">
        <v>20349</v>
      </c>
      <c r="C57" s="5" t="n">
        <v>5697</v>
      </c>
      <c r="D57" s="5" t="n">
        <v>2187</v>
      </c>
    </row>
    <row r="58" spans="1:4">
      <c r="A58" s="4" t="s">
        <v>190</v>
      </c>
      <c r="B58" s="5" t="n">
        <v>63954</v>
      </c>
      <c r="C58" s="5" t="n">
        <v>58257</v>
      </c>
      <c r="D58" s="5" t="n">
        <v>56070</v>
      </c>
    </row>
    <row r="59" spans="1:4">
      <c r="A59" s="4" t="s">
        <v>191</v>
      </c>
      <c r="B59" s="5" t="n">
        <v>84303</v>
      </c>
      <c r="C59" s="5" t="n">
        <v>63954</v>
      </c>
      <c r="D59" s="5" t="n">
        <v>58257</v>
      </c>
    </row>
    <row r="60" spans="1:4">
      <c r="A60" s="3" t="s">
        <v>192</v>
      </c>
    </row>
    <row r="61" spans="1:4">
      <c r="A61" s="4" t="s">
        <v>193</v>
      </c>
      <c r="B61" s="5" t="n">
        <v>26387</v>
      </c>
      <c r="C61" s="5" t="n">
        <v>23465</v>
      </c>
      <c r="D61" s="5" t="n">
        <v>21768</v>
      </c>
    </row>
    <row r="62" spans="1:4">
      <c r="A62" s="4" t="s">
        <v>194</v>
      </c>
      <c r="B62" s="5" t="n">
        <v>31011</v>
      </c>
      <c r="C62" s="5" t="n">
        <v>24665</v>
      </c>
      <c r="D62" s="5" t="n">
        <v>22672</v>
      </c>
    </row>
    <row r="63" spans="1:4">
      <c r="A63" s="3" t="s">
        <v>195</v>
      </c>
    </row>
    <row r="64" spans="1:4">
      <c r="A64" s="4" t="s">
        <v>196</v>
      </c>
      <c r="B64" s="6" t="n">
        <v>2886</v>
      </c>
      <c r="C64" s="6" t="n">
        <v>1179</v>
      </c>
      <c r="D64" s="6" t="n">
        <v>12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499</v>
      </c>
    </row>
    <row r="3" spans="1:3">
      <c r="A3" s="4" t="s">
        <v>537</v>
      </c>
      <c r="B3" s="6" t="n">
        <v>5980</v>
      </c>
      <c r="C3" s="6" t="n">
        <v>7452</v>
      </c>
    </row>
    <row r="4" spans="1:3">
      <c r="A4" s="4" t="s">
        <v>538</v>
      </c>
      <c r="B4" s="5" t="n">
        <v>51936</v>
      </c>
      <c r="C4" s="5" t="n">
        <v>27480</v>
      </c>
    </row>
    <row r="5" spans="1:3">
      <c r="A5" s="4" t="s">
        <v>539</v>
      </c>
      <c r="B5" s="5" t="n">
        <v>81300</v>
      </c>
      <c r="C5" s="5" t="n">
        <v>107187</v>
      </c>
    </row>
    <row r="6" spans="1:3">
      <c r="A6" s="4" t="s">
        <v>540</v>
      </c>
      <c r="B6" s="5" t="n">
        <v>0</v>
      </c>
      <c r="C6" s="5" t="n">
        <v>0</v>
      </c>
    </row>
    <row r="7" spans="1:3">
      <c r="A7" s="4" t="s">
        <v>543</v>
      </c>
      <c r="B7" s="5" t="n">
        <v>139216</v>
      </c>
      <c r="C7" s="5" t="n">
        <v>142119</v>
      </c>
    </row>
    <row r="8" spans="1:3">
      <c r="A8" s="3" t="s">
        <v>74</v>
      </c>
    </row>
    <row r="9" spans="1:3">
      <c r="A9" s="4" t="s">
        <v>537</v>
      </c>
      <c r="B9" s="5" t="n">
        <v>5979</v>
      </c>
      <c r="C9" s="5" t="n">
        <v>7469</v>
      </c>
    </row>
    <row r="10" spans="1:3">
      <c r="A10" s="4" t="s">
        <v>538</v>
      </c>
      <c r="B10" s="5" t="n">
        <v>52227</v>
      </c>
      <c r="C10" s="5" t="n">
        <v>27866</v>
      </c>
    </row>
    <row r="11" spans="1:3">
      <c r="A11" s="4" t="s">
        <v>539</v>
      </c>
      <c r="B11" s="5" t="n">
        <v>82109</v>
      </c>
      <c r="C11" s="5" t="n">
        <v>107497</v>
      </c>
    </row>
    <row r="12" spans="1:3">
      <c r="A12" s="4" t="s">
        <v>540</v>
      </c>
      <c r="B12" s="5" t="n">
        <v>0</v>
      </c>
      <c r="C12" s="5" t="n">
        <v>0</v>
      </c>
    </row>
    <row r="13" spans="1:3">
      <c r="A13" s="4" t="s">
        <v>543</v>
      </c>
      <c r="B13" s="6" t="n">
        <v>140315</v>
      </c>
      <c r="C13" s="6" t="n">
        <v>1428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4672909</v>
      </c>
      <c r="C3" s="6" t="n">
        <v>4261979</v>
      </c>
    </row>
    <row r="4" spans="1:3">
      <c r="A4" s="4" t="s">
        <v>547</v>
      </c>
      <c r="B4" s="5" t="n">
        <v>-3789</v>
      </c>
      <c r="C4" s="5" t="n">
        <v>-3946</v>
      </c>
    </row>
    <row r="5" spans="1:3">
      <c r="A5" s="4" t="s">
        <v>548</v>
      </c>
      <c r="B5" s="5" t="n">
        <v>4669120</v>
      </c>
      <c r="C5" s="5" t="n">
        <v>4258033</v>
      </c>
    </row>
    <row r="6" spans="1:3">
      <c r="A6" s="4" t="s">
        <v>549</v>
      </c>
    </row>
    <row r="7" spans="1:3">
      <c r="A7" s="3" t="s">
        <v>545</v>
      </c>
    </row>
    <row r="8" spans="1:3">
      <c r="A8" s="4" t="s">
        <v>546</v>
      </c>
      <c r="B8" s="5" t="n">
        <v>1091651</v>
      </c>
      <c r="C8" s="5" t="n">
        <v>1044619</v>
      </c>
    </row>
    <row r="9" spans="1:3">
      <c r="A9" s="4" t="s">
        <v>550</v>
      </c>
    </row>
    <row r="10" spans="1:3">
      <c r="A10" s="3" t="s">
        <v>545</v>
      </c>
    </row>
    <row r="11" spans="1:3">
      <c r="A11" s="4" t="s">
        <v>546</v>
      </c>
      <c r="B11" s="5" t="n">
        <v>108608</v>
      </c>
      <c r="C11" s="5" t="n">
        <v>118247</v>
      </c>
    </row>
    <row r="12" spans="1:3">
      <c r="A12" s="4" t="s">
        <v>551</v>
      </c>
    </row>
    <row r="13" spans="1:3">
      <c r="A13" s="3" t="s">
        <v>545</v>
      </c>
    </row>
    <row r="14" spans="1:3">
      <c r="A14" s="4" t="s">
        <v>546</v>
      </c>
      <c r="B14" s="5" t="n">
        <v>983043</v>
      </c>
      <c r="C14" s="5" t="n">
        <v>926372</v>
      </c>
    </row>
    <row r="15" spans="1:3">
      <c r="A15" s="4" t="s">
        <v>552</v>
      </c>
    </row>
    <row r="16" spans="1:3">
      <c r="A16" s="3" t="s">
        <v>545</v>
      </c>
    </row>
    <row r="17" spans="1:3">
      <c r="A17" s="4" t="s">
        <v>546</v>
      </c>
      <c r="B17" s="5" t="n">
        <v>2200727</v>
      </c>
      <c r="C17" s="5" t="n">
        <v>1920841</v>
      </c>
    </row>
    <row r="18" spans="1:3">
      <c r="A18" s="4" t="s">
        <v>553</v>
      </c>
    </row>
    <row r="19" spans="1:3">
      <c r="A19" s="3" t="s">
        <v>545</v>
      </c>
    </row>
    <row r="20" spans="1:3">
      <c r="A20" s="4" t="s">
        <v>546</v>
      </c>
      <c r="B20" s="5" t="n">
        <v>129959</v>
      </c>
      <c r="C20" s="5" t="n">
        <v>102776</v>
      </c>
    </row>
    <row r="21" spans="1:3">
      <c r="A21" s="4" t="s">
        <v>554</v>
      </c>
    </row>
    <row r="22" spans="1:3">
      <c r="A22" s="3" t="s">
        <v>545</v>
      </c>
    </row>
    <row r="23" spans="1:3">
      <c r="A23" s="4" t="s">
        <v>546</v>
      </c>
      <c r="B23" s="5" t="n">
        <v>203966</v>
      </c>
      <c r="C23" s="5" t="n">
        <v>144770</v>
      </c>
    </row>
    <row r="24" spans="1:3">
      <c r="A24" s="4" t="s">
        <v>555</v>
      </c>
    </row>
    <row r="25" spans="1:3">
      <c r="A25" s="3" t="s">
        <v>545</v>
      </c>
    </row>
    <row r="26" spans="1:3">
      <c r="A26" s="4" t="s">
        <v>546</v>
      </c>
      <c r="B26" s="5" t="n">
        <v>1866802</v>
      </c>
      <c r="C26" s="5" t="n">
        <v>1673295</v>
      </c>
    </row>
    <row r="27" spans="1:3">
      <c r="A27" s="4" t="s">
        <v>556</v>
      </c>
    </row>
    <row r="28" spans="1:3">
      <c r="A28" s="3" t="s">
        <v>545</v>
      </c>
    </row>
    <row r="29" spans="1:3">
      <c r="A29" s="4" t="s">
        <v>546</v>
      </c>
      <c r="B29" s="5" t="n">
        <v>1302941</v>
      </c>
      <c r="C29" s="5" t="n">
        <v>1219815</v>
      </c>
    </row>
    <row r="30" spans="1:3">
      <c r="A30" s="4" t="s">
        <v>557</v>
      </c>
    </row>
    <row r="31" spans="1:3">
      <c r="A31" s="3" t="s">
        <v>545</v>
      </c>
    </row>
    <row r="32" spans="1:3">
      <c r="A32" s="4" t="s">
        <v>546</v>
      </c>
      <c r="B32" s="5" t="n">
        <v>241256</v>
      </c>
      <c r="C32" s="5" t="n">
        <v>247014</v>
      </c>
    </row>
    <row r="33" spans="1:3">
      <c r="A33" s="4" t="s">
        <v>558</v>
      </c>
    </row>
    <row r="34" spans="1:3">
      <c r="A34" s="3" t="s">
        <v>545</v>
      </c>
    </row>
    <row r="35" spans="1:3">
      <c r="A35" s="4" t="s">
        <v>546</v>
      </c>
      <c r="B35" s="5" t="n">
        <v>1061685</v>
      </c>
      <c r="C35" s="5" t="n">
        <v>972801</v>
      </c>
    </row>
    <row r="36" spans="1:3">
      <c r="A36" s="4" t="s">
        <v>559</v>
      </c>
    </row>
    <row r="37" spans="1:3">
      <c r="A37" s="3" t="s">
        <v>545</v>
      </c>
    </row>
    <row r="38" spans="1:3">
      <c r="A38" s="4" t="s">
        <v>546</v>
      </c>
      <c r="B38" s="5" t="n">
        <v>63123</v>
      </c>
      <c r="C38" s="5" t="n">
        <v>60054</v>
      </c>
    </row>
    <row r="39" spans="1:3">
      <c r="A39" s="4" t="s">
        <v>560</v>
      </c>
    </row>
    <row r="40" spans="1:3">
      <c r="A40" s="3" t="s">
        <v>545</v>
      </c>
    </row>
    <row r="41" spans="1:3">
      <c r="A41" s="4" t="s">
        <v>546</v>
      </c>
      <c r="B41" s="5" t="n">
        <v>50979</v>
      </c>
      <c r="C41" s="5" t="n">
        <v>45219</v>
      </c>
    </row>
    <row r="42" spans="1:3">
      <c r="A42" s="4" t="s">
        <v>561</v>
      </c>
    </row>
    <row r="43" spans="1:3">
      <c r="A43" s="3" t="s">
        <v>545</v>
      </c>
    </row>
    <row r="44" spans="1:3">
      <c r="A44" s="4" t="s">
        <v>546</v>
      </c>
      <c r="B44" s="5" t="n">
        <v>12144</v>
      </c>
      <c r="C44" s="5" t="n">
        <v>14835</v>
      </c>
    </row>
    <row r="45" spans="1:3">
      <c r="A45" s="4" t="s">
        <v>562</v>
      </c>
    </row>
    <row r="46" spans="1:3">
      <c r="A46" s="3" t="s">
        <v>545</v>
      </c>
    </row>
    <row r="47" spans="1:3">
      <c r="A47" s="4" t="s">
        <v>546</v>
      </c>
      <c r="B47" s="5" t="n">
        <v>14467</v>
      </c>
      <c r="C47" s="5" t="n">
        <v>16650</v>
      </c>
    </row>
    <row r="48" spans="1:3">
      <c r="A48" s="4" t="s">
        <v>563</v>
      </c>
    </row>
    <row r="49" spans="1:3">
      <c r="A49" s="3" t="s">
        <v>545</v>
      </c>
    </row>
    <row r="50" spans="1:3">
      <c r="A50" s="4" t="s">
        <v>546</v>
      </c>
      <c r="B50" s="5" t="n">
        <v>4362332</v>
      </c>
      <c r="C50" s="5" t="n">
        <v>3867868</v>
      </c>
    </row>
    <row r="51" spans="1:3">
      <c r="A51" s="4" t="s">
        <v>547</v>
      </c>
      <c r="B51" s="5" t="n">
        <v>-3789</v>
      </c>
      <c r="C51" s="5" t="n">
        <v>-3946</v>
      </c>
    </row>
    <row r="52" spans="1:3">
      <c r="A52" s="4" t="s">
        <v>548</v>
      </c>
      <c r="B52" s="5" t="n">
        <v>4358543</v>
      </c>
      <c r="C52" s="5" t="n">
        <v>3863922</v>
      </c>
    </row>
    <row r="53" spans="1:3">
      <c r="A53" s="4" t="s">
        <v>564</v>
      </c>
    </row>
    <row r="54" spans="1:3">
      <c r="A54" s="3" t="s">
        <v>545</v>
      </c>
    </row>
    <row r="55" spans="1:3">
      <c r="A55" s="4" t="s">
        <v>546</v>
      </c>
      <c r="B55" s="5" t="n">
        <v>1040675</v>
      </c>
      <c r="C55" s="5" t="n">
        <v>965302</v>
      </c>
    </row>
    <row r="56" spans="1:3">
      <c r="A56" s="4" t="s">
        <v>565</v>
      </c>
    </row>
    <row r="57" spans="1:3">
      <c r="A57" s="3" t="s">
        <v>545</v>
      </c>
    </row>
    <row r="58" spans="1:3">
      <c r="A58" s="4" t="s">
        <v>546</v>
      </c>
      <c r="B58" s="5" t="n">
        <v>108608</v>
      </c>
      <c r="C58" s="5" t="n">
        <v>118247</v>
      </c>
    </row>
    <row r="59" spans="1:3">
      <c r="A59" s="4" t="s">
        <v>566</v>
      </c>
    </row>
    <row r="60" spans="1:3">
      <c r="A60" s="3" t="s">
        <v>545</v>
      </c>
    </row>
    <row r="61" spans="1:3">
      <c r="A61" s="4" t="s">
        <v>546</v>
      </c>
      <c r="B61" s="5" t="n">
        <v>932067</v>
      </c>
      <c r="C61" s="5" t="n">
        <v>847055</v>
      </c>
    </row>
    <row r="62" spans="1:3">
      <c r="A62" s="4" t="s">
        <v>567</v>
      </c>
    </row>
    <row r="63" spans="1:3">
      <c r="A63" s="3" t="s">
        <v>545</v>
      </c>
    </row>
    <row r="64" spans="1:3">
      <c r="A64" s="4" t="s">
        <v>546</v>
      </c>
      <c r="B64" s="5" t="n">
        <v>1992980</v>
      </c>
      <c r="C64" s="5" t="n">
        <v>1670033</v>
      </c>
    </row>
    <row r="65" spans="1:3">
      <c r="A65" s="4" t="s">
        <v>568</v>
      </c>
    </row>
    <row r="66" spans="1:3">
      <c r="A66" s="3" t="s">
        <v>545</v>
      </c>
    </row>
    <row r="67" spans="1:3">
      <c r="A67" s="4" t="s">
        <v>546</v>
      </c>
      <c r="B67" s="5" t="n">
        <v>129712</v>
      </c>
      <c r="C67" s="5" t="n">
        <v>102509</v>
      </c>
    </row>
    <row r="68" spans="1:3">
      <c r="A68" s="4" t="s">
        <v>569</v>
      </c>
    </row>
    <row r="69" spans="1:3">
      <c r="A69" s="3" t="s">
        <v>545</v>
      </c>
    </row>
    <row r="70" spans="1:3">
      <c r="A70" s="4" t="s">
        <v>546</v>
      </c>
      <c r="B70" s="5" t="n">
        <v>202486</v>
      </c>
      <c r="C70" s="5" t="n">
        <v>135834</v>
      </c>
    </row>
    <row r="71" spans="1:3">
      <c r="A71" s="4" t="s">
        <v>570</v>
      </c>
    </row>
    <row r="72" spans="1:3">
      <c r="A72" s="3" t="s">
        <v>545</v>
      </c>
    </row>
    <row r="73" spans="1:3">
      <c r="A73" s="4" t="s">
        <v>546</v>
      </c>
      <c r="B73" s="5" t="n">
        <v>1660782</v>
      </c>
      <c r="C73" s="5" t="n">
        <v>1431690</v>
      </c>
    </row>
    <row r="74" spans="1:3">
      <c r="A74" s="4" t="s">
        <v>571</v>
      </c>
    </row>
    <row r="75" spans="1:3">
      <c r="A75" s="3" t="s">
        <v>545</v>
      </c>
    </row>
    <row r="76" spans="1:3">
      <c r="A76" s="4" t="s">
        <v>546</v>
      </c>
      <c r="B76" s="5" t="n">
        <v>1251852</v>
      </c>
      <c r="C76" s="5" t="n">
        <v>1156655</v>
      </c>
    </row>
    <row r="77" spans="1:3">
      <c r="A77" s="4" t="s">
        <v>572</v>
      </c>
    </row>
    <row r="78" spans="1:3">
      <c r="A78" s="3" t="s">
        <v>545</v>
      </c>
    </row>
    <row r="79" spans="1:3">
      <c r="A79" s="4" t="s">
        <v>546</v>
      </c>
      <c r="B79" s="5" t="n">
        <v>212812</v>
      </c>
      <c r="C79" s="5" t="n">
        <v>209277</v>
      </c>
    </row>
    <row r="80" spans="1:3">
      <c r="A80" s="4" t="s">
        <v>573</v>
      </c>
    </row>
    <row r="81" spans="1:3">
      <c r="A81" s="3" t="s">
        <v>545</v>
      </c>
    </row>
    <row r="82" spans="1:3">
      <c r="A82" s="4" t="s">
        <v>546</v>
      </c>
      <c r="B82" s="5" t="n">
        <v>1039040</v>
      </c>
      <c r="C82" s="5" t="n">
        <v>947378</v>
      </c>
    </row>
    <row r="83" spans="1:3">
      <c r="A83" s="4" t="s">
        <v>574</v>
      </c>
    </row>
    <row r="84" spans="1:3">
      <c r="A84" s="3" t="s">
        <v>545</v>
      </c>
    </row>
    <row r="85" spans="1:3">
      <c r="A85" s="4" t="s">
        <v>546</v>
      </c>
      <c r="B85" s="5" t="n">
        <v>62358</v>
      </c>
      <c r="C85" s="5" t="n">
        <v>59228</v>
      </c>
    </row>
    <row r="86" spans="1:3">
      <c r="A86" s="4" t="s">
        <v>575</v>
      </c>
    </row>
    <row r="87" spans="1:3">
      <c r="A87" s="3" t="s">
        <v>545</v>
      </c>
    </row>
    <row r="88" spans="1:3">
      <c r="A88" s="4" t="s">
        <v>546</v>
      </c>
      <c r="B88" s="5" t="n">
        <v>50214</v>
      </c>
      <c r="C88" s="5" t="n">
        <v>44393</v>
      </c>
    </row>
    <row r="89" spans="1:3">
      <c r="A89" s="4" t="s">
        <v>576</v>
      </c>
    </row>
    <row r="90" spans="1:3">
      <c r="A90" s="3" t="s">
        <v>545</v>
      </c>
    </row>
    <row r="91" spans="1:3">
      <c r="A91" s="4" t="s">
        <v>546</v>
      </c>
      <c r="B91" s="5" t="n">
        <v>12144</v>
      </c>
      <c r="C91" s="5" t="n">
        <v>14835</v>
      </c>
    </row>
    <row r="92" spans="1:3">
      <c r="A92" s="4" t="s">
        <v>577</v>
      </c>
    </row>
    <row r="93" spans="1:3">
      <c r="A93" s="3" t="s">
        <v>545</v>
      </c>
    </row>
    <row r="94" spans="1:3">
      <c r="A94" s="4" t="s">
        <v>546</v>
      </c>
      <c r="B94" s="5" t="n">
        <v>14467</v>
      </c>
      <c r="C94" s="5" t="n">
        <v>16650</v>
      </c>
    </row>
    <row r="95" spans="1:3">
      <c r="A95" s="4" t="s">
        <v>578</v>
      </c>
    </row>
    <row r="96" spans="1:3">
      <c r="A96" s="3" t="s">
        <v>545</v>
      </c>
    </row>
    <row r="97" spans="1:3">
      <c r="A97" s="4" t="s">
        <v>546</v>
      </c>
      <c r="B97" s="5" t="n">
        <v>310577</v>
      </c>
      <c r="C97" s="5" t="n">
        <v>394111</v>
      </c>
    </row>
    <row r="98" spans="1:3">
      <c r="A98" s="4" t="s">
        <v>547</v>
      </c>
      <c r="B98" s="5" t="n">
        <v>0</v>
      </c>
      <c r="C98" s="5" t="n">
        <v>0</v>
      </c>
    </row>
    <row r="99" spans="1:3">
      <c r="A99" s="4" t="s">
        <v>548</v>
      </c>
      <c r="B99" s="5" t="n">
        <v>310577</v>
      </c>
      <c r="C99" s="5" t="n">
        <v>394111</v>
      </c>
    </row>
    <row r="100" spans="1:3">
      <c r="A100" s="4" t="s">
        <v>579</v>
      </c>
    </row>
    <row r="101" spans="1:3">
      <c r="A101" s="3" t="s">
        <v>545</v>
      </c>
    </row>
    <row r="102" spans="1:3">
      <c r="A102" s="4" t="s">
        <v>546</v>
      </c>
      <c r="B102" s="5" t="n">
        <v>50976</v>
      </c>
      <c r="C102" s="5" t="n">
        <v>79317</v>
      </c>
    </row>
    <row r="103" spans="1:3">
      <c r="A103" s="4" t="s">
        <v>580</v>
      </c>
    </row>
    <row r="104" spans="1:3">
      <c r="A104" s="3" t="s">
        <v>545</v>
      </c>
    </row>
    <row r="105" spans="1:3">
      <c r="A105" s="4" t="s">
        <v>546</v>
      </c>
      <c r="B105" s="5" t="n">
        <v>0</v>
      </c>
      <c r="C105" s="5" t="n">
        <v>0</v>
      </c>
    </row>
    <row r="106" spans="1:3">
      <c r="A106" s="4" t="s">
        <v>581</v>
      </c>
    </row>
    <row r="107" spans="1:3">
      <c r="A107" s="3" t="s">
        <v>545</v>
      </c>
    </row>
    <row r="108" spans="1:3">
      <c r="A108" s="4" t="s">
        <v>546</v>
      </c>
      <c r="B108" s="5" t="n">
        <v>50976</v>
      </c>
      <c r="C108" s="5" t="n">
        <v>79317</v>
      </c>
    </row>
    <row r="109" spans="1:3">
      <c r="A109" s="4" t="s">
        <v>582</v>
      </c>
    </row>
    <row r="110" spans="1:3">
      <c r="A110" s="3" t="s">
        <v>545</v>
      </c>
    </row>
    <row r="111" spans="1:3">
      <c r="A111" s="4" t="s">
        <v>546</v>
      </c>
      <c r="B111" s="5" t="n">
        <v>207747</v>
      </c>
      <c r="C111" s="5" t="n">
        <v>250808</v>
      </c>
    </row>
    <row r="112" spans="1:3">
      <c r="A112" s="4" t="s">
        <v>583</v>
      </c>
    </row>
    <row r="113" spans="1:3">
      <c r="A113" s="3" t="s">
        <v>545</v>
      </c>
    </row>
    <row r="114" spans="1:3">
      <c r="A114" s="4" t="s">
        <v>546</v>
      </c>
      <c r="B114" s="5" t="n">
        <v>247</v>
      </c>
      <c r="C114" s="5" t="n">
        <v>267</v>
      </c>
    </row>
    <row r="115" spans="1:3">
      <c r="A115" s="4" t="s">
        <v>584</v>
      </c>
    </row>
    <row r="116" spans="1:3">
      <c r="A116" s="3" t="s">
        <v>545</v>
      </c>
    </row>
    <row r="117" spans="1:3">
      <c r="A117" s="4" t="s">
        <v>546</v>
      </c>
      <c r="B117" s="5" t="n">
        <v>1480</v>
      </c>
      <c r="C117" s="5" t="n">
        <v>8936</v>
      </c>
    </row>
    <row r="118" spans="1:3">
      <c r="A118" s="4" t="s">
        <v>585</v>
      </c>
    </row>
    <row r="119" spans="1:3">
      <c r="A119" s="3" t="s">
        <v>545</v>
      </c>
    </row>
    <row r="120" spans="1:3">
      <c r="A120" s="4" t="s">
        <v>546</v>
      </c>
      <c r="B120" s="5" t="n">
        <v>206020</v>
      </c>
      <c r="C120" s="5" t="n">
        <v>241605</v>
      </c>
    </row>
    <row r="121" spans="1:3">
      <c r="A121" s="4" t="s">
        <v>586</v>
      </c>
    </row>
    <row r="122" spans="1:3">
      <c r="A122" s="3" t="s">
        <v>545</v>
      </c>
    </row>
    <row r="123" spans="1:3">
      <c r="A123" s="4" t="s">
        <v>546</v>
      </c>
      <c r="B123" s="5" t="n">
        <v>51089</v>
      </c>
      <c r="C123" s="5" t="n">
        <v>63160</v>
      </c>
    </row>
    <row r="124" spans="1:3">
      <c r="A124" s="4" t="s">
        <v>587</v>
      </c>
    </row>
    <row r="125" spans="1:3">
      <c r="A125" s="3" t="s">
        <v>545</v>
      </c>
    </row>
    <row r="126" spans="1:3">
      <c r="A126" s="4" t="s">
        <v>546</v>
      </c>
      <c r="B126" s="5" t="n">
        <v>28444</v>
      </c>
      <c r="C126" s="5" t="n">
        <v>37737</v>
      </c>
    </row>
    <row r="127" spans="1:3">
      <c r="A127" s="4" t="s">
        <v>588</v>
      </c>
    </row>
    <row r="128" spans="1:3">
      <c r="A128" s="3" t="s">
        <v>545</v>
      </c>
    </row>
    <row r="129" spans="1:3">
      <c r="A129" s="4" t="s">
        <v>546</v>
      </c>
      <c r="B129" s="5" t="n">
        <v>22645</v>
      </c>
      <c r="C129" s="5" t="n">
        <v>25423</v>
      </c>
    </row>
    <row r="130" spans="1:3">
      <c r="A130" s="4" t="s">
        <v>589</v>
      </c>
    </row>
    <row r="131" spans="1:3">
      <c r="A131" s="3" t="s">
        <v>545</v>
      </c>
    </row>
    <row r="132" spans="1:3">
      <c r="A132" s="4" t="s">
        <v>546</v>
      </c>
      <c r="B132" s="5" t="n">
        <v>765</v>
      </c>
      <c r="C132" s="5" t="n">
        <v>826</v>
      </c>
    </row>
    <row r="133" spans="1:3">
      <c r="A133" s="4" t="s">
        <v>590</v>
      </c>
    </row>
    <row r="134" spans="1:3">
      <c r="A134" s="3" t="s">
        <v>545</v>
      </c>
    </row>
    <row r="135" spans="1:3">
      <c r="A135" s="4" t="s">
        <v>546</v>
      </c>
      <c r="B135" s="5" t="n">
        <v>765</v>
      </c>
      <c r="C135" s="5" t="n">
        <v>826</v>
      </c>
    </row>
    <row r="136" spans="1:3">
      <c r="A136" s="4" t="s">
        <v>591</v>
      </c>
    </row>
    <row r="137" spans="1:3">
      <c r="A137" s="3" t="s">
        <v>545</v>
      </c>
    </row>
    <row r="138" spans="1:3">
      <c r="A138" s="4" t="s">
        <v>546</v>
      </c>
      <c r="B138" s="6" t="n">
        <v>0</v>
      </c>
      <c r="C138" s="5" t="n">
        <v>0</v>
      </c>
    </row>
    <row r="139" spans="1:3">
      <c r="A139" s="4" t="s">
        <v>592</v>
      </c>
    </row>
    <row r="140" spans="1:3">
      <c r="A140" s="3" t="s">
        <v>545</v>
      </c>
    </row>
    <row r="141" spans="1:3">
      <c r="A141" s="4" t="s">
        <v>546</v>
      </c>
      <c r="C141" s="4" t="s">
        <v>2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4" t="s">
        <v>594</v>
      </c>
    </row>
    <row r="3" spans="1:3">
      <c r="A3" s="3" t="s">
        <v>545</v>
      </c>
    </row>
    <row r="4" spans="1:3">
      <c r="A4" s="4" t="s">
        <v>595</v>
      </c>
      <c r="B4" s="6" t="n">
        <v>3604</v>
      </c>
      <c r="C4" s="6" t="n">
        <v>6308</v>
      </c>
    </row>
    <row r="5" spans="1:3">
      <c r="A5" s="4" t="s">
        <v>596</v>
      </c>
      <c r="B5" s="5" t="n">
        <v>3471</v>
      </c>
      <c r="C5" s="5" t="n">
        <v>5625</v>
      </c>
    </row>
    <row r="6" spans="1:3">
      <c r="A6" s="4" t="s">
        <v>597</v>
      </c>
    </row>
    <row r="7" spans="1:3">
      <c r="A7" s="3" t="s">
        <v>545</v>
      </c>
    </row>
    <row r="8" spans="1:3">
      <c r="A8" s="4" t="s">
        <v>595</v>
      </c>
      <c r="B8" s="5" t="n">
        <v>14337</v>
      </c>
      <c r="C8" s="5" t="n">
        <v>26237</v>
      </c>
    </row>
    <row r="9" spans="1:3">
      <c r="A9" s="4" t="s">
        <v>596</v>
      </c>
      <c r="B9" s="5" t="n">
        <v>11962</v>
      </c>
      <c r="C9" s="5" t="n">
        <v>22517</v>
      </c>
    </row>
    <row r="10" spans="1:3">
      <c r="A10" s="4" t="s">
        <v>598</v>
      </c>
    </row>
    <row r="11" spans="1:3">
      <c r="A11" s="3" t="s">
        <v>545</v>
      </c>
    </row>
    <row r="12" spans="1:3">
      <c r="A12" s="4" t="s">
        <v>595</v>
      </c>
      <c r="B12" s="5" t="n">
        <v>301128</v>
      </c>
      <c r="C12" s="5" t="n">
        <v>375471</v>
      </c>
    </row>
    <row r="13" spans="1:3">
      <c r="A13" s="4" t="s">
        <v>596</v>
      </c>
      <c r="B13" s="5" t="n">
        <v>298615</v>
      </c>
      <c r="C13" s="5" t="n">
        <v>371594</v>
      </c>
    </row>
    <row r="14" spans="1:3">
      <c r="A14" s="4" t="s">
        <v>599</v>
      </c>
    </row>
    <row r="15" spans="1:3">
      <c r="A15" s="3" t="s">
        <v>545</v>
      </c>
    </row>
    <row r="16" spans="1:3">
      <c r="A16" s="4" t="s">
        <v>595</v>
      </c>
      <c r="B16" s="5" t="n">
        <v>315465</v>
      </c>
      <c r="C16" s="5" t="n">
        <v>401708</v>
      </c>
    </row>
    <row r="17" spans="1:3">
      <c r="A17" s="4" t="s">
        <v>596</v>
      </c>
      <c r="B17" s="6" t="n">
        <v>310577</v>
      </c>
      <c r="C17" s="6" t="n">
        <v>394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36"/>
    <col customWidth="1" max="6" min="6" width="37"/>
    <col customWidth="1" max="7" min="7" width="21"/>
    <col customWidth="1" max="8" min="8" width="21"/>
  </cols>
  <sheetData>
    <row r="1" spans="1:8">
      <c r="A1" s="1" t="s">
        <v>600</v>
      </c>
      <c r="B1" s="2" t="s">
        <v>1</v>
      </c>
    </row>
    <row r="2" spans="1:8">
      <c r="B2" s="2" t="s">
        <v>601</v>
      </c>
      <c r="C2" s="2" t="s">
        <v>601</v>
      </c>
      <c r="D2" s="2" t="s">
        <v>602</v>
      </c>
      <c r="E2" s="2" t="s">
        <v>603</v>
      </c>
      <c r="F2" s="2" t="s">
        <v>604</v>
      </c>
      <c r="G2" s="2" t="s">
        <v>471</v>
      </c>
      <c r="H2" s="2" t="s">
        <v>605</v>
      </c>
    </row>
    <row r="3" spans="1:8">
      <c r="A3" s="3" t="s">
        <v>606</v>
      </c>
    </row>
    <row r="4" spans="1:8">
      <c r="A4" s="4" t="s">
        <v>607</v>
      </c>
      <c r="C4" s="4" t="s">
        <v>608</v>
      </c>
    </row>
    <row r="5" spans="1:8">
      <c r="A5" s="4" t="s">
        <v>609</v>
      </c>
      <c r="B5" s="6" t="n">
        <v>4600000</v>
      </c>
      <c r="G5" s="6" t="n">
        <v>3900000</v>
      </c>
      <c r="H5" s="6" t="n">
        <v>3200000</v>
      </c>
    </row>
    <row r="6" spans="1:8">
      <c r="A6" s="4" t="s">
        <v>610</v>
      </c>
      <c r="B6" s="5" t="n">
        <v>50000</v>
      </c>
      <c r="G6" s="5" t="n">
        <v>95000</v>
      </c>
      <c r="H6" s="5" t="n">
        <v>54000</v>
      </c>
    </row>
    <row r="7" spans="1:8">
      <c r="A7" s="4" t="s">
        <v>611</v>
      </c>
      <c r="B7" s="5" t="n">
        <v>38000</v>
      </c>
      <c r="G7" s="5" t="n">
        <v>21000</v>
      </c>
      <c r="H7" s="5" t="n">
        <v>18000</v>
      </c>
    </row>
    <row r="8" spans="1:8">
      <c r="A8" s="4" t="s">
        <v>612</v>
      </c>
      <c r="B8" s="5" t="n">
        <v>122000</v>
      </c>
      <c r="G8" s="5" t="n">
        <v>157000</v>
      </c>
      <c r="H8" s="5" t="n">
        <v>146000</v>
      </c>
    </row>
    <row r="9" spans="1:8">
      <c r="A9" s="4" t="s">
        <v>613</v>
      </c>
      <c r="B9" s="5" t="n">
        <v>104100000</v>
      </c>
      <c r="G9" s="5" t="n">
        <v>115300000</v>
      </c>
    </row>
    <row r="10" spans="1:8">
      <c r="A10" s="4" t="s">
        <v>614</v>
      </c>
      <c r="B10" s="5" t="n">
        <v>667000</v>
      </c>
      <c r="C10" s="6" t="n">
        <v>667000</v>
      </c>
      <c r="D10" s="6" t="n">
        <v>667000</v>
      </c>
      <c r="E10" s="6" t="n">
        <v>667000</v>
      </c>
      <c r="F10" s="6" t="n">
        <v>667000</v>
      </c>
      <c r="G10" s="5" t="n">
        <v>800000</v>
      </c>
    </row>
    <row r="11" spans="1:8">
      <c r="A11" s="4" t="s">
        <v>615</v>
      </c>
      <c r="B11" s="5" t="n">
        <v>0</v>
      </c>
      <c r="G11" s="5" t="n">
        <v>0</v>
      </c>
    </row>
    <row r="12" spans="1:8">
      <c r="A12" s="4" t="s">
        <v>616</v>
      </c>
      <c r="B12" s="5" t="n">
        <v>280000</v>
      </c>
      <c r="C12" s="5" t="n">
        <v>280000</v>
      </c>
      <c r="D12" s="5" t="n">
        <v>280000</v>
      </c>
      <c r="E12" s="5" t="n">
        <v>280000</v>
      </c>
      <c r="F12" s="5" t="n">
        <v>280000</v>
      </c>
      <c r="G12" s="5" t="n">
        <v>0</v>
      </c>
    </row>
    <row r="13" spans="1:8">
      <c r="A13" s="4" t="s">
        <v>617</v>
      </c>
      <c r="B13" s="5" t="n">
        <v>475000000</v>
      </c>
      <c r="C13" s="5" t="n">
        <v>475000000</v>
      </c>
      <c r="D13" s="6" t="n">
        <v>475000000</v>
      </c>
      <c r="E13" s="6" t="n">
        <v>475000000</v>
      </c>
      <c r="F13" s="6" t="n">
        <v>475000000</v>
      </c>
      <c r="G13" s="5" t="n">
        <v>365000000</v>
      </c>
    </row>
    <row r="14" spans="1:8">
      <c r="A14" s="4" t="s">
        <v>618</v>
      </c>
      <c r="D14" s="5" t="n">
        <v>4</v>
      </c>
      <c r="E14" s="5" t="n">
        <v>3</v>
      </c>
      <c r="F14" s="5" t="n">
        <v>4</v>
      </c>
    </row>
    <row r="15" spans="1:8">
      <c r="A15" s="4" t="s">
        <v>619</v>
      </c>
      <c r="B15" s="5" t="n">
        <v>1000000</v>
      </c>
      <c r="G15" s="6" t="n">
        <v>1000000</v>
      </c>
      <c r="H15" s="6" t="n">
        <v>1200000</v>
      </c>
    </row>
    <row r="16" spans="1:8">
      <c r="A16" s="4" t="s">
        <v>620</v>
      </c>
      <c r="B16" s="6" t="n">
        <v>0</v>
      </c>
      <c r="C16" s="6" t="n">
        <v>0</v>
      </c>
      <c r="D16" s="6" t="n">
        <v>0</v>
      </c>
      <c r="E16" s="6" t="n">
        <v>0</v>
      </c>
      <c r="F16" s="6" t="n">
        <v>0</v>
      </c>
    </row>
    <row r="17" spans="1:8">
      <c r="A17" s="4" t="s">
        <v>621</v>
      </c>
    </row>
    <row r="18" spans="1:8">
      <c r="A18" s="3" t="s">
        <v>606</v>
      </c>
    </row>
    <row r="19" spans="1:8">
      <c r="A19" s="4" t="s">
        <v>622</v>
      </c>
      <c r="D19" s="5" t="n">
        <v>14</v>
      </c>
    </row>
    <row r="20" spans="1:8">
      <c r="A20" s="4" t="s">
        <v>623</v>
      </c>
    </row>
    <row r="21" spans="1:8">
      <c r="A21" s="3" t="s">
        <v>606</v>
      </c>
    </row>
    <row r="22" spans="1:8">
      <c r="A22" s="4" t="s">
        <v>622</v>
      </c>
      <c r="D22" s="5" t="n">
        <v>17</v>
      </c>
    </row>
    <row r="23" spans="1:8">
      <c r="A23" s="4" t="s">
        <v>624</v>
      </c>
    </row>
    <row r="24" spans="1:8">
      <c r="A24" s="3" t="s">
        <v>606</v>
      </c>
    </row>
    <row r="25" spans="1:8">
      <c r="A25" s="4" t="s">
        <v>622</v>
      </c>
      <c r="D25" s="5" t="n">
        <v>5</v>
      </c>
    </row>
    <row r="26" spans="1:8">
      <c r="A26" s="4" t="s">
        <v>625</v>
      </c>
    </row>
    <row r="27" spans="1:8">
      <c r="A27" s="3" t="s">
        <v>606</v>
      </c>
    </row>
    <row r="28" spans="1:8">
      <c r="A28" s="4" t="s">
        <v>622</v>
      </c>
      <c r="D28" s="5" t="n">
        <v>3</v>
      </c>
    </row>
    <row r="29" spans="1:8">
      <c r="A29" s="4" t="s">
        <v>626</v>
      </c>
    </row>
    <row r="30" spans="1:8">
      <c r="A30" s="3" t="s">
        <v>606</v>
      </c>
    </row>
    <row r="31" spans="1:8">
      <c r="A31" s="4" t="s">
        <v>622</v>
      </c>
      <c r="D31" s="5" t="n">
        <v>6</v>
      </c>
    </row>
    <row r="32" spans="1:8">
      <c r="A32" s="4" t="s">
        <v>627</v>
      </c>
    </row>
    <row r="33" spans="1:8">
      <c r="A33" s="3" t="s">
        <v>606</v>
      </c>
    </row>
    <row r="34" spans="1:8">
      <c r="A34" s="4" t="s">
        <v>622</v>
      </c>
      <c r="D34" s="5" t="n">
        <v>20</v>
      </c>
    </row>
    <row r="35" spans="1:8">
      <c r="A35" s="4" t="s">
        <v>628</v>
      </c>
    </row>
    <row r="36" spans="1:8">
      <c r="A36" s="3" t="s">
        <v>606</v>
      </c>
    </row>
    <row r="37" spans="1:8">
      <c r="A37" s="4" t="s">
        <v>629</v>
      </c>
      <c r="B37" s="4" t="s">
        <v>630</v>
      </c>
      <c r="C37" s="4" t="s">
        <v>630</v>
      </c>
      <c r="D37" s="4" t="s">
        <v>630</v>
      </c>
      <c r="E37" s="4" t="s">
        <v>630</v>
      </c>
      <c r="F37" s="4" t="s">
        <v>630</v>
      </c>
    </row>
    <row r="38" spans="1:8">
      <c r="A38" s="4" t="s">
        <v>631</v>
      </c>
      <c r="B38" s="4" t="s">
        <v>632</v>
      </c>
      <c r="C38" s="4" t="s">
        <v>632</v>
      </c>
      <c r="D38" s="4" t="s">
        <v>632</v>
      </c>
      <c r="E38" s="4" t="s">
        <v>632</v>
      </c>
      <c r="F38" s="4" t="s">
        <v>632</v>
      </c>
    </row>
    <row r="39" spans="1:8">
      <c r="A39" s="4" t="s">
        <v>633</v>
      </c>
      <c r="B39" s="4" t="s">
        <v>634</v>
      </c>
      <c r="C39" s="4" t="s">
        <v>634</v>
      </c>
      <c r="D39" s="4" t="s">
        <v>634</v>
      </c>
      <c r="E39" s="4" t="s">
        <v>634</v>
      </c>
      <c r="F39" s="4" t="s">
        <v>634</v>
      </c>
    </row>
  </sheetData>
  <mergeCells count="2">
    <mergeCell ref="A1:A2"/>
    <mergeCell ref="B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6" t="n">
        <v>4672909</v>
      </c>
      <c r="C3" s="6" t="n">
        <v>4261979</v>
      </c>
    </row>
    <row r="4" spans="1:3">
      <c r="A4" s="4" t="s">
        <v>547</v>
      </c>
      <c r="B4" s="5" t="n">
        <v>-3789</v>
      </c>
      <c r="C4" s="5" t="n">
        <v>-3946</v>
      </c>
    </row>
    <row r="5" spans="1:3">
      <c r="A5" s="4" t="s">
        <v>548</v>
      </c>
      <c r="B5" s="5" t="n">
        <v>4669120</v>
      </c>
      <c r="C5" s="5" t="n">
        <v>4258033</v>
      </c>
    </row>
    <row r="6" spans="1:3">
      <c r="A6" s="4" t="s">
        <v>549</v>
      </c>
    </row>
    <row r="7" spans="1:3">
      <c r="A7" s="3" t="s">
        <v>636</v>
      </c>
    </row>
    <row r="8" spans="1:3">
      <c r="A8" s="4" t="s">
        <v>637</v>
      </c>
      <c r="B8" s="5" t="n">
        <v>1091651</v>
      </c>
      <c r="C8" s="5" t="n">
        <v>1044619</v>
      </c>
    </row>
    <row r="9" spans="1:3">
      <c r="A9" s="4" t="s">
        <v>550</v>
      </c>
    </row>
    <row r="10" spans="1:3">
      <c r="A10" s="3" t="s">
        <v>636</v>
      </c>
    </row>
    <row r="11" spans="1:3">
      <c r="A11" s="4" t="s">
        <v>637</v>
      </c>
      <c r="B11" s="5" t="n">
        <v>108608</v>
      </c>
      <c r="C11" s="5" t="n">
        <v>118247</v>
      </c>
    </row>
    <row r="12" spans="1:3">
      <c r="A12" s="4" t="s">
        <v>551</v>
      </c>
    </row>
    <row r="13" spans="1:3">
      <c r="A13" s="3" t="s">
        <v>636</v>
      </c>
    </row>
    <row r="14" spans="1:3">
      <c r="A14" s="4" t="s">
        <v>637</v>
      </c>
      <c r="B14" s="5" t="n">
        <v>983043</v>
      </c>
      <c r="C14" s="5" t="n">
        <v>926372</v>
      </c>
    </row>
    <row r="15" spans="1:3">
      <c r="A15" s="4" t="s">
        <v>552</v>
      </c>
    </row>
    <row r="16" spans="1:3">
      <c r="A16" s="3" t="s">
        <v>636</v>
      </c>
    </row>
    <row r="17" spans="1:3">
      <c r="A17" s="4" t="s">
        <v>637</v>
      </c>
      <c r="B17" s="5" t="n">
        <v>2200727</v>
      </c>
      <c r="C17" s="5" t="n">
        <v>1920841</v>
      </c>
    </row>
    <row r="18" spans="1:3">
      <c r="A18" s="4" t="s">
        <v>553</v>
      </c>
    </row>
    <row r="19" spans="1:3">
      <c r="A19" s="3" t="s">
        <v>636</v>
      </c>
    </row>
    <row r="20" spans="1:3">
      <c r="A20" s="4" t="s">
        <v>637</v>
      </c>
      <c r="B20" s="5" t="n">
        <v>129959</v>
      </c>
      <c r="C20" s="5" t="n">
        <v>102776</v>
      </c>
    </row>
    <row r="21" spans="1:3">
      <c r="A21" s="4" t="s">
        <v>555</v>
      </c>
    </row>
    <row r="22" spans="1:3">
      <c r="A22" s="3" t="s">
        <v>636</v>
      </c>
    </row>
    <row r="23" spans="1:3">
      <c r="A23" s="4" t="s">
        <v>637</v>
      </c>
      <c r="B23" s="5" t="n">
        <v>1866802</v>
      </c>
      <c r="C23" s="5" t="n">
        <v>1673295</v>
      </c>
    </row>
    <row r="24" spans="1:3">
      <c r="A24" s="4" t="s">
        <v>554</v>
      </c>
    </row>
    <row r="25" spans="1:3">
      <c r="A25" s="3" t="s">
        <v>636</v>
      </c>
    </row>
    <row r="26" spans="1:3">
      <c r="A26" s="4" t="s">
        <v>637</v>
      </c>
      <c r="B26" s="5" t="n">
        <v>203966</v>
      </c>
      <c r="C26" s="5" t="n">
        <v>144770</v>
      </c>
    </row>
    <row r="27" spans="1:3">
      <c r="A27" s="4" t="s">
        <v>556</v>
      </c>
    </row>
    <row r="28" spans="1:3">
      <c r="A28" s="3" t="s">
        <v>636</v>
      </c>
    </row>
    <row r="29" spans="1:3">
      <c r="A29" s="4" t="s">
        <v>637</v>
      </c>
      <c r="B29" s="5" t="n">
        <v>1302941</v>
      </c>
      <c r="C29" s="5" t="n">
        <v>1219815</v>
      </c>
    </row>
    <row r="30" spans="1:3">
      <c r="A30" s="4" t="s">
        <v>557</v>
      </c>
    </row>
    <row r="31" spans="1:3">
      <c r="A31" s="3" t="s">
        <v>636</v>
      </c>
    </row>
    <row r="32" spans="1:3">
      <c r="A32" s="4" t="s">
        <v>637</v>
      </c>
      <c r="B32" s="5" t="n">
        <v>241256</v>
      </c>
      <c r="C32" s="5" t="n">
        <v>247014</v>
      </c>
    </row>
    <row r="33" spans="1:3">
      <c r="A33" s="4" t="s">
        <v>558</v>
      </c>
    </row>
    <row r="34" spans="1:3">
      <c r="A34" s="3" t="s">
        <v>636</v>
      </c>
    </row>
    <row r="35" spans="1:3">
      <c r="A35" s="4" t="s">
        <v>637</v>
      </c>
      <c r="B35" s="5" t="n">
        <v>1061685</v>
      </c>
      <c r="C35" s="5" t="n">
        <v>972801</v>
      </c>
    </row>
    <row r="36" spans="1:3">
      <c r="A36" s="4" t="s">
        <v>559</v>
      </c>
    </row>
    <row r="37" spans="1:3">
      <c r="A37" s="3" t="s">
        <v>636</v>
      </c>
    </row>
    <row r="38" spans="1:3">
      <c r="A38" s="4" t="s">
        <v>637</v>
      </c>
      <c r="B38" s="5" t="n">
        <v>63123</v>
      </c>
      <c r="C38" s="5" t="n">
        <v>60054</v>
      </c>
    </row>
    <row r="39" spans="1:3">
      <c r="A39" s="4" t="s">
        <v>560</v>
      </c>
    </row>
    <row r="40" spans="1:3">
      <c r="A40" s="3" t="s">
        <v>636</v>
      </c>
    </row>
    <row r="41" spans="1:3">
      <c r="A41" s="4" t="s">
        <v>637</v>
      </c>
      <c r="B41" s="5" t="n">
        <v>50979</v>
      </c>
      <c r="C41" s="5" t="n">
        <v>45219</v>
      </c>
    </row>
    <row r="42" spans="1:3">
      <c r="A42" s="4" t="s">
        <v>561</v>
      </c>
    </row>
    <row r="43" spans="1:3">
      <c r="A43" s="3" t="s">
        <v>636</v>
      </c>
    </row>
    <row r="44" spans="1:3">
      <c r="A44" s="4" t="s">
        <v>637</v>
      </c>
      <c r="B44" s="5" t="n">
        <v>12144</v>
      </c>
      <c r="C44" s="5" t="n">
        <v>14835</v>
      </c>
    </row>
    <row r="45" spans="1:3">
      <c r="A45" s="4" t="s">
        <v>562</v>
      </c>
    </row>
    <row r="46" spans="1:3">
      <c r="A46" s="3" t="s">
        <v>636</v>
      </c>
    </row>
    <row r="47" spans="1:3">
      <c r="A47" s="4" t="s">
        <v>637</v>
      </c>
      <c r="B47" s="5" t="n">
        <v>14467</v>
      </c>
      <c r="C47" s="5" t="n">
        <v>16650</v>
      </c>
    </row>
    <row r="48" spans="1:3">
      <c r="A48" s="4" t="s">
        <v>563</v>
      </c>
    </row>
    <row r="49" spans="1:3">
      <c r="A49" s="3" t="s">
        <v>636</v>
      </c>
    </row>
    <row r="50" spans="1:3">
      <c r="A50" s="4" t="s">
        <v>638</v>
      </c>
      <c r="B50" s="5" t="n">
        <v>4349180</v>
      </c>
      <c r="C50" s="5" t="n">
        <v>3852240</v>
      </c>
    </row>
    <row r="51" spans="1:3">
      <c r="A51" s="4" t="s">
        <v>637</v>
      </c>
      <c r="B51" s="5" t="n">
        <v>4362332</v>
      </c>
      <c r="C51" s="5" t="n">
        <v>3867868</v>
      </c>
    </row>
    <row r="52" spans="1:3">
      <c r="A52" s="4" t="s">
        <v>639</v>
      </c>
      <c r="B52" s="5" t="n">
        <v>44</v>
      </c>
      <c r="C52" s="5" t="n">
        <v>0</v>
      </c>
    </row>
    <row r="53" spans="1:3">
      <c r="A53" s="4" t="s">
        <v>640</v>
      </c>
      <c r="B53" s="5" t="n">
        <v>16253</v>
      </c>
      <c r="C53" s="5" t="n">
        <v>14300</v>
      </c>
    </row>
    <row r="54" spans="1:3">
      <c r="A54" s="4" t="s">
        <v>547</v>
      </c>
      <c r="B54" s="5" t="n">
        <v>-3789</v>
      </c>
      <c r="C54" s="5" t="n">
        <v>-3946</v>
      </c>
    </row>
    <row r="55" spans="1:3">
      <c r="A55" s="4" t="s">
        <v>641</v>
      </c>
      <c r="B55" s="5" t="n">
        <v>0</v>
      </c>
      <c r="C55" s="5" t="n">
        <v>0</v>
      </c>
    </row>
    <row r="56" spans="1:3">
      <c r="A56" s="4" t="s">
        <v>642</v>
      </c>
      <c r="B56" s="5" t="n">
        <v>0</v>
      </c>
      <c r="C56" s="5" t="n">
        <v>0</v>
      </c>
    </row>
    <row r="57" spans="1:3">
      <c r="A57" s="4" t="s">
        <v>643</v>
      </c>
      <c r="B57" s="5" t="n">
        <v>-3789</v>
      </c>
      <c r="C57" s="5" t="n">
        <v>-3946</v>
      </c>
    </row>
    <row r="58" spans="1:3">
      <c r="A58" s="4" t="s">
        <v>548</v>
      </c>
      <c r="B58" s="5" t="n">
        <v>4358543</v>
      </c>
      <c r="C58" s="5" t="n">
        <v>3863922</v>
      </c>
    </row>
    <row r="59" spans="1:3">
      <c r="A59" s="4" t="s">
        <v>644</v>
      </c>
      <c r="B59" s="5" t="n">
        <v>4345391</v>
      </c>
      <c r="C59" s="5" t="n">
        <v>3848294</v>
      </c>
    </row>
    <row r="60" spans="1:3">
      <c r="A60" s="4" t="s">
        <v>645</v>
      </c>
    </row>
    <row r="61" spans="1:3">
      <c r="A61" s="3" t="s">
        <v>636</v>
      </c>
    </row>
    <row r="62" spans="1:3">
      <c r="A62" s="4" t="s">
        <v>646</v>
      </c>
      <c r="B62" s="5" t="n">
        <v>6791</v>
      </c>
      <c r="C62" s="5" t="n">
        <v>6694</v>
      </c>
    </row>
    <row r="63" spans="1:3">
      <c r="A63" s="4" t="s">
        <v>547</v>
      </c>
      <c r="B63" s="5" t="n">
        <v>0</v>
      </c>
      <c r="C63" s="5" t="n">
        <v>0</v>
      </c>
    </row>
    <row r="64" spans="1:3">
      <c r="A64" s="4" t="s">
        <v>548</v>
      </c>
      <c r="B64" s="5" t="n">
        <v>6791</v>
      </c>
      <c r="C64" s="5" t="n">
        <v>6694</v>
      </c>
    </row>
    <row r="65" spans="1:3">
      <c r="A65" s="4" t="s">
        <v>647</v>
      </c>
    </row>
    <row r="66" spans="1:3">
      <c r="A66" s="3" t="s">
        <v>636</v>
      </c>
    </row>
    <row r="67" spans="1:3">
      <c r="A67" s="4" t="s">
        <v>646</v>
      </c>
      <c r="B67" s="5" t="n">
        <v>6361</v>
      </c>
      <c r="C67" s="5" t="n">
        <v>8934</v>
      </c>
    </row>
    <row r="68" spans="1:3">
      <c r="A68" s="4" t="s">
        <v>547</v>
      </c>
      <c r="B68" s="5" t="n">
        <v>0</v>
      </c>
      <c r="C68" s="5" t="n">
        <v>0</v>
      </c>
    </row>
    <row r="69" spans="1:3">
      <c r="A69" s="4" t="s">
        <v>548</v>
      </c>
      <c r="B69" s="5" t="n">
        <v>6361</v>
      </c>
      <c r="C69" s="5" t="n">
        <v>8934</v>
      </c>
    </row>
    <row r="70" spans="1:3">
      <c r="A70" s="4" t="s">
        <v>564</v>
      </c>
    </row>
    <row r="71" spans="1:3">
      <c r="A71" s="3" t="s">
        <v>636</v>
      </c>
    </row>
    <row r="72" spans="1:3">
      <c r="A72" s="4" t="s">
        <v>638</v>
      </c>
      <c r="B72" s="5" t="n">
        <v>1039395</v>
      </c>
      <c r="C72" s="5" t="n">
        <v>963709</v>
      </c>
    </row>
    <row r="73" spans="1:3">
      <c r="A73" s="4" t="s">
        <v>637</v>
      </c>
      <c r="B73" s="5" t="n">
        <v>1040675</v>
      </c>
      <c r="C73" s="5" t="n">
        <v>965302</v>
      </c>
    </row>
    <row r="74" spans="1:3">
      <c r="A74" s="4" t="s">
        <v>639</v>
      </c>
      <c r="B74" s="5" t="n">
        <v>0</v>
      </c>
      <c r="C74" s="5" t="n">
        <v>0</v>
      </c>
    </row>
    <row r="75" spans="1:3">
      <c r="A75" s="4" t="s">
        <v>640</v>
      </c>
      <c r="B75" s="5" t="n">
        <v>2852</v>
      </c>
      <c r="C75" s="5" t="n">
        <v>526</v>
      </c>
    </row>
    <row r="76" spans="1:3">
      <c r="A76" s="4" t="s">
        <v>648</v>
      </c>
    </row>
    <row r="77" spans="1:3">
      <c r="A77" s="3" t="s">
        <v>636</v>
      </c>
    </row>
    <row r="78" spans="1:3">
      <c r="A78" s="4" t="s">
        <v>646</v>
      </c>
      <c r="B78" s="5" t="n">
        <v>431</v>
      </c>
      <c r="C78" s="5" t="n">
        <v>1312</v>
      </c>
    </row>
    <row r="79" spans="1:3">
      <c r="A79" s="4" t="s">
        <v>649</v>
      </c>
    </row>
    <row r="80" spans="1:3">
      <c r="A80" s="3" t="s">
        <v>636</v>
      </c>
    </row>
    <row r="81" spans="1:3">
      <c r="A81" s="4" t="s">
        <v>646</v>
      </c>
      <c r="B81" s="5" t="n">
        <v>849</v>
      </c>
      <c r="C81" s="5" t="n">
        <v>281</v>
      </c>
    </row>
    <row r="82" spans="1:3">
      <c r="A82" s="4" t="s">
        <v>565</v>
      </c>
    </row>
    <row r="83" spans="1:3">
      <c r="A83" s="3" t="s">
        <v>636</v>
      </c>
    </row>
    <row r="84" spans="1:3">
      <c r="A84" s="4" t="s">
        <v>638</v>
      </c>
      <c r="B84" s="5" t="n">
        <v>108608</v>
      </c>
      <c r="C84" s="5" t="n">
        <v>118247</v>
      </c>
    </row>
    <row r="85" spans="1:3">
      <c r="A85" s="4" t="s">
        <v>637</v>
      </c>
      <c r="B85" s="5" t="n">
        <v>108608</v>
      </c>
      <c r="C85" s="5" t="n">
        <v>118247</v>
      </c>
    </row>
    <row r="86" spans="1:3">
      <c r="A86" s="4" t="s">
        <v>639</v>
      </c>
      <c r="B86" s="5" t="n">
        <v>0</v>
      </c>
      <c r="C86" s="5" t="n">
        <v>0</v>
      </c>
    </row>
    <row r="87" spans="1:3">
      <c r="A87" s="4" t="s">
        <v>640</v>
      </c>
      <c r="B87" s="5" t="n">
        <v>0</v>
      </c>
      <c r="C87" s="5" t="n">
        <v>0</v>
      </c>
    </row>
    <row r="88" spans="1:3">
      <c r="A88" s="4" t="s">
        <v>650</v>
      </c>
    </row>
    <row r="89" spans="1:3">
      <c r="A89" s="3" t="s">
        <v>636</v>
      </c>
    </row>
    <row r="90" spans="1:3">
      <c r="A90" s="4" t="s">
        <v>646</v>
      </c>
      <c r="B90" s="5" t="n">
        <v>0</v>
      </c>
      <c r="C90" s="5" t="n">
        <v>0</v>
      </c>
    </row>
    <row r="91" spans="1:3">
      <c r="A91" s="4" t="s">
        <v>651</v>
      </c>
    </row>
    <row r="92" spans="1:3">
      <c r="A92" s="3" t="s">
        <v>636</v>
      </c>
    </row>
    <row r="93" spans="1:3">
      <c r="A93" s="4" t="s">
        <v>646</v>
      </c>
      <c r="B93" s="5" t="n">
        <v>0</v>
      </c>
      <c r="C93" s="5" t="n">
        <v>0</v>
      </c>
    </row>
    <row r="94" spans="1:3">
      <c r="A94" s="4" t="s">
        <v>566</v>
      </c>
    </row>
    <row r="95" spans="1:3">
      <c r="A95" s="3" t="s">
        <v>636</v>
      </c>
    </row>
    <row r="96" spans="1:3">
      <c r="A96" s="4" t="s">
        <v>638</v>
      </c>
      <c r="B96" s="5" t="n">
        <v>930787</v>
      </c>
      <c r="C96" s="5" t="n">
        <v>845462</v>
      </c>
    </row>
    <row r="97" spans="1:3">
      <c r="A97" s="4" t="s">
        <v>637</v>
      </c>
      <c r="B97" s="5" t="n">
        <v>932067</v>
      </c>
      <c r="C97" s="5" t="n">
        <v>847055</v>
      </c>
    </row>
    <row r="98" spans="1:3">
      <c r="A98" s="4" t="s">
        <v>639</v>
      </c>
      <c r="B98" s="5" t="n">
        <v>0</v>
      </c>
      <c r="C98" s="5" t="n">
        <v>0</v>
      </c>
    </row>
    <row r="99" spans="1:3">
      <c r="A99" s="4" t="s">
        <v>640</v>
      </c>
      <c r="B99" s="5" t="n">
        <v>2852</v>
      </c>
      <c r="C99" s="5" t="n">
        <v>526</v>
      </c>
    </row>
    <row r="100" spans="1:3">
      <c r="A100" s="4" t="s">
        <v>652</v>
      </c>
    </row>
    <row r="101" spans="1:3">
      <c r="A101" s="3" t="s">
        <v>636</v>
      </c>
    </row>
    <row r="102" spans="1:3">
      <c r="A102" s="4" t="s">
        <v>646</v>
      </c>
      <c r="B102" s="5" t="n">
        <v>431</v>
      </c>
      <c r="C102" s="5" t="n">
        <v>1312</v>
      </c>
    </row>
    <row r="103" spans="1:3">
      <c r="A103" s="4" t="s">
        <v>653</v>
      </c>
    </row>
    <row r="104" spans="1:3">
      <c r="A104" s="3" t="s">
        <v>636</v>
      </c>
    </row>
    <row r="105" spans="1:3">
      <c r="A105" s="4" t="s">
        <v>646</v>
      </c>
      <c r="B105" s="5" t="n">
        <v>849</v>
      </c>
      <c r="C105" s="5" t="n">
        <v>281</v>
      </c>
    </row>
    <row r="106" spans="1:3">
      <c r="A106" s="4" t="s">
        <v>567</v>
      </c>
    </row>
    <row r="107" spans="1:3">
      <c r="A107" s="3" t="s">
        <v>636</v>
      </c>
    </row>
    <row r="108" spans="1:3">
      <c r="A108" s="4" t="s">
        <v>638</v>
      </c>
      <c r="B108" s="5" t="n">
        <v>1989272</v>
      </c>
      <c r="C108" s="5" t="n">
        <v>1664399</v>
      </c>
    </row>
    <row r="109" spans="1:3">
      <c r="A109" s="4" t="s">
        <v>637</v>
      </c>
      <c r="B109" s="5" t="n">
        <v>1992980</v>
      </c>
      <c r="C109" s="5" t="n">
        <v>1670033</v>
      </c>
    </row>
    <row r="110" spans="1:3">
      <c r="A110" s="4" t="s">
        <v>639</v>
      </c>
      <c r="B110" s="5" t="n">
        <v>0</v>
      </c>
      <c r="C110" s="5" t="n">
        <v>0</v>
      </c>
    </row>
    <row r="111" spans="1:3">
      <c r="A111" s="4" t="s">
        <v>640</v>
      </c>
      <c r="B111" s="5" t="n">
        <v>5402</v>
      </c>
      <c r="C111" s="5" t="n">
        <v>6150</v>
      </c>
    </row>
    <row r="112" spans="1:3">
      <c r="A112" s="4" t="s">
        <v>654</v>
      </c>
    </row>
    <row r="113" spans="1:3">
      <c r="A113" s="3" t="s">
        <v>636</v>
      </c>
    </row>
    <row r="114" spans="1:3">
      <c r="A114" s="4" t="s">
        <v>646</v>
      </c>
      <c r="B114" s="5" t="n">
        <v>1583</v>
      </c>
      <c r="C114" s="5" t="n">
        <v>2563</v>
      </c>
    </row>
    <row r="115" spans="1:3">
      <c r="A115" s="4" t="s">
        <v>655</v>
      </c>
    </row>
    <row r="116" spans="1:3">
      <c r="A116" s="3" t="s">
        <v>636</v>
      </c>
    </row>
    <row r="117" spans="1:3">
      <c r="A117" s="4" t="s">
        <v>646</v>
      </c>
      <c r="B117" s="5" t="n">
        <v>2125</v>
      </c>
      <c r="C117" s="5" t="n">
        <v>3071</v>
      </c>
    </row>
    <row r="118" spans="1:3">
      <c r="A118" s="4" t="s">
        <v>568</v>
      </c>
    </row>
    <row r="119" spans="1:3">
      <c r="A119" s="3" t="s">
        <v>636</v>
      </c>
    </row>
    <row r="120" spans="1:3">
      <c r="A120" s="4" t="s">
        <v>638</v>
      </c>
      <c r="B120" s="5" t="n">
        <v>129712</v>
      </c>
      <c r="C120" s="5" t="n">
        <v>102492</v>
      </c>
    </row>
    <row r="121" spans="1:3">
      <c r="A121" s="4" t="s">
        <v>637</v>
      </c>
      <c r="B121" s="5" t="n">
        <v>129712</v>
      </c>
      <c r="C121" s="5" t="n">
        <v>102509</v>
      </c>
    </row>
    <row r="122" spans="1:3">
      <c r="A122" s="4" t="s">
        <v>639</v>
      </c>
      <c r="B122" s="5" t="n">
        <v>0</v>
      </c>
      <c r="C122" s="5" t="n">
        <v>0</v>
      </c>
    </row>
    <row r="123" spans="1:3">
      <c r="A123" s="4" t="s">
        <v>640</v>
      </c>
      <c r="B123" s="5" t="n">
        <v>0</v>
      </c>
      <c r="C123" s="5" t="n">
        <v>162</v>
      </c>
    </row>
    <row r="124" spans="1:3">
      <c r="A124" s="4" t="s">
        <v>656</v>
      </c>
    </row>
    <row r="125" spans="1:3">
      <c r="A125" s="3" t="s">
        <v>636</v>
      </c>
    </row>
    <row r="126" spans="1:3">
      <c r="A126" s="4" t="s">
        <v>646</v>
      </c>
      <c r="B126" s="5" t="n">
        <v>0</v>
      </c>
      <c r="C126" s="5" t="n">
        <v>17</v>
      </c>
    </row>
    <row r="127" spans="1:3">
      <c r="A127" s="4" t="s">
        <v>657</v>
      </c>
    </row>
    <row r="128" spans="1:3">
      <c r="A128" s="3" t="s">
        <v>636</v>
      </c>
    </row>
    <row r="129" spans="1:3">
      <c r="A129" s="4" t="s">
        <v>646</v>
      </c>
      <c r="B129" s="5" t="n">
        <v>0</v>
      </c>
      <c r="C129" s="5" t="n">
        <v>0</v>
      </c>
    </row>
    <row r="130" spans="1:3">
      <c r="A130" s="4" t="s">
        <v>570</v>
      </c>
    </row>
    <row r="131" spans="1:3">
      <c r="A131" s="3" t="s">
        <v>636</v>
      </c>
    </row>
    <row r="132" spans="1:3">
      <c r="A132" s="4" t="s">
        <v>638</v>
      </c>
      <c r="B132" s="5" t="n">
        <v>1657074</v>
      </c>
      <c r="C132" s="5" t="n">
        <v>1426073</v>
      </c>
    </row>
    <row r="133" spans="1:3">
      <c r="A133" s="4" t="s">
        <v>637</v>
      </c>
      <c r="B133" s="5" t="n">
        <v>1660782</v>
      </c>
      <c r="C133" s="5" t="n">
        <v>1431690</v>
      </c>
    </row>
    <row r="134" spans="1:3">
      <c r="A134" s="4" t="s">
        <v>639</v>
      </c>
      <c r="B134" s="5" t="n">
        <v>0</v>
      </c>
      <c r="C134" s="5" t="n">
        <v>0</v>
      </c>
    </row>
    <row r="135" spans="1:3">
      <c r="A135" s="4" t="s">
        <v>640</v>
      </c>
      <c r="B135" s="5" t="n">
        <v>5402</v>
      </c>
      <c r="C135" s="5" t="n">
        <v>5988</v>
      </c>
    </row>
    <row r="136" spans="1:3">
      <c r="A136" s="4" t="s">
        <v>658</v>
      </c>
    </row>
    <row r="137" spans="1:3">
      <c r="A137" s="3" t="s">
        <v>636</v>
      </c>
    </row>
    <row r="138" spans="1:3">
      <c r="A138" s="4" t="s">
        <v>646</v>
      </c>
      <c r="B138" s="5" t="n">
        <v>1583</v>
      </c>
      <c r="C138" s="5" t="n">
        <v>2546</v>
      </c>
    </row>
    <row r="139" spans="1:3">
      <c r="A139" s="4" t="s">
        <v>659</v>
      </c>
    </row>
    <row r="140" spans="1:3">
      <c r="A140" s="3" t="s">
        <v>636</v>
      </c>
    </row>
    <row r="141" spans="1:3">
      <c r="A141" s="4" t="s">
        <v>646</v>
      </c>
      <c r="B141" s="5" t="n">
        <v>2125</v>
      </c>
      <c r="C141" s="5" t="n">
        <v>3071</v>
      </c>
    </row>
    <row r="142" spans="1:3">
      <c r="A142" s="4" t="s">
        <v>569</v>
      </c>
    </row>
    <row r="143" spans="1:3">
      <c r="A143" s="3" t="s">
        <v>636</v>
      </c>
    </row>
    <row r="144" spans="1:3">
      <c r="A144" s="4" t="s">
        <v>638</v>
      </c>
      <c r="B144" s="5" t="n">
        <v>202486</v>
      </c>
      <c r="C144" s="5" t="n">
        <v>135834</v>
      </c>
    </row>
    <row r="145" spans="1:3">
      <c r="A145" s="4" t="s">
        <v>637</v>
      </c>
      <c r="B145" s="5" t="n">
        <v>202486</v>
      </c>
      <c r="C145" s="5" t="n">
        <v>135834</v>
      </c>
    </row>
    <row r="146" spans="1:3">
      <c r="A146" s="4" t="s">
        <v>639</v>
      </c>
      <c r="B146" s="5" t="n">
        <v>0</v>
      </c>
      <c r="C146" s="5" t="n">
        <v>0</v>
      </c>
    </row>
    <row r="147" spans="1:3">
      <c r="A147" s="4" t="s">
        <v>640</v>
      </c>
      <c r="B147" s="5" t="n">
        <v>0</v>
      </c>
      <c r="C147" s="5" t="n">
        <v>0</v>
      </c>
    </row>
    <row r="148" spans="1:3">
      <c r="A148" s="4" t="s">
        <v>660</v>
      </c>
    </row>
    <row r="149" spans="1:3">
      <c r="A149" s="3" t="s">
        <v>636</v>
      </c>
    </row>
    <row r="150" spans="1:3">
      <c r="A150" s="4" t="s">
        <v>646</v>
      </c>
      <c r="B150" s="5" t="n">
        <v>0</v>
      </c>
      <c r="C150" s="5" t="n">
        <v>0</v>
      </c>
    </row>
    <row r="151" spans="1:3">
      <c r="A151" s="4" t="s">
        <v>661</v>
      </c>
    </row>
    <row r="152" spans="1:3">
      <c r="A152" s="3" t="s">
        <v>636</v>
      </c>
    </row>
    <row r="153" spans="1:3">
      <c r="A153" s="4" t="s">
        <v>646</v>
      </c>
      <c r="B153" s="5" t="n">
        <v>0</v>
      </c>
      <c r="C153" s="5" t="n">
        <v>0</v>
      </c>
    </row>
    <row r="154" spans="1:3">
      <c r="A154" s="4" t="s">
        <v>571</v>
      </c>
    </row>
    <row r="155" spans="1:3">
      <c r="A155" s="3" t="s">
        <v>636</v>
      </c>
    </row>
    <row r="156" spans="1:3">
      <c r="A156" s="4" t="s">
        <v>638</v>
      </c>
      <c r="B156" s="5" t="n">
        <v>1244514</v>
      </c>
      <c r="C156" s="5" t="n">
        <v>1149275</v>
      </c>
    </row>
    <row r="157" spans="1:3">
      <c r="A157" s="4" t="s">
        <v>637</v>
      </c>
      <c r="B157" s="5" t="n">
        <v>1251852</v>
      </c>
      <c r="C157" s="5" t="n">
        <v>1156655</v>
      </c>
    </row>
    <row r="158" spans="1:3">
      <c r="A158" s="4" t="s">
        <v>639</v>
      </c>
      <c r="B158" s="5" t="n">
        <v>0</v>
      </c>
      <c r="C158" s="5" t="n">
        <v>0</v>
      </c>
    </row>
    <row r="159" spans="1:3">
      <c r="A159" s="4" t="s">
        <v>640</v>
      </c>
      <c r="B159" s="5" t="n">
        <v>7645</v>
      </c>
      <c r="C159" s="5" t="n">
        <v>7458</v>
      </c>
    </row>
    <row r="160" spans="1:3">
      <c r="A160" s="4" t="s">
        <v>662</v>
      </c>
    </row>
    <row r="161" spans="1:3">
      <c r="A161" s="3" t="s">
        <v>636</v>
      </c>
    </row>
    <row r="162" spans="1:3">
      <c r="A162" s="4" t="s">
        <v>646</v>
      </c>
      <c r="B162" s="5" t="n">
        <v>4198</v>
      </c>
      <c r="C162" s="5" t="n">
        <v>2182</v>
      </c>
    </row>
    <row r="163" spans="1:3">
      <c r="A163" s="4" t="s">
        <v>663</v>
      </c>
    </row>
    <row r="164" spans="1:3">
      <c r="A164" s="3" t="s">
        <v>636</v>
      </c>
    </row>
    <row r="165" spans="1:3">
      <c r="A165" s="4" t="s">
        <v>646</v>
      </c>
      <c r="B165" s="5" t="n">
        <v>3140</v>
      </c>
      <c r="C165" s="5" t="n">
        <v>5198</v>
      </c>
    </row>
    <row r="166" spans="1:3">
      <c r="A166" s="4" t="s">
        <v>572</v>
      </c>
    </row>
    <row r="167" spans="1:3">
      <c r="A167" s="3" t="s">
        <v>636</v>
      </c>
    </row>
    <row r="168" spans="1:3">
      <c r="A168" s="4" t="s">
        <v>638</v>
      </c>
      <c r="B168" s="5" t="n">
        <v>211319</v>
      </c>
      <c r="C168" s="5" t="n">
        <v>206890</v>
      </c>
    </row>
    <row r="169" spans="1:3">
      <c r="A169" s="4" t="s">
        <v>637</v>
      </c>
      <c r="B169" s="5" t="n">
        <v>212812</v>
      </c>
      <c r="C169" s="5" t="n">
        <v>209277</v>
      </c>
    </row>
    <row r="170" spans="1:3">
      <c r="A170" s="4" t="s">
        <v>639</v>
      </c>
      <c r="B170" s="5" t="n">
        <v>0</v>
      </c>
      <c r="C170" s="5" t="n">
        <v>0</v>
      </c>
    </row>
    <row r="171" spans="1:3">
      <c r="A171" s="4" t="s">
        <v>640</v>
      </c>
      <c r="B171" s="5" t="n">
        <v>1537</v>
      </c>
      <c r="C171" s="5" t="n">
        <v>2016</v>
      </c>
    </row>
    <row r="172" spans="1:3">
      <c r="A172" s="4" t="s">
        <v>664</v>
      </c>
    </row>
    <row r="173" spans="1:3">
      <c r="A173" s="3" t="s">
        <v>636</v>
      </c>
    </row>
    <row r="174" spans="1:3">
      <c r="A174" s="4" t="s">
        <v>646</v>
      </c>
      <c r="B174" s="5" t="n">
        <v>1045</v>
      </c>
      <c r="C174" s="5" t="n">
        <v>433</v>
      </c>
    </row>
    <row r="175" spans="1:3">
      <c r="A175" s="4" t="s">
        <v>665</v>
      </c>
    </row>
    <row r="176" spans="1:3">
      <c r="A176" s="3" t="s">
        <v>636</v>
      </c>
    </row>
    <row r="177" spans="1:3">
      <c r="A177" s="4" t="s">
        <v>646</v>
      </c>
      <c r="B177" s="5" t="n">
        <v>448</v>
      </c>
      <c r="C177" s="5" t="n">
        <v>1954</v>
      </c>
    </row>
    <row r="178" spans="1:3">
      <c r="A178" s="4" t="s">
        <v>573</v>
      </c>
    </row>
    <row r="179" spans="1:3">
      <c r="A179" s="3" t="s">
        <v>636</v>
      </c>
    </row>
    <row r="180" spans="1:3">
      <c r="A180" s="4" t="s">
        <v>638</v>
      </c>
      <c r="B180" s="5" t="n">
        <v>1033195</v>
      </c>
      <c r="C180" s="5" t="n">
        <v>942385</v>
      </c>
    </row>
    <row r="181" spans="1:3">
      <c r="A181" s="4" t="s">
        <v>637</v>
      </c>
      <c r="B181" s="5" t="n">
        <v>1039040</v>
      </c>
      <c r="C181" s="5" t="n">
        <v>947378</v>
      </c>
    </row>
    <row r="182" spans="1:3">
      <c r="A182" s="4" t="s">
        <v>639</v>
      </c>
      <c r="B182" s="5" t="n">
        <v>0</v>
      </c>
      <c r="C182" s="5" t="n">
        <v>0</v>
      </c>
    </row>
    <row r="183" spans="1:3">
      <c r="A183" s="4" t="s">
        <v>640</v>
      </c>
      <c r="B183" s="5" t="n">
        <v>6108</v>
      </c>
      <c r="C183" s="5" t="n">
        <v>5442</v>
      </c>
    </row>
    <row r="184" spans="1:3">
      <c r="A184" s="4" t="s">
        <v>666</v>
      </c>
    </row>
    <row r="185" spans="1:3">
      <c r="A185" s="3" t="s">
        <v>636</v>
      </c>
    </row>
    <row r="186" spans="1:3">
      <c r="A186" s="4" t="s">
        <v>646</v>
      </c>
      <c r="B186" s="5" t="n">
        <v>3153</v>
      </c>
      <c r="C186" s="5" t="n">
        <v>1749</v>
      </c>
    </row>
    <row r="187" spans="1:3">
      <c r="A187" s="4" t="s">
        <v>667</v>
      </c>
    </row>
    <row r="188" spans="1:3">
      <c r="A188" s="3" t="s">
        <v>636</v>
      </c>
    </row>
    <row r="189" spans="1:3">
      <c r="A189" s="4" t="s">
        <v>646</v>
      </c>
      <c r="B189" s="5" t="n">
        <v>2692</v>
      </c>
      <c r="C189" s="5" t="n">
        <v>3244</v>
      </c>
    </row>
    <row r="190" spans="1:3">
      <c r="A190" s="4" t="s">
        <v>574</v>
      </c>
    </row>
    <row r="191" spans="1:3">
      <c r="A191" s="3" t="s">
        <v>636</v>
      </c>
    </row>
    <row r="192" spans="1:3">
      <c r="A192" s="4" t="s">
        <v>638</v>
      </c>
      <c r="B192" s="5" t="n">
        <v>61532</v>
      </c>
      <c r="C192" s="5" t="n">
        <v>58207</v>
      </c>
    </row>
    <row r="193" spans="1:3">
      <c r="A193" s="4" t="s">
        <v>637</v>
      </c>
      <c r="B193" s="5" t="n">
        <v>62358</v>
      </c>
      <c r="C193" s="5" t="n">
        <v>59228</v>
      </c>
    </row>
    <row r="194" spans="1:3">
      <c r="A194" s="4" t="s">
        <v>639</v>
      </c>
      <c r="B194" s="5" t="n">
        <v>44</v>
      </c>
      <c r="C194" s="5" t="n">
        <v>0</v>
      </c>
    </row>
    <row r="195" spans="1:3">
      <c r="A195" s="4" t="s">
        <v>640</v>
      </c>
      <c r="B195" s="5" t="n">
        <v>354</v>
      </c>
      <c r="C195" s="5" t="n">
        <v>166</v>
      </c>
    </row>
    <row r="196" spans="1:3">
      <c r="A196" s="4" t="s">
        <v>668</v>
      </c>
    </row>
    <row r="197" spans="1:3">
      <c r="A197" s="3" t="s">
        <v>636</v>
      </c>
    </row>
    <row r="198" spans="1:3">
      <c r="A198" s="4" t="s">
        <v>646</v>
      </c>
      <c r="B198" s="5" t="n">
        <v>579</v>
      </c>
      <c r="C198" s="5" t="n">
        <v>637</v>
      </c>
    </row>
    <row r="199" spans="1:3">
      <c r="A199" s="4" t="s">
        <v>669</v>
      </c>
    </row>
    <row r="200" spans="1:3">
      <c r="A200" s="3" t="s">
        <v>636</v>
      </c>
    </row>
    <row r="201" spans="1:3">
      <c r="A201" s="4" t="s">
        <v>646</v>
      </c>
      <c r="B201" s="5" t="n">
        <v>247</v>
      </c>
      <c r="C201" s="5" t="n">
        <v>384</v>
      </c>
    </row>
    <row r="202" spans="1:3">
      <c r="A202" s="4" t="s">
        <v>575</v>
      </c>
    </row>
    <row r="203" spans="1:3">
      <c r="A203" s="3" t="s">
        <v>636</v>
      </c>
    </row>
    <row r="204" spans="1:3">
      <c r="A204" s="4" t="s">
        <v>638</v>
      </c>
      <c r="B204" s="5" t="n">
        <v>50042</v>
      </c>
      <c r="C204" s="5" t="n">
        <v>44192</v>
      </c>
    </row>
    <row r="205" spans="1:3">
      <c r="A205" s="4" t="s">
        <v>637</v>
      </c>
      <c r="B205" s="5" t="n">
        <v>50214</v>
      </c>
      <c r="C205" s="5" t="n">
        <v>44393</v>
      </c>
    </row>
    <row r="206" spans="1:3">
      <c r="A206" s="4" t="s">
        <v>639</v>
      </c>
      <c r="B206" s="5" t="n">
        <v>38</v>
      </c>
      <c r="C206" s="5" t="n">
        <v>0</v>
      </c>
    </row>
    <row r="207" spans="1:3">
      <c r="A207" s="4" t="s">
        <v>640</v>
      </c>
      <c r="B207" s="5" t="n">
        <v>76</v>
      </c>
      <c r="C207" s="5" t="n">
        <v>0</v>
      </c>
    </row>
    <row r="208" spans="1:3">
      <c r="A208" s="4" t="s">
        <v>670</v>
      </c>
    </row>
    <row r="209" spans="1:3">
      <c r="A209" s="3" t="s">
        <v>636</v>
      </c>
    </row>
    <row r="210" spans="1:3">
      <c r="A210" s="4" t="s">
        <v>646</v>
      </c>
      <c r="B210" s="5" t="n">
        <v>130</v>
      </c>
      <c r="C210" s="5" t="n">
        <v>193</v>
      </c>
    </row>
    <row r="211" spans="1:3">
      <c r="A211" s="4" t="s">
        <v>671</v>
      </c>
    </row>
    <row r="212" spans="1:3">
      <c r="A212" s="3" t="s">
        <v>636</v>
      </c>
    </row>
    <row r="213" spans="1:3">
      <c r="A213" s="4" t="s">
        <v>646</v>
      </c>
      <c r="B213" s="5" t="n">
        <v>42</v>
      </c>
      <c r="C213" s="5" t="n">
        <v>8</v>
      </c>
    </row>
    <row r="214" spans="1:3">
      <c r="A214" s="4" t="s">
        <v>576</v>
      </c>
    </row>
    <row r="215" spans="1:3">
      <c r="A215" s="3" t="s">
        <v>636</v>
      </c>
    </row>
    <row r="216" spans="1:3">
      <c r="A216" s="4" t="s">
        <v>638</v>
      </c>
      <c r="B216" s="5" t="n">
        <v>11490</v>
      </c>
      <c r="C216" s="5" t="n">
        <v>14015</v>
      </c>
    </row>
    <row r="217" spans="1:3">
      <c r="A217" s="4" t="s">
        <v>637</v>
      </c>
      <c r="B217" s="5" t="n">
        <v>12144</v>
      </c>
      <c r="C217" s="5" t="n">
        <v>14835</v>
      </c>
    </row>
    <row r="218" spans="1:3">
      <c r="A218" s="4" t="s">
        <v>639</v>
      </c>
      <c r="B218" s="5" t="n">
        <v>6</v>
      </c>
      <c r="C218" s="5" t="n">
        <v>0</v>
      </c>
    </row>
    <row r="219" spans="1:3">
      <c r="A219" s="4" t="s">
        <v>640</v>
      </c>
      <c r="B219" s="5" t="n">
        <v>278</v>
      </c>
      <c r="C219" s="5" t="n">
        <v>166</v>
      </c>
    </row>
    <row r="220" spans="1:3">
      <c r="A220" s="4" t="s">
        <v>672</v>
      </c>
    </row>
    <row r="221" spans="1:3">
      <c r="A221" s="3" t="s">
        <v>636</v>
      </c>
    </row>
    <row r="222" spans="1:3">
      <c r="A222" s="4" t="s">
        <v>646</v>
      </c>
      <c r="B222" s="5" t="n">
        <v>449</v>
      </c>
      <c r="C222" s="5" t="n">
        <v>444</v>
      </c>
    </row>
    <row r="223" spans="1:3">
      <c r="A223" s="4" t="s">
        <v>673</v>
      </c>
    </row>
    <row r="224" spans="1:3">
      <c r="A224" s="3" t="s">
        <v>636</v>
      </c>
    </row>
    <row r="225" spans="1:3">
      <c r="A225" s="4" t="s">
        <v>646</v>
      </c>
      <c r="B225" s="5" t="n">
        <v>205</v>
      </c>
      <c r="C225" s="5" t="n">
        <v>376</v>
      </c>
    </row>
    <row r="226" spans="1:3">
      <c r="A226" s="4" t="s">
        <v>577</v>
      </c>
    </row>
    <row r="227" spans="1:3">
      <c r="A227" s="3" t="s">
        <v>636</v>
      </c>
    </row>
    <row r="228" spans="1:3">
      <c r="A228" s="4" t="s">
        <v>638</v>
      </c>
      <c r="B228" s="5" t="n">
        <v>14467</v>
      </c>
      <c r="C228" s="5" t="n">
        <v>16650</v>
      </c>
    </row>
    <row r="229" spans="1:3">
      <c r="A229" s="4" t="s">
        <v>637</v>
      </c>
      <c r="B229" s="5" t="n">
        <v>14467</v>
      </c>
      <c r="C229" s="5" t="n">
        <v>16650</v>
      </c>
    </row>
    <row r="230" spans="1:3">
      <c r="A230" s="4" t="s">
        <v>639</v>
      </c>
      <c r="B230" s="5" t="n">
        <v>0</v>
      </c>
      <c r="C230" s="5" t="n">
        <v>0</v>
      </c>
    </row>
    <row r="231" spans="1:3">
      <c r="A231" s="4" t="s">
        <v>640</v>
      </c>
      <c r="B231" s="5" t="n">
        <v>0</v>
      </c>
      <c r="C231" s="5" t="n">
        <v>0</v>
      </c>
    </row>
    <row r="232" spans="1:3">
      <c r="A232" s="4" t="s">
        <v>674</v>
      </c>
    </row>
    <row r="233" spans="1:3">
      <c r="A233" s="3" t="s">
        <v>636</v>
      </c>
    </row>
    <row r="234" spans="1:3">
      <c r="A234" s="4" t="s">
        <v>646</v>
      </c>
      <c r="B234" s="5" t="n">
        <v>0</v>
      </c>
      <c r="C234" s="5" t="n">
        <v>0</v>
      </c>
    </row>
    <row r="235" spans="1:3">
      <c r="A235" s="4" t="s">
        <v>675</v>
      </c>
    </row>
    <row r="236" spans="1:3">
      <c r="A236" s="3" t="s">
        <v>636</v>
      </c>
    </row>
    <row r="237" spans="1:3">
      <c r="A237" s="4" t="s">
        <v>646</v>
      </c>
      <c r="B237" s="5" t="n">
        <v>0</v>
      </c>
      <c r="C237" s="5" t="n">
        <v>0</v>
      </c>
    </row>
    <row r="238" spans="1:3">
      <c r="A238" s="4" t="s">
        <v>578</v>
      </c>
    </row>
    <row r="239" spans="1:3">
      <c r="A239" s="3" t="s">
        <v>636</v>
      </c>
    </row>
    <row r="240" spans="1:3">
      <c r="A240" s="4" t="s">
        <v>638</v>
      </c>
      <c r="B240" s="5" t="n">
        <v>307027</v>
      </c>
      <c r="C240" s="5" t="n">
        <v>385231</v>
      </c>
    </row>
    <row r="241" spans="1:3">
      <c r="A241" s="4" t="s">
        <v>637</v>
      </c>
      <c r="B241" s="5" t="n">
        <v>310577</v>
      </c>
      <c r="C241" s="5" t="n">
        <v>394111</v>
      </c>
    </row>
    <row r="242" spans="1:3">
      <c r="A242" s="4" t="s">
        <v>639</v>
      </c>
      <c r="B242" s="5" t="n">
        <v>1146</v>
      </c>
      <c r="C242" s="5" t="n">
        <v>2557</v>
      </c>
    </row>
    <row r="243" spans="1:3">
      <c r="A243" s="4" t="s">
        <v>640</v>
      </c>
      <c r="B243" s="5" t="n">
        <v>3264</v>
      </c>
      <c r="C243" s="5" t="n">
        <v>4741</v>
      </c>
    </row>
    <row r="244" spans="1:3">
      <c r="A244" s="4" t="s">
        <v>547</v>
      </c>
      <c r="B244" s="5" t="n">
        <v>0</v>
      </c>
      <c r="C244" s="5" t="n">
        <v>0</v>
      </c>
    </row>
    <row r="245" spans="1:3">
      <c r="A245" s="4" t="s">
        <v>548</v>
      </c>
      <c r="B245" s="5" t="n">
        <v>310577</v>
      </c>
      <c r="C245" s="5" t="n">
        <v>394111</v>
      </c>
    </row>
    <row r="246" spans="1:3">
      <c r="A246" s="4" t="s">
        <v>676</v>
      </c>
    </row>
    <row r="247" spans="1:3">
      <c r="A247" s="3" t="s">
        <v>636</v>
      </c>
    </row>
    <row r="248" spans="1:3">
      <c r="A248" s="4" t="s">
        <v>646</v>
      </c>
      <c r="B248" s="5" t="n">
        <v>1256</v>
      </c>
      <c r="C248" s="5" t="n">
        <v>2553</v>
      </c>
    </row>
    <row r="249" spans="1:3">
      <c r="A249" s="4" t="s">
        <v>677</v>
      </c>
    </row>
    <row r="250" spans="1:3">
      <c r="A250" s="3" t="s">
        <v>636</v>
      </c>
    </row>
    <row r="251" spans="1:3">
      <c r="A251" s="4" t="s">
        <v>646</v>
      </c>
      <c r="B251" s="5" t="n">
        <v>2294</v>
      </c>
      <c r="C251" s="5" t="n">
        <v>6327</v>
      </c>
    </row>
    <row r="252" spans="1:3">
      <c r="A252" s="4" t="s">
        <v>579</v>
      </c>
    </row>
    <row r="253" spans="1:3">
      <c r="A253" s="3" t="s">
        <v>636</v>
      </c>
    </row>
    <row r="254" spans="1:3">
      <c r="A254" s="4" t="s">
        <v>638</v>
      </c>
      <c r="B254" s="5" t="n">
        <v>50903</v>
      </c>
      <c r="C254" s="5" t="n">
        <v>79218</v>
      </c>
    </row>
    <row r="255" spans="1:3">
      <c r="A255" s="4" t="s">
        <v>637</v>
      </c>
      <c r="B255" s="5" t="n">
        <v>50976</v>
      </c>
      <c r="C255" s="5" t="n">
        <v>79317</v>
      </c>
    </row>
    <row r="256" spans="1:3">
      <c r="A256" s="4" t="s">
        <v>639</v>
      </c>
      <c r="B256" s="5" t="n">
        <v>61</v>
      </c>
      <c r="C256" s="5" t="n">
        <v>40</v>
      </c>
    </row>
    <row r="257" spans="1:3">
      <c r="A257" s="4" t="s">
        <v>640</v>
      </c>
      <c r="B257" s="5" t="n">
        <v>0</v>
      </c>
      <c r="C257" s="5" t="n">
        <v>212</v>
      </c>
    </row>
    <row r="258" spans="1:3">
      <c r="A258" s="4" t="s">
        <v>678</v>
      </c>
    </row>
    <row r="259" spans="1:3">
      <c r="A259" s="3" t="s">
        <v>636</v>
      </c>
    </row>
    <row r="260" spans="1:3">
      <c r="A260" s="4" t="s">
        <v>646</v>
      </c>
      <c r="B260" s="5" t="n">
        <v>12</v>
      </c>
      <c r="C260" s="5" t="n">
        <v>12</v>
      </c>
    </row>
    <row r="261" spans="1:3">
      <c r="A261" s="4" t="s">
        <v>679</v>
      </c>
    </row>
    <row r="262" spans="1:3">
      <c r="A262" s="3" t="s">
        <v>636</v>
      </c>
    </row>
    <row r="263" spans="1:3">
      <c r="A263" s="4" t="s">
        <v>646</v>
      </c>
      <c r="B263" s="5" t="n">
        <v>61</v>
      </c>
      <c r="C263" s="5" t="n">
        <v>87</v>
      </c>
    </row>
    <row r="264" spans="1:3">
      <c r="A264" s="4" t="s">
        <v>580</v>
      </c>
    </row>
    <row r="265" spans="1:3">
      <c r="A265" s="3" t="s">
        <v>636</v>
      </c>
    </row>
    <row r="266" spans="1:3">
      <c r="A266" s="4" t="s">
        <v>637</v>
      </c>
      <c r="B266" s="5" t="n">
        <v>0</v>
      </c>
      <c r="C266" s="5" t="n">
        <v>0</v>
      </c>
    </row>
    <row r="267" spans="1:3">
      <c r="A267" s="4" t="s">
        <v>581</v>
      </c>
    </row>
    <row r="268" spans="1:3">
      <c r="A268" s="3" t="s">
        <v>636</v>
      </c>
    </row>
    <row r="269" spans="1:3">
      <c r="A269" s="4" t="s">
        <v>638</v>
      </c>
      <c r="B269" s="5" t="n">
        <v>50903</v>
      </c>
      <c r="C269" s="5" t="n">
        <v>79218</v>
      </c>
    </row>
    <row r="270" spans="1:3">
      <c r="A270" s="4" t="s">
        <v>637</v>
      </c>
      <c r="B270" s="5" t="n">
        <v>50976</v>
      </c>
      <c r="C270" s="5" t="n">
        <v>79317</v>
      </c>
    </row>
    <row r="271" spans="1:3">
      <c r="A271" s="4" t="s">
        <v>639</v>
      </c>
      <c r="B271" s="5" t="n">
        <v>61</v>
      </c>
      <c r="C271" s="5" t="n">
        <v>40</v>
      </c>
    </row>
    <row r="272" spans="1:3">
      <c r="A272" s="4" t="s">
        <v>640</v>
      </c>
      <c r="B272" s="5" t="n">
        <v>0</v>
      </c>
      <c r="C272" s="5" t="n">
        <v>212</v>
      </c>
    </row>
    <row r="273" spans="1:3">
      <c r="A273" s="4" t="s">
        <v>680</v>
      </c>
    </row>
    <row r="274" spans="1:3">
      <c r="A274" s="3" t="s">
        <v>636</v>
      </c>
    </row>
    <row r="275" spans="1:3">
      <c r="A275" s="4" t="s">
        <v>646</v>
      </c>
      <c r="B275" s="5" t="n">
        <v>12</v>
      </c>
      <c r="C275" s="5" t="n">
        <v>12</v>
      </c>
    </row>
    <row r="276" spans="1:3">
      <c r="A276" s="4" t="s">
        <v>681</v>
      </c>
    </row>
    <row r="277" spans="1:3">
      <c r="A277" s="3" t="s">
        <v>636</v>
      </c>
    </row>
    <row r="278" spans="1:3">
      <c r="A278" s="4" t="s">
        <v>646</v>
      </c>
      <c r="B278" s="5" t="n">
        <v>61</v>
      </c>
      <c r="C278" s="5" t="n">
        <v>87</v>
      </c>
    </row>
    <row r="279" spans="1:3">
      <c r="A279" s="4" t="s">
        <v>582</v>
      </c>
    </row>
    <row r="280" spans="1:3">
      <c r="A280" s="3" t="s">
        <v>636</v>
      </c>
    </row>
    <row r="281" spans="1:3">
      <c r="A281" s="4" t="s">
        <v>638</v>
      </c>
      <c r="B281" s="5" t="n">
        <v>206853</v>
      </c>
      <c r="C281" s="5" t="n">
        <v>245395</v>
      </c>
    </row>
    <row r="282" spans="1:3">
      <c r="A282" s="4" t="s">
        <v>637</v>
      </c>
      <c r="B282" s="5" t="n">
        <v>207747</v>
      </c>
      <c r="C282" s="5" t="n">
        <v>250808</v>
      </c>
    </row>
    <row r="283" spans="1:3">
      <c r="A283" s="4" t="s">
        <v>639</v>
      </c>
      <c r="B283" s="5" t="n">
        <v>515</v>
      </c>
      <c r="C283" s="5" t="n">
        <v>1402</v>
      </c>
    </row>
    <row r="284" spans="1:3">
      <c r="A284" s="4" t="s">
        <v>640</v>
      </c>
      <c r="B284" s="5" t="n">
        <v>546</v>
      </c>
      <c r="C284" s="5" t="n">
        <v>2926</v>
      </c>
    </row>
    <row r="285" spans="1:3">
      <c r="A285" s="4" t="s">
        <v>682</v>
      </c>
    </row>
    <row r="286" spans="1:3">
      <c r="A286" s="3" t="s">
        <v>636</v>
      </c>
    </row>
    <row r="287" spans="1:3">
      <c r="A287" s="4" t="s">
        <v>646</v>
      </c>
      <c r="B287" s="5" t="n">
        <v>167</v>
      </c>
      <c r="C287" s="5" t="n">
        <v>1461</v>
      </c>
    </row>
    <row r="288" spans="1:3">
      <c r="A288" s="4" t="s">
        <v>683</v>
      </c>
    </row>
    <row r="289" spans="1:3">
      <c r="A289" s="3" t="s">
        <v>636</v>
      </c>
    </row>
    <row r="290" spans="1:3">
      <c r="A290" s="4" t="s">
        <v>646</v>
      </c>
      <c r="B290" s="5" t="n">
        <v>727</v>
      </c>
      <c r="C290" s="5" t="n">
        <v>3952</v>
      </c>
    </row>
    <row r="291" spans="1:3">
      <c r="A291" s="4" t="s">
        <v>583</v>
      </c>
    </row>
    <row r="292" spans="1:3">
      <c r="A292" s="3" t="s">
        <v>636</v>
      </c>
    </row>
    <row r="293" spans="1:3">
      <c r="A293" s="4" t="s">
        <v>638</v>
      </c>
      <c r="B293" s="5" t="n">
        <v>247</v>
      </c>
      <c r="C293" s="5" t="n">
        <v>267</v>
      </c>
    </row>
    <row r="294" spans="1:3">
      <c r="A294" s="4" t="s">
        <v>637</v>
      </c>
      <c r="B294" s="5" t="n">
        <v>247</v>
      </c>
      <c r="C294" s="5" t="n">
        <v>267</v>
      </c>
    </row>
    <row r="295" spans="1:3">
      <c r="A295" s="4" t="s">
        <v>639</v>
      </c>
      <c r="B295" s="5" t="n">
        <v>0</v>
      </c>
      <c r="C295" s="5" t="n">
        <v>0</v>
      </c>
    </row>
    <row r="296" spans="1:3">
      <c r="A296" s="4" t="s">
        <v>640</v>
      </c>
      <c r="B296" s="5" t="n">
        <v>0</v>
      </c>
      <c r="C296" s="5" t="n">
        <v>0</v>
      </c>
    </row>
    <row r="297" spans="1:3">
      <c r="A297" s="4" t="s">
        <v>684</v>
      </c>
    </row>
    <row r="298" spans="1:3">
      <c r="A298" s="3" t="s">
        <v>636</v>
      </c>
    </row>
    <row r="299" spans="1:3">
      <c r="A299" s="4" t="s">
        <v>646</v>
      </c>
      <c r="B299" s="5" t="n">
        <v>0</v>
      </c>
      <c r="C299" s="5" t="n">
        <v>0</v>
      </c>
    </row>
    <row r="300" spans="1:3">
      <c r="A300" s="4" t="s">
        <v>685</v>
      </c>
    </row>
    <row r="301" spans="1:3">
      <c r="A301" s="3" t="s">
        <v>636</v>
      </c>
    </row>
    <row r="302" spans="1:3">
      <c r="A302" s="4" t="s">
        <v>646</v>
      </c>
      <c r="B302" s="5" t="n">
        <v>0</v>
      </c>
      <c r="C302" s="5" t="n">
        <v>0</v>
      </c>
    </row>
    <row r="303" spans="1:3">
      <c r="A303" s="4" t="s">
        <v>585</v>
      </c>
    </row>
    <row r="304" spans="1:3">
      <c r="A304" s="3" t="s">
        <v>636</v>
      </c>
    </row>
    <row r="305" spans="1:3">
      <c r="A305" s="4" t="s">
        <v>638</v>
      </c>
      <c r="B305" s="5" t="n">
        <v>205126</v>
      </c>
      <c r="C305" s="5" t="n">
        <v>236192</v>
      </c>
    </row>
    <row r="306" spans="1:3">
      <c r="A306" s="4" t="s">
        <v>637</v>
      </c>
      <c r="B306" s="5" t="n">
        <v>206020</v>
      </c>
      <c r="C306" s="5" t="n">
        <v>241605</v>
      </c>
    </row>
    <row r="307" spans="1:3">
      <c r="A307" s="4" t="s">
        <v>639</v>
      </c>
      <c r="B307" s="5" t="n">
        <v>515</v>
      </c>
      <c r="C307" s="5" t="n">
        <v>1402</v>
      </c>
    </row>
    <row r="308" spans="1:3">
      <c r="A308" s="4" t="s">
        <v>640</v>
      </c>
      <c r="B308" s="5" t="n">
        <v>546</v>
      </c>
      <c r="C308" s="5" t="n">
        <v>2926</v>
      </c>
    </row>
    <row r="309" spans="1:3">
      <c r="A309" s="4" t="s">
        <v>686</v>
      </c>
    </row>
    <row r="310" spans="1:3">
      <c r="A310" s="3" t="s">
        <v>636</v>
      </c>
    </row>
    <row r="311" spans="1:3">
      <c r="A311" s="4" t="s">
        <v>646</v>
      </c>
      <c r="B311" s="5" t="n">
        <v>167</v>
      </c>
      <c r="C311" s="5" t="n">
        <v>1461</v>
      </c>
    </row>
    <row r="312" spans="1:3">
      <c r="A312" s="4" t="s">
        <v>687</v>
      </c>
    </row>
    <row r="313" spans="1:3">
      <c r="A313" s="3" t="s">
        <v>636</v>
      </c>
    </row>
    <row r="314" spans="1:3">
      <c r="A314" s="4" t="s">
        <v>646</v>
      </c>
      <c r="B314" s="5" t="n">
        <v>727</v>
      </c>
      <c r="C314" s="5" t="n">
        <v>3952</v>
      </c>
    </row>
    <row r="315" spans="1:3">
      <c r="A315" s="4" t="s">
        <v>584</v>
      </c>
    </row>
    <row r="316" spans="1:3">
      <c r="A316" s="3" t="s">
        <v>636</v>
      </c>
    </row>
    <row r="317" spans="1:3">
      <c r="A317" s="4" t="s">
        <v>638</v>
      </c>
      <c r="B317" s="5" t="n">
        <v>1480</v>
      </c>
      <c r="C317" s="5" t="n">
        <v>8936</v>
      </c>
    </row>
    <row r="318" spans="1:3">
      <c r="A318" s="4" t="s">
        <v>637</v>
      </c>
      <c r="B318" s="5" t="n">
        <v>1480</v>
      </c>
      <c r="C318" s="5" t="n">
        <v>8936</v>
      </c>
    </row>
    <row r="319" spans="1:3">
      <c r="A319" s="4" t="s">
        <v>639</v>
      </c>
      <c r="B319" s="5" t="n">
        <v>0</v>
      </c>
      <c r="C319" s="5" t="n">
        <v>0</v>
      </c>
    </row>
    <row r="320" spans="1:3">
      <c r="A320" s="4" t="s">
        <v>640</v>
      </c>
      <c r="B320" s="5" t="n">
        <v>0</v>
      </c>
      <c r="C320" s="5" t="n">
        <v>0</v>
      </c>
    </row>
    <row r="321" spans="1:3">
      <c r="A321" s="4" t="s">
        <v>688</v>
      </c>
    </row>
    <row r="322" spans="1:3">
      <c r="A322" s="3" t="s">
        <v>636</v>
      </c>
    </row>
    <row r="323" spans="1:3">
      <c r="A323" s="4" t="s">
        <v>646</v>
      </c>
      <c r="B323" s="5" t="n">
        <v>0</v>
      </c>
      <c r="C323" s="5" t="n">
        <v>0</v>
      </c>
    </row>
    <row r="324" spans="1:3">
      <c r="A324" s="4" t="s">
        <v>689</v>
      </c>
    </row>
    <row r="325" spans="1:3">
      <c r="A325" s="3" t="s">
        <v>636</v>
      </c>
    </row>
    <row r="326" spans="1:3">
      <c r="A326" s="4" t="s">
        <v>646</v>
      </c>
      <c r="B326" s="5" t="n">
        <v>0</v>
      </c>
      <c r="C326" s="5" t="n">
        <v>0</v>
      </c>
    </row>
    <row r="327" spans="1:3">
      <c r="A327" s="4" t="s">
        <v>586</v>
      </c>
    </row>
    <row r="328" spans="1:3">
      <c r="A328" s="3" t="s">
        <v>636</v>
      </c>
    </row>
    <row r="329" spans="1:3">
      <c r="A329" s="4" t="s">
        <v>638</v>
      </c>
      <c r="B329" s="5" t="n">
        <v>48510</v>
      </c>
      <c r="C329" s="5" t="n">
        <v>59792</v>
      </c>
    </row>
    <row r="330" spans="1:3">
      <c r="A330" s="4" t="s">
        <v>637</v>
      </c>
      <c r="B330" s="5" t="n">
        <v>51089</v>
      </c>
      <c r="C330" s="5" t="n">
        <v>63160</v>
      </c>
    </row>
    <row r="331" spans="1:3">
      <c r="A331" s="4" t="s">
        <v>639</v>
      </c>
      <c r="B331" s="5" t="n">
        <v>570</v>
      </c>
      <c r="C331" s="5" t="n">
        <v>1115</v>
      </c>
    </row>
    <row r="332" spans="1:3">
      <c r="A332" s="4" t="s">
        <v>640</v>
      </c>
      <c r="B332" s="5" t="n">
        <v>2718</v>
      </c>
      <c r="C332" s="5" t="n">
        <v>1603</v>
      </c>
    </row>
    <row r="333" spans="1:3">
      <c r="A333" s="4" t="s">
        <v>690</v>
      </c>
    </row>
    <row r="334" spans="1:3">
      <c r="A334" s="3" t="s">
        <v>636</v>
      </c>
    </row>
    <row r="335" spans="1:3">
      <c r="A335" s="4" t="s">
        <v>646</v>
      </c>
      <c r="B335" s="5" t="n">
        <v>1073</v>
      </c>
      <c r="C335" s="5" t="n">
        <v>1080</v>
      </c>
    </row>
    <row r="336" spans="1:3">
      <c r="A336" s="4" t="s">
        <v>691</v>
      </c>
    </row>
    <row r="337" spans="1:3">
      <c r="A337" s="3" t="s">
        <v>636</v>
      </c>
    </row>
    <row r="338" spans="1:3">
      <c r="A338" s="4" t="s">
        <v>646</v>
      </c>
      <c r="B338" s="5" t="n">
        <v>1506</v>
      </c>
      <c r="C338" s="5" t="n">
        <v>2288</v>
      </c>
    </row>
    <row r="339" spans="1:3">
      <c r="A339" s="4" t="s">
        <v>587</v>
      </c>
    </row>
    <row r="340" spans="1:3">
      <c r="A340" s="3" t="s">
        <v>636</v>
      </c>
    </row>
    <row r="341" spans="1:3">
      <c r="A341" s="4" t="s">
        <v>638</v>
      </c>
      <c r="B341" s="5" t="n">
        <v>27279</v>
      </c>
      <c r="C341" s="5" t="n">
        <v>36849</v>
      </c>
    </row>
    <row r="342" spans="1:3">
      <c r="A342" s="4" t="s">
        <v>637</v>
      </c>
      <c r="B342" s="5" t="n">
        <v>28444</v>
      </c>
      <c r="C342" s="5" t="n">
        <v>37737</v>
      </c>
    </row>
    <row r="343" spans="1:3">
      <c r="A343" s="4" t="s">
        <v>639</v>
      </c>
      <c r="B343" s="5" t="n">
        <v>130</v>
      </c>
      <c r="C343" s="5" t="n">
        <v>185</v>
      </c>
    </row>
    <row r="344" spans="1:3">
      <c r="A344" s="4" t="s">
        <v>640</v>
      </c>
      <c r="B344" s="5" t="n">
        <v>1604</v>
      </c>
      <c r="C344" s="5" t="n">
        <v>663</v>
      </c>
    </row>
    <row r="345" spans="1:3">
      <c r="A345" s="4" t="s">
        <v>692</v>
      </c>
    </row>
    <row r="346" spans="1:3">
      <c r="A346" s="3" t="s">
        <v>636</v>
      </c>
    </row>
    <row r="347" spans="1:3">
      <c r="A347" s="4" t="s">
        <v>646</v>
      </c>
      <c r="B347" s="5" t="n">
        <v>601</v>
      </c>
      <c r="C347" s="5" t="n">
        <v>251</v>
      </c>
    </row>
    <row r="348" spans="1:3">
      <c r="A348" s="4" t="s">
        <v>693</v>
      </c>
    </row>
    <row r="349" spans="1:3">
      <c r="A349" s="3" t="s">
        <v>636</v>
      </c>
    </row>
    <row r="350" spans="1:3">
      <c r="A350" s="4" t="s">
        <v>646</v>
      </c>
      <c r="B350" s="5" t="n">
        <v>564</v>
      </c>
      <c r="C350" s="5" t="n">
        <v>637</v>
      </c>
    </row>
    <row r="351" spans="1:3">
      <c r="A351" s="4" t="s">
        <v>588</v>
      </c>
    </row>
    <row r="352" spans="1:3">
      <c r="A352" s="3" t="s">
        <v>636</v>
      </c>
    </row>
    <row r="353" spans="1:3">
      <c r="A353" s="4" t="s">
        <v>638</v>
      </c>
      <c r="B353" s="5" t="n">
        <v>21231</v>
      </c>
      <c r="C353" s="5" t="n">
        <v>22943</v>
      </c>
    </row>
    <row r="354" spans="1:3">
      <c r="A354" s="4" t="s">
        <v>637</v>
      </c>
      <c r="B354" s="5" t="n">
        <v>22645</v>
      </c>
      <c r="C354" s="5" t="n">
        <v>25423</v>
      </c>
    </row>
    <row r="355" spans="1:3">
      <c r="A355" s="4" t="s">
        <v>639</v>
      </c>
      <c r="B355" s="5" t="n">
        <v>440</v>
      </c>
      <c r="C355" s="5" t="n">
        <v>930</v>
      </c>
    </row>
    <row r="356" spans="1:3">
      <c r="A356" s="4" t="s">
        <v>640</v>
      </c>
      <c r="B356" s="5" t="n">
        <v>1114</v>
      </c>
      <c r="C356" s="5" t="n">
        <v>940</v>
      </c>
    </row>
    <row r="357" spans="1:3">
      <c r="A357" s="4" t="s">
        <v>694</v>
      </c>
    </row>
    <row r="358" spans="1:3">
      <c r="A358" s="3" t="s">
        <v>636</v>
      </c>
    </row>
    <row r="359" spans="1:3">
      <c r="A359" s="4" t="s">
        <v>646</v>
      </c>
      <c r="B359" s="5" t="n">
        <v>472</v>
      </c>
      <c r="C359" s="5" t="n">
        <v>829</v>
      </c>
    </row>
    <row r="360" spans="1:3">
      <c r="A360" s="4" t="s">
        <v>695</v>
      </c>
    </row>
    <row r="361" spans="1:3">
      <c r="A361" s="3" t="s">
        <v>636</v>
      </c>
    </row>
    <row r="362" spans="1:3">
      <c r="A362" s="4" t="s">
        <v>646</v>
      </c>
      <c r="B362" s="5" t="n">
        <v>942</v>
      </c>
      <c r="C362" s="5" t="n">
        <v>1651</v>
      </c>
    </row>
    <row r="363" spans="1:3">
      <c r="A363" s="4" t="s">
        <v>589</v>
      </c>
    </row>
    <row r="364" spans="1:3">
      <c r="A364" s="3" t="s">
        <v>636</v>
      </c>
    </row>
    <row r="365" spans="1:3">
      <c r="A365" s="4" t="s">
        <v>638</v>
      </c>
      <c r="B365" s="5" t="n">
        <v>761</v>
      </c>
      <c r="C365" s="5" t="n">
        <v>826</v>
      </c>
    </row>
    <row r="366" spans="1:3">
      <c r="A366" s="4" t="s">
        <v>637</v>
      </c>
      <c r="B366" s="5" t="n">
        <v>765</v>
      </c>
      <c r="C366" s="5" t="n">
        <v>826</v>
      </c>
    </row>
    <row r="367" spans="1:3">
      <c r="A367" s="4" t="s">
        <v>639</v>
      </c>
      <c r="B367" s="5" t="n">
        <v>0</v>
      </c>
      <c r="C367" s="5" t="n">
        <v>0</v>
      </c>
    </row>
    <row r="368" spans="1:3">
      <c r="A368" s="4" t="s">
        <v>640</v>
      </c>
      <c r="B368" s="5" t="n">
        <v>0</v>
      </c>
      <c r="C368" s="5" t="n">
        <v>0</v>
      </c>
    </row>
    <row r="369" spans="1:3">
      <c r="A369" s="4" t="s">
        <v>696</v>
      </c>
    </row>
    <row r="370" spans="1:3">
      <c r="A370" s="3" t="s">
        <v>636</v>
      </c>
    </row>
    <row r="371" spans="1:3">
      <c r="A371" s="4" t="s">
        <v>646</v>
      </c>
      <c r="B371" s="5" t="n">
        <v>4</v>
      </c>
      <c r="C371" s="5" t="n">
        <v>0</v>
      </c>
    </row>
    <row r="372" spans="1:3">
      <c r="A372" s="4" t="s">
        <v>697</v>
      </c>
    </row>
    <row r="373" spans="1:3">
      <c r="A373" s="3" t="s">
        <v>636</v>
      </c>
    </row>
    <row r="374" spans="1:3">
      <c r="A374" s="4" t="s">
        <v>646</v>
      </c>
      <c r="B374" s="5" t="n">
        <v>0</v>
      </c>
      <c r="C374" s="5" t="n">
        <v>0</v>
      </c>
    </row>
    <row r="375" spans="1:3">
      <c r="A375" s="4" t="s">
        <v>590</v>
      </c>
    </row>
    <row r="376" spans="1:3">
      <c r="A376" s="3" t="s">
        <v>636</v>
      </c>
    </row>
    <row r="377" spans="1:3">
      <c r="A377" s="4" t="s">
        <v>638</v>
      </c>
      <c r="B377" s="5" t="n">
        <v>761</v>
      </c>
      <c r="C377" s="5" t="n">
        <v>826</v>
      </c>
    </row>
    <row r="378" spans="1:3">
      <c r="A378" s="4" t="s">
        <v>637</v>
      </c>
      <c r="B378" s="5" t="n">
        <v>765</v>
      </c>
      <c r="C378" s="5" t="n">
        <v>826</v>
      </c>
    </row>
    <row r="379" spans="1:3">
      <c r="A379" s="4" t="s">
        <v>639</v>
      </c>
      <c r="B379" s="5" t="n">
        <v>0</v>
      </c>
      <c r="C379" s="5" t="n">
        <v>0</v>
      </c>
    </row>
    <row r="380" spans="1:3">
      <c r="A380" s="4" t="s">
        <v>640</v>
      </c>
      <c r="B380" s="5" t="n">
        <v>0</v>
      </c>
      <c r="C380" s="5" t="n">
        <v>0</v>
      </c>
    </row>
    <row r="381" spans="1:3">
      <c r="A381" s="4" t="s">
        <v>698</v>
      </c>
    </row>
    <row r="382" spans="1:3">
      <c r="A382" s="3" t="s">
        <v>636</v>
      </c>
    </row>
    <row r="383" spans="1:3">
      <c r="A383" s="4" t="s">
        <v>646</v>
      </c>
      <c r="B383" s="5" t="n">
        <v>4</v>
      </c>
      <c r="C383" s="5" t="n">
        <v>0</v>
      </c>
    </row>
    <row r="384" spans="1:3">
      <c r="A384" s="4" t="s">
        <v>699</v>
      </c>
    </row>
    <row r="385" spans="1:3">
      <c r="A385" s="3" t="s">
        <v>636</v>
      </c>
    </row>
    <row r="386" spans="1:3">
      <c r="A386" s="4" t="s">
        <v>646</v>
      </c>
      <c r="B386" s="5" t="n">
        <v>0</v>
      </c>
      <c r="C386" s="5" t="n">
        <v>0</v>
      </c>
    </row>
    <row r="387" spans="1:3">
      <c r="A387" s="4" t="s">
        <v>591</v>
      </c>
    </row>
    <row r="388" spans="1:3">
      <c r="A388" s="3" t="s">
        <v>636</v>
      </c>
    </row>
    <row r="389" spans="1:3">
      <c r="A389" s="4" t="s">
        <v>637</v>
      </c>
      <c r="B389" s="5" t="n">
        <v>0</v>
      </c>
      <c r="C389" s="5" t="n">
        <v>0</v>
      </c>
    </row>
    <row r="390" spans="1:3">
      <c r="A390" s="4" t="s">
        <v>592</v>
      </c>
    </row>
    <row r="391" spans="1:3">
      <c r="A391" s="3" t="s">
        <v>636</v>
      </c>
    </row>
    <row r="392" spans="1:3">
      <c r="A392" s="4" t="s">
        <v>637</v>
      </c>
      <c r="C392" s="4" t="s">
        <v>210</v>
      </c>
    </row>
    <row r="393" spans="1:3">
      <c r="A393" s="4" t="s">
        <v>700</v>
      </c>
    </row>
    <row r="394" spans="1:3">
      <c r="A394" s="3" t="s">
        <v>636</v>
      </c>
    </row>
    <row r="395" spans="1:3">
      <c r="A395" s="4" t="s">
        <v>638</v>
      </c>
      <c r="C395" s="5" t="n">
        <v>0</v>
      </c>
    </row>
    <row r="396" spans="1:3">
      <c r="A396" s="4" t="s">
        <v>637</v>
      </c>
      <c r="B396" s="6" t="n">
        <v>0</v>
      </c>
      <c r="C396" s="5" t="n">
        <v>0</v>
      </c>
    </row>
    <row r="397" spans="1:3">
      <c r="A397" s="4" t="s">
        <v>639</v>
      </c>
      <c r="C397" s="5" t="n">
        <v>0</v>
      </c>
    </row>
    <row r="398" spans="1:3">
      <c r="A398" s="4" t="s">
        <v>640</v>
      </c>
      <c r="C398" s="5" t="n">
        <v>0</v>
      </c>
    </row>
    <row r="399" spans="1:3">
      <c r="A399" s="4" t="s">
        <v>701</v>
      </c>
    </row>
    <row r="400" spans="1:3">
      <c r="A400" s="3" t="s">
        <v>636</v>
      </c>
    </row>
    <row r="401" spans="1:3">
      <c r="A401" s="4" t="s">
        <v>646</v>
      </c>
      <c r="C401" s="5" t="n">
        <v>0</v>
      </c>
    </row>
    <row r="402" spans="1:3">
      <c r="A402" s="4" t="s">
        <v>702</v>
      </c>
    </row>
    <row r="403" spans="1:3">
      <c r="A403" s="3" t="s">
        <v>636</v>
      </c>
    </row>
    <row r="404" spans="1:3">
      <c r="A404" s="4" t="s">
        <v>646</v>
      </c>
      <c r="C404"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704</v>
      </c>
      <c r="J1" s="2" t="s">
        <v>1</v>
      </c>
    </row>
    <row r="2" spans="1:12">
      <c r="B2" s="2" t="s">
        <v>2</v>
      </c>
      <c r="C2" s="2" t="s">
        <v>705</v>
      </c>
      <c r="D2" s="2" t="s">
        <v>4</v>
      </c>
      <c r="E2" s="2" t="s">
        <v>706</v>
      </c>
      <c r="F2" s="2" t="s">
        <v>32</v>
      </c>
      <c r="G2" s="2" t="s">
        <v>707</v>
      </c>
      <c r="H2" s="2" t="s">
        <v>708</v>
      </c>
      <c r="I2" s="2" t="s">
        <v>709</v>
      </c>
      <c r="J2" s="2" t="s">
        <v>2</v>
      </c>
      <c r="K2" s="2" t="s">
        <v>32</v>
      </c>
      <c r="L2" s="2" t="s">
        <v>80</v>
      </c>
    </row>
    <row r="3" spans="1:12">
      <c r="A3" s="3" t="s">
        <v>710</v>
      </c>
    </row>
    <row r="4" spans="1:12">
      <c r="A4" s="4" t="s">
        <v>711</v>
      </c>
      <c r="E4" s="6" t="n">
        <v>35755</v>
      </c>
      <c r="I4" s="6" t="n">
        <v>32004</v>
      </c>
      <c r="J4" s="6" t="n">
        <v>35755</v>
      </c>
      <c r="K4" s="6" t="n">
        <v>32004</v>
      </c>
      <c r="L4" s="6" t="n">
        <v>28997</v>
      </c>
    </row>
    <row r="5" spans="1:12">
      <c r="A5" s="4" t="s">
        <v>94</v>
      </c>
      <c r="B5" s="6" t="n">
        <v>2014</v>
      </c>
      <c r="C5" s="6" t="n">
        <v>402</v>
      </c>
      <c r="D5" s="6" t="n">
        <v>976</v>
      </c>
      <c r="E5" s="6" t="n">
        <v>769</v>
      </c>
      <c r="F5" s="6" t="n">
        <v>1706</v>
      </c>
      <c r="G5" s="6" t="n">
        <v>782</v>
      </c>
      <c r="H5" s="6" t="n">
        <v>978</v>
      </c>
      <c r="I5" s="6" t="n">
        <v>855</v>
      </c>
      <c r="J5" s="5" t="n">
        <v>4161</v>
      </c>
      <c r="K5" s="5" t="n">
        <v>4321</v>
      </c>
      <c r="L5" s="5" t="n">
        <v>2945</v>
      </c>
    </row>
    <row r="6" spans="1:12">
      <c r="A6" s="4" t="s">
        <v>712</v>
      </c>
      <c r="J6" s="5" t="n">
        <v>2429</v>
      </c>
      <c r="K6" s="5" t="n">
        <v>2139</v>
      </c>
      <c r="L6" s="5" t="n">
        <v>2843</v>
      </c>
    </row>
    <row r="7" spans="1:12">
      <c r="A7" s="4" t="s">
        <v>713</v>
      </c>
      <c r="J7" s="5" t="n">
        <v>-2574</v>
      </c>
      <c r="K7" s="5" t="n">
        <v>-2709</v>
      </c>
      <c r="L7" s="5" t="n">
        <v>-2781</v>
      </c>
    </row>
    <row r="8" spans="1:12">
      <c r="A8" s="4" t="s">
        <v>714</v>
      </c>
      <c r="B8" s="6" t="n">
        <v>39771</v>
      </c>
      <c r="F8" s="6" t="n">
        <v>35755</v>
      </c>
      <c r="J8" s="6" t="n">
        <v>39771</v>
      </c>
      <c r="K8" s="6" t="n">
        <v>35755</v>
      </c>
      <c r="L8" s="6" t="n">
        <v>3200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704</v>
      </c>
      <c r="J1" s="2" t="s">
        <v>1</v>
      </c>
    </row>
    <row r="2" spans="1:12">
      <c r="B2" s="2" t="s">
        <v>2</v>
      </c>
      <c r="C2" s="2" t="s">
        <v>705</v>
      </c>
      <c r="D2" s="2" t="s">
        <v>4</v>
      </c>
      <c r="E2" s="2" t="s">
        <v>706</v>
      </c>
      <c r="F2" s="2" t="s">
        <v>32</v>
      </c>
      <c r="G2" s="2" t="s">
        <v>707</v>
      </c>
      <c r="H2" s="2" t="s">
        <v>708</v>
      </c>
      <c r="I2" s="2" t="s">
        <v>709</v>
      </c>
      <c r="J2" s="2" t="s">
        <v>2</v>
      </c>
      <c r="K2" s="2" t="s">
        <v>32</v>
      </c>
      <c r="L2" s="2" t="s">
        <v>80</v>
      </c>
    </row>
    <row r="3" spans="1:12">
      <c r="A3" s="3" t="s">
        <v>716</v>
      </c>
    </row>
    <row r="4" spans="1:12">
      <c r="A4" s="4" t="s">
        <v>717</v>
      </c>
      <c r="E4" s="6" t="n">
        <v>35755</v>
      </c>
      <c r="J4" s="6" t="n">
        <v>35755</v>
      </c>
    </row>
    <row r="5" spans="1:12">
      <c r="A5" s="4" t="s">
        <v>141</v>
      </c>
      <c r="B5" s="6" t="n">
        <v>2014</v>
      </c>
      <c r="C5" s="6" t="n">
        <v>402</v>
      </c>
      <c r="D5" s="6" t="n">
        <v>976</v>
      </c>
      <c r="E5" s="5" t="n">
        <v>769</v>
      </c>
      <c r="F5" s="6" t="n">
        <v>1706</v>
      </c>
      <c r="G5" s="6" t="n">
        <v>782</v>
      </c>
      <c r="H5" s="6" t="n">
        <v>978</v>
      </c>
      <c r="I5" s="6" t="n">
        <v>855</v>
      </c>
      <c r="J5" s="5" t="n">
        <v>4161</v>
      </c>
      <c r="K5" s="6" t="n">
        <v>4321</v>
      </c>
      <c r="L5" s="6" t="n">
        <v>2945</v>
      </c>
    </row>
    <row r="6" spans="1:12">
      <c r="A6" s="4" t="s">
        <v>718</v>
      </c>
      <c r="B6" s="5" t="n">
        <v>39771</v>
      </c>
      <c r="F6" s="5" t="n">
        <v>35755</v>
      </c>
      <c r="J6" s="5" t="n">
        <v>39771</v>
      </c>
      <c r="K6" s="5" t="n">
        <v>35755</v>
      </c>
    </row>
    <row r="7" spans="1:12">
      <c r="A7" s="4" t="s">
        <v>563</v>
      </c>
    </row>
    <row r="8" spans="1:12">
      <c r="A8" s="3" t="s">
        <v>716</v>
      </c>
    </row>
    <row r="9" spans="1:12">
      <c r="A9" s="4" t="s">
        <v>717</v>
      </c>
      <c r="E9" s="5" t="n">
        <v>35598</v>
      </c>
      <c r="I9" s="5" t="n">
        <v>31312</v>
      </c>
      <c r="J9" s="5" t="n">
        <v>35598</v>
      </c>
      <c r="K9" s="5" t="n">
        <v>31312</v>
      </c>
    </row>
    <row r="10" spans="1:12">
      <c r="A10" s="4" t="s">
        <v>719</v>
      </c>
      <c r="J10" s="5" t="n">
        <v>-1856</v>
      </c>
      <c r="K10" s="5" t="n">
        <v>-1674</v>
      </c>
    </row>
    <row r="11" spans="1:12">
      <c r="A11" s="4" t="s">
        <v>720</v>
      </c>
      <c r="J11" s="5" t="n">
        <v>1716</v>
      </c>
      <c r="K11" s="5" t="n">
        <v>1823</v>
      </c>
    </row>
    <row r="12" spans="1:12">
      <c r="A12" s="4" t="s">
        <v>141</v>
      </c>
      <c r="J12" s="5" t="n">
        <v>4228</v>
      </c>
      <c r="K12" s="5" t="n">
        <v>4137</v>
      </c>
    </row>
    <row r="13" spans="1:12">
      <c r="A13" s="4" t="s">
        <v>718</v>
      </c>
      <c r="B13" s="5" t="n">
        <v>39686</v>
      </c>
      <c r="F13" s="5" t="n">
        <v>35598</v>
      </c>
      <c r="J13" s="5" t="n">
        <v>39686</v>
      </c>
      <c r="K13" s="5" t="n">
        <v>35598</v>
      </c>
      <c r="L13" s="5" t="n">
        <v>31312</v>
      </c>
    </row>
    <row r="14" spans="1:12">
      <c r="A14" s="4" t="s">
        <v>578</v>
      </c>
    </row>
    <row r="15" spans="1:12">
      <c r="A15" s="3" t="s">
        <v>716</v>
      </c>
    </row>
    <row r="16" spans="1:12">
      <c r="A16" s="4" t="s">
        <v>717</v>
      </c>
      <c r="E16" s="5" t="n">
        <v>157</v>
      </c>
      <c r="I16" s="5" t="n">
        <v>692</v>
      </c>
      <c r="J16" s="5" t="n">
        <v>157</v>
      </c>
      <c r="K16" s="5" t="n">
        <v>692</v>
      </c>
    </row>
    <row r="17" spans="1:12">
      <c r="A17" s="4" t="s">
        <v>719</v>
      </c>
      <c r="J17" s="5" t="n">
        <v>-718</v>
      </c>
      <c r="K17" s="5" t="n">
        <v>-1035</v>
      </c>
    </row>
    <row r="18" spans="1:12">
      <c r="A18" s="4" t="s">
        <v>720</v>
      </c>
      <c r="J18" s="5" t="n">
        <v>713</v>
      </c>
      <c r="K18" s="5" t="n">
        <v>316</v>
      </c>
    </row>
    <row r="19" spans="1:12">
      <c r="A19" s="4" t="s">
        <v>141</v>
      </c>
      <c r="J19" s="5" t="n">
        <v>-67</v>
      </c>
      <c r="K19" s="5" t="n">
        <v>184</v>
      </c>
    </row>
    <row r="20" spans="1:12">
      <c r="A20" s="4" t="s">
        <v>718</v>
      </c>
      <c r="B20" s="5" t="n">
        <v>85</v>
      </c>
      <c r="F20" s="5" t="n">
        <v>157</v>
      </c>
      <c r="J20" s="5" t="n">
        <v>85</v>
      </c>
      <c r="K20" s="5" t="n">
        <v>157</v>
      </c>
      <c r="L20" s="5" t="n">
        <v>692</v>
      </c>
    </row>
    <row r="21" spans="1:12">
      <c r="A21" s="4" t="s">
        <v>721</v>
      </c>
    </row>
    <row r="22" spans="1:12">
      <c r="A22" s="3" t="s">
        <v>716</v>
      </c>
    </row>
    <row r="23" spans="1:12">
      <c r="A23" s="4" t="s">
        <v>717</v>
      </c>
      <c r="E23" s="5" t="n">
        <v>9389</v>
      </c>
      <c r="I23" s="5" t="n">
        <v>10495</v>
      </c>
      <c r="J23" s="5" t="n">
        <v>9389</v>
      </c>
      <c r="K23" s="5" t="n">
        <v>10495</v>
      </c>
    </row>
    <row r="24" spans="1:12">
      <c r="A24" s="4" t="s">
        <v>719</v>
      </c>
      <c r="J24" s="5" t="n">
        <v>-291</v>
      </c>
      <c r="K24" s="5" t="n">
        <v>-878</v>
      </c>
    </row>
    <row r="25" spans="1:12">
      <c r="A25" s="4" t="s">
        <v>720</v>
      </c>
      <c r="J25" s="5" t="n">
        <v>119</v>
      </c>
      <c r="K25" s="5" t="n">
        <v>576</v>
      </c>
    </row>
    <row r="26" spans="1:12">
      <c r="A26" s="4" t="s">
        <v>141</v>
      </c>
      <c r="J26" s="5" t="n">
        <v>2595</v>
      </c>
      <c r="K26" s="5" t="n">
        <v>-804</v>
      </c>
    </row>
    <row r="27" spans="1:12">
      <c r="A27" s="4" t="s">
        <v>718</v>
      </c>
      <c r="B27" s="5" t="n">
        <v>11812</v>
      </c>
      <c r="F27" s="5" t="n">
        <v>9389</v>
      </c>
      <c r="J27" s="5" t="n">
        <v>11812</v>
      </c>
      <c r="K27" s="5" t="n">
        <v>9389</v>
      </c>
      <c r="L27" s="5" t="n">
        <v>10495</v>
      </c>
    </row>
    <row r="28" spans="1:12">
      <c r="A28" s="4" t="s">
        <v>722</v>
      </c>
    </row>
    <row r="29" spans="1:12">
      <c r="A29" s="3" t="s">
        <v>716</v>
      </c>
    </row>
    <row r="30" spans="1:12">
      <c r="A30" s="4" t="s">
        <v>717</v>
      </c>
      <c r="E30" s="5" t="n">
        <v>0</v>
      </c>
      <c r="I30" s="5" t="n">
        <v>433</v>
      </c>
      <c r="J30" s="5" t="n">
        <v>0</v>
      </c>
      <c r="K30" s="5" t="n">
        <v>433</v>
      </c>
    </row>
    <row r="31" spans="1:12">
      <c r="A31" s="4" t="s">
        <v>719</v>
      </c>
      <c r="J31" s="5" t="n">
        <v>-74</v>
      </c>
      <c r="K31" s="5" t="n">
        <v>-698</v>
      </c>
    </row>
    <row r="32" spans="1:12">
      <c r="A32" s="4" t="s">
        <v>720</v>
      </c>
      <c r="J32" s="5" t="n">
        <v>24</v>
      </c>
      <c r="K32" s="5" t="n">
        <v>20</v>
      </c>
    </row>
    <row r="33" spans="1:12">
      <c r="A33" s="4" t="s">
        <v>141</v>
      </c>
      <c r="J33" s="5" t="n">
        <v>75</v>
      </c>
      <c r="K33" s="5" t="n">
        <v>245</v>
      </c>
    </row>
    <row r="34" spans="1:12">
      <c r="A34" s="4" t="s">
        <v>718</v>
      </c>
      <c r="B34" s="5" t="n">
        <v>25</v>
      </c>
      <c r="F34" s="5" t="n">
        <v>0</v>
      </c>
      <c r="J34" s="5" t="n">
        <v>25</v>
      </c>
      <c r="K34" s="5" t="n">
        <v>0</v>
      </c>
      <c r="L34" s="5" t="n">
        <v>433</v>
      </c>
    </row>
    <row r="35" spans="1:12">
      <c r="A35" s="4" t="s">
        <v>723</v>
      </c>
    </row>
    <row r="36" spans="1:12">
      <c r="A36" s="3" t="s">
        <v>716</v>
      </c>
    </row>
    <row r="37" spans="1:12">
      <c r="A37" s="4" t="s">
        <v>717</v>
      </c>
      <c r="E37" s="5" t="n">
        <v>19836</v>
      </c>
      <c r="I37" s="5" t="n">
        <v>15479</v>
      </c>
      <c r="J37" s="5" t="n">
        <v>19836</v>
      </c>
      <c r="K37" s="5" t="n">
        <v>15479</v>
      </c>
    </row>
    <row r="38" spans="1:12">
      <c r="A38" s="4" t="s">
        <v>719</v>
      </c>
      <c r="J38" s="5" t="n">
        <v>-21</v>
      </c>
      <c r="K38" s="5" t="n">
        <v>-12</v>
      </c>
    </row>
    <row r="39" spans="1:12">
      <c r="A39" s="4" t="s">
        <v>720</v>
      </c>
      <c r="J39" s="5" t="n">
        <v>980</v>
      </c>
      <c r="K39" s="5" t="n">
        <v>859</v>
      </c>
    </row>
    <row r="40" spans="1:12">
      <c r="A40" s="4" t="s">
        <v>141</v>
      </c>
      <c r="J40" s="5" t="n">
        <v>-383</v>
      </c>
      <c r="K40" s="5" t="n">
        <v>3510</v>
      </c>
    </row>
    <row r="41" spans="1:12">
      <c r="A41" s="4" t="s">
        <v>718</v>
      </c>
      <c r="B41" s="5" t="n">
        <v>20412</v>
      </c>
      <c r="F41" s="5" t="n">
        <v>19836</v>
      </c>
      <c r="J41" s="5" t="n">
        <v>20412</v>
      </c>
      <c r="K41" s="5" t="n">
        <v>19836</v>
      </c>
      <c r="L41" s="5" t="n">
        <v>15479</v>
      </c>
    </row>
    <row r="42" spans="1:12">
      <c r="A42" s="4" t="s">
        <v>724</v>
      </c>
    </row>
    <row r="43" spans="1:12">
      <c r="A43" s="3" t="s">
        <v>716</v>
      </c>
    </row>
    <row r="44" spans="1:12">
      <c r="A44" s="4" t="s">
        <v>717</v>
      </c>
      <c r="E44" s="5" t="n">
        <v>97</v>
      </c>
      <c r="I44" s="5" t="n">
        <v>61</v>
      </c>
      <c r="J44" s="5" t="n">
        <v>97</v>
      </c>
      <c r="K44" s="5" t="n">
        <v>61</v>
      </c>
    </row>
    <row r="45" spans="1:12">
      <c r="A45" s="4" t="s">
        <v>719</v>
      </c>
      <c r="J45" s="5" t="n">
        <v>-159</v>
      </c>
      <c r="K45" s="5" t="n">
        <v>-181</v>
      </c>
    </row>
    <row r="46" spans="1:12">
      <c r="A46" s="4" t="s">
        <v>720</v>
      </c>
      <c r="J46" s="5" t="n">
        <v>637</v>
      </c>
      <c r="K46" s="5" t="n">
        <v>268</v>
      </c>
    </row>
    <row r="47" spans="1:12">
      <c r="A47" s="4" t="s">
        <v>141</v>
      </c>
      <c r="J47" s="5" t="n">
        <v>-575</v>
      </c>
      <c r="K47" s="5" t="n">
        <v>-51</v>
      </c>
    </row>
    <row r="48" spans="1:12">
      <c r="A48" s="4" t="s">
        <v>718</v>
      </c>
      <c r="B48" s="5" t="n">
        <v>0</v>
      </c>
      <c r="F48" s="5" t="n">
        <v>97</v>
      </c>
      <c r="J48" s="5" t="n">
        <v>0</v>
      </c>
      <c r="K48" s="5" t="n">
        <v>97</v>
      </c>
      <c r="L48" s="5" t="n">
        <v>61</v>
      </c>
    </row>
    <row r="49" spans="1:12">
      <c r="A49" s="4" t="s">
        <v>725</v>
      </c>
    </row>
    <row r="50" spans="1:12">
      <c r="A50" s="3" t="s">
        <v>716</v>
      </c>
    </row>
    <row r="51" spans="1:12">
      <c r="A51" s="4" t="s">
        <v>717</v>
      </c>
      <c r="E51" s="5" t="n">
        <v>5149</v>
      </c>
      <c r="I51" s="5" t="n">
        <v>4070</v>
      </c>
      <c r="J51" s="5" t="n">
        <v>5149</v>
      </c>
      <c r="K51" s="5" t="n">
        <v>4070</v>
      </c>
    </row>
    <row r="52" spans="1:12">
      <c r="A52" s="4" t="s">
        <v>719</v>
      </c>
      <c r="J52" s="5" t="n">
        <v>-584</v>
      </c>
      <c r="K52" s="5" t="n">
        <v>-263</v>
      </c>
    </row>
    <row r="53" spans="1:12">
      <c r="A53" s="4" t="s">
        <v>720</v>
      </c>
      <c r="J53" s="5" t="n">
        <v>212</v>
      </c>
      <c r="K53" s="5" t="n">
        <v>63</v>
      </c>
    </row>
    <row r="54" spans="1:12">
      <c r="A54" s="4" t="s">
        <v>141</v>
      </c>
      <c r="J54" s="5" t="n">
        <v>1384</v>
      </c>
      <c r="K54" s="5" t="n">
        <v>1279</v>
      </c>
    </row>
    <row r="55" spans="1:12">
      <c r="A55" s="4" t="s">
        <v>718</v>
      </c>
      <c r="B55" s="5" t="n">
        <v>6161</v>
      </c>
      <c r="F55" s="5" t="n">
        <v>5149</v>
      </c>
      <c r="J55" s="5" t="n">
        <v>6161</v>
      </c>
      <c r="K55" s="5" t="n">
        <v>5149</v>
      </c>
      <c r="L55" s="5" t="n">
        <v>4070</v>
      </c>
    </row>
    <row r="56" spans="1:12">
      <c r="A56" s="4" t="s">
        <v>726</v>
      </c>
    </row>
    <row r="57" spans="1:12">
      <c r="A57" s="3" t="s">
        <v>716</v>
      </c>
    </row>
    <row r="58" spans="1:12">
      <c r="A58" s="4" t="s">
        <v>717</v>
      </c>
      <c r="E58" s="5" t="n">
        <v>54</v>
      </c>
      <c r="I58" s="5" t="n">
        <v>198</v>
      </c>
      <c r="J58" s="5" t="n">
        <v>54</v>
      </c>
      <c r="K58" s="5" t="n">
        <v>198</v>
      </c>
    </row>
    <row r="59" spans="1:12">
      <c r="A59" s="4" t="s">
        <v>719</v>
      </c>
      <c r="J59" s="5" t="n">
        <v>-483</v>
      </c>
      <c r="K59" s="5" t="n">
        <v>-35</v>
      </c>
    </row>
    <row r="60" spans="1:12">
      <c r="A60" s="4" t="s">
        <v>720</v>
      </c>
      <c r="J60" s="5" t="n">
        <v>44</v>
      </c>
      <c r="K60" s="5" t="n">
        <v>0</v>
      </c>
    </row>
    <row r="61" spans="1:12">
      <c r="A61" s="4" t="s">
        <v>141</v>
      </c>
      <c r="J61" s="5" t="n">
        <v>439</v>
      </c>
      <c r="K61" s="5" t="n">
        <v>-109</v>
      </c>
    </row>
    <row r="62" spans="1:12">
      <c r="A62" s="4" t="s">
        <v>718</v>
      </c>
      <c r="B62" s="5" t="n">
        <v>54</v>
      </c>
      <c r="F62" s="5" t="n">
        <v>54</v>
      </c>
      <c r="J62" s="5" t="n">
        <v>54</v>
      </c>
      <c r="K62" s="5" t="n">
        <v>54</v>
      </c>
      <c r="L62" s="5" t="n">
        <v>198</v>
      </c>
    </row>
    <row r="63" spans="1:12">
      <c r="A63" s="4" t="s">
        <v>727</v>
      </c>
    </row>
    <row r="64" spans="1:12">
      <c r="A64" s="3" t="s">
        <v>716</v>
      </c>
    </row>
    <row r="65" spans="1:12">
      <c r="A65" s="4" t="s">
        <v>717</v>
      </c>
      <c r="E65" s="5" t="n">
        <v>1224</v>
      </c>
      <c r="I65" s="5" t="n">
        <v>1268</v>
      </c>
      <c r="J65" s="5" t="n">
        <v>1224</v>
      </c>
      <c r="K65" s="5" t="n">
        <v>1268</v>
      </c>
    </row>
    <row r="66" spans="1:12">
      <c r="A66" s="4" t="s">
        <v>719</v>
      </c>
      <c r="J66" s="5" t="n">
        <v>-960</v>
      </c>
      <c r="K66" s="5" t="n">
        <v>-521</v>
      </c>
    </row>
    <row r="67" spans="1:12">
      <c r="A67" s="4" t="s">
        <v>720</v>
      </c>
      <c r="J67" s="5" t="n">
        <v>405</v>
      </c>
      <c r="K67" s="5" t="n">
        <v>325</v>
      </c>
    </row>
    <row r="68" spans="1:12">
      <c r="A68" s="4" t="s">
        <v>141</v>
      </c>
      <c r="J68" s="5" t="n">
        <v>632</v>
      </c>
      <c r="K68" s="5" t="n">
        <v>152</v>
      </c>
    </row>
    <row r="69" spans="1:12">
      <c r="A69" s="4" t="s">
        <v>718</v>
      </c>
      <c r="B69" s="5" t="n">
        <v>1301</v>
      </c>
      <c r="F69" s="5" t="n">
        <v>1224</v>
      </c>
      <c r="J69" s="5" t="n">
        <v>1301</v>
      </c>
      <c r="K69" s="5" t="n">
        <v>1224</v>
      </c>
      <c r="L69" s="5" t="n">
        <v>1268</v>
      </c>
    </row>
    <row r="70" spans="1:12">
      <c r="A70" s="4" t="s">
        <v>728</v>
      </c>
    </row>
    <row r="71" spans="1:12">
      <c r="A71" s="3" t="s">
        <v>716</v>
      </c>
    </row>
    <row r="72" spans="1:12">
      <c r="A72" s="4" t="s">
        <v>717</v>
      </c>
      <c r="E72" s="5" t="n">
        <v>6</v>
      </c>
      <c r="I72" s="5" t="n">
        <v>0</v>
      </c>
      <c r="J72" s="5" t="n">
        <v>6</v>
      </c>
      <c r="K72" s="5" t="n">
        <v>0</v>
      </c>
    </row>
    <row r="73" spans="1:12">
      <c r="A73" s="4" t="s">
        <v>719</v>
      </c>
      <c r="J73" s="5" t="n">
        <v>-2</v>
      </c>
      <c r="K73" s="5" t="n">
        <v>-121</v>
      </c>
    </row>
    <row r="74" spans="1:12">
      <c r="A74" s="4" t="s">
        <v>720</v>
      </c>
      <c r="J74" s="5" t="n">
        <v>8</v>
      </c>
      <c r="K74" s="5" t="n">
        <v>28</v>
      </c>
    </row>
    <row r="75" spans="1:12">
      <c r="A75" s="4" t="s">
        <v>141</v>
      </c>
      <c r="J75" s="5" t="n">
        <v>-6</v>
      </c>
      <c r="K75" s="5" t="n">
        <v>99</v>
      </c>
    </row>
    <row r="76" spans="1:12">
      <c r="A76" s="4" t="s">
        <v>718</v>
      </c>
      <c r="B76" s="5" t="n">
        <v>6</v>
      </c>
      <c r="F76" s="5" t="n">
        <v>6</v>
      </c>
      <c r="J76" s="5" t="n">
        <v>6</v>
      </c>
      <c r="K76" s="5" t="n">
        <v>6</v>
      </c>
      <c r="L76" s="5" t="n">
        <v>0</v>
      </c>
    </row>
    <row r="77" spans="1:12">
      <c r="A77" s="4" t="s">
        <v>729</v>
      </c>
    </row>
    <row r="78" spans="1:12">
      <c r="A78" s="3" t="s">
        <v>716</v>
      </c>
    </row>
    <row r="79" spans="1:12">
      <c r="A79" s="4" t="s">
        <v>717</v>
      </c>
      <c r="E79" s="5" t="n">
        <v>0</v>
      </c>
      <c r="I79" s="5" t="n">
        <v>0</v>
      </c>
      <c r="J79" s="5" t="n">
        <v>0</v>
      </c>
      <c r="K79" s="5" t="n">
        <v>0</v>
      </c>
    </row>
    <row r="80" spans="1:12">
      <c r="A80" s="4" t="s">
        <v>719</v>
      </c>
      <c r="J80" s="5" t="n">
        <v>0</v>
      </c>
      <c r="K80" s="5" t="n">
        <v>0</v>
      </c>
    </row>
    <row r="81" spans="1:12">
      <c r="A81" s="4" t="s">
        <v>720</v>
      </c>
      <c r="J81" s="5" t="n">
        <v>0</v>
      </c>
      <c r="K81" s="5" t="n">
        <v>0</v>
      </c>
    </row>
    <row r="82" spans="1:12">
      <c r="A82" s="4" t="s">
        <v>141</v>
      </c>
      <c r="J82" s="5" t="n">
        <v>0</v>
      </c>
      <c r="K82" s="5" t="n">
        <v>0</v>
      </c>
    </row>
    <row r="83" spans="1:12">
      <c r="A83" s="4" t="s">
        <v>718</v>
      </c>
      <c r="B83" s="5" t="n">
        <v>0</v>
      </c>
      <c r="F83" s="5" t="n">
        <v>0</v>
      </c>
      <c r="J83" s="5" t="n">
        <v>0</v>
      </c>
      <c r="K83" s="5" t="n">
        <v>0</v>
      </c>
      <c r="L83" s="5" t="n">
        <v>0</v>
      </c>
    </row>
    <row r="84" spans="1:12">
      <c r="A84" s="4" t="s">
        <v>730</v>
      </c>
    </row>
    <row r="85" spans="1:12">
      <c r="A85" s="3" t="s">
        <v>716</v>
      </c>
    </row>
    <row r="86" spans="1:12">
      <c r="A86" s="4" t="s">
        <v>717</v>
      </c>
      <c r="E86" s="6" t="n">
        <v>0</v>
      </c>
      <c r="I86" s="6" t="n">
        <v>0</v>
      </c>
      <c r="J86" s="5" t="n">
        <v>0</v>
      </c>
      <c r="K86" s="5" t="n">
        <v>0</v>
      </c>
    </row>
    <row r="87" spans="1:12">
      <c r="A87" s="4" t="s">
        <v>719</v>
      </c>
      <c r="J87" s="5" t="n">
        <v>0</v>
      </c>
      <c r="K87" s="5" t="n">
        <v>0</v>
      </c>
    </row>
    <row r="88" spans="1:12">
      <c r="A88" s="4" t="s">
        <v>720</v>
      </c>
      <c r="J88" s="5" t="n">
        <v>0</v>
      </c>
      <c r="K88" s="5" t="n">
        <v>0</v>
      </c>
    </row>
    <row r="89" spans="1:12">
      <c r="A89" s="4" t="s">
        <v>141</v>
      </c>
      <c r="J89" s="5" t="n">
        <v>0</v>
      </c>
      <c r="K89" s="5" t="n">
        <v>0</v>
      </c>
    </row>
    <row r="90" spans="1:12">
      <c r="A90" s="4" t="s">
        <v>718</v>
      </c>
      <c r="B90" s="6" t="n">
        <v>0</v>
      </c>
      <c r="F90" s="6" t="n">
        <v>0</v>
      </c>
      <c r="J90" s="6" t="n">
        <v>0</v>
      </c>
      <c r="K90" s="6" t="n">
        <v>0</v>
      </c>
      <c r="L90"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1</v>
      </c>
      <c r="B1" s="2" t="s">
        <v>2</v>
      </c>
      <c r="C1" s="2" t="s">
        <v>32</v>
      </c>
      <c r="D1" s="2" t="s">
        <v>80</v>
      </c>
    </row>
    <row r="2" spans="1:4">
      <c r="A2" s="3" t="s">
        <v>545</v>
      </c>
    </row>
    <row r="3" spans="1:4">
      <c r="A3" s="4" t="s">
        <v>732</v>
      </c>
      <c r="B3" s="6" t="n">
        <v>39771</v>
      </c>
      <c r="C3" s="6" t="n">
        <v>35755</v>
      </c>
    </row>
    <row r="4" spans="1:4">
      <c r="A4" s="4" t="s">
        <v>563</v>
      </c>
    </row>
    <row r="5" spans="1:4">
      <c r="A5" s="3" t="s">
        <v>545</v>
      </c>
    </row>
    <row r="6" spans="1:4">
      <c r="A6" s="4" t="s">
        <v>733</v>
      </c>
      <c r="B6" s="5" t="n">
        <v>441</v>
      </c>
      <c r="C6" s="5" t="n">
        <v>417</v>
      </c>
    </row>
    <row r="7" spans="1:4">
      <c r="A7" s="4" t="s">
        <v>734</v>
      </c>
      <c r="B7" s="5" t="n">
        <v>39245</v>
      </c>
      <c r="C7" s="5" t="n">
        <v>35181</v>
      </c>
    </row>
    <row r="8" spans="1:4">
      <c r="A8" s="4" t="s">
        <v>732</v>
      </c>
      <c r="B8" s="5" t="n">
        <v>39686</v>
      </c>
      <c r="C8" s="5" t="n">
        <v>35598</v>
      </c>
      <c r="D8" s="6" t="n">
        <v>31312</v>
      </c>
    </row>
    <row r="9" spans="1:4">
      <c r="A9" s="4" t="s">
        <v>578</v>
      </c>
    </row>
    <row r="10" spans="1:4">
      <c r="A10" s="3" t="s">
        <v>545</v>
      </c>
    </row>
    <row r="11" spans="1:4">
      <c r="A11" s="4" t="s">
        <v>733</v>
      </c>
      <c r="B11" s="5" t="n">
        <v>25</v>
      </c>
      <c r="C11" s="5" t="n">
        <v>76</v>
      </c>
    </row>
    <row r="12" spans="1:4">
      <c r="A12" s="4" t="s">
        <v>734</v>
      </c>
      <c r="B12" s="5" t="n">
        <v>60</v>
      </c>
      <c r="C12" s="5" t="n">
        <v>81</v>
      </c>
    </row>
    <row r="13" spans="1:4">
      <c r="A13" s="4" t="s">
        <v>732</v>
      </c>
      <c r="B13" s="5" t="n">
        <v>85</v>
      </c>
      <c r="C13" s="5" t="n">
        <v>157</v>
      </c>
      <c r="D13" s="5" t="n">
        <v>692</v>
      </c>
    </row>
    <row r="14" spans="1:4">
      <c r="A14" s="4" t="s">
        <v>721</v>
      </c>
    </row>
    <row r="15" spans="1:4">
      <c r="A15" s="3" t="s">
        <v>545</v>
      </c>
    </row>
    <row r="16" spans="1:4">
      <c r="A16" s="4" t="s">
        <v>733</v>
      </c>
      <c r="B16" s="5" t="n">
        <v>441</v>
      </c>
      <c r="C16" s="5" t="n">
        <v>95</v>
      </c>
    </row>
    <row r="17" spans="1:4">
      <c r="A17" s="4" t="s">
        <v>734</v>
      </c>
      <c r="B17" s="5" t="n">
        <v>11371</v>
      </c>
      <c r="C17" s="5" t="n">
        <v>9294</v>
      </c>
    </row>
    <row r="18" spans="1:4">
      <c r="A18" s="4" t="s">
        <v>732</v>
      </c>
      <c r="B18" s="5" t="n">
        <v>11812</v>
      </c>
      <c r="C18" s="5" t="n">
        <v>9389</v>
      </c>
      <c r="D18" s="5" t="n">
        <v>10495</v>
      </c>
    </row>
    <row r="19" spans="1:4">
      <c r="A19" s="4" t="s">
        <v>722</v>
      </c>
    </row>
    <row r="20" spans="1:4">
      <c r="A20" s="3" t="s">
        <v>545</v>
      </c>
    </row>
    <row r="21" spans="1:4">
      <c r="A21" s="4" t="s">
        <v>733</v>
      </c>
      <c r="B21" s="5" t="n">
        <v>25</v>
      </c>
      <c r="C21" s="5" t="n">
        <v>0</v>
      </c>
    </row>
    <row r="22" spans="1:4">
      <c r="A22" s="4" t="s">
        <v>734</v>
      </c>
      <c r="B22" s="5" t="n">
        <v>0</v>
      </c>
      <c r="C22" s="5" t="n">
        <v>0</v>
      </c>
    </row>
    <row r="23" spans="1:4">
      <c r="A23" s="4" t="s">
        <v>732</v>
      </c>
      <c r="B23" s="5" t="n">
        <v>25</v>
      </c>
      <c r="C23" s="5" t="n">
        <v>0</v>
      </c>
      <c r="D23" s="5" t="n">
        <v>433</v>
      </c>
    </row>
    <row r="24" spans="1:4">
      <c r="A24" s="4" t="s">
        <v>723</v>
      </c>
    </row>
    <row r="25" spans="1:4">
      <c r="A25" s="3" t="s">
        <v>545</v>
      </c>
    </row>
    <row r="26" spans="1:4">
      <c r="A26" s="4" t="s">
        <v>733</v>
      </c>
      <c r="B26" s="5" t="n">
        <v>0</v>
      </c>
      <c r="C26" s="5" t="n">
        <v>322</v>
      </c>
    </row>
    <row r="27" spans="1:4">
      <c r="A27" s="4" t="s">
        <v>734</v>
      </c>
      <c r="B27" s="5" t="n">
        <v>20412</v>
      </c>
      <c r="C27" s="5" t="n">
        <v>19514</v>
      </c>
    </row>
    <row r="28" spans="1:4">
      <c r="A28" s="4" t="s">
        <v>732</v>
      </c>
      <c r="B28" s="5" t="n">
        <v>20412</v>
      </c>
      <c r="C28" s="5" t="n">
        <v>19836</v>
      </c>
      <c r="D28" s="5" t="n">
        <v>15479</v>
      </c>
    </row>
    <row r="29" spans="1:4">
      <c r="A29" s="4" t="s">
        <v>724</v>
      </c>
    </row>
    <row r="30" spans="1:4">
      <c r="A30" s="3" t="s">
        <v>545</v>
      </c>
    </row>
    <row r="31" spans="1:4">
      <c r="A31" s="4" t="s">
        <v>733</v>
      </c>
      <c r="B31" s="5" t="n">
        <v>0</v>
      </c>
      <c r="C31" s="5" t="n">
        <v>76</v>
      </c>
    </row>
    <row r="32" spans="1:4">
      <c r="A32" s="4" t="s">
        <v>734</v>
      </c>
      <c r="B32" s="5" t="n">
        <v>0</v>
      </c>
      <c r="C32" s="5" t="n">
        <v>21</v>
      </c>
    </row>
    <row r="33" spans="1:4">
      <c r="A33" s="4" t="s">
        <v>732</v>
      </c>
      <c r="B33" s="5" t="n">
        <v>0</v>
      </c>
      <c r="C33" s="5" t="n">
        <v>97</v>
      </c>
      <c r="D33" s="5" t="n">
        <v>61</v>
      </c>
    </row>
    <row r="34" spans="1:4">
      <c r="A34" s="4" t="s">
        <v>725</v>
      </c>
    </row>
    <row r="35" spans="1:4">
      <c r="A35" s="3" t="s">
        <v>545</v>
      </c>
    </row>
    <row r="36" spans="1:4">
      <c r="A36" s="4" t="s">
        <v>733</v>
      </c>
      <c r="B36" s="5" t="n">
        <v>0</v>
      </c>
      <c r="C36" s="5" t="n">
        <v>0</v>
      </c>
    </row>
    <row r="37" spans="1:4">
      <c r="A37" s="4" t="s">
        <v>734</v>
      </c>
      <c r="B37" s="5" t="n">
        <v>6161</v>
      </c>
      <c r="C37" s="5" t="n">
        <v>5149</v>
      </c>
    </row>
    <row r="38" spans="1:4">
      <c r="A38" s="4" t="s">
        <v>732</v>
      </c>
      <c r="B38" s="5" t="n">
        <v>6161</v>
      </c>
      <c r="C38" s="5" t="n">
        <v>5149</v>
      </c>
      <c r="D38" s="5" t="n">
        <v>4070</v>
      </c>
    </row>
    <row r="39" spans="1:4">
      <c r="A39" s="4" t="s">
        <v>726</v>
      </c>
    </row>
    <row r="40" spans="1:4">
      <c r="A40" s="3" t="s">
        <v>545</v>
      </c>
    </row>
    <row r="41" spans="1:4">
      <c r="A41" s="4" t="s">
        <v>733</v>
      </c>
      <c r="B41" s="5" t="n">
        <v>0</v>
      </c>
      <c r="C41" s="5" t="n">
        <v>0</v>
      </c>
    </row>
    <row r="42" spans="1:4">
      <c r="A42" s="4" t="s">
        <v>734</v>
      </c>
      <c r="B42" s="5" t="n">
        <v>54</v>
      </c>
      <c r="C42" s="5" t="n">
        <v>54</v>
      </c>
    </row>
    <row r="43" spans="1:4">
      <c r="A43" s="4" t="s">
        <v>732</v>
      </c>
      <c r="B43" s="5" t="n">
        <v>54</v>
      </c>
      <c r="C43" s="5" t="n">
        <v>54</v>
      </c>
      <c r="D43" s="5" t="n">
        <v>198</v>
      </c>
    </row>
    <row r="44" spans="1:4">
      <c r="A44" s="4" t="s">
        <v>727</v>
      </c>
    </row>
    <row r="45" spans="1:4">
      <c r="A45" s="3" t="s">
        <v>545</v>
      </c>
    </row>
    <row r="46" spans="1:4">
      <c r="A46" s="4" t="s">
        <v>733</v>
      </c>
      <c r="B46" s="5" t="n">
        <v>0</v>
      </c>
      <c r="C46" s="5" t="n">
        <v>0</v>
      </c>
    </row>
    <row r="47" spans="1:4">
      <c r="A47" s="4" t="s">
        <v>734</v>
      </c>
      <c r="B47" s="5" t="n">
        <v>1301</v>
      </c>
      <c r="C47" s="5" t="n">
        <v>1224</v>
      </c>
    </row>
    <row r="48" spans="1:4">
      <c r="A48" s="4" t="s">
        <v>732</v>
      </c>
      <c r="B48" s="5" t="n">
        <v>1301</v>
      </c>
      <c r="C48" s="5" t="n">
        <v>1224</v>
      </c>
      <c r="D48" s="5" t="n">
        <v>1268</v>
      </c>
    </row>
    <row r="49" spans="1:4">
      <c r="A49" s="4" t="s">
        <v>728</v>
      </c>
    </row>
    <row r="50" spans="1:4">
      <c r="A50" s="3" t="s">
        <v>545</v>
      </c>
    </row>
    <row r="51" spans="1:4">
      <c r="A51" s="4" t="s">
        <v>733</v>
      </c>
      <c r="B51" s="5" t="n">
        <v>0</v>
      </c>
      <c r="C51" s="5" t="n">
        <v>0</v>
      </c>
    </row>
    <row r="52" spans="1:4">
      <c r="A52" s="4" t="s">
        <v>734</v>
      </c>
      <c r="B52" s="5" t="n">
        <v>6</v>
      </c>
      <c r="C52" s="5" t="n">
        <v>6</v>
      </c>
    </row>
    <row r="53" spans="1:4">
      <c r="A53" s="4" t="s">
        <v>732</v>
      </c>
      <c r="B53" s="5" t="n">
        <v>6</v>
      </c>
      <c r="C53" s="5" t="n">
        <v>6</v>
      </c>
      <c r="D53" s="5" t="n">
        <v>0</v>
      </c>
    </row>
    <row r="54" spans="1:4">
      <c r="A54" s="4" t="s">
        <v>729</v>
      </c>
    </row>
    <row r="55" spans="1:4">
      <c r="A55" s="3" t="s">
        <v>545</v>
      </c>
    </row>
    <row r="56" spans="1:4">
      <c r="A56" s="4" t="s">
        <v>733</v>
      </c>
      <c r="B56" s="5" t="n">
        <v>0</v>
      </c>
      <c r="C56" s="5" t="n">
        <v>0</v>
      </c>
    </row>
    <row r="57" spans="1:4">
      <c r="A57" s="4" t="s">
        <v>734</v>
      </c>
      <c r="B57" s="5" t="n">
        <v>0</v>
      </c>
      <c r="C57" s="5" t="n">
        <v>0</v>
      </c>
    </row>
    <row r="58" spans="1:4">
      <c r="A58" s="4" t="s">
        <v>732</v>
      </c>
      <c r="B58" s="5" t="n">
        <v>0</v>
      </c>
      <c r="C58" s="5" t="n">
        <v>0</v>
      </c>
      <c r="D58" s="5" t="n">
        <v>0</v>
      </c>
    </row>
    <row r="59" spans="1:4">
      <c r="A59" s="4" t="s">
        <v>730</v>
      </c>
    </row>
    <row r="60" spans="1:4">
      <c r="A60" s="3" t="s">
        <v>545</v>
      </c>
    </row>
    <row r="61" spans="1:4">
      <c r="A61" s="4" t="s">
        <v>733</v>
      </c>
      <c r="B61" s="5" t="n">
        <v>0</v>
      </c>
      <c r="C61" s="5" t="n">
        <v>0</v>
      </c>
    </row>
    <row r="62" spans="1:4">
      <c r="A62" s="4" t="s">
        <v>734</v>
      </c>
      <c r="B62" s="5" t="n">
        <v>0</v>
      </c>
      <c r="C62" s="5" t="n">
        <v>0</v>
      </c>
    </row>
    <row r="63" spans="1:4">
      <c r="A63" s="4" t="s">
        <v>732</v>
      </c>
      <c r="B63" s="6" t="n">
        <v>0</v>
      </c>
      <c r="C63" s="6" t="n">
        <v>0</v>
      </c>
      <c r="D63"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35</v>
      </c>
      <c r="B1" s="2" t="s">
        <v>1</v>
      </c>
    </row>
    <row r="2" spans="1:4">
      <c r="B2" s="2" t="s">
        <v>2</v>
      </c>
      <c r="C2" s="2" t="s">
        <v>32</v>
      </c>
      <c r="D2" s="2" t="s">
        <v>80</v>
      </c>
    </row>
    <row r="3" spans="1:4">
      <c r="A3" s="3" t="s">
        <v>545</v>
      </c>
    </row>
    <row r="4" spans="1:4">
      <c r="A4" s="4" t="s">
        <v>637</v>
      </c>
      <c r="B4" s="6" t="n">
        <v>4672909000</v>
      </c>
      <c r="C4" s="6" t="n">
        <v>4261979000</v>
      </c>
    </row>
    <row r="5" spans="1:4">
      <c r="A5" s="4" t="s">
        <v>736</v>
      </c>
      <c r="B5" s="5" t="n">
        <v>0</v>
      </c>
      <c r="C5" s="5" t="n">
        <v>0</v>
      </c>
      <c r="D5" s="6" t="n">
        <v>0</v>
      </c>
    </row>
    <row r="6" spans="1:4">
      <c r="A6" s="4" t="s">
        <v>563</v>
      </c>
    </row>
    <row r="7" spans="1:4">
      <c r="A7" s="3" t="s">
        <v>545</v>
      </c>
    </row>
    <row r="8" spans="1:4">
      <c r="A8" s="4" t="s">
        <v>733</v>
      </c>
      <c r="B8" s="5" t="n">
        <v>12350000</v>
      </c>
      <c r="C8" s="5" t="n">
        <v>12954000</v>
      </c>
    </row>
    <row r="9" spans="1:4">
      <c r="A9" s="4" t="s">
        <v>734</v>
      </c>
      <c r="B9" s="5" t="n">
        <v>4349982000</v>
      </c>
      <c r="C9" s="5" t="n">
        <v>3854914000</v>
      </c>
    </row>
    <row r="10" spans="1:4">
      <c r="A10" s="4" t="s">
        <v>637</v>
      </c>
      <c r="B10" s="5" t="n">
        <v>4362332000</v>
      </c>
      <c r="C10" s="5" t="n">
        <v>3867868000</v>
      </c>
    </row>
    <row r="11" spans="1:4">
      <c r="A11" s="4" t="s">
        <v>578</v>
      </c>
    </row>
    <row r="12" spans="1:4">
      <c r="A12" s="3" t="s">
        <v>545</v>
      </c>
    </row>
    <row r="13" spans="1:4">
      <c r="A13" s="4" t="s">
        <v>733</v>
      </c>
      <c r="B13" s="5" t="n">
        <v>3471000</v>
      </c>
      <c r="C13" s="5" t="n">
        <v>5625000</v>
      </c>
    </row>
    <row r="14" spans="1:4">
      <c r="A14" s="4" t="s">
        <v>737</v>
      </c>
      <c r="B14" s="5" t="n">
        <v>11962000</v>
      </c>
      <c r="C14" s="5" t="n">
        <v>22517000</v>
      </c>
    </row>
    <row r="15" spans="1:4">
      <c r="A15" s="4" t="s">
        <v>734</v>
      </c>
      <c r="B15" s="5" t="n">
        <v>295144000</v>
      </c>
      <c r="C15" s="5" t="n">
        <v>365969000</v>
      </c>
    </row>
    <row r="16" spans="1:4">
      <c r="A16" s="4" t="s">
        <v>637</v>
      </c>
      <c r="B16" s="5" t="n">
        <v>310577000</v>
      </c>
      <c r="C16" s="5" t="n">
        <v>394111000</v>
      </c>
    </row>
    <row r="17" spans="1:4">
      <c r="A17" s="4" t="s">
        <v>549</v>
      </c>
    </row>
    <row r="18" spans="1:4">
      <c r="A18" s="3" t="s">
        <v>545</v>
      </c>
    </row>
    <row r="19" spans="1:4">
      <c r="A19" s="4" t="s">
        <v>637</v>
      </c>
      <c r="B19" s="5" t="n">
        <v>1091651000</v>
      </c>
      <c r="C19" s="5" t="n">
        <v>1044619000</v>
      </c>
    </row>
    <row r="20" spans="1:4">
      <c r="A20" s="4" t="s">
        <v>721</v>
      </c>
    </row>
    <row r="21" spans="1:4">
      <c r="A21" s="3" t="s">
        <v>545</v>
      </c>
    </row>
    <row r="22" spans="1:4">
      <c r="A22" s="4" t="s">
        <v>733</v>
      </c>
      <c r="B22" s="5" t="n">
        <v>1759000</v>
      </c>
      <c r="C22" s="5" t="n">
        <v>635000</v>
      </c>
    </row>
    <row r="23" spans="1:4">
      <c r="A23" s="4" t="s">
        <v>734</v>
      </c>
      <c r="B23" s="5" t="n">
        <v>1038916000</v>
      </c>
      <c r="C23" s="5" t="n">
        <v>964667000</v>
      </c>
    </row>
    <row r="24" spans="1:4">
      <c r="A24" s="4" t="s">
        <v>637</v>
      </c>
      <c r="B24" s="5" t="n">
        <v>1040675000</v>
      </c>
      <c r="C24" s="5" t="n">
        <v>965302000</v>
      </c>
    </row>
    <row r="25" spans="1:4">
      <c r="A25" s="4" t="s">
        <v>722</v>
      </c>
    </row>
    <row r="26" spans="1:4">
      <c r="A26" s="3" t="s">
        <v>545</v>
      </c>
    </row>
    <row r="27" spans="1:4">
      <c r="A27" s="4" t="s">
        <v>733</v>
      </c>
      <c r="B27" s="5" t="n">
        <v>276000</v>
      </c>
      <c r="C27" s="5" t="n">
        <v>172000</v>
      </c>
    </row>
    <row r="28" spans="1:4">
      <c r="A28" s="4" t="s">
        <v>737</v>
      </c>
      <c r="B28" s="5" t="n">
        <v>506000</v>
      </c>
      <c r="C28" s="5" t="n">
        <v>448000</v>
      </c>
    </row>
    <row r="29" spans="1:4">
      <c r="A29" s="4" t="s">
        <v>734</v>
      </c>
      <c r="B29" s="5" t="n">
        <v>50194000</v>
      </c>
      <c r="C29" s="5" t="n">
        <v>78697000</v>
      </c>
    </row>
    <row r="30" spans="1:4">
      <c r="A30" s="4" t="s">
        <v>637</v>
      </c>
      <c r="B30" s="5" t="n">
        <v>50976000</v>
      </c>
      <c r="C30" s="5" t="n">
        <v>79317000</v>
      </c>
    </row>
    <row r="31" spans="1:4">
      <c r="A31" s="4" t="s">
        <v>552</v>
      </c>
    </row>
    <row r="32" spans="1:4">
      <c r="A32" s="3" t="s">
        <v>545</v>
      </c>
    </row>
    <row r="33" spans="1:4">
      <c r="A33" s="4" t="s">
        <v>637</v>
      </c>
      <c r="B33" s="5" t="n">
        <v>2200727000</v>
      </c>
      <c r="C33" s="5" t="n">
        <v>1920841000</v>
      </c>
    </row>
    <row r="34" spans="1:4">
      <c r="A34" s="4" t="s">
        <v>723</v>
      </c>
    </row>
    <row r="35" spans="1:4">
      <c r="A35" s="3" t="s">
        <v>545</v>
      </c>
    </row>
    <row r="36" spans="1:4">
      <c r="A36" s="4" t="s">
        <v>733</v>
      </c>
      <c r="B36" s="5" t="n">
        <v>6626000</v>
      </c>
      <c r="C36" s="5" t="n">
        <v>8812000</v>
      </c>
    </row>
    <row r="37" spans="1:4">
      <c r="A37" s="4" t="s">
        <v>734</v>
      </c>
      <c r="B37" s="5" t="n">
        <v>1986354000</v>
      </c>
      <c r="C37" s="5" t="n">
        <v>1661221000</v>
      </c>
    </row>
    <row r="38" spans="1:4">
      <c r="A38" s="4" t="s">
        <v>637</v>
      </c>
      <c r="B38" s="5" t="n">
        <v>1992980000</v>
      </c>
      <c r="C38" s="5" t="n">
        <v>1670033000</v>
      </c>
    </row>
    <row r="39" spans="1:4">
      <c r="A39" s="4" t="s">
        <v>724</v>
      </c>
    </row>
    <row r="40" spans="1:4">
      <c r="A40" s="3" t="s">
        <v>545</v>
      </c>
    </row>
    <row r="41" spans="1:4">
      <c r="A41" s="4" t="s">
        <v>733</v>
      </c>
      <c r="B41" s="5" t="n">
        <v>1372000</v>
      </c>
      <c r="C41" s="5" t="n">
        <v>4081000</v>
      </c>
    </row>
    <row r="42" spans="1:4">
      <c r="A42" s="4" t="s">
        <v>737</v>
      </c>
      <c r="B42" s="5" t="n">
        <v>7481000</v>
      </c>
      <c r="C42" s="5" t="n">
        <v>14368000</v>
      </c>
    </row>
    <row r="43" spans="1:4">
      <c r="A43" s="4" t="s">
        <v>734</v>
      </c>
      <c r="B43" s="5" t="n">
        <v>198894000</v>
      </c>
      <c r="C43" s="5" t="n">
        <v>232359000</v>
      </c>
    </row>
    <row r="44" spans="1:4">
      <c r="A44" s="4" t="s">
        <v>637</v>
      </c>
      <c r="B44" s="5" t="n">
        <v>207747000</v>
      </c>
      <c r="C44" s="5" t="n">
        <v>250808000</v>
      </c>
    </row>
    <row r="45" spans="1:4">
      <c r="A45" s="4" t="s">
        <v>556</v>
      </c>
    </row>
    <row r="46" spans="1:4">
      <c r="A46" s="3" t="s">
        <v>545</v>
      </c>
    </row>
    <row r="47" spans="1:4">
      <c r="A47" s="4" t="s">
        <v>637</v>
      </c>
      <c r="B47" s="5" t="n">
        <v>1302941000</v>
      </c>
      <c r="C47" s="5" t="n">
        <v>1219815000</v>
      </c>
    </row>
    <row r="48" spans="1:4">
      <c r="A48" s="4" t="s">
        <v>725</v>
      </c>
    </row>
    <row r="49" spans="1:4">
      <c r="A49" s="3" t="s">
        <v>545</v>
      </c>
    </row>
    <row r="50" spans="1:4">
      <c r="A50" s="4" t="s">
        <v>733</v>
      </c>
      <c r="B50" s="5" t="n">
        <v>3965000</v>
      </c>
      <c r="C50" s="5" t="n">
        <v>3507000</v>
      </c>
    </row>
    <row r="51" spans="1:4">
      <c r="A51" s="4" t="s">
        <v>734</v>
      </c>
      <c r="B51" s="5" t="n">
        <v>1247887000</v>
      </c>
      <c r="C51" s="5" t="n">
        <v>1153148000</v>
      </c>
    </row>
    <row r="52" spans="1:4">
      <c r="A52" s="4" t="s">
        <v>637</v>
      </c>
      <c r="B52" s="5" t="n">
        <v>1251852000</v>
      </c>
      <c r="C52" s="5" t="n">
        <v>1156655000</v>
      </c>
    </row>
    <row r="53" spans="1:4">
      <c r="A53" s="4" t="s">
        <v>726</v>
      </c>
    </row>
    <row r="54" spans="1:4">
      <c r="A54" s="3" t="s">
        <v>545</v>
      </c>
    </row>
    <row r="55" spans="1:4">
      <c r="A55" s="4" t="s">
        <v>733</v>
      </c>
      <c r="B55" s="5" t="n">
        <v>1823000</v>
      </c>
      <c r="C55" s="5" t="n">
        <v>1372000</v>
      </c>
    </row>
    <row r="56" spans="1:4">
      <c r="A56" s="4" t="s">
        <v>737</v>
      </c>
      <c r="B56" s="5" t="n">
        <v>3975000</v>
      </c>
      <c r="C56" s="5" t="n">
        <v>7701000</v>
      </c>
    </row>
    <row r="57" spans="1:4">
      <c r="A57" s="4" t="s">
        <v>734</v>
      </c>
      <c r="B57" s="5" t="n">
        <v>45291000</v>
      </c>
      <c r="C57" s="5" t="n">
        <v>54087000</v>
      </c>
    </row>
    <row r="58" spans="1:4">
      <c r="A58" s="4" t="s">
        <v>637</v>
      </c>
      <c r="B58" s="5" t="n">
        <v>51089000</v>
      </c>
      <c r="C58" s="5" t="n">
        <v>63160000</v>
      </c>
    </row>
    <row r="59" spans="1:4">
      <c r="A59" s="4" t="s">
        <v>559</v>
      </c>
    </row>
    <row r="60" spans="1:4">
      <c r="A60" s="3" t="s">
        <v>545</v>
      </c>
    </row>
    <row r="61" spans="1:4">
      <c r="A61" s="4" t="s">
        <v>637</v>
      </c>
      <c r="B61" s="5" t="n">
        <v>63123000</v>
      </c>
      <c r="C61" s="5" t="n">
        <v>60054000</v>
      </c>
    </row>
    <row r="62" spans="1:4">
      <c r="A62" s="4" t="s">
        <v>727</v>
      </c>
    </row>
    <row r="63" spans="1:4">
      <c r="A63" s="3" t="s">
        <v>545</v>
      </c>
    </row>
    <row r="64" spans="1:4">
      <c r="A64" s="4" t="s">
        <v>733</v>
      </c>
      <c r="B64" s="5" t="n">
        <v>0</v>
      </c>
      <c r="C64" s="5" t="n">
        <v>0</v>
      </c>
    </row>
    <row r="65" spans="1:4">
      <c r="A65" s="4" t="s">
        <v>734</v>
      </c>
      <c r="B65" s="5" t="n">
        <v>62358000</v>
      </c>
      <c r="C65" s="5" t="n">
        <v>59228000</v>
      </c>
    </row>
    <row r="66" spans="1:4">
      <c r="A66" s="4" t="s">
        <v>637</v>
      </c>
      <c r="B66" s="5" t="n">
        <v>62358000</v>
      </c>
      <c r="C66" s="5" t="n">
        <v>59228000</v>
      </c>
    </row>
    <row r="67" spans="1:4">
      <c r="A67" s="4" t="s">
        <v>728</v>
      </c>
    </row>
    <row r="68" spans="1:4">
      <c r="A68" s="3" t="s">
        <v>545</v>
      </c>
    </row>
    <row r="69" spans="1:4">
      <c r="A69" s="4" t="s">
        <v>733</v>
      </c>
      <c r="B69" s="5" t="n">
        <v>0</v>
      </c>
      <c r="C69" s="5" t="n">
        <v>0</v>
      </c>
    </row>
    <row r="70" spans="1:4">
      <c r="A70" s="4" t="s">
        <v>737</v>
      </c>
      <c r="B70" s="5" t="n">
        <v>0</v>
      </c>
      <c r="C70" s="5" t="n">
        <v>0</v>
      </c>
    </row>
    <row r="71" spans="1:4">
      <c r="A71" s="4" t="s">
        <v>734</v>
      </c>
      <c r="B71" s="5" t="n">
        <v>765000</v>
      </c>
      <c r="C71" s="5" t="n">
        <v>826000</v>
      </c>
    </row>
    <row r="72" spans="1:4">
      <c r="A72" s="4" t="s">
        <v>637</v>
      </c>
      <c r="B72" s="5" t="n">
        <v>765000</v>
      </c>
      <c r="C72" s="5" t="n">
        <v>826000</v>
      </c>
    </row>
    <row r="73" spans="1:4">
      <c r="A73" s="4" t="s">
        <v>738</v>
      </c>
    </row>
    <row r="74" spans="1:4">
      <c r="A74" s="3" t="s">
        <v>545</v>
      </c>
    </row>
    <row r="75" spans="1:4">
      <c r="A75" s="4" t="s">
        <v>637</v>
      </c>
      <c r="B75" s="5" t="n">
        <v>14467000</v>
      </c>
      <c r="C75" s="5" t="n">
        <v>16650000</v>
      </c>
    </row>
    <row r="76" spans="1:4">
      <c r="A76" s="4" t="s">
        <v>729</v>
      </c>
    </row>
    <row r="77" spans="1:4">
      <c r="A77" s="3" t="s">
        <v>545</v>
      </c>
    </row>
    <row r="78" spans="1:4">
      <c r="A78" s="4" t="s">
        <v>733</v>
      </c>
      <c r="B78" s="5" t="n">
        <v>0</v>
      </c>
      <c r="C78" s="5" t="n">
        <v>0</v>
      </c>
    </row>
    <row r="79" spans="1:4">
      <c r="A79" s="4" t="s">
        <v>734</v>
      </c>
      <c r="B79" s="5" t="n">
        <v>14467000</v>
      </c>
      <c r="C79" s="5" t="n">
        <v>16650000</v>
      </c>
    </row>
    <row r="80" spans="1:4">
      <c r="A80" s="4" t="s">
        <v>637</v>
      </c>
      <c r="B80" s="5" t="n">
        <v>14467000</v>
      </c>
      <c r="C80" s="5" t="n">
        <v>16650000</v>
      </c>
    </row>
    <row r="81" spans="1:4">
      <c r="A81" s="4" t="s">
        <v>730</v>
      </c>
    </row>
    <row r="82" spans="1:4">
      <c r="A82" s="3" t="s">
        <v>545</v>
      </c>
    </row>
    <row r="83" spans="1:4">
      <c r="A83" s="4" t="s">
        <v>637</v>
      </c>
      <c r="C83" s="4" t="s">
        <v>210</v>
      </c>
    </row>
    <row r="84" spans="1:4">
      <c r="A84" s="4" t="s">
        <v>739</v>
      </c>
    </row>
    <row r="85" spans="1:4">
      <c r="A85" s="3" t="s">
        <v>545</v>
      </c>
    </row>
    <row r="86" spans="1:4">
      <c r="A86" s="4" t="s">
        <v>733</v>
      </c>
      <c r="B86" s="5" t="n">
        <v>0</v>
      </c>
      <c r="C86" s="5" t="n">
        <v>0</v>
      </c>
    </row>
    <row r="87" spans="1:4">
      <c r="A87" s="4" t="s">
        <v>737</v>
      </c>
      <c r="B87" s="5" t="n">
        <v>0</v>
      </c>
      <c r="C87" s="5" t="n">
        <v>0</v>
      </c>
    </row>
    <row r="88" spans="1:4">
      <c r="A88" s="4" t="s">
        <v>734</v>
      </c>
      <c r="B88" s="5" t="n">
        <v>0</v>
      </c>
      <c r="C88" s="5" t="n">
        <v>0</v>
      </c>
    </row>
    <row r="89" spans="1:4">
      <c r="A89" s="4" t="s">
        <v>637</v>
      </c>
      <c r="B89" s="6" t="n">
        <v>0</v>
      </c>
      <c r="C89"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563</v>
      </c>
    </row>
    <row r="3" spans="1:3">
      <c r="A3" s="3" t="s">
        <v>741</v>
      </c>
    </row>
    <row r="4" spans="1:3">
      <c r="A4" s="4" t="s">
        <v>742</v>
      </c>
      <c r="B4" s="6" t="n">
        <v>11837</v>
      </c>
      <c r="C4" s="6" t="n">
        <v>10762</v>
      </c>
    </row>
    <row r="5" spans="1:3">
      <c r="A5" s="4" t="s">
        <v>743</v>
      </c>
      <c r="B5" s="5" t="n">
        <v>11832</v>
      </c>
      <c r="C5" s="5" t="n">
        <v>11168</v>
      </c>
    </row>
    <row r="6" spans="1:3">
      <c r="A6" s="4" t="s">
        <v>744</v>
      </c>
      <c r="B6" s="5" t="n">
        <v>513</v>
      </c>
      <c r="C6" s="5" t="n">
        <v>2192</v>
      </c>
    </row>
    <row r="7" spans="1:3">
      <c r="A7" s="4" t="s">
        <v>745</v>
      </c>
      <c r="B7" s="5" t="n">
        <v>532</v>
      </c>
      <c r="C7" s="5" t="n">
        <v>2318</v>
      </c>
    </row>
    <row r="8" spans="1:3">
      <c r="A8" s="4" t="s">
        <v>746</v>
      </c>
      <c r="B8" s="5" t="n">
        <v>441</v>
      </c>
      <c r="C8" s="5" t="n">
        <v>417</v>
      </c>
    </row>
    <row r="9" spans="1:3">
      <c r="A9" s="4" t="s">
        <v>747</v>
      </c>
      <c r="B9" s="5" t="n">
        <v>12350</v>
      </c>
      <c r="C9" s="5" t="n">
        <v>12954</v>
      </c>
    </row>
    <row r="10" spans="1:3">
      <c r="A10" s="4" t="s">
        <v>748</v>
      </c>
      <c r="B10" s="5" t="n">
        <v>12364</v>
      </c>
      <c r="C10" s="5" t="n">
        <v>13486</v>
      </c>
    </row>
    <row r="11" spans="1:3">
      <c r="A11" s="4" t="s">
        <v>566</v>
      </c>
    </row>
    <row r="12" spans="1:3">
      <c r="A12" s="3" t="s">
        <v>741</v>
      </c>
    </row>
    <row r="13" spans="1:3">
      <c r="A13" s="4" t="s">
        <v>742</v>
      </c>
      <c r="B13" s="5" t="n">
        <v>1246</v>
      </c>
      <c r="C13" s="5" t="n">
        <v>276</v>
      </c>
    </row>
    <row r="14" spans="1:3">
      <c r="A14" s="4" t="s">
        <v>743</v>
      </c>
      <c r="B14" s="5" t="n">
        <v>1250</v>
      </c>
      <c r="C14" s="5" t="n">
        <v>370</v>
      </c>
    </row>
    <row r="15" spans="1:3">
      <c r="A15" s="4" t="s">
        <v>744</v>
      </c>
      <c r="B15" s="5" t="n">
        <v>513</v>
      </c>
      <c r="C15" s="5" t="n">
        <v>359</v>
      </c>
    </row>
    <row r="16" spans="1:3">
      <c r="A16" s="4" t="s">
        <v>745</v>
      </c>
      <c r="B16" s="5" t="n">
        <v>532</v>
      </c>
      <c r="C16" s="5" t="n">
        <v>276</v>
      </c>
    </row>
    <row r="17" spans="1:3">
      <c r="A17" s="4" t="s">
        <v>746</v>
      </c>
      <c r="B17" s="5" t="n">
        <v>441</v>
      </c>
      <c r="C17" s="5" t="n">
        <v>95</v>
      </c>
    </row>
    <row r="18" spans="1:3">
      <c r="A18" s="4" t="s">
        <v>570</v>
      </c>
    </row>
    <row r="19" spans="1:3">
      <c r="A19" s="3" t="s">
        <v>741</v>
      </c>
    </row>
    <row r="20" spans="1:3">
      <c r="A20" s="4" t="s">
        <v>742</v>
      </c>
      <c r="B20" s="5" t="n">
        <v>6626</v>
      </c>
      <c r="C20" s="5" t="n">
        <v>6979</v>
      </c>
    </row>
    <row r="21" spans="1:3">
      <c r="A21" s="4" t="s">
        <v>743</v>
      </c>
      <c r="B21" s="5" t="n">
        <v>6533</v>
      </c>
      <c r="C21" s="5" t="n">
        <v>7263</v>
      </c>
    </row>
    <row r="22" spans="1:3">
      <c r="A22" s="4" t="s">
        <v>744</v>
      </c>
      <c r="B22" s="5" t="n">
        <v>0</v>
      </c>
      <c r="C22" s="5" t="n">
        <v>1833</v>
      </c>
    </row>
    <row r="23" spans="1:3">
      <c r="A23" s="4" t="s">
        <v>745</v>
      </c>
      <c r="B23" s="5" t="n">
        <v>0</v>
      </c>
      <c r="C23" s="5" t="n">
        <v>2042</v>
      </c>
    </row>
    <row r="24" spans="1:3">
      <c r="A24" s="4" t="s">
        <v>746</v>
      </c>
      <c r="B24" s="5" t="n">
        <v>0</v>
      </c>
      <c r="C24" s="5" t="n">
        <v>322</v>
      </c>
    </row>
    <row r="25" spans="1:3">
      <c r="A25" s="4" t="s">
        <v>572</v>
      </c>
    </row>
    <row r="26" spans="1:3">
      <c r="A26" s="3" t="s">
        <v>741</v>
      </c>
    </row>
    <row r="27" spans="1:3">
      <c r="A27" s="4" t="s">
        <v>742</v>
      </c>
      <c r="B27" s="5" t="n">
        <v>3965</v>
      </c>
      <c r="C27" s="5" t="n">
        <v>3507</v>
      </c>
    </row>
    <row r="28" spans="1:3">
      <c r="A28" s="4" t="s">
        <v>743</v>
      </c>
      <c r="B28" s="5" t="n">
        <v>4049</v>
      </c>
      <c r="C28" s="5" t="n">
        <v>3535</v>
      </c>
    </row>
    <row r="29" spans="1:3">
      <c r="A29" s="4" t="s">
        <v>578</v>
      </c>
    </row>
    <row r="30" spans="1:3">
      <c r="A30" s="3" t="s">
        <v>741</v>
      </c>
    </row>
    <row r="31" spans="1:3">
      <c r="A31" s="4" t="s">
        <v>742</v>
      </c>
      <c r="B31" s="5" t="n">
        <v>3421</v>
      </c>
      <c r="C31" s="5" t="n">
        <v>5547</v>
      </c>
    </row>
    <row r="32" spans="1:3">
      <c r="A32" s="4" t="s">
        <v>743</v>
      </c>
      <c r="B32" s="5" t="n">
        <v>3554</v>
      </c>
      <c r="C32" s="5" t="n">
        <v>6230</v>
      </c>
    </row>
    <row r="33" spans="1:3">
      <c r="A33" s="4" t="s">
        <v>744</v>
      </c>
      <c r="B33" s="5" t="n">
        <v>50</v>
      </c>
      <c r="C33" s="5" t="n">
        <v>78</v>
      </c>
    </row>
    <row r="34" spans="1:3">
      <c r="A34" s="4" t="s">
        <v>745</v>
      </c>
      <c r="B34" s="5" t="n">
        <v>50</v>
      </c>
      <c r="C34" s="5" t="n">
        <v>78</v>
      </c>
    </row>
    <row r="35" spans="1:3">
      <c r="A35" s="4" t="s">
        <v>746</v>
      </c>
      <c r="B35" s="5" t="n">
        <v>25</v>
      </c>
      <c r="C35" s="5" t="n">
        <v>76</v>
      </c>
    </row>
    <row r="36" spans="1:3">
      <c r="A36" s="4" t="s">
        <v>747</v>
      </c>
      <c r="B36" s="5" t="n">
        <v>3471</v>
      </c>
      <c r="C36" s="5" t="n">
        <v>5625</v>
      </c>
    </row>
    <row r="37" spans="1:3">
      <c r="A37" s="4" t="s">
        <v>748</v>
      </c>
      <c r="B37" s="5" t="n">
        <v>3604</v>
      </c>
      <c r="C37" s="5" t="n">
        <v>6308</v>
      </c>
    </row>
    <row r="38" spans="1:3">
      <c r="A38" s="4" t="s">
        <v>581</v>
      </c>
    </row>
    <row r="39" spans="1:3">
      <c r="A39" s="3" t="s">
        <v>741</v>
      </c>
    </row>
    <row r="40" spans="1:3">
      <c r="A40" s="4" t="s">
        <v>742</v>
      </c>
      <c r="B40" s="5" t="n">
        <v>226</v>
      </c>
      <c r="C40" s="5" t="n">
        <v>172</v>
      </c>
    </row>
    <row r="41" spans="1:3">
      <c r="A41" s="4" t="s">
        <v>743</v>
      </c>
      <c r="B41" s="5" t="n">
        <v>226</v>
      </c>
      <c r="C41" s="5" t="n">
        <v>472</v>
      </c>
    </row>
    <row r="42" spans="1:3">
      <c r="A42" s="4" t="s">
        <v>744</v>
      </c>
      <c r="B42" s="5" t="n">
        <v>50</v>
      </c>
      <c r="C42" s="5" t="n">
        <v>0</v>
      </c>
    </row>
    <row r="43" spans="1:3">
      <c r="A43" s="4" t="s">
        <v>745</v>
      </c>
      <c r="B43" s="5" t="n">
        <v>50</v>
      </c>
      <c r="C43" s="5" t="n">
        <v>0</v>
      </c>
    </row>
    <row r="44" spans="1:3">
      <c r="A44" s="4" t="s">
        <v>746</v>
      </c>
      <c r="B44" s="5" t="n">
        <v>25</v>
      </c>
      <c r="C44" s="5" t="n">
        <v>0</v>
      </c>
    </row>
    <row r="45" spans="1:3">
      <c r="A45" s="4" t="s">
        <v>585</v>
      </c>
    </row>
    <row r="46" spans="1:3">
      <c r="A46" s="3" t="s">
        <v>741</v>
      </c>
    </row>
    <row r="47" spans="1:3">
      <c r="A47" s="4" t="s">
        <v>742</v>
      </c>
      <c r="B47" s="5" t="n">
        <v>1372</v>
      </c>
      <c r="C47" s="5" t="n">
        <v>4003</v>
      </c>
    </row>
    <row r="48" spans="1:3">
      <c r="A48" s="4" t="s">
        <v>743</v>
      </c>
      <c r="B48" s="5" t="n">
        <v>1474</v>
      </c>
      <c r="C48" s="5" t="n">
        <v>4386</v>
      </c>
    </row>
    <row r="49" spans="1:3">
      <c r="A49" s="4" t="s">
        <v>744</v>
      </c>
      <c r="B49" s="5" t="n">
        <v>0</v>
      </c>
      <c r="C49" s="5" t="n">
        <v>78</v>
      </c>
    </row>
    <row r="50" spans="1:3">
      <c r="A50" s="4" t="s">
        <v>745</v>
      </c>
      <c r="B50" s="5" t="n">
        <v>0</v>
      </c>
      <c r="C50" s="5" t="n">
        <v>78</v>
      </c>
    </row>
    <row r="51" spans="1:3">
      <c r="A51" s="4" t="s">
        <v>746</v>
      </c>
      <c r="B51" s="5" t="n">
        <v>0</v>
      </c>
      <c r="C51" s="5" t="n">
        <v>76</v>
      </c>
    </row>
    <row r="52" spans="1:3">
      <c r="A52" s="4" t="s">
        <v>587</v>
      </c>
    </row>
    <row r="53" spans="1:3">
      <c r="A53" s="3" t="s">
        <v>741</v>
      </c>
    </row>
    <row r="54" spans="1:3">
      <c r="A54" s="4" t="s">
        <v>742</v>
      </c>
      <c r="B54" s="5" t="n">
        <v>1823</v>
      </c>
      <c r="C54" s="5" t="n">
        <v>1372</v>
      </c>
    </row>
    <row r="55" spans="1:3">
      <c r="A55" s="4" t="s">
        <v>743</v>
      </c>
      <c r="B55" s="6" t="n">
        <v>1854</v>
      </c>
      <c r="C55" s="6" t="n">
        <v>1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7"/>
  </cols>
  <sheetData>
    <row r="1" spans="1:8">
      <c r="A1" s="1" t="s">
        <v>197</v>
      </c>
      <c r="B1" s="2" t="s">
        <v>198</v>
      </c>
      <c r="C1" s="2" t="s">
        <v>199</v>
      </c>
      <c r="D1" s="2" t="s">
        <v>200</v>
      </c>
      <c r="E1" s="2" t="s">
        <v>201</v>
      </c>
      <c r="F1" s="2" t="s">
        <v>202</v>
      </c>
      <c r="G1" s="2" t="s">
        <v>203</v>
      </c>
      <c r="H1" s="2" t="s">
        <v>204</v>
      </c>
    </row>
    <row r="2" spans="1:8">
      <c r="A2" s="4" t="s">
        <v>205</v>
      </c>
      <c r="B2" s="6" t="n">
        <v>489583</v>
      </c>
      <c r="C2" s="6" t="n">
        <v>1493</v>
      </c>
      <c r="D2" s="6" t="n">
        <v>348889</v>
      </c>
      <c r="E2" s="6" t="n">
        <v>165160</v>
      </c>
      <c r="F2" s="6" t="n">
        <v>-24011</v>
      </c>
      <c r="G2" s="6" t="n">
        <v>-3400</v>
      </c>
      <c r="H2" s="6" t="n">
        <v>1452</v>
      </c>
    </row>
    <row r="3" spans="1:8">
      <c r="A3" s="3" t="s">
        <v>206</v>
      </c>
    </row>
    <row r="4" spans="1:8">
      <c r="A4" s="4" t="s">
        <v>124</v>
      </c>
      <c r="B4" s="5" t="n">
        <v>58552</v>
      </c>
      <c r="E4" s="5" t="n">
        <v>58421</v>
      </c>
      <c r="H4" s="5" t="n">
        <v>131</v>
      </c>
    </row>
    <row r="5" spans="1:8">
      <c r="A5" s="4" t="s">
        <v>133</v>
      </c>
      <c r="B5" s="5" t="n">
        <v>-6990</v>
      </c>
      <c r="F5" s="5" t="n">
        <v>-6990</v>
      </c>
    </row>
    <row r="6" spans="1:8">
      <c r="A6" s="4" t="s">
        <v>134</v>
      </c>
      <c r="B6" s="5" t="n">
        <v>51562</v>
      </c>
    </row>
    <row r="7" spans="1:8">
      <c r="A7" s="4" t="s">
        <v>182</v>
      </c>
      <c r="B7" s="5" t="n">
        <v>-25411</v>
      </c>
      <c r="E7" s="5" t="n">
        <v>-25411</v>
      </c>
    </row>
    <row r="8" spans="1:8">
      <c r="A8" s="4" t="s">
        <v>207</v>
      </c>
      <c r="B8" s="5" t="n">
        <v>1740</v>
      </c>
      <c r="C8" s="5" t="n">
        <v>8</v>
      </c>
      <c r="D8" s="5" t="n">
        <v>1732</v>
      </c>
    </row>
    <row r="9" spans="1:8">
      <c r="A9" s="4" t="s">
        <v>208</v>
      </c>
      <c r="B9" s="5" t="n">
        <v>-3505</v>
      </c>
      <c r="C9" s="5" t="n">
        <v>-6</v>
      </c>
      <c r="D9" s="5" t="n">
        <v>-3499</v>
      </c>
    </row>
    <row r="10" spans="1:8">
      <c r="A10" s="4" t="s">
        <v>155</v>
      </c>
      <c r="B10" s="5" t="n">
        <v>1903</v>
      </c>
      <c r="D10" s="5" t="n">
        <v>1903</v>
      </c>
    </row>
    <row r="11" spans="1:8">
      <c r="A11" s="4" t="s">
        <v>185</v>
      </c>
      <c r="B11" s="5" t="n">
        <v>1595</v>
      </c>
      <c r="C11" s="5" t="n">
        <v>3</v>
      </c>
      <c r="D11" s="5" t="n">
        <v>1592</v>
      </c>
    </row>
    <row r="12" spans="1:8">
      <c r="A12" s="4" t="s">
        <v>209</v>
      </c>
      <c r="B12" s="5" t="n">
        <v>0</v>
      </c>
      <c r="C12" s="4" t="s">
        <v>210</v>
      </c>
      <c r="D12" s="5" t="n">
        <v>355</v>
      </c>
      <c r="G12" s="5" t="n">
        <v>-355</v>
      </c>
    </row>
    <row r="13" spans="1:8">
      <c r="A13" s="4" t="s">
        <v>211</v>
      </c>
      <c r="B13" s="5" t="n">
        <v>-195</v>
      </c>
      <c r="C13" s="5" t="n">
        <v>4</v>
      </c>
      <c r="D13" s="5" t="n">
        <v>-199</v>
      </c>
    </row>
    <row r="14" spans="1:8">
      <c r="A14" s="4" t="s">
        <v>212</v>
      </c>
      <c r="B14" s="5" t="n">
        <v>50</v>
      </c>
      <c r="C14" s="4" t="s">
        <v>210</v>
      </c>
      <c r="D14" s="5" t="n">
        <v>50</v>
      </c>
    </row>
    <row r="15" spans="1:8">
      <c r="A15" s="4" t="s">
        <v>213</v>
      </c>
      <c r="B15" s="5" t="n">
        <v>-725</v>
      </c>
      <c r="E15" s="5" t="n">
        <v>-725</v>
      </c>
    </row>
    <row r="16" spans="1:8">
      <c r="A16" s="4" t="s">
        <v>214</v>
      </c>
      <c r="B16" s="5" t="n">
        <v>-131</v>
      </c>
      <c r="H16" s="5" t="n">
        <v>-131</v>
      </c>
    </row>
    <row r="17" spans="1:8">
      <c r="A17" s="4" t="s">
        <v>215</v>
      </c>
      <c r="B17" s="5" t="n">
        <v>516466</v>
      </c>
      <c r="C17" s="5" t="n">
        <v>1502</v>
      </c>
      <c r="D17" s="5" t="n">
        <v>350823</v>
      </c>
      <c r="E17" s="5" t="n">
        <v>197445</v>
      </c>
      <c r="F17" s="5" t="n">
        <v>-31001</v>
      </c>
      <c r="G17" s="5" t="n">
        <v>-3755</v>
      </c>
      <c r="H17" s="5" t="n">
        <v>1452</v>
      </c>
    </row>
    <row r="18" spans="1:8">
      <c r="A18" s="3" t="s">
        <v>206</v>
      </c>
    </row>
    <row r="19" spans="1:8">
      <c r="A19" s="4" t="s">
        <v>216</v>
      </c>
      <c r="E19" s="5" t="n">
        <v>9958</v>
      </c>
      <c r="F19" s="5" t="n">
        <v>-9958</v>
      </c>
    </row>
    <row r="20" spans="1:8">
      <c r="A20" s="4" t="s">
        <v>124</v>
      </c>
      <c r="B20" s="5" t="n">
        <v>59471</v>
      </c>
      <c r="E20" s="5" t="n">
        <v>59340</v>
      </c>
      <c r="H20" s="5" t="n">
        <v>131</v>
      </c>
    </row>
    <row r="21" spans="1:8">
      <c r="A21" s="4" t="s">
        <v>133</v>
      </c>
      <c r="B21" s="5" t="n">
        <v>-6108</v>
      </c>
      <c r="F21" s="5" t="n">
        <v>-6108</v>
      </c>
    </row>
    <row r="22" spans="1:8">
      <c r="A22" s="4" t="s">
        <v>134</v>
      </c>
      <c r="B22" s="5" t="n">
        <v>53363</v>
      </c>
    </row>
    <row r="23" spans="1:8">
      <c r="A23" s="4" t="s">
        <v>182</v>
      </c>
      <c r="B23" s="5" t="n">
        <v>-26603</v>
      </c>
      <c r="E23" s="5" t="n">
        <v>-26603</v>
      </c>
    </row>
    <row r="24" spans="1:8">
      <c r="A24" s="4" t="s">
        <v>207</v>
      </c>
      <c r="B24" s="5" t="n">
        <v>-806</v>
      </c>
      <c r="C24" s="5" t="n">
        <v>4</v>
      </c>
      <c r="D24" s="5" t="n">
        <v>-810</v>
      </c>
    </row>
    <row r="25" spans="1:8">
      <c r="A25" s="4" t="s">
        <v>208</v>
      </c>
      <c r="B25" s="5" t="n">
        <v>-1166</v>
      </c>
      <c r="C25" s="5" t="n">
        <v>-2</v>
      </c>
      <c r="D25" s="5" t="n">
        <v>-1164</v>
      </c>
    </row>
    <row r="26" spans="1:8">
      <c r="A26" s="4" t="s">
        <v>155</v>
      </c>
      <c r="B26" s="5" t="n">
        <v>2270</v>
      </c>
      <c r="D26" s="5" t="n">
        <v>2270</v>
      </c>
    </row>
    <row r="27" spans="1:8">
      <c r="A27" s="4" t="s">
        <v>184</v>
      </c>
      <c r="B27" s="5" t="n">
        <v>3201</v>
      </c>
      <c r="C27" s="5" t="n">
        <v>4</v>
      </c>
      <c r="D27" s="5" t="n">
        <v>3197</v>
      </c>
    </row>
    <row r="28" spans="1:8">
      <c r="A28" s="4" t="s">
        <v>185</v>
      </c>
      <c r="B28" s="5" t="n">
        <v>1938</v>
      </c>
      <c r="C28" s="5" t="n">
        <v>3</v>
      </c>
      <c r="D28" s="5" t="n">
        <v>1935</v>
      </c>
    </row>
    <row r="29" spans="1:8">
      <c r="A29" s="4" t="s">
        <v>209</v>
      </c>
      <c r="B29" s="5" t="n">
        <v>0</v>
      </c>
      <c r="D29" s="5" t="n">
        <v>296</v>
      </c>
      <c r="G29" s="5" t="n">
        <v>-296</v>
      </c>
    </row>
    <row r="30" spans="1:8">
      <c r="A30" s="4" t="s">
        <v>211</v>
      </c>
      <c r="B30" s="5" t="n">
        <v>-835</v>
      </c>
      <c r="C30" s="5" t="n">
        <v>3</v>
      </c>
      <c r="D30" s="5" t="n">
        <v>-838</v>
      </c>
    </row>
    <row r="31" spans="1:8">
      <c r="A31" s="4" t="s">
        <v>212</v>
      </c>
      <c r="B31" s="5" t="n">
        <v>1708</v>
      </c>
      <c r="C31" s="5" t="n">
        <v>3</v>
      </c>
      <c r="D31" s="5" t="n">
        <v>1705</v>
      </c>
    </row>
    <row r="32" spans="1:8">
      <c r="A32" s="4" t="s">
        <v>214</v>
      </c>
      <c r="B32" s="5" t="n">
        <v>-131</v>
      </c>
      <c r="H32" s="5" t="n">
        <v>-131</v>
      </c>
    </row>
    <row r="33" spans="1:8">
      <c r="A33" s="4" t="s">
        <v>217</v>
      </c>
      <c r="B33" s="5" t="n">
        <v>549405</v>
      </c>
      <c r="C33" s="5" t="n">
        <v>1517</v>
      </c>
      <c r="D33" s="5" t="n">
        <v>357414</v>
      </c>
      <c r="E33" s="5" t="n">
        <v>230182</v>
      </c>
      <c r="F33" s="5" t="n">
        <v>-37109</v>
      </c>
      <c r="G33" s="5" t="n">
        <v>-4051</v>
      </c>
      <c r="H33" s="5" t="n">
        <v>1452</v>
      </c>
    </row>
    <row r="34" spans="1:8">
      <c r="A34" s="3" t="s">
        <v>206</v>
      </c>
    </row>
    <row r="35" spans="1:8">
      <c r="A35" s="4" t="s">
        <v>124</v>
      </c>
      <c r="B35" s="5" t="n">
        <v>52622</v>
      </c>
      <c r="E35" s="5" t="n">
        <v>52494</v>
      </c>
      <c r="H35" s="5" t="n">
        <v>128</v>
      </c>
    </row>
    <row r="36" spans="1:8">
      <c r="A36" s="4" t="s">
        <v>133</v>
      </c>
      <c r="B36" s="5" t="n">
        <v>-4229</v>
      </c>
      <c r="F36" s="5" t="n">
        <v>-4229</v>
      </c>
    </row>
    <row r="37" spans="1:8">
      <c r="A37" s="4" t="s">
        <v>134</v>
      </c>
      <c r="B37" s="5" t="n">
        <v>48393</v>
      </c>
    </row>
    <row r="38" spans="1:8">
      <c r="A38" s="4" t="s">
        <v>182</v>
      </c>
      <c r="B38" s="5" t="n">
        <v>-27627</v>
      </c>
      <c r="E38" s="5" t="n">
        <v>-27627</v>
      </c>
    </row>
    <row r="39" spans="1:8">
      <c r="A39" s="4" t="s">
        <v>207</v>
      </c>
      <c r="B39" s="5" t="n">
        <v>-641</v>
      </c>
      <c r="C39" s="5" t="n">
        <v>2</v>
      </c>
      <c r="D39" s="5" t="n">
        <v>-643</v>
      </c>
    </row>
    <row r="40" spans="1:8">
      <c r="A40" s="4" t="s">
        <v>155</v>
      </c>
      <c r="B40" s="5" t="n">
        <v>2956</v>
      </c>
      <c r="D40" s="5" t="n">
        <v>2956</v>
      </c>
    </row>
    <row r="41" spans="1:8">
      <c r="A41" s="4" t="s">
        <v>184</v>
      </c>
      <c r="B41" s="5" t="n">
        <v>2872</v>
      </c>
      <c r="C41" s="5" t="n">
        <v>4</v>
      </c>
      <c r="D41" s="5" t="n">
        <v>2868</v>
      </c>
    </row>
    <row r="42" spans="1:8">
      <c r="A42" s="4" t="s">
        <v>185</v>
      </c>
      <c r="B42" s="5" t="n">
        <v>2296</v>
      </c>
      <c r="C42" s="5" t="n">
        <v>3</v>
      </c>
      <c r="D42" s="5" t="n">
        <v>2293</v>
      </c>
    </row>
    <row r="43" spans="1:8">
      <c r="A43" s="4" t="s">
        <v>209</v>
      </c>
      <c r="B43" s="5" t="n">
        <v>0</v>
      </c>
      <c r="D43" s="5" t="n">
        <v>441</v>
      </c>
      <c r="G43" s="5" t="n">
        <v>-441</v>
      </c>
    </row>
    <row r="44" spans="1:8">
      <c r="A44" s="4" t="s">
        <v>211</v>
      </c>
      <c r="B44" s="5" t="n">
        <v>-1294</v>
      </c>
      <c r="C44" s="5" t="n">
        <v>4</v>
      </c>
      <c r="D44" s="5" t="n">
        <v>-1298</v>
      </c>
    </row>
    <row r="45" spans="1:8">
      <c r="A45" s="4" t="s">
        <v>218</v>
      </c>
      <c r="B45" s="5" t="n">
        <v>-30</v>
      </c>
      <c r="H45" s="5" t="n">
        <v>-30</v>
      </c>
    </row>
    <row r="46" spans="1:8">
      <c r="A46" s="4" t="s">
        <v>214</v>
      </c>
      <c r="B46" s="5" t="n">
        <v>-128</v>
      </c>
      <c r="H46" s="5" t="n">
        <v>-128</v>
      </c>
    </row>
    <row r="47" spans="1:8">
      <c r="A47" s="4" t="s">
        <v>219</v>
      </c>
      <c r="B47" s="6" t="n">
        <v>576202</v>
      </c>
      <c r="C47" s="6" t="n">
        <v>1530</v>
      </c>
      <c r="D47" s="6" t="n">
        <v>364031</v>
      </c>
      <c r="E47" s="6" t="n">
        <v>265007</v>
      </c>
      <c r="F47" s="6" t="n">
        <v>-51296</v>
      </c>
      <c r="G47" s="6" t="n">
        <v>-4492</v>
      </c>
      <c r="H47" s="6" t="n">
        <v>14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80</v>
      </c>
    </row>
    <row r="3" spans="1:4">
      <c r="A3" s="3" t="s">
        <v>741</v>
      </c>
    </row>
    <row r="4" spans="1:4">
      <c r="A4" s="4" t="s">
        <v>750</v>
      </c>
      <c r="B4" s="6" t="n">
        <v>15800</v>
      </c>
      <c r="C4" s="6" t="n">
        <v>17000</v>
      </c>
      <c r="D4" s="6" t="n">
        <v>17100</v>
      </c>
    </row>
    <row r="5" spans="1:4">
      <c r="A5" s="4" t="s">
        <v>563</v>
      </c>
    </row>
    <row r="6" spans="1:4">
      <c r="A6" s="3" t="s">
        <v>741</v>
      </c>
    </row>
    <row r="7" spans="1:4">
      <c r="A7" s="4" t="s">
        <v>751</v>
      </c>
      <c r="B7" s="5" t="n">
        <v>11556</v>
      </c>
      <c r="C7" s="5" t="n">
        <v>9341</v>
      </c>
      <c r="D7" s="5" t="n">
        <v>10120</v>
      </c>
    </row>
    <row r="8" spans="1:4">
      <c r="A8" s="4" t="s">
        <v>752</v>
      </c>
      <c r="B8" s="5" t="n">
        <v>0</v>
      </c>
      <c r="C8" s="5" t="n">
        <v>0</v>
      </c>
      <c r="D8" s="5" t="n">
        <v>0</v>
      </c>
    </row>
    <row r="9" spans="1:4">
      <c r="A9" s="4" t="s">
        <v>753</v>
      </c>
      <c r="B9" s="5" t="n">
        <v>276</v>
      </c>
      <c r="C9" s="5" t="n">
        <v>1829</v>
      </c>
      <c r="D9" s="5" t="n">
        <v>245</v>
      </c>
    </row>
    <row r="10" spans="1:4">
      <c r="A10" s="4" t="s">
        <v>754</v>
      </c>
      <c r="B10" s="5" t="n">
        <v>0</v>
      </c>
      <c r="C10" s="5" t="n">
        <v>0</v>
      </c>
      <c r="D10" s="5" t="n">
        <v>0</v>
      </c>
    </row>
    <row r="11" spans="1:4">
      <c r="A11" s="4" t="s">
        <v>750</v>
      </c>
      <c r="B11" s="5" t="n">
        <v>11832</v>
      </c>
      <c r="C11" s="5" t="n">
        <v>11170</v>
      </c>
      <c r="D11" s="5" t="n">
        <v>10365</v>
      </c>
    </row>
    <row r="12" spans="1:4">
      <c r="A12" s="4" t="s">
        <v>755</v>
      </c>
      <c r="B12" s="5" t="n">
        <v>0</v>
      </c>
      <c r="C12" s="5" t="n">
        <v>0</v>
      </c>
      <c r="D12" s="5" t="n">
        <v>0</v>
      </c>
    </row>
    <row r="13" spans="1:4">
      <c r="A13" s="4" t="s">
        <v>566</v>
      </c>
    </row>
    <row r="14" spans="1:4">
      <c r="A14" s="3" t="s">
        <v>741</v>
      </c>
    </row>
    <row r="15" spans="1:4">
      <c r="A15" s="4" t="s">
        <v>751</v>
      </c>
      <c r="B15" s="5" t="n">
        <v>718</v>
      </c>
      <c r="C15" s="5" t="n">
        <v>249</v>
      </c>
      <c r="D15" s="5" t="n">
        <v>1293</v>
      </c>
    </row>
    <row r="16" spans="1:4">
      <c r="A16" s="4" t="s">
        <v>752</v>
      </c>
      <c r="B16" s="5" t="n">
        <v>0</v>
      </c>
      <c r="C16" s="5" t="n">
        <v>0</v>
      </c>
      <c r="D16" s="5" t="n">
        <v>0</v>
      </c>
    </row>
    <row r="17" spans="1:4">
      <c r="A17" s="4" t="s">
        <v>753</v>
      </c>
      <c r="B17" s="5" t="n">
        <v>276</v>
      </c>
      <c r="C17" s="5" t="n">
        <v>114</v>
      </c>
      <c r="D17" s="5" t="n">
        <v>0</v>
      </c>
    </row>
    <row r="18" spans="1:4">
      <c r="A18" s="4" t="s">
        <v>754</v>
      </c>
      <c r="B18" s="5" t="n">
        <v>0</v>
      </c>
      <c r="C18" s="5" t="n">
        <v>0</v>
      </c>
      <c r="D18" s="5" t="n">
        <v>0</v>
      </c>
    </row>
    <row r="19" spans="1:4">
      <c r="A19" s="4" t="s">
        <v>570</v>
      </c>
    </row>
    <row r="20" spans="1:4">
      <c r="A20" s="3" t="s">
        <v>741</v>
      </c>
    </row>
    <row r="21" spans="1:4">
      <c r="A21" s="4" t="s">
        <v>751</v>
      </c>
      <c r="B21" s="5" t="n">
        <v>7287</v>
      </c>
      <c r="C21" s="5" t="n">
        <v>6089</v>
      </c>
      <c r="D21" s="5" t="n">
        <v>7490</v>
      </c>
    </row>
    <row r="22" spans="1:4">
      <c r="A22" s="4" t="s">
        <v>752</v>
      </c>
      <c r="B22" s="5" t="n">
        <v>0</v>
      </c>
      <c r="C22" s="5" t="n">
        <v>0</v>
      </c>
      <c r="D22" s="5" t="n">
        <v>0</v>
      </c>
    </row>
    <row r="23" spans="1:4">
      <c r="A23" s="4" t="s">
        <v>753</v>
      </c>
      <c r="B23" s="5" t="n">
        <v>0</v>
      </c>
      <c r="C23" s="5" t="n">
        <v>1715</v>
      </c>
      <c r="D23" s="5" t="n">
        <v>245</v>
      </c>
    </row>
    <row r="24" spans="1:4">
      <c r="A24" s="4" t="s">
        <v>754</v>
      </c>
      <c r="B24" s="5" t="n">
        <v>0</v>
      </c>
      <c r="C24" s="5" t="n">
        <v>0</v>
      </c>
      <c r="D24" s="5" t="n">
        <v>0</v>
      </c>
    </row>
    <row r="25" spans="1:4">
      <c r="A25" s="4" t="s">
        <v>572</v>
      </c>
    </row>
    <row r="26" spans="1:4">
      <c r="A26" s="3" t="s">
        <v>741</v>
      </c>
    </row>
    <row r="27" spans="1:4">
      <c r="A27" s="4" t="s">
        <v>751</v>
      </c>
      <c r="B27" s="5" t="n">
        <v>3551</v>
      </c>
      <c r="C27" s="5" t="n">
        <v>3003</v>
      </c>
      <c r="D27" s="5" t="n">
        <v>1337</v>
      </c>
    </row>
    <row r="28" spans="1:4">
      <c r="A28" s="4" t="s">
        <v>752</v>
      </c>
      <c r="B28" s="5" t="n">
        <v>0</v>
      </c>
      <c r="C28" s="5" t="n">
        <v>0</v>
      </c>
      <c r="D28" s="5" t="n">
        <v>0</v>
      </c>
    </row>
    <row r="29" spans="1:4">
      <c r="A29" s="4" t="s">
        <v>578</v>
      </c>
    </row>
    <row r="30" spans="1:4">
      <c r="A30" s="3" t="s">
        <v>741</v>
      </c>
    </row>
    <row r="31" spans="1:4">
      <c r="A31" s="4" t="s">
        <v>751</v>
      </c>
      <c r="B31" s="5" t="n">
        <v>4113</v>
      </c>
      <c r="C31" s="5" t="n">
        <v>5792</v>
      </c>
      <c r="D31" s="5" t="n">
        <v>6198</v>
      </c>
    </row>
    <row r="32" spans="1:4">
      <c r="A32" s="4" t="s">
        <v>752</v>
      </c>
      <c r="B32" s="5" t="n">
        <v>0</v>
      </c>
      <c r="C32" s="5" t="n">
        <v>0</v>
      </c>
      <c r="D32" s="5" t="n">
        <v>0</v>
      </c>
    </row>
    <row r="33" spans="1:4">
      <c r="A33" s="4" t="s">
        <v>753</v>
      </c>
      <c r="B33" s="5" t="n">
        <v>10</v>
      </c>
      <c r="C33" s="5" t="n">
        <v>58</v>
      </c>
      <c r="D33" s="5" t="n">
        <v>575</v>
      </c>
    </row>
    <row r="34" spans="1:4">
      <c r="A34" s="4" t="s">
        <v>754</v>
      </c>
      <c r="B34" s="5" t="n">
        <v>0</v>
      </c>
      <c r="C34" s="5" t="n">
        <v>0</v>
      </c>
      <c r="D34" s="5" t="n">
        <v>0</v>
      </c>
    </row>
    <row r="35" spans="1:4">
      <c r="A35" s="4" t="s">
        <v>750</v>
      </c>
      <c r="B35" s="5" t="n">
        <v>4123</v>
      </c>
      <c r="C35" s="5" t="n">
        <v>5850</v>
      </c>
      <c r="D35" s="5" t="n">
        <v>6773</v>
      </c>
    </row>
    <row r="36" spans="1:4">
      <c r="A36" s="4" t="s">
        <v>755</v>
      </c>
      <c r="B36" s="5" t="n">
        <v>0</v>
      </c>
      <c r="C36" s="5" t="n">
        <v>0</v>
      </c>
      <c r="D36" s="5" t="n">
        <v>0</v>
      </c>
    </row>
    <row r="37" spans="1:4">
      <c r="A37" s="4" t="s">
        <v>581</v>
      </c>
    </row>
    <row r="38" spans="1:4">
      <c r="A38" s="3" t="s">
        <v>741</v>
      </c>
    </row>
    <row r="39" spans="1:4">
      <c r="A39" s="4" t="s">
        <v>751</v>
      </c>
      <c r="B39" s="5" t="n">
        <v>111</v>
      </c>
      <c r="C39" s="5" t="n">
        <v>183</v>
      </c>
      <c r="D39" s="5" t="n">
        <v>748</v>
      </c>
    </row>
    <row r="40" spans="1:4">
      <c r="A40" s="4" t="s">
        <v>752</v>
      </c>
      <c r="B40" s="5" t="n">
        <v>0</v>
      </c>
      <c r="C40" s="5" t="n">
        <v>0</v>
      </c>
      <c r="D40" s="5" t="n">
        <v>0</v>
      </c>
    </row>
    <row r="41" spans="1:4">
      <c r="A41" s="4" t="s">
        <v>753</v>
      </c>
      <c r="B41" s="5" t="n">
        <v>10</v>
      </c>
      <c r="C41" s="5" t="n">
        <v>0</v>
      </c>
      <c r="D41" s="5" t="n">
        <v>523</v>
      </c>
    </row>
    <row r="42" spans="1:4">
      <c r="A42" s="4" t="s">
        <v>754</v>
      </c>
      <c r="B42" s="5" t="n">
        <v>0</v>
      </c>
      <c r="C42" s="5" t="n">
        <v>0</v>
      </c>
      <c r="D42" s="5" t="n">
        <v>0</v>
      </c>
    </row>
    <row r="43" spans="1:4">
      <c r="A43" s="4" t="s">
        <v>585</v>
      </c>
    </row>
    <row r="44" spans="1:4">
      <c r="A44" s="3" t="s">
        <v>741</v>
      </c>
    </row>
    <row r="45" spans="1:4">
      <c r="A45" s="4" t="s">
        <v>751</v>
      </c>
      <c r="B45" s="5" t="n">
        <v>2141</v>
      </c>
      <c r="C45" s="5" t="n">
        <v>4141</v>
      </c>
      <c r="D45" s="5" t="n">
        <v>3936</v>
      </c>
    </row>
    <row r="46" spans="1:4">
      <c r="A46" s="4" t="s">
        <v>752</v>
      </c>
      <c r="B46" s="5" t="n">
        <v>0</v>
      </c>
      <c r="C46" s="5" t="n">
        <v>0</v>
      </c>
      <c r="D46" s="5" t="n">
        <v>0</v>
      </c>
    </row>
    <row r="47" spans="1:4">
      <c r="A47" s="4" t="s">
        <v>753</v>
      </c>
      <c r="B47" s="5" t="n">
        <v>0</v>
      </c>
      <c r="C47" s="5" t="n">
        <v>58</v>
      </c>
      <c r="D47" s="5" t="n">
        <v>52</v>
      </c>
    </row>
    <row r="48" spans="1:4">
      <c r="A48" s="4" t="s">
        <v>754</v>
      </c>
      <c r="B48" s="5" t="n">
        <v>0</v>
      </c>
      <c r="C48" s="5" t="n">
        <v>0</v>
      </c>
      <c r="D48" s="5" t="n">
        <v>0</v>
      </c>
    </row>
    <row r="49" spans="1:4">
      <c r="A49" s="4" t="s">
        <v>584</v>
      </c>
    </row>
    <row r="50" spans="1:4">
      <c r="A50" s="3" t="s">
        <v>741</v>
      </c>
    </row>
    <row r="51" spans="1:4">
      <c r="A51" s="4" t="s">
        <v>751</v>
      </c>
      <c r="B51" s="5" t="n">
        <v>0</v>
      </c>
      <c r="C51" s="5" t="n">
        <v>152</v>
      </c>
      <c r="D51" s="5" t="n">
        <v>367</v>
      </c>
    </row>
    <row r="52" spans="1:4">
      <c r="A52" s="4" t="s">
        <v>752</v>
      </c>
      <c r="B52" s="5" t="n">
        <v>0</v>
      </c>
      <c r="C52" s="5" t="n">
        <v>0</v>
      </c>
      <c r="D52" s="5" t="n">
        <v>0</v>
      </c>
    </row>
    <row r="53" spans="1:4">
      <c r="A53" s="4" t="s">
        <v>587</v>
      </c>
    </row>
    <row r="54" spans="1:4">
      <c r="A54" s="3" t="s">
        <v>741</v>
      </c>
    </row>
    <row r="55" spans="1:4">
      <c r="A55" s="4" t="s">
        <v>751</v>
      </c>
      <c r="B55" s="5" t="n">
        <v>1861</v>
      </c>
      <c r="C55" s="5" t="n">
        <v>1316</v>
      </c>
      <c r="D55" s="5" t="n">
        <v>1147</v>
      </c>
    </row>
    <row r="56" spans="1:4">
      <c r="A56" s="4" t="s">
        <v>752</v>
      </c>
      <c r="B56" s="6" t="n">
        <v>0</v>
      </c>
      <c r="C56" s="6" t="n">
        <v>0</v>
      </c>
      <c r="D5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6</v>
      </c>
      <c r="B1" s="2" t="s">
        <v>1</v>
      </c>
    </row>
    <row r="2" spans="1:3">
      <c r="B2" s="2" t="s">
        <v>757</v>
      </c>
      <c r="C2" s="2" t="s">
        <v>758</v>
      </c>
    </row>
    <row r="3" spans="1:3">
      <c r="A3" s="3" t="s">
        <v>759</v>
      </c>
    </row>
    <row r="4" spans="1:3">
      <c r="A4" s="4" t="s">
        <v>760</v>
      </c>
      <c r="B4" s="5" t="n">
        <v>6</v>
      </c>
      <c r="C4" s="5" t="n">
        <v>15</v>
      </c>
    </row>
    <row r="5" spans="1:3">
      <c r="A5" s="4" t="s">
        <v>761</v>
      </c>
      <c r="B5" s="6" t="n">
        <v>716</v>
      </c>
      <c r="C5" s="6" t="n">
        <v>2439</v>
      </c>
    </row>
    <row r="6" spans="1:3">
      <c r="A6" s="4" t="s">
        <v>762</v>
      </c>
      <c r="B6" s="6" t="n">
        <v>716</v>
      </c>
      <c r="C6" s="6" t="n">
        <v>2439</v>
      </c>
    </row>
    <row r="7" spans="1:3">
      <c r="A7" s="4" t="s">
        <v>763</v>
      </c>
      <c r="B7" s="5" t="n">
        <v>1</v>
      </c>
      <c r="C7" s="5" t="n">
        <v>1</v>
      </c>
    </row>
    <row r="8" spans="1:3">
      <c r="A8" s="4" t="s">
        <v>764</v>
      </c>
      <c r="B8" s="6" t="n">
        <v>55</v>
      </c>
      <c r="C8" s="6" t="n">
        <v>1800</v>
      </c>
    </row>
    <row r="9" spans="1:3">
      <c r="A9" s="4" t="s">
        <v>551</v>
      </c>
    </row>
    <row r="10" spans="1:3">
      <c r="A10" s="3" t="s">
        <v>759</v>
      </c>
    </row>
    <row r="11" spans="1:3">
      <c r="A11" s="4" t="s">
        <v>760</v>
      </c>
      <c r="C11" s="5" t="n">
        <v>2</v>
      </c>
    </row>
    <row r="12" spans="1:3">
      <c r="A12" s="4" t="s">
        <v>761</v>
      </c>
      <c r="C12" s="6" t="n">
        <v>1115</v>
      </c>
    </row>
    <row r="13" spans="1:3">
      <c r="A13" s="4" t="s">
        <v>762</v>
      </c>
      <c r="C13" s="6" t="n">
        <v>1115</v>
      </c>
    </row>
    <row r="14" spans="1:3">
      <c r="A14" s="4" t="s">
        <v>763</v>
      </c>
      <c r="C14" s="5" t="n">
        <v>0</v>
      </c>
    </row>
    <row r="15" spans="1:3">
      <c r="A15" s="4" t="s">
        <v>764</v>
      </c>
      <c r="C15" s="6" t="n">
        <v>0</v>
      </c>
    </row>
    <row r="16" spans="1:3">
      <c r="A16" s="4" t="s">
        <v>555</v>
      </c>
    </row>
    <row r="17" spans="1:3">
      <c r="A17" s="3" t="s">
        <v>759</v>
      </c>
    </row>
    <row r="18" spans="1:3">
      <c r="A18" s="4" t="s">
        <v>760</v>
      </c>
      <c r="C18" s="5" t="n">
        <v>1</v>
      </c>
    </row>
    <row r="19" spans="1:3">
      <c r="A19" s="4" t="s">
        <v>761</v>
      </c>
      <c r="C19" s="6" t="n">
        <v>50</v>
      </c>
    </row>
    <row r="20" spans="1:3">
      <c r="A20" s="4" t="s">
        <v>762</v>
      </c>
      <c r="C20" s="6" t="n">
        <v>50</v>
      </c>
    </row>
    <row r="21" spans="1:3">
      <c r="A21" s="4" t="s">
        <v>763</v>
      </c>
      <c r="C21" s="5" t="n">
        <v>1</v>
      </c>
    </row>
    <row r="22" spans="1:3">
      <c r="A22" s="4" t="s">
        <v>764</v>
      </c>
      <c r="C22" s="6" t="n">
        <v>1800</v>
      </c>
    </row>
    <row r="23" spans="1:3">
      <c r="A23" s="4" t="s">
        <v>557</v>
      </c>
    </row>
    <row r="24" spans="1:3">
      <c r="A24" s="3" t="s">
        <v>759</v>
      </c>
    </row>
    <row r="25" spans="1:3">
      <c r="A25" s="4" t="s">
        <v>760</v>
      </c>
      <c r="B25" s="5" t="n">
        <v>6</v>
      </c>
      <c r="C25" s="5" t="n">
        <v>12</v>
      </c>
    </row>
    <row r="26" spans="1:3">
      <c r="A26" s="4" t="s">
        <v>761</v>
      </c>
      <c r="B26" s="6" t="n">
        <v>716</v>
      </c>
      <c r="C26" s="6" t="n">
        <v>1274</v>
      </c>
    </row>
    <row r="27" spans="1:3">
      <c r="A27" s="4" t="s">
        <v>762</v>
      </c>
      <c r="B27" s="6" t="n">
        <v>716</v>
      </c>
      <c r="C27" s="6" t="n">
        <v>1274</v>
      </c>
    </row>
    <row r="28" spans="1:3">
      <c r="A28" s="4" t="s">
        <v>763</v>
      </c>
      <c r="B28" s="5" t="n">
        <v>1</v>
      </c>
      <c r="C28" s="5" t="n">
        <v>0</v>
      </c>
    </row>
    <row r="29" spans="1:3">
      <c r="A29" s="4" t="s">
        <v>764</v>
      </c>
      <c r="B29" s="6" t="n">
        <v>55</v>
      </c>
      <c r="C2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4" t="s">
        <v>563</v>
      </c>
    </row>
    <row r="3" spans="1:3">
      <c r="A3" s="3" t="s">
        <v>545</v>
      </c>
    </row>
    <row r="4" spans="1:3">
      <c r="A4" s="4" t="s">
        <v>766</v>
      </c>
      <c r="B4" s="6" t="n">
        <v>3033655</v>
      </c>
      <c r="C4" s="6" t="n">
        <v>2635335</v>
      </c>
    </row>
    <row r="5" spans="1:3">
      <c r="A5" s="4" t="s">
        <v>767</v>
      </c>
    </row>
    <row r="6" spans="1:3">
      <c r="A6" s="3" t="s">
        <v>545</v>
      </c>
    </row>
    <row r="7" spans="1:3">
      <c r="A7" s="4" t="s">
        <v>766</v>
      </c>
      <c r="B7" s="5" t="n">
        <v>2968737</v>
      </c>
      <c r="C7" s="5" t="n">
        <v>2594534</v>
      </c>
    </row>
    <row r="8" spans="1:3">
      <c r="A8" s="4" t="s">
        <v>768</v>
      </c>
    </row>
    <row r="9" spans="1:3">
      <c r="A9" s="3" t="s">
        <v>545</v>
      </c>
    </row>
    <row r="10" spans="1:3">
      <c r="A10" s="4" t="s">
        <v>766</v>
      </c>
      <c r="B10" s="5" t="n">
        <v>44334</v>
      </c>
      <c r="C10" s="5" t="n">
        <v>20485</v>
      </c>
    </row>
    <row r="11" spans="1:3">
      <c r="A11" s="4" t="s">
        <v>769</v>
      </c>
    </row>
    <row r="12" spans="1:3">
      <c r="A12" s="3" t="s">
        <v>545</v>
      </c>
    </row>
    <row r="13" spans="1:3">
      <c r="A13" s="4" t="s">
        <v>766</v>
      </c>
      <c r="B13" s="5" t="n">
        <v>20584</v>
      </c>
      <c r="C13" s="5" t="n">
        <v>20316</v>
      </c>
    </row>
    <row r="14" spans="1:3">
      <c r="A14" s="4" t="s">
        <v>566</v>
      </c>
    </row>
    <row r="15" spans="1:3">
      <c r="A15" s="3" t="s">
        <v>545</v>
      </c>
    </row>
    <row r="16" spans="1:3">
      <c r="A16" s="4" t="s">
        <v>766</v>
      </c>
      <c r="B16" s="5" t="n">
        <v>932067</v>
      </c>
      <c r="C16" s="5" t="n">
        <v>847055</v>
      </c>
    </row>
    <row r="17" spans="1:3">
      <c r="A17" s="4" t="s">
        <v>770</v>
      </c>
    </row>
    <row r="18" spans="1:3">
      <c r="A18" s="3" t="s">
        <v>545</v>
      </c>
    </row>
    <row r="19" spans="1:3">
      <c r="A19" s="4" t="s">
        <v>766</v>
      </c>
      <c r="B19" s="5" t="n">
        <v>919214</v>
      </c>
      <c r="C19" s="5" t="n">
        <v>836788</v>
      </c>
    </row>
    <row r="20" spans="1:3">
      <c r="A20" s="4" t="s">
        <v>771</v>
      </c>
    </row>
    <row r="21" spans="1:3">
      <c r="A21" s="3" t="s">
        <v>545</v>
      </c>
    </row>
    <row r="22" spans="1:3">
      <c r="A22" s="4" t="s">
        <v>766</v>
      </c>
      <c r="B22" s="5" t="n">
        <v>6680</v>
      </c>
      <c r="C22" s="5" t="n">
        <v>7218</v>
      </c>
    </row>
    <row r="23" spans="1:3">
      <c r="A23" s="4" t="s">
        <v>772</v>
      </c>
    </row>
    <row r="24" spans="1:3">
      <c r="A24" s="3" t="s">
        <v>545</v>
      </c>
    </row>
    <row r="25" spans="1:3">
      <c r="A25" s="4" t="s">
        <v>766</v>
      </c>
      <c r="B25" s="5" t="n">
        <v>6173</v>
      </c>
      <c r="C25" s="5" t="n">
        <v>3049</v>
      </c>
    </row>
    <row r="26" spans="1:3">
      <c r="A26" s="4" t="s">
        <v>565</v>
      </c>
    </row>
    <row r="27" spans="1:3">
      <c r="A27" s="3" t="s">
        <v>545</v>
      </c>
    </row>
    <row r="28" spans="1:3">
      <c r="A28" s="4" t="s">
        <v>766</v>
      </c>
      <c r="B28" s="5" t="n">
        <v>108608</v>
      </c>
      <c r="C28" s="5" t="n">
        <v>118247</v>
      </c>
    </row>
    <row r="29" spans="1:3">
      <c r="A29" s="4" t="s">
        <v>773</v>
      </c>
    </row>
    <row r="30" spans="1:3">
      <c r="A30" s="3" t="s">
        <v>545</v>
      </c>
    </row>
    <row r="31" spans="1:3">
      <c r="A31" s="4" t="s">
        <v>766</v>
      </c>
      <c r="B31" s="5" t="n">
        <v>100470</v>
      </c>
      <c r="C31" s="5" t="n">
        <v>117135</v>
      </c>
    </row>
    <row r="32" spans="1:3">
      <c r="A32" s="4" t="s">
        <v>774</v>
      </c>
    </row>
    <row r="33" spans="1:3">
      <c r="A33" s="3" t="s">
        <v>545</v>
      </c>
    </row>
    <row r="34" spans="1:3">
      <c r="A34" s="4" t="s">
        <v>766</v>
      </c>
      <c r="B34" s="5" t="n">
        <v>8068</v>
      </c>
      <c r="C34" s="5" t="n">
        <v>755</v>
      </c>
    </row>
    <row r="35" spans="1:3">
      <c r="A35" s="4" t="s">
        <v>775</v>
      </c>
    </row>
    <row r="36" spans="1:3">
      <c r="A36" s="3" t="s">
        <v>545</v>
      </c>
    </row>
    <row r="37" spans="1:3">
      <c r="A37" s="4" t="s">
        <v>766</v>
      </c>
      <c r="B37" s="5" t="n">
        <v>70</v>
      </c>
      <c r="C37" s="5" t="n">
        <v>357</v>
      </c>
    </row>
    <row r="38" spans="1:3">
      <c r="A38" s="4" t="s">
        <v>570</v>
      </c>
    </row>
    <row r="39" spans="1:3">
      <c r="A39" s="3" t="s">
        <v>545</v>
      </c>
    </row>
    <row r="40" spans="1:3">
      <c r="A40" s="4" t="s">
        <v>766</v>
      </c>
      <c r="B40" s="5" t="n">
        <v>1660782</v>
      </c>
      <c r="C40" s="5" t="n">
        <v>1431690</v>
      </c>
    </row>
    <row r="41" spans="1:3">
      <c r="A41" s="4" t="s">
        <v>776</v>
      </c>
    </row>
    <row r="42" spans="1:3">
      <c r="A42" s="3" t="s">
        <v>545</v>
      </c>
    </row>
    <row r="43" spans="1:3">
      <c r="A43" s="4" t="s">
        <v>766</v>
      </c>
      <c r="B43" s="5" t="n">
        <v>1627713</v>
      </c>
      <c r="C43" s="5" t="n">
        <v>1403370</v>
      </c>
    </row>
    <row r="44" spans="1:3">
      <c r="A44" s="4" t="s">
        <v>777</v>
      </c>
    </row>
    <row r="45" spans="1:3">
      <c r="A45" s="3" t="s">
        <v>545</v>
      </c>
    </row>
    <row r="46" spans="1:3">
      <c r="A46" s="4" t="s">
        <v>766</v>
      </c>
      <c r="B46" s="5" t="n">
        <v>19068</v>
      </c>
      <c r="C46" s="5" t="n">
        <v>11939</v>
      </c>
    </row>
    <row r="47" spans="1:3">
      <c r="A47" s="4" t="s">
        <v>778</v>
      </c>
    </row>
    <row r="48" spans="1:3">
      <c r="A48" s="3" t="s">
        <v>545</v>
      </c>
    </row>
    <row r="49" spans="1:3">
      <c r="A49" s="4" t="s">
        <v>766</v>
      </c>
      <c r="B49" s="5" t="n">
        <v>14001</v>
      </c>
      <c r="C49" s="5" t="n">
        <v>16381</v>
      </c>
    </row>
    <row r="50" spans="1:3">
      <c r="A50" s="4" t="s">
        <v>568</v>
      </c>
    </row>
    <row r="51" spans="1:3">
      <c r="A51" s="3" t="s">
        <v>545</v>
      </c>
    </row>
    <row r="52" spans="1:3">
      <c r="A52" s="4" t="s">
        <v>766</v>
      </c>
      <c r="B52" s="5" t="n">
        <v>129712</v>
      </c>
      <c r="C52" s="5" t="n">
        <v>102509</v>
      </c>
    </row>
    <row r="53" spans="1:3">
      <c r="A53" s="4" t="s">
        <v>779</v>
      </c>
    </row>
    <row r="54" spans="1:3">
      <c r="A54" s="3" t="s">
        <v>545</v>
      </c>
    </row>
    <row r="55" spans="1:3">
      <c r="A55" s="4" t="s">
        <v>766</v>
      </c>
      <c r="B55" s="5" t="n">
        <v>119392</v>
      </c>
      <c r="C55" s="5" t="n">
        <v>101407</v>
      </c>
    </row>
    <row r="56" spans="1:3">
      <c r="A56" s="4" t="s">
        <v>780</v>
      </c>
    </row>
    <row r="57" spans="1:3">
      <c r="A57" s="3" t="s">
        <v>545</v>
      </c>
    </row>
    <row r="58" spans="1:3">
      <c r="A58" s="4" t="s">
        <v>766</v>
      </c>
      <c r="B58" s="5" t="n">
        <v>9980</v>
      </c>
      <c r="C58" s="5" t="n">
        <v>573</v>
      </c>
    </row>
    <row r="59" spans="1:3">
      <c r="A59" s="4" t="s">
        <v>781</v>
      </c>
    </row>
    <row r="60" spans="1:3">
      <c r="A60" s="3" t="s">
        <v>545</v>
      </c>
    </row>
    <row r="61" spans="1:3">
      <c r="A61" s="4" t="s">
        <v>766</v>
      </c>
      <c r="B61" s="5" t="n">
        <v>340</v>
      </c>
      <c r="C61" s="5" t="n">
        <v>529</v>
      </c>
    </row>
    <row r="62" spans="1:3">
      <c r="A62" s="4" t="s">
        <v>569</v>
      </c>
    </row>
    <row r="63" spans="1:3">
      <c r="A63" s="3" t="s">
        <v>545</v>
      </c>
    </row>
    <row r="64" spans="1:3">
      <c r="A64" s="4" t="s">
        <v>766</v>
      </c>
      <c r="B64" s="5" t="n">
        <v>202486</v>
      </c>
      <c r="C64" s="5" t="n">
        <v>135834</v>
      </c>
    </row>
    <row r="65" spans="1:3">
      <c r="A65" s="4" t="s">
        <v>782</v>
      </c>
    </row>
    <row r="66" spans="1:3">
      <c r="A66" s="3" t="s">
        <v>545</v>
      </c>
    </row>
    <row r="67" spans="1:3">
      <c r="A67" s="4" t="s">
        <v>766</v>
      </c>
      <c r="B67" s="5" t="n">
        <v>201948</v>
      </c>
      <c r="C67" s="5" t="n">
        <v>135834</v>
      </c>
    </row>
    <row r="68" spans="1:3">
      <c r="A68" s="4" t="s">
        <v>783</v>
      </c>
    </row>
    <row r="69" spans="1:3">
      <c r="A69" s="3" t="s">
        <v>545</v>
      </c>
    </row>
    <row r="70" spans="1:3">
      <c r="A70" s="4" t="s">
        <v>766</v>
      </c>
      <c r="B70" s="5" t="n">
        <v>538</v>
      </c>
      <c r="C70" s="5" t="n">
        <v>0</v>
      </c>
    </row>
    <row r="71" spans="1:3">
      <c r="A71" s="4" t="s">
        <v>784</v>
      </c>
    </row>
    <row r="72" spans="1:3">
      <c r="A72" s="3" t="s">
        <v>545</v>
      </c>
    </row>
    <row r="73" spans="1:3">
      <c r="A73" s="4" t="s">
        <v>766</v>
      </c>
      <c r="B73" s="5" t="n">
        <v>0</v>
      </c>
      <c r="C73" s="5" t="n">
        <v>0</v>
      </c>
    </row>
    <row r="74" spans="1:3">
      <c r="A74" s="4" t="s">
        <v>578</v>
      </c>
    </row>
    <row r="75" spans="1:3">
      <c r="A75" s="3" t="s">
        <v>545</v>
      </c>
    </row>
    <row r="76" spans="1:3">
      <c r="A76" s="4" t="s">
        <v>766</v>
      </c>
      <c r="B76" s="5" t="n">
        <v>258723</v>
      </c>
      <c r="C76" s="5" t="n">
        <v>330125</v>
      </c>
    </row>
    <row r="77" spans="1:3">
      <c r="A77" s="4" t="s">
        <v>785</v>
      </c>
    </row>
    <row r="78" spans="1:3">
      <c r="A78" s="3" t="s">
        <v>545</v>
      </c>
    </row>
    <row r="79" spans="1:3">
      <c r="A79" s="4" t="s">
        <v>766</v>
      </c>
      <c r="B79" s="5" t="n">
        <v>251103</v>
      </c>
      <c r="C79" s="5" t="n">
        <v>316458</v>
      </c>
    </row>
    <row r="80" spans="1:3">
      <c r="A80" s="4" t="s">
        <v>786</v>
      </c>
    </row>
    <row r="81" spans="1:3">
      <c r="A81" s="3" t="s">
        <v>545</v>
      </c>
    </row>
    <row r="82" spans="1:3">
      <c r="A82" s="4" t="s">
        <v>766</v>
      </c>
      <c r="B82" s="5" t="n">
        <v>2265</v>
      </c>
      <c r="C82" s="5" t="n">
        <v>526</v>
      </c>
    </row>
    <row r="83" spans="1:3">
      <c r="A83" s="4" t="s">
        <v>787</v>
      </c>
    </row>
    <row r="84" spans="1:3">
      <c r="A84" s="3" t="s">
        <v>545</v>
      </c>
    </row>
    <row r="85" spans="1:3">
      <c r="A85" s="4" t="s">
        <v>766</v>
      </c>
      <c r="B85" s="5" t="n">
        <v>5355</v>
      </c>
      <c r="C85" s="5" t="n">
        <v>13141</v>
      </c>
    </row>
    <row r="86" spans="1:3">
      <c r="A86" s="4" t="s">
        <v>581</v>
      </c>
    </row>
    <row r="87" spans="1:3">
      <c r="A87" s="3" t="s">
        <v>545</v>
      </c>
    </row>
    <row r="88" spans="1:3">
      <c r="A88" s="4" t="s">
        <v>766</v>
      </c>
      <c r="B88" s="5" t="n">
        <v>50976</v>
      </c>
      <c r="C88" s="5" t="n">
        <v>79317</v>
      </c>
    </row>
    <row r="89" spans="1:3">
      <c r="A89" s="4" t="s">
        <v>788</v>
      </c>
    </row>
    <row r="90" spans="1:3">
      <c r="A90" s="3" t="s">
        <v>545</v>
      </c>
    </row>
    <row r="91" spans="1:3">
      <c r="A91" s="4" t="s">
        <v>766</v>
      </c>
      <c r="B91" s="5" t="n">
        <v>50554</v>
      </c>
      <c r="C91" s="5" t="n">
        <v>77921</v>
      </c>
    </row>
    <row r="92" spans="1:3">
      <c r="A92" s="4" t="s">
        <v>789</v>
      </c>
    </row>
    <row r="93" spans="1:3">
      <c r="A93" s="3" t="s">
        <v>545</v>
      </c>
    </row>
    <row r="94" spans="1:3">
      <c r="A94" s="4" t="s">
        <v>766</v>
      </c>
      <c r="B94" s="5" t="n">
        <v>0</v>
      </c>
      <c r="C94" s="5" t="n">
        <v>0</v>
      </c>
    </row>
    <row r="95" spans="1:3">
      <c r="A95" s="4" t="s">
        <v>790</v>
      </c>
    </row>
    <row r="96" spans="1:3">
      <c r="A96" s="3" t="s">
        <v>545</v>
      </c>
    </row>
    <row r="97" spans="1:3">
      <c r="A97" s="4" t="s">
        <v>766</v>
      </c>
      <c r="B97" s="5" t="n">
        <v>422</v>
      </c>
      <c r="C97" s="5" t="n">
        <v>1396</v>
      </c>
    </row>
    <row r="98" spans="1:3">
      <c r="A98" s="4" t="s">
        <v>580</v>
      </c>
    </row>
    <row r="99" spans="1:3">
      <c r="A99" s="3" t="s">
        <v>545</v>
      </c>
    </row>
    <row r="100" spans="1:3">
      <c r="A100" s="4" t="s">
        <v>766</v>
      </c>
      <c r="B100" s="5" t="n">
        <v>0</v>
      </c>
      <c r="C100" s="5" t="n">
        <v>0</v>
      </c>
    </row>
    <row r="101" spans="1:3">
      <c r="A101" s="4" t="s">
        <v>791</v>
      </c>
    </row>
    <row r="102" spans="1:3">
      <c r="A102" s="3" t="s">
        <v>545</v>
      </c>
    </row>
    <row r="103" spans="1:3">
      <c r="A103" s="4" t="s">
        <v>766</v>
      </c>
      <c r="B103" s="5" t="n">
        <v>0</v>
      </c>
      <c r="C103" s="5" t="n">
        <v>0</v>
      </c>
    </row>
    <row r="104" spans="1:3">
      <c r="A104" s="4" t="s">
        <v>792</v>
      </c>
    </row>
    <row r="105" spans="1:3">
      <c r="A105" s="3" t="s">
        <v>545</v>
      </c>
    </row>
    <row r="106" spans="1:3">
      <c r="A106" s="4" t="s">
        <v>766</v>
      </c>
      <c r="B106" s="5" t="n">
        <v>0</v>
      </c>
      <c r="C106" s="5" t="n">
        <v>0</v>
      </c>
    </row>
    <row r="107" spans="1:3">
      <c r="A107" s="4" t="s">
        <v>793</v>
      </c>
    </row>
    <row r="108" spans="1:3">
      <c r="A108" s="3" t="s">
        <v>545</v>
      </c>
    </row>
    <row r="109" spans="1:3">
      <c r="A109" s="4" t="s">
        <v>766</v>
      </c>
      <c r="B109" s="5" t="n">
        <v>0</v>
      </c>
      <c r="C109" s="5" t="n">
        <v>0</v>
      </c>
    </row>
    <row r="110" spans="1:3">
      <c r="A110" s="4" t="s">
        <v>585</v>
      </c>
    </row>
    <row r="111" spans="1:3">
      <c r="A111" s="3" t="s">
        <v>545</v>
      </c>
    </row>
    <row r="112" spans="1:3">
      <c r="A112" s="4" t="s">
        <v>766</v>
      </c>
      <c r="B112" s="5" t="n">
        <v>206020</v>
      </c>
      <c r="C112" s="5" t="n">
        <v>241605</v>
      </c>
    </row>
    <row r="113" spans="1:3">
      <c r="A113" s="4" t="s">
        <v>794</v>
      </c>
    </row>
    <row r="114" spans="1:3">
      <c r="A114" s="3" t="s">
        <v>545</v>
      </c>
    </row>
    <row r="115" spans="1:3">
      <c r="A115" s="4" t="s">
        <v>766</v>
      </c>
      <c r="B115" s="5" t="n">
        <v>198822</v>
      </c>
      <c r="C115" s="5" t="n">
        <v>229334</v>
      </c>
    </row>
    <row r="116" spans="1:3">
      <c r="A116" s="4" t="s">
        <v>795</v>
      </c>
    </row>
    <row r="117" spans="1:3">
      <c r="A117" s="3" t="s">
        <v>545</v>
      </c>
    </row>
    <row r="118" spans="1:3">
      <c r="A118" s="4" t="s">
        <v>766</v>
      </c>
      <c r="B118" s="5" t="n">
        <v>2265</v>
      </c>
      <c r="C118" s="5" t="n">
        <v>526</v>
      </c>
    </row>
    <row r="119" spans="1:3">
      <c r="A119" s="4" t="s">
        <v>796</v>
      </c>
    </row>
    <row r="120" spans="1:3">
      <c r="A120" s="3" t="s">
        <v>545</v>
      </c>
    </row>
    <row r="121" spans="1:3">
      <c r="A121" s="4" t="s">
        <v>766</v>
      </c>
      <c r="B121" s="5" t="n">
        <v>4933</v>
      </c>
      <c r="C121" s="5" t="n">
        <v>11745</v>
      </c>
    </row>
    <row r="122" spans="1:3">
      <c r="A122" s="4" t="s">
        <v>583</v>
      </c>
    </row>
    <row r="123" spans="1:3">
      <c r="A123" s="3" t="s">
        <v>545</v>
      </c>
    </row>
    <row r="124" spans="1:3">
      <c r="A124" s="4" t="s">
        <v>766</v>
      </c>
      <c r="B124" s="5" t="n">
        <v>247</v>
      </c>
      <c r="C124" s="5" t="n">
        <v>267</v>
      </c>
    </row>
    <row r="125" spans="1:3">
      <c r="A125" s="4" t="s">
        <v>797</v>
      </c>
    </row>
    <row r="126" spans="1:3">
      <c r="A126" s="3" t="s">
        <v>545</v>
      </c>
    </row>
    <row r="127" spans="1:3">
      <c r="A127" s="4" t="s">
        <v>766</v>
      </c>
      <c r="B127" s="5" t="n">
        <v>247</v>
      </c>
      <c r="C127" s="5" t="n">
        <v>267</v>
      </c>
    </row>
    <row r="128" spans="1:3">
      <c r="A128" s="4" t="s">
        <v>798</v>
      </c>
    </row>
    <row r="129" spans="1:3">
      <c r="A129" s="3" t="s">
        <v>545</v>
      </c>
    </row>
    <row r="130" spans="1:3">
      <c r="A130" s="4" t="s">
        <v>766</v>
      </c>
      <c r="B130" s="5" t="n">
        <v>0</v>
      </c>
      <c r="C130" s="5" t="n">
        <v>0</v>
      </c>
    </row>
    <row r="131" spans="1:3">
      <c r="A131" s="4" t="s">
        <v>799</v>
      </c>
    </row>
    <row r="132" spans="1:3">
      <c r="A132" s="3" t="s">
        <v>545</v>
      </c>
    </row>
    <row r="133" spans="1:3">
      <c r="A133" s="4" t="s">
        <v>766</v>
      </c>
      <c r="B133" s="5" t="n">
        <v>0</v>
      </c>
      <c r="C133" s="5" t="n">
        <v>0</v>
      </c>
    </row>
    <row r="134" spans="1:3">
      <c r="A134" s="4" t="s">
        <v>584</v>
      </c>
    </row>
    <row r="135" spans="1:3">
      <c r="A135" s="3" t="s">
        <v>545</v>
      </c>
    </row>
    <row r="136" spans="1:3">
      <c r="A136" s="4" t="s">
        <v>766</v>
      </c>
      <c r="B136" s="5" t="n">
        <v>1480</v>
      </c>
      <c r="C136" s="5" t="n">
        <v>8936</v>
      </c>
    </row>
    <row r="137" spans="1:3">
      <c r="A137" s="4" t="s">
        <v>800</v>
      </c>
    </row>
    <row r="138" spans="1:3">
      <c r="A138" s="3" t="s">
        <v>545</v>
      </c>
    </row>
    <row r="139" spans="1:3">
      <c r="A139" s="4" t="s">
        <v>766</v>
      </c>
      <c r="B139" s="5" t="n">
        <v>1480</v>
      </c>
      <c r="C139" s="5" t="n">
        <v>8936</v>
      </c>
    </row>
    <row r="140" spans="1:3">
      <c r="A140" s="4" t="s">
        <v>801</v>
      </c>
    </row>
    <row r="141" spans="1:3">
      <c r="A141" s="3" t="s">
        <v>545</v>
      </c>
    </row>
    <row r="142" spans="1:3">
      <c r="A142" s="4" t="s">
        <v>766</v>
      </c>
      <c r="B142" s="5" t="n">
        <v>0</v>
      </c>
      <c r="C142" s="5" t="n">
        <v>0</v>
      </c>
    </row>
    <row r="143" spans="1:3">
      <c r="A143" s="4" t="s">
        <v>802</v>
      </c>
    </row>
    <row r="144" spans="1:3">
      <c r="A144" s="3" t="s">
        <v>545</v>
      </c>
    </row>
    <row r="145" spans="1:3">
      <c r="A145" s="4" t="s">
        <v>766</v>
      </c>
      <c r="B145" s="6" t="n">
        <v>0</v>
      </c>
      <c r="C14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4" t="s">
        <v>563</v>
      </c>
    </row>
    <row r="3" spans="1:3">
      <c r="A3" s="3" t="s">
        <v>545</v>
      </c>
    </row>
    <row r="4" spans="1:3">
      <c r="A4" s="4" t="s">
        <v>804</v>
      </c>
      <c r="B4" s="6" t="n">
        <v>1314210</v>
      </c>
      <c r="C4" s="6" t="n">
        <v>1215883</v>
      </c>
    </row>
    <row r="5" spans="1:3">
      <c r="A5" s="4" t="s">
        <v>805</v>
      </c>
    </row>
    <row r="6" spans="1:3">
      <c r="A6" s="3" t="s">
        <v>545</v>
      </c>
    </row>
    <row r="7" spans="1:3">
      <c r="A7" s="4" t="s">
        <v>804</v>
      </c>
      <c r="B7" s="5" t="n">
        <v>1306211</v>
      </c>
      <c r="C7" s="5" t="n">
        <v>1208259</v>
      </c>
    </row>
    <row r="8" spans="1:3">
      <c r="A8" s="4" t="s">
        <v>806</v>
      </c>
    </row>
    <row r="9" spans="1:3">
      <c r="A9" s="3" t="s">
        <v>545</v>
      </c>
    </row>
    <row r="10" spans="1:3">
      <c r="A10" s="4" t="s">
        <v>804</v>
      </c>
      <c r="B10" s="5" t="n">
        <v>7999</v>
      </c>
      <c r="C10" s="5" t="n">
        <v>7624</v>
      </c>
    </row>
    <row r="11" spans="1:3">
      <c r="A11" s="4" t="s">
        <v>807</v>
      </c>
    </row>
    <row r="12" spans="1:3">
      <c r="A12" s="3" t="s">
        <v>545</v>
      </c>
    </row>
    <row r="13" spans="1:3">
      <c r="A13" s="4" t="s">
        <v>804</v>
      </c>
      <c r="B13" s="5" t="n">
        <v>212812</v>
      </c>
      <c r="C13" s="5" t="n">
        <v>209277</v>
      </c>
    </row>
    <row r="14" spans="1:3">
      <c r="A14" s="4" t="s">
        <v>808</v>
      </c>
    </row>
    <row r="15" spans="1:3">
      <c r="A15" s="3" t="s">
        <v>545</v>
      </c>
    </row>
    <row r="16" spans="1:3">
      <c r="A16" s="4" t="s">
        <v>804</v>
      </c>
      <c r="B16" s="5" t="n">
        <v>1039040</v>
      </c>
      <c r="C16" s="5" t="n">
        <v>947378</v>
      </c>
    </row>
    <row r="17" spans="1:3">
      <c r="A17" s="4" t="s">
        <v>809</v>
      </c>
    </row>
    <row r="18" spans="1:3">
      <c r="A18" s="3" t="s">
        <v>545</v>
      </c>
    </row>
    <row r="19" spans="1:3">
      <c r="A19" s="4" t="s">
        <v>804</v>
      </c>
      <c r="B19" s="5" t="n">
        <v>211275</v>
      </c>
      <c r="C19" s="5" t="n">
        <v>207261</v>
      </c>
    </row>
    <row r="20" spans="1:3">
      <c r="A20" s="4" t="s">
        <v>810</v>
      </c>
    </row>
    <row r="21" spans="1:3">
      <c r="A21" s="3" t="s">
        <v>545</v>
      </c>
    </row>
    <row r="22" spans="1:3">
      <c r="A22" s="4" t="s">
        <v>804</v>
      </c>
      <c r="B22" s="5" t="n">
        <v>1032932</v>
      </c>
      <c r="C22" s="5" t="n">
        <v>941936</v>
      </c>
    </row>
    <row r="23" spans="1:3">
      <c r="A23" s="4" t="s">
        <v>811</v>
      </c>
    </row>
    <row r="24" spans="1:3">
      <c r="A24" s="3" t="s">
        <v>545</v>
      </c>
    </row>
    <row r="25" spans="1:3">
      <c r="A25" s="4" t="s">
        <v>804</v>
      </c>
      <c r="B25" s="5" t="n">
        <v>1537</v>
      </c>
      <c r="C25" s="5" t="n">
        <v>2016</v>
      </c>
    </row>
    <row r="26" spans="1:3">
      <c r="A26" s="4" t="s">
        <v>812</v>
      </c>
    </row>
    <row r="27" spans="1:3">
      <c r="A27" s="3" t="s">
        <v>545</v>
      </c>
    </row>
    <row r="28" spans="1:3">
      <c r="A28" s="4" t="s">
        <v>804</v>
      </c>
      <c r="B28" s="5" t="n">
        <v>6108</v>
      </c>
      <c r="C28" s="5" t="n">
        <v>5442</v>
      </c>
    </row>
    <row r="29" spans="1:3">
      <c r="A29" s="4" t="s">
        <v>813</v>
      </c>
    </row>
    <row r="30" spans="1:3">
      <c r="A30" s="3" t="s">
        <v>545</v>
      </c>
    </row>
    <row r="31" spans="1:3">
      <c r="A31" s="4" t="s">
        <v>804</v>
      </c>
      <c r="B31" s="5" t="n">
        <v>12144</v>
      </c>
      <c r="C31" s="5" t="n">
        <v>14835</v>
      </c>
    </row>
    <row r="32" spans="1:3">
      <c r="A32" s="4" t="s">
        <v>814</v>
      </c>
    </row>
    <row r="33" spans="1:3">
      <c r="A33" s="3" t="s">
        <v>545</v>
      </c>
    </row>
    <row r="34" spans="1:3">
      <c r="A34" s="4" t="s">
        <v>804</v>
      </c>
      <c r="B34" s="5" t="n">
        <v>50214</v>
      </c>
      <c r="C34" s="5" t="n">
        <v>44393</v>
      </c>
    </row>
    <row r="35" spans="1:3">
      <c r="A35" s="4" t="s">
        <v>815</v>
      </c>
    </row>
    <row r="36" spans="1:3">
      <c r="A36" s="3" t="s">
        <v>545</v>
      </c>
    </row>
    <row r="37" spans="1:3">
      <c r="A37" s="4" t="s">
        <v>804</v>
      </c>
      <c r="B37" s="5" t="n">
        <v>11866</v>
      </c>
      <c r="C37" s="5" t="n">
        <v>14669</v>
      </c>
    </row>
    <row r="38" spans="1:3">
      <c r="A38" s="4" t="s">
        <v>816</v>
      </c>
    </row>
    <row r="39" spans="1:3">
      <c r="A39" s="3" t="s">
        <v>545</v>
      </c>
    </row>
    <row r="40" spans="1:3">
      <c r="A40" s="4" t="s">
        <v>804</v>
      </c>
      <c r="B40" s="5" t="n">
        <v>50138</v>
      </c>
      <c r="C40" s="5" t="n">
        <v>44393</v>
      </c>
    </row>
    <row r="41" spans="1:3">
      <c r="A41" s="4" t="s">
        <v>817</v>
      </c>
    </row>
    <row r="42" spans="1:3">
      <c r="A42" s="3" t="s">
        <v>545</v>
      </c>
    </row>
    <row r="43" spans="1:3">
      <c r="A43" s="4" t="s">
        <v>804</v>
      </c>
      <c r="B43" s="5" t="n">
        <v>278</v>
      </c>
      <c r="C43" s="5" t="n">
        <v>166</v>
      </c>
    </row>
    <row r="44" spans="1:3">
      <c r="A44" s="4" t="s">
        <v>818</v>
      </c>
    </row>
    <row r="45" spans="1:3">
      <c r="A45" s="3" t="s">
        <v>545</v>
      </c>
    </row>
    <row r="46" spans="1:3">
      <c r="A46" s="4" t="s">
        <v>804</v>
      </c>
      <c r="B46" s="5" t="n">
        <v>76</v>
      </c>
      <c r="C46" s="5" t="n">
        <v>0</v>
      </c>
    </row>
    <row r="47" spans="1:3">
      <c r="A47" s="4" t="s">
        <v>578</v>
      </c>
    </row>
    <row r="48" spans="1:3">
      <c r="A48" s="3" t="s">
        <v>545</v>
      </c>
    </row>
    <row r="49" spans="1:3">
      <c r="A49" s="4" t="s">
        <v>804</v>
      </c>
      <c r="B49" s="5" t="n">
        <v>51854</v>
      </c>
      <c r="C49" s="5" t="n">
        <v>63986</v>
      </c>
    </row>
    <row r="50" spans="1:3">
      <c r="A50" s="4" t="s">
        <v>819</v>
      </c>
    </row>
    <row r="51" spans="1:3">
      <c r="A51" s="3" t="s">
        <v>545</v>
      </c>
    </row>
    <row r="52" spans="1:3">
      <c r="A52" s="4" t="s">
        <v>804</v>
      </c>
      <c r="B52" s="5" t="n">
        <v>49136</v>
      </c>
      <c r="C52" s="5" t="n">
        <v>62383</v>
      </c>
    </row>
    <row r="53" spans="1:3">
      <c r="A53" s="4" t="s">
        <v>820</v>
      </c>
    </row>
    <row r="54" spans="1:3">
      <c r="A54" s="3" t="s">
        <v>545</v>
      </c>
    </row>
    <row r="55" spans="1:3">
      <c r="A55" s="4" t="s">
        <v>804</v>
      </c>
      <c r="B55" s="5" t="n">
        <v>2718</v>
      </c>
      <c r="C55" s="5" t="n">
        <v>1603</v>
      </c>
    </row>
    <row r="56" spans="1:3">
      <c r="A56" s="4" t="s">
        <v>821</v>
      </c>
    </row>
    <row r="57" spans="1:3">
      <c r="A57" s="3" t="s">
        <v>545</v>
      </c>
    </row>
    <row r="58" spans="1:3">
      <c r="A58" s="4" t="s">
        <v>804</v>
      </c>
      <c r="B58" s="5" t="n">
        <v>28444</v>
      </c>
      <c r="C58" s="5" t="n">
        <v>37737</v>
      </c>
    </row>
    <row r="59" spans="1:3">
      <c r="A59" s="4" t="s">
        <v>822</v>
      </c>
    </row>
    <row r="60" spans="1:3">
      <c r="A60" s="3" t="s">
        <v>545</v>
      </c>
    </row>
    <row r="61" spans="1:3">
      <c r="A61" s="4" t="s">
        <v>804</v>
      </c>
      <c r="B61" s="5" t="n">
        <v>22645</v>
      </c>
      <c r="C61" s="5" t="n">
        <v>25423</v>
      </c>
    </row>
    <row r="62" spans="1:3">
      <c r="A62" s="4" t="s">
        <v>823</v>
      </c>
    </row>
    <row r="63" spans="1:3">
      <c r="A63" s="3" t="s">
        <v>545</v>
      </c>
    </row>
    <row r="64" spans="1:3">
      <c r="A64" s="4" t="s">
        <v>804</v>
      </c>
      <c r="B64" s="5" t="n">
        <v>26840</v>
      </c>
      <c r="C64" s="5" t="n">
        <v>37074</v>
      </c>
    </row>
    <row r="65" spans="1:3">
      <c r="A65" s="4" t="s">
        <v>824</v>
      </c>
    </row>
    <row r="66" spans="1:3">
      <c r="A66" s="3" t="s">
        <v>545</v>
      </c>
    </row>
    <row r="67" spans="1:3">
      <c r="A67" s="4" t="s">
        <v>804</v>
      </c>
      <c r="B67" s="5" t="n">
        <v>21531</v>
      </c>
      <c r="C67" s="5" t="n">
        <v>24483</v>
      </c>
    </row>
    <row r="68" spans="1:3">
      <c r="A68" s="4" t="s">
        <v>825</v>
      </c>
    </row>
    <row r="69" spans="1:3">
      <c r="A69" s="3" t="s">
        <v>545</v>
      </c>
    </row>
    <row r="70" spans="1:3">
      <c r="A70" s="4" t="s">
        <v>804</v>
      </c>
      <c r="B70" s="5" t="n">
        <v>1604</v>
      </c>
      <c r="C70" s="5" t="n">
        <v>663</v>
      </c>
    </row>
    <row r="71" spans="1:3">
      <c r="A71" s="4" t="s">
        <v>826</v>
      </c>
    </row>
    <row r="72" spans="1:3">
      <c r="A72" s="3" t="s">
        <v>545</v>
      </c>
    </row>
    <row r="73" spans="1:3">
      <c r="A73" s="4" t="s">
        <v>804</v>
      </c>
      <c r="B73" s="5" t="n">
        <v>1114</v>
      </c>
      <c r="C73" s="5" t="n">
        <v>940</v>
      </c>
    </row>
    <row r="74" spans="1:3">
      <c r="A74" s="4" t="s">
        <v>827</v>
      </c>
    </row>
    <row r="75" spans="1:3">
      <c r="A75" s="3" t="s">
        <v>545</v>
      </c>
    </row>
    <row r="76" spans="1:3">
      <c r="A76" s="4" t="s">
        <v>804</v>
      </c>
      <c r="B76" s="5" t="n">
        <v>0</v>
      </c>
      <c r="C76" s="5" t="n">
        <v>0</v>
      </c>
    </row>
    <row r="77" spans="1:3">
      <c r="A77" s="4" t="s">
        <v>828</v>
      </c>
    </row>
    <row r="78" spans="1:3">
      <c r="A78" s="3" t="s">
        <v>545</v>
      </c>
    </row>
    <row r="79" spans="1:3">
      <c r="A79" s="4" t="s">
        <v>804</v>
      </c>
      <c r="B79" s="5" t="n">
        <v>765</v>
      </c>
      <c r="C79" s="5" t="n">
        <v>826</v>
      </c>
    </row>
    <row r="80" spans="1:3">
      <c r="A80" s="4" t="s">
        <v>829</v>
      </c>
    </row>
    <row r="81" spans="1:3">
      <c r="A81" s="3" t="s">
        <v>545</v>
      </c>
    </row>
    <row r="82" spans="1:3">
      <c r="A82" s="4" t="s">
        <v>804</v>
      </c>
      <c r="B82" s="5" t="n">
        <v>0</v>
      </c>
      <c r="C82" s="5" t="n">
        <v>0</v>
      </c>
    </row>
    <row r="83" spans="1:3">
      <c r="A83" s="4" t="s">
        <v>830</v>
      </c>
    </row>
    <row r="84" spans="1:3">
      <c r="A84" s="3" t="s">
        <v>545</v>
      </c>
    </row>
    <row r="85" spans="1:3">
      <c r="A85" s="4" t="s">
        <v>804</v>
      </c>
      <c r="B85" s="5" t="n">
        <v>765</v>
      </c>
      <c r="C85" s="5" t="n">
        <v>826</v>
      </c>
    </row>
    <row r="86" spans="1:3">
      <c r="A86" s="4" t="s">
        <v>831</v>
      </c>
    </row>
    <row r="87" spans="1:3">
      <c r="A87" s="3" t="s">
        <v>545</v>
      </c>
    </row>
    <row r="88" spans="1:3">
      <c r="A88" s="4" t="s">
        <v>804</v>
      </c>
      <c r="B88" s="5" t="n">
        <v>0</v>
      </c>
      <c r="C88" s="5" t="n">
        <v>0</v>
      </c>
    </row>
    <row r="89" spans="1:3">
      <c r="A89" s="4" t="s">
        <v>832</v>
      </c>
    </row>
    <row r="90" spans="1:3">
      <c r="A90" s="3" t="s">
        <v>545</v>
      </c>
    </row>
    <row r="91" spans="1:3">
      <c r="A91" s="4" t="s">
        <v>804</v>
      </c>
      <c r="B91" s="6" t="n">
        <v>0</v>
      </c>
      <c r="C9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3" t="s">
        <v>834</v>
      </c>
    </row>
    <row r="4" spans="1:3">
      <c r="A4" s="4" t="s">
        <v>835</v>
      </c>
      <c r="B4" s="6" t="n">
        <v>92623000</v>
      </c>
      <c r="C4" s="6" t="n">
        <v>91792000</v>
      </c>
    </row>
    <row r="5" spans="1:3">
      <c r="A5" s="4" t="s">
        <v>836</v>
      </c>
      <c r="B5" s="5" t="n">
        <v>-332000</v>
      </c>
      <c r="C5" s="5" t="n">
        <v>-318000</v>
      </c>
    </row>
    <row r="6" spans="1:3">
      <c r="A6" s="4" t="s">
        <v>837</v>
      </c>
      <c r="B6" s="5" t="n">
        <v>92291000</v>
      </c>
      <c r="C6" s="5" t="n">
        <v>92623000</v>
      </c>
    </row>
    <row r="7" spans="1:3">
      <c r="A7" s="4" t="s">
        <v>838</v>
      </c>
      <c r="B7" s="5" t="n">
        <v>332000</v>
      </c>
      <c r="C7" s="5" t="n">
        <v>318000</v>
      </c>
    </row>
    <row r="8" spans="1:3">
      <c r="A8" s="4" t="s">
        <v>839</v>
      </c>
      <c r="B8" s="5" t="n">
        <v>0</v>
      </c>
    </row>
    <row r="9" spans="1:3">
      <c r="A9" s="4" t="s">
        <v>840</v>
      </c>
    </row>
    <row r="10" spans="1:3">
      <c r="A10" s="3" t="s">
        <v>834</v>
      </c>
    </row>
    <row r="11" spans="1:3">
      <c r="A11" s="4" t="s">
        <v>835</v>
      </c>
      <c r="B11" s="5" t="n">
        <v>64369000</v>
      </c>
      <c r="C11" s="5" t="n">
        <v>64369000</v>
      </c>
    </row>
    <row r="12" spans="1:3">
      <c r="A12" s="4" t="s">
        <v>836</v>
      </c>
      <c r="B12" s="5" t="n">
        <v>0</v>
      </c>
      <c r="C12" s="5" t="n">
        <v>0</v>
      </c>
    </row>
    <row r="13" spans="1:3">
      <c r="A13" s="4" t="s">
        <v>837</v>
      </c>
      <c r="B13" s="5" t="n">
        <v>64369000</v>
      </c>
      <c r="C13" s="5" t="n">
        <v>64369000</v>
      </c>
    </row>
    <row r="14" spans="1:3">
      <c r="A14" s="4" t="s">
        <v>838</v>
      </c>
      <c r="B14" s="5" t="n">
        <v>0</v>
      </c>
      <c r="C14" s="5" t="n">
        <v>0</v>
      </c>
    </row>
    <row r="15" spans="1:3">
      <c r="A15" s="4" t="s">
        <v>841</v>
      </c>
    </row>
    <row r="16" spans="1:3">
      <c r="A16" s="3" t="s">
        <v>834</v>
      </c>
    </row>
    <row r="17" spans="1:3">
      <c r="A17" s="4" t="s">
        <v>835</v>
      </c>
      <c r="B17" s="5" t="n">
        <v>20043000</v>
      </c>
      <c r="C17" s="5" t="n">
        <v>19212000</v>
      </c>
    </row>
    <row r="18" spans="1:3">
      <c r="A18" s="4" t="s">
        <v>836</v>
      </c>
      <c r="B18" s="5" t="n">
        <v>-332000</v>
      </c>
      <c r="C18" s="5" t="n">
        <v>-318000</v>
      </c>
    </row>
    <row r="19" spans="1:3">
      <c r="A19" s="4" t="s">
        <v>837</v>
      </c>
      <c r="B19" s="5" t="n">
        <v>19711000</v>
      </c>
      <c r="C19" s="5" t="n">
        <v>20043000</v>
      </c>
    </row>
    <row r="20" spans="1:3">
      <c r="A20" s="4" t="s">
        <v>838</v>
      </c>
      <c r="B20" s="5" t="n">
        <v>332000</v>
      </c>
      <c r="C20" s="5" t="n">
        <v>318000</v>
      </c>
    </row>
    <row r="21" spans="1:3">
      <c r="A21" s="4" t="s">
        <v>842</v>
      </c>
    </row>
    <row r="22" spans="1:3">
      <c r="A22" s="3" t="s">
        <v>834</v>
      </c>
    </row>
    <row r="23" spans="1:3">
      <c r="A23" s="4" t="s">
        <v>835</v>
      </c>
      <c r="B23" s="5" t="n">
        <v>8211000</v>
      </c>
      <c r="C23" s="5" t="n">
        <v>8211000</v>
      </c>
    </row>
    <row r="24" spans="1:3">
      <c r="A24" s="4" t="s">
        <v>836</v>
      </c>
      <c r="B24" s="5" t="n">
        <v>0</v>
      </c>
      <c r="C24" s="5" t="n">
        <v>0</v>
      </c>
    </row>
    <row r="25" spans="1:3">
      <c r="A25" s="4" t="s">
        <v>837</v>
      </c>
      <c r="B25" s="5" t="n">
        <v>8211000</v>
      </c>
      <c r="C25" s="5" t="n">
        <v>8211000</v>
      </c>
    </row>
    <row r="26" spans="1:3">
      <c r="A26" s="4" t="s">
        <v>838</v>
      </c>
      <c r="B26" s="6" t="n">
        <v>0</v>
      </c>
      <c r="C2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0</v>
      </c>
    </row>
    <row r="3" spans="1:4">
      <c r="A3" s="3" t="s">
        <v>844</v>
      </c>
    </row>
    <row r="4" spans="1:4">
      <c r="A4" s="4" t="s">
        <v>845</v>
      </c>
      <c r="B4" s="6" t="n">
        <v>33428</v>
      </c>
      <c r="C4" s="6" t="n">
        <v>33460</v>
      </c>
    </row>
    <row r="5" spans="1:4">
      <c r="A5" s="4" t="s">
        <v>846</v>
      </c>
      <c r="B5" s="5" t="n">
        <v>24165</v>
      </c>
      <c r="C5" s="5" t="n">
        <v>22111</v>
      </c>
    </row>
    <row r="6" spans="1:4">
      <c r="A6" s="4" t="s">
        <v>847</v>
      </c>
      <c r="B6" s="5" t="n">
        <v>9263</v>
      </c>
      <c r="C6" s="5" t="n">
        <v>11349</v>
      </c>
    </row>
    <row r="7" spans="1:4">
      <c r="A7" s="4" t="s">
        <v>112</v>
      </c>
      <c r="B7" s="5" t="n">
        <v>1932</v>
      </c>
      <c r="C7" s="5" t="n">
        <v>2090</v>
      </c>
      <c r="D7" s="6" t="n">
        <v>2013</v>
      </c>
    </row>
    <row r="8" spans="1:4">
      <c r="A8" s="4" t="s">
        <v>848</v>
      </c>
    </row>
    <row r="9" spans="1:4">
      <c r="A9" s="3" t="s">
        <v>844</v>
      </c>
    </row>
    <row r="10" spans="1:4">
      <c r="A10" s="4" t="s">
        <v>845</v>
      </c>
      <c r="B10" s="5" t="n">
        <v>18774</v>
      </c>
      <c r="C10" s="5" t="n">
        <v>18774</v>
      </c>
    </row>
    <row r="11" spans="1:4">
      <c r="A11" s="4" t="s">
        <v>846</v>
      </c>
      <c r="B11" s="5" t="n">
        <v>14302</v>
      </c>
      <c r="C11" s="5" t="n">
        <v>13129</v>
      </c>
    </row>
    <row r="12" spans="1:4">
      <c r="A12" s="4" t="s">
        <v>847</v>
      </c>
      <c r="B12" s="5" t="n">
        <v>4472</v>
      </c>
      <c r="C12" s="5" t="n">
        <v>5645</v>
      </c>
    </row>
    <row r="13" spans="1:4">
      <c r="A13" s="4" t="s">
        <v>849</v>
      </c>
    </row>
    <row r="14" spans="1:4">
      <c r="A14" s="3" t="s">
        <v>844</v>
      </c>
    </row>
    <row r="15" spans="1:4">
      <c r="A15" s="4" t="s">
        <v>845</v>
      </c>
      <c r="B15" s="5" t="n">
        <v>8878</v>
      </c>
      <c r="C15" s="5" t="n">
        <v>8942</v>
      </c>
    </row>
    <row r="16" spans="1:4">
      <c r="A16" s="4" t="s">
        <v>846</v>
      </c>
      <c r="B16" s="5" t="n">
        <v>5339</v>
      </c>
      <c r="C16" s="5" t="n">
        <v>4737</v>
      </c>
    </row>
    <row r="17" spans="1:4">
      <c r="A17" s="4" t="s">
        <v>847</v>
      </c>
      <c r="B17" s="5" t="n">
        <v>3539</v>
      </c>
      <c r="C17" s="5" t="n">
        <v>4205</v>
      </c>
    </row>
    <row r="18" spans="1:4">
      <c r="A18" s="4" t="s">
        <v>850</v>
      </c>
    </row>
    <row r="19" spans="1:4">
      <c r="A19" s="3" t="s">
        <v>844</v>
      </c>
    </row>
    <row r="20" spans="1:4">
      <c r="A20" s="4" t="s">
        <v>845</v>
      </c>
      <c r="B20" s="5" t="n">
        <v>5776</v>
      </c>
      <c r="C20" s="5" t="n">
        <v>5744</v>
      </c>
    </row>
    <row r="21" spans="1:4">
      <c r="A21" s="4" t="s">
        <v>846</v>
      </c>
      <c r="B21" s="5" t="n">
        <v>4524</v>
      </c>
      <c r="C21" s="5" t="n">
        <v>4245</v>
      </c>
    </row>
    <row r="22" spans="1:4">
      <c r="A22" s="4" t="s">
        <v>847</v>
      </c>
      <c r="B22" s="6" t="n">
        <v>1252</v>
      </c>
      <c r="C22" s="6" t="n">
        <v>14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80</v>
      </c>
    </row>
    <row r="3" spans="1:4">
      <c r="A3" s="3" t="s">
        <v>852</v>
      </c>
    </row>
    <row r="4" spans="1:4">
      <c r="A4" s="4" t="s">
        <v>853</v>
      </c>
      <c r="B4" s="6" t="n">
        <v>1796</v>
      </c>
    </row>
    <row r="5" spans="1:4">
      <c r="A5" s="4" t="s">
        <v>854</v>
      </c>
      <c r="B5" s="5" t="n">
        <v>1671</v>
      </c>
    </row>
    <row r="6" spans="1:4">
      <c r="A6" s="4" t="s">
        <v>855</v>
      </c>
      <c r="B6" s="5" t="n">
        <v>1472</v>
      </c>
    </row>
    <row r="7" spans="1:4">
      <c r="A7" s="4" t="s">
        <v>856</v>
      </c>
      <c r="B7" s="5" t="n">
        <v>1307</v>
      </c>
    </row>
    <row r="8" spans="1:4">
      <c r="A8" s="4" t="s">
        <v>857</v>
      </c>
      <c r="B8" s="5" t="n">
        <v>864</v>
      </c>
    </row>
    <row r="9" spans="1:4">
      <c r="A9" s="4" t="s">
        <v>612</v>
      </c>
      <c r="B9" s="6" t="n">
        <v>122</v>
      </c>
      <c r="C9" s="6" t="n">
        <v>157</v>
      </c>
      <c r="D9" s="6" t="n">
        <v>1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472</v>
      </c>
    </row>
    <row r="3" spans="1:3">
      <c r="A3" s="4" t="s">
        <v>859</v>
      </c>
      <c r="B3" s="6" t="n">
        <v>-85545</v>
      </c>
      <c r="C3" s="6" t="n">
        <v>-80728</v>
      </c>
    </row>
    <row r="4" spans="1:3">
      <c r="A4" s="4" t="s">
        <v>198</v>
      </c>
      <c r="B4" s="5" t="n">
        <v>86995</v>
      </c>
      <c r="C4" s="5" t="n">
        <v>70016</v>
      </c>
    </row>
    <row r="5" spans="1:3">
      <c r="A5" s="4" t="s">
        <v>860</v>
      </c>
    </row>
    <row r="6" spans="1:3">
      <c r="A6" s="3" t="s">
        <v>472</v>
      </c>
    </row>
    <row r="7" spans="1:3">
      <c r="A7" s="4" t="s">
        <v>861</v>
      </c>
      <c r="B7" s="5" t="n">
        <v>9245</v>
      </c>
      <c r="C7" s="5" t="n">
        <v>9311</v>
      </c>
    </row>
    <row r="8" spans="1:3">
      <c r="A8" s="4" t="s">
        <v>862</v>
      </c>
    </row>
    <row r="9" spans="1:3">
      <c r="A9" s="3" t="s">
        <v>472</v>
      </c>
    </row>
    <row r="10" spans="1:3">
      <c r="A10" s="4" t="s">
        <v>861</v>
      </c>
      <c r="B10" s="5" t="n">
        <v>95272</v>
      </c>
      <c r="C10" s="5" t="n">
        <v>75633</v>
      </c>
    </row>
    <row r="11" spans="1:3">
      <c r="A11" s="4" t="s">
        <v>863</v>
      </c>
    </row>
    <row r="12" spans="1:3">
      <c r="A12" s="3" t="s">
        <v>472</v>
      </c>
    </row>
    <row r="13" spans="1:3">
      <c r="A13" s="4" t="s">
        <v>861</v>
      </c>
      <c r="B13" s="6" t="n">
        <v>68023</v>
      </c>
      <c r="C13" s="6" t="n">
        <v>65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80</v>
      </c>
    </row>
    <row r="3" spans="1:4">
      <c r="A3" s="3" t="s">
        <v>472</v>
      </c>
    </row>
    <row r="4" spans="1:4">
      <c r="A4" s="4" t="s">
        <v>865</v>
      </c>
      <c r="B4" s="6" t="n">
        <v>6824</v>
      </c>
      <c r="C4" s="6" t="n">
        <v>6251</v>
      </c>
      <c r="D4" s="6" t="n">
        <v>5760</v>
      </c>
    </row>
    <row r="5" spans="1:4">
      <c r="A5" s="4" t="s">
        <v>862</v>
      </c>
    </row>
    <row r="6" spans="1:4">
      <c r="A6" s="3" t="s">
        <v>472</v>
      </c>
    </row>
    <row r="7" spans="1:4">
      <c r="A7" s="4" t="s">
        <v>865</v>
      </c>
      <c r="B7" s="5" t="n">
        <v>2527</v>
      </c>
      <c r="C7" s="5" t="n">
        <v>2247</v>
      </c>
      <c r="D7" s="5" t="n">
        <v>2030</v>
      </c>
    </row>
    <row r="8" spans="1:4">
      <c r="A8" s="4" t="s">
        <v>863</v>
      </c>
    </row>
    <row r="9" spans="1:4">
      <c r="A9" s="3" t="s">
        <v>472</v>
      </c>
    </row>
    <row r="10" spans="1:4">
      <c r="A10" s="4" t="s">
        <v>865</v>
      </c>
      <c r="B10" s="6" t="n">
        <v>4297</v>
      </c>
      <c r="C10" s="6" t="n">
        <v>4004</v>
      </c>
      <c r="D10" s="6" t="n">
        <v>37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601</v>
      </c>
    </row>
    <row r="2" spans="1:2">
      <c r="A2" s="3" t="s">
        <v>246</v>
      </c>
    </row>
    <row r="3" spans="1:2">
      <c r="A3" s="5" t="n">
        <v>2018</v>
      </c>
      <c r="B3" s="6" t="n">
        <v>4981</v>
      </c>
    </row>
    <row r="4" spans="1:2">
      <c r="A4" s="5" t="n">
        <v>2019</v>
      </c>
      <c r="B4" s="5" t="n">
        <v>4603</v>
      </c>
    </row>
    <row r="5" spans="1:2">
      <c r="A5" s="5" t="n">
        <v>2020</v>
      </c>
      <c r="B5" s="5" t="n">
        <v>3813</v>
      </c>
    </row>
    <row r="6" spans="1:2">
      <c r="A6" s="5" t="n">
        <v>2021</v>
      </c>
      <c r="B6" s="5" t="n">
        <v>3402</v>
      </c>
    </row>
    <row r="7" spans="1:2">
      <c r="A7" s="5" t="n">
        <v>2022</v>
      </c>
      <c r="B7" s="5" t="n">
        <v>3144</v>
      </c>
    </row>
    <row r="8" spans="1:2">
      <c r="A8" s="4" t="s">
        <v>867</v>
      </c>
      <c r="B8" s="5" t="n">
        <v>15051</v>
      </c>
    </row>
    <row r="9" spans="1:2">
      <c r="A9" s="4" t="s">
        <v>198</v>
      </c>
      <c r="B9" s="6" t="n">
        <v>349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2</v>
      </c>
      <c r="D2" s="2" t="s">
        <v>80</v>
      </c>
    </row>
    <row r="3" spans="1:4">
      <c r="A3" s="3" t="s">
        <v>221</v>
      </c>
    </row>
    <row r="4" spans="1:4">
      <c r="A4" s="4" t="s">
        <v>222</v>
      </c>
      <c r="B4" s="7" t="n">
        <v>1.82</v>
      </c>
      <c r="C4" s="7" t="n">
        <v>1.77</v>
      </c>
      <c r="D4" s="7" t="n">
        <v>1.7</v>
      </c>
    </row>
    <row r="5" spans="1:4">
      <c r="A5" s="4" t="s">
        <v>223</v>
      </c>
      <c r="B5" s="5" t="n">
        <v>22277</v>
      </c>
      <c r="C5" s="5" t="n">
        <v>39931</v>
      </c>
      <c r="D5" s="5" t="n">
        <v>80681</v>
      </c>
    </row>
    <row r="6" spans="1:4">
      <c r="A6" s="4" t="s">
        <v>224</v>
      </c>
      <c r="C6" s="5" t="n">
        <v>22356</v>
      </c>
      <c r="D6" s="5" t="n">
        <v>67481</v>
      </c>
    </row>
    <row r="7" spans="1:4">
      <c r="A7" s="4" t="s">
        <v>225</v>
      </c>
      <c r="B7" s="5" t="n">
        <v>34750</v>
      </c>
      <c r="C7" s="5" t="n">
        <v>45148</v>
      </c>
    </row>
    <row r="8" spans="1:4">
      <c r="A8" s="4" t="s">
        <v>226</v>
      </c>
      <c r="B8" s="5" t="n">
        <v>27412</v>
      </c>
      <c r="C8" s="5" t="n">
        <v>31435</v>
      </c>
      <c r="D8" s="5" t="n">
        <v>29575</v>
      </c>
    </row>
    <row r="9" spans="1:4">
      <c r="A9" s="4" t="s">
        <v>227</v>
      </c>
      <c r="B9" s="5" t="n">
        <v>2808</v>
      </c>
      <c r="C9" s="5" t="n">
        <v>1871</v>
      </c>
      <c r="D9" s="5" t="n">
        <v>4690</v>
      </c>
    </row>
    <row r="10" spans="1:4">
      <c r="A10" s="4" t="s">
        <v>228</v>
      </c>
      <c r="B10" s="5" t="n">
        <v>45269</v>
      </c>
      <c r="C10" s="5" t="n">
        <v>29511</v>
      </c>
      <c r="D10" s="5" t="n">
        <v>40505</v>
      </c>
    </row>
    <row r="11" spans="1:4">
      <c r="A11" s="4" t="s">
        <v>229</v>
      </c>
      <c r="C11" s="5" t="n">
        <v>32553</v>
      </c>
      <c r="D11" s="5" t="n">
        <v>9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8</v>
      </c>
      <c r="B1" s="2" t="s">
        <v>1</v>
      </c>
    </row>
    <row r="2" spans="1:4">
      <c r="B2" s="2" t="s">
        <v>2</v>
      </c>
      <c r="C2" s="2" t="s">
        <v>32</v>
      </c>
      <c r="D2" s="2" t="s">
        <v>80</v>
      </c>
    </row>
    <row r="3" spans="1:4">
      <c r="A3" s="3" t="s">
        <v>472</v>
      </c>
    </row>
    <row r="4" spans="1:4">
      <c r="A4" s="4" t="s">
        <v>869</v>
      </c>
      <c r="B4" s="8" t="n">
        <v>5.1</v>
      </c>
      <c r="C4" s="8" t="n">
        <v>5.2</v>
      </c>
      <c r="D4" s="8" t="n">
        <v>4.9</v>
      </c>
    </row>
    <row r="5" spans="1:4">
      <c r="A5" s="4" t="s">
        <v>870</v>
      </c>
    </row>
    <row r="6" spans="1:4">
      <c r="A6" s="3" t="s">
        <v>472</v>
      </c>
    </row>
    <row r="7" spans="1:4">
      <c r="A7" s="4" t="s">
        <v>871</v>
      </c>
      <c r="B7" s="4" t="s">
        <v>478</v>
      </c>
    </row>
    <row r="8" spans="1:4">
      <c r="A8" s="4" t="s">
        <v>872</v>
      </c>
    </row>
    <row r="9" spans="1:4">
      <c r="A9" s="3" t="s">
        <v>472</v>
      </c>
    </row>
    <row r="10" spans="1:4">
      <c r="A10" s="4" t="s">
        <v>871</v>
      </c>
      <c r="B10" s="4" t="s">
        <v>4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3</v>
      </c>
      <c r="B1" s="2" t="s">
        <v>2</v>
      </c>
      <c r="C1" s="2" t="s">
        <v>32</v>
      </c>
    </row>
    <row r="2" spans="1:3">
      <c r="A2" s="3" t="s">
        <v>249</v>
      </c>
    </row>
    <row r="3" spans="1:3">
      <c r="A3" s="4" t="s">
        <v>874</v>
      </c>
      <c r="B3" s="8" t="n">
        <v>221.7</v>
      </c>
      <c r="C3" s="8" t="n">
        <v>23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3" t="s">
        <v>876</v>
      </c>
    </row>
    <row r="3" spans="1:3">
      <c r="A3" s="4" t="s">
        <v>877</v>
      </c>
      <c r="B3" s="6" t="n">
        <v>255410</v>
      </c>
    </row>
    <row r="4" spans="1:3">
      <c r="A4" s="4" t="s">
        <v>878</v>
      </c>
      <c r="B4" s="5" t="n">
        <v>154609</v>
      </c>
    </row>
    <row r="5" spans="1:3">
      <c r="A5" s="4" t="s">
        <v>879</v>
      </c>
      <c r="B5" s="5" t="n">
        <v>162468</v>
      </c>
    </row>
    <row r="6" spans="1:3">
      <c r="A6" s="4" t="s">
        <v>880</v>
      </c>
      <c r="B6" s="5" t="n">
        <v>572487</v>
      </c>
    </row>
    <row r="7" spans="1:3">
      <c r="A7" s="5" t="n">
        <v>2019</v>
      </c>
      <c r="B7" s="5" t="n">
        <v>109815</v>
      </c>
    </row>
    <row r="8" spans="1:3">
      <c r="A8" s="5" t="n">
        <v>2020</v>
      </c>
      <c r="B8" s="5" t="n">
        <v>21665</v>
      </c>
    </row>
    <row r="9" spans="1:3">
      <c r="A9" s="5" t="n">
        <v>2021</v>
      </c>
      <c r="B9" s="5" t="n">
        <v>23345</v>
      </c>
    </row>
    <row r="10" spans="1:3">
      <c r="A10" s="5" t="n">
        <v>2022</v>
      </c>
      <c r="B10" s="5" t="n">
        <v>20553</v>
      </c>
    </row>
    <row r="11" spans="1:3">
      <c r="A11" s="5" t="n">
        <v>2023</v>
      </c>
      <c r="B11" s="5" t="n">
        <v>385</v>
      </c>
    </row>
    <row r="12" spans="1:3">
      <c r="A12" s="4" t="s">
        <v>198</v>
      </c>
      <c r="B12" s="5" t="n">
        <v>748250</v>
      </c>
      <c r="C12" s="6" t="n">
        <v>870788</v>
      </c>
    </row>
    <row r="13" spans="1:3">
      <c r="A13" s="4" t="s">
        <v>881</v>
      </c>
    </row>
    <row r="14" spans="1:3">
      <c r="A14" s="3" t="s">
        <v>876</v>
      </c>
    </row>
    <row r="15" spans="1:3">
      <c r="A15" s="4" t="s">
        <v>877</v>
      </c>
      <c r="B15" s="5" t="n">
        <v>144123</v>
      </c>
    </row>
    <row r="16" spans="1:3">
      <c r="A16" s="4" t="s">
        <v>878</v>
      </c>
      <c r="B16" s="5" t="n">
        <v>104497</v>
      </c>
    </row>
    <row r="17" spans="1:3">
      <c r="A17" s="4" t="s">
        <v>879</v>
      </c>
      <c r="B17" s="5" t="n">
        <v>120065</v>
      </c>
    </row>
    <row r="18" spans="1:3">
      <c r="A18" s="4" t="s">
        <v>880</v>
      </c>
      <c r="B18" s="5" t="n">
        <v>368685</v>
      </c>
    </row>
    <row r="19" spans="1:3">
      <c r="A19" s="5" t="n">
        <v>2019</v>
      </c>
      <c r="B19" s="5" t="n">
        <v>101077</v>
      </c>
    </row>
    <row r="20" spans="1:3">
      <c r="A20" s="5" t="n">
        <v>2020</v>
      </c>
      <c r="B20" s="5" t="n">
        <v>19006</v>
      </c>
    </row>
    <row r="21" spans="1:3">
      <c r="A21" s="5" t="n">
        <v>2021</v>
      </c>
      <c r="B21" s="5" t="n">
        <v>19343</v>
      </c>
    </row>
    <row r="22" spans="1:3">
      <c r="A22" s="5" t="n">
        <v>2022</v>
      </c>
      <c r="B22" s="5" t="n">
        <v>18064</v>
      </c>
    </row>
    <row r="23" spans="1:3">
      <c r="A23" s="5" t="n">
        <v>2023</v>
      </c>
      <c r="B23" s="5" t="n">
        <v>385</v>
      </c>
    </row>
    <row r="24" spans="1:3">
      <c r="A24" s="4" t="s">
        <v>198</v>
      </c>
      <c r="B24" s="5" t="n">
        <v>526560</v>
      </c>
    </row>
    <row r="25" spans="1:3">
      <c r="A25" s="4" t="s">
        <v>882</v>
      </c>
    </row>
    <row r="26" spans="1:3">
      <c r="A26" s="3" t="s">
        <v>876</v>
      </c>
    </row>
    <row r="27" spans="1:3">
      <c r="A27" s="4" t="s">
        <v>877</v>
      </c>
      <c r="B27" s="5" t="n">
        <v>111287</v>
      </c>
    </row>
    <row r="28" spans="1:3">
      <c r="A28" s="4" t="s">
        <v>878</v>
      </c>
      <c r="B28" s="5" t="n">
        <v>50112</v>
      </c>
    </row>
    <row r="29" spans="1:3">
      <c r="A29" s="4" t="s">
        <v>879</v>
      </c>
      <c r="B29" s="5" t="n">
        <v>42403</v>
      </c>
    </row>
    <row r="30" spans="1:3">
      <c r="A30" s="4" t="s">
        <v>880</v>
      </c>
      <c r="B30" s="5" t="n">
        <v>203802</v>
      </c>
    </row>
    <row r="31" spans="1:3">
      <c r="A31" s="5" t="n">
        <v>2019</v>
      </c>
      <c r="B31" s="5" t="n">
        <v>8738</v>
      </c>
    </row>
    <row r="32" spans="1:3">
      <c r="A32" s="5" t="n">
        <v>2020</v>
      </c>
      <c r="B32" s="5" t="n">
        <v>2659</v>
      </c>
    </row>
    <row r="33" spans="1:3">
      <c r="A33" s="5" t="n">
        <v>2021</v>
      </c>
      <c r="B33" s="5" t="n">
        <v>4002</v>
      </c>
    </row>
    <row r="34" spans="1:3">
      <c r="A34" s="5" t="n">
        <v>2022</v>
      </c>
      <c r="B34" s="5" t="n">
        <v>2489</v>
      </c>
    </row>
    <row r="35" spans="1:3">
      <c r="A35" s="5" t="n">
        <v>2023</v>
      </c>
      <c r="B35" s="5" t="n">
        <v>0</v>
      </c>
    </row>
    <row r="36" spans="1:3">
      <c r="A36" s="4" t="s">
        <v>198</v>
      </c>
      <c r="B36" s="6" t="n">
        <v>2216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0</v>
      </c>
    </row>
    <row r="3" spans="1:4">
      <c r="A3" s="4" t="s">
        <v>884</v>
      </c>
    </row>
    <row r="4" spans="1:4">
      <c r="A4" s="3" t="s">
        <v>885</v>
      </c>
    </row>
    <row r="5" spans="1:4">
      <c r="A5" s="4" t="s">
        <v>886</v>
      </c>
      <c r="B5" s="6" t="n">
        <v>75200000</v>
      </c>
    </row>
    <row r="6" spans="1:4">
      <c r="A6" s="4" t="s">
        <v>887</v>
      </c>
    </row>
    <row r="7" spans="1:4">
      <c r="A7" s="3" t="s">
        <v>885</v>
      </c>
    </row>
    <row r="8" spans="1:4">
      <c r="A8" s="4" t="s">
        <v>886</v>
      </c>
      <c r="B8" s="5" t="n">
        <v>0</v>
      </c>
    </row>
    <row r="9" spans="1:4">
      <c r="A9" s="4" t="s">
        <v>888</v>
      </c>
    </row>
    <row r="10" spans="1:4">
      <c r="A10" s="3" t="s">
        <v>885</v>
      </c>
    </row>
    <row r="11" spans="1:4">
      <c r="A11" s="4" t="s">
        <v>886</v>
      </c>
      <c r="B11" s="5" t="n">
        <v>75177000</v>
      </c>
      <c r="C11" s="6" t="n">
        <v>69062000</v>
      </c>
      <c r="D11" s="6" t="n">
        <v>136513000</v>
      </c>
    </row>
    <row r="12" spans="1:4">
      <c r="A12" s="4" t="s">
        <v>889</v>
      </c>
      <c r="B12" s="5" t="n">
        <v>80326000</v>
      </c>
      <c r="C12" s="5" t="n">
        <v>125063000</v>
      </c>
      <c r="D12" s="5" t="n">
        <v>146397000</v>
      </c>
    </row>
    <row r="13" spans="1:4">
      <c r="A13" s="4" t="s">
        <v>890</v>
      </c>
      <c r="B13" s="6" t="n">
        <v>64888000</v>
      </c>
      <c r="C13" s="6" t="n">
        <v>99622000</v>
      </c>
      <c r="D13" s="6" t="n">
        <v>137917000</v>
      </c>
    </row>
    <row r="14" spans="1:4">
      <c r="A14" s="4" t="s">
        <v>891</v>
      </c>
      <c r="B14" s="4" t="s">
        <v>892</v>
      </c>
      <c r="C14" s="4" t="s">
        <v>893</v>
      </c>
      <c r="D14" s="4" t="s">
        <v>894</v>
      </c>
    </row>
    <row r="15" spans="1:4">
      <c r="A15" s="4" t="s">
        <v>895</v>
      </c>
      <c r="B15" s="4" t="s">
        <v>896</v>
      </c>
      <c r="C15" s="4" t="s">
        <v>897</v>
      </c>
      <c r="D15" s="4" t="s">
        <v>898</v>
      </c>
    </row>
    <row r="16" spans="1:4">
      <c r="A16" s="4" t="s">
        <v>899</v>
      </c>
    </row>
    <row r="17" spans="1:4">
      <c r="A17" s="3" t="s">
        <v>885</v>
      </c>
    </row>
    <row r="18" spans="1:4">
      <c r="A18" s="4" t="s">
        <v>890</v>
      </c>
      <c r="B18" s="6" t="n">
        <v>0</v>
      </c>
      <c r="C18" s="6" t="n">
        <v>0</v>
      </c>
      <c r="D18" s="6" t="n">
        <v>0</v>
      </c>
    </row>
    <row r="19" spans="1:4">
      <c r="A19" s="4" t="s">
        <v>895</v>
      </c>
      <c r="B19" s="4" t="s">
        <v>900</v>
      </c>
      <c r="C19" s="4" t="s">
        <v>900</v>
      </c>
      <c r="D19" s="4" t="s">
        <v>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2</v>
      </c>
    </row>
    <row r="2" spans="1:3">
      <c r="A2" s="3" t="s">
        <v>254</v>
      </c>
    </row>
    <row r="3" spans="1:3">
      <c r="A3" s="4" t="s">
        <v>902</v>
      </c>
      <c r="B3" s="6" t="n">
        <v>587742</v>
      </c>
      <c r="C3" s="6" t="n">
        <v>503815</v>
      </c>
    </row>
    <row r="4" spans="1:3">
      <c r="A4" s="4" t="s">
        <v>903</v>
      </c>
      <c r="B4" s="5" t="n">
        <v>475000</v>
      </c>
      <c r="C4" s="5" t="n">
        <v>365000</v>
      </c>
    </row>
    <row r="5" spans="1:3">
      <c r="A5" s="4" t="s">
        <v>904</v>
      </c>
      <c r="B5" s="5" t="n">
        <v>9000</v>
      </c>
      <c r="C5" s="5" t="n">
        <v>16000</v>
      </c>
    </row>
    <row r="6" spans="1:3">
      <c r="A6" s="4" t="s">
        <v>905</v>
      </c>
      <c r="B6" s="6" t="n">
        <v>1071742</v>
      </c>
      <c r="C6" s="6" t="n">
        <v>8848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6</v>
      </c>
      <c r="B1" s="2" t="s">
        <v>2</v>
      </c>
      <c r="C1" s="2" t="s">
        <v>32</v>
      </c>
    </row>
    <row r="2" spans="1:3">
      <c r="A2" s="3" t="s">
        <v>254</v>
      </c>
    </row>
    <row r="3" spans="1:3">
      <c r="A3" s="4" t="s">
        <v>907</v>
      </c>
      <c r="B3" s="6" t="n">
        <v>58000000</v>
      </c>
      <c r="C3" s="6" t="n">
        <v>58000000</v>
      </c>
    </row>
    <row r="4" spans="1:3">
      <c r="A4" s="4" t="s">
        <v>908</v>
      </c>
      <c r="B4" s="5" t="n">
        <v>0</v>
      </c>
      <c r="C4" s="5" t="n">
        <v>0</v>
      </c>
    </row>
    <row r="5" spans="1:3">
      <c r="A5" s="4" t="s">
        <v>909</v>
      </c>
      <c r="B5" s="5" t="n">
        <v>1000000000</v>
      </c>
      <c r="C5" s="5" t="n">
        <v>1000000000</v>
      </c>
    </row>
    <row r="6" spans="1:3">
      <c r="A6" s="4" t="s">
        <v>910</v>
      </c>
      <c r="B6" s="5" t="n">
        <v>399200000</v>
      </c>
    </row>
    <row r="7" spans="1:3">
      <c r="A7" s="4" t="s">
        <v>902</v>
      </c>
      <c r="B7" s="5" t="n">
        <v>587742000</v>
      </c>
      <c r="C7" s="5" t="n">
        <v>503815000</v>
      </c>
    </row>
    <row r="8" spans="1:3">
      <c r="A8" s="4" t="s">
        <v>911</v>
      </c>
      <c r="B8" s="6" t="n">
        <v>475000000</v>
      </c>
      <c r="C8" s="6" t="n">
        <v>365000000</v>
      </c>
    </row>
    <row r="9" spans="1:3">
      <c r="A9" s="4" t="s">
        <v>912</v>
      </c>
      <c r="B9" s="4" t="s">
        <v>913</v>
      </c>
      <c r="C9" s="4" t="s">
        <v>914</v>
      </c>
    </row>
    <row r="10" spans="1:3">
      <c r="A10" s="4" t="s">
        <v>915</v>
      </c>
      <c r="B10" s="6" t="n">
        <v>200000000</v>
      </c>
    </row>
    <row r="11" spans="1:3">
      <c r="A11" s="4" t="s">
        <v>916</v>
      </c>
      <c r="B11" s="5" t="n">
        <v>275000000</v>
      </c>
    </row>
    <row r="12" spans="1:3">
      <c r="A12" s="4" t="s">
        <v>917</v>
      </c>
      <c r="B12" s="5" t="n">
        <v>240000000</v>
      </c>
    </row>
    <row r="13" spans="1:3">
      <c r="A13" s="4" t="s">
        <v>918</v>
      </c>
      <c r="B13" s="5" t="n">
        <v>35000000</v>
      </c>
    </row>
    <row r="14" spans="1:3">
      <c r="A14" s="4" t="s">
        <v>919</v>
      </c>
      <c r="B14" s="5" t="n">
        <v>0</v>
      </c>
    </row>
    <row r="15" spans="1:3">
      <c r="A15" s="4" t="s">
        <v>920</v>
      </c>
      <c r="B15" s="6" t="n">
        <v>9000000</v>
      </c>
      <c r="C15" s="6" t="n">
        <v>16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37"/>
  </cols>
  <sheetData>
    <row r="1" spans="1:7">
      <c r="A1" s="1" t="s">
        <v>921</v>
      </c>
      <c r="B1" s="2" t="s">
        <v>922</v>
      </c>
      <c r="C1" s="2" t="s">
        <v>923</v>
      </c>
      <c r="D1" s="2" t="s">
        <v>924</v>
      </c>
      <c r="E1" s="2" t="s">
        <v>925</v>
      </c>
      <c r="F1" s="2" t="s">
        <v>926</v>
      </c>
      <c r="G1" s="2" t="s">
        <v>604</v>
      </c>
    </row>
    <row r="2" spans="1:7">
      <c r="A2" s="3" t="s">
        <v>927</v>
      </c>
    </row>
    <row r="3" spans="1:7">
      <c r="A3" s="4" t="s">
        <v>928</v>
      </c>
      <c r="G3" s="5" t="n">
        <v>3</v>
      </c>
    </row>
    <row r="4" spans="1:7">
      <c r="A4" s="4" t="s">
        <v>929</v>
      </c>
    </row>
    <row r="5" spans="1:7">
      <c r="A5" s="3" t="s">
        <v>927</v>
      </c>
    </row>
    <row r="6" spans="1:7">
      <c r="A6" s="4" t="s">
        <v>930</v>
      </c>
      <c r="B6" s="6" t="n">
        <v>20500000</v>
      </c>
    </row>
    <row r="7" spans="1:7">
      <c r="A7" s="4" t="s">
        <v>931</v>
      </c>
      <c r="B7" s="4" t="s">
        <v>932</v>
      </c>
    </row>
    <row r="8" spans="1:7">
      <c r="A8" s="4" t="s">
        <v>933</v>
      </c>
      <c r="B8" s="6" t="n">
        <v>1000</v>
      </c>
      <c r="C8" s="6" t="n">
        <v>1000</v>
      </c>
    </row>
    <row r="9" spans="1:7">
      <c r="A9" s="4" t="s">
        <v>934</v>
      </c>
      <c r="C9" s="4" t="s">
        <v>935</v>
      </c>
    </row>
    <row r="10" spans="1:7">
      <c r="A10" s="4" t="s">
        <v>936</v>
      </c>
      <c r="C10" s="4" t="s">
        <v>937</v>
      </c>
    </row>
    <row r="11" spans="1:7">
      <c r="A11" s="4" t="s">
        <v>938</v>
      </c>
      <c r="C11" s="4" t="s">
        <v>478</v>
      </c>
    </row>
    <row r="12" spans="1:7">
      <c r="A12" s="4" t="s">
        <v>939</v>
      </c>
    </row>
    <row r="13" spans="1:7">
      <c r="A13" s="3" t="s">
        <v>927</v>
      </c>
    </row>
    <row r="14" spans="1:7">
      <c r="A14" s="4" t="s">
        <v>930</v>
      </c>
      <c r="F14" s="6" t="n">
        <v>4000000</v>
      </c>
      <c r="G14" s="6" t="n">
        <v>4000000</v>
      </c>
    </row>
    <row r="15" spans="1:7">
      <c r="A15" s="4" t="s">
        <v>940</v>
      </c>
      <c r="F15" s="4" t="s">
        <v>941</v>
      </c>
    </row>
    <row r="16" spans="1:7">
      <c r="A16" s="4" t="s">
        <v>942</v>
      </c>
      <c r="F16" s="6" t="n">
        <v>100000</v>
      </c>
    </row>
    <row r="17" spans="1:7">
      <c r="A17" s="4" t="s">
        <v>943</v>
      </c>
    </row>
    <row r="18" spans="1:7">
      <c r="A18" s="3" t="s">
        <v>927</v>
      </c>
    </row>
    <row r="19" spans="1:7">
      <c r="A19" s="4" t="s">
        <v>940</v>
      </c>
      <c r="G19" s="4" t="s">
        <v>941</v>
      </c>
    </row>
    <row r="20" spans="1:7">
      <c r="A20" s="4" t="s">
        <v>944</v>
      </c>
    </row>
    <row r="21" spans="1:7">
      <c r="A21" s="3" t="s">
        <v>927</v>
      </c>
    </row>
    <row r="22" spans="1:7">
      <c r="A22" s="4" t="s">
        <v>930</v>
      </c>
      <c r="E22" s="6" t="n">
        <v>10000000</v>
      </c>
      <c r="G22" s="6" t="n">
        <v>10000000</v>
      </c>
    </row>
    <row r="23" spans="1:7">
      <c r="A23" s="4" t="s">
        <v>940</v>
      </c>
      <c r="E23" s="4" t="s">
        <v>945</v>
      </c>
    </row>
    <row r="24" spans="1:7">
      <c r="A24" s="4" t="s">
        <v>946</v>
      </c>
    </row>
    <row r="25" spans="1:7">
      <c r="A25" s="3" t="s">
        <v>927</v>
      </c>
    </row>
    <row r="26" spans="1:7">
      <c r="A26" s="4" t="s">
        <v>940</v>
      </c>
      <c r="G26" s="4" t="s">
        <v>945</v>
      </c>
    </row>
    <row r="27" spans="1:7">
      <c r="A27" s="4" t="s">
        <v>947</v>
      </c>
    </row>
    <row r="28" spans="1:7">
      <c r="A28" s="3" t="s">
        <v>927</v>
      </c>
    </row>
    <row r="29" spans="1:7">
      <c r="A29" s="4" t="s">
        <v>930</v>
      </c>
      <c r="D29" s="6" t="n">
        <v>5000000</v>
      </c>
      <c r="G29" s="6" t="n">
        <v>5000000</v>
      </c>
    </row>
    <row r="30" spans="1:7">
      <c r="A30" s="4" t="s">
        <v>940</v>
      </c>
      <c r="D30" s="4" t="s">
        <v>948</v>
      </c>
    </row>
    <row r="31" spans="1:7">
      <c r="A31" s="4" t="s">
        <v>949</v>
      </c>
    </row>
    <row r="32" spans="1:7">
      <c r="A32" s="3" t="s">
        <v>927</v>
      </c>
    </row>
    <row r="33" spans="1:7">
      <c r="A33" s="4" t="s">
        <v>940</v>
      </c>
      <c r="G33" s="4" t="s">
        <v>948</v>
      </c>
    </row>
    <row r="34" spans="1:7">
      <c r="A34" s="4" t="s">
        <v>950</v>
      </c>
    </row>
    <row r="35" spans="1:7">
      <c r="A35" s="3" t="s">
        <v>927</v>
      </c>
    </row>
    <row r="36" spans="1:7">
      <c r="A36" s="4" t="s">
        <v>951</v>
      </c>
      <c r="G36" s="4" t="s">
        <v>932</v>
      </c>
    </row>
    <row r="37" spans="1:7">
      <c r="A37" s="4" t="s">
        <v>952</v>
      </c>
    </row>
    <row r="38" spans="1:7">
      <c r="A38" s="3" t="s">
        <v>927</v>
      </c>
    </row>
    <row r="39" spans="1:7">
      <c r="A39" s="4" t="s">
        <v>951</v>
      </c>
      <c r="G39" s="4" t="s">
        <v>932</v>
      </c>
    </row>
    <row r="40" spans="1:7">
      <c r="A40" s="4" t="s">
        <v>953</v>
      </c>
    </row>
    <row r="41" spans="1:7">
      <c r="A41" s="3" t="s">
        <v>927</v>
      </c>
    </row>
    <row r="42" spans="1:7">
      <c r="A42" s="4" t="s">
        <v>951</v>
      </c>
      <c r="G42" s="4" t="s">
        <v>932</v>
      </c>
    </row>
    <row r="43" spans="1:7">
      <c r="A43" s="4" t="s">
        <v>954</v>
      </c>
    </row>
    <row r="44" spans="1:7">
      <c r="A44" s="3" t="s">
        <v>927</v>
      </c>
    </row>
    <row r="45" spans="1:7">
      <c r="A45" s="4" t="s">
        <v>951</v>
      </c>
      <c r="G45" s="4" t="s">
        <v>9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955</v>
      </c>
      <c r="B1" s="2" t="s">
        <v>1</v>
      </c>
    </row>
    <row r="2" spans="1:4">
      <c r="B2" s="2" t="s">
        <v>956</v>
      </c>
      <c r="C2" s="2" t="s">
        <v>957</v>
      </c>
      <c r="D2" s="2" t="s">
        <v>605</v>
      </c>
    </row>
    <row r="3" spans="1:4">
      <c r="A3" s="3" t="s">
        <v>958</v>
      </c>
    </row>
    <row r="4" spans="1:4">
      <c r="A4" s="4" t="s">
        <v>959</v>
      </c>
      <c r="B4" s="5" t="n">
        <v>2</v>
      </c>
    </row>
    <row r="5" spans="1:4">
      <c r="A5" s="4" t="s">
        <v>960</v>
      </c>
      <c r="B5" s="5" t="n">
        <v>15301524</v>
      </c>
      <c r="C5" s="5" t="n">
        <v>15171816</v>
      </c>
    </row>
    <row r="6" spans="1:4">
      <c r="A6" s="4" t="s">
        <v>961</v>
      </c>
      <c r="B6" s="6" t="n">
        <v>1530</v>
      </c>
      <c r="C6" s="6" t="n">
        <v>1517</v>
      </c>
    </row>
    <row r="7" spans="1:4">
      <c r="A7" s="4" t="s">
        <v>962</v>
      </c>
      <c r="B7" s="6" t="n">
        <v>4100</v>
      </c>
      <c r="C7" s="6" t="n">
        <v>3800</v>
      </c>
      <c r="D7" s="6" t="n">
        <v>2400</v>
      </c>
    </row>
    <row r="8" spans="1:4">
      <c r="A8" s="4" t="s">
        <v>963</v>
      </c>
      <c r="B8" s="4" t="s">
        <v>964</v>
      </c>
      <c r="C8" s="4" t="s">
        <v>964</v>
      </c>
      <c r="D8" s="4" t="s">
        <v>964</v>
      </c>
    </row>
    <row r="9" spans="1:4">
      <c r="A9" s="4" t="s">
        <v>965</v>
      </c>
      <c r="B9" s="6" t="n">
        <v>5800</v>
      </c>
      <c r="C9" s="6" t="n">
        <v>4900</v>
      </c>
      <c r="D9" s="6" t="n">
        <v>4400</v>
      </c>
    </row>
    <row r="10" spans="1:4">
      <c r="A10" s="4" t="s">
        <v>966</v>
      </c>
      <c r="B10" s="4" t="s">
        <v>967</v>
      </c>
    </row>
    <row r="11" spans="1:4">
      <c r="A11" s="4" t="s">
        <v>968</v>
      </c>
      <c r="B11" s="6" t="n">
        <v>2500</v>
      </c>
      <c r="C11" s="5" t="n">
        <v>2400</v>
      </c>
      <c r="D11" s="6" t="n">
        <v>2300</v>
      </c>
    </row>
    <row r="12" spans="1:4">
      <c r="A12" s="4" t="s">
        <v>46</v>
      </c>
      <c r="B12" s="6" t="n">
        <v>80106</v>
      </c>
      <c r="C12" s="6" t="n">
        <v>77905</v>
      </c>
    </row>
    <row r="13" spans="1:4">
      <c r="A13" s="4" t="s">
        <v>969</v>
      </c>
    </row>
    <row r="14" spans="1:4">
      <c r="A14" s="3" t="s">
        <v>958</v>
      </c>
    </row>
    <row r="15" spans="1:4">
      <c r="A15" s="4" t="s">
        <v>960</v>
      </c>
      <c r="B15" s="5" t="n">
        <v>42192</v>
      </c>
      <c r="C15" s="5" t="n">
        <v>42192</v>
      </c>
    </row>
    <row r="16" spans="1:4">
      <c r="A16" s="4" t="s">
        <v>961</v>
      </c>
      <c r="B16" s="6" t="n">
        <v>3400</v>
      </c>
      <c r="C16" s="6" t="n">
        <v>4000</v>
      </c>
    </row>
    <row r="17" spans="1:4">
      <c r="A17" s="4" t="s">
        <v>970</v>
      </c>
      <c r="B17" s="5" t="n">
        <v>82700</v>
      </c>
      <c r="C17" s="5" t="n">
        <v>77300</v>
      </c>
    </row>
    <row r="18" spans="1:4">
      <c r="A18" s="4" t="s">
        <v>971</v>
      </c>
      <c r="B18" s="5" t="n">
        <v>2594</v>
      </c>
      <c r="C18" s="5" t="n">
        <v>5497</v>
      </c>
    </row>
    <row r="19" spans="1:4">
      <c r="A19" s="4" t="s">
        <v>972</v>
      </c>
      <c r="D19" s="4" t="s">
        <v>973</v>
      </c>
    </row>
    <row r="20" spans="1:4">
      <c r="A20" s="4" t="s">
        <v>974</v>
      </c>
      <c r="B20" s="5" t="n">
        <v>1500</v>
      </c>
    </row>
    <row r="21" spans="1:4">
      <c r="A21" s="4" t="s">
        <v>975</v>
      </c>
      <c r="B21" s="5" t="n">
        <v>48</v>
      </c>
    </row>
    <row r="22" spans="1:4">
      <c r="A22" s="4" t="s">
        <v>976</v>
      </c>
      <c r="B22" s="5" t="n">
        <v>1300</v>
      </c>
    </row>
    <row r="23" spans="1:4">
      <c r="A23" s="4" t="s">
        <v>977</v>
      </c>
      <c r="B23" s="6" t="n">
        <v>43</v>
      </c>
    </row>
    <row r="24" spans="1:4">
      <c r="A24" s="4" t="s">
        <v>963</v>
      </c>
      <c r="B24" s="4" t="s">
        <v>964</v>
      </c>
    </row>
    <row r="25" spans="1:4">
      <c r="A25" s="4" t="s">
        <v>978</v>
      </c>
    </row>
    <row r="26" spans="1:4">
      <c r="A26" s="3" t="s">
        <v>958</v>
      </c>
    </row>
    <row r="27" spans="1:4">
      <c r="A27" s="4" t="s">
        <v>972</v>
      </c>
      <c r="B27" s="4" t="s">
        <v>979</v>
      </c>
    </row>
    <row r="28" spans="1:4">
      <c r="A28" s="4" t="s">
        <v>980</v>
      </c>
    </row>
    <row r="29" spans="1:4">
      <c r="A29" s="3" t="s">
        <v>958</v>
      </c>
    </row>
    <row r="30" spans="1:4">
      <c r="A30" s="4" t="s">
        <v>972</v>
      </c>
      <c r="B30" s="4" t="s">
        <v>981</v>
      </c>
    </row>
    <row r="31" spans="1:4">
      <c r="A31" s="4" t="s">
        <v>982</v>
      </c>
    </row>
    <row r="32" spans="1:4">
      <c r="A32" s="3" t="s">
        <v>958</v>
      </c>
    </row>
    <row r="33" spans="1:4">
      <c r="A33" s="4" t="s">
        <v>983</v>
      </c>
      <c r="B33" s="4" t="s">
        <v>984</v>
      </c>
    </row>
    <row r="34" spans="1:4">
      <c r="A34" s="4" t="s">
        <v>985</v>
      </c>
      <c r="B34" s="4" t="s">
        <v>967</v>
      </c>
    </row>
    <row r="35" spans="1:4">
      <c r="A35" s="4" t="s">
        <v>970</v>
      </c>
      <c r="B35" s="6" t="n">
        <v>9000</v>
      </c>
      <c r="C35" s="5" t="n">
        <v>9100</v>
      </c>
    </row>
    <row r="36" spans="1:4">
      <c r="A36" s="4" t="s">
        <v>971</v>
      </c>
      <c r="B36" s="6" t="n">
        <v>8995</v>
      </c>
      <c r="C36" s="6" t="n">
        <v>9121</v>
      </c>
    </row>
    <row r="37" spans="1:4">
      <c r="A37" s="4" t="s">
        <v>972</v>
      </c>
      <c r="B37" s="4" t="s">
        <v>973</v>
      </c>
      <c r="C37" s="4" t="s">
        <v>973</v>
      </c>
      <c r="D37" s="4" t="s">
        <v>973</v>
      </c>
    </row>
    <row r="38" spans="1:4">
      <c r="A38" s="4" t="s">
        <v>986</v>
      </c>
    </row>
    <row r="39" spans="1:4">
      <c r="A39" s="3" t="s">
        <v>958</v>
      </c>
    </row>
    <row r="40" spans="1:4">
      <c r="A40" s="4" t="s">
        <v>970</v>
      </c>
      <c r="B40" s="6" t="n">
        <v>26100</v>
      </c>
      <c r="C40" s="6" t="n">
        <v>23400</v>
      </c>
    </row>
    <row r="41" spans="1:4">
      <c r="A41" s="4" t="s">
        <v>971</v>
      </c>
      <c r="B41" s="6" t="n">
        <v>26142</v>
      </c>
      <c r="C41" s="6" t="n">
        <v>23399</v>
      </c>
    </row>
    <row r="42" spans="1:4">
      <c r="A42" s="4" t="s">
        <v>972</v>
      </c>
      <c r="B42" s="4" t="s">
        <v>973</v>
      </c>
      <c r="C42" s="4" t="s">
        <v>973</v>
      </c>
      <c r="D42" s="4" t="s">
        <v>973</v>
      </c>
    </row>
    <row r="43" spans="1:4">
      <c r="A43" s="4" t="s">
        <v>987</v>
      </c>
    </row>
    <row r="44" spans="1:4">
      <c r="A44" s="3" t="s">
        <v>958</v>
      </c>
    </row>
    <row r="45" spans="1:4">
      <c r="A45" s="4" t="s">
        <v>988</v>
      </c>
      <c r="B45" s="6" t="n">
        <v>1500</v>
      </c>
      <c r="C45" s="6" t="n">
        <v>1400</v>
      </c>
    </row>
    <row r="46" spans="1:4">
      <c r="A46" s="4" t="s">
        <v>989</v>
      </c>
      <c r="B46" s="6" t="n">
        <v>115</v>
      </c>
      <c r="C46" s="6" t="n">
        <v>1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80</v>
      </c>
    </row>
    <row r="3" spans="1:4">
      <c r="A3" s="4" t="s">
        <v>969</v>
      </c>
    </row>
    <row r="4" spans="1:4">
      <c r="A4" s="3" t="s">
        <v>991</v>
      </c>
    </row>
    <row r="5" spans="1:4">
      <c r="A5" s="4" t="s">
        <v>992</v>
      </c>
      <c r="B5" s="6" t="n">
        <v>77304</v>
      </c>
      <c r="C5" s="6" t="n">
        <v>76219</v>
      </c>
    </row>
    <row r="6" spans="1:4">
      <c r="A6" s="4" t="s">
        <v>993</v>
      </c>
      <c r="B6" s="5" t="n">
        <v>0</v>
      </c>
      <c r="C6" s="5" t="n">
        <v>0</v>
      </c>
      <c r="D6" s="6" t="n">
        <v>1587</v>
      </c>
    </row>
    <row r="7" spans="1:4">
      <c r="A7" s="4" t="s">
        <v>994</v>
      </c>
      <c r="B7" s="5" t="n">
        <v>2501</v>
      </c>
      <c r="C7" s="5" t="n">
        <v>2473</v>
      </c>
      <c r="D7" s="5" t="n">
        <v>2987</v>
      </c>
    </row>
    <row r="8" spans="1:4">
      <c r="A8" s="4" t="s">
        <v>995</v>
      </c>
      <c r="B8" s="5" t="n">
        <v>0</v>
      </c>
      <c r="C8" s="5" t="n">
        <v>0</v>
      </c>
    </row>
    <row r="9" spans="1:4">
      <c r="A9" s="4" t="s">
        <v>996</v>
      </c>
      <c r="B9" s="5" t="n">
        <v>0</v>
      </c>
      <c r="C9" s="5" t="n">
        <v>0</v>
      </c>
    </row>
    <row r="10" spans="1:4">
      <c r="A10" s="4" t="s">
        <v>997</v>
      </c>
      <c r="B10" s="5" t="n">
        <v>0</v>
      </c>
      <c r="C10" s="5" t="n">
        <v>0</v>
      </c>
    </row>
    <row r="11" spans="1:4">
      <c r="A11" s="4" t="s">
        <v>998</v>
      </c>
      <c r="B11" s="5" t="n">
        <v>5928</v>
      </c>
      <c r="C11" s="5" t="n">
        <v>1403</v>
      </c>
    </row>
    <row r="12" spans="1:4">
      <c r="A12" s="4" t="s">
        <v>999</v>
      </c>
      <c r="B12" s="5" t="n">
        <v>-2985</v>
      </c>
      <c r="C12" s="5" t="n">
        <v>-2791</v>
      </c>
    </row>
    <row r="13" spans="1:4">
      <c r="A13" s="4" t="s">
        <v>1000</v>
      </c>
      <c r="B13" s="5" t="n">
        <v>82748</v>
      </c>
      <c r="C13" s="5" t="n">
        <v>77304</v>
      </c>
      <c r="D13" s="5" t="n">
        <v>76219</v>
      </c>
    </row>
    <row r="14" spans="1:4">
      <c r="A14" s="3" t="s">
        <v>1001</v>
      </c>
    </row>
    <row r="15" spans="1:4">
      <c r="A15" s="4" t="s">
        <v>1002</v>
      </c>
      <c r="B15" s="5" t="n">
        <v>71807</v>
      </c>
      <c r="C15" s="5" t="n">
        <v>68931</v>
      </c>
    </row>
    <row r="16" spans="1:4">
      <c r="A16" s="4" t="s">
        <v>1003</v>
      </c>
      <c r="B16" s="5" t="n">
        <v>9582</v>
      </c>
      <c r="C16" s="5" t="n">
        <v>4367</v>
      </c>
    </row>
    <row r="17" spans="1:4">
      <c r="A17" s="4" t="s">
        <v>995</v>
      </c>
      <c r="B17" s="5" t="n">
        <v>0</v>
      </c>
      <c r="C17" s="5" t="n">
        <v>0</v>
      </c>
    </row>
    <row r="18" spans="1:4">
      <c r="A18" s="4" t="s">
        <v>1004</v>
      </c>
      <c r="B18" s="5" t="n">
        <v>1750</v>
      </c>
      <c r="C18" s="5" t="n">
        <v>1300</v>
      </c>
    </row>
    <row r="19" spans="1:4">
      <c r="A19" s="4" t="s">
        <v>999</v>
      </c>
      <c r="B19" s="5" t="n">
        <v>-2985</v>
      </c>
      <c r="C19" s="5" t="n">
        <v>-2791</v>
      </c>
    </row>
    <row r="20" spans="1:4">
      <c r="A20" s="4" t="s">
        <v>1005</v>
      </c>
      <c r="B20" s="5" t="n">
        <v>80154</v>
      </c>
      <c r="C20" s="5" t="n">
        <v>71807</v>
      </c>
      <c r="D20" s="5" t="n">
        <v>68931</v>
      </c>
    </row>
    <row r="21" spans="1:4">
      <c r="A21" s="4" t="s">
        <v>1006</v>
      </c>
      <c r="B21" s="5" t="n">
        <v>-2594</v>
      </c>
      <c r="C21" s="5" t="n">
        <v>-5497</v>
      </c>
    </row>
    <row r="22" spans="1:4">
      <c r="A22" s="4" t="s">
        <v>1007</v>
      </c>
    </row>
    <row r="23" spans="1:4">
      <c r="A23" s="3" t="s">
        <v>991</v>
      </c>
    </row>
    <row r="24" spans="1:4">
      <c r="A24" s="4" t="s">
        <v>992</v>
      </c>
      <c r="B24" s="5" t="n">
        <v>9121</v>
      </c>
      <c r="C24" s="5" t="n">
        <v>8732</v>
      </c>
    </row>
    <row r="25" spans="1:4">
      <c r="A25" s="4" t="s">
        <v>993</v>
      </c>
      <c r="B25" s="5" t="n">
        <v>192</v>
      </c>
      <c r="C25" s="5" t="n">
        <v>258</v>
      </c>
      <c r="D25" s="5" t="n">
        <v>236</v>
      </c>
    </row>
    <row r="26" spans="1:4">
      <c r="A26" s="4" t="s">
        <v>994</v>
      </c>
      <c r="B26" s="5" t="n">
        <v>268</v>
      </c>
      <c r="C26" s="5" t="n">
        <v>283</v>
      </c>
      <c r="D26" s="5" t="n">
        <v>323</v>
      </c>
    </row>
    <row r="27" spans="1:4">
      <c r="A27" s="4" t="s">
        <v>995</v>
      </c>
      <c r="B27" s="5" t="n">
        <v>98</v>
      </c>
      <c r="C27" s="5" t="n">
        <v>185</v>
      </c>
    </row>
    <row r="28" spans="1:4">
      <c r="A28" s="4" t="s">
        <v>996</v>
      </c>
      <c r="B28" s="5" t="n">
        <v>-964</v>
      </c>
      <c r="C28" s="5" t="n">
        <v>0</v>
      </c>
    </row>
    <row r="29" spans="1:4">
      <c r="A29" s="4" t="s">
        <v>997</v>
      </c>
      <c r="B29" s="5" t="n">
        <v>0</v>
      </c>
      <c r="C29" s="5" t="n">
        <v>0</v>
      </c>
    </row>
    <row r="30" spans="1:4">
      <c r="A30" s="4" t="s">
        <v>998</v>
      </c>
      <c r="B30" s="5" t="n">
        <v>708</v>
      </c>
      <c r="C30" s="5" t="n">
        <v>210</v>
      </c>
    </row>
    <row r="31" spans="1:4">
      <c r="A31" s="4" t="s">
        <v>999</v>
      </c>
      <c r="B31" s="5" t="n">
        <v>-428</v>
      </c>
      <c r="C31" s="5" t="n">
        <v>-547</v>
      </c>
    </row>
    <row r="32" spans="1:4">
      <c r="A32" s="4" t="s">
        <v>1000</v>
      </c>
      <c r="B32" s="5" t="n">
        <v>8995</v>
      </c>
      <c r="C32" s="5" t="n">
        <v>9121</v>
      </c>
      <c r="D32" s="5" t="n">
        <v>8732</v>
      </c>
    </row>
    <row r="33" spans="1:4">
      <c r="A33" s="3" t="s">
        <v>1001</v>
      </c>
    </row>
    <row r="34" spans="1:4">
      <c r="A34" s="4" t="s">
        <v>1002</v>
      </c>
      <c r="B34" s="5" t="n">
        <v>0</v>
      </c>
      <c r="C34" s="5" t="n">
        <v>0</v>
      </c>
    </row>
    <row r="35" spans="1:4">
      <c r="A35" s="4" t="s">
        <v>1003</v>
      </c>
      <c r="B35" s="5" t="n">
        <v>0</v>
      </c>
      <c r="C35" s="5" t="n">
        <v>0</v>
      </c>
    </row>
    <row r="36" spans="1:4">
      <c r="A36" s="4" t="s">
        <v>995</v>
      </c>
      <c r="B36" s="5" t="n">
        <v>98</v>
      </c>
      <c r="C36" s="5" t="n">
        <v>185</v>
      </c>
    </row>
    <row r="37" spans="1:4">
      <c r="A37" s="4" t="s">
        <v>1004</v>
      </c>
      <c r="B37" s="5" t="n">
        <v>330</v>
      </c>
      <c r="C37" s="5" t="n">
        <v>362</v>
      </c>
    </row>
    <row r="38" spans="1:4">
      <c r="A38" s="4" t="s">
        <v>999</v>
      </c>
      <c r="B38" s="5" t="n">
        <v>-428</v>
      </c>
      <c r="C38" s="5" t="n">
        <v>-547</v>
      </c>
    </row>
    <row r="39" spans="1:4">
      <c r="A39" s="4" t="s">
        <v>1005</v>
      </c>
      <c r="B39" s="5" t="n">
        <v>0</v>
      </c>
      <c r="C39" s="5" t="n">
        <v>0</v>
      </c>
      <c r="D39" s="5" t="n">
        <v>0</v>
      </c>
    </row>
    <row r="40" spans="1:4">
      <c r="A40" s="4" t="s">
        <v>1006</v>
      </c>
      <c r="B40" s="5" t="n">
        <v>-8995</v>
      </c>
      <c r="C40" s="5" t="n">
        <v>-9121</v>
      </c>
    </row>
    <row r="41" spans="1:4">
      <c r="A41" s="4" t="s">
        <v>986</v>
      </c>
    </row>
    <row r="42" spans="1:4">
      <c r="A42" s="3" t="s">
        <v>991</v>
      </c>
    </row>
    <row r="43" spans="1:4">
      <c r="A43" s="4" t="s">
        <v>992</v>
      </c>
      <c r="B43" s="5" t="n">
        <v>23399</v>
      </c>
      <c r="C43" s="5" t="n">
        <v>22160</v>
      </c>
    </row>
    <row r="44" spans="1:4">
      <c r="A44" s="4" t="s">
        <v>993</v>
      </c>
      <c r="B44" s="5" t="n">
        <v>166</v>
      </c>
      <c r="C44" s="5" t="n">
        <v>171</v>
      </c>
      <c r="D44" s="5" t="n">
        <v>201</v>
      </c>
    </row>
    <row r="45" spans="1:4">
      <c r="A45" s="4" t="s">
        <v>994</v>
      </c>
      <c r="B45" s="5" t="n">
        <v>852</v>
      </c>
      <c r="C45" s="5" t="n">
        <v>832</v>
      </c>
      <c r="D45" s="5" t="n">
        <v>928</v>
      </c>
    </row>
    <row r="46" spans="1:4">
      <c r="A46" s="4" t="s">
        <v>995</v>
      </c>
      <c r="B46" s="5" t="n">
        <v>0</v>
      </c>
      <c r="C46" s="5" t="n">
        <v>0</v>
      </c>
    </row>
    <row r="47" spans="1:4">
      <c r="A47" s="4" t="s">
        <v>996</v>
      </c>
      <c r="B47" s="5" t="n">
        <v>0</v>
      </c>
      <c r="C47" s="5" t="n">
        <v>188</v>
      </c>
    </row>
    <row r="48" spans="1:4">
      <c r="A48" s="4" t="s">
        <v>997</v>
      </c>
      <c r="B48" s="5" t="n">
        <v>0</v>
      </c>
      <c r="C48" s="5" t="n">
        <v>0</v>
      </c>
    </row>
    <row r="49" spans="1:4">
      <c r="A49" s="4" t="s">
        <v>998</v>
      </c>
      <c r="B49" s="5" t="n">
        <v>2407</v>
      </c>
      <c r="C49" s="5" t="n">
        <v>697</v>
      </c>
    </row>
    <row r="50" spans="1:4">
      <c r="A50" s="4" t="s">
        <v>999</v>
      </c>
      <c r="B50" s="5" t="n">
        <v>-682</v>
      </c>
      <c r="C50" s="5" t="n">
        <v>-649</v>
      </c>
    </row>
    <row r="51" spans="1:4">
      <c r="A51" s="4" t="s">
        <v>1000</v>
      </c>
      <c r="B51" s="5" t="n">
        <v>26142</v>
      </c>
      <c r="C51" s="5" t="n">
        <v>23399</v>
      </c>
      <c r="D51" s="5" t="n">
        <v>22160</v>
      </c>
    </row>
    <row r="52" spans="1:4">
      <c r="A52" s="3" t="s">
        <v>1001</v>
      </c>
    </row>
    <row r="53" spans="1:4">
      <c r="A53" s="4" t="s">
        <v>1002</v>
      </c>
      <c r="B53" s="5" t="n">
        <v>0</v>
      </c>
      <c r="C53" s="5" t="n">
        <v>0</v>
      </c>
    </row>
    <row r="54" spans="1:4">
      <c r="A54" s="4" t="s">
        <v>1003</v>
      </c>
      <c r="B54" s="5" t="n">
        <v>0</v>
      </c>
      <c r="C54" s="5" t="n">
        <v>0</v>
      </c>
    </row>
    <row r="55" spans="1:4">
      <c r="A55" s="4" t="s">
        <v>995</v>
      </c>
      <c r="B55" s="5" t="n">
        <v>0</v>
      </c>
      <c r="C55" s="5" t="n">
        <v>0</v>
      </c>
    </row>
    <row r="56" spans="1:4">
      <c r="A56" s="4" t="s">
        <v>1004</v>
      </c>
      <c r="B56" s="5" t="n">
        <v>682</v>
      </c>
      <c r="C56" s="5" t="n">
        <v>649</v>
      </c>
    </row>
    <row r="57" spans="1:4">
      <c r="A57" s="4" t="s">
        <v>999</v>
      </c>
      <c r="B57" s="5" t="n">
        <v>-682</v>
      </c>
      <c r="C57" s="5" t="n">
        <v>-649</v>
      </c>
    </row>
    <row r="58" spans="1:4">
      <c r="A58" s="4" t="s">
        <v>1005</v>
      </c>
      <c r="B58" s="5" t="n">
        <v>0</v>
      </c>
      <c r="C58" s="5" t="n">
        <v>0</v>
      </c>
      <c r="D58" s="6" t="n">
        <v>0</v>
      </c>
    </row>
    <row r="59" spans="1:4">
      <c r="A59" s="4" t="s">
        <v>1006</v>
      </c>
      <c r="B59" s="6" t="n">
        <v>-26142</v>
      </c>
      <c r="C59" s="6" t="n">
        <v>-2339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0</v>
      </c>
    </row>
    <row r="3" spans="1:4">
      <c r="A3" s="4" t="s">
        <v>969</v>
      </c>
    </row>
    <row r="4" spans="1:4">
      <c r="A4" s="3" t="s">
        <v>1009</v>
      </c>
    </row>
    <row r="5" spans="1:4">
      <c r="A5" s="4" t="s">
        <v>993</v>
      </c>
      <c r="B5" s="6" t="n">
        <v>0</v>
      </c>
      <c r="C5" s="6" t="n">
        <v>0</v>
      </c>
      <c r="D5" s="6" t="n">
        <v>1587</v>
      </c>
    </row>
    <row r="6" spans="1:4">
      <c r="A6" s="4" t="s">
        <v>994</v>
      </c>
      <c r="B6" s="5" t="n">
        <v>2501</v>
      </c>
      <c r="C6" s="5" t="n">
        <v>2473</v>
      </c>
      <c r="D6" s="5" t="n">
        <v>2987</v>
      </c>
    </row>
    <row r="7" spans="1:4">
      <c r="A7" s="4" t="s">
        <v>1010</v>
      </c>
      <c r="B7" s="5" t="n">
        <v>-5088</v>
      </c>
      <c r="C7" s="5" t="n">
        <v>-4844</v>
      </c>
      <c r="D7" s="5" t="n">
        <v>-5028</v>
      </c>
    </row>
    <row r="8" spans="1:4">
      <c r="A8" s="4" t="s">
        <v>1011</v>
      </c>
      <c r="B8" s="5" t="n">
        <v>-10</v>
      </c>
      <c r="C8" s="5" t="n">
        <v>-15</v>
      </c>
      <c r="D8" s="5" t="n">
        <v>-448</v>
      </c>
    </row>
    <row r="9" spans="1:4">
      <c r="A9" s="4" t="s">
        <v>1012</v>
      </c>
      <c r="B9" s="5" t="n">
        <v>1075</v>
      </c>
      <c r="C9" s="5" t="n">
        <v>975</v>
      </c>
      <c r="D9" s="5" t="n">
        <v>1573</v>
      </c>
    </row>
    <row r="10" spans="1:4">
      <c r="A10" s="4" t="s">
        <v>1013</v>
      </c>
      <c r="B10" s="5" t="n">
        <v>0</v>
      </c>
      <c r="C10" s="5" t="n">
        <v>0</v>
      </c>
      <c r="D10" s="5" t="n">
        <v>-6003</v>
      </c>
    </row>
    <row r="11" spans="1:4">
      <c r="A11" s="4" t="s">
        <v>1014</v>
      </c>
      <c r="B11" s="5" t="n">
        <v>-1522</v>
      </c>
      <c r="C11" s="5" t="n">
        <v>-1411</v>
      </c>
      <c r="D11" s="5" t="n">
        <v>-5332</v>
      </c>
    </row>
    <row r="12" spans="1:4">
      <c r="A12" s="3" t="s">
        <v>1015</v>
      </c>
    </row>
    <row r="13" spans="1:4">
      <c r="A13" s="4" t="s">
        <v>1016</v>
      </c>
      <c r="B13" s="5" t="n">
        <v>1434</v>
      </c>
      <c r="C13" s="5" t="n">
        <v>1880</v>
      </c>
      <c r="D13" s="5" t="n">
        <v>-169</v>
      </c>
    </row>
    <row r="14" spans="1:4">
      <c r="A14" s="4" t="s">
        <v>1017</v>
      </c>
      <c r="B14" s="5" t="n">
        <v>-1075</v>
      </c>
      <c r="C14" s="5" t="n">
        <v>-975</v>
      </c>
      <c r="D14" s="5" t="n">
        <v>-1573</v>
      </c>
    </row>
    <row r="15" spans="1:4">
      <c r="A15" s="4" t="s">
        <v>1018</v>
      </c>
      <c r="B15" s="5" t="n">
        <v>0</v>
      </c>
      <c r="C15" s="5" t="n">
        <v>0</v>
      </c>
      <c r="D15" s="5" t="n">
        <v>0</v>
      </c>
    </row>
    <row r="16" spans="1:4">
      <c r="A16" s="4" t="s">
        <v>1019</v>
      </c>
      <c r="B16" s="5" t="n">
        <v>10</v>
      </c>
      <c r="C16" s="5" t="n">
        <v>15</v>
      </c>
      <c r="D16" s="5" t="n">
        <v>6451</v>
      </c>
    </row>
    <row r="17" spans="1:4">
      <c r="A17" s="4" t="s">
        <v>1020</v>
      </c>
      <c r="B17" s="5" t="n">
        <v>369</v>
      </c>
      <c r="C17" s="5" t="n">
        <v>920</v>
      </c>
      <c r="D17" s="5" t="n">
        <v>4709</v>
      </c>
    </row>
    <row r="18" spans="1:4">
      <c r="A18" s="4" t="s">
        <v>1021</v>
      </c>
      <c r="B18" s="5" t="n">
        <v>-1153</v>
      </c>
      <c r="C18" s="5" t="n">
        <v>-491</v>
      </c>
      <c r="D18" s="5" t="n">
        <v>-623</v>
      </c>
    </row>
    <row r="19" spans="1:4">
      <c r="A19" s="4" t="s">
        <v>1007</v>
      </c>
    </row>
    <row r="20" spans="1:4">
      <c r="A20" s="3" t="s">
        <v>1009</v>
      </c>
    </row>
    <row r="21" spans="1:4">
      <c r="A21" s="4" t="s">
        <v>993</v>
      </c>
      <c r="B21" s="5" t="n">
        <v>192</v>
      </c>
      <c r="C21" s="5" t="n">
        <v>258</v>
      </c>
      <c r="D21" s="5" t="n">
        <v>236</v>
      </c>
    </row>
    <row r="22" spans="1:4">
      <c r="A22" s="4" t="s">
        <v>994</v>
      </c>
      <c r="B22" s="5" t="n">
        <v>268</v>
      </c>
      <c r="C22" s="5" t="n">
        <v>283</v>
      </c>
      <c r="D22" s="5" t="n">
        <v>323</v>
      </c>
    </row>
    <row r="23" spans="1:4">
      <c r="A23" s="4" t="s">
        <v>1010</v>
      </c>
      <c r="B23" s="5" t="n">
        <v>0</v>
      </c>
      <c r="C23" s="5" t="n">
        <v>0</v>
      </c>
      <c r="D23" s="5" t="n">
        <v>0</v>
      </c>
    </row>
    <row r="24" spans="1:4">
      <c r="A24" s="4" t="s">
        <v>1011</v>
      </c>
      <c r="B24" s="5" t="n">
        <v>-62</v>
      </c>
      <c r="C24" s="5" t="n">
        <v>16</v>
      </c>
      <c r="D24" s="5" t="n">
        <v>16</v>
      </c>
    </row>
    <row r="25" spans="1:4">
      <c r="A25" s="4" t="s">
        <v>1012</v>
      </c>
      <c r="B25" s="5" t="n">
        <v>34</v>
      </c>
      <c r="C25" s="5" t="n">
        <v>5</v>
      </c>
      <c r="D25" s="5" t="n">
        <v>19</v>
      </c>
    </row>
    <row r="26" spans="1:4">
      <c r="A26" s="4" t="s">
        <v>1013</v>
      </c>
      <c r="B26" s="5" t="n">
        <v>0</v>
      </c>
      <c r="C26" s="5" t="n">
        <v>0</v>
      </c>
      <c r="D26" s="5" t="n">
        <v>0</v>
      </c>
    </row>
    <row r="27" spans="1:4">
      <c r="A27" s="4" t="s">
        <v>1014</v>
      </c>
      <c r="B27" s="5" t="n">
        <v>432</v>
      </c>
      <c r="C27" s="5" t="n">
        <v>562</v>
      </c>
      <c r="D27" s="5" t="n">
        <v>594</v>
      </c>
    </row>
    <row r="28" spans="1:4">
      <c r="A28" s="3" t="s">
        <v>1015</v>
      </c>
    </row>
    <row r="29" spans="1:4">
      <c r="A29" s="4" t="s">
        <v>1016</v>
      </c>
      <c r="B29" s="5" t="n">
        <v>708</v>
      </c>
      <c r="C29" s="5" t="n">
        <v>210</v>
      </c>
      <c r="D29" s="5" t="n">
        <v>-467</v>
      </c>
    </row>
    <row r="30" spans="1:4">
      <c r="A30" s="4" t="s">
        <v>1017</v>
      </c>
      <c r="B30" s="5" t="n">
        <v>-34</v>
      </c>
      <c r="C30" s="5" t="n">
        <v>-5</v>
      </c>
      <c r="D30" s="5" t="n">
        <v>-19</v>
      </c>
    </row>
    <row r="31" spans="1:4">
      <c r="A31" s="4" t="s">
        <v>1018</v>
      </c>
      <c r="B31" s="5" t="n">
        <v>-964</v>
      </c>
      <c r="C31" s="5" t="n">
        <v>0</v>
      </c>
      <c r="D31" s="5" t="n">
        <v>0</v>
      </c>
    </row>
    <row r="32" spans="1:4">
      <c r="A32" s="4" t="s">
        <v>1019</v>
      </c>
      <c r="B32" s="5" t="n">
        <v>62</v>
      </c>
      <c r="C32" s="5" t="n">
        <v>-16</v>
      </c>
      <c r="D32" s="5" t="n">
        <v>-16</v>
      </c>
    </row>
    <row r="33" spans="1:4">
      <c r="A33" s="4" t="s">
        <v>1020</v>
      </c>
      <c r="B33" s="5" t="n">
        <v>-228</v>
      </c>
      <c r="C33" s="5" t="n">
        <v>189</v>
      </c>
      <c r="D33" s="5" t="n">
        <v>-502</v>
      </c>
    </row>
    <row r="34" spans="1:4">
      <c r="A34" s="4" t="s">
        <v>1021</v>
      </c>
      <c r="B34" s="5" t="n">
        <v>204</v>
      </c>
      <c r="C34" s="5" t="n">
        <v>751</v>
      </c>
      <c r="D34" s="5" t="n">
        <v>92</v>
      </c>
    </row>
    <row r="35" spans="1:4">
      <c r="A35" s="4" t="s">
        <v>986</v>
      </c>
    </row>
    <row r="36" spans="1:4">
      <c r="A36" s="3" t="s">
        <v>1009</v>
      </c>
    </row>
    <row r="37" spans="1:4">
      <c r="A37" s="4" t="s">
        <v>993</v>
      </c>
      <c r="B37" s="5" t="n">
        <v>166</v>
      </c>
      <c r="C37" s="5" t="n">
        <v>171</v>
      </c>
      <c r="D37" s="5" t="n">
        <v>201</v>
      </c>
    </row>
    <row r="38" spans="1:4">
      <c r="A38" s="4" t="s">
        <v>994</v>
      </c>
      <c r="B38" s="5" t="n">
        <v>852</v>
      </c>
      <c r="C38" s="5" t="n">
        <v>832</v>
      </c>
      <c r="D38" s="5" t="n">
        <v>928</v>
      </c>
    </row>
    <row r="39" spans="1:4">
      <c r="A39" s="4" t="s">
        <v>1010</v>
      </c>
      <c r="B39" s="5" t="n">
        <v>0</v>
      </c>
      <c r="C39" s="5" t="n">
        <v>0</v>
      </c>
      <c r="D39" s="5" t="n">
        <v>0</v>
      </c>
    </row>
    <row r="40" spans="1:4">
      <c r="A40" s="4" t="s">
        <v>1011</v>
      </c>
      <c r="B40" s="5" t="n">
        <v>87</v>
      </c>
      <c r="C40" s="5" t="n">
        <v>75</v>
      </c>
      <c r="D40" s="5" t="n">
        <v>73</v>
      </c>
    </row>
    <row r="41" spans="1:4">
      <c r="A41" s="4" t="s">
        <v>1012</v>
      </c>
      <c r="B41" s="5" t="n">
        <v>399</v>
      </c>
      <c r="C41" s="5" t="n">
        <v>358</v>
      </c>
      <c r="D41" s="5" t="n">
        <v>626</v>
      </c>
    </row>
    <row r="42" spans="1:4">
      <c r="A42" s="4" t="s">
        <v>1013</v>
      </c>
      <c r="B42" s="5" t="n">
        <v>0</v>
      </c>
      <c r="C42" s="5" t="n">
        <v>0</v>
      </c>
      <c r="D42" s="5" t="n">
        <v>0</v>
      </c>
    </row>
    <row r="43" spans="1:4">
      <c r="A43" s="4" t="s">
        <v>1014</v>
      </c>
      <c r="B43" s="5" t="n">
        <v>1504</v>
      </c>
      <c r="C43" s="5" t="n">
        <v>1436</v>
      </c>
      <c r="D43" s="5" t="n">
        <v>1828</v>
      </c>
    </row>
    <row r="44" spans="1:4">
      <c r="A44" s="3" t="s">
        <v>1015</v>
      </c>
    </row>
    <row r="45" spans="1:4">
      <c r="A45" s="4" t="s">
        <v>1016</v>
      </c>
      <c r="B45" s="5" t="n">
        <v>2407</v>
      </c>
      <c r="C45" s="5" t="n">
        <v>697</v>
      </c>
      <c r="D45" s="5" t="n">
        <v>-1210</v>
      </c>
    </row>
    <row r="46" spans="1:4">
      <c r="A46" s="4" t="s">
        <v>1017</v>
      </c>
      <c r="B46" s="5" t="n">
        <v>-399</v>
      </c>
      <c r="C46" s="5" t="n">
        <v>-358</v>
      </c>
      <c r="D46" s="5" t="n">
        <v>-626</v>
      </c>
    </row>
    <row r="47" spans="1:4">
      <c r="A47" s="4" t="s">
        <v>1018</v>
      </c>
      <c r="B47" s="5" t="n">
        <v>0</v>
      </c>
      <c r="C47" s="5" t="n">
        <v>188</v>
      </c>
      <c r="D47" s="5" t="n">
        <v>0</v>
      </c>
    </row>
    <row r="48" spans="1:4">
      <c r="A48" s="4" t="s">
        <v>1019</v>
      </c>
      <c r="B48" s="5" t="n">
        <v>-87</v>
      </c>
      <c r="C48" s="5" t="n">
        <v>-75</v>
      </c>
      <c r="D48" s="5" t="n">
        <v>-73</v>
      </c>
    </row>
    <row r="49" spans="1:4">
      <c r="A49" s="4" t="s">
        <v>1020</v>
      </c>
      <c r="B49" s="5" t="n">
        <v>1921</v>
      </c>
      <c r="C49" s="5" t="n">
        <v>452</v>
      </c>
      <c r="D49" s="5" t="n">
        <v>-1909</v>
      </c>
    </row>
    <row r="50" spans="1:4">
      <c r="A50" s="4" t="s">
        <v>1021</v>
      </c>
      <c r="B50" s="6" t="n">
        <v>3425</v>
      </c>
      <c r="C50" s="6" t="n">
        <v>1888</v>
      </c>
      <c r="D50" s="6" t="n">
        <v>-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32</v>
      </c>
      <c r="D1" s="2" t="s">
        <v>80</v>
      </c>
    </row>
    <row r="2" spans="1:4">
      <c r="A2" s="4" t="s">
        <v>969</v>
      </c>
    </row>
    <row r="3" spans="1:4">
      <c r="A3" s="3" t="s">
        <v>1023</v>
      </c>
    </row>
    <row r="4" spans="1:4">
      <c r="A4" s="4" t="s">
        <v>1016</v>
      </c>
      <c r="B4" s="6" t="n">
        <v>39960</v>
      </c>
      <c r="C4" s="6" t="n">
        <v>39601</v>
      </c>
      <c r="D4" s="6" t="n">
        <v>38695</v>
      </c>
    </row>
    <row r="5" spans="1:4">
      <c r="A5" s="4" t="s">
        <v>1024</v>
      </c>
      <c r="B5" s="5" t="n">
        <v>-30</v>
      </c>
      <c r="C5" s="5" t="n">
        <v>-40</v>
      </c>
      <c r="D5" s="5" t="n">
        <v>-55</v>
      </c>
    </row>
    <row r="6" spans="1:4">
      <c r="A6" s="4" t="s">
        <v>198</v>
      </c>
      <c r="B6" s="5" t="n">
        <v>39930</v>
      </c>
      <c r="C6" s="5" t="n">
        <v>39561</v>
      </c>
      <c r="D6" s="5" t="n">
        <v>38640</v>
      </c>
    </row>
    <row r="7" spans="1:4">
      <c r="A7" s="4" t="s">
        <v>1025</v>
      </c>
      <c r="B7" s="5" t="n">
        <v>1041</v>
      </c>
    </row>
    <row r="8" spans="1:4">
      <c r="A8" s="4" t="s">
        <v>1026</v>
      </c>
      <c r="B8" s="5" t="n">
        <v>-10</v>
      </c>
    </row>
    <row r="9" spans="1:4">
      <c r="A9" s="4" t="s">
        <v>198</v>
      </c>
      <c r="B9" s="5" t="n">
        <v>1031</v>
      </c>
    </row>
    <row r="10" spans="1:4">
      <c r="A10" s="4" t="s">
        <v>1007</v>
      </c>
    </row>
    <row r="11" spans="1:4">
      <c r="A11" s="3" t="s">
        <v>1023</v>
      </c>
    </row>
    <row r="12" spans="1:4">
      <c r="A12" s="4" t="s">
        <v>1016</v>
      </c>
      <c r="B12" s="5" t="n">
        <v>1767</v>
      </c>
      <c r="C12" s="5" t="n">
        <v>1093</v>
      </c>
      <c r="D12" s="5" t="n">
        <v>889</v>
      </c>
    </row>
    <row r="13" spans="1:4">
      <c r="A13" s="4" t="s">
        <v>1024</v>
      </c>
      <c r="B13" s="5" t="n">
        <v>-668</v>
      </c>
      <c r="C13" s="5" t="n">
        <v>235</v>
      </c>
      <c r="D13" s="5" t="n">
        <v>250</v>
      </c>
    </row>
    <row r="14" spans="1:4">
      <c r="A14" s="4" t="s">
        <v>198</v>
      </c>
      <c r="B14" s="5" t="n">
        <v>1099</v>
      </c>
      <c r="C14" s="5" t="n">
        <v>1328</v>
      </c>
      <c r="D14" s="5" t="n">
        <v>1139</v>
      </c>
    </row>
    <row r="15" spans="1:4">
      <c r="A15" s="4" t="s">
        <v>1025</v>
      </c>
      <c r="B15" s="5" t="n">
        <v>62</v>
      </c>
    </row>
    <row r="16" spans="1:4">
      <c r="A16" s="4" t="s">
        <v>1026</v>
      </c>
      <c r="B16" s="5" t="n">
        <v>-62</v>
      </c>
    </row>
    <row r="17" spans="1:4">
      <c r="A17" s="4" t="s">
        <v>198</v>
      </c>
      <c r="B17" s="5" t="n">
        <v>0</v>
      </c>
    </row>
    <row r="18" spans="1:4">
      <c r="A18" s="4" t="s">
        <v>986</v>
      </c>
    </row>
    <row r="19" spans="1:4">
      <c r="A19" s="3" t="s">
        <v>1023</v>
      </c>
    </row>
    <row r="20" spans="1:4">
      <c r="A20" s="4" t="s">
        <v>1016</v>
      </c>
      <c r="B20" s="5" t="n">
        <v>9086</v>
      </c>
      <c r="C20" s="5" t="n">
        <v>7077</v>
      </c>
      <c r="D20" s="5" t="n">
        <v>6739</v>
      </c>
    </row>
    <row r="21" spans="1:4">
      <c r="A21" s="4" t="s">
        <v>1024</v>
      </c>
      <c r="B21" s="5" t="n">
        <v>602</v>
      </c>
      <c r="C21" s="5" t="n">
        <v>689</v>
      </c>
      <c r="D21" s="5" t="n">
        <v>576</v>
      </c>
    </row>
    <row r="22" spans="1:4">
      <c r="A22" s="4" t="s">
        <v>198</v>
      </c>
      <c r="B22" s="5" t="n">
        <v>9688</v>
      </c>
      <c r="C22" s="6" t="n">
        <v>7766</v>
      </c>
      <c r="D22" s="6" t="n">
        <v>7315</v>
      </c>
    </row>
    <row r="23" spans="1:4">
      <c r="A23" s="4" t="s">
        <v>1025</v>
      </c>
      <c r="B23" s="5" t="n">
        <v>529</v>
      </c>
    </row>
    <row r="24" spans="1:4">
      <c r="A24" s="4" t="s">
        <v>1026</v>
      </c>
      <c r="B24" s="5" t="n">
        <v>87</v>
      </c>
    </row>
    <row r="25" spans="1:4">
      <c r="A25" s="4" t="s">
        <v>198</v>
      </c>
      <c r="B25" s="6" t="n">
        <v>6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7</v>
      </c>
      <c r="B1" s="2" t="s">
        <v>1</v>
      </c>
    </row>
    <row r="2" spans="1:4">
      <c r="B2" s="2" t="s">
        <v>2</v>
      </c>
      <c r="C2" s="2" t="s">
        <v>32</v>
      </c>
      <c r="D2" s="2" t="s">
        <v>80</v>
      </c>
    </row>
    <row r="3" spans="1:4">
      <c r="A3" s="3" t="s">
        <v>1028</v>
      </c>
    </row>
    <row r="4" spans="1:4">
      <c r="A4" s="4" t="s">
        <v>1029</v>
      </c>
      <c r="B4" s="4" t="s">
        <v>964</v>
      </c>
      <c r="C4" s="4" t="s">
        <v>964</v>
      </c>
      <c r="D4" s="4" t="s">
        <v>964</v>
      </c>
    </row>
    <row r="5" spans="1:4">
      <c r="A5" s="4" t="s">
        <v>969</v>
      </c>
    </row>
    <row r="6" spans="1:4">
      <c r="A6" s="3" t="s">
        <v>1028</v>
      </c>
    </row>
    <row r="7" spans="1:4">
      <c r="A7" s="4" t="s">
        <v>1030</v>
      </c>
      <c r="B7" s="4" t="s">
        <v>1031</v>
      </c>
      <c r="C7" s="4" t="s">
        <v>1032</v>
      </c>
      <c r="D7" s="4" t="s">
        <v>1033</v>
      </c>
    </row>
    <row r="8" spans="1:4">
      <c r="A8" s="4" t="s">
        <v>1034</v>
      </c>
      <c r="B8" s="4" t="s">
        <v>1035</v>
      </c>
      <c r="C8" s="4" t="s">
        <v>1031</v>
      </c>
      <c r="D8" s="4" t="s">
        <v>1032</v>
      </c>
    </row>
    <row r="9" spans="1:4">
      <c r="A9" s="4" t="s">
        <v>1029</v>
      </c>
      <c r="B9" s="4" t="s">
        <v>964</v>
      </c>
    </row>
    <row r="10" spans="1:4">
      <c r="A10" s="3" t="s">
        <v>1036</v>
      </c>
    </row>
    <row r="11" spans="1:4">
      <c r="A11" s="4" t="s">
        <v>1030</v>
      </c>
      <c r="D11" s="4" t="s">
        <v>973</v>
      </c>
    </row>
    <row r="12" spans="1:4">
      <c r="A12" s="4" t="s">
        <v>1034</v>
      </c>
      <c r="D12" s="4" t="s">
        <v>973</v>
      </c>
    </row>
    <row r="13" spans="1:4">
      <c r="A13" s="4" t="s">
        <v>1007</v>
      </c>
    </row>
    <row r="14" spans="1:4">
      <c r="A14" s="3" t="s">
        <v>1028</v>
      </c>
    </row>
    <row r="15" spans="1:4">
      <c r="A15" s="4" t="s">
        <v>1030</v>
      </c>
      <c r="B15" s="4" t="s">
        <v>1037</v>
      </c>
      <c r="C15" s="4" t="s">
        <v>1038</v>
      </c>
      <c r="D15" s="4" t="s">
        <v>1039</v>
      </c>
    </row>
    <row r="16" spans="1:4">
      <c r="A16" s="4" t="s">
        <v>1034</v>
      </c>
      <c r="B16" s="4" t="s">
        <v>1040</v>
      </c>
      <c r="C16" s="4" t="s">
        <v>1037</v>
      </c>
      <c r="D16" s="4" t="s">
        <v>1038</v>
      </c>
    </row>
    <row r="17" spans="1:4">
      <c r="A17" s="3" t="s">
        <v>1036</v>
      </c>
    </row>
    <row r="18" spans="1:4">
      <c r="A18" s="4" t="s">
        <v>1030</v>
      </c>
      <c r="B18" s="4" t="s">
        <v>973</v>
      </c>
      <c r="C18" s="4" t="s">
        <v>973</v>
      </c>
      <c r="D18" s="4" t="s">
        <v>973</v>
      </c>
    </row>
    <row r="19" spans="1:4">
      <c r="A19" s="4" t="s">
        <v>1034</v>
      </c>
      <c r="B19" s="4" t="s">
        <v>973</v>
      </c>
      <c r="C19" s="4" t="s">
        <v>973</v>
      </c>
      <c r="D19" s="4" t="s">
        <v>973</v>
      </c>
    </row>
    <row r="20" spans="1:4">
      <c r="A20" s="4" t="s">
        <v>986</v>
      </c>
    </row>
    <row r="21" spans="1:4">
      <c r="A21" s="3" t="s">
        <v>1028</v>
      </c>
    </row>
    <row r="22" spans="1:4">
      <c r="A22" s="4" t="s">
        <v>1030</v>
      </c>
      <c r="B22" s="4" t="s">
        <v>1041</v>
      </c>
      <c r="C22" s="4" t="s">
        <v>1042</v>
      </c>
      <c r="D22" s="4" t="s">
        <v>967</v>
      </c>
    </row>
    <row r="23" spans="1:4">
      <c r="A23" s="4" t="s">
        <v>1034</v>
      </c>
      <c r="B23" s="4" t="s">
        <v>1043</v>
      </c>
      <c r="C23" s="4" t="s">
        <v>1041</v>
      </c>
      <c r="D23" s="4" t="s">
        <v>1042</v>
      </c>
    </row>
    <row r="24" spans="1:4">
      <c r="A24" s="3" t="s">
        <v>1036</v>
      </c>
    </row>
    <row r="25" spans="1:4">
      <c r="A25" s="4" t="s">
        <v>1030</v>
      </c>
      <c r="B25" s="4" t="s">
        <v>973</v>
      </c>
      <c r="C25" s="4" t="s">
        <v>973</v>
      </c>
      <c r="D25" s="4" t="s">
        <v>973</v>
      </c>
    </row>
    <row r="26" spans="1:4">
      <c r="A26" s="4" t="s">
        <v>1034</v>
      </c>
      <c r="B26" s="4" t="s">
        <v>973</v>
      </c>
      <c r="C26" s="4" t="s">
        <v>973</v>
      </c>
      <c r="D26" s="4" t="s">
        <v>97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601</v>
      </c>
    </row>
    <row r="2" spans="1:2">
      <c r="A2" s="4" t="s">
        <v>969</v>
      </c>
    </row>
    <row r="3" spans="1:2">
      <c r="A3" s="3" t="s">
        <v>1045</v>
      </c>
    </row>
    <row r="4" spans="1:2">
      <c r="A4" s="5" t="n">
        <v>2018</v>
      </c>
      <c r="B4" s="6" t="n">
        <v>3947</v>
      </c>
    </row>
    <row r="5" spans="1:2">
      <c r="A5" s="5" t="n">
        <v>2019</v>
      </c>
      <c r="B5" s="5" t="n">
        <v>4273</v>
      </c>
    </row>
    <row r="6" spans="1:2">
      <c r="A6" s="5" t="n">
        <v>2020</v>
      </c>
      <c r="B6" s="5" t="n">
        <v>4155</v>
      </c>
    </row>
    <row r="7" spans="1:2">
      <c r="A7" s="5" t="n">
        <v>2021</v>
      </c>
      <c r="B7" s="5" t="n">
        <v>4324</v>
      </c>
    </row>
    <row r="8" spans="1:2">
      <c r="A8" s="5" t="n">
        <v>2022</v>
      </c>
      <c r="B8" s="5" t="n">
        <v>4227</v>
      </c>
    </row>
    <row r="9" spans="1:2">
      <c r="A9" s="4" t="s">
        <v>1046</v>
      </c>
      <c r="B9" s="5" t="n">
        <v>23444</v>
      </c>
    </row>
    <row r="10" spans="1:2">
      <c r="A10" s="4" t="s">
        <v>198</v>
      </c>
      <c r="B10" s="5" t="n">
        <v>44370</v>
      </c>
    </row>
    <row r="11" spans="1:2">
      <c r="A11" s="4" t="s">
        <v>1007</v>
      </c>
    </row>
    <row r="12" spans="1:2">
      <c r="A12" s="3" t="s">
        <v>1045</v>
      </c>
    </row>
    <row r="13" spans="1:2">
      <c r="A13" s="5" t="n">
        <v>2018</v>
      </c>
      <c r="B13" s="5" t="n">
        <v>502</v>
      </c>
    </row>
    <row r="14" spans="1:2">
      <c r="A14" s="5" t="n">
        <v>2019</v>
      </c>
      <c r="B14" s="5" t="n">
        <v>460</v>
      </c>
    </row>
    <row r="15" spans="1:2">
      <c r="A15" s="5" t="n">
        <v>2020</v>
      </c>
      <c r="B15" s="5" t="n">
        <v>446</v>
      </c>
    </row>
    <row r="16" spans="1:2">
      <c r="A16" s="5" t="n">
        <v>2021</v>
      </c>
      <c r="B16" s="5" t="n">
        <v>435</v>
      </c>
    </row>
    <row r="17" spans="1:2">
      <c r="A17" s="5" t="n">
        <v>2022</v>
      </c>
      <c r="B17" s="5" t="n">
        <v>435</v>
      </c>
    </row>
    <row r="18" spans="1:2">
      <c r="A18" s="4" t="s">
        <v>1046</v>
      </c>
      <c r="B18" s="5" t="n">
        <v>2262</v>
      </c>
    </row>
    <row r="19" spans="1:2">
      <c r="A19" s="4" t="s">
        <v>198</v>
      </c>
      <c r="B19" s="5" t="n">
        <v>4540</v>
      </c>
    </row>
    <row r="20" spans="1:2">
      <c r="A20" s="4" t="s">
        <v>986</v>
      </c>
    </row>
    <row r="21" spans="1:2">
      <c r="A21" s="3" t="s">
        <v>1045</v>
      </c>
    </row>
    <row r="22" spans="1:2">
      <c r="A22" s="5" t="n">
        <v>2018</v>
      </c>
      <c r="B22" s="5" t="n">
        <v>673</v>
      </c>
    </row>
    <row r="23" spans="1:2">
      <c r="A23" s="5" t="n">
        <v>2019</v>
      </c>
      <c r="B23" s="5" t="n">
        <v>668</v>
      </c>
    </row>
    <row r="24" spans="1:2">
      <c r="A24" s="5" t="n">
        <v>2020</v>
      </c>
      <c r="B24" s="5" t="n">
        <v>693</v>
      </c>
    </row>
    <row r="25" spans="1:2">
      <c r="A25" s="5" t="n">
        <v>2021</v>
      </c>
      <c r="B25" s="5" t="n">
        <v>684</v>
      </c>
    </row>
    <row r="26" spans="1:2">
      <c r="A26" s="5" t="n">
        <v>2022</v>
      </c>
      <c r="B26" s="5" t="n">
        <v>738</v>
      </c>
    </row>
    <row r="27" spans="1:2">
      <c r="A27" s="4" t="s">
        <v>1046</v>
      </c>
      <c r="B27" s="5" t="n">
        <v>4453</v>
      </c>
    </row>
    <row r="28" spans="1:2">
      <c r="A28" s="4" t="s">
        <v>198</v>
      </c>
      <c r="B28" s="6" t="n">
        <v>79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958</v>
      </c>
    </row>
    <row r="3" spans="1:3">
      <c r="A3" s="4" t="s">
        <v>1048</v>
      </c>
      <c r="B3" s="4" t="s">
        <v>932</v>
      </c>
      <c r="C3" s="4" t="s">
        <v>932</v>
      </c>
    </row>
    <row r="4" spans="1:3">
      <c r="A4" s="4" t="s">
        <v>509</v>
      </c>
    </row>
    <row r="5" spans="1:3">
      <c r="A5" s="3" t="s">
        <v>958</v>
      </c>
    </row>
    <row r="6" spans="1:3">
      <c r="A6" s="4" t="s">
        <v>1048</v>
      </c>
      <c r="B6" s="4" t="s">
        <v>1049</v>
      </c>
      <c r="C6" s="4" t="s">
        <v>1050</v>
      </c>
    </row>
    <row r="7" spans="1:3">
      <c r="A7" s="4" t="s">
        <v>536</v>
      </c>
    </row>
    <row r="8" spans="1:3">
      <c r="A8" s="3" t="s">
        <v>958</v>
      </c>
    </row>
    <row r="9" spans="1:3">
      <c r="A9" s="4" t="s">
        <v>1048</v>
      </c>
      <c r="B9" s="4" t="s">
        <v>1051</v>
      </c>
      <c r="C9" s="4" t="s">
        <v>1052</v>
      </c>
    </row>
    <row r="10" spans="1:3">
      <c r="A10" s="4" t="s">
        <v>904</v>
      </c>
    </row>
    <row r="11" spans="1:3">
      <c r="A11" s="3" t="s">
        <v>958</v>
      </c>
    </row>
    <row r="12" spans="1:3">
      <c r="A12" s="4" t="s">
        <v>1048</v>
      </c>
      <c r="B12" s="4" t="s">
        <v>1053</v>
      </c>
      <c r="C12" s="4" t="s">
        <v>10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v>
      </c>
      <c r="C1" s="2" t="s">
        <v>32</v>
      </c>
      <c r="D1" s="2" t="s">
        <v>80</v>
      </c>
    </row>
    <row r="2" spans="1:4">
      <c r="A2" s="3" t="s">
        <v>1056</v>
      </c>
    </row>
    <row r="3" spans="1:4">
      <c r="A3" s="4" t="s">
        <v>1057</v>
      </c>
      <c r="B3" s="6" t="n">
        <v>80154</v>
      </c>
      <c r="C3" s="6" t="n">
        <v>71807</v>
      </c>
      <c r="D3" s="6" t="n">
        <v>68931</v>
      </c>
    </row>
    <row r="4" spans="1:4">
      <c r="A4" s="4" t="s">
        <v>1058</v>
      </c>
    </row>
    <row r="5" spans="1:4">
      <c r="A5" s="3" t="s">
        <v>1056</v>
      </c>
    </row>
    <row r="6" spans="1:4">
      <c r="A6" s="4" t="s">
        <v>1057</v>
      </c>
      <c r="B6" s="5" t="n">
        <v>80154</v>
      </c>
      <c r="C6" s="5" t="n">
        <v>71057</v>
      </c>
    </row>
    <row r="7" spans="1:4">
      <c r="A7" s="4" t="s">
        <v>1059</v>
      </c>
    </row>
    <row r="8" spans="1:4">
      <c r="A8" s="3" t="s">
        <v>1056</v>
      </c>
    </row>
    <row r="9" spans="1:4">
      <c r="A9" s="4" t="s">
        <v>1057</v>
      </c>
      <c r="B9" s="5" t="n">
        <v>0</v>
      </c>
      <c r="C9" s="5" t="n">
        <v>750</v>
      </c>
    </row>
    <row r="10" spans="1:4">
      <c r="A10" s="4" t="s">
        <v>1060</v>
      </c>
    </row>
    <row r="11" spans="1:4">
      <c r="A11" s="3" t="s">
        <v>1056</v>
      </c>
    </row>
    <row r="12" spans="1:4">
      <c r="A12" s="4" t="s">
        <v>1057</v>
      </c>
      <c r="B12" s="5" t="n">
        <v>0</v>
      </c>
      <c r="C12" s="5" t="n">
        <v>0</v>
      </c>
    </row>
    <row r="13" spans="1:4">
      <c r="A13" s="4" t="s">
        <v>1061</v>
      </c>
    </row>
    <row r="14" spans="1:4">
      <c r="A14" s="3" t="s">
        <v>1056</v>
      </c>
    </row>
    <row r="15" spans="1:4">
      <c r="A15" s="4" t="s">
        <v>1057</v>
      </c>
      <c r="B15" s="5" t="n">
        <v>448</v>
      </c>
      <c r="C15" s="5" t="n">
        <v>1147</v>
      </c>
    </row>
    <row r="16" spans="1:4">
      <c r="A16" s="4" t="s">
        <v>1062</v>
      </c>
    </row>
    <row r="17" spans="1:4">
      <c r="A17" s="3" t="s">
        <v>1056</v>
      </c>
    </row>
    <row r="18" spans="1:4">
      <c r="A18" s="4" t="s">
        <v>1057</v>
      </c>
      <c r="B18" s="5" t="n">
        <v>448</v>
      </c>
      <c r="C18" s="5" t="n">
        <v>1147</v>
      </c>
    </row>
    <row r="19" spans="1:4">
      <c r="A19" s="4" t="s">
        <v>1063</v>
      </c>
    </row>
    <row r="20" spans="1:4">
      <c r="A20" s="3" t="s">
        <v>1056</v>
      </c>
    </row>
    <row r="21" spans="1:4">
      <c r="A21" s="4" t="s">
        <v>1057</v>
      </c>
      <c r="B21" s="5" t="n">
        <v>0</v>
      </c>
      <c r="C21" s="5" t="n">
        <v>0</v>
      </c>
    </row>
    <row r="22" spans="1:4">
      <c r="A22" s="4" t="s">
        <v>1064</v>
      </c>
    </row>
    <row r="23" spans="1:4">
      <c r="A23" s="3" t="s">
        <v>1056</v>
      </c>
    </row>
    <row r="24" spans="1:4">
      <c r="A24" s="4" t="s">
        <v>1057</v>
      </c>
      <c r="B24" s="5" t="n">
        <v>0</v>
      </c>
      <c r="C24" s="5" t="n">
        <v>0</v>
      </c>
    </row>
    <row r="25" spans="1:4">
      <c r="A25" s="4" t="s">
        <v>1065</v>
      </c>
    </row>
    <row r="26" spans="1:4">
      <c r="A26" s="3" t="s">
        <v>1056</v>
      </c>
    </row>
    <row r="27" spans="1:4">
      <c r="A27" s="4" t="s">
        <v>1057</v>
      </c>
      <c r="B27" s="5" t="n">
        <v>24994</v>
      </c>
      <c r="C27" s="5" t="n">
        <v>23291</v>
      </c>
    </row>
    <row r="28" spans="1:4">
      <c r="A28" s="4" t="s">
        <v>1066</v>
      </c>
    </row>
    <row r="29" spans="1:4">
      <c r="A29" s="3" t="s">
        <v>1056</v>
      </c>
    </row>
    <row r="30" spans="1:4">
      <c r="A30" s="4" t="s">
        <v>1057</v>
      </c>
      <c r="B30" s="5" t="n">
        <v>24994</v>
      </c>
      <c r="C30" s="5" t="n">
        <v>23291</v>
      </c>
    </row>
    <row r="31" spans="1:4">
      <c r="A31" s="4" t="s">
        <v>1067</v>
      </c>
    </row>
    <row r="32" spans="1:4">
      <c r="A32" s="3" t="s">
        <v>1056</v>
      </c>
    </row>
    <row r="33" spans="1:4">
      <c r="A33" s="4" t="s">
        <v>1057</v>
      </c>
      <c r="B33" s="5" t="n">
        <v>0</v>
      </c>
      <c r="C33" s="5" t="n">
        <v>0</v>
      </c>
    </row>
    <row r="34" spans="1:4">
      <c r="A34" s="4" t="s">
        <v>1068</v>
      </c>
    </row>
    <row r="35" spans="1:4">
      <c r="A35" s="3" t="s">
        <v>1056</v>
      </c>
    </row>
    <row r="36" spans="1:4">
      <c r="A36" s="4" t="s">
        <v>1057</v>
      </c>
      <c r="B36" s="5" t="n">
        <v>0</v>
      </c>
      <c r="C36" s="5" t="n">
        <v>0</v>
      </c>
    </row>
    <row r="37" spans="1:4">
      <c r="A37" s="4" t="s">
        <v>1069</v>
      </c>
    </row>
    <row r="38" spans="1:4">
      <c r="A38" s="3" t="s">
        <v>1056</v>
      </c>
    </row>
    <row r="39" spans="1:4">
      <c r="A39" s="4" t="s">
        <v>1057</v>
      </c>
      <c r="B39" s="5" t="n">
        <v>54712</v>
      </c>
      <c r="C39" s="5" t="n">
        <v>46619</v>
      </c>
    </row>
    <row r="40" spans="1:4">
      <c r="A40" s="4" t="s">
        <v>1070</v>
      </c>
    </row>
    <row r="41" spans="1:4">
      <c r="A41" s="3" t="s">
        <v>1056</v>
      </c>
    </row>
    <row r="42" spans="1:4">
      <c r="A42" s="4" t="s">
        <v>1057</v>
      </c>
      <c r="B42" s="5" t="n">
        <v>54712</v>
      </c>
      <c r="C42" s="5" t="n">
        <v>46619</v>
      </c>
    </row>
    <row r="43" spans="1:4">
      <c r="A43" s="4" t="s">
        <v>1071</v>
      </c>
    </row>
    <row r="44" spans="1:4">
      <c r="A44" s="3" t="s">
        <v>1056</v>
      </c>
    </row>
    <row r="45" spans="1:4">
      <c r="A45" s="4" t="s">
        <v>1057</v>
      </c>
      <c r="B45" s="5" t="n">
        <v>0</v>
      </c>
      <c r="C45" s="5" t="n">
        <v>0</v>
      </c>
    </row>
    <row r="46" spans="1:4">
      <c r="A46" s="4" t="s">
        <v>1072</v>
      </c>
    </row>
    <row r="47" spans="1:4">
      <c r="A47" s="3" t="s">
        <v>1056</v>
      </c>
    </row>
    <row r="48" spans="1:4">
      <c r="A48" s="4" t="s">
        <v>1057</v>
      </c>
      <c r="B48" s="6" t="n">
        <v>0</v>
      </c>
      <c r="C48" s="5" t="n">
        <v>0</v>
      </c>
    </row>
    <row r="49" spans="1:4">
      <c r="A49" s="4" t="s">
        <v>1073</v>
      </c>
    </row>
    <row r="50" spans="1:4">
      <c r="A50" s="3" t="s">
        <v>1056</v>
      </c>
    </row>
    <row r="51" spans="1:4">
      <c r="A51" s="4" t="s">
        <v>1057</v>
      </c>
      <c r="C51" s="5" t="n">
        <v>750</v>
      </c>
    </row>
    <row r="52" spans="1:4">
      <c r="A52" s="4" t="s">
        <v>1074</v>
      </c>
    </row>
    <row r="53" spans="1:4">
      <c r="A53" s="3" t="s">
        <v>1056</v>
      </c>
    </row>
    <row r="54" spans="1:4">
      <c r="A54" s="4" t="s">
        <v>1057</v>
      </c>
      <c r="C54" s="5" t="n">
        <v>0</v>
      </c>
    </row>
    <row r="55" spans="1:4">
      <c r="A55" s="4" t="s">
        <v>1075</v>
      </c>
    </row>
    <row r="56" spans="1:4">
      <c r="A56" s="3" t="s">
        <v>1056</v>
      </c>
    </row>
    <row r="57" spans="1:4">
      <c r="A57" s="4" t="s">
        <v>1057</v>
      </c>
      <c r="C57" s="5" t="n">
        <v>750</v>
      </c>
    </row>
    <row r="58" spans="1:4">
      <c r="A58" s="4" t="s">
        <v>1076</v>
      </c>
    </row>
    <row r="59" spans="1:4">
      <c r="A59" s="3" t="s">
        <v>1056</v>
      </c>
    </row>
    <row r="60" spans="1:4">
      <c r="A60" s="4" t="s">
        <v>1057</v>
      </c>
      <c r="C6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77</v>
      </c>
      <c r="B1" s="2" t="s">
        <v>1</v>
      </c>
    </row>
    <row r="2" spans="1:4">
      <c r="B2" s="2" t="s">
        <v>2</v>
      </c>
      <c r="C2" s="2" t="s">
        <v>32</v>
      </c>
      <c r="D2" s="2" t="s">
        <v>80</v>
      </c>
    </row>
    <row r="3" spans="1:4">
      <c r="A3" s="3" t="s">
        <v>1078</v>
      </c>
    </row>
    <row r="4" spans="1:4">
      <c r="A4" s="4" t="s">
        <v>1079</v>
      </c>
      <c r="B4" s="5" t="n">
        <v>59333</v>
      </c>
      <c r="C4" s="5" t="n">
        <v>73716</v>
      </c>
      <c r="D4" s="5" t="n">
        <v>109750</v>
      </c>
    </row>
    <row r="5" spans="1:4">
      <c r="A5" s="4" t="s">
        <v>155</v>
      </c>
      <c r="B5" s="6" t="n">
        <v>2956</v>
      </c>
      <c r="C5" s="6" t="n">
        <v>2270</v>
      </c>
      <c r="D5" s="6" t="n">
        <v>1903</v>
      </c>
    </row>
    <row r="6" spans="1:4">
      <c r="A6" s="4" t="s">
        <v>1080</v>
      </c>
    </row>
    <row r="7" spans="1:4">
      <c r="A7" s="3" t="s">
        <v>1078</v>
      </c>
    </row>
    <row r="8" spans="1:4">
      <c r="A8" s="4" t="s">
        <v>1081</v>
      </c>
      <c r="B8" s="5" t="n">
        <v>1602000</v>
      </c>
    </row>
    <row r="9" spans="1:4">
      <c r="A9" s="4" t="s">
        <v>1082</v>
      </c>
    </row>
    <row r="10" spans="1:4">
      <c r="A10" s="3" t="s">
        <v>1078</v>
      </c>
    </row>
    <row r="11" spans="1:4">
      <c r="A11" s="4" t="s">
        <v>1083</v>
      </c>
      <c r="B11" s="5" t="n">
        <v>0</v>
      </c>
    </row>
    <row r="12" spans="1:4">
      <c r="A12" s="4" t="s">
        <v>1084</v>
      </c>
    </row>
    <row r="13" spans="1:4">
      <c r="A13" s="3" t="s">
        <v>1078</v>
      </c>
    </row>
    <row r="14" spans="1:4">
      <c r="A14" s="4" t="s">
        <v>1085</v>
      </c>
      <c r="B14" s="4" t="s">
        <v>484</v>
      </c>
    </row>
    <row r="15" spans="1:4">
      <c r="A15" s="4" t="s">
        <v>1086</v>
      </c>
    </row>
    <row r="16" spans="1:4">
      <c r="A16" s="3" t="s">
        <v>1078</v>
      </c>
    </row>
    <row r="17" spans="1:4">
      <c r="A17" s="4" t="s">
        <v>1079</v>
      </c>
      <c r="B17" s="5" t="n">
        <v>59333</v>
      </c>
      <c r="C17" s="5" t="n">
        <v>53770</v>
      </c>
      <c r="D17" s="5" t="n">
        <v>61235</v>
      </c>
    </row>
    <row r="18" spans="1:4">
      <c r="A18" s="4" t="s">
        <v>155</v>
      </c>
      <c r="B18" s="6" t="n">
        <v>2600</v>
      </c>
      <c r="C18" s="6" t="n">
        <v>1800</v>
      </c>
      <c r="D18" s="6" t="n">
        <v>1400</v>
      </c>
    </row>
    <row r="19" spans="1:4">
      <c r="A19" s="4" t="s">
        <v>1087</v>
      </c>
      <c r="B19" s="4" t="s">
        <v>1088</v>
      </c>
    </row>
    <row r="20" spans="1:4">
      <c r="A20" s="4" t="s">
        <v>1089</v>
      </c>
      <c r="B20" s="7" t="n">
        <v>79.51000000000001</v>
      </c>
      <c r="C20" s="7" t="n">
        <v>76.93000000000001</v>
      </c>
      <c r="D20" s="7" t="n">
        <v>56.29</v>
      </c>
    </row>
    <row r="21" spans="1:4">
      <c r="A21" s="4" t="s">
        <v>1090</v>
      </c>
      <c r="B21" s="6" t="n">
        <v>12700</v>
      </c>
    </row>
    <row r="22" spans="1:4">
      <c r="A22" s="4" t="s">
        <v>1091</v>
      </c>
    </row>
    <row r="23" spans="1:4">
      <c r="A23" s="3" t="s">
        <v>1078</v>
      </c>
    </row>
    <row r="24" spans="1:4">
      <c r="A24" s="4" t="s">
        <v>1079</v>
      </c>
      <c r="C24" s="5" t="n">
        <v>19946</v>
      </c>
      <c r="D24" s="5" t="n">
        <v>48515</v>
      </c>
    </row>
    <row r="25" spans="1:4">
      <c r="A25" s="4" t="s">
        <v>1092</v>
      </c>
      <c r="B25" s="5" t="n">
        <v>0</v>
      </c>
    </row>
    <row r="26" spans="1:4">
      <c r="A26" s="4" t="s">
        <v>1093</v>
      </c>
    </row>
    <row r="27" spans="1:4">
      <c r="A27" s="3" t="s">
        <v>1078</v>
      </c>
    </row>
    <row r="28" spans="1:4">
      <c r="A28" s="4" t="s">
        <v>1085</v>
      </c>
      <c r="B28" s="4" t="s">
        <v>484</v>
      </c>
    </row>
    <row r="29" spans="1:4">
      <c r="A29" s="4" t="s">
        <v>1094</v>
      </c>
    </row>
    <row r="30" spans="1:4">
      <c r="A30" s="3" t="s">
        <v>1078</v>
      </c>
    </row>
    <row r="31" spans="1:4">
      <c r="A31" s="4" t="s">
        <v>155</v>
      </c>
      <c r="B31" s="6" t="n">
        <v>367</v>
      </c>
      <c r="C31" s="6" t="n">
        <v>476</v>
      </c>
      <c r="D31" s="6" t="n">
        <v>509</v>
      </c>
    </row>
    <row r="32" spans="1:4">
      <c r="A32" s="4" t="s">
        <v>1095</v>
      </c>
      <c r="B32" s="6" t="n">
        <v>1000</v>
      </c>
    </row>
    <row r="33" spans="1:4">
      <c r="A33" s="4" t="s">
        <v>1087</v>
      </c>
      <c r="B33" s="4" t="s">
        <v>1096</v>
      </c>
    </row>
    <row r="34" spans="1:4">
      <c r="A34" s="4" t="s">
        <v>1097</v>
      </c>
    </row>
    <row r="35" spans="1:4">
      <c r="A35" s="3" t="s">
        <v>1078</v>
      </c>
    </row>
    <row r="36" spans="1:4">
      <c r="A36" s="4" t="s">
        <v>1098</v>
      </c>
      <c r="B36" s="4" t="s">
        <v>984</v>
      </c>
    </row>
    <row r="37" spans="1:4">
      <c r="A37" s="4" t="s">
        <v>1099</v>
      </c>
    </row>
    <row r="38" spans="1:4">
      <c r="A38" s="3" t="s">
        <v>1078</v>
      </c>
    </row>
    <row r="39" spans="1:4">
      <c r="A39" s="4" t="s">
        <v>1098</v>
      </c>
      <c r="B39" s="4" t="s">
        <v>478</v>
      </c>
    </row>
    <row r="40" spans="1:4">
      <c r="A40" s="4" t="s">
        <v>1100</v>
      </c>
    </row>
    <row r="41" spans="1:4">
      <c r="A41" s="3" t="s">
        <v>1078</v>
      </c>
    </row>
    <row r="42" spans="1:4">
      <c r="A42" s="4" t="s">
        <v>1098</v>
      </c>
      <c r="B42" s="4" t="s">
        <v>984</v>
      </c>
    </row>
    <row r="43" spans="1:4">
      <c r="A43" s="4" t="s">
        <v>1101</v>
      </c>
    </row>
    <row r="44" spans="1:4">
      <c r="A44" s="3" t="s">
        <v>1078</v>
      </c>
    </row>
    <row r="45" spans="1:4">
      <c r="A45" s="4" t="s">
        <v>1098</v>
      </c>
      <c r="B45" s="4" t="s">
        <v>1102</v>
      </c>
    </row>
    <row r="46" spans="1:4">
      <c r="A46" s="4" t="s">
        <v>1103</v>
      </c>
    </row>
    <row r="47" spans="1:4">
      <c r="A47" s="3" t="s">
        <v>1078</v>
      </c>
    </row>
    <row r="48" spans="1:4">
      <c r="A48" s="4" t="s">
        <v>1098</v>
      </c>
      <c r="B48" s="4" t="s">
        <v>1102</v>
      </c>
    </row>
    <row r="49" spans="1:4">
      <c r="A49" s="4" t="s">
        <v>1104</v>
      </c>
    </row>
    <row r="50" spans="1:4">
      <c r="A50" s="3" t="s">
        <v>1078</v>
      </c>
    </row>
    <row r="51" spans="1:4">
      <c r="A51" s="4" t="s">
        <v>1098</v>
      </c>
      <c r="B51" s="4" t="s">
        <v>11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5</v>
      </c>
      <c r="B1" s="2" t="s">
        <v>1</v>
      </c>
    </row>
    <row r="2" spans="1:4">
      <c r="B2" s="2" t="s">
        <v>2</v>
      </c>
      <c r="C2" s="2" t="s">
        <v>32</v>
      </c>
      <c r="D2" s="2" t="s">
        <v>80</v>
      </c>
    </row>
    <row r="3" spans="1:4">
      <c r="A3" s="3" t="s">
        <v>1106</v>
      </c>
    </row>
    <row r="4" spans="1:4">
      <c r="A4" s="4" t="s">
        <v>1107</v>
      </c>
      <c r="B4" s="5" t="n">
        <v>59333</v>
      </c>
      <c r="C4" s="5" t="n">
        <v>73716</v>
      </c>
      <c r="D4" s="5" t="n">
        <v>109750</v>
      </c>
    </row>
    <row r="5" spans="1:4">
      <c r="A5" s="4" t="s">
        <v>1108</v>
      </c>
      <c r="B5" s="5" t="n">
        <v>269506</v>
      </c>
    </row>
    <row r="6" spans="1:4">
      <c r="A6" s="4" t="s">
        <v>1109</v>
      </c>
      <c r="B6" s="5" t="n">
        <v>130610</v>
      </c>
    </row>
    <row r="7" spans="1:4">
      <c r="A7" s="3" t="s">
        <v>1110</v>
      </c>
    </row>
    <row r="8" spans="1:4">
      <c r="A8" s="4" t="s">
        <v>1111</v>
      </c>
      <c r="B8" s="7" t="n">
        <v>47.34</v>
      </c>
    </row>
    <row r="9" spans="1:4">
      <c r="A9" s="4" t="s">
        <v>1112</v>
      </c>
      <c r="B9" s="7" t="n">
        <v>41.88</v>
      </c>
    </row>
    <row r="10" spans="1:4">
      <c r="A10" s="3" t="s">
        <v>1113</v>
      </c>
    </row>
    <row r="11" spans="1:4">
      <c r="A11" s="4" t="s">
        <v>1114</v>
      </c>
      <c r="B11" s="4" t="s">
        <v>1115</v>
      </c>
    </row>
    <row r="12" spans="1:4">
      <c r="A12" s="4" t="s">
        <v>1116</v>
      </c>
    </row>
    <row r="13" spans="1:4">
      <c r="A13" s="3" t="s">
        <v>1106</v>
      </c>
    </row>
    <row r="14" spans="1:4">
      <c r="A14" s="4" t="s">
        <v>1117</v>
      </c>
      <c r="B14" s="5" t="n">
        <v>338516</v>
      </c>
    </row>
    <row r="15" spans="1:4">
      <c r="A15" s="4" t="s">
        <v>1107</v>
      </c>
      <c r="B15" s="5" t="n">
        <v>0</v>
      </c>
    </row>
    <row r="16" spans="1:4">
      <c r="A16" s="4" t="s">
        <v>1118</v>
      </c>
      <c r="B16" s="5" t="n">
        <v>-66878</v>
      </c>
    </row>
    <row r="17" spans="1:4">
      <c r="A17" s="4" t="s">
        <v>1119</v>
      </c>
      <c r="B17" s="5" t="n">
        <v>-2132</v>
      </c>
    </row>
    <row r="18" spans="1:4">
      <c r="A18" s="4" t="s">
        <v>1108</v>
      </c>
      <c r="B18" s="5" t="n">
        <v>269506</v>
      </c>
      <c r="C18" s="5" t="n">
        <v>338516</v>
      </c>
    </row>
    <row r="19" spans="1:4">
      <c r="A19" s="4" t="s">
        <v>1109</v>
      </c>
      <c r="B19" s="5" t="n">
        <v>130610</v>
      </c>
    </row>
    <row r="20" spans="1:4">
      <c r="A20" s="3" t="s">
        <v>1110</v>
      </c>
    </row>
    <row r="21" spans="1:4">
      <c r="A21" s="4" t="s">
        <v>1120</v>
      </c>
      <c r="B21" s="7" t="n">
        <v>45.56</v>
      </c>
    </row>
    <row r="22" spans="1:4">
      <c r="A22" s="4" t="s">
        <v>1121</v>
      </c>
      <c r="B22" s="5" t="n">
        <v>0</v>
      </c>
    </row>
    <row r="23" spans="1:4">
      <c r="A23" s="4" t="s">
        <v>1122</v>
      </c>
      <c r="B23" s="9" t="n">
        <v>37.96</v>
      </c>
    </row>
    <row r="24" spans="1:4">
      <c r="A24" s="4" t="s">
        <v>1123</v>
      </c>
      <c r="B24" s="9" t="n">
        <v>58.58</v>
      </c>
    </row>
    <row r="25" spans="1:4">
      <c r="A25" s="4" t="s">
        <v>1111</v>
      </c>
      <c r="B25" s="9" t="n">
        <v>47.34</v>
      </c>
      <c r="C25" s="7" t="n">
        <v>45.56</v>
      </c>
    </row>
    <row r="26" spans="1:4">
      <c r="A26" s="4" t="s">
        <v>1112</v>
      </c>
      <c r="B26" s="7" t="n">
        <v>41.88</v>
      </c>
    </row>
    <row r="27" spans="1:4">
      <c r="A27" s="3" t="s">
        <v>1113</v>
      </c>
    </row>
    <row r="28" spans="1:4">
      <c r="A28" s="4" t="s">
        <v>1114</v>
      </c>
      <c r="B28" s="4" t="s">
        <v>1115</v>
      </c>
    </row>
    <row r="29" spans="1:4">
      <c r="A29" s="4" t="s">
        <v>1124</v>
      </c>
      <c r="B29" s="4" t="s">
        <v>1125</v>
      </c>
    </row>
    <row r="30" spans="1:4">
      <c r="A30" s="3" t="s">
        <v>1126</v>
      </c>
    </row>
    <row r="31" spans="1:4">
      <c r="A31" s="4" t="s">
        <v>1127</v>
      </c>
      <c r="B31" s="6" t="n">
        <v>9167831</v>
      </c>
    </row>
    <row r="32" spans="1:4">
      <c r="A32" s="4" t="s">
        <v>1128</v>
      </c>
      <c r="B32" s="6" t="n">
        <v>51550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2</v>
      </c>
      <c r="D2" s="2" t="s">
        <v>80</v>
      </c>
    </row>
    <row r="3" spans="1:4">
      <c r="A3" s="3" t="s">
        <v>263</v>
      </c>
    </row>
    <row r="4" spans="1:4">
      <c r="A4" s="4" t="s">
        <v>1130</v>
      </c>
      <c r="B4" s="6" t="n">
        <v>-641</v>
      </c>
      <c r="C4" s="6" t="n">
        <v>-806</v>
      </c>
      <c r="D4" s="6" t="n">
        <v>1382</v>
      </c>
    </row>
    <row r="5" spans="1:4">
      <c r="A5" s="4" t="s">
        <v>1131</v>
      </c>
      <c r="B5" s="5" t="n">
        <v>1634</v>
      </c>
      <c r="C5" s="5" t="n">
        <v>1433</v>
      </c>
      <c r="D5" s="5" t="n">
        <v>358</v>
      </c>
    </row>
    <row r="6" spans="1:4">
      <c r="A6" s="4" t="s">
        <v>1132</v>
      </c>
      <c r="B6" s="6" t="n">
        <v>3139</v>
      </c>
      <c r="C6" s="6" t="n">
        <v>3718</v>
      </c>
      <c r="D6" s="6" t="n">
        <v>30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33</v>
      </c>
      <c r="B1" s="2" t="s">
        <v>1</v>
      </c>
    </row>
    <row r="2" spans="1:3">
      <c r="B2" s="2" t="s">
        <v>32</v>
      </c>
      <c r="C2" s="2" t="s">
        <v>80</v>
      </c>
    </row>
    <row r="3" spans="1:3">
      <c r="A3" s="3" t="s">
        <v>263</v>
      </c>
    </row>
    <row r="4" spans="1:3">
      <c r="A4" s="4" t="s">
        <v>1134</v>
      </c>
      <c r="B4" s="7" t="n">
        <v>12.88</v>
      </c>
      <c r="C4" s="7" t="n">
        <v>8.960000000000001</v>
      </c>
    </row>
    <row r="5" spans="1:3">
      <c r="A5" s="4" t="s">
        <v>1135</v>
      </c>
      <c r="B5" s="4" t="s">
        <v>1136</v>
      </c>
      <c r="C5" s="4" t="s">
        <v>1137</v>
      </c>
    </row>
    <row r="6" spans="1:3">
      <c r="A6" s="4" t="s">
        <v>1138</v>
      </c>
      <c r="B6" s="4" t="s">
        <v>1139</v>
      </c>
      <c r="C6" s="4" t="s">
        <v>1039</v>
      </c>
    </row>
    <row r="7" spans="1:3">
      <c r="A7" s="4" t="s">
        <v>1140</v>
      </c>
      <c r="B7" s="4" t="s">
        <v>1141</v>
      </c>
      <c r="C7" s="4" t="s">
        <v>1142</v>
      </c>
    </row>
    <row r="8" spans="1:3">
      <c r="A8" s="4" t="s">
        <v>1143</v>
      </c>
      <c r="B8" s="4" t="s">
        <v>1144</v>
      </c>
      <c r="C8" s="4" t="s">
        <v>4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0"/>
  </cols>
  <sheetData>
    <row r="1" spans="1:2">
      <c r="A1" s="1" t="s">
        <v>1145</v>
      </c>
      <c r="B1" s="2" t="s">
        <v>1</v>
      </c>
    </row>
    <row r="2" spans="1:2">
      <c r="B2" s="2" t="s">
        <v>1146</v>
      </c>
    </row>
    <row r="3" spans="1:2">
      <c r="A3" s="3" t="s">
        <v>1147</v>
      </c>
    </row>
    <row r="4" spans="1:2">
      <c r="A4" s="4" t="s">
        <v>1148</v>
      </c>
      <c r="B4" s="5" t="n">
        <v>269506</v>
      </c>
    </row>
    <row r="5" spans="1:2">
      <c r="A5" s="4" t="s">
        <v>1149</v>
      </c>
      <c r="B5" s="4" t="s">
        <v>1115</v>
      </c>
    </row>
    <row r="6" spans="1:2">
      <c r="A6" s="4" t="s">
        <v>1150</v>
      </c>
      <c r="B6" s="7" t="n">
        <v>47.34</v>
      </c>
    </row>
    <row r="7" spans="1:2">
      <c r="A7" s="4" t="s">
        <v>1151</v>
      </c>
      <c r="B7" s="5" t="n">
        <v>130610</v>
      </c>
    </row>
    <row r="8" spans="1:2">
      <c r="A8" s="4" t="s">
        <v>1150</v>
      </c>
      <c r="B8" s="7" t="n">
        <v>41.88</v>
      </c>
    </row>
    <row r="9" spans="1:2">
      <c r="A9" s="4" t="s">
        <v>1152</v>
      </c>
    </row>
    <row r="10" spans="1:2">
      <c r="A10" s="3" t="s">
        <v>1147</v>
      </c>
    </row>
    <row r="11" spans="1:2">
      <c r="A11" s="4" t="s">
        <v>1153</v>
      </c>
      <c r="B11" s="9" t="n">
        <v>20.01</v>
      </c>
    </row>
    <row r="12" spans="1:2">
      <c r="A12" s="4" t="s">
        <v>1154</v>
      </c>
      <c r="B12" s="7" t="n">
        <v>29.3</v>
      </c>
    </row>
    <row r="13" spans="1:2">
      <c r="A13" s="4" t="s">
        <v>1148</v>
      </c>
      <c r="B13" s="5" t="n">
        <v>1734</v>
      </c>
    </row>
    <row r="14" spans="1:2">
      <c r="A14" s="4" t="s">
        <v>1149</v>
      </c>
      <c r="B14" s="4" t="s">
        <v>1155</v>
      </c>
    </row>
    <row r="15" spans="1:2">
      <c r="A15" s="4" t="s">
        <v>1150</v>
      </c>
      <c r="B15" s="7" t="n">
        <v>21.65</v>
      </c>
    </row>
    <row r="16" spans="1:2">
      <c r="A16" s="4" t="s">
        <v>1151</v>
      </c>
      <c r="B16" s="5" t="n">
        <v>1734</v>
      </c>
    </row>
    <row r="17" spans="1:2">
      <c r="A17" s="4" t="s">
        <v>1150</v>
      </c>
      <c r="B17" s="7" t="n">
        <v>21.65</v>
      </c>
    </row>
    <row r="18" spans="1:2">
      <c r="A18" s="4" t="s">
        <v>1156</v>
      </c>
    </row>
    <row r="19" spans="1:2">
      <c r="A19" s="3" t="s">
        <v>1147</v>
      </c>
    </row>
    <row r="20" spans="1:2">
      <c r="A20" s="4" t="s">
        <v>1153</v>
      </c>
      <c r="B20" s="9" t="n">
        <v>29.31</v>
      </c>
    </row>
    <row r="21" spans="1:2">
      <c r="A21" s="4" t="s">
        <v>1154</v>
      </c>
      <c r="B21" s="7" t="n">
        <v>35.7</v>
      </c>
    </row>
    <row r="22" spans="1:2">
      <c r="A22" s="4" t="s">
        <v>1148</v>
      </c>
      <c r="B22" s="5" t="n">
        <v>626</v>
      </c>
    </row>
    <row r="23" spans="1:2">
      <c r="A23" s="4" t="s">
        <v>1149</v>
      </c>
      <c r="B23" s="4" t="s">
        <v>1157</v>
      </c>
    </row>
    <row r="24" spans="1:2">
      <c r="A24" s="4" t="s">
        <v>1150</v>
      </c>
      <c r="B24" s="7" t="n">
        <v>30.96</v>
      </c>
    </row>
    <row r="25" spans="1:2">
      <c r="A25" s="4" t="s">
        <v>1151</v>
      </c>
      <c r="B25" s="5" t="n">
        <v>626</v>
      </c>
    </row>
    <row r="26" spans="1:2">
      <c r="A26" s="4" t="s">
        <v>1150</v>
      </c>
      <c r="B26" s="7" t="n">
        <v>30.96</v>
      </c>
    </row>
    <row r="27" spans="1:2">
      <c r="A27" s="4" t="s">
        <v>1158</v>
      </c>
    </row>
    <row r="28" spans="1:2">
      <c r="A28" s="3" t="s">
        <v>1147</v>
      </c>
    </row>
    <row r="29" spans="1:2">
      <c r="A29" s="4" t="s">
        <v>1153</v>
      </c>
      <c r="B29" s="9" t="n">
        <v>35.71</v>
      </c>
    </row>
    <row r="30" spans="1:2">
      <c r="A30" s="4" t="s">
        <v>1154</v>
      </c>
      <c r="B30" s="7" t="n">
        <v>37.5</v>
      </c>
    </row>
    <row r="31" spans="1:2">
      <c r="A31" s="4" t="s">
        <v>1148</v>
      </c>
      <c r="B31" s="5" t="n">
        <v>48855</v>
      </c>
    </row>
    <row r="32" spans="1:2">
      <c r="A32" s="4" t="s">
        <v>1149</v>
      </c>
      <c r="B32" s="4" t="s">
        <v>1159</v>
      </c>
    </row>
    <row r="33" spans="1:2">
      <c r="A33" s="4" t="s">
        <v>1150</v>
      </c>
      <c r="B33" s="6" t="n">
        <v>37</v>
      </c>
    </row>
    <row r="34" spans="1:2">
      <c r="A34" s="4" t="s">
        <v>1151</v>
      </c>
      <c r="B34" s="5" t="n">
        <v>35826</v>
      </c>
    </row>
    <row r="35" spans="1:2">
      <c r="A35" s="4" t="s">
        <v>1150</v>
      </c>
      <c r="B35" s="6" t="n">
        <v>37</v>
      </c>
    </row>
    <row r="36" spans="1:2">
      <c r="A36" s="4" t="s">
        <v>1160</v>
      </c>
    </row>
    <row r="37" spans="1:2">
      <c r="A37" s="3" t="s">
        <v>1147</v>
      </c>
    </row>
    <row r="38" spans="1:2">
      <c r="A38" s="4" t="s">
        <v>1153</v>
      </c>
      <c r="B38" s="9" t="n">
        <v>37.51</v>
      </c>
    </row>
    <row r="39" spans="1:2">
      <c r="A39" s="4" t="s">
        <v>1154</v>
      </c>
      <c r="B39" s="6" t="n">
        <v>41</v>
      </c>
    </row>
    <row r="40" spans="1:2">
      <c r="A40" s="4" t="s">
        <v>1148</v>
      </c>
      <c r="B40" s="5" t="n">
        <v>38447</v>
      </c>
    </row>
    <row r="41" spans="1:2">
      <c r="A41" s="4" t="s">
        <v>1149</v>
      </c>
      <c r="B41" s="4" t="s">
        <v>1161</v>
      </c>
    </row>
    <row r="42" spans="1:2">
      <c r="A42" s="4" t="s">
        <v>1150</v>
      </c>
      <c r="B42" s="7" t="n">
        <v>40.6</v>
      </c>
    </row>
    <row r="43" spans="1:2">
      <c r="A43" s="4" t="s">
        <v>1151</v>
      </c>
      <c r="B43" s="5" t="n">
        <v>15248</v>
      </c>
    </row>
    <row r="44" spans="1:2">
      <c r="A44" s="4" t="s">
        <v>1150</v>
      </c>
      <c r="B44" s="7" t="n">
        <v>40.6</v>
      </c>
    </row>
    <row r="45" spans="1:2">
      <c r="A45" s="4" t="s">
        <v>1162</v>
      </c>
    </row>
    <row r="46" spans="1:2">
      <c r="A46" s="3" t="s">
        <v>1147</v>
      </c>
    </row>
    <row r="47" spans="1:2">
      <c r="A47" s="4" t="s">
        <v>1153</v>
      </c>
      <c r="B47" s="9" t="n">
        <v>41.01</v>
      </c>
    </row>
    <row r="48" spans="1:2">
      <c r="A48" s="4" t="s">
        <v>1154</v>
      </c>
      <c r="B48" s="6" t="n">
        <v>50</v>
      </c>
    </row>
    <row r="49" spans="1:2">
      <c r="A49" s="4" t="s">
        <v>1148</v>
      </c>
      <c r="B49" s="5" t="n">
        <v>115236</v>
      </c>
    </row>
    <row r="50" spans="1:2">
      <c r="A50" s="4" t="s">
        <v>1149</v>
      </c>
      <c r="B50" s="4" t="s">
        <v>1163</v>
      </c>
    </row>
    <row r="51" spans="1:2">
      <c r="A51" s="4" t="s">
        <v>1150</v>
      </c>
      <c r="B51" s="7" t="n">
        <v>45.92</v>
      </c>
    </row>
    <row r="52" spans="1:2">
      <c r="A52" s="4" t="s">
        <v>1151</v>
      </c>
      <c r="B52" s="5" t="n">
        <v>70058</v>
      </c>
    </row>
    <row r="53" spans="1:2">
      <c r="A53" s="4" t="s">
        <v>1150</v>
      </c>
      <c r="B53" s="7" t="n">
        <v>43.79</v>
      </c>
    </row>
    <row r="54" spans="1:2">
      <c r="A54" s="4" t="s">
        <v>1164</v>
      </c>
    </row>
    <row r="55" spans="1:2">
      <c r="A55" s="3" t="s">
        <v>1147</v>
      </c>
    </row>
    <row r="56" spans="1:2">
      <c r="A56" s="4" t="s">
        <v>1153</v>
      </c>
      <c r="B56" s="9" t="n">
        <v>50.01</v>
      </c>
    </row>
    <row r="57" spans="1:2">
      <c r="A57" s="4" t="s">
        <v>1154</v>
      </c>
      <c r="B57" s="6" t="n">
        <v>60</v>
      </c>
    </row>
    <row r="58" spans="1:2">
      <c r="A58" s="4" t="s">
        <v>1148</v>
      </c>
      <c r="B58" s="5" t="n">
        <v>45117</v>
      </c>
    </row>
    <row r="59" spans="1:2">
      <c r="A59" s="4" t="s">
        <v>1149</v>
      </c>
      <c r="B59" s="4" t="s">
        <v>1165</v>
      </c>
    </row>
    <row r="60" spans="1:2">
      <c r="A60" s="4" t="s">
        <v>1150</v>
      </c>
      <c r="B60" s="7" t="n">
        <v>56.29</v>
      </c>
    </row>
    <row r="61" spans="1:2">
      <c r="A61" s="4" t="s">
        <v>1151</v>
      </c>
      <c r="B61" s="5" t="n">
        <v>7118</v>
      </c>
    </row>
    <row r="62" spans="1:2">
      <c r="A62" s="4" t="s">
        <v>1150</v>
      </c>
      <c r="B62" s="7" t="n">
        <v>56.29</v>
      </c>
    </row>
    <row r="63" spans="1:2">
      <c r="A63" s="4" t="s">
        <v>1166</v>
      </c>
    </row>
    <row r="64" spans="1:2">
      <c r="A64" s="3" t="s">
        <v>1147</v>
      </c>
    </row>
    <row r="65" spans="1:2">
      <c r="A65" s="4" t="s">
        <v>1153</v>
      </c>
      <c r="B65" s="9" t="n">
        <v>60.01</v>
      </c>
    </row>
    <row r="66" spans="1:2">
      <c r="A66" s="4" t="s">
        <v>1154</v>
      </c>
      <c r="B66" s="7" t="n">
        <v>86.18000000000001</v>
      </c>
    </row>
    <row r="67" spans="1:2">
      <c r="A67" s="4" t="s">
        <v>1148</v>
      </c>
      <c r="B67" s="5" t="n">
        <v>19491</v>
      </c>
    </row>
    <row r="68" spans="1:2">
      <c r="A68" s="4" t="s">
        <v>1149</v>
      </c>
      <c r="B68" s="4" t="s">
        <v>1167</v>
      </c>
    </row>
    <row r="69" spans="1:2">
      <c r="A69" s="4" t="s">
        <v>1150</v>
      </c>
      <c r="B69" s="7" t="n">
        <v>77.01000000000001</v>
      </c>
    </row>
    <row r="70" spans="1:2">
      <c r="A70" s="4" t="s">
        <v>1151</v>
      </c>
      <c r="B70" s="5" t="n">
        <v>0</v>
      </c>
    </row>
    <row r="71" spans="1:2">
      <c r="A71" s="4" t="s">
        <v>1150</v>
      </c>
      <c r="B71"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52:45Z</dcterms:created>
  <dcterms:modified xmlns:dcterms="http://purl.org/dc/terms/" xmlns:xsi="http://www.w3.org/2001/XMLSchema-instance" xsi:type="dcterms:W3CDTF">2018-03-01T14:52:45Z</dcterms:modified>
</cp:coreProperties>
</file>